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VAILABLE FOR SALE SECURITIES" sheetId="11" state="visible" r:id="rId11"/>
    <sheet xmlns:r="http://schemas.openxmlformats.org/officeDocument/2006/relationships" name="DERIVATIVE ASSETS AND DERIVATIV" sheetId="12" state="visible" r:id="rId12"/>
    <sheet xmlns:r="http://schemas.openxmlformats.org/officeDocument/2006/relationships" name="COLLATERALIZED AGREEMENTS AND F" sheetId="13" state="visible" r:id="rId13"/>
    <sheet xmlns:r="http://schemas.openxmlformats.org/officeDocument/2006/relationships" name="BANK LOANS, NET" sheetId="14" state="visible" r:id="rId14"/>
    <sheet xmlns:r="http://schemas.openxmlformats.org/officeDocument/2006/relationships" name="VARIABLE INTEREST ENTITIES" sheetId="15" state="visible" r:id="rId15"/>
    <sheet xmlns:r="http://schemas.openxmlformats.org/officeDocument/2006/relationships" name="PROPERTY AND EQUIPMENT, NET" sheetId="16" state="visible" r:id="rId16"/>
    <sheet xmlns:r="http://schemas.openxmlformats.org/officeDocument/2006/relationships" name="GOODWILL AND IDENTIFIABLE INTAN"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BANK DEPOSITS" sheetId="20" state="visible" r:id="rId20"/>
    <sheet xmlns:r="http://schemas.openxmlformats.org/officeDocument/2006/relationships" name="OTHER BORROWINGS" sheetId="21" state="visible" r:id="rId21"/>
    <sheet xmlns:r="http://schemas.openxmlformats.org/officeDocument/2006/relationships" name="SENIOR NOTES PAYABLE"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ACCUMULATED OTHER COMPREHENSIVE" sheetId="25" state="visible" r:id="rId25"/>
    <sheet xmlns:r="http://schemas.openxmlformats.org/officeDocument/2006/relationships" name="REVENUES" sheetId="26" state="visible" r:id="rId26"/>
    <sheet xmlns:r="http://schemas.openxmlformats.org/officeDocument/2006/relationships" name="INTEREST INCOME AND INTEREST EX" sheetId="27" state="visible" r:id="rId27"/>
    <sheet xmlns:r="http://schemas.openxmlformats.org/officeDocument/2006/relationships" name="SHARE-BASED AND OTHER COMPENSAT" sheetId="28" state="visible" r:id="rId28"/>
    <sheet xmlns:r="http://schemas.openxmlformats.org/officeDocument/2006/relationships" name="REGULATORY CAPITAL REQUIREMENTS" sheetId="29" state="visible" r:id="rId29"/>
    <sheet xmlns:r="http://schemas.openxmlformats.org/officeDocument/2006/relationships" name="EARNINGS PER SHARE" sheetId="30" state="visible" r:id="rId30"/>
    <sheet xmlns:r="http://schemas.openxmlformats.org/officeDocument/2006/relationships" name="SEGMENT INFORMATION"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Leases, Codification Topic 842 " sheetId="34" state="visible" r:id="rId34"/>
    <sheet xmlns:r="http://schemas.openxmlformats.org/officeDocument/2006/relationships" name="SUMMARY OF SIGNIFICANT ACCOUN_3" sheetId="35" state="visible" r:id="rId35"/>
    <sheet xmlns:r="http://schemas.openxmlformats.org/officeDocument/2006/relationships" name="FAIR VALUE (Tables)" sheetId="36" state="visible" r:id="rId36"/>
    <sheet xmlns:r="http://schemas.openxmlformats.org/officeDocument/2006/relationships" name="AVAILABLE FOR SALE SECURITIES (" sheetId="37" state="visible" r:id="rId37"/>
    <sheet xmlns:r="http://schemas.openxmlformats.org/officeDocument/2006/relationships" name="DERIVATIVE ASSETS AND DERIVAT_2" sheetId="38" state="visible" r:id="rId38"/>
    <sheet xmlns:r="http://schemas.openxmlformats.org/officeDocument/2006/relationships" name="COLLATERALIZED AGREEMENTS AND_2" sheetId="39" state="visible" r:id="rId39"/>
    <sheet xmlns:r="http://schemas.openxmlformats.org/officeDocument/2006/relationships" name="BANK LOANS, NET (Tables)" sheetId="40" state="visible" r:id="rId40"/>
    <sheet xmlns:r="http://schemas.openxmlformats.org/officeDocument/2006/relationships" name="VARIABLE INTEREST ENTITIES (Tab" sheetId="41" state="visible" r:id="rId41"/>
    <sheet xmlns:r="http://schemas.openxmlformats.org/officeDocument/2006/relationships" name="PROPERTY AND EQUIPMENT, NET (Ta" sheetId="42" state="visible" r:id="rId42"/>
    <sheet xmlns:r="http://schemas.openxmlformats.org/officeDocument/2006/relationships" name="GOODWILL AND IDENTIFIABLE INT_2" sheetId="43" state="visible" r:id="rId43"/>
    <sheet xmlns:r="http://schemas.openxmlformats.org/officeDocument/2006/relationships" name="OTHER ASSETS (Tables)" sheetId="44" state="visible" r:id="rId44"/>
    <sheet xmlns:r="http://schemas.openxmlformats.org/officeDocument/2006/relationships" name="LEASES (Tables)" sheetId="45" state="visible" r:id="rId45"/>
    <sheet xmlns:r="http://schemas.openxmlformats.org/officeDocument/2006/relationships" name="BANK DEPOSITS (Tables)" sheetId="46" state="visible" r:id="rId46"/>
    <sheet xmlns:r="http://schemas.openxmlformats.org/officeDocument/2006/relationships" name="OTHER BORROWINGS (Tables)" sheetId="47" state="visible" r:id="rId47"/>
    <sheet xmlns:r="http://schemas.openxmlformats.org/officeDocument/2006/relationships" name="SENIOR NOTES PAYABLE (Tables)" sheetId="48" state="visible" r:id="rId48"/>
    <sheet xmlns:r="http://schemas.openxmlformats.org/officeDocument/2006/relationships" name="INCOME TAXES (Tables)" sheetId="49" state="visible" r:id="rId49"/>
    <sheet xmlns:r="http://schemas.openxmlformats.org/officeDocument/2006/relationships" name="COMMITMENTS, CONTINGENCIES AN_2" sheetId="50" state="visible" r:id="rId50"/>
    <sheet xmlns:r="http://schemas.openxmlformats.org/officeDocument/2006/relationships" name="ACCUMULATED OTHER COMPREHENSI_2" sheetId="51" state="visible" r:id="rId51"/>
    <sheet xmlns:r="http://schemas.openxmlformats.org/officeDocument/2006/relationships" name="REVENUES (Tables)" sheetId="52" state="visible" r:id="rId52"/>
    <sheet xmlns:r="http://schemas.openxmlformats.org/officeDocument/2006/relationships" name="INTEREST INCOME AND INTEREST _2" sheetId="53" state="visible" r:id="rId53"/>
    <sheet xmlns:r="http://schemas.openxmlformats.org/officeDocument/2006/relationships" name="SHARE-BASED AND OTHER COMPENS_2" sheetId="54" state="visible" r:id="rId54"/>
    <sheet xmlns:r="http://schemas.openxmlformats.org/officeDocument/2006/relationships" name="REGULATORY CAPITAL REQUIREMEN_2" sheetId="55" state="visible" r:id="rId55"/>
    <sheet xmlns:r="http://schemas.openxmlformats.org/officeDocument/2006/relationships" name="EARNINGS PER SHARE (Tables)" sheetId="56" state="visible" r:id="rId56"/>
    <sheet xmlns:r="http://schemas.openxmlformats.org/officeDocument/2006/relationships" name="SEGMENT INFORMATION (Tables)" sheetId="57" state="visible" r:id="rId57"/>
    <sheet xmlns:r="http://schemas.openxmlformats.org/officeDocument/2006/relationships" name="CONDENSED FINANCIAL INFORMATI_2" sheetId="58" state="visible" r:id="rId58"/>
    <sheet xmlns:r="http://schemas.openxmlformats.org/officeDocument/2006/relationships" name="ORGANIZATION AND BASIS OF PRE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FAIR VALUE, Recurring and Nonre" sheetId="63" state="visible" r:id="rId63"/>
    <sheet xmlns:r="http://schemas.openxmlformats.org/officeDocument/2006/relationships" name="FAIR VALUE, Level 3 Financial A" sheetId="64" state="visible" r:id="rId64"/>
    <sheet xmlns:r="http://schemas.openxmlformats.org/officeDocument/2006/relationships" name="FAIR VALUE, Level 3 Financial_2" sheetId="65" state="visible" r:id="rId65"/>
    <sheet xmlns:r="http://schemas.openxmlformats.org/officeDocument/2006/relationships" name="FAIR VALUE, Quantitative Inform" sheetId="66" state="visible" r:id="rId66"/>
    <sheet xmlns:r="http://schemas.openxmlformats.org/officeDocument/2006/relationships" name="FAIR VALUE, Significant Assumpt" sheetId="67" state="visible" r:id="rId67"/>
    <sheet xmlns:r="http://schemas.openxmlformats.org/officeDocument/2006/relationships" name="FAIR VALUE, Investments in Priv" sheetId="68" state="visible" r:id="rId68"/>
    <sheet xmlns:r="http://schemas.openxmlformats.org/officeDocument/2006/relationships" name="FAIR VALUE, Carrying Amounts an" sheetId="69" state="visible" r:id="rId69"/>
    <sheet xmlns:r="http://schemas.openxmlformats.org/officeDocument/2006/relationships" name="AVAILABLE FOR SALE SECURITIES, " sheetId="70" state="visible" r:id="rId70"/>
    <sheet xmlns:r="http://schemas.openxmlformats.org/officeDocument/2006/relationships" name="AVAILABLE FOR SALE SECURITIES_2" sheetId="71" state="visible" r:id="rId71"/>
    <sheet xmlns:r="http://schemas.openxmlformats.org/officeDocument/2006/relationships" name="AVAILABLE FOR SALE SECURITIES_3" sheetId="72" state="visible" r:id="rId72"/>
    <sheet xmlns:r="http://schemas.openxmlformats.org/officeDocument/2006/relationships" name="AVAILABLE FOR SALE SECURITIES_4" sheetId="73" state="visible" r:id="rId73"/>
    <sheet xmlns:r="http://schemas.openxmlformats.org/officeDocument/2006/relationships" name="DERIVATIVE ASSETS AND DERIVAT_3" sheetId="74" state="visible" r:id="rId74"/>
    <sheet xmlns:r="http://schemas.openxmlformats.org/officeDocument/2006/relationships" name="DERIVATIVE ASSETS AND DERIVAT_4" sheetId="75" state="visible" r:id="rId75"/>
    <sheet xmlns:r="http://schemas.openxmlformats.org/officeDocument/2006/relationships" name="DERIVATIVE ASSETS AND DERIVAT_5" sheetId="76" state="visible" r:id="rId76"/>
    <sheet xmlns:r="http://schemas.openxmlformats.org/officeDocument/2006/relationships" name="DERIVATIVE ASSETS AND DERIVAT_6" sheetId="77" state="visible" r:id="rId77"/>
    <sheet xmlns:r="http://schemas.openxmlformats.org/officeDocument/2006/relationships" name="DERIVATIVE ASSETS AND DERIVAT_7" sheetId="78" state="visible" r:id="rId78"/>
    <sheet xmlns:r="http://schemas.openxmlformats.org/officeDocument/2006/relationships" name="COLLATERALIZED AGREEMENTS AND_3" sheetId="79" state="visible" r:id="rId79"/>
    <sheet xmlns:r="http://schemas.openxmlformats.org/officeDocument/2006/relationships" name="COLLATERALIZED AGREEMENTS AND_4" sheetId="80" state="visible" r:id="rId80"/>
    <sheet xmlns:r="http://schemas.openxmlformats.org/officeDocument/2006/relationships" name="COLLATERALIZED AGREEMENTS AND_5" sheetId="81" state="visible" r:id="rId81"/>
    <sheet xmlns:r="http://schemas.openxmlformats.org/officeDocument/2006/relationships" name="COLLATERALIZED AGREEMENTS AND_6" sheetId="82" state="visible" r:id="rId82"/>
    <sheet xmlns:r="http://schemas.openxmlformats.org/officeDocument/2006/relationships" name="BANK LOANS, NET, Held for Sale " sheetId="83" state="visible" r:id="rId83"/>
    <sheet xmlns:r="http://schemas.openxmlformats.org/officeDocument/2006/relationships" name="BANK LOANS, NET, Originations, " sheetId="84" state="visible" r:id="rId84"/>
    <sheet xmlns:r="http://schemas.openxmlformats.org/officeDocument/2006/relationships" name="BANK LOANS, NET, Analysis of Pa" sheetId="85" state="visible" r:id="rId85"/>
    <sheet xmlns:r="http://schemas.openxmlformats.org/officeDocument/2006/relationships" name="BANK LOANS, NET, Summary of Imp" sheetId="86" state="visible" r:id="rId86"/>
    <sheet xmlns:r="http://schemas.openxmlformats.org/officeDocument/2006/relationships" name="BANK LOANS, NET, Credit Quality" sheetId="87" state="visible" r:id="rId87"/>
    <sheet xmlns:r="http://schemas.openxmlformats.org/officeDocument/2006/relationships" name="BANK LOANS, NET, Allowance for " sheetId="88" state="visible" r:id="rId88"/>
    <sheet xmlns:r="http://schemas.openxmlformats.org/officeDocument/2006/relationships" name="BANK LOANS, NET, Allowance fo_2" sheetId="89" state="visible" r:id="rId89"/>
    <sheet xmlns:r="http://schemas.openxmlformats.org/officeDocument/2006/relationships" name="VARIABLE INTEREST ENTITIES VARI" sheetId="90" state="visible" r:id="rId90"/>
    <sheet xmlns:r="http://schemas.openxmlformats.org/officeDocument/2006/relationships" name="VARIABLE INTEREST ENTITIES VA_2" sheetId="91" state="visible" r:id="rId91"/>
    <sheet xmlns:r="http://schemas.openxmlformats.org/officeDocument/2006/relationships" name="VARIABLE INTEREST ENTITIES VA_3" sheetId="92" state="visible" r:id="rId92"/>
    <sheet xmlns:r="http://schemas.openxmlformats.org/officeDocument/2006/relationships" name="PROPERTY AND EQUIPMENT, NET (De" sheetId="93" state="visible" r:id="rId93"/>
    <sheet xmlns:r="http://schemas.openxmlformats.org/officeDocument/2006/relationships" name="GOODWILL AND IDENTIFIABLE INT_3" sheetId="94" state="visible" r:id="rId94"/>
    <sheet xmlns:r="http://schemas.openxmlformats.org/officeDocument/2006/relationships" name="GOODWILL AND IDENTIFIABLE INT_4" sheetId="95" state="visible" r:id="rId95"/>
    <sheet xmlns:r="http://schemas.openxmlformats.org/officeDocument/2006/relationships" name="GOODWILL AND IDENTIFIABLE INT_5" sheetId="96" state="visible" r:id="rId96"/>
    <sheet xmlns:r="http://schemas.openxmlformats.org/officeDocument/2006/relationships" name="GOODWILL AND IDENTIFIABLE INT_6" sheetId="97" state="visible" r:id="rId97"/>
    <sheet xmlns:r="http://schemas.openxmlformats.org/officeDocument/2006/relationships" name="GOODWILL AND IDENTIFIABLE INT_7" sheetId="98" state="visible" r:id="rId98"/>
    <sheet xmlns:r="http://schemas.openxmlformats.org/officeDocument/2006/relationships" name="GOODWILL AND IDENTIFIABLE INT_8" sheetId="99" state="visible" r:id="rId99"/>
    <sheet xmlns:r="http://schemas.openxmlformats.org/officeDocument/2006/relationships" name="OTHER ASSETS (Details)" sheetId="100" state="visible" r:id="rId100"/>
    <sheet xmlns:r="http://schemas.openxmlformats.org/officeDocument/2006/relationships" name="LEASES - Operating Lease Assets" sheetId="101" state="visible" r:id="rId101"/>
    <sheet xmlns:r="http://schemas.openxmlformats.org/officeDocument/2006/relationships" name="LEASES - Lease Cost (Details)" sheetId="102" state="visible" r:id="rId102"/>
    <sheet xmlns:r="http://schemas.openxmlformats.org/officeDocument/2006/relationships" name="LEASES - Operating Lease Maturi" sheetId="103" state="visible" r:id="rId103"/>
    <sheet xmlns:r="http://schemas.openxmlformats.org/officeDocument/2006/relationships" name="LEASES - Supplemental Cash Flow" sheetId="104" state="visible" r:id="rId104"/>
    <sheet xmlns:r="http://schemas.openxmlformats.org/officeDocument/2006/relationships" name="LEASES LEASES - Future Minimum " sheetId="105" state="visible" r:id="rId105"/>
    <sheet xmlns:r="http://schemas.openxmlformats.org/officeDocument/2006/relationships" name="BANK DEPOSITS BANK DEPOSITS, Su" sheetId="106" state="visible" r:id="rId106"/>
    <sheet xmlns:r="http://schemas.openxmlformats.org/officeDocument/2006/relationships" name="BANK DEPOSITS BANK DEPOSITS, Sc" sheetId="107" state="visible" r:id="rId107"/>
    <sheet xmlns:r="http://schemas.openxmlformats.org/officeDocument/2006/relationships" name="BANK DEPOSITS BANK DEPOSITS, _2" sheetId="108" state="visible" r:id="rId108"/>
    <sheet xmlns:r="http://schemas.openxmlformats.org/officeDocument/2006/relationships" name="OTHER BORROWINGS, Schedule of O" sheetId="109" state="visible" r:id="rId109"/>
    <sheet xmlns:r="http://schemas.openxmlformats.org/officeDocument/2006/relationships" name="OTHER BORROWINGS, Narrative (De" sheetId="110" state="visible" r:id="rId110"/>
    <sheet xmlns:r="http://schemas.openxmlformats.org/officeDocument/2006/relationships" name="OTHER BORROWINGS, Schedule of F" sheetId="111" state="visible" r:id="rId111"/>
    <sheet xmlns:r="http://schemas.openxmlformats.org/officeDocument/2006/relationships" name="SENIOR NOTES PAYABLE, Schedule " sheetId="112" state="visible" r:id="rId112"/>
    <sheet xmlns:r="http://schemas.openxmlformats.org/officeDocument/2006/relationships" name="INCOME TAXES, Income Tax Alloca" sheetId="113" state="visible" r:id="rId113"/>
    <sheet xmlns:r="http://schemas.openxmlformats.org/officeDocument/2006/relationships" name="INCOME TAXES, Provision (Benefi" sheetId="114" state="visible" r:id="rId114"/>
    <sheet xmlns:r="http://schemas.openxmlformats.org/officeDocument/2006/relationships" name="INCOME TAXES, Effective Income " sheetId="115" state="visible" r:id="rId115"/>
    <sheet xmlns:r="http://schemas.openxmlformats.org/officeDocument/2006/relationships" name="INCOME TAXES, Components of Inc" sheetId="116" state="visible" r:id="rId116"/>
    <sheet xmlns:r="http://schemas.openxmlformats.org/officeDocument/2006/relationships" name="INCOME TAXES, Deferred Tax Asse" sheetId="117" state="visible" r:id="rId117"/>
    <sheet xmlns:r="http://schemas.openxmlformats.org/officeDocument/2006/relationships" name="INCOME TAXES, Unrecognized Tax " sheetId="118" state="visible" r:id="rId118"/>
    <sheet xmlns:r="http://schemas.openxmlformats.org/officeDocument/2006/relationships" name="COMMITMENTS, CONTINGENCIES AN_3" sheetId="119" state="visible" r:id="rId119"/>
    <sheet xmlns:r="http://schemas.openxmlformats.org/officeDocument/2006/relationships" name="COMMITMENTS, CONTINGENCIES AN_4" sheetId="120" state="visible" r:id="rId120"/>
    <sheet xmlns:r="http://schemas.openxmlformats.org/officeDocument/2006/relationships" name="COMMITMENTS, CONTINGENCIES AN_5" sheetId="121" state="visible" r:id="rId121"/>
    <sheet xmlns:r="http://schemas.openxmlformats.org/officeDocument/2006/relationships" name="COMMITMENTS, CONTINGENCIES AN_6" sheetId="122" state="visible" r:id="rId122"/>
    <sheet xmlns:r="http://schemas.openxmlformats.org/officeDocument/2006/relationships" name="ACCUMULATED OTHER COMPREHENSI_3" sheetId="123" state="visible" r:id="rId123"/>
    <sheet xmlns:r="http://schemas.openxmlformats.org/officeDocument/2006/relationships" name="REVENUES, Disaggregation of Rev" sheetId="124" state="visible" r:id="rId124"/>
    <sheet xmlns:r="http://schemas.openxmlformats.org/officeDocument/2006/relationships" name="REVENUES, Additional Informatio" sheetId="125" state="visible" r:id="rId125"/>
    <sheet xmlns:r="http://schemas.openxmlformats.org/officeDocument/2006/relationships" name="INTEREST INCOME AND INTEREST _3" sheetId="126" state="visible" r:id="rId126"/>
    <sheet xmlns:r="http://schemas.openxmlformats.org/officeDocument/2006/relationships" name="SHARE-BASED AND OTHER COMPENS_3" sheetId="127" state="visible" r:id="rId127"/>
    <sheet xmlns:r="http://schemas.openxmlformats.org/officeDocument/2006/relationships" name="SHARE-BASED AND OTHER COMPENS_4" sheetId="128" state="visible" r:id="rId128"/>
    <sheet xmlns:r="http://schemas.openxmlformats.org/officeDocument/2006/relationships" name="SHARE-BASED AND OTHER COMPENS_5" sheetId="129" state="visible" r:id="rId129"/>
    <sheet xmlns:r="http://schemas.openxmlformats.org/officeDocument/2006/relationships" name="SHARE-BASED AND OTHER COMPENS_6" sheetId="130" state="visible" r:id="rId130"/>
    <sheet xmlns:r="http://schemas.openxmlformats.org/officeDocument/2006/relationships" name="SHARE-BASED AND OTHER COMPENS_7" sheetId="131" state="visible" r:id="rId131"/>
    <sheet xmlns:r="http://schemas.openxmlformats.org/officeDocument/2006/relationships" name="SHARE-BASED AND OTHER COMPENS_8" sheetId="132" state="visible" r:id="rId132"/>
    <sheet xmlns:r="http://schemas.openxmlformats.org/officeDocument/2006/relationships" name="SHARE-BASED AND OTHER COMPENS_9" sheetId="133" state="visible" r:id="rId133"/>
    <sheet xmlns:r="http://schemas.openxmlformats.org/officeDocument/2006/relationships" name="REGULATORY CAPITAL REQUIREMEN_3" sheetId="134" state="visible" r:id="rId134"/>
    <sheet xmlns:r="http://schemas.openxmlformats.org/officeDocument/2006/relationships" name="EARNINGS PER SHARE (Details)" sheetId="135" state="visible" r:id="rId135"/>
    <sheet xmlns:r="http://schemas.openxmlformats.org/officeDocument/2006/relationships" name="SEGMENT INFORMATION, Informatio" sheetId="136" state="visible" r:id="rId136"/>
    <sheet xmlns:r="http://schemas.openxmlformats.org/officeDocument/2006/relationships" name="SEGMENT INFORMATION, Classified" sheetId="137" state="visible" r:id="rId137"/>
    <sheet xmlns:r="http://schemas.openxmlformats.org/officeDocument/2006/relationships" name="SEGMENT INFORMATION - Additiona" sheetId="138" state="visible" r:id="rId138"/>
    <sheet xmlns:r="http://schemas.openxmlformats.org/officeDocument/2006/relationships" name="CONDENSED FINANCIAL INFORMATI_3" sheetId="139" state="visible" r:id="rId139"/>
    <sheet xmlns:r="http://schemas.openxmlformats.org/officeDocument/2006/relationships" name="CONDENSED FINANCIAL INFORMATI_4" sheetId="140" state="visible" r:id="rId140"/>
    <sheet xmlns:r="http://schemas.openxmlformats.org/officeDocument/2006/relationships" name="CONDENSED FINANCIAL INFORMATI_5" sheetId="141" state="visible" r:id="rId141"/>
    <sheet xmlns:r="http://schemas.openxmlformats.org/officeDocument/2006/relationships" name="CONDENSED FINANCIAL INFORMATI_6" sheetId="142" state="visible" r:id="rId1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Sep. 30, 2020</t>
        </is>
      </c>
      <c r="C2" s="2" t="inlineStr">
        <is>
          <t>Nov. 19,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9109</t>
        </is>
      </c>
    </row>
    <row r="9">
      <c r="A9" s="4" t="inlineStr">
        <is>
          <t>Entity Registrant Name</t>
        </is>
      </c>
      <c r="B9" s="4" t="inlineStr">
        <is>
          <t>RAYMOND JAMES FINANCIAL, INC.</t>
        </is>
      </c>
    </row>
    <row r="10">
      <c r="A10" s="4" t="inlineStr">
        <is>
          <t>Entity Incorporation, State or Country Code</t>
        </is>
      </c>
      <c r="B10" s="4" t="inlineStr">
        <is>
          <t>FL</t>
        </is>
      </c>
    </row>
    <row r="11">
      <c r="A11" s="4" t="inlineStr">
        <is>
          <t>Entity Tax Identification Number</t>
        </is>
      </c>
      <c r="B11" s="4" t="inlineStr">
        <is>
          <t>59-1517485</t>
        </is>
      </c>
    </row>
    <row r="12">
      <c r="A12" s="4" t="inlineStr">
        <is>
          <t>Entity Address, Address Line One</t>
        </is>
      </c>
      <c r="B12" s="4" t="inlineStr">
        <is>
          <t>880 Carillon Parkway</t>
        </is>
      </c>
    </row>
    <row r="13">
      <c r="A13" s="4" t="inlineStr">
        <is>
          <t>Entity Address, City or Town</t>
        </is>
      </c>
      <c r="B13" s="4" t="inlineStr">
        <is>
          <t>St. Petersburg</t>
        </is>
      </c>
    </row>
    <row r="14">
      <c r="A14" s="4" t="inlineStr">
        <is>
          <t>Entity Address, State or Province</t>
        </is>
      </c>
      <c r="B14" s="4" t="inlineStr">
        <is>
          <t>FL</t>
        </is>
      </c>
    </row>
    <row r="15">
      <c r="A15" s="4" t="inlineStr">
        <is>
          <t>Entity Address, Postal Zip Code</t>
        </is>
      </c>
      <c r="B15" s="4" t="inlineStr">
        <is>
          <t>33716</t>
        </is>
      </c>
    </row>
    <row r="16">
      <c r="A16" s="4" t="inlineStr">
        <is>
          <t>City Area Code</t>
        </is>
      </c>
      <c r="B16" s="4" t="inlineStr">
        <is>
          <t>727</t>
        </is>
      </c>
    </row>
    <row r="17">
      <c r="A17" s="4" t="inlineStr">
        <is>
          <t>Local Phone Number</t>
        </is>
      </c>
      <c r="B17" s="4" t="inlineStr">
        <is>
          <t>567-1000</t>
        </is>
      </c>
    </row>
    <row r="18">
      <c r="A18" s="4" t="inlineStr">
        <is>
          <t>Title of 12(b) Security</t>
        </is>
      </c>
      <c r="B18" s="4" t="inlineStr">
        <is>
          <t>Common Stock, $.01 par value</t>
        </is>
      </c>
    </row>
    <row r="19">
      <c r="A19" s="4" t="inlineStr">
        <is>
          <t>Trading Symbol</t>
        </is>
      </c>
      <c r="B19" s="4" t="inlineStr">
        <is>
          <t>RJF</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7731304538</v>
      </c>
    </row>
    <row r="31">
      <c r="A31" s="4" t="inlineStr">
        <is>
          <t>Entity Common Stock, Shares Outstanding</t>
        </is>
      </c>
      <c r="C31" s="6" t="n">
        <v>136932217</v>
      </c>
    </row>
    <row r="32">
      <c r="A32" s="4" t="inlineStr">
        <is>
          <t>Entity Central Index Key</t>
        </is>
      </c>
      <c r="B32" s="4" t="inlineStr">
        <is>
          <t>0000720005</t>
        </is>
      </c>
    </row>
    <row r="33">
      <c r="A33" s="4" t="inlineStr">
        <is>
          <t>Current Fiscal Year End Date</t>
        </is>
      </c>
      <c r="B33" s="4" t="inlineStr">
        <is>
          <t>--09-30</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Portions of the definitive Proxy Statement to be delivered to shareholders in connection with the Annual Meeting of Shareholders to be held February 18, 2021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0</t>
        </is>
      </c>
    </row>
    <row r="3">
      <c r="A3" s="3" t="inlineStr">
        <is>
          <t>Fair Value Disclosures [Abstract]</t>
        </is>
      </c>
    </row>
    <row r="4">
      <c r="A4" s="4" t="inlineStr">
        <is>
          <t>FAIR VALUE</t>
        </is>
      </c>
      <c r="B4" s="4" t="inlineStr">
        <is>
          <t>FAIR VALUE Our “Financial instruments owned” and “Financial instrument liabilities” on our Consolidated Statements of Financial Condition are recorded at fair value under GAAP. For further information about such instruments and our significant accounting policies related to fair value, see Note 2. The following tables present assets and liabilities measured at fair value on a recurring basis. Netting adjustments represent the impact of counterparty and collateral netting on our derivative balances included on our Consolidated Statements of Financial Condition. See Note 5 for additional information. $ in millions Level 1 Level 2 Level 3 Netting Balance as of Assets at fair value on a recurring basis: Trading instruments Municipal and provincial obligations $ 5 $ 120 $ — $ — $ 125 Corporate obligations 11 45 — — 56 Government and agency obligations 13 131 — — 144 Agency MBS and agency CMOs — 130 — — 130 Non-agency CMOs and asset-backed securities (“ABS”) — 13 — — 13 Total debt securities 29 439 — — 468 Equity securities 11 5 — — 16 Brokered certificates of deposit — 17 — — 17 Other — — 12 — 12 Total trading instruments 40 461 12 — 513 Available-for-sale securities (1) 16 7,634 — — 7,650 Derivative assets Interest rate - matched book — 333 — — 333 Interest rate - other 16 224 — (135) 105 Total derivative assets 16 557 — (135) 438 Other investments - private equity - not measured at NAV — — 37 — 37 All other investments 195 1 22 — 218 Subtotal 267 8,653 71 (135) 8,856 Other investments - private equity - measured at NAV 79 Total assets at fair value on a recurring basis $ 267 $ 8,653 $ 71 $ (135) $ 8,935 Liabilities at fair value on a recurring basis: Trading instruments sold but not yet purchased Municipal and provincial obligations $ 1 $ — $ — $ — $ 1 Corporate obligations — 5 — — 5 Government and agency obligations 136 — — — 136 Non-agency CMOs and ABS — 2 — — 2 Total debt securities 137 7 — — 144 Equity securities 96 — — — 96 Total trading instruments sold but not yet purchased 233 7 — — 240 Derivative liabilities Interest rate - matched book — 333 — — 333 Interest rate - other 16 145 — (112) 49 Foreign exchange — 5 — — 5 Other — 1 5 — 6 Total derivative liabilities 16 484 5 (112) 393 Total liabilities at fair value on a recurring basis $ 249 $ 491 $ 5 $ (112) $ 633 (1) Substantially all of our available-for-sale securities consist of agency MBS and agency CMOs. See Note 4 for further information. $ in millions Level 1 Level 2 Level 3 Netting Balance as of Assets at fair value on a recurring basis: Trading instruments Municipal and provincial obligations $ — $ 267 $ — $ — $ 267 Corporate obligations 8 95 — — 103 Government and agency obligations 12 67 — — 79 Agency MBS and agency CMOs — 147 — — 147 Non-agency CMOs and ABS — 51 — — 51 Total debt securities 20 627 — — 647 Equity securities 12 1 — — 13 Brokered certificates of deposit — 45 — — 45 Other — — 3 — 3 Total trading instruments 32 673 3 — 708 Available-for-sale securities (1) 10 3,083 — — 3,093 Derivative assets Interest rate - matched book — 280 — — 280 Interest rate - other 3 182 — (127) 58 Total derivative assets 3 462 — (127) 338 Other investments - private equity - not measured at NAV — — 63 — 63 All other investments 194 1 24 — 219 Subtotal 239 4,219 90 (127) 4,421 Other investments - private equity - measured at NAV 83 Total assets at fair value on a recurring basis $ 239 $ 4,219 $ 90 $ (127) $ 4,504 Liabilities at fair value on a recurring basis: Trading instruments sold but not yet purchased Corporate obligations $ 2 $ 20 $ — $ — $ 22 Government and agency obligations 269 — — — 269 Total debt securities 271 20 — — 291 Equity securities 4 — — — 4 Other — — 1 — 1 Total trading instruments sold but not yet purchased 275 20 1 — 296 Derivative liabilities Interest rate - matched book — 280 — — 280 Interest rate - other 4 142 — (121) 25 Foreign exchange — 2 — — 2 Other — 6 — — 6 Total derivative liabilities 4 430 — (121) 313 Total liabilities at fair value on a recurring basis $ 279 $ 450 $ 1 $ (121) $ 609 (1) Substantially all of our available-for-sale securities consist of agency MBS and agency CMOs. See Note 4 for further information. Level 3 recurring fair value measurements 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instruments are reported in “Principal transactions” and gains/(losses) on other investments are reported in “Other” revenues. Year ended September 30, 2020 Level 3 instruments at fair value Financial assets Financial Trading instruments Other investments Trading instruments Derivative liabilities $ in millions Other Private equity All other Other Other Fair value beginning of year $ 3 $ 63 $ 24 $ (1) $ — Total gains/(losses) included in earnings (4) (29) (2) — (5) Purchases and contributions 70 4 — 2 — Sales and distributions (57) (1) — (1) — Transfers: Into Level 3 — — — — — Out of Level 3 — — — — — Fair value end of year $ 12 $ 37 $ 22 $ — $ (5) Unrealized gains/(losses) for the year included in earnings for instruments held at the end of the year $ (1) $ (29) $ (2) $ — $ (5) Year ended September 30, 2019 Level 3 instruments at fair value Financial assets Financial Trading instruments Other investments Trading instruments $ in millions Other Private equity All other Other Fair value beginning of year $ 1 $ 56 $ 67 $ (7) Total gains/(losses) included in earnings (3) 4 (3) 2 Purchases and contributions 109 3 — 19 Sales and distributions (104) — (40) (15) Transfers: Into Level 3 — — — — Out of Level 3 — — — — Fair value end of year $ 3 $ 63 $ 24 $ (1) Unrealized gains/(losses) for the year included in earnings for instruments held at the end of the year $ — $ 4 $ (1) $ — The net unrealized losses on our Level 3 private equity investments for the year ended September 30, 2020 were primarily driven by the negative impact of the coronavirus (“COVID-19”) pandemic on the valuation of certain of our investments. Of these losses, approximately $20 million were attributable to noncontrolling interests, which are reflected as an offset in “Other” expenses on our Consolidated Statements of Income and Comprehensive Income. As of September 30, 2020, 19% of our assets and 2% of our liabilities were measured at fair value on a recurring basis. In comparison, as of September 30, 2019, 12% of our assets and 2% of our liabilities were measured at fair value on a recurring basis. The increase in assets measured at fair value on a recurring basis as a percentage of total assets was due to a significant increase in our available-for-sale securities during fiscal 2020. As of September 30, 2020 and 2019, Level 3 assets represented 1% and 2%, respectively, of our assets measured at fair value on a recurring basis. Quantitative information about level 3 fair value measurements The following tables present the valuation techniques and significant unobservable inputs used in the valuation of certain of our private equity investments classified as level 3. These inputs represent those that a market participant would take into account when pricing these instruments. Weighted averages are calculated by weighting each input by the relative fair value of the related financial instrument.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or new developments become known. Recurring measurements $ in millions Fair value at September 30, 2020 Valuation technique(s) Unobservable input Range Other investments - private equity investments (not measured at NAV) $ 37 Discounted cash flow, transaction price or other investment-specific events Discount rate 25% Terminal earnings before interest, tax, depreciation and amortization (“EBITDA”) multiple 9.0x Terminal year 2021 - 2042 (2023) Fair value at September 30, 2019 Other investments - private equity investments (not measured at NAV) $ 63 Discounted cash flow, transaction price or other investment-specific events Discount rate 25% Terminal EBITDA multiple 12.5x Terminal year 2021 - 2042 (2022) Qualitative disclosure about unobservable inputs For our recurring fair value measurements categorized within Level 3 of the fair value hierarchy, the sensitivity of the fair value measurement to changes in significant unobservable inputs and interrelationships between those unobservable inputs are described in the following section. Private equity investments The significant unobservable inputs used in the fair value measurement of private equity investments generally relate to the financial performance of the investment entity and the market’s required return on investments from entities in industries in which we hold investments. Increases in the discount rate would have resulted in a lower fair value measurement. Increases in the terminal EBITDA multiple would have resulted in a higher fair value measurement. Increases in the terminal year are dependent upon each investment’s strategy, but generally result in a lower fair value measurement. Investments in private equity measured at net asset value per share As more fully described in Note 2, as a practical expedient, we utilize NAV or its equivalent to determine the recorded value of a portion of our private equity investments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as of September 30, 2020 includes various direct investments, as well as investments in third-party private equity funds and various legacy private equity funds which we sponsor. The portfolio is primarily invested in a broad range of strategies including leveraged buyouts, growth capital, distressed capital, venture capital and mezzanine capital. Due to the closed-end nature of certain of our fund investments, such investments cannot be redeemed directly with the funds. Our investment is monetized by distributions received through the liquidation of the underlying assets of those funds, the timing of which is uncertain. The following table presents the recorded value and unfunded commitments related to our private equity investments portfolio. $ in millions Recorded value Unfunded commitment September 30, 2020 Private equity investments measured at NAV $ 79 $ 9 Private equity investments not measured at NAV 37 Total private equity investments $ 116 September 30, 2019 Private equity investments measured at NAV $ 83 $ 15 Private equity investments not measured at NAV 63 Total private equity investments $ 146 Of the total private equity investments, the portions we owned were $90 million and $99 million as of September 30, 2020 and 2019, respectively. The portions of the private equity investments we did not own were $26 million and $47 million as of September 30, 2020 and 2019, respectively, and were included as a component of noncontrolling interests on our Consolidated Statements of Financial Condition. Many of our proprietary private equity fund investments meet the definition of prohibited covered funds as defined by the Volcker Rule enacted pursuant to the Dodd-Frank Wall Street Reform and Consumer Protection Act of 2010 (the “Dodd-Frank Act”). We have received approval from the Fed to continue to hold the majority of our covered fund investments until July 2022. Financial instruments measured at fair value on a nonrecurring basis 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September 30, 2020 Bank loans, net: Impaired loans: residential $ 4 $ 13 $ 17 Discounted cash flow Prepayment rate 7 yrs. - 12 yrs. (10.6 yrs.) Impaired loans: corporate $ — $ 15 $ 15 Collateral or discounted cash flow (1) Not meaningful (1) Not meaningful (1) Loans held for sale $ 38 $ — $ 38 N/A N/A N/A Other assets: other real estate owned $ 1 $ — $ 1 N/A N/A N/A September 30, 2019 Bank loans, net: Impaired loans: residential $ 7 $ 14 $ 21 Discounted cash flow Prepayment rate 7 yrs. - 12 yrs. (10.4 yrs.) Impaired loans: corporate $ — $ 21 $ 21 Collateral or discounted cash flow (1) Not meaningful (1) Not meaningful (1) Loans held for sale $ 66 $ — $ 66 N/A N/A N/A Other assets: other real estate owned $ 1 $ — $ 1 N/A N/A N/A (1) The valuation techniques used for the corporate loans are based on collateral value less selling costs for the collateral dependent loans and discounted cash flows for impaired loans that are not collateral dependent. Financial instruments not recorded at fair value Many, but not all, of the financial instruments we hold were recorded at fair value on the Consolidated Statements of Financial Condition. The following table presents the estimated fair value and fair value hierarchy of financial assets and liabilities that are not recorded at fair value in accordance with GAAP on the Consolidated Statements of Financial Condition at September 30, 2020 and 2019. This table excludes financial instruments that are carried at amounts which approximate fair value. $ in millions Level 2 Level 3 Total estimated Carrying amount September 30, 2020 Financial assets: Bank loans, net $ 72 $ 21,119 $ 21,191 $ 21,125 Financial liabilities: Bank deposits - certificates of deposit $ — $ 1,056 $ 1,056 $ 1,017 Senior notes payable $ 2,504 $ — $ 2,504 $ 2,045 September 30, 2019 Financial assets: Bank loans, net $ 75 $ 20,710 $ 20,785 $ 20,783 Financial liabilities: Bank deposits - certificates of deposit $ — $ 617 $ 617 $ 605 Senior notes payable $ 1,760 $ — $ 1,760 $ 1,550 Short-term financial instruments: The carrying value of short-term financial instruments, including cash and cash equivalents, cash and cash equivalents segregated pursuant to regulations, and the majority of collateralized agreements and collateralized financings, are recorded at amounts that approximate the fair value of these instruments. These financial instruments generally expose us to limited credit risk and have no stated maturities or have short-term maturities and carry interest rates that approximate market rates. Under the fair value hierarchy, cash and cash equivalents and cash and cash equivalents segregated pursuant to regulations are classified as Level 1 and collateralized agreements and financings are classified as Level 2. Bank loans, net: These financial instruments are primarily comprised of loans originated or purchased by RJ Bank and include C&amp;I loans, commercial and residential real estate loans, tax-exempt loans, SBL and other loans intended to be held until maturity or payoff. These financial instruments are primarily recorded at amounts that result from the application of the methodologies for loans held for investment summarized in Note 2. Certain bank loans are held for sale, which are carried at the lower of cost or market value. A portion of these loans held for sale, as well as any impaired loans held for investment, are recorded at fair value as nonrecurring fair value measurements and therefore are excluded from the preceding table. The fair values for both variable and fixed-rate loans held for investment are estimated using a discounted cash flow analysis based on interest rates currently being offered for loans with similar terms to borrowers of similar credit quality, which includes our estimate of future credit losses expected to be incurred. The majority of these loans are classified as Level 3 under the fair value hierarchy. Refer to Note 2 for information regarding the fair value policies specific to loans held for sale. Receivables and other assets: Brokerage client receivables, other receivables, and certain other assets are recorded at amounts that approximate fair value and are classified as Level 2 and 3 under the fair value hierarchy. As specified under GAAP, the FHLB and FRB stock are recorded at cost, which we have determined to approximate their estimated fair value, and are classified as Level 2 under the fair value hierarchy. Loans to financial advisors, net: These financial instruments are primarily comprised of loans provided to financial advisors and certain key revenue producers, primarily for recruiting, transitional cost assistance, and retention purposes. Loans to financial advisors, net are recorded at amounts that approximate fair value and are classified as Level 2 under the fair value hierarchy. Refer to Note 2 for information regarding loans to financial advisors, net. Bank deposits: The carrying amounts of variable-rate money market and savings accounts approximate their fair values as these are short-term in nature. Due to their short-term nature, variable-rate money market and savings accounts are classified as Level 2 under the fair value hierarchy. Fair values for fixed-rate certificates of deposit are estimated using a discounted cash flow calculation that applies interest rates currently being offered on certificates to a schedule of expected monthly maturities on time deposits. These fixed-rate certificates of deposit are classified as Level 3 under the fair value hierarchy. Payables: Brokerage client payables and other payables are recorded at amounts that approximate fair value and are classified as Level 2 under the fair value hierarchy. Other borrowings: Other borrowings is primarily comprised of RJ Bank’s borrowings from the FHLB. Substantially all of such borrowings reflect terms that approximate current market rates for similar loans and therefore, their carrying value approximates fair value. Our other borrowings are classified as Level 2 under the fair value hierarchy. Senior notes payable: The fair value of our senior notes payable is calculated based upon recent trades of those debt securities in the market. Our senior notes payable are classified as Level 2 under the fair value hierarch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Millions</t>
        </is>
      </c>
      <c r="B1" s="2" t="inlineStr">
        <is>
          <t>Sep. 30, 2020</t>
        </is>
      </c>
      <c r="C1" s="2" t="inlineStr">
        <is>
          <t>Sep. 30, 2019</t>
        </is>
      </c>
    </row>
    <row r="2">
      <c r="A2" s="3" t="inlineStr">
        <is>
          <t>Prepaid Expense and Other Assets [Abstract]</t>
        </is>
      </c>
    </row>
    <row r="3">
      <c r="A3" s="4" t="inlineStr">
        <is>
          <t>Investments in company-owned life insurance policies</t>
        </is>
      </c>
      <c r="B3" s="5" t="n">
        <v>773</v>
      </c>
      <c r="C3" s="5" t="n">
        <v>675</v>
      </c>
    </row>
    <row r="4">
      <c r="A4" s="4" t="inlineStr">
        <is>
          <t>Lease ROU assets</t>
        </is>
      </c>
      <c r="B4" s="6" t="n">
        <v>321</v>
      </c>
      <c r="C4" s="6" t="n">
        <v>0</v>
      </c>
    </row>
    <row r="5">
      <c r="A5" s="4" t="inlineStr">
        <is>
          <t>Investments in real estate partnerships held by consolidated variable interest entities</t>
        </is>
      </c>
      <c r="B5" s="6" t="n">
        <v>164</v>
      </c>
      <c r="C5" s="6" t="n">
        <v>75</v>
      </c>
    </row>
    <row r="6">
      <c r="A6" s="4" t="inlineStr">
        <is>
          <t>Prepaid expenses</t>
        </is>
      </c>
      <c r="B6" s="6" t="n">
        <v>123</v>
      </c>
      <c r="C6" s="6" t="n">
        <v>123</v>
      </c>
    </row>
    <row r="7">
      <c r="A7" s="4" t="inlineStr">
        <is>
          <t>Investment in FHLB stock</t>
        </is>
      </c>
      <c r="B7" s="6" t="n">
        <v>52</v>
      </c>
      <c r="C7" s="6" t="n">
        <v>52</v>
      </c>
    </row>
    <row r="8">
      <c r="A8" s="4" t="inlineStr">
        <is>
          <t>Investment in FRB stock</t>
        </is>
      </c>
      <c r="B8" s="6" t="n">
        <v>25</v>
      </c>
      <c r="C8" s="6" t="n">
        <v>25</v>
      </c>
    </row>
    <row r="9">
      <c r="A9" s="4" t="inlineStr">
        <is>
          <t>All other</t>
        </is>
      </c>
      <c r="B9" s="6" t="n">
        <v>67</v>
      </c>
      <c r="C9" s="6" t="n">
        <v>70</v>
      </c>
    </row>
    <row r="10">
      <c r="A10" s="4" t="inlineStr">
        <is>
          <t>Total other assets</t>
        </is>
      </c>
      <c r="B10" s="6" t="n">
        <v>1525</v>
      </c>
      <c r="C10" s="5" t="n">
        <v>1020</v>
      </c>
    </row>
    <row r="11">
      <c r="A11" s="4" t="inlineStr">
        <is>
          <t>Cumulative face value of company-owned life insurance policies</t>
        </is>
      </c>
      <c r="B11" s="5" t="n">
        <v>19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Operating Lease Assets and Liabilities (Details) - USD ($) $ in Millions</t>
        </is>
      </c>
      <c r="B1" s="2" t="inlineStr">
        <is>
          <t>Sep. 30, 2020</t>
        </is>
      </c>
      <c r="C1" s="2" t="inlineStr">
        <is>
          <t>Sep. 30, 2019</t>
        </is>
      </c>
    </row>
    <row r="2">
      <c r="A2" s="3" t="inlineStr">
        <is>
          <t>Leases [Abstract]</t>
        </is>
      </c>
    </row>
    <row r="3">
      <c r="A3" s="4" t="inlineStr">
        <is>
          <t>Operating lease assets</t>
        </is>
      </c>
      <c r="B3" s="5" t="n">
        <v>321</v>
      </c>
      <c r="C3" s="5" t="n">
        <v>0</v>
      </c>
    </row>
    <row r="4">
      <c r="A4" s="4" t="inlineStr">
        <is>
          <t>Operating lease liabilities</t>
        </is>
      </c>
      <c r="B4" s="5" t="n">
        <v>345</v>
      </c>
    </row>
    <row r="5">
      <c r="A5" s="4" t="inlineStr">
        <is>
          <t>Weighted-average remaining lease term (years)</t>
        </is>
      </c>
      <c r="B5" s="4" t="inlineStr">
        <is>
          <t>5 years</t>
        </is>
      </c>
    </row>
    <row r="6">
      <c r="A6" s="4" t="inlineStr">
        <is>
          <t>Weighted-average discount rate</t>
        </is>
      </c>
      <c r="B6" s="4" t="inlineStr">
        <is>
          <t>3.86%</t>
        </is>
      </c>
    </row>
    <row r="7">
      <c r="A7" s="4" t="inlineStr">
        <is>
          <t>Operating lease, right of use asset, statement of financial position, extensible list</t>
        </is>
      </c>
      <c r="B7" s="4" t="inlineStr">
        <is>
          <t>us-gaap:OtherAssets</t>
        </is>
      </c>
    </row>
    <row r="8">
      <c r="A8" s="4" t="inlineStr">
        <is>
          <t>Operating lease, liability, statement of financial position, extensible list</t>
        </is>
      </c>
      <c r="B8" s="4" t="inlineStr">
        <is>
          <t>us-gaap:OtherLiabilitie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LEASES - Lease Cost (Details) $ in Millions</t>
        </is>
      </c>
      <c r="B1" s="2" t="inlineStr">
        <is>
          <t>12 Months Ended</t>
        </is>
      </c>
    </row>
    <row r="2">
      <c r="B2" s="2" t="inlineStr">
        <is>
          <t>Sep. 30, 2020USD ($)</t>
        </is>
      </c>
    </row>
    <row r="3">
      <c r="A3" s="3" t="inlineStr">
        <is>
          <t>Leases [Abstract]</t>
        </is>
      </c>
    </row>
    <row r="4">
      <c r="A4" s="4" t="inlineStr">
        <is>
          <t>Operating lease costs</t>
        </is>
      </c>
      <c r="B4" s="5" t="n">
        <v>98</v>
      </c>
    </row>
    <row r="5">
      <c r="A5" s="4" t="inlineStr">
        <is>
          <t>Variable lease cost</t>
        </is>
      </c>
      <c r="B5" s="5" t="n">
        <v>2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21" customWidth="1" min="2" max="2"/>
  </cols>
  <sheetData>
    <row r="1">
      <c r="A1" s="1" t="inlineStr">
        <is>
          <t>LEASES - Operating Lease Maturities (Details) $ in Millions</t>
        </is>
      </c>
      <c r="B1" s="2" t="inlineStr">
        <is>
          <t>Sep. 30, 2020USD ($)</t>
        </is>
      </c>
    </row>
    <row r="2">
      <c r="A2" s="3" t="inlineStr">
        <is>
          <t>Lessee, Lease, Description [Line Items]</t>
        </is>
      </c>
    </row>
    <row r="3">
      <c r="A3" s="4" t="inlineStr">
        <is>
          <t>2021</t>
        </is>
      </c>
      <c r="B3" s="5" t="n">
        <v>97</v>
      </c>
    </row>
    <row r="4">
      <c r="A4" s="4" t="inlineStr">
        <is>
          <t>2022</t>
        </is>
      </c>
      <c r="B4" s="6" t="n">
        <v>83</v>
      </c>
    </row>
    <row r="5">
      <c r="A5" s="4" t="inlineStr">
        <is>
          <t>2023</t>
        </is>
      </c>
      <c r="B5" s="6" t="n">
        <v>65</v>
      </c>
    </row>
    <row r="6">
      <c r="A6" s="4" t="inlineStr">
        <is>
          <t>2024</t>
        </is>
      </c>
      <c r="B6" s="6" t="n">
        <v>48</v>
      </c>
    </row>
    <row r="7">
      <c r="A7" s="4" t="inlineStr">
        <is>
          <t>2025</t>
        </is>
      </c>
      <c r="B7" s="6" t="n">
        <v>34</v>
      </c>
    </row>
    <row r="8">
      <c r="A8" s="4" t="inlineStr">
        <is>
          <t>Thereafter</t>
        </is>
      </c>
      <c r="B8" s="6" t="n">
        <v>55</v>
      </c>
    </row>
    <row r="9">
      <c r="A9" s="4" t="inlineStr">
        <is>
          <t>Gross lease payments</t>
        </is>
      </c>
      <c r="B9" s="6" t="n">
        <v>382</v>
      </c>
    </row>
    <row r="10">
      <c r="A10" s="4" t="inlineStr">
        <is>
          <t>Less: interest</t>
        </is>
      </c>
      <c r="B10" s="6" t="n">
        <v>-37</v>
      </c>
    </row>
    <row r="11">
      <c r="A11" s="4" t="inlineStr">
        <is>
          <t>Present value of lease liabilities</t>
        </is>
      </c>
      <c r="B11" s="6" t="n">
        <v>345</v>
      </c>
    </row>
    <row r="12">
      <c r="A12" s="4" t="inlineStr">
        <is>
          <t>Legally binding minimum lease payments</t>
        </is>
      </c>
      <c r="B12" s="5" t="n">
        <v>201</v>
      </c>
    </row>
    <row r="13">
      <c r="A13" s="4" t="inlineStr">
        <is>
          <t>Minimum</t>
        </is>
      </c>
    </row>
    <row r="14">
      <c r="A14" s="3" t="inlineStr">
        <is>
          <t>Lessee, Lease, Description [Line Items]</t>
        </is>
      </c>
    </row>
    <row r="15">
      <c r="A15" s="4" t="inlineStr">
        <is>
          <t>Contract term</t>
        </is>
      </c>
      <c r="B15" s="4" t="inlineStr">
        <is>
          <t>5 years</t>
        </is>
      </c>
    </row>
    <row r="16">
      <c r="A16" s="4" t="inlineStr">
        <is>
          <t>Maximum</t>
        </is>
      </c>
    </row>
    <row r="17">
      <c r="A17" s="3" t="inlineStr">
        <is>
          <t>Lessee, Lease, Description [Line Items]</t>
        </is>
      </c>
    </row>
    <row r="18">
      <c r="A18" s="4" t="inlineStr">
        <is>
          <t>Contract term</t>
        </is>
      </c>
      <c r="B18" s="4" t="inlineStr">
        <is>
          <t>11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LEASES - Supplemental Cash Flow Information (Details) $ in Millions</t>
        </is>
      </c>
      <c r="B1" s="2" t="inlineStr">
        <is>
          <t>12 Months Ended</t>
        </is>
      </c>
    </row>
    <row r="2">
      <c r="B2" s="2" t="inlineStr">
        <is>
          <t>Sep. 30, 2020USD ($)</t>
        </is>
      </c>
    </row>
    <row r="3">
      <c r="A3" s="3" t="inlineStr">
        <is>
          <t>Leases [Abstract]</t>
        </is>
      </c>
    </row>
    <row r="4">
      <c r="A4" s="4" t="inlineStr">
        <is>
          <t>Cash outflows - lease liabilities</t>
        </is>
      </c>
      <c r="B4" s="5" t="n">
        <v>101</v>
      </c>
    </row>
    <row r="5">
      <c r="A5" s="4" t="inlineStr">
        <is>
          <t>Non-cash - ROU assets recorded for new and modified leases</t>
        </is>
      </c>
      <c r="B5" s="5" t="n">
        <v>7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S LEASES - Future Minimum Rental Commitments (Details) $ in Millions</t>
        </is>
      </c>
      <c r="B1" s="2" t="inlineStr">
        <is>
          <t>Sep. 30, 2019USD ($)</t>
        </is>
      </c>
    </row>
    <row r="2">
      <c r="A2" s="3" t="inlineStr">
        <is>
          <t>Leases [Abstract]</t>
        </is>
      </c>
    </row>
    <row r="3">
      <c r="A3" s="4" t="inlineStr">
        <is>
          <t>2020</t>
        </is>
      </c>
      <c r="B3" s="5" t="n">
        <v>103</v>
      </c>
    </row>
    <row r="4">
      <c r="A4" s="4" t="inlineStr">
        <is>
          <t>2021</t>
        </is>
      </c>
      <c r="B4" s="6" t="n">
        <v>95</v>
      </c>
    </row>
    <row r="5">
      <c r="A5" s="4" t="inlineStr">
        <is>
          <t>2022</t>
        </is>
      </c>
      <c r="B5" s="6" t="n">
        <v>79</v>
      </c>
    </row>
    <row r="6">
      <c r="A6" s="4" t="inlineStr">
        <is>
          <t>2023</t>
        </is>
      </c>
      <c r="B6" s="6" t="n">
        <v>66</v>
      </c>
    </row>
    <row r="7">
      <c r="A7" s="4" t="inlineStr">
        <is>
          <t>2024</t>
        </is>
      </c>
      <c r="B7" s="6" t="n">
        <v>49</v>
      </c>
    </row>
    <row r="8">
      <c r="A8" s="4" t="inlineStr">
        <is>
          <t>Thereafter</t>
        </is>
      </c>
      <c r="B8" s="6" t="n">
        <v>127</v>
      </c>
    </row>
    <row r="9">
      <c r="A9" s="4" t="inlineStr">
        <is>
          <t>Total operating lease obligation</t>
        </is>
      </c>
      <c r="B9" s="5" t="n">
        <v>5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BANK DEPOSITS, Summary of Bank Deposits (Details) - USD ($) $ in Millions</t>
        </is>
      </c>
      <c r="B1" s="2" t="inlineStr">
        <is>
          <t>Sep. 30, 2020</t>
        </is>
      </c>
      <c r="C1" s="2" t="inlineStr">
        <is>
          <t>Sep. 30, 2019</t>
        </is>
      </c>
    </row>
    <row r="2">
      <c r="A2" s="3" t="inlineStr">
        <is>
          <t>Bank deposits:</t>
        </is>
      </c>
    </row>
    <row r="3">
      <c r="A3" s="4" t="inlineStr">
        <is>
          <t>Savings and money market accounts</t>
        </is>
      </c>
      <c r="B3" s="5" t="n">
        <v>25604</v>
      </c>
      <c r="C3" s="5" t="n">
        <v>21654</v>
      </c>
    </row>
    <row r="4">
      <c r="A4" s="4" t="inlineStr">
        <is>
          <t>Certificates of deposit</t>
        </is>
      </c>
      <c r="B4" s="6" t="n">
        <v>1017</v>
      </c>
      <c r="C4" s="6" t="n">
        <v>605</v>
      </c>
    </row>
    <row r="5">
      <c r="A5" s="4" t="inlineStr">
        <is>
          <t>NOW accounts</t>
        </is>
      </c>
      <c r="B5" s="6" t="n">
        <v>156</v>
      </c>
      <c r="C5" s="6" t="n">
        <v>6</v>
      </c>
    </row>
    <row r="6">
      <c r="A6" s="4" t="inlineStr">
        <is>
          <t>Demand deposits (non-interest-bearing)</t>
        </is>
      </c>
      <c r="B6" s="6" t="n">
        <v>24</v>
      </c>
      <c r="C6" s="6" t="n">
        <v>16</v>
      </c>
    </row>
    <row r="7">
      <c r="A7" s="4" t="inlineStr">
        <is>
          <t>Total bank deposits</t>
        </is>
      </c>
      <c r="B7" s="5" t="n">
        <v>26801</v>
      </c>
      <c r="C7" s="5" t="n">
        <v>22281</v>
      </c>
    </row>
    <row r="8">
      <c r="A8" s="3" t="inlineStr">
        <is>
          <t>Weighted-average rate [Abstract]</t>
        </is>
      </c>
    </row>
    <row r="9">
      <c r="A9" s="4" t="inlineStr">
        <is>
          <t>Savings and money market accounts, weighted-average rate (in hundredths)</t>
        </is>
      </c>
      <c r="B9" s="4" t="inlineStr">
        <is>
          <t>0.01%</t>
        </is>
      </c>
      <c r="C9" s="4" t="inlineStr">
        <is>
          <t>0.25%</t>
        </is>
      </c>
    </row>
    <row r="10">
      <c r="A10" s="4" t="inlineStr">
        <is>
          <t>Certificates of deposit, weighted-average rate (in hundredths)</t>
        </is>
      </c>
      <c r="B10" s="4" t="inlineStr">
        <is>
          <t>1.94%</t>
        </is>
      </c>
      <c r="C10" s="4" t="inlineStr">
        <is>
          <t>2.33%</t>
        </is>
      </c>
    </row>
    <row r="11">
      <c r="A11" s="4" t="inlineStr">
        <is>
          <t>NOW accounts, weighted-average rate (in hundredths)</t>
        </is>
      </c>
      <c r="B11" s="4" t="inlineStr">
        <is>
          <t>1.92%</t>
        </is>
      </c>
      <c r="C11" s="4" t="inlineStr">
        <is>
          <t>0.01%</t>
        </is>
      </c>
    </row>
    <row r="12">
      <c r="A12" s="4" t="inlineStr">
        <is>
          <t>Demand deposits (non-interest-bearing), weighted-average rate (in hundredths)</t>
        </is>
      </c>
      <c r="B12" s="4" t="inlineStr">
        <is>
          <t>0.00%</t>
        </is>
      </c>
      <c r="C12" s="4" t="inlineStr">
        <is>
          <t>0.00%</t>
        </is>
      </c>
    </row>
    <row r="13">
      <c r="A13" s="4" t="inlineStr">
        <is>
          <t>Total bank deposits, weighted-average rate (in hundredths)</t>
        </is>
      </c>
      <c r="B13" s="4" t="inlineStr">
        <is>
          <t>0.09%</t>
        </is>
      </c>
      <c r="C13" s="4" t="inlineStr">
        <is>
          <t>0.31%</t>
        </is>
      </c>
    </row>
    <row r="14">
      <c r="A14" s="4" t="inlineStr">
        <is>
          <t>Related party deposit liabilities</t>
        </is>
      </c>
      <c r="B14" s="5" t="n">
        <v>185</v>
      </c>
      <c r="C14" s="5" t="n">
        <v>163</v>
      </c>
    </row>
    <row r="15">
      <c r="A15" s="4" t="inlineStr">
        <is>
          <t>Time deposit amount that exceeds FDIC insurance limit</t>
        </is>
      </c>
      <c r="B15" s="5" t="n">
        <v>2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BANK DEPOSITS, Schedule Maturities of Certificates of Deposit (Details) - USD ($) $ in Millions</t>
        </is>
      </c>
      <c r="B1" s="2" t="inlineStr">
        <is>
          <t>Sep. 30, 2020</t>
        </is>
      </c>
      <c r="C1" s="2" t="inlineStr">
        <is>
          <t>Sep. 30, 2019</t>
        </is>
      </c>
    </row>
    <row r="2">
      <c r="A2" s="3" t="inlineStr">
        <is>
          <t>Scheduled maturities of certificates of deposit, denominations greater than or equal to $100,000 [Abstract]</t>
        </is>
      </c>
    </row>
    <row r="3">
      <c r="A3" s="4" t="inlineStr">
        <is>
          <t>Three months or less</t>
        </is>
      </c>
      <c r="B3" s="5" t="n">
        <v>59</v>
      </c>
      <c r="C3" s="5" t="n">
        <v>24</v>
      </c>
    </row>
    <row r="4">
      <c r="A4" s="4" t="inlineStr">
        <is>
          <t>Over three through six months</t>
        </is>
      </c>
      <c r="B4" s="6" t="n">
        <v>26</v>
      </c>
      <c r="C4" s="6" t="n">
        <v>26</v>
      </c>
    </row>
    <row r="5">
      <c r="A5" s="4" t="inlineStr">
        <is>
          <t>Over six through twelve months</t>
        </is>
      </c>
      <c r="B5" s="6" t="n">
        <v>19</v>
      </c>
      <c r="C5" s="6" t="n">
        <v>75</v>
      </c>
    </row>
    <row r="6">
      <c r="A6" s="4" t="inlineStr">
        <is>
          <t>Over one through two years</t>
        </is>
      </c>
      <c r="B6" s="6" t="n">
        <v>43</v>
      </c>
      <c r="C6" s="6" t="n">
        <v>32</v>
      </c>
    </row>
    <row r="7">
      <c r="A7" s="4" t="inlineStr">
        <is>
          <t>Over two through three years</t>
        </is>
      </c>
      <c r="B7" s="6" t="n">
        <v>67</v>
      </c>
      <c r="C7" s="6" t="n">
        <v>40</v>
      </c>
    </row>
    <row r="8">
      <c r="A8" s="4" t="inlineStr">
        <is>
          <t>Over three through four years</t>
        </is>
      </c>
      <c r="B8" s="6" t="n">
        <v>37</v>
      </c>
      <c r="C8" s="6" t="n">
        <v>66</v>
      </c>
    </row>
    <row r="9">
      <c r="A9" s="4" t="inlineStr">
        <is>
          <t>Over four through five years</t>
        </is>
      </c>
      <c r="B9" s="6" t="n">
        <v>7</v>
      </c>
      <c r="C9" s="6" t="n">
        <v>38</v>
      </c>
    </row>
    <row r="10">
      <c r="A10" s="4" t="inlineStr">
        <is>
          <t>Total certificates of deposit, denominations greater than or equal to 100,000</t>
        </is>
      </c>
      <c r="B10" s="6" t="n">
        <v>258</v>
      </c>
      <c r="C10" s="6" t="n">
        <v>301</v>
      </c>
    </row>
    <row r="11">
      <c r="A11" s="3" t="inlineStr">
        <is>
          <t>Scheduled maturities of certificates of deposit, denominations less than 100,000 [Abstract]</t>
        </is>
      </c>
    </row>
    <row r="12">
      <c r="A12" s="4" t="inlineStr">
        <is>
          <t>Three months or less</t>
        </is>
      </c>
      <c r="B12" s="6" t="n">
        <v>76</v>
      </c>
      <c r="C12" s="6" t="n">
        <v>19</v>
      </c>
    </row>
    <row r="13">
      <c r="A13" s="4" t="inlineStr">
        <is>
          <t>Over three through six months</t>
        </is>
      </c>
      <c r="B13" s="6" t="n">
        <v>18</v>
      </c>
      <c r="C13" s="6" t="n">
        <v>21</v>
      </c>
    </row>
    <row r="14">
      <c r="A14" s="4" t="inlineStr">
        <is>
          <t>Over six through twelve months</t>
        </is>
      </c>
      <c r="B14" s="6" t="n">
        <v>26</v>
      </c>
      <c r="C14" s="6" t="n">
        <v>37</v>
      </c>
    </row>
    <row r="15">
      <c r="A15" s="4" t="inlineStr">
        <is>
          <t>Over one through two years</t>
        </is>
      </c>
      <c r="B15" s="6" t="n">
        <v>206</v>
      </c>
      <c r="C15" s="6" t="n">
        <v>36</v>
      </c>
    </row>
    <row r="16">
      <c r="A16" s="4" t="inlineStr">
        <is>
          <t>Over two through three years</t>
        </is>
      </c>
      <c r="B16" s="6" t="n">
        <v>170</v>
      </c>
      <c r="C16" s="6" t="n">
        <v>93</v>
      </c>
    </row>
    <row r="17">
      <c r="A17" s="4" t="inlineStr">
        <is>
          <t>Over three through four years</t>
        </is>
      </c>
      <c r="B17" s="6" t="n">
        <v>165</v>
      </c>
      <c r="C17" s="6" t="n">
        <v>47</v>
      </c>
    </row>
    <row r="18">
      <c r="A18" s="4" t="inlineStr">
        <is>
          <t>Over four through five years</t>
        </is>
      </c>
      <c r="B18" s="6" t="n">
        <v>98</v>
      </c>
      <c r="C18" s="6" t="n">
        <v>51</v>
      </c>
    </row>
    <row r="19">
      <c r="A19" s="4" t="inlineStr">
        <is>
          <t>Total certificates of deposit, denominations less than 100,000</t>
        </is>
      </c>
      <c r="B19" s="5" t="n">
        <v>759</v>
      </c>
      <c r="C19" s="5" t="n">
        <v>3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DEPOSITS BANK DEPOSITS, Summary of Interest Expense on Deposits (Details) - USD ($) $ in Millions</t>
        </is>
      </c>
      <c r="B1" s="2" t="inlineStr">
        <is>
          <t>12 Months Ended</t>
        </is>
      </c>
    </row>
    <row r="2">
      <c r="B2" s="2" t="inlineStr">
        <is>
          <t>Sep. 30, 2020</t>
        </is>
      </c>
      <c r="C2" s="2" t="inlineStr">
        <is>
          <t>Sep. 30, 2019</t>
        </is>
      </c>
      <c r="D2" s="2" t="inlineStr">
        <is>
          <t>Sep. 30, 2018</t>
        </is>
      </c>
    </row>
    <row r="3">
      <c r="A3" s="3" t="inlineStr">
        <is>
          <t>Deposits [Abstract]</t>
        </is>
      </c>
    </row>
    <row r="4">
      <c r="A4" s="4" t="inlineStr">
        <is>
          <t>Savings, money market, and NOW accounts</t>
        </is>
      </c>
      <c r="B4" s="5" t="n">
        <v>21</v>
      </c>
      <c r="C4" s="5" t="n">
        <v>120</v>
      </c>
      <c r="D4" s="5" t="n">
        <v>60</v>
      </c>
    </row>
    <row r="5">
      <c r="A5" s="4" t="inlineStr">
        <is>
          <t>Certificates of deposit</t>
        </is>
      </c>
      <c r="B5" s="6" t="n">
        <v>20</v>
      </c>
      <c r="C5" s="6" t="n">
        <v>12</v>
      </c>
      <c r="D5" s="6" t="n">
        <v>6</v>
      </c>
    </row>
    <row r="6">
      <c r="A6" s="4" t="inlineStr">
        <is>
          <t>Total interest expense on deposits</t>
        </is>
      </c>
      <c r="B6" s="5" t="n">
        <v>41</v>
      </c>
      <c r="C6" s="5" t="n">
        <v>132</v>
      </c>
      <c r="D6" s="5" t="n">
        <v>6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Schedule of Other Borrowings (Details) - USD ($) $ in Millions</t>
        </is>
      </c>
      <c r="B1" s="2" t="inlineStr">
        <is>
          <t>Sep. 30, 2020</t>
        </is>
      </c>
      <c r="C1" s="2" t="inlineStr">
        <is>
          <t>Sep. 30, 2019</t>
        </is>
      </c>
    </row>
    <row r="2">
      <c r="A2" s="3" t="inlineStr">
        <is>
          <t>Other Borrowings [Abstract]</t>
        </is>
      </c>
    </row>
    <row r="3">
      <c r="A3" s="4" t="inlineStr">
        <is>
          <t>Total other borrowings</t>
        </is>
      </c>
      <c r="B3" s="5" t="n">
        <v>888</v>
      </c>
      <c r="C3" s="5" t="n">
        <v>894</v>
      </c>
    </row>
    <row r="4">
      <c r="A4" s="4" t="inlineStr">
        <is>
          <t>Mortgage notes payable</t>
        </is>
      </c>
    </row>
    <row r="5">
      <c r="A5" s="3" t="inlineStr">
        <is>
          <t>Other Borrowings [Abstract]</t>
        </is>
      </c>
    </row>
    <row r="6">
      <c r="A6" s="4" t="inlineStr">
        <is>
          <t>Mortgage notes payable</t>
        </is>
      </c>
      <c r="B6" s="6" t="n">
        <v>13</v>
      </c>
      <c r="C6" s="6" t="n">
        <v>19</v>
      </c>
    </row>
    <row r="7">
      <c r="A7" s="4" t="inlineStr">
        <is>
          <t>Federal Home Loan Bank Advances</t>
        </is>
      </c>
    </row>
    <row r="8">
      <c r="A8" s="3" t="inlineStr">
        <is>
          <t>Other Borrowings [Abstract]</t>
        </is>
      </c>
    </row>
    <row r="9">
      <c r="A9" s="4" t="inlineStr">
        <is>
          <t>Borrowings outstanding on lines of credit</t>
        </is>
      </c>
      <c r="B9" s="5" t="n">
        <v>875</v>
      </c>
      <c r="C9" s="5" t="n">
        <v>8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SECURITIES</t>
        </is>
      </c>
      <c r="B1" s="2" t="inlineStr">
        <is>
          <t>12 Months Ended</t>
        </is>
      </c>
    </row>
    <row r="2">
      <c r="B2" s="2" t="inlineStr">
        <is>
          <t>Sep. 30, 2020</t>
        </is>
      </c>
    </row>
    <row r="3">
      <c r="A3" s="3" t="inlineStr">
        <is>
          <t>Investments, Debt and Equity Securities [Abstract]</t>
        </is>
      </c>
    </row>
    <row r="4">
      <c r="A4" s="4" t="inlineStr">
        <is>
          <t>AVAILABLE FOR SALE SECURITIES</t>
        </is>
      </c>
      <c r="B4" s="4" t="inlineStr">
        <is>
          <t>AVAILABLE-FOR-SALE SECURITIES Available-for-sale securities are primarily comprised of agency MBS and agency CMOs owned by RJ Bank. Refer to Note 2 for a discussion of our available-for-sale securities accounting policies, including the fair value determination process. The following table details the amortized costs and fair values of our available-for-sale securities. $ in millions Cost basis Gross Gross Fair value September 30, 2020 Agency residential MBS $ 4,064 $ 74 $ (3) $ 4,135 Agency commercial MBS 948 22 (1) 969 Agency CMOs 2,504 27 (1) 2,530 Other securities 15 1 — 16 Total available-for-sale securities $ 7,531 $ 124 $ (5) $ 7,650 September 30, 2019 Agency residential MBS $ 1,555 $ 20 $ (1) $ 1,574 Agency commercial MBS 305 5 — 310 Agency CMOs 1,195 7 (3) 1,199 Other securities 10 — — 10 Total available-for-sale securities $ 3,065 $ 32 $ (4) $ 3,093 See Note 3 for additional information regarding the fair value of available-for-sale securities. The following table details the contractual maturities, amortized costs,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As of September 30, 2020, the duration of our available-for-sale securities portfolio was approximately three years. September 30, 2020 $ in millions Within one year After one but After five but After ten years Total Agency residential MBS Amortized cost $ — $ 34 $ 1,403 $ 2,627 $ 4,064 Carrying value $ — $ 36 $ 1,434 $ 2,665 $ 4,135 Agency commercial MBS Amortized cost $ 32 $ 153 $ 583 $ 180 $ 948 Carrying value $ 33 $ 157 $ 598 $ 181 $ 969 Agency CMOs Amortized cost $ — $ 11 $ 74 $ 2,419 $ 2,504 Carrying value $ — $ 11 $ 75 $ 2,444 $ 2,530 Other securities Amortized cost $ — $ 6 $ 9 $ — $ 15 Carrying value $ — $ 6 $ 10 $ — $ 16 Total available-for-sale securities Amortized cost $ 32 $ 204 $ 2,069 $ 5,226 $ 7,531 Carrying value $ 33 $ 210 $ 2,117 $ 5,290 $ 7,650 Weighted-average yield 2.72 % 2.06 % 1.67 % 1.41 % 1.51 % 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September 30, 2020 Agency residential MBS $ 966 $ (3) $ — $ — $ 966 $ (3) Agency commercial MBS 177 (1) — — 177 (1) Agency CMOs 410 (1) — — 410 (1) Total $ 1,553 $ (5) $ — $ — $ 1,553 $ (5) September 30, 2019 Agency residential MBS $ 166 $ — $ 114 $ (1) $ 280 $ (1) Agency commercial MBS — — 44 — 44 — Agency CMOs 145 (1) 351 (2) 496 (3) Other securities 2 — — — 2 — Total $ 313 $ (1) $ 509 $ (3) $ 822 $ (4) The contractual cash flows of our available-for-sale securities are guaranteed by the U.S. government or its agencies. At September 30, 2020, of the 83 available-for-sale securities in an unrealized loss position, all were in a continuous unrealized loss position for less than 12 months. At September 30, 2020, debt securities we held in excess of ten percent of our equity included Federal National Home Mortgage Association (“FNMA”) and Federal Home Loan Mortgage Corporation (“FHLMC”) which had an amortized cost of $4.84 billion and $2.40 billion, respectively, and a fair value of $4.92 billion and $2.43 billion, respectively. For the year ended September 30, 2020, we received proceeds of $222 million, resulting in an insignificant gain, from the sales of agency MBS and agency CMO available-for-sale securities. The gain that resulted from the sales was included in “Other” revenues on our Consolidated Statements of Income and Comprehensive Income. There were no sales of agency MBS or CMO available-for-sale securities for the years ended September 30, 2019 and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ORROWINGS, Narrative (Details) - USD ($)</t>
        </is>
      </c>
      <c r="B1" s="2" t="inlineStr">
        <is>
          <t>12 Months Ended</t>
        </is>
      </c>
    </row>
    <row r="2">
      <c r="B2" s="2" t="inlineStr">
        <is>
          <t>Sep. 30, 2020</t>
        </is>
      </c>
      <c r="C2" s="2" t="inlineStr">
        <is>
          <t>Sep. 30, 2019</t>
        </is>
      </c>
      <c r="D2" s="2" t="inlineStr">
        <is>
          <t>Feb. 19, 2019</t>
        </is>
      </c>
    </row>
    <row r="3">
      <c r="A3" s="4" t="inlineStr">
        <is>
          <t>The Credit Facility | Revolving Credit Facility</t>
        </is>
      </c>
    </row>
    <row r="4">
      <c r="A4" s="3" t="inlineStr">
        <is>
          <t>Line of Credit Facility [Line Items]</t>
        </is>
      </c>
    </row>
    <row r="5">
      <c r="A5" s="4" t="inlineStr">
        <is>
          <t>Commitment fee percentage</t>
        </is>
      </c>
      <c r="B5" s="4" t="inlineStr">
        <is>
          <t>0.175%</t>
        </is>
      </c>
    </row>
    <row r="6">
      <c r="A6" s="4" t="inlineStr">
        <is>
          <t>Federal Home Loan Bank Advances</t>
        </is>
      </c>
    </row>
    <row r="7">
      <c r="A7" s="3" t="inlineStr">
        <is>
          <t>Line of Credit Facility [Line Items]</t>
        </is>
      </c>
    </row>
    <row r="8">
      <c r="A8" s="4" t="inlineStr">
        <is>
          <t>Borrowings outstanding on lines of credit</t>
        </is>
      </c>
      <c r="B8" s="5" t="n">
        <v>875000000</v>
      </c>
      <c r="C8" s="5" t="n">
        <v>875000000</v>
      </c>
    </row>
    <row r="9">
      <c r="A9" s="4" t="inlineStr">
        <is>
          <t>Federal Home Loan Bank Advances | FHLB Advance Maturing December 2022</t>
        </is>
      </c>
    </row>
    <row r="10">
      <c r="A10" s="3" t="inlineStr">
        <is>
          <t>Line of Credit Facility [Line Items]</t>
        </is>
      </c>
    </row>
    <row r="11">
      <c r="A11" s="4" t="inlineStr">
        <is>
          <t>Debt instrument, face amount</t>
        </is>
      </c>
      <c r="B11" s="6" t="n">
        <v>850000000</v>
      </c>
      <c r="C11" s="6" t="n">
        <v>850000000</v>
      </c>
    </row>
    <row r="12">
      <c r="A12" s="4" t="inlineStr">
        <is>
          <t>Federal Home Loan Bank Advances | FHLB Advance Maturing October 2020</t>
        </is>
      </c>
    </row>
    <row r="13">
      <c r="A13" s="3" t="inlineStr">
        <is>
          <t>Line of Credit Facility [Line Items]</t>
        </is>
      </c>
    </row>
    <row r="14">
      <c r="A14" s="4" t="inlineStr">
        <is>
          <t>Debt instrument, face amount</t>
        </is>
      </c>
      <c r="B14" s="5" t="n">
        <v>25000000</v>
      </c>
      <c r="C14" s="5" t="n">
        <v>25000000</v>
      </c>
    </row>
    <row r="15">
      <c r="A15" s="4" t="inlineStr">
        <is>
          <t>Interest rate (in hundredths)</t>
        </is>
      </c>
      <c r="B15" s="4" t="inlineStr">
        <is>
          <t>3.40%</t>
        </is>
      </c>
      <c r="C15" s="4" t="inlineStr">
        <is>
          <t>3.40%</t>
        </is>
      </c>
    </row>
    <row r="16">
      <c r="A16" s="4" t="inlineStr">
        <is>
          <t>Line of Credit | The Credit Facility | Revolving Credit Facility</t>
        </is>
      </c>
    </row>
    <row r="17">
      <c r="A17" s="3" t="inlineStr">
        <is>
          <t>Line of Credit Facility [Line Items]</t>
        </is>
      </c>
    </row>
    <row r="18">
      <c r="A18" s="4" t="inlineStr">
        <is>
          <t>Revolving credit agreement maximum borrowing capacity</t>
        </is>
      </c>
      <c r="D18" s="5" t="n">
        <v>500000000</v>
      </c>
    </row>
    <row r="19">
      <c r="A19" s="4" t="inlineStr">
        <is>
          <t>Borrowings outstanding on lines of credit</t>
        </is>
      </c>
      <c r="B19" s="5" t="n">
        <v>0</v>
      </c>
    </row>
    <row r="20">
      <c r="A20" s="4" t="inlineStr">
        <is>
          <t>Mortgages | 5.70% mortgage notes payable on our headquarters office complex, due 2023</t>
        </is>
      </c>
    </row>
    <row r="21">
      <c r="A21" s="3" t="inlineStr">
        <is>
          <t>Line of Credit Facility [Line Items]</t>
        </is>
      </c>
    </row>
    <row r="22">
      <c r="A22" s="4" t="inlineStr">
        <is>
          <t>Interest rate (in hundredths)</t>
        </is>
      </c>
      <c r="B22" s="4" t="inlineStr">
        <is>
          <t>5.70%</t>
        </is>
      </c>
    </row>
    <row r="23">
      <c r="A23" s="4" t="inlineStr">
        <is>
          <t>Weighted Average | Federal Home Loan Bank Advances</t>
        </is>
      </c>
    </row>
    <row r="24">
      <c r="A24" s="3" t="inlineStr">
        <is>
          <t>Line of Credit Facility [Line Items]</t>
        </is>
      </c>
    </row>
    <row r="25">
      <c r="A25" s="4" t="inlineStr">
        <is>
          <t>FHLB advances weighted average interest rate</t>
        </is>
      </c>
      <c r="B25" s="4" t="inlineStr">
        <is>
          <t>0.45%</t>
        </is>
      </c>
      <c r="C25" s="4" t="inlineStr">
        <is>
          <t>2.17%</t>
        </is>
      </c>
    </row>
    <row r="26">
      <c r="A26" s="4" t="inlineStr">
        <is>
          <t>Raymond James Financial Inc | Line of Credit | The Credit Facility | Revolving Credit Facility</t>
        </is>
      </c>
    </row>
    <row r="27">
      <c r="A27" s="3" t="inlineStr">
        <is>
          <t>Line of Credit Facility [Line Items]</t>
        </is>
      </c>
    </row>
    <row r="28">
      <c r="A28" s="4" t="inlineStr">
        <is>
          <t>Revolving credit agreement maximum borrowing capacity</t>
        </is>
      </c>
      <c r="D28" s="5" t="n">
        <v>3000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Schedule of Fiscal Maturity of Other Borrowings (Details) - USD ($) $ in Millions</t>
        </is>
      </c>
      <c r="B1" s="2" t="inlineStr">
        <is>
          <t>Sep. 30, 2020</t>
        </is>
      </c>
      <c r="C1" s="2" t="inlineStr">
        <is>
          <t>Sep. 30, 2019</t>
        </is>
      </c>
    </row>
    <row r="2">
      <c r="A2" s="3" t="inlineStr">
        <is>
          <t>Long-term Debt, Fiscal Year Maturity [Abstract]</t>
        </is>
      </c>
    </row>
    <row r="3">
      <c r="A3" s="4" t="inlineStr">
        <is>
          <t>Other Borrowings</t>
        </is>
      </c>
      <c r="B3" s="5" t="n">
        <v>888</v>
      </c>
      <c r="C3" s="5" t="n">
        <v>894</v>
      </c>
    </row>
    <row r="4">
      <c r="A4" s="4" t="inlineStr">
        <is>
          <t>Other Borrowings</t>
        </is>
      </c>
    </row>
    <row r="5">
      <c r="A5" s="3" t="inlineStr">
        <is>
          <t>Long-term Debt, Fiscal Year Maturity [Abstract]</t>
        </is>
      </c>
    </row>
    <row r="6">
      <c r="A6" s="4" t="inlineStr">
        <is>
          <t>2020</t>
        </is>
      </c>
      <c r="B6" s="6" t="n">
        <v>30</v>
      </c>
    </row>
    <row r="7">
      <c r="A7" s="4" t="inlineStr">
        <is>
          <t>2021</t>
        </is>
      </c>
      <c r="B7" s="6" t="n">
        <v>6</v>
      </c>
    </row>
    <row r="8">
      <c r="A8" s="4" t="inlineStr">
        <is>
          <t>2022</t>
        </is>
      </c>
      <c r="B8" s="6" t="n">
        <v>852</v>
      </c>
    </row>
    <row r="9">
      <c r="A9" s="4" t="inlineStr">
        <is>
          <t>Other Borrowings</t>
        </is>
      </c>
      <c r="B9" s="5" t="n">
        <v>88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NIOR NOTES PAYABLE, Schedule of Senior Notes Payable (Details) - Senior Notes - USD ($)</t>
        </is>
      </c>
      <c r="B1" s="2" t="inlineStr">
        <is>
          <t>Sep. 30, 2020</t>
        </is>
      </c>
      <c r="C1" s="2" t="inlineStr">
        <is>
          <t>Mar. 31, 2020</t>
        </is>
      </c>
      <c r="D1" s="2" t="inlineStr">
        <is>
          <t>Sep. 30, 2019</t>
        </is>
      </c>
      <c r="E1" s="2" t="inlineStr">
        <is>
          <t>May 31, 2017</t>
        </is>
      </c>
      <c r="F1" s="2" t="inlineStr">
        <is>
          <t>Jul. 31, 2016</t>
        </is>
      </c>
      <c r="G1" s="2" t="inlineStr">
        <is>
          <t>Mar. 31, 2012</t>
        </is>
      </c>
    </row>
    <row r="2">
      <c r="A2" s="3" t="inlineStr">
        <is>
          <t>Debt Instrument [Line Items]</t>
        </is>
      </c>
    </row>
    <row r="3">
      <c r="A3" s="4" t="inlineStr">
        <is>
          <t>Long-term debt, gross</t>
        </is>
      </c>
      <c r="B3" s="5" t="n">
        <v>2050000000</v>
      </c>
      <c r="D3" s="5" t="n">
        <v>1550000000</v>
      </c>
    </row>
    <row r="4">
      <c r="A4" s="4" t="inlineStr">
        <is>
          <t>Unaccreted premium/(discount)</t>
        </is>
      </c>
      <c r="B4" s="6" t="n">
        <v>10000000</v>
      </c>
      <c r="D4" s="6" t="n">
        <v>11000000</v>
      </c>
    </row>
    <row r="5">
      <c r="A5" s="4" t="inlineStr">
        <is>
          <t>Unamortized debt issuance costs</t>
        </is>
      </c>
      <c r="B5" s="6" t="n">
        <v>-15000000</v>
      </c>
      <c r="D5" s="6" t="n">
        <v>-11000000</v>
      </c>
    </row>
    <row r="6">
      <c r="A6" s="4" t="inlineStr">
        <is>
          <t>Total senior notes payable</t>
        </is>
      </c>
      <c r="B6" s="6" t="n">
        <v>2045000000</v>
      </c>
      <c r="D6" s="6" t="n">
        <v>1550000000</v>
      </c>
    </row>
    <row r="7">
      <c r="A7" s="4" t="inlineStr">
        <is>
          <t>5.625% senior notes, due 2024</t>
        </is>
      </c>
    </row>
    <row r="8">
      <c r="A8" s="3" t="inlineStr">
        <is>
          <t>Debt Instrument [Line Items]</t>
        </is>
      </c>
    </row>
    <row r="9">
      <c r="A9" s="4" t="inlineStr">
        <is>
          <t>Long-term debt, gross</t>
        </is>
      </c>
      <c r="B9" s="6" t="n">
        <v>250000000</v>
      </c>
      <c r="D9" s="6" t="n">
        <v>250000000</v>
      </c>
    </row>
    <row r="10">
      <c r="A10" s="4" t="inlineStr">
        <is>
          <t>Aggregate principal amount of the notes</t>
        </is>
      </c>
      <c r="G10" s="5" t="n">
        <v>250000000</v>
      </c>
    </row>
    <row r="11">
      <c r="A11" s="4" t="inlineStr">
        <is>
          <t>Interest rate (in hundredths)</t>
        </is>
      </c>
      <c r="G11" s="4" t="inlineStr">
        <is>
          <t>5.625%</t>
        </is>
      </c>
    </row>
    <row r="12">
      <c r="A12" s="4" t="inlineStr">
        <is>
          <t>Percentage of principal amount of notes redeemed (in hundredths)</t>
        </is>
      </c>
      <c r="G12" s="4" t="inlineStr">
        <is>
          <t>100.00%</t>
        </is>
      </c>
    </row>
    <row r="13">
      <c r="A13" s="4" t="inlineStr">
        <is>
          <t>Basis spread used in determining redemption price (in basis points)</t>
        </is>
      </c>
      <c r="G13" s="4" t="inlineStr">
        <is>
          <t>0.50%</t>
        </is>
      </c>
    </row>
    <row r="14">
      <c r="A14" s="4" t="inlineStr">
        <is>
          <t>3.625% senior notes, due 2026</t>
        </is>
      </c>
    </row>
    <row r="15">
      <c r="A15" s="3" t="inlineStr">
        <is>
          <t>Debt Instrument [Line Items]</t>
        </is>
      </c>
    </row>
    <row r="16">
      <c r="A16" s="4" t="inlineStr">
        <is>
          <t>Long-term debt, gross</t>
        </is>
      </c>
      <c r="B16" s="6" t="n">
        <v>500000000</v>
      </c>
      <c r="D16" s="6" t="n">
        <v>500000000</v>
      </c>
    </row>
    <row r="17">
      <c r="A17" s="4" t="inlineStr">
        <is>
          <t>Aggregate principal amount of the notes</t>
        </is>
      </c>
      <c r="F17" s="5" t="n">
        <v>500000000</v>
      </c>
    </row>
    <row r="18">
      <c r="A18" s="4" t="inlineStr">
        <is>
          <t>Interest rate (in hundredths)</t>
        </is>
      </c>
      <c r="F18" s="4" t="inlineStr">
        <is>
          <t>3.625%</t>
        </is>
      </c>
    </row>
    <row r="19">
      <c r="A19" s="4" t="inlineStr">
        <is>
          <t>Percentage of principal amount of notes redeemed (in hundredths)</t>
        </is>
      </c>
      <c r="F19" s="4" t="inlineStr">
        <is>
          <t>100.00%</t>
        </is>
      </c>
    </row>
    <row r="20">
      <c r="A20" s="4" t="inlineStr">
        <is>
          <t>Basis spread used in determining redemption price (in basis points)</t>
        </is>
      </c>
      <c r="F20" s="4" t="inlineStr">
        <is>
          <t>0.35%</t>
        </is>
      </c>
    </row>
    <row r="21">
      <c r="A21" s="4" t="inlineStr">
        <is>
          <t>4.65% senior notes, due 2030</t>
        </is>
      </c>
    </row>
    <row r="22">
      <c r="A22" s="3" t="inlineStr">
        <is>
          <t>Debt Instrument [Line Items]</t>
        </is>
      </c>
    </row>
    <row r="23">
      <c r="A23" s="4" t="inlineStr">
        <is>
          <t>Long-term debt, gross</t>
        </is>
      </c>
      <c r="B23" s="6" t="n">
        <v>500000000</v>
      </c>
      <c r="D23" s="6" t="n">
        <v>0</v>
      </c>
    </row>
    <row r="24">
      <c r="A24" s="4" t="inlineStr">
        <is>
          <t>Aggregate principal amount of the notes</t>
        </is>
      </c>
      <c r="C24" s="5" t="n">
        <v>500000000</v>
      </c>
    </row>
    <row r="25">
      <c r="A25" s="4" t="inlineStr">
        <is>
          <t>Interest rate (in hundredths)</t>
        </is>
      </c>
      <c r="C25" s="4" t="inlineStr">
        <is>
          <t>4.65%</t>
        </is>
      </c>
    </row>
    <row r="26">
      <c r="A26" s="4" t="inlineStr">
        <is>
          <t>Percentage of principal amount of notes redeemed (in hundredths)</t>
        </is>
      </c>
      <c r="C26" s="4" t="inlineStr">
        <is>
          <t>100.00%</t>
        </is>
      </c>
    </row>
    <row r="27">
      <c r="A27" s="4" t="inlineStr">
        <is>
          <t>Basis spread used in determining redemption price (in basis points)</t>
        </is>
      </c>
      <c r="C27" s="4" t="inlineStr">
        <is>
          <t>0.50%</t>
        </is>
      </c>
    </row>
    <row r="28">
      <c r="A28" s="4" t="inlineStr">
        <is>
          <t>4.95% senior notes, due 2046</t>
        </is>
      </c>
    </row>
    <row r="29">
      <c r="A29" s="3" t="inlineStr">
        <is>
          <t>Debt Instrument [Line Items]</t>
        </is>
      </c>
    </row>
    <row r="30">
      <c r="A30" s="4" t="inlineStr">
        <is>
          <t>Long-term debt, gross</t>
        </is>
      </c>
      <c r="B30" s="5" t="n">
        <v>800000000</v>
      </c>
      <c r="D30" s="5" t="n">
        <v>800000000</v>
      </c>
    </row>
    <row r="31">
      <c r="A31" s="4" t="inlineStr">
        <is>
          <t>Aggregate principal amount of the notes</t>
        </is>
      </c>
      <c r="E31" s="5" t="n">
        <v>300000000</v>
      </c>
      <c r="F31" s="5" t="n">
        <v>300000000</v>
      </c>
    </row>
    <row r="32">
      <c r="A32" s="4" t="inlineStr">
        <is>
          <t>Interest rate (in hundredths)</t>
        </is>
      </c>
      <c r="E32" s="4" t="inlineStr">
        <is>
          <t>4.95%</t>
        </is>
      </c>
      <c r="F32" s="4" t="inlineStr">
        <is>
          <t>4.95%</t>
        </is>
      </c>
    </row>
    <row r="33">
      <c r="A33" s="4" t="inlineStr">
        <is>
          <t>Percentage of principal amount of notes redeemed (in hundredths)</t>
        </is>
      </c>
      <c r="E33" s="4" t="inlineStr">
        <is>
          <t>100.00%</t>
        </is>
      </c>
    </row>
    <row r="34">
      <c r="A34" s="4" t="inlineStr">
        <is>
          <t>Basis spread used in determining redemption price (in basis points)</t>
        </is>
      </c>
      <c r="E34" s="4" t="inlineStr">
        <is>
          <t>0.45%</t>
        </is>
      </c>
    </row>
    <row r="35">
      <c r="A35" s="4" t="inlineStr">
        <is>
          <t>4.95% senior notes, due 2046</t>
        </is>
      </c>
    </row>
    <row r="36">
      <c r="A36" s="3" t="inlineStr">
        <is>
          <t>Debt Instrument [Line Items]</t>
        </is>
      </c>
    </row>
    <row r="37">
      <c r="A37" s="4" t="inlineStr">
        <is>
          <t>Aggregate principal amount of the notes</t>
        </is>
      </c>
      <c r="E37" s="5" t="n">
        <v>500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Allocation (Details) - USD ($) $ in Millions</t>
        </is>
      </c>
      <c r="B1" s="2" t="inlineStr">
        <is>
          <t>12 Months Ended</t>
        </is>
      </c>
    </row>
    <row r="2">
      <c r="B2" s="2" t="inlineStr">
        <is>
          <t>Sep. 30, 2020</t>
        </is>
      </c>
      <c r="C2" s="2" t="inlineStr">
        <is>
          <t>Sep. 30, 2019</t>
        </is>
      </c>
      <c r="D2" s="2" t="inlineStr">
        <is>
          <t>Sep. 30, 2018</t>
        </is>
      </c>
    </row>
    <row r="3">
      <c r="A3" s="3" t="inlineStr">
        <is>
          <t>Recorded in:</t>
        </is>
      </c>
    </row>
    <row r="4">
      <c r="A4" s="4" t="inlineStr">
        <is>
          <t>Net income</t>
        </is>
      </c>
      <c r="B4" s="5" t="n">
        <v>234</v>
      </c>
      <c r="C4" s="5" t="n">
        <v>341</v>
      </c>
      <c r="D4" s="5" t="n">
        <v>454</v>
      </c>
    </row>
    <row r="5">
      <c r="A5" s="4" t="inlineStr">
        <is>
          <t>Equity, arising from available-for-sale securities recorded through OCI</t>
        </is>
      </c>
      <c r="B5" s="6" t="n">
        <v>23</v>
      </c>
      <c r="C5" s="6" t="n">
        <v>27</v>
      </c>
      <c r="D5" s="6" t="n">
        <v>-19</v>
      </c>
    </row>
    <row r="6">
      <c r="A6" s="4" t="inlineStr">
        <is>
          <t>Equity, arising from currency translations, net of the impact of net investment hedges recorded through OCI</t>
        </is>
      </c>
      <c r="B6" s="6" t="n">
        <v>2</v>
      </c>
      <c r="C6" s="6" t="n">
        <v>7</v>
      </c>
      <c r="D6" s="6" t="n">
        <v>10</v>
      </c>
    </row>
    <row r="7">
      <c r="A7" s="4" t="inlineStr">
        <is>
          <t>Equity, arising from cash flow hedges recorded through OCI</t>
        </is>
      </c>
      <c r="B7" s="6" t="n">
        <v>-12</v>
      </c>
      <c r="C7" s="6" t="n">
        <v>-23</v>
      </c>
      <c r="D7" s="6" t="n">
        <v>15</v>
      </c>
    </row>
    <row r="8">
      <c r="A8" s="4" t="inlineStr">
        <is>
          <t>Total provision for income taxes</t>
        </is>
      </c>
      <c r="B8" s="5" t="n">
        <v>247</v>
      </c>
      <c r="C8" s="5" t="n">
        <v>352</v>
      </c>
      <c r="D8" s="6" t="n">
        <v>460</v>
      </c>
    </row>
    <row r="9">
      <c r="A9" s="4" t="inlineStr">
        <is>
          <t>Change in tax expense due to remeasurement as result of Tax Cuts and Jobs Act</t>
        </is>
      </c>
      <c r="D9" s="5" t="n">
        <v>10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Million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5" t="n">
        <v>215</v>
      </c>
      <c r="C4" s="5" t="n">
        <v>286</v>
      </c>
      <c r="D4" s="5" t="n">
        <v>258</v>
      </c>
    </row>
    <row r="5">
      <c r="A5" s="4" t="inlineStr">
        <is>
          <t>State and local</t>
        </is>
      </c>
      <c r="B5" s="6" t="n">
        <v>49</v>
      </c>
      <c r="C5" s="6" t="n">
        <v>63</v>
      </c>
      <c r="D5" s="6" t="n">
        <v>65</v>
      </c>
    </row>
    <row r="6">
      <c r="A6" s="4" t="inlineStr">
        <is>
          <t>Foreign</t>
        </is>
      </c>
      <c r="B6" s="6" t="n">
        <v>9</v>
      </c>
      <c r="C6" s="6" t="n">
        <v>15</v>
      </c>
      <c r="D6" s="6" t="n">
        <v>14</v>
      </c>
    </row>
    <row r="7">
      <c r="A7" s="4" t="inlineStr">
        <is>
          <t>Current provision (benefit) for income taxes</t>
        </is>
      </c>
      <c r="B7" s="6" t="n">
        <v>273</v>
      </c>
      <c r="C7" s="6" t="n">
        <v>364</v>
      </c>
      <c r="D7" s="6" t="n">
        <v>337</v>
      </c>
    </row>
    <row r="8">
      <c r="A8" s="3" t="inlineStr">
        <is>
          <t>Deferred:</t>
        </is>
      </c>
    </row>
    <row r="9">
      <c r="A9" s="4" t="inlineStr">
        <is>
          <t>Federal</t>
        </is>
      </c>
      <c r="B9" s="6" t="n">
        <v>-36</v>
      </c>
      <c r="C9" s="6" t="n">
        <v>-22</v>
      </c>
      <c r="D9" s="6" t="n">
        <v>121</v>
      </c>
    </row>
    <row r="10">
      <c r="A10" s="4" t="inlineStr">
        <is>
          <t>State and local</t>
        </is>
      </c>
      <c r="B10" s="6" t="n">
        <v>-3</v>
      </c>
      <c r="C10" s="6" t="n">
        <v>-1</v>
      </c>
      <c r="D10" s="6" t="n">
        <v>-4</v>
      </c>
    </row>
    <row r="11">
      <c r="A11" s="4" t="inlineStr">
        <is>
          <t>Deferred provision (benefit) for income taxes</t>
        </is>
      </c>
      <c r="B11" s="6" t="n">
        <v>-39</v>
      </c>
      <c r="C11" s="6" t="n">
        <v>-23</v>
      </c>
      <c r="D11" s="6" t="n">
        <v>117</v>
      </c>
    </row>
    <row r="12">
      <c r="A12" s="4" t="inlineStr">
        <is>
          <t>Provision (benefit) for income taxes</t>
        </is>
      </c>
      <c r="B12" s="5" t="n">
        <v>234</v>
      </c>
      <c r="C12" s="5" t="n">
        <v>341</v>
      </c>
      <c r="D12" s="5" t="n">
        <v>45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s>
  <sheetData>
    <row r="1">
      <c r="A1" s="1" t="inlineStr">
        <is>
          <t>INCOME TAXES, Effective Income Tax Reconciliation (Details)</t>
        </is>
      </c>
      <c r="B1" s="2" t="inlineStr">
        <is>
          <t>3 Months Ended</t>
        </is>
      </c>
      <c r="C1" s="2" t="inlineStr">
        <is>
          <t>9 Months Ended</t>
        </is>
      </c>
      <c r="D1" s="2" t="inlineStr">
        <is>
          <t>12 Months Ended</t>
        </is>
      </c>
    </row>
    <row r="2">
      <c r="B2" s="2" t="inlineStr">
        <is>
          <t>Sep. 30, 2018</t>
        </is>
      </c>
      <c r="C2" s="2" t="inlineStr">
        <is>
          <t>Sep. 30, 2018</t>
        </is>
      </c>
      <c r="D2" s="2" t="inlineStr">
        <is>
          <t>Sep. 30, 2020</t>
        </is>
      </c>
      <c r="E2" s="2" t="inlineStr">
        <is>
          <t>Sep. 30, 2019</t>
        </is>
      </c>
      <c r="F2" s="2" t="inlineStr">
        <is>
          <t>Sep. 30, 2018</t>
        </is>
      </c>
    </row>
    <row r="3">
      <c r="A3" s="3" t="inlineStr">
        <is>
          <t>Effective income tax rate reconciliation (as a percent):</t>
        </is>
      </c>
    </row>
    <row r="4">
      <c r="A4" s="4" t="inlineStr">
        <is>
          <t>Provision calculated at statutory rate</t>
        </is>
      </c>
      <c r="B4" s="4" t="inlineStr">
        <is>
          <t>35.00%</t>
        </is>
      </c>
      <c r="D4" s="4" t="inlineStr">
        <is>
          <t>21.00%</t>
        </is>
      </c>
      <c r="E4" s="4" t="inlineStr">
        <is>
          <t>21.00%</t>
        </is>
      </c>
      <c r="F4" s="4" t="inlineStr">
        <is>
          <t>24.50%</t>
        </is>
      </c>
    </row>
    <row r="5">
      <c r="A5" s="4" t="inlineStr">
        <is>
          <t>Impact of Tax Act</t>
        </is>
      </c>
      <c r="D5" s="4" t="inlineStr">
        <is>
          <t>0.00%</t>
        </is>
      </c>
      <c r="E5" s="4" t="inlineStr">
        <is>
          <t>0.10%</t>
        </is>
      </c>
      <c r="F5" s="4" t="inlineStr">
        <is>
          <t>8.10%</t>
        </is>
      </c>
    </row>
    <row r="6">
      <c r="A6" s="4" t="inlineStr">
        <is>
          <t>State income tax, net of federal benefit</t>
        </is>
      </c>
      <c r="D6" s="4" t="inlineStr">
        <is>
          <t>3.60%</t>
        </is>
      </c>
      <c r="E6" s="4" t="inlineStr">
        <is>
          <t>3.60%</t>
        </is>
      </c>
      <c r="F6" s="4" t="inlineStr">
        <is>
          <t>3.90%</t>
        </is>
      </c>
    </row>
    <row r="7">
      <c r="A7" s="4" t="inlineStr">
        <is>
          <t>Excess tax benefits related to share-based compensation</t>
        </is>
      </c>
      <c r="D7" s="4" t="inlineStr">
        <is>
          <t>(0.60%)</t>
        </is>
      </c>
      <c r="E7" s="4" t="inlineStr">
        <is>
          <t>(0.40%)</t>
        </is>
      </c>
      <c r="F7" s="4" t="inlineStr">
        <is>
          <t>(0.90%)</t>
        </is>
      </c>
    </row>
    <row r="8">
      <c r="A8" s="4" t="inlineStr">
        <is>
          <t>Gains on company-owned life insurance policies which are not subject to tax</t>
        </is>
      </c>
      <c r="D8" s="4" t="inlineStr">
        <is>
          <t>(1.00%)</t>
        </is>
      </c>
      <c r="E8" s="4" t="inlineStr">
        <is>
          <t>(0.10%)</t>
        </is>
      </c>
      <c r="F8" s="4" t="inlineStr">
        <is>
          <t>(0.70%)</t>
        </is>
      </c>
    </row>
    <row r="9">
      <c r="A9" s="4" t="inlineStr">
        <is>
          <t>Federal tax credits</t>
        </is>
      </c>
      <c r="D9" s="4" t="inlineStr">
        <is>
          <t>(1.10%)</t>
        </is>
      </c>
      <c r="E9" s="4" t="inlineStr">
        <is>
          <t>(0.90%)</t>
        </is>
      </c>
      <c r="F9" s="4" t="inlineStr">
        <is>
          <t>(0.70%)</t>
        </is>
      </c>
    </row>
    <row r="10">
      <c r="A10" s="4" t="inlineStr">
        <is>
          <t>Other, net</t>
        </is>
      </c>
      <c r="D10" s="4" t="inlineStr">
        <is>
          <t>0.30%</t>
        </is>
      </c>
      <c r="E10" s="4" t="inlineStr">
        <is>
          <t>1.50%</t>
        </is>
      </c>
      <c r="F10" s="4" t="inlineStr">
        <is>
          <t>0.60%</t>
        </is>
      </c>
    </row>
    <row r="11">
      <c r="A11" s="4" t="inlineStr">
        <is>
          <t>Total provision for income tax</t>
        </is>
      </c>
      <c r="D11" s="4" t="inlineStr">
        <is>
          <t>22.20%</t>
        </is>
      </c>
      <c r="E11" s="4" t="inlineStr">
        <is>
          <t>24.80%</t>
        </is>
      </c>
      <c r="F11" s="4" t="inlineStr">
        <is>
          <t>34.80%</t>
        </is>
      </c>
    </row>
    <row r="12">
      <c r="A12" s="4" t="inlineStr">
        <is>
          <t>U.S. blended federal statutory tax rate</t>
        </is>
      </c>
      <c r="C12" s="4" t="inlineStr">
        <is>
          <t>21.00%</t>
        </is>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Excluding Noncontrolling Interests Before Provision for Income Taxes (Details) - USD ($) $ in Millions</t>
        </is>
      </c>
      <c r="B1" s="2" t="inlineStr">
        <is>
          <t>12 Months Ended</t>
        </is>
      </c>
    </row>
    <row r="2">
      <c r="B2" s="2" t="inlineStr">
        <is>
          <t>Sep. 30, 2020</t>
        </is>
      </c>
      <c r="C2" s="2" t="inlineStr">
        <is>
          <t>Sep. 30, 2019</t>
        </is>
      </c>
      <c r="D2" s="2" t="inlineStr">
        <is>
          <t>Sep. 30, 2018</t>
        </is>
      </c>
    </row>
    <row r="3">
      <c r="A3" s="3" t="inlineStr">
        <is>
          <t>U.S. and foreign components of income before income taxes [Abstract]</t>
        </is>
      </c>
    </row>
    <row r="4">
      <c r="A4" s="4" t="inlineStr">
        <is>
          <t>U.S.</t>
        </is>
      </c>
      <c r="B4" s="5" t="n">
        <v>1019</v>
      </c>
      <c r="C4" s="5" t="n">
        <v>1340</v>
      </c>
      <c r="D4" s="5" t="n">
        <v>1268</v>
      </c>
    </row>
    <row r="5">
      <c r="A5" s="4" t="inlineStr">
        <is>
          <t>Foreign</t>
        </is>
      </c>
      <c r="B5" s="6" t="n">
        <v>33</v>
      </c>
      <c r="C5" s="6" t="n">
        <v>35</v>
      </c>
      <c r="D5" s="6" t="n">
        <v>43</v>
      </c>
    </row>
    <row r="6">
      <c r="A6" s="4" t="inlineStr">
        <is>
          <t>Pre-tax income</t>
        </is>
      </c>
      <c r="B6" s="5" t="n">
        <v>1052</v>
      </c>
      <c r="C6" s="5" t="n">
        <v>1375</v>
      </c>
      <c r="D6" s="5" t="n">
        <v>131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 (Liability) (Details) - USD ($) $ in Millions</t>
        </is>
      </c>
      <c r="B1" s="2" t="inlineStr">
        <is>
          <t>Sep. 30, 2020</t>
        </is>
      </c>
      <c r="C1" s="2" t="inlineStr">
        <is>
          <t>Sep. 30, 2019</t>
        </is>
      </c>
    </row>
    <row r="2">
      <c r="A2" s="3" t="inlineStr">
        <is>
          <t>Deferred tax assets:</t>
        </is>
      </c>
    </row>
    <row r="3">
      <c r="A3" s="4" t="inlineStr">
        <is>
          <t>Deferred compensation</t>
        </is>
      </c>
      <c r="B3" s="5" t="n">
        <v>229</v>
      </c>
      <c r="C3" s="5" t="n">
        <v>192</v>
      </c>
    </row>
    <row r="4">
      <c r="A4" s="4" t="inlineStr">
        <is>
          <t>Allowances for loan losses and reserves for unfunded commitments</t>
        </is>
      </c>
      <c r="B4" s="6" t="n">
        <v>89</v>
      </c>
      <c r="C4" s="6" t="n">
        <v>56</v>
      </c>
    </row>
    <row r="5">
      <c r="A5" s="4" t="inlineStr">
        <is>
          <t>Unrealized loss associated with foreign currency translations</t>
        </is>
      </c>
      <c r="B5" s="6" t="n">
        <v>8</v>
      </c>
      <c r="C5" s="6" t="n">
        <v>10</v>
      </c>
    </row>
    <row r="6">
      <c r="A6" s="4" t="inlineStr">
        <is>
          <t>Unrealized loss associated with cash flow hedges</t>
        </is>
      </c>
      <c r="B6" s="6" t="n">
        <v>18</v>
      </c>
      <c r="C6" s="6" t="n">
        <v>6</v>
      </c>
    </row>
    <row r="7">
      <c r="A7" s="4" t="inlineStr">
        <is>
          <t>Accrued expenses</t>
        </is>
      </c>
      <c r="B7" s="6" t="n">
        <v>34</v>
      </c>
      <c r="C7" s="6" t="n">
        <v>35</v>
      </c>
    </row>
    <row r="8">
      <c r="A8" s="4" t="inlineStr">
        <is>
          <t>Partnership investments</t>
        </is>
      </c>
      <c r="B8" s="6" t="n">
        <v>13</v>
      </c>
      <c r="C8" s="6" t="n">
        <v>12</v>
      </c>
    </row>
    <row r="9">
      <c r="A9" s="4" t="inlineStr">
        <is>
          <t>Lease liabilities</t>
        </is>
      </c>
      <c r="B9" s="6" t="n">
        <v>80</v>
      </c>
      <c r="C9" s="6" t="n">
        <v>0</v>
      </c>
    </row>
    <row r="10">
      <c r="A10" s="4" t="inlineStr">
        <is>
          <t>Other</t>
        </is>
      </c>
      <c r="B10" s="6" t="n">
        <v>16</v>
      </c>
      <c r="C10" s="6" t="n">
        <v>12</v>
      </c>
    </row>
    <row r="11">
      <c r="A11" s="4" t="inlineStr">
        <is>
          <t>Total deferred tax assets</t>
        </is>
      </c>
      <c r="B11" s="6" t="n">
        <v>487</v>
      </c>
      <c r="C11" s="6" t="n">
        <v>323</v>
      </c>
    </row>
    <row r="12">
      <c r="A12" s="3" t="inlineStr">
        <is>
          <t>Deferred tax liabilities:</t>
        </is>
      </c>
    </row>
    <row r="13">
      <c r="A13" s="4" t="inlineStr">
        <is>
          <t>Goodwill and identifiable intangible assets</t>
        </is>
      </c>
      <c r="B13" s="6" t="n">
        <v>-34</v>
      </c>
      <c r="C13" s="6" t="n">
        <v>-28</v>
      </c>
    </row>
    <row r="14">
      <c r="A14" s="4" t="inlineStr">
        <is>
          <t>Property and equipment</t>
        </is>
      </c>
      <c r="B14" s="6" t="n">
        <v>-81</v>
      </c>
      <c r="C14" s="6" t="n">
        <v>-57</v>
      </c>
    </row>
    <row r="15">
      <c r="A15" s="4" t="inlineStr">
        <is>
          <t>Lease ROU assets</t>
        </is>
      </c>
      <c r="B15" s="6" t="n">
        <v>-80</v>
      </c>
      <c r="C15" s="6" t="n">
        <v>0</v>
      </c>
    </row>
    <row r="16">
      <c r="A16" s="4" t="inlineStr">
        <is>
          <t>Unrealized gain associated with available-for-sale securities</t>
        </is>
      </c>
      <c r="B16" s="6" t="n">
        <v>-30</v>
      </c>
      <c r="C16" s="6" t="n">
        <v>-7</v>
      </c>
    </row>
    <row r="17">
      <c r="A17" s="4" t="inlineStr">
        <is>
          <t>Total deferred tax liabilities</t>
        </is>
      </c>
      <c r="B17" s="6" t="n">
        <v>-225</v>
      </c>
      <c r="C17" s="6" t="n">
        <v>-92</v>
      </c>
    </row>
    <row r="18">
      <c r="A18" s="4" t="inlineStr">
        <is>
          <t>Net deferred tax assets</t>
        </is>
      </c>
      <c r="B18" s="6" t="n">
        <v>262</v>
      </c>
      <c r="C18" s="6" t="n">
        <v>231</v>
      </c>
    </row>
    <row r="19">
      <c r="A19" s="4" t="inlineStr">
        <is>
          <t>Deferred income taxes, net</t>
        </is>
      </c>
      <c r="B19" s="6" t="n">
        <v>262</v>
      </c>
      <c r="C19" s="6" t="n">
        <v>231</v>
      </c>
    </row>
    <row r="20">
      <c r="A20" s="4" t="inlineStr">
        <is>
          <t>Cumulative amount of undistributed earnings attributable to foreign subsidiaries</t>
        </is>
      </c>
      <c r="B20" s="6" t="n">
        <v>311</v>
      </c>
    </row>
    <row r="21">
      <c r="A21" s="4" t="inlineStr">
        <is>
          <t>Income tax receivable current</t>
        </is>
      </c>
      <c r="B21" s="6" t="n">
        <v>17</v>
      </c>
      <c r="C21" s="6" t="n">
        <v>22</v>
      </c>
    </row>
    <row r="22">
      <c r="A22" s="4" t="inlineStr">
        <is>
          <t>Accrued income taxes, current</t>
        </is>
      </c>
      <c r="B22" s="5" t="n">
        <v>82</v>
      </c>
      <c r="C22" s="5" t="n">
        <v>4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Income tax penalties and interest accrued</t>
        </is>
      </c>
      <c r="B4" s="5" t="n">
        <v>8</v>
      </c>
      <c r="C4" s="5" t="n">
        <v>6</v>
      </c>
    </row>
    <row r="5">
      <c r="A5" s="3" t="inlineStr">
        <is>
          <t>Changes in the liability for unrecognized tax benefits [Roll Forward]</t>
        </is>
      </c>
    </row>
    <row r="6">
      <c r="A6" s="4" t="inlineStr">
        <is>
          <t>Uncertain tax positions beginning of year</t>
        </is>
      </c>
      <c r="B6" s="6" t="n">
        <v>42</v>
      </c>
      <c r="C6" s="6" t="n">
        <v>31</v>
      </c>
      <c r="D6" s="5" t="n">
        <v>20</v>
      </c>
    </row>
    <row r="7">
      <c r="A7" s="4" t="inlineStr">
        <is>
          <t>Increases for tax positions related to the current year</t>
        </is>
      </c>
      <c r="B7" s="6" t="n">
        <v>5</v>
      </c>
      <c r="C7" s="6" t="n">
        <v>11</v>
      </c>
      <c r="D7" s="6" t="n">
        <v>5</v>
      </c>
    </row>
    <row r="8">
      <c r="A8" s="4" t="inlineStr">
        <is>
          <t>Increases for tax positions related to prior years</t>
        </is>
      </c>
      <c r="B8" s="6" t="n">
        <v>3</v>
      </c>
      <c r="C8" s="6" t="n">
        <v>7</v>
      </c>
      <c r="D8" s="6" t="n">
        <v>10</v>
      </c>
    </row>
    <row r="9">
      <c r="A9" s="4" t="inlineStr">
        <is>
          <t>Decreases for tax positions related to prior years</t>
        </is>
      </c>
      <c r="B9" s="6" t="n">
        <v>-1</v>
      </c>
      <c r="C9" s="6" t="n">
        <v>0</v>
      </c>
      <c r="D9" s="6" t="n">
        <v>-1</v>
      </c>
    </row>
    <row r="10">
      <c r="A10" s="4" t="inlineStr">
        <is>
          <t>Decreases due to lapsed statute of limitations</t>
        </is>
      </c>
      <c r="B10" s="6" t="n">
        <v>-4</v>
      </c>
      <c r="C10" s="6" t="n">
        <v>-2</v>
      </c>
      <c r="D10" s="6" t="n">
        <v>-3</v>
      </c>
    </row>
    <row r="11">
      <c r="A11" s="4" t="inlineStr">
        <is>
          <t>Decreases related to settlements</t>
        </is>
      </c>
      <c r="B11" s="6" t="n">
        <v>0</v>
      </c>
      <c r="C11" s="6" t="n">
        <v>-5</v>
      </c>
      <c r="D11" s="6" t="n">
        <v>0</v>
      </c>
    </row>
    <row r="12">
      <c r="A12" s="4" t="inlineStr">
        <is>
          <t>Uncertain tax positions end of year</t>
        </is>
      </c>
      <c r="B12" s="6" t="n">
        <v>45</v>
      </c>
      <c r="C12" s="6" t="n">
        <v>42</v>
      </c>
      <c r="D12" s="6" t="n">
        <v>31</v>
      </c>
    </row>
    <row r="13">
      <c r="A13" s="4" t="inlineStr">
        <is>
          <t>Unrecognized tax benefits that would impact effective tax rate</t>
        </is>
      </c>
      <c r="B13" s="6" t="n">
        <v>40</v>
      </c>
      <c r="C13" s="5" t="n">
        <v>38</v>
      </c>
      <c r="D13" s="5" t="n">
        <v>27</v>
      </c>
    </row>
    <row r="14">
      <c r="A14" s="4" t="inlineStr">
        <is>
          <t>Decrease in unrecognized tax benefits is reasonably possible</t>
        </is>
      </c>
      <c r="B14" s="5" t="n">
        <v>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COMMITMENTS, CONTINGENCIES AND GUARANTEES (Details) $ in Millions</t>
        </is>
      </c>
      <c r="B1" s="2" t="inlineStr">
        <is>
          <t>12 Months Ended</t>
        </is>
      </c>
    </row>
    <row r="2">
      <c r="B2" s="2" t="inlineStr">
        <is>
          <t>Sep. 30, 2020USD ($)agreement</t>
        </is>
      </c>
    </row>
    <row r="3">
      <c r="A3" s="3" t="inlineStr">
        <is>
          <t>Commitments [Line Items]</t>
        </is>
      </c>
    </row>
    <row r="4">
      <c r="A4" s="4" t="inlineStr">
        <is>
          <t>Amount of commitment</t>
        </is>
      </c>
      <c r="B4" s="5" t="n">
        <v>15</v>
      </c>
    </row>
    <row r="5">
      <c r="A5" s="4" t="inlineStr">
        <is>
          <t>Underwriting commitment</t>
        </is>
      </c>
    </row>
    <row r="6">
      <c r="A6" s="3" t="inlineStr">
        <is>
          <t>Commitments [Line Items]</t>
        </is>
      </c>
    </row>
    <row r="7">
      <c r="A7" s="4" t="inlineStr">
        <is>
          <t>Number of open underwriting commitments | agreement</t>
        </is>
      </c>
      <c r="B7" s="6" t="n">
        <v>6</v>
      </c>
    </row>
    <row r="8">
      <c r="A8" s="4" t="inlineStr">
        <is>
          <t>Various Investment Commitment</t>
        </is>
      </c>
    </row>
    <row r="9">
      <c r="A9" s="3" t="inlineStr">
        <is>
          <t>Commitments [Line Items]</t>
        </is>
      </c>
    </row>
    <row r="10">
      <c r="A10" s="4" t="inlineStr">
        <is>
          <t>Amount of commitment</t>
        </is>
      </c>
      <c r="B10" s="5" t="n">
        <v>36</v>
      </c>
    </row>
    <row r="11">
      <c r="A11" s="4" t="inlineStr">
        <is>
          <t>Commitment to lend to RJTCF</t>
        </is>
      </c>
    </row>
    <row r="12">
      <c r="A12" s="3" t="inlineStr">
        <is>
          <t>Commitments [Line Items]</t>
        </is>
      </c>
    </row>
    <row r="13">
      <c r="A13" s="4" t="inlineStr">
        <is>
          <t>Amount of commitment</t>
        </is>
      </c>
      <c r="B13" s="5" t="n">
        <v>56</v>
      </c>
    </row>
    <row r="14">
      <c r="A14" s="4" t="inlineStr">
        <is>
          <t>Number of days that investments in project partnerships are typically sold (in days)</t>
        </is>
      </c>
      <c r="B14" s="4" t="inlineStr">
        <is>
          <t>90 days</t>
        </is>
      </c>
    </row>
    <row r="15">
      <c r="A15" s="4" t="inlineStr">
        <is>
          <t>Forward GNMA MBS purchase commitments</t>
        </is>
      </c>
    </row>
    <row r="16">
      <c r="A16" s="3" t="inlineStr">
        <is>
          <t>Commitments [Line Items]</t>
        </is>
      </c>
    </row>
    <row r="17">
      <c r="A17" s="4" t="inlineStr">
        <is>
          <t>Amount of commitment</t>
        </is>
      </c>
      <c r="B17" s="5" t="n">
        <v>443</v>
      </c>
    </row>
    <row r="18">
      <c r="A18" s="4" t="inlineStr">
        <is>
          <t>Expected time of purchase (in days)</t>
        </is>
      </c>
      <c r="B18" s="4" t="inlineStr">
        <is>
          <t>90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S AND DERIVATIVE LIABILITIES</t>
        </is>
      </c>
      <c r="B1" s="2" t="inlineStr">
        <is>
          <t>12 Months Ended</t>
        </is>
      </c>
    </row>
    <row r="2">
      <c r="B2" s="2" t="inlineStr">
        <is>
          <t>Sep. 30, 2020</t>
        </is>
      </c>
    </row>
    <row r="3">
      <c r="A3" s="3" t="inlineStr">
        <is>
          <t>Derivative Instruments and Hedging Activities Disclosure [Abstract]</t>
        </is>
      </c>
    </row>
    <row r="4">
      <c r="A4" s="4" t="inlineStr">
        <is>
          <t>DERIVATIVE ASSETS AND DERIVATIVE LIABILITIES</t>
        </is>
      </c>
      <c r="B4" s="4" t="inlineStr">
        <is>
          <t>DERIVATIVE ASSETS AND DERIVATIVE LIABILITIES Our derivative assets and derivative liabilities are recorded at fair value and are included in “Derivative assets” and “Derivative liabilities” on our Consolidated Statements of Financial Condition. Cash flows related to our derivatives are included within operating activities on the Consolidated Statements of Cash Flows. The significant accounting policies governing our derivatives, including our methodologies for determining fair value, are described in Note 2. Derivative balances included on our financial statements The following table presents the gross fair value and notional amount of derivatives by product type, the amounts of counterparty and cash collateral netting on our Consolidated Statements of Financial Condition, as well as collateral posted and received under credit support agreements that do not meet the criteria for netting under GAAP. September 30, 2020 September 30, 2019 $ in millions Derivative assets Derivative liabilities Notional amount Derivative assets Derivative liabilities Notional amount Derivatives not designated as hedging instruments Interest rate - matched book $ 333 $ 333 $ 2,174 $ 280 $ 280 $ 2,296 Interest rate - other (1) 240 161 19,206 184 146 10,690 Foreign exchange — 2 605 — 1 573 Other — 6 608 — 6 272 Subtotal 573 502 22,593 464 433 13,831 Derivatives designated as hedging instruments Interest rate — — 850 1 — 850 Foreign exchange — 3 866 — 1 856 Subtotal — 3 1,716 1 1 1,706 Total gross fair value/notional amount 573 505 $ 24,309 465 434 $ 15,537 Offset on the Consolidated Statements of Financial Condition Counterparty netting (40) (40) (24) (24) Cash collateral netting (95) (72) (103) (97) Total amounts offset (135) (112) (127) (121) Net amounts presented on the Consolidated Statements of Financial Condition 438 393 338 313 Gross amounts not offset on the Consolidated Statements of Financial Condition Financial instruments (2) (349) (333) (297) (280) Total $ 89 $ 60 $ 41 $ 33 (1) Substantially all relates to interest rate derivatives entered into as part of our fixed income business operations, including TBA security contract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 The following table details the gains/(losses) included in AOCI, net of income taxes, on derivatives designated as hedging instruments. These gains/(losses) included any amounts reclassified from AOCI to net income during the year. See Note 18 for additional information. Year ended September 30, $ in millions 2020 2019 2018 Interest rate (cash flow hedges) $ (34) $ (61) $ 33 Foreign exchange (net investment hedges) 5 22 28 Total gains/(losses) in AOCI, net of taxes $ (29) $ (39) $ 61 There were no components of derivative gains or losses excluded from the assessment of hedge effectiveness for any of the years ended September 30, 2020, 2019 or 2018. We expect to reclassify $15 million of interest expense out of AOCI and into earnings within the next 12 months. The maximum length of time over which forecasted transactions are or will be hedged is seven years. The following table details the gains/(losses) on derivatives not designated as hedging instruments recognized on the Consolidated Statements of Income and Comprehensive Income. Year ended September 30, $ in millions Location of gain/(loss) 2020 2019 2018 Interest rate Principal transactions/other revenues $ 7 $ 7 $ 6 Foreign exchange Other revenues $ — $ 25 $ 18 Other Principal transactions $ (5) $ — $ — Other Compensation, commissions and benefits expense $ (1) $ 5 $ 8 Risks associated with our derivatives and related risk mitigation Credit risk We are exposed to credit losses in the event of nonperformance by our counterparties to derivatives that are not cleared through a clearing organization. Where we are subject to credit exposure, we perform a credit evaluation of counterparties prior to entering into derivative transactions and we monitor their credit standings. We may require initial margin or collateral from counterparties in the form of cash deposits or other marketable securities to support certain of these obligations as established by the credit threshold specified by the agreement and/or as a result of monitoring the credit standing of the counterparties. Our only exposure to credit risk in the matched book derivatives operations is related to our uncollected derivative transaction fee revenues, which were insignificant as of both September 30, 2020 and 2019. We are not exposed to market risk on these derivatives due to the pass-through transaction structure previously described in Note 2. Interest rate and foreign exchange risk We are exposed to interest rate risk related to certain of our interest rate derivatives. We are also exposed to foreign exchange risk related to our forward foreign exchange derivatives. On a daily basis, we monitor our risk exposure on our derivatives based on established limits with respect to a number of factors, including interest rate, foreign exchange spot and forward rates, spread, ratio, basis and volatility risks, both for the total portfolio and by maturity period. Derivatives with credit-risk-related contingent features Certain of our derivative contracts contain provisions that require our debt to maintain an investment-grade rating from one or more of the major credit rating agencies. If our debt were to fall below investment-grade, the counterparties to the derivative instruments could terminate and request immediate payment or demand immediate and ongoing overnight collateralization on our derivative instruments in liability positions. The aggregate fair value of all derivative instruments with such credit-risk-related contingent features that were in a liability position was insignificant as of both September 30, 2020 and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ummary of Off-Balance Sheet Risks (Details) - USD ($) $ in Millions</t>
        </is>
      </c>
      <c r="B1" s="2" t="inlineStr">
        <is>
          <t>Sep. 30, 2020</t>
        </is>
      </c>
      <c r="C1" s="2" t="inlineStr">
        <is>
          <t>Sep. 30, 2019</t>
        </is>
      </c>
    </row>
    <row r="2">
      <c r="A2" s="3" t="inlineStr">
        <is>
          <t>Commitments and Contingencies Disclosure [Abstract]</t>
        </is>
      </c>
    </row>
    <row r="3">
      <c r="A3" s="4" t="inlineStr">
        <is>
          <t>Open-end consumer lines of credit (primarily SBL)</t>
        </is>
      </c>
      <c r="B3" s="5" t="n">
        <v>12148</v>
      </c>
      <c r="C3" s="5" t="n">
        <v>9328</v>
      </c>
    </row>
    <row r="4">
      <c r="A4" s="4" t="inlineStr">
        <is>
          <t>Commercial lines of credit</t>
        </is>
      </c>
      <c r="B4" s="6" t="n">
        <v>1482</v>
      </c>
      <c r="C4" s="6" t="n">
        <v>1527</v>
      </c>
    </row>
    <row r="5">
      <c r="A5" s="4" t="inlineStr">
        <is>
          <t>Unfunded loan commitments</t>
        </is>
      </c>
      <c r="B5" s="6" t="n">
        <v>532</v>
      </c>
      <c r="C5" s="6" t="n">
        <v>599</v>
      </c>
    </row>
    <row r="6">
      <c r="A6" s="4" t="inlineStr">
        <is>
          <t>Standby letters of credit</t>
        </is>
      </c>
      <c r="B6" s="5" t="n">
        <v>33</v>
      </c>
      <c r="C6" s="5" t="n">
        <v>4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COMMITMENTS, CONTINGENCIES AND GUARANTEES, Guarantor Obligations (Details)</t>
        </is>
      </c>
      <c r="B1" s="2" t="inlineStr">
        <is>
          <t>Sep. 30, 2020USD ($)</t>
        </is>
      </c>
    </row>
    <row r="2">
      <c r="A2" s="4" t="inlineStr">
        <is>
          <t>Securities Industry Protection Corporation (SIPC)</t>
        </is>
      </c>
    </row>
    <row r="3">
      <c r="A3" s="3" t="inlineStr">
        <is>
          <t>Guarantees [Abstract]</t>
        </is>
      </c>
    </row>
    <row r="4">
      <c r="A4" s="4" t="inlineStr">
        <is>
          <t>SIPC fund securities per customer limit (up to)</t>
        </is>
      </c>
      <c r="B4" s="5" t="n">
        <v>500000</v>
      </c>
    </row>
    <row r="5">
      <c r="A5" s="4" t="inlineStr">
        <is>
          <t>SIPC fund upper limit claims per customer for cash balances</t>
        </is>
      </c>
      <c r="B5" s="6" t="n">
        <v>250000</v>
      </c>
    </row>
    <row r="6">
      <c r="A6" s="4" t="inlineStr">
        <is>
          <t>Raymond James and Associates Inc</t>
        </is>
      </c>
    </row>
    <row r="7">
      <c r="A7" s="3" t="inlineStr">
        <is>
          <t>Guarantees [Abstract]</t>
        </is>
      </c>
    </row>
    <row r="8">
      <c r="A8" s="4" t="inlineStr">
        <is>
          <t>Excess SIPC insured amount firm aggregate upper limit</t>
        </is>
      </c>
      <c r="B8" s="6" t="n">
        <v>750000000</v>
      </c>
    </row>
    <row r="9">
      <c r="A9" s="4" t="inlineStr">
        <is>
          <t>Excess SIPC Sub-limit firm aggregate per customer cash above basic SIPC</t>
        </is>
      </c>
      <c r="B9" s="6" t="n">
        <v>1900000</v>
      </c>
    </row>
    <row r="10">
      <c r="A10" s="4" t="inlineStr">
        <is>
          <t>Guarantee of debt | Other investments - private equity</t>
        </is>
      </c>
    </row>
    <row r="11">
      <c r="A11" s="3" t="inlineStr">
        <is>
          <t>Guarantees [Abstract]</t>
        </is>
      </c>
    </row>
    <row r="12">
      <c r="A12" s="4" t="inlineStr">
        <is>
          <t>Exposure of guarantees</t>
        </is>
      </c>
      <c r="B12" s="5" t="n">
        <v>13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Loss Contingencies (Details) $ in Millions</t>
        </is>
      </c>
      <c r="B1" s="2" t="inlineStr">
        <is>
          <t>Sep. 30, 2020USD ($)</t>
        </is>
      </c>
    </row>
    <row r="2">
      <c r="A2" s="4" t="inlineStr">
        <is>
          <t>Pending Litigation | Various Lawsuits</t>
        </is>
      </c>
    </row>
    <row r="3">
      <c r="A3" s="3" t="inlineStr">
        <is>
          <t>Loss Contingencies [Line Items]</t>
        </is>
      </c>
    </row>
    <row r="4">
      <c r="A4" s="4" t="inlineStr">
        <is>
          <t>Estimate range of possible loss, portion not accrued</t>
        </is>
      </c>
      <c r="B4" s="5" t="n">
        <v>12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ACCUMULATED OTHER COMPREHENSIVE INCOME/(LOSS), AOCI Rollforward (Details) - USD ($) $ in Millions</t>
        </is>
      </c>
      <c r="B1" s="2" t="inlineStr">
        <is>
          <t>12 Months Ended</t>
        </is>
      </c>
    </row>
    <row r="2">
      <c r="B2" s="2" t="inlineStr">
        <is>
          <t>Sep. 30, 2020</t>
        </is>
      </c>
      <c r="C2" s="2" t="inlineStr">
        <is>
          <t>Sep. 30, 2019</t>
        </is>
      </c>
      <c r="D2" s="2" t="inlineStr">
        <is>
          <t>Sep. 30, 2018</t>
        </is>
      </c>
    </row>
    <row r="3">
      <c r="A3" s="3" t="inlineStr">
        <is>
          <t>Accumulated Other Comprehensive Income (Loss), Net of Tax [Roll Forward]</t>
        </is>
      </c>
    </row>
    <row r="4">
      <c r="A4" s="4" t="inlineStr">
        <is>
          <t>Balance, beginning of year</t>
        </is>
      </c>
      <c r="B4" s="5" t="n">
        <v>6643</v>
      </c>
      <c r="C4" s="5" t="n">
        <v>6452</v>
      </c>
    </row>
    <row r="5">
      <c r="A5" s="4" t="inlineStr">
        <is>
          <t>OCI for the year, net of tax</t>
        </is>
      </c>
      <c r="B5" s="6" t="n">
        <v>34</v>
      </c>
      <c r="C5" s="6" t="n">
        <v>8</v>
      </c>
      <c r="D5" s="5" t="n">
        <v>-12</v>
      </c>
    </row>
    <row r="6">
      <c r="A6" s="4" t="inlineStr">
        <is>
          <t>Balance, end of year</t>
        </is>
      </c>
      <c r="B6" s="5" t="n">
        <v>7176</v>
      </c>
      <c r="C6" s="5" t="n">
        <v>6643</v>
      </c>
      <c r="D6" s="6" t="n">
        <v>6452</v>
      </c>
    </row>
    <row r="7">
      <c r="A7" s="4" t="inlineStr">
        <is>
          <t>Accounting standards update</t>
        </is>
      </c>
      <c r="B7" s="4" t="inlineStr">
        <is>
          <t>us-gaap:AccountingStandardsUpdate201602Member</t>
        </is>
      </c>
      <c r="C7" s="4" t="inlineStr">
        <is>
          <t>us-gaap:AccountingStandardsUpdate201601Member</t>
        </is>
      </c>
    </row>
    <row r="8">
      <c r="A8" s="4" t="inlineStr">
        <is>
          <t>Net investment hedges</t>
        </is>
      </c>
    </row>
    <row r="9">
      <c r="A9" s="3" t="inlineStr">
        <is>
          <t>Accumulated Other Comprehensive Income (Loss), Net of Tax [Roll Forward]</t>
        </is>
      </c>
    </row>
    <row r="10">
      <c r="A10" s="4" t="inlineStr">
        <is>
          <t>Balance, beginning of year</t>
        </is>
      </c>
      <c r="B10" s="5" t="n">
        <v>110</v>
      </c>
      <c r="C10" s="5" t="n">
        <v>88</v>
      </c>
    </row>
    <row r="11">
      <c r="A11" s="4" t="inlineStr">
        <is>
          <t>OCI before reclassifications and taxes</t>
        </is>
      </c>
      <c r="B11" s="6" t="n">
        <v>7</v>
      </c>
      <c r="C11" s="6" t="n">
        <v>29</v>
      </c>
    </row>
    <row r="12">
      <c r="A12" s="4" t="inlineStr">
        <is>
          <t>Amounts reclassified from AOCI, before tax</t>
        </is>
      </c>
      <c r="B12" s="6" t="n">
        <v>0</v>
      </c>
      <c r="C12" s="6" t="n">
        <v>0</v>
      </c>
    </row>
    <row r="13">
      <c r="A13" s="4" t="inlineStr">
        <is>
          <t>Pre-tax net OCI</t>
        </is>
      </c>
      <c r="B13" s="6" t="n">
        <v>7</v>
      </c>
      <c r="C13" s="6" t="n">
        <v>29</v>
      </c>
    </row>
    <row r="14">
      <c r="A14" s="4" t="inlineStr">
        <is>
          <t>Income tax effect</t>
        </is>
      </c>
      <c r="B14" s="6" t="n">
        <v>-2</v>
      </c>
      <c r="C14" s="6" t="n">
        <v>-7</v>
      </c>
    </row>
    <row r="15">
      <c r="A15" s="4" t="inlineStr">
        <is>
          <t>OCI for the year, net of tax</t>
        </is>
      </c>
      <c r="B15" s="6" t="n">
        <v>5</v>
      </c>
      <c r="C15" s="6" t="n">
        <v>22</v>
      </c>
    </row>
    <row r="16">
      <c r="A16" s="4" t="inlineStr">
        <is>
          <t>Balance, end of year</t>
        </is>
      </c>
      <c r="B16" s="6" t="n">
        <v>115</v>
      </c>
      <c r="C16" s="6" t="n">
        <v>110</v>
      </c>
      <c r="D16" s="6" t="n">
        <v>88</v>
      </c>
    </row>
    <row r="17">
      <c r="A17" s="4" t="inlineStr">
        <is>
          <t>Net investment hedges | Cumulative Effect, Period of Adoption, Adjustment</t>
        </is>
      </c>
    </row>
    <row r="18">
      <c r="A18" s="3" t="inlineStr">
        <is>
          <t>Accumulated Other Comprehensive Income (Loss), Net of Tax [Roll Forward]</t>
        </is>
      </c>
    </row>
    <row r="19">
      <c r="A19" s="4" t="inlineStr">
        <is>
          <t>Balance, beginning of year</t>
        </is>
      </c>
      <c r="C19" s="6" t="n">
        <v>0</v>
      </c>
    </row>
    <row r="20">
      <c r="A20" s="4" t="inlineStr">
        <is>
          <t>Balance, end of year</t>
        </is>
      </c>
      <c r="D20" s="6" t="n">
        <v>0</v>
      </c>
    </row>
    <row r="21">
      <c r="A21" s="4" t="inlineStr">
        <is>
          <t>Currency translations</t>
        </is>
      </c>
    </row>
    <row r="22">
      <c r="A22" s="3" t="inlineStr">
        <is>
          <t>Accumulated Other Comprehensive Income (Loss), Net of Tax [Roll Forward]</t>
        </is>
      </c>
    </row>
    <row r="23">
      <c r="A23" s="4" t="inlineStr">
        <is>
          <t>Balance, beginning of year</t>
        </is>
      </c>
      <c r="B23" s="6" t="n">
        <v>-135</v>
      </c>
      <c r="C23" s="6" t="n">
        <v>-111</v>
      </c>
    </row>
    <row r="24">
      <c r="A24" s="4" t="inlineStr">
        <is>
          <t>OCI before reclassifications and taxes</t>
        </is>
      </c>
      <c r="B24" s="6" t="n">
        <v>-5</v>
      </c>
      <c r="C24" s="6" t="n">
        <v>-24</v>
      </c>
    </row>
    <row r="25">
      <c r="A25" s="4" t="inlineStr">
        <is>
          <t>Amounts reclassified from AOCI, before tax</t>
        </is>
      </c>
      <c r="B25" s="6" t="n">
        <v>0</v>
      </c>
      <c r="C25" s="6" t="n">
        <v>0</v>
      </c>
    </row>
    <row r="26">
      <c r="A26" s="4" t="inlineStr">
        <is>
          <t>Pre-tax net OCI</t>
        </is>
      </c>
      <c r="B26" s="6" t="n">
        <v>-5</v>
      </c>
      <c r="C26" s="6" t="n">
        <v>-24</v>
      </c>
    </row>
    <row r="27">
      <c r="A27" s="4" t="inlineStr">
        <is>
          <t>Income tax effect</t>
        </is>
      </c>
      <c r="B27" s="6" t="n">
        <v>0</v>
      </c>
      <c r="C27" s="6" t="n">
        <v>0</v>
      </c>
    </row>
    <row r="28">
      <c r="A28" s="4" t="inlineStr">
        <is>
          <t>OCI for the year, net of tax</t>
        </is>
      </c>
      <c r="B28" s="6" t="n">
        <v>-5</v>
      </c>
      <c r="C28" s="6" t="n">
        <v>-24</v>
      </c>
    </row>
    <row r="29">
      <c r="A29" s="4" t="inlineStr">
        <is>
          <t>Balance, end of year</t>
        </is>
      </c>
      <c r="B29" s="6" t="n">
        <v>-140</v>
      </c>
      <c r="C29" s="6" t="n">
        <v>-135</v>
      </c>
      <c r="D29" s="6" t="n">
        <v>-111</v>
      </c>
    </row>
    <row r="30">
      <c r="A30" s="4" t="inlineStr">
        <is>
          <t>Currency translations | Cumulative Effect, Period of Adoption, Adjustment</t>
        </is>
      </c>
    </row>
    <row r="31">
      <c r="A31" s="3" t="inlineStr">
        <is>
          <t>Accumulated Other Comprehensive Income (Loss), Net of Tax [Roll Forward]</t>
        </is>
      </c>
    </row>
    <row r="32">
      <c r="A32" s="4" t="inlineStr">
        <is>
          <t>Balance, beginning of year</t>
        </is>
      </c>
      <c r="C32" s="6" t="n">
        <v>0</v>
      </c>
    </row>
    <row r="33">
      <c r="A33" s="4" t="inlineStr">
        <is>
          <t>Balance, end of year</t>
        </is>
      </c>
      <c r="D33" s="6" t="n">
        <v>0</v>
      </c>
    </row>
    <row r="34">
      <c r="A34" s="4" t="inlineStr">
        <is>
          <t>Subtotal: net investment hedges and currency translations</t>
        </is>
      </c>
    </row>
    <row r="35">
      <c r="A35" s="3" t="inlineStr">
        <is>
          <t>Accumulated Other Comprehensive Income (Loss), Net of Tax [Roll Forward]</t>
        </is>
      </c>
    </row>
    <row r="36">
      <c r="A36" s="4" t="inlineStr">
        <is>
          <t>Balance, beginning of year</t>
        </is>
      </c>
      <c r="B36" s="6" t="n">
        <v>-25</v>
      </c>
      <c r="C36" s="6" t="n">
        <v>-23</v>
      </c>
    </row>
    <row r="37">
      <c r="A37" s="4" t="inlineStr">
        <is>
          <t>OCI before reclassifications and taxes</t>
        </is>
      </c>
      <c r="B37" s="6" t="n">
        <v>2</v>
      </c>
      <c r="C37" s="6" t="n">
        <v>5</v>
      </c>
    </row>
    <row r="38">
      <c r="A38" s="4" t="inlineStr">
        <is>
          <t>Amounts reclassified from AOCI, before tax</t>
        </is>
      </c>
      <c r="B38" s="6" t="n">
        <v>0</v>
      </c>
      <c r="C38" s="6" t="n">
        <v>0</v>
      </c>
    </row>
    <row r="39">
      <c r="A39" s="4" t="inlineStr">
        <is>
          <t>Pre-tax net OCI</t>
        </is>
      </c>
      <c r="B39" s="6" t="n">
        <v>2</v>
      </c>
      <c r="C39" s="6" t="n">
        <v>5</v>
      </c>
    </row>
    <row r="40">
      <c r="A40" s="4" t="inlineStr">
        <is>
          <t>Income tax effect</t>
        </is>
      </c>
      <c r="B40" s="6" t="n">
        <v>-2</v>
      </c>
      <c r="C40" s="6" t="n">
        <v>-7</v>
      </c>
    </row>
    <row r="41">
      <c r="A41" s="4" t="inlineStr">
        <is>
          <t>OCI for the year, net of tax</t>
        </is>
      </c>
      <c r="B41" s="6" t="n">
        <v>0</v>
      </c>
      <c r="C41" s="6" t="n">
        <v>-2</v>
      </c>
    </row>
    <row r="42">
      <c r="A42" s="4" t="inlineStr">
        <is>
          <t>Balance, end of year</t>
        </is>
      </c>
      <c r="B42" s="6" t="n">
        <v>-25</v>
      </c>
      <c r="C42" s="6" t="n">
        <v>-25</v>
      </c>
      <c r="D42" s="6" t="n">
        <v>-23</v>
      </c>
    </row>
    <row r="43">
      <c r="A43" s="4" t="inlineStr">
        <is>
          <t>Subtotal: net investment hedges and currency translations | Cumulative Effect, Period of Adoption, Adjustment</t>
        </is>
      </c>
    </row>
    <row r="44">
      <c r="A44" s="3" t="inlineStr">
        <is>
          <t>Accumulated Other Comprehensive Income (Loss), Net of Tax [Roll Forward]</t>
        </is>
      </c>
    </row>
    <row r="45">
      <c r="A45" s="4" t="inlineStr">
        <is>
          <t>Balance, beginning of year</t>
        </is>
      </c>
      <c r="C45" s="6" t="n">
        <v>0</v>
      </c>
    </row>
    <row r="46">
      <c r="A46" s="4" t="inlineStr">
        <is>
          <t>Balance, end of year</t>
        </is>
      </c>
      <c r="D46" s="6" t="n">
        <v>0</v>
      </c>
    </row>
    <row r="47">
      <c r="A47" s="4" t="inlineStr">
        <is>
          <t>Available-for-sale securities</t>
        </is>
      </c>
    </row>
    <row r="48">
      <c r="A48" s="3" t="inlineStr">
        <is>
          <t>Accumulated Other Comprehensive Income (Loss), Net of Tax [Roll Forward]</t>
        </is>
      </c>
    </row>
    <row r="49">
      <c r="A49" s="4" t="inlineStr">
        <is>
          <t>Balance, beginning of year</t>
        </is>
      </c>
      <c r="B49" s="6" t="n">
        <v>21</v>
      </c>
      <c r="C49" s="6" t="n">
        <v>-46</v>
      </c>
    </row>
    <row r="50">
      <c r="A50" s="4" t="inlineStr">
        <is>
          <t>OCI before reclassifications and taxes</t>
        </is>
      </c>
      <c r="B50" s="6" t="n">
        <v>94</v>
      </c>
      <c r="C50" s="6" t="n">
        <v>98</v>
      </c>
    </row>
    <row r="51">
      <c r="A51" s="4" t="inlineStr">
        <is>
          <t>Amounts reclassified from AOCI, before tax</t>
        </is>
      </c>
      <c r="B51" s="6" t="n">
        <v>-3</v>
      </c>
      <c r="C51" s="6" t="n">
        <v>0</v>
      </c>
    </row>
    <row r="52">
      <c r="A52" s="4" t="inlineStr">
        <is>
          <t>Pre-tax net OCI</t>
        </is>
      </c>
      <c r="B52" s="6" t="n">
        <v>91</v>
      </c>
      <c r="C52" s="6" t="n">
        <v>98</v>
      </c>
    </row>
    <row r="53">
      <c r="A53" s="4" t="inlineStr">
        <is>
          <t>Income tax effect</t>
        </is>
      </c>
      <c r="B53" s="6" t="n">
        <v>-23</v>
      </c>
      <c r="C53" s="6" t="n">
        <v>-27</v>
      </c>
    </row>
    <row r="54">
      <c r="A54" s="4" t="inlineStr">
        <is>
          <t>OCI for the year, net of tax</t>
        </is>
      </c>
      <c r="B54" s="6" t="n">
        <v>68</v>
      </c>
      <c r="C54" s="6" t="n">
        <v>71</v>
      </c>
    </row>
    <row r="55">
      <c r="A55" s="4" t="inlineStr">
        <is>
          <t>Balance, end of year</t>
        </is>
      </c>
      <c r="B55" s="6" t="n">
        <v>89</v>
      </c>
      <c r="C55" s="6" t="n">
        <v>21</v>
      </c>
      <c r="D55" s="6" t="n">
        <v>-46</v>
      </c>
    </row>
    <row r="56">
      <c r="A56" s="4" t="inlineStr">
        <is>
          <t>Available-for-sale securities | Cumulative Effect, Period of Adoption, Adjustment</t>
        </is>
      </c>
    </row>
    <row r="57">
      <c r="A57" s="3" t="inlineStr">
        <is>
          <t>Accumulated Other Comprehensive Income (Loss), Net of Tax [Roll Forward]</t>
        </is>
      </c>
    </row>
    <row r="58">
      <c r="A58" s="4" t="inlineStr">
        <is>
          <t>Balance, beginning of year</t>
        </is>
      </c>
      <c r="C58" s="6" t="n">
        <v>-4</v>
      </c>
    </row>
    <row r="59">
      <c r="A59" s="4" t="inlineStr">
        <is>
          <t>Balance, end of year</t>
        </is>
      </c>
      <c r="D59" s="6" t="n">
        <v>-4</v>
      </c>
    </row>
    <row r="60">
      <c r="A60" s="4" t="inlineStr">
        <is>
          <t>Cash flow hedges</t>
        </is>
      </c>
    </row>
    <row r="61">
      <c r="A61" s="3" t="inlineStr">
        <is>
          <t>Accumulated Other Comprehensive Income (Loss), Net of Tax [Roll Forward]</t>
        </is>
      </c>
    </row>
    <row r="62">
      <c r="A62" s="4" t="inlineStr">
        <is>
          <t>Balance, beginning of year</t>
        </is>
      </c>
      <c r="B62" s="6" t="n">
        <v>-19</v>
      </c>
      <c r="C62" s="6" t="n">
        <v>42</v>
      </c>
    </row>
    <row r="63">
      <c r="A63" s="4" t="inlineStr">
        <is>
          <t>OCI before reclassifications and taxes</t>
        </is>
      </c>
      <c r="B63" s="6" t="n">
        <v>-51</v>
      </c>
      <c r="C63" s="6" t="n">
        <v>-79</v>
      </c>
    </row>
    <row r="64">
      <c r="A64" s="4" t="inlineStr">
        <is>
          <t>Amounts reclassified from AOCI, before tax</t>
        </is>
      </c>
      <c r="B64" s="6" t="n">
        <v>5</v>
      </c>
      <c r="C64" s="6" t="n">
        <v>-5</v>
      </c>
    </row>
    <row r="65">
      <c r="A65" s="4" t="inlineStr">
        <is>
          <t>Pre-tax net OCI</t>
        </is>
      </c>
      <c r="B65" s="6" t="n">
        <v>-46</v>
      </c>
      <c r="C65" s="6" t="n">
        <v>-84</v>
      </c>
    </row>
    <row r="66">
      <c r="A66" s="4" t="inlineStr">
        <is>
          <t>Income tax effect</t>
        </is>
      </c>
      <c r="B66" s="6" t="n">
        <v>12</v>
      </c>
      <c r="C66" s="6" t="n">
        <v>23</v>
      </c>
    </row>
    <row r="67">
      <c r="A67" s="4" t="inlineStr">
        <is>
          <t>OCI for the year, net of tax</t>
        </is>
      </c>
      <c r="B67" s="6" t="n">
        <v>-34</v>
      </c>
      <c r="C67" s="6" t="n">
        <v>-61</v>
      </c>
    </row>
    <row r="68">
      <c r="A68" s="4" t="inlineStr">
        <is>
          <t>Balance, end of year</t>
        </is>
      </c>
      <c r="B68" s="6" t="n">
        <v>-53</v>
      </c>
      <c r="C68" s="6" t="n">
        <v>-19</v>
      </c>
      <c r="D68" s="6" t="n">
        <v>42</v>
      </c>
    </row>
    <row r="69">
      <c r="A69" s="4" t="inlineStr">
        <is>
          <t>Cash flow hedges | Cumulative Effect, Period of Adoption, Adjustment</t>
        </is>
      </c>
    </row>
    <row r="70">
      <c r="A70" s="3" t="inlineStr">
        <is>
          <t>Accumulated Other Comprehensive Income (Loss), Net of Tax [Roll Forward]</t>
        </is>
      </c>
    </row>
    <row r="71">
      <c r="A71" s="4" t="inlineStr">
        <is>
          <t>Balance, beginning of year</t>
        </is>
      </c>
      <c r="C71" s="6" t="n">
        <v>0</v>
      </c>
    </row>
    <row r="72">
      <c r="A72" s="4" t="inlineStr">
        <is>
          <t>Balance, end of year</t>
        </is>
      </c>
      <c r="D72" s="6" t="n">
        <v>0</v>
      </c>
    </row>
    <row r="73">
      <c r="A73" s="4" t="inlineStr">
        <is>
          <t>Accumulated other comprehensive (loss) income</t>
        </is>
      </c>
    </row>
    <row r="74">
      <c r="A74" s="3" t="inlineStr">
        <is>
          <t>Accumulated Other Comprehensive Income (Loss), Net of Tax [Roll Forward]</t>
        </is>
      </c>
    </row>
    <row r="75">
      <c r="A75" s="4" t="inlineStr">
        <is>
          <t>Balance, beginning of year</t>
        </is>
      </c>
      <c r="B75" s="6" t="n">
        <v>-23</v>
      </c>
      <c r="C75" s="6" t="n">
        <v>-27</v>
      </c>
      <c r="D75" s="6" t="n">
        <v>-15</v>
      </c>
    </row>
    <row r="76">
      <c r="A76" s="4" t="inlineStr">
        <is>
          <t>OCI before reclassifications and taxes</t>
        </is>
      </c>
      <c r="B76" s="6" t="n">
        <v>45</v>
      </c>
      <c r="C76" s="6" t="n">
        <v>24</v>
      </c>
    </row>
    <row r="77">
      <c r="A77" s="4" t="inlineStr">
        <is>
          <t>Amounts reclassified from AOCI, before tax</t>
        </is>
      </c>
      <c r="B77" s="6" t="n">
        <v>2</v>
      </c>
      <c r="C77" s="6" t="n">
        <v>-5</v>
      </c>
    </row>
    <row r="78">
      <c r="A78" s="4" t="inlineStr">
        <is>
          <t>Pre-tax net OCI</t>
        </is>
      </c>
      <c r="B78" s="6" t="n">
        <v>47</v>
      </c>
      <c r="C78" s="6" t="n">
        <v>19</v>
      </c>
    </row>
    <row r="79">
      <c r="A79" s="4" t="inlineStr">
        <is>
          <t>Income tax effect</t>
        </is>
      </c>
      <c r="B79" s="6" t="n">
        <v>-13</v>
      </c>
      <c r="C79" s="6" t="n">
        <v>-11</v>
      </c>
    </row>
    <row r="80">
      <c r="A80" s="4" t="inlineStr">
        <is>
          <t>OCI for the year, net of tax</t>
        </is>
      </c>
      <c r="B80" s="6" t="n">
        <v>34</v>
      </c>
      <c r="C80" s="6" t="n">
        <v>8</v>
      </c>
      <c r="D80" s="6" t="n">
        <v>-12</v>
      </c>
    </row>
    <row r="81">
      <c r="A81" s="4" t="inlineStr">
        <is>
          <t>Balance, end of year</t>
        </is>
      </c>
      <c r="B81" s="5" t="n">
        <v>11</v>
      </c>
      <c r="C81" s="6" t="n">
        <v>-23</v>
      </c>
      <c r="D81" s="6" t="n">
        <v>-27</v>
      </c>
    </row>
    <row r="82">
      <c r="A82" s="4" t="inlineStr">
        <is>
          <t>Accumulated other comprehensive (loss) income | Cumulative Effect, Period of Adoption, Adjustment</t>
        </is>
      </c>
    </row>
    <row r="83">
      <c r="A83" s="3" t="inlineStr">
        <is>
          <t>Accumulated Other Comprehensive Income (Loss), Net of Tax [Roll Forward]</t>
        </is>
      </c>
    </row>
    <row r="84">
      <c r="A84" s="4" t="inlineStr">
        <is>
          <t>Balance, beginning of year</t>
        </is>
      </c>
      <c r="C84" s="5" t="n">
        <v>-4</v>
      </c>
    </row>
    <row r="85">
      <c r="A85" s="4" t="inlineStr">
        <is>
          <t>Balance, end of year</t>
        </is>
      </c>
      <c r="D85" s="5" t="n">
        <v>-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 (Details) - USD ($) $ in Millions</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Principal transactions</t>
        </is>
      </c>
      <c r="B4" s="5" t="n">
        <v>488</v>
      </c>
      <c r="C4" s="5" t="n">
        <v>357</v>
      </c>
      <c r="D4" s="5" t="n">
        <v>329</v>
      </c>
    </row>
    <row r="5">
      <c r="A5" s="4" t="inlineStr">
        <is>
          <t>Noninterest income</t>
        </is>
      </c>
      <c r="B5" s="6" t="n">
        <v>7168</v>
      </c>
      <c r="C5" s="6" t="n">
        <v>6742</v>
      </c>
      <c r="D5" s="6" t="n">
        <v>6432</v>
      </c>
    </row>
    <row r="6">
      <c r="A6" s="4" t="inlineStr">
        <is>
          <t>All other</t>
        </is>
      </c>
      <c r="B6" s="6" t="n">
        <v>21</v>
      </c>
      <c r="C6" s="6" t="n">
        <v>64</v>
      </c>
      <c r="D6" s="6" t="n">
        <v>65</v>
      </c>
    </row>
    <row r="7">
      <c r="A7" s="4" t="inlineStr">
        <is>
          <t>Interest Income</t>
        </is>
      </c>
      <c r="B7" s="6" t="n">
        <v>1000</v>
      </c>
      <c r="C7" s="6" t="n">
        <v>1281</v>
      </c>
      <c r="D7" s="6" t="n">
        <v>1044</v>
      </c>
    </row>
    <row r="8">
      <c r="A8" s="4" t="inlineStr">
        <is>
          <t>Total revenues</t>
        </is>
      </c>
      <c r="B8" s="6" t="n">
        <v>8168</v>
      </c>
      <c r="C8" s="6" t="n">
        <v>8023</v>
      </c>
      <c r="D8" s="6" t="n">
        <v>7476</v>
      </c>
    </row>
    <row r="9">
      <c r="A9" s="4" t="inlineStr">
        <is>
          <t>Interest expense</t>
        </is>
      </c>
      <c r="B9" s="6" t="n">
        <v>-178</v>
      </c>
      <c r="C9" s="6" t="n">
        <v>-283</v>
      </c>
      <c r="D9" s="6" t="n">
        <v>-202</v>
      </c>
    </row>
    <row r="10">
      <c r="A10" s="4" t="inlineStr">
        <is>
          <t>Net revenues</t>
        </is>
      </c>
      <c r="B10" s="6" t="n">
        <v>7990</v>
      </c>
      <c r="C10" s="6" t="n">
        <v>7740</v>
      </c>
      <c r="D10" s="6" t="n">
        <v>7274</v>
      </c>
    </row>
    <row r="11">
      <c r="A11" s="4" t="inlineStr">
        <is>
          <t>Asset management and related administrative fees</t>
        </is>
      </c>
    </row>
    <row r="12">
      <c r="A12" s="3" t="inlineStr">
        <is>
          <t>Disaggregation of Revenue [Line Items]</t>
        </is>
      </c>
    </row>
    <row r="13">
      <c r="A13" s="4" t="inlineStr">
        <is>
          <t>Revenue from contract with customer</t>
        </is>
      </c>
      <c r="B13" s="6" t="n">
        <v>3834</v>
      </c>
      <c r="C13" s="6" t="n">
        <v>3451</v>
      </c>
      <c r="D13" s="6" t="n">
        <v>3119</v>
      </c>
    </row>
    <row r="14">
      <c r="A14" s="4" t="inlineStr">
        <is>
          <t>Total brokerage revenues</t>
        </is>
      </c>
    </row>
    <row r="15">
      <c r="A15" s="3" t="inlineStr">
        <is>
          <t>Disaggregation of Revenue [Line Items]</t>
        </is>
      </c>
    </row>
    <row r="16">
      <c r="A16" s="4" t="inlineStr">
        <is>
          <t>Noninterest income</t>
        </is>
      </c>
      <c r="B16" s="6" t="n">
        <v>1956</v>
      </c>
      <c r="C16" s="6" t="n">
        <v>1807</v>
      </c>
      <c r="D16" s="6" t="n">
        <v>1955</v>
      </c>
    </row>
    <row r="17">
      <c r="A17" s="4" t="inlineStr">
        <is>
          <t>Subtotal securities commissions</t>
        </is>
      </c>
    </row>
    <row r="18">
      <c r="A18" s="3" t="inlineStr">
        <is>
          <t>Disaggregation of Revenue [Line Items]</t>
        </is>
      </c>
    </row>
    <row r="19">
      <c r="A19" s="4" t="inlineStr">
        <is>
          <t>Revenue from contract with customer</t>
        </is>
      </c>
      <c r="B19" s="6" t="n">
        <v>1468</v>
      </c>
      <c r="C19" s="6" t="n">
        <v>1450</v>
      </c>
      <c r="D19" s="6" t="n">
        <v>1626</v>
      </c>
    </row>
    <row r="20">
      <c r="A20" s="4" t="inlineStr">
        <is>
          <t>Mutual and other fund products</t>
        </is>
      </c>
    </row>
    <row r="21">
      <c r="A21" s="3" t="inlineStr">
        <is>
          <t>Disaggregation of Revenue [Line Items]</t>
        </is>
      </c>
    </row>
    <row r="22">
      <c r="A22" s="4" t="inlineStr">
        <is>
          <t>Revenue from contract with customer</t>
        </is>
      </c>
      <c r="B22" s="6" t="n">
        <v>579</v>
      </c>
      <c r="C22" s="6" t="n">
        <v>611</v>
      </c>
      <c r="D22" s="6" t="n">
        <v>717</v>
      </c>
    </row>
    <row r="23">
      <c r="A23" s="4" t="inlineStr">
        <is>
          <t>Insurance and annuity products</t>
        </is>
      </c>
    </row>
    <row r="24">
      <c r="A24" s="3" t="inlineStr">
        <is>
          <t>Disaggregation of Revenue [Line Items]</t>
        </is>
      </c>
    </row>
    <row r="25">
      <c r="A25" s="4" t="inlineStr">
        <is>
          <t>Revenue from contract with customer</t>
        </is>
      </c>
      <c r="B25" s="6" t="n">
        <v>397</v>
      </c>
      <c r="C25" s="6" t="n">
        <v>412</v>
      </c>
      <c r="D25" s="6" t="n">
        <v>414</v>
      </c>
    </row>
    <row r="26">
      <c r="A26" s="4" t="inlineStr">
        <is>
          <t>Equities, ETFs and fixed income products</t>
        </is>
      </c>
    </row>
    <row r="27">
      <c r="A27" s="3" t="inlineStr">
        <is>
          <t>Disaggregation of Revenue [Line Items]</t>
        </is>
      </c>
    </row>
    <row r="28">
      <c r="A28" s="4" t="inlineStr">
        <is>
          <t>Revenue from contract with customer</t>
        </is>
      </c>
      <c r="B28" s="6" t="n">
        <v>492</v>
      </c>
      <c r="C28" s="6" t="n">
        <v>427</v>
      </c>
      <c r="D28" s="6" t="n">
        <v>495</v>
      </c>
    </row>
    <row r="29">
      <c r="A29" s="4" t="inlineStr">
        <is>
          <t>Total account and service fees</t>
        </is>
      </c>
    </row>
    <row r="30">
      <c r="A30" s="3" t="inlineStr">
        <is>
          <t>Disaggregation of Revenue [Line Items]</t>
        </is>
      </c>
    </row>
    <row r="31">
      <c r="A31" s="4" t="inlineStr">
        <is>
          <t>Revenue from contract with customer</t>
        </is>
      </c>
      <c r="B31" s="6" t="n">
        <v>624</v>
      </c>
      <c r="C31" s="6" t="n">
        <v>738</v>
      </c>
      <c r="D31" s="6" t="n">
        <v>713</v>
      </c>
    </row>
    <row r="32">
      <c r="A32" s="4" t="inlineStr">
        <is>
          <t>Mutual fund and annuity service fees</t>
        </is>
      </c>
    </row>
    <row r="33">
      <c r="A33" s="3" t="inlineStr">
        <is>
          <t>Disaggregation of Revenue [Line Items]</t>
        </is>
      </c>
    </row>
    <row r="34">
      <c r="A34" s="4" t="inlineStr">
        <is>
          <t>Revenue from contract with customer</t>
        </is>
      </c>
      <c r="B34" s="6" t="n">
        <v>348</v>
      </c>
      <c r="C34" s="6" t="n">
        <v>326</v>
      </c>
      <c r="D34" s="6" t="n">
        <v>325</v>
      </c>
    </row>
    <row r="35">
      <c r="A35" s="4" t="inlineStr">
        <is>
          <t>RJBDP fees</t>
        </is>
      </c>
    </row>
    <row r="36">
      <c r="A36" s="3" t="inlineStr">
        <is>
          <t>Disaggregation of Revenue [Line Items]</t>
        </is>
      </c>
    </row>
    <row r="37">
      <c r="A37" s="4" t="inlineStr">
        <is>
          <t>Revenue from contract with customer</t>
        </is>
      </c>
      <c r="B37" s="6" t="n">
        <v>150</v>
      </c>
      <c r="C37" s="6" t="n">
        <v>280</v>
      </c>
      <c r="D37" s="6" t="n">
        <v>265</v>
      </c>
    </row>
    <row r="38">
      <c r="A38" s="4" t="inlineStr">
        <is>
          <t>Client account and other fees</t>
        </is>
      </c>
    </row>
    <row r="39">
      <c r="A39" s="3" t="inlineStr">
        <is>
          <t>Disaggregation of Revenue [Line Items]</t>
        </is>
      </c>
    </row>
    <row r="40">
      <c r="A40" s="4" t="inlineStr">
        <is>
          <t>Revenue from contract with customer</t>
        </is>
      </c>
      <c r="B40" s="6" t="n">
        <v>126</v>
      </c>
      <c r="C40" s="6" t="n">
        <v>132</v>
      </c>
      <c r="D40" s="6" t="n">
        <v>123</v>
      </c>
    </row>
    <row r="41">
      <c r="A41" s="4" t="inlineStr">
        <is>
          <t>Total investment banking</t>
        </is>
      </c>
    </row>
    <row r="42">
      <c r="A42" s="3" t="inlineStr">
        <is>
          <t>Disaggregation of Revenue [Line Items]</t>
        </is>
      </c>
    </row>
    <row r="43">
      <c r="A43" s="4" t="inlineStr">
        <is>
          <t>Revenue from contract with customer</t>
        </is>
      </c>
      <c r="B43" s="6" t="n">
        <v>650</v>
      </c>
      <c r="C43" s="6" t="n">
        <v>596</v>
      </c>
      <c r="D43" s="6" t="n">
        <v>501</v>
      </c>
    </row>
    <row r="44">
      <c r="A44" s="4" t="inlineStr">
        <is>
          <t>Merger &amp; acquisition and advisory</t>
        </is>
      </c>
    </row>
    <row r="45">
      <c r="A45" s="3" t="inlineStr">
        <is>
          <t>Disaggregation of Revenue [Line Items]</t>
        </is>
      </c>
    </row>
    <row r="46">
      <c r="A46" s="4" t="inlineStr">
        <is>
          <t>Revenue from contract with customer</t>
        </is>
      </c>
      <c r="B46" s="6" t="n">
        <v>290</v>
      </c>
      <c r="C46" s="6" t="n">
        <v>379</v>
      </c>
      <c r="D46" s="6" t="n">
        <v>312</v>
      </c>
    </row>
    <row r="47">
      <c r="A47" s="4" t="inlineStr">
        <is>
          <t>Equity underwriting</t>
        </is>
      </c>
    </row>
    <row r="48">
      <c r="A48" s="3" t="inlineStr">
        <is>
          <t>Disaggregation of Revenue [Line Items]</t>
        </is>
      </c>
    </row>
    <row r="49">
      <c r="A49" s="4" t="inlineStr">
        <is>
          <t>Revenue from contract with customer</t>
        </is>
      </c>
      <c r="B49" s="6" t="n">
        <v>227</v>
      </c>
      <c r="C49" s="6" t="n">
        <v>132</v>
      </c>
      <c r="D49" s="6" t="n">
        <v>128</v>
      </c>
    </row>
    <row r="50">
      <c r="A50" s="4" t="inlineStr">
        <is>
          <t>Debt underwriting</t>
        </is>
      </c>
    </row>
    <row r="51">
      <c r="A51" s="3" t="inlineStr">
        <is>
          <t>Disaggregation of Revenue [Line Items]</t>
        </is>
      </c>
    </row>
    <row r="52">
      <c r="A52" s="4" t="inlineStr">
        <is>
          <t>Revenue from contract with customer</t>
        </is>
      </c>
      <c r="B52" s="6" t="n">
        <v>133</v>
      </c>
      <c r="C52" s="6" t="n">
        <v>85</v>
      </c>
      <c r="D52" s="6" t="n">
        <v>61</v>
      </c>
    </row>
    <row r="53">
      <c r="A53" s="4" t="inlineStr">
        <is>
          <t>Total other</t>
        </is>
      </c>
    </row>
    <row r="54">
      <c r="A54" s="3" t="inlineStr">
        <is>
          <t>Disaggregation of Revenue [Line Items]</t>
        </is>
      </c>
    </row>
    <row r="55">
      <c r="A55" s="4" t="inlineStr">
        <is>
          <t>Noninterest income</t>
        </is>
      </c>
      <c r="B55" s="6" t="n">
        <v>104</v>
      </c>
      <c r="C55" s="6" t="n">
        <v>150</v>
      </c>
      <c r="D55" s="6" t="n">
        <v>144</v>
      </c>
    </row>
    <row r="56">
      <c r="A56" s="4" t="inlineStr">
        <is>
          <t>Tax credit fund revenues</t>
        </is>
      </c>
    </row>
    <row r="57">
      <c r="A57" s="3" t="inlineStr">
        <is>
          <t>Disaggregation of Revenue [Line Items]</t>
        </is>
      </c>
    </row>
    <row r="58">
      <c r="A58" s="4" t="inlineStr">
        <is>
          <t>Revenue from contract with customer</t>
        </is>
      </c>
      <c r="B58" s="6" t="n">
        <v>83</v>
      </c>
      <c r="C58" s="6" t="n">
        <v>86</v>
      </c>
      <c r="D58" s="6" t="n">
        <v>79</v>
      </c>
    </row>
    <row r="59">
      <c r="A59" s="4" t="inlineStr">
        <is>
          <t>Operating segments | Private Client Group</t>
        </is>
      </c>
    </row>
    <row r="60">
      <c r="A60" s="3" t="inlineStr">
        <is>
          <t>Disaggregation of Revenue [Line Items]</t>
        </is>
      </c>
    </row>
    <row r="61">
      <c r="A61" s="4" t="inlineStr">
        <is>
          <t>Principal transactions</t>
        </is>
      </c>
      <c r="B61" s="6" t="n">
        <v>64</v>
      </c>
      <c r="C61" s="6" t="n">
        <v>74</v>
      </c>
      <c r="D61" s="6" t="n">
        <v>80</v>
      </c>
    </row>
    <row r="62">
      <c r="A62" s="4" t="inlineStr">
        <is>
          <t>Noninterest income</t>
        </is>
      </c>
      <c r="B62" s="6" t="n">
        <v>5420</v>
      </c>
      <c r="C62" s="6" t="n">
        <v>5176</v>
      </c>
      <c r="D62" s="6" t="n">
        <v>4928</v>
      </c>
    </row>
    <row r="63">
      <c r="A63" s="4" t="inlineStr">
        <is>
          <t>All other</t>
        </is>
      </c>
      <c r="B63" s="6" t="n">
        <v>27</v>
      </c>
      <c r="C63" s="6" t="n">
        <v>26</v>
      </c>
      <c r="D63" s="6" t="n">
        <v>30</v>
      </c>
    </row>
    <row r="64">
      <c r="A64" s="4" t="inlineStr">
        <is>
          <t>Interest Income</t>
        </is>
      </c>
      <c r="B64" s="6" t="n">
        <v>155</v>
      </c>
      <c r="C64" s="6" t="n">
        <v>225</v>
      </c>
      <c r="D64" s="6" t="n">
        <v>193</v>
      </c>
    </row>
    <row r="65">
      <c r="A65" s="4" t="inlineStr">
        <is>
          <t>Total revenues</t>
        </is>
      </c>
      <c r="B65" s="6" t="n">
        <v>5575</v>
      </c>
      <c r="C65" s="6" t="n">
        <v>5401</v>
      </c>
      <c r="D65" s="6" t="n">
        <v>5121</v>
      </c>
    </row>
    <row r="66">
      <c r="A66" s="4" t="inlineStr">
        <is>
          <t>Interest expense</t>
        </is>
      </c>
      <c r="B66" s="6" t="n">
        <v>-23</v>
      </c>
      <c r="C66" s="6" t="n">
        <v>-42</v>
      </c>
      <c r="D66" s="6" t="n">
        <v>-28</v>
      </c>
    </row>
    <row r="67">
      <c r="A67" s="4" t="inlineStr">
        <is>
          <t>Net revenues</t>
        </is>
      </c>
      <c r="B67" s="6" t="n">
        <v>5552</v>
      </c>
      <c r="C67" s="6" t="n">
        <v>5359</v>
      </c>
      <c r="D67" s="6" t="n">
        <v>5093</v>
      </c>
    </row>
    <row r="68">
      <c r="A68" s="4" t="inlineStr">
        <is>
          <t>Operating segments | Private Client Group | Asset management and related administrative fees</t>
        </is>
      </c>
    </row>
    <row r="69">
      <c r="A69" s="3" t="inlineStr">
        <is>
          <t>Disaggregation of Revenue [Line Items]</t>
        </is>
      </c>
    </row>
    <row r="70">
      <c r="A70" s="4" t="inlineStr">
        <is>
          <t>Revenue from contract with customer</t>
        </is>
      </c>
      <c r="B70" s="6" t="n">
        <v>3162</v>
      </c>
      <c r="C70" s="6" t="n">
        <v>2820</v>
      </c>
      <c r="D70" s="6" t="n">
        <v>2517</v>
      </c>
    </row>
    <row r="71">
      <c r="A71" s="4" t="inlineStr">
        <is>
          <t>Operating segments | Private Client Group | Total brokerage revenues</t>
        </is>
      </c>
    </row>
    <row r="72">
      <c r="A72" s="3" t="inlineStr">
        <is>
          <t>Disaggregation of Revenue [Line Items]</t>
        </is>
      </c>
    </row>
    <row r="73">
      <c r="A73" s="4" t="inlineStr">
        <is>
          <t>Noninterest income</t>
        </is>
      </c>
      <c r="B73" s="6" t="n">
        <v>1383</v>
      </c>
      <c r="C73" s="6" t="n">
        <v>1389</v>
      </c>
      <c r="D73" s="6" t="n">
        <v>1549</v>
      </c>
    </row>
    <row r="74">
      <c r="A74" s="4" t="inlineStr">
        <is>
          <t>Operating segments | Private Client Group | Subtotal securities commissions</t>
        </is>
      </c>
    </row>
    <row r="75">
      <c r="A75" s="3" t="inlineStr">
        <is>
          <t>Disaggregation of Revenue [Line Items]</t>
        </is>
      </c>
    </row>
    <row r="76">
      <c r="A76" s="4" t="inlineStr">
        <is>
          <t>Revenue from contract with customer</t>
        </is>
      </c>
      <c r="B76" s="6" t="n">
        <v>1319</v>
      </c>
      <c r="C76" s="6" t="n">
        <v>1315</v>
      </c>
      <c r="D76" s="6" t="n">
        <v>1469</v>
      </c>
    </row>
    <row r="77">
      <c r="A77" s="4" t="inlineStr">
        <is>
          <t>Operating segments | Private Client Group | Mutual and other fund products</t>
        </is>
      </c>
    </row>
    <row r="78">
      <c r="A78" s="3" t="inlineStr">
        <is>
          <t>Disaggregation of Revenue [Line Items]</t>
        </is>
      </c>
    </row>
    <row r="79">
      <c r="A79" s="4" t="inlineStr">
        <is>
          <t>Revenue from contract with customer</t>
        </is>
      </c>
      <c r="B79" s="6" t="n">
        <v>567</v>
      </c>
      <c r="C79" s="6" t="n">
        <v>599</v>
      </c>
      <c r="D79" s="6" t="n">
        <v>703</v>
      </c>
    </row>
    <row r="80">
      <c r="A80" s="4" t="inlineStr">
        <is>
          <t>Operating segments | Private Client Group | Insurance and annuity products</t>
        </is>
      </c>
    </row>
    <row r="81">
      <c r="A81" s="3" t="inlineStr">
        <is>
          <t>Disaggregation of Revenue [Line Items]</t>
        </is>
      </c>
    </row>
    <row r="82">
      <c r="A82" s="4" t="inlineStr">
        <is>
          <t>Revenue from contract with customer</t>
        </is>
      </c>
      <c r="B82" s="6" t="n">
        <v>397</v>
      </c>
      <c r="C82" s="6" t="n">
        <v>412</v>
      </c>
      <c r="D82" s="6" t="n">
        <v>414</v>
      </c>
    </row>
    <row r="83">
      <c r="A83" s="4" t="inlineStr">
        <is>
          <t>Operating segments | Private Client Group | Equities, ETFs and fixed income products</t>
        </is>
      </c>
    </row>
    <row r="84">
      <c r="A84" s="3" t="inlineStr">
        <is>
          <t>Disaggregation of Revenue [Line Items]</t>
        </is>
      </c>
    </row>
    <row r="85">
      <c r="A85" s="4" t="inlineStr">
        <is>
          <t>Revenue from contract with customer</t>
        </is>
      </c>
      <c r="B85" s="6" t="n">
        <v>355</v>
      </c>
      <c r="C85" s="6" t="n">
        <v>304</v>
      </c>
      <c r="D85" s="6" t="n">
        <v>352</v>
      </c>
    </row>
    <row r="86">
      <c r="A86" s="4" t="inlineStr">
        <is>
          <t>Operating segments | Private Client Group | Total account and service fees</t>
        </is>
      </c>
    </row>
    <row r="87">
      <c r="A87" s="3" t="inlineStr">
        <is>
          <t>Disaggregation of Revenue [Line Items]</t>
        </is>
      </c>
    </row>
    <row r="88">
      <c r="A88" s="4" t="inlineStr">
        <is>
          <t>Revenue from contract with customer</t>
        </is>
      </c>
      <c r="B88" s="6" t="n">
        <v>807</v>
      </c>
      <c r="C88" s="6" t="n">
        <v>909</v>
      </c>
      <c r="D88" s="6" t="n">
        <v>797</v>
      </c>
    </row>
    <row r="89">
      <c r="A89" s="4" t="inlineStr">
        <is>
          <t>Operating segments | Private Client Group | Mutual fund and annuity service fees</t>
        </is>
      </c>
    </row>
    <row r="90">
      <c r="A90" s="3" t="inlineStr">
        <is>
          <t>Disaggregation of Revenue [Line Items]</t>
        </is>
      </c>
    </row>
    <row r="91">
      <c r="A91" s="4" t="inlineStr">
        <is>
          <t>Revenue from contract with customer</t>
        </is>
      </c>
      <c r="B91" s="6" t="n">
        <v>348</v>
      </c>
      <c r="C91" s="6" t="n">
        <v>334</v>
      </c>
      <c r="D91" s="6" t="n">
        <v>332</v>
      </c>
    </row>
    <row r="92">
      <c r="A92" s="4" t="inlineStr">
        <is>
          <t>Operating segments | Private Client Group | RJBDP fees</t>
        </is>
      </c>
    </row>
    <row r="93">
      <c r="A93" s="3" t="inlineStr">
        <is>
          <t>Disaggregation of Revenue [Line Items]</t>
        </is>
      </c>
    </row>
    <row r="94">
      <c r="A94" s="4" t="inlineStr">
        <is>
          <t>Revenue from contract with customer</t>
        </is>
      </c>
      <c r="B94" s="6" t="n">
        <v>330</v>
      </c>
      <c r="C94" s="6" t="n">
        <v>453</v>
      </c>
      <c r="D94" s="6" t="n">
        <v>354</v>
      </c>
    </row>
    <row r="95">
      <c r="A95" s="4" t="inlineStr">
        <is>
          <t>Operating segments | Private Client Group | Client account and other fees</t>
        </is>
      </c>
    </row>
    <row r="96">
      <c r="A96" s="3" t="inlineStr">
        <is>
          <t>Disaggregation of Revenue [Line Items]</t>
        </is>
      </c>
    </row>
    <row r="97">
      <c r="A97" s="4" t="inlineStr">
        <is>
          <t>Revenue from contract with customer</t>
        </is>
      </c>
      <c r="B97" s="6" t="n">
        <v>129</v>
      </c>
      <c r="C97" s="6" t="n">
        <v>122</v>
      </c>
      <c r="D97" s="6" t="n">
        <v>111</v>
      </c>
    </row>
    <row r="98">
      <c r="A98" s="4" t="inlineStr">
        <is>
          <t>Operating segments | Private Client Group | Total investment banking</t>
        </is>
      </c>
    </row>
    <row r="99">
      <c r="A99" s="3" t="inlineStr">
        <is>
          <t>Disaggregation of Revenue [Line Items]</t>
        </is>
      </c>
    </row>
    <row r="100">
      <c r="A100" s="4" t="inlineStr">
        <is>
          <t>Revenue from contract with customer</t>
        </is>
      </c>
      <c r="B100" s="6" t="n">
        <v>41</v>
      </c>
      <c r="C100" s="6" t="n">
        <v>32</v>
      </c>
      <c r="D100" s="6" t="n">
        <v>35</v>
      </c>
    </row>
    <row r="101">
      <c r="A101" s="4" t="inlineStr">
        <is>
          <t>Operating segments | Private Client Group | Merger &amp; acquisition and advisory</t>
        </is>
      </c>
    </row>
    <row r="102">
      <c r="A102" s="3" t="inlineStr">
        <is>
          <t>Disaggregation of Revenue [Line Items]</t>
        </is>
      </c>
    </row>
    <row r="103">
      <c r="A103" s="4" t="inlineStr">
        <is>
          <t>Revenue from contract with customer</t>
        </is>
      </c>
      <c r="B103" s="6" t="n">
        <v>0</v>
      </c>
      <c r="C103" s="6" t="n">
        <v>0</v>
      </c>
      <c r="D103" s="6" t="n">
        <v>0</v>
      </c>
    </row>
    <row r="104">
      <c r="A104" s="4" t="inlineStr">
        <is>
          <t>Operating segments | Private Client Group | Equity underwriting</t>
        </is>
      </c>
    </row>
    <row r="105">
      <c r="A105" s="3" t="inlineStr">
        <is>
          <t>Disaggregation of Revenue [Line Items]</t>
        </is>
      </c>
    </row>
    <row r="106">
      <c r="A106" s="4" t="inlineStr">
        <is>
          <t>Revenue from contract with customer</t>
        </is>
      </c>
      <c r="B106" s="6" t="n">
        <v>41</v>
      </c>
      <c r="C106" s="6" t="n">
        <v>32</v>
      </c>
      <c r="D106" s="6" t="n">
        <v>35</v>
      </c>
    </row>
    <row r="107">
      <c r="A107" s="4" t="inlineStr">
        <is>
          <t>Operating segments | Private Client Group | Debt underwriting</t>
        </is>
      </c>
    </row>
    <row r="108">
      <c r="A108" s="3" t="inlineStr">
        <is>
          <t>Disaggregation of Revenue [Line Items]</t>
        </is>
      </c>
    </row>
    <row r="109">
      <c r="A109" s="4" t="inlineStr">
        <is>
          <t>Revenue from contract with customer</t>
        </is>
      </c>
      <c r="B109" s="6" t="n">
        <v>0</v>
      </c>
      <c r="C109" s="6" t="n">
        <v>0</v>
      </c>
      <c r="D109" s="6" t="n">
        <v>0</v>
      </c>
    </row>
    <row r="110">
      <c r="A110" s="4" t="inlineStr">
        <is>
          <t>Operating segments | Private Client Group | Total other</t>
        </is>
      </c>
    </row>
    <row r="111">
      <c r="A111" s="3" t="inlineStr">
        <is>
          <t>Disaggregation of Revenue [Line Items]</t>
        </is>
      </c>
    </row>
    <row r="112">
      <c r="A112" s="4" t="inlineStr">
        <is>
          <t>Noninterest income</t>
        </is>
      </c>
      <c r="B112" s="6" t="n">
        <v>27</v>
      </c>
      <c r="C112" s="6" t="n">
        <v>26</v>
      </c>
      <c r="D112" s="6" t="n">
        <v>30</v>
      </c>
    </row>
    <row r="113">
      <c r="A113" s="4" t="inlineStr">
        <is>
          <t>Operating segments | Private Client Group | Tax credit fund revenues</t>
        </is>
      </c>
    </row>
    <row r="114">
      <c r="A114" s="3" t="inlineStr">
        <is>
          <t>Disaggregation of Revenue [Line Items]</t>
        </is>
      </c>
    </row>
    <row r="115">
      <c r="A115" s="4" t="inlineStr">
        <is>
          <t>Revenue from contract with customer</t>
        </is>
      </c>
      <c r="B115" s="6" t="n">
        <v>0</v>
      </c>
      <c r="C115" s="6" t="n">
        <v>0</v>
      </c>
      <c r="D115" s="6" t="n">
        <v>0</v>
      </c>
    </row>
    <row r="116">
      <c r="A116" s="4" t="inlineStr">
        <is>
          <t>Operating segments | Capital Markets</t>
        </is>
      </c>
    </row>
    <row r="117">
      <c r="A117" s="3" t="inlineStr">
        <is>
          <t>Disaggregation of Revenue [Line Items]</t>
        </is>
      </c>
    </row>
    <row r="118">
      <c r="A118" s="4" t="inlineStr">
        <is>
          <t>Principal transactions</t>
        </is>
      </c>
      <c r="B118" s="6" t="n">
        <v>427</v>
      </c>
      <c r="C118" s="6" t="n">
        <v>285</v>
      </c>
      <c r="D118" s="6" t="n">
        <v>249</v>
      </c>
    </row>
    <row r="119">
      <c r="A119" s="4" t="inlineStr">
        <is>
          <t>Noninterest income</t>
        </is>
      </c>
      <c r="B119" s="6" t="n">
        <v>1282</v>
      </c>
      <c r="C119" s="6" t="n">
        <v>1079</v>
      </c>
      <c r="D119" s="6" t="n">
        <v>960</v>
      </c>
    </row>
    <row r="120">
      <c r="A120" s="4" t="inlineStr">
        <is>
          <t>All other</t>
        </is>
      </c>
      <c r="B120" s="6" t="n">
        <v>7</v>
      </c>
      <c r="C120" s="6" t="n">
        <v>4</v>
      </c>
      <c r="D120" s="6" t="n">
        <v>1</v>
      </c>
    </row>
    <row r="121">
      <c r="A121" s="4" t="inlineStr">
        <is>
          <t>Interest Income</t>
        </is>
      </c>
      <c r="B121" s="6" t="n">
        <v>25</v>
      </c>
      <c r="C121" s="6" t="n">
        <v>38</v>
      </c>
      <c r="D121" s="6" t="n">
        <v>32</v>
      </c>
    </row>
    <row r="122">
      <c r="A122" s="4" t="inlineStr">
        <is>
          <t>Total revenues</t>
        </is>
      </c>
      <c r="B122" s="6" t="n">
        <v>1307</v>
      </c>
      <c r="C122" s="6" t="n">
        <v>1117</v>
      </c>
      <c r="D122" s="6" t="n">
        <v>992</v>
      </c>
    </row>
    <row r="123">
      <c r="A123" s="4" t="inlineStr">
        <is>
          <t>Interest expense</t>
        </is>
      </c>
      <c r="B123" s="6" t="n">
        <v>-16</v>
      </c>
      <c r="C123" s="6" t="n">
        <v>-34</v>
      </c>
      <c r="D123" s="6" t="n">
        <v>-28</v>
      </c>
    </row>
    <row r="124">
      <c r="A124" s="4" t="inlineStr">
        <is>
          <t>Net revenues</t>
        </is>
      </c>
      <c r="B124" s="6" t="n">
        <v>1291</v>
      </c>
      <c r="C124" s="6" t="n">
        <v>1083</v>
      </c>
      <c r="D124" s="6" t="n">
        <v>964</v>
      </c>
    </row>
    <row r="125">
      <c r="A125" s="4" t="inlineStr">
        <is>
          <t>Operating segments | Capital Markets | Asset management and related administrative fees</t>
        </is>
      </c>
    </row>
    <row r="126">
      <c r="A126" s="3" t="inlineStr">
        <is>
          <t>Disaggregation of Revenue [Line Items]</t>
        </is>
      </c>
    </row>
    <row r="127">
      <c r="A127" s="4" t="inlineStr">
        <is>
          <t>Revenue from contract with customer</t>
        </is>
      </c>
      <c r="B127" s="6" t="n">
        <v>7</v>
      </c>
      <c r="C127" s="6" t="n">
        <v>6</v>
      </c>
      <c r="D127" s="6" t="n">
        <v>8</v>
      </c>
    </row>
    <row r="128">
      <c r="A128" s="4" t="inlineStr">
        <is>
          <t>Operating segments | Capital Markets | Total brokerage revenues</t>
        </is>
      </c>
    </row>
    <row r="129">
      <c r="A129" s="3" t="inlineStr">
        <is>
          <t>Disaggregation of Revenue [Line Items]</t>
        </is>
      </c>
    </row>
    <row r="130">
      <c r="A130" s="4" t="inlineStr">
        <is>
          <t>Noninterest income</t>
        </is>
      </c>
      <c r="B130" s="6" t="n">
        <v>571</v>
      </c>
      <c r="C130" s="6" t="n">
        <v>414</v>
      </c>
      <c r="D130" s="6" t="n">
        <v>401</v>
      </c>
    </row>
    <row r="131">
      <c r="A131" s="4" t="inlineStr">
        <is>
          <t>Operating segments | Capital Markets | Subtotal securities commissions</t>
        </is>
      </c>
    </row>
    <row r="132">
      <c r="A132" s="3" t="inlineStr">
        <is>
          <t>Disaggregation of Revenue [Line Items]</t>
        </is>
      </c>
    </row>
    <row r="133">
      <c r="A133" s="4" t="inlineStr">
        <is>
          <t>Revenue from contract with customer</t>
        </is>
      </c>
      <c r="B133" s="6" t="n">
        <v>144</v>
      </c>
      <c r="C133" s="6" t="n">
        <v>129</v>
      </c>
      <c r="D133" s="6" t="n">
        <v>152</v>
      </c>
    </row>
    <row r="134">
      <c r="A134" s="4" t="inlineStr">
        <is>
          <t>Operating segments | Capital Markets | Mutual and other fund products</t>
        </is>
      </c>
    </row>
    <row r="135">
      <c r="A135" s="3" t="inlineStr">
        <is>
          <t>Disaggregation of Revenue [Line Items]</t>
        </is>
      </c>
    </row>
    <row r="136">
      <c r="A136" s="4" t="inlineStr">
        <is>
          <t>Revenue from contract with customer</t>
        </is>
      </c>
      <c r="B136" s="6" t="n">
        <v>7</v>
      </c>
      <c r="C136" s="6" t="n">
        <v>6</v>
      </c>
      <c r="D136" s="6" t="n">
        <v>7</v>
      </c>
    </row>
    <row r="137">
      <c r="A137" s="4" t="inlineStr">
        <is>
          <t>Operating segments | Capital Markets | Insurance and annuity products</t>
        </is>
      </c>
    </row>
    <row r="138">
      <c r="A138" s="3" t="inlineStr">
        <is>
          <t>Disaggregation of Revenue [Line Items]</t>
        </is>
      </c>
    </row>
    <row r="139">
      <c r="A139" s="4" t="inlineStr">
        <is>
          <t>Revenue from contract with customer</t>
        </is>
      </c>
      <c r="B139" s="6" t="n">
        <v>0</v>
      </c>
      <c r="C139" s="6" t="n">
        <v>0</v>
      </c>
      <c r="D139" s="6" t="n">
        <v>0</v>
      </c>
    </row>
    <row r="140">
      <c r="A140" s="4" t="inlineStr">
        <is>
          <t>Operating segments | Capital Markets | Equities, ETFs and fixed income products</t>
        </is>
      </c>
    </row>
    <row r="141">
      <c r="A141" s="3" t="inlineStr">
        <is>
          <t>Disaggregation of Revenue [Line Items]</t>
        </is>
      </c>
    </row>
    <row r="142">
      <c r="A142" s="4" t="inlineStr">
        <is>
          <t>Revenue from contract with customer</t>
        </is>
      </c>
      <c r="B142" s="6" t="n">
        <v>137</v>
      </c>
      <c r="C142" s="6" t="n">
        <v>123</v>
      </c>
      <c r="D142" s="6" t="n">
        <v>145</v>
      </c>
    </row>
    <row r="143">
      <c r="A143" s="4" t="inlineStr">
        <is>
          <t>Operating segments | Capital Markets | Total account and service fees</t>
        </is>
      </c>
    </row>
    <row r="144">
      <c r="A144" s="3" t="inlineStr">
        <is>
          <t>Disaggregation of Revenue [Line Items]</t>
        </is>
      </c>
    </row>
    <row r="145">
      <c r="A145" s="4" t="inlineStr">
        <is>
          <t>Revenue from contract with customer</t>
        </is>
      </c>
      <c r="B145" s="6" t="n">
        <v>6</v>
      </c>
      <c r="C145" s="6" t="n">
        <v>5</v>
      </c>
      <c r="D145" s="6" t="n">
        <v>5</v>
      </c>
    </row>
    <row r="146">
      <c r="A146" s="4" t="inlineStr">
        <is>
          <t>Operating segments | Capital Markets | Mutual fund and annuity service fees</t>
        </is>
      </c>
    </row>
    <row r="147">
      <c r="A147" s="3" t="inlineStr">
        <is>
          <t>Disaggregation of Revenue [Line Items]</t>
        </is>
      </c>
    </row>
    <row r="148">
      <c r="A148" s="4" t="inlineStr">
        <is>
          <t>Revenue from contract with customer</t>
        </is>
      </c>
      <c r="B148" s="6" t="n">
        <v>0</v>
      </c>
      <c r="C148" s="6" t="n">
        <v>0</v>
      </c>
      <c r="D148" s="6" t="n">
        <v>0</v>
      </c>
    </row>
    <row r="149">
      <c r="A149" s="4" t="inlineStr">
        <is>
          <t>Operating segments | Capital Markets | RJBDP fees</t>
        </is>
      </c>
    </row>
    <row r="150">
      <c r="A150" s="3" t="inlineStr">
        <is>
          <t>Disaggregation of Revenue [Line Items]</t>
        </is>
      </c>
    </row>
    <row r="151">
      <c r="A151" s="4" t="inlineStr">
        <is>
          <t>Revenue from contract with customer</t>
        </is>
      </c>
      <c r="B151" s="6" t="n">
        <v>1</v>
      </c>
      <c r="C151" s="6" t="n">
        <v>0</v>
      </c>
      <c r="D151" s="6" t="n">
        <v>0</v>
      </c>
    </row>
    <row r="152">
      <c r="A152" s="4" t="inlineStr">
        <is>
          <t>Operating segments | Capital Markets | Client account and other fees</t>
        </is>
      </c>
    </row>
    <row r="153">
      <c r="A153" s="3" t="inlineStr">
        <is>
          <t>Disaggregation of Revenue [Line Items]</t>
        </is>
      </c>
    </row>
    <row r="154">
      <c r="A154" s="4" t="inlineStr">
        <is>
          <t>Revenue from contract with customer</t>
        </is>
      </c>
      <c r="B154" s="6" t="n">
        <v>5</v>
      </c>
      <c r="C154" s="6" t="n">
        <v>5</v>
      </c>
      <c r="D154" s="6" t="n">
        <v>5</v>
      </c>
    </row>
    <row r="155">
      <c r="A155" s="4" t="inlineStr">
        <is>
          <t>Operating segments | Capital Markets | Total investment banking</t>
        </is>
      </c>
    </row>
    <row r="156">
      <c r="A156" s="3" t="inlineStr">
        <is>
          <t>Disaggregation of Revenue [Line Items]</t>
        </is>
      </c>
    </row>
    <row r="157">
      <c r="A157" s="4" t="inlineStr">
        <is>
          <t>Revenue from contract with customer</t>
        </is>
      </c>
      <c r="B157" s="6" t="n">
        <v>608</v>
      </c>
      <c r="C157" s="6" t="n">
        <v>564</v>
      </c>
      <c r="D157" s="6" t="n">
        <v>466</v>
      </c>
    </row>
    <row r="158">
      <c r="A158" s="4" t="inlineStr">
        <is>
          <t>Operating segments | Capital Markets | Merger &amp; acquisition and advisory</t>
        </is>
      </c>
    </row>
    <row r="159">
      <c r="A159" s="3" t="inlineStr">
        <is>
          <t>Disaggregation of Revenue [Line Items]</t>
        </is>
      </c>
    </row>
    <row r="160">
      <c r="A160" s="4" t="inlineStr">
        <is>
          <t>Revenue from contract with customer</t>
        </is>
      </c>
      <c r="B160" s="6" t="n">
        <v>290</v>
      </c>
      <c r="C160" s="6" t="n">
        <v>379</v>
      </c>
      <c r="D160" s="6" t="n">
        <v>312</v>
      </c>
    </row>
    <row r="161">
      <c r="A161" s="4" t="inlineStr">
        <is>
          <t>Operating segments | Capital Markets | Equity underwriting</t>
        </is>
      </c>
    </row>
    <row r="162">
      <c r="A162" s="3" t="inlineStr">
        <is>
          <t>Disaggregation of Revenue [Line Items]</t>
        </is>
      </c>
    </row>
    <row r="163">
      <c r="A163" s="4" t="inlineStr">
        <is>
          <t>Revenue from contract with customer</t>
        </is>
      </c>
      <c r="B163" s="6" t="n">
        <v>185</v>
      </c>
      <c r="C163" s="6" t="n">
        <v>100</v>
      </c>
      <c r="D163" s="6" t="n">
        <v>93</v>
      </c>
    </row>
    <row r="164">
      <c r="A164" s="4" t="inlineStr">
        <is>
          <t>Operating segments | Capital Markets | Debt underwriting</t>
        </is>
      </c>
    </row>
    <row r="165">
      <c r="A165" s="3" t="inlineStr">
        <is>
          <t>Disaggregation of Revenue [Line Items]</t>
        </is>
      </c>
    </row>
    <row r="166">
      <c r="A166" s="4" t="inlineStr">
        <is>
          <t>Revenue from contract with customer</t>
        </is>
      </c>
      <c r="B166" s="6" t="n">
        <v>133</v>
      </c>
      <c r="C166" s="6" t="n">
        <v>85</v>
      </c>
      <c r="D166" s="6" t="n">
        <v>61</v>
      </c>
    </row>
    <row r="167">
      <c r="A167" s="4" t="inlineStr">
        <is>
          <t>Operating segments | Capital Markets | Total other</t>
        </is>
      </c>
    </row>
    <row r="168">
      <c r="A168" s="3" t="inlineStr">
        <is>
          <t>Disaggregation of Revenue [Line Items]</t>
        </is>
      </c>
    </row>
    <row r="169">
      <c r="A169" s="4" t="inlineStr">
        <is>
          <t>Noninterest income</t>
        </is>
      </c>
      <c r="B169" s="6" t="n">
        <v>90</v>
      </c>
      <c r="C169" s="6" t="n">
        <v>90</v>
      </c>
      <c r="D169" s="6" t="n">
        <v>80</v>
      </c>
    </row>
    <row r="170">
      <c r="A170" s="4" t="inlineStr">
        <is>
          <t>Operating segments | Capital Markets | Tax credit fund revenues</t>
        </is>
      </c>
    </row>
    <row r="171">
      <c r="A171" s="3" t="inlineStr">
        <is>
          <t>Disaggregation of Revenue [Line Items]</t>
        </is>
      </c>
    </row>
    <row r="172">
      <c r="A172" s="4" t="inlineStr">
        <is>
          <t>Revenue from contract with customer</t>
        </is>
      </c>
      <c r="B172" s="6" t="n">
        <v>83</v>
      </c>
      <c r="C172" s="6" t="n">
        <v>86</v>
      </c>
      <c r="D172" s="6" t="n">
        <v>79</v>
      </c>
    </row>
    <row r="173">
      <c r="A173" s="4" t="inlineStr">
        <is>
          <t>Operating segments | Asset Management</t>
        </is>
      </c>
    </row>
    <row r="174">
      <c r="A174" s="3" t="inlineStr">
        <is>
          <t>Disaggregation of Revenue [Line Items]</t>
        </is>
      </c>
    </row>
    <row r="175">
      <c r="A175" s="4" t="inlineStr">
        <is>
          <t>Principal transactions</t>
        </is>
      </c>
      <c r="B175" s="6" t="n">
        <v>0</v>
      </c>
      <c r="C175" s="6" t="n">
        <v>0</v>
      </c>
      <c r="D175" s="6" t="n">
        <v>0</v>
      </c>
    </row>
    <row r="176">
      <c r="A176" s="4" t="inlineStr">
        <is>
          <t>Noninterest income</t>
        </is>
      </c>
      <c r="B176" s="6" t="n">
        <v>714</v>
      </c>
      <c r="C176" s="6" t="n">
        <v>688</v>
      </c>
      <c r="D176" s="6" t="n">
        <v>652</v>
      </c>
    </row>
    <row r="177">
      <c r="A177" s="4" t="inlineStr">
        <is>
          <t>All other</t>
        </is>
      </c>
      <c r="B177" s="6" t="n">
        <v>2</v>
      </c>
      <c r="C177" s="6" t="n">
        <v>2</v>
      </c>
      <c r="D177" s="6" t="n">
        <v>2</v>
      </c>
    </row>
    <row r="178">
      <c r="A178" s="4" t="inlineStr">
        <is>
          <t>Interest Income</t>
        </is>
      </c>
      <c r="B178" s="6" t="n">
        <v>1</v>
      </c>
      <c r="C178" s="6" t="n">
        <v>3</v>
      </c>
      <c r="D178" s="6" t="n">
        <v>2</v>
      </c>
    </row>
    <row r="179">
      <c r="A179" s="4" t="inlineStr">
        <is>
          <t>Total revenues</t>
        </is>
      </c>
      <c r="B179" s="6" t="n">
        <v>715</v>
      </c>
      <c r="C179" s="6" t="n">
        <v>691</v>
      </c>
      <c r="D179" s="6" t="n">
        <v>654</v>
      </c>
    </row>
    <row r="180">
      <c r="A180" s="4" t="inlineStr">
        <is>
          <t>Interest expense</t>
        </is>
      </c>
      <c r="B180" s="6" t="n">
        <v>0</v>
      </c>
      <c r="C180" s="6" t="n">
        <v>0</v>
      </c>
      <c r="D180" s="6" t="n">
        <v>0</v>
      </c>
    </row>
    <row r="181">
      <c r="A181" s="4" t="inlineStr">
        <is>
          <t>Net revenues</t>
        </is>
      </c>
      <c r="B181" s="6" t="n">
        <v>715</v>
      </c>
      <c r="C181" s="6" t="n">
        <v>691</v>
      </c>
      <c r="D181" s="6" t="n">
        <v>654</v>
      </c>
    </row>
    <row r="182">
      <c r="A182" s="4" t="inlineStr">
        <is>
          <t>Operating segments | Asset Management | Asset management and related administrative fees</t>
        </is>
      </c>
    </row>
    <row r="183">
      <c r="A183" s="3" t="inlineStr">
        <is>
          <t>Disaggregation of Revenue [Line Items]</t>
        </is>
      </c>
    </row>
    <row r="184">
      <c r="A184" s="4" t="inlineStr">
        <is>
          <t>Revenue from contract with customer</t>
        </is>
      </c>
      <c r="B184" s="6" t="n">
        <v>688</v>
      </c>
      <c r="C184" s="6" t="n">
        <v>645</v>
      </c>
      <c r="D184" s="6" t="n">
        <v>610</v>
      </c>
    </row>
    <row r="185">
      <c r="A185" s="4" t="inlineStr">
        <is>
          <t>Operating segments | Asset Management | Total brokerage revenues</t>
        </is>
      </c>
    </row>
    <row r="186">
      <c r="A186" s="3" t="inlineStr">
        <is>
          <t>Disaggregation of Revenue [Line Items]</t>
        </is>
      </c>
    </row>
    <row r="187">
      <c r="A187" s="4" t="inlineStr">
        <is>
          <t>Noninterest income</t>
        </is>
      </c>
      <c r="B187" s="6" t="n">
        <v>8</v>
      </c>
      <c r="C187" s="6" t="n">
        <v>10</v>
      </c>
      <c r="D187" s="6" t="n">
        <v>12</v>
      </c>
    </row>
    <row r="188">
      <c r="A188" s="4" t="inlineStr">
        <is>
          <t>Operating segments | Asset Management | Subtotal securities commissions</t>
        </is>
      </c>
    </row>
    <row r="189">
      <c r="A189" s="3" t="inlineStr">
        <is>
          <t>Disaggregation of Revenue [Line Items]</t>
        </is>
      </c>
    </row>
    <row r="190">
      <c r="A190" s="4" t="inlineStr">
        <is>
          <t>Revenue from contract with customer</t>
        </is>
      </c>
      <c r="B190" s="6" t="n">
        <v>8</v>
      </c>
      <c r="C190" s="6" t="n">
        <v>10</v>
      </c>
      <c r="D190" s="6" t="n">
        <v>12</v>
      </c>
    </row>
    <row r="191">
      <c r="A191" s="4" t="inlineStr">
        <is>
          <t>Operating segments | Asset Management | Mutual and other fund products</t>
        </is>
      </c>
    </row>
    <row r="192">
      <c r="A192" s="3" t="inlineStr">
        <is>
          <t>Disaggregation of Revenue [Line Items]</t>
        </is>
      </c>
    </row>
    <row r="193">
      <c r="A193" s="4" t="inlineStr">
        <is>
          <t>Revenue from contract with customer</t>
        </is>
      </c>
      <c r="B193" s="6" t="n">
        <v>8</v>
      </c>
      <c r="C193" s="6" t="n">
        <v>10</v>
      </c>
      <c r="D193" s="6" t="n">
        <v>12</v>
      </c>
    </row>
    <row r="194">
      <c r="A194" s="4" t="inlineStr">
        <is>
          <t>Operating segments | Asset Management | Insurance and annuity products</t>
        </is>
      </c>
    </row>
    <row r="195">
      <c r="A195" s="3" t="inlineStr">
        <is>
          <t>Disaggregation of Revenue [Line Items]</t>
        </is>
      </c>
    </row>
    <row r="196">
      <c r="A196" s="4" t="inlineStr">
        <is>
          <t>Revenue from contract with customer</t>
        </is>
      </c>
      <c r="B196" s="6" t="n">
        <v>0</v>
      </c>
      <c r="C196" s="6" t="n">
        <v>0</v>
      </c>
      <c r="D196" s="6" t="n">
        <v>0</v>
      </c>
    </row>
    <row r="197">
      <c r="A197" s="4" t="inlineStr">
        <is>
          <t>Operating segments | Asset Management | Equities, ETFs and fixed income products</t>
        </is>
      </c>
    </row>
    <row r="198">
      <c r="A198" s="3" t="inlineStr">
        <is>
          <t>Disaggregation of Revenue [Line Items]</t>
        </is>
      </c>
    </row>
    <row r="199">
      <c r="A199" s="4" t="inlineStr">
        <is>
          <t>Revenue from contract with customer</t>
        </is>
      </c>
      <c r="B199" s="6" t="n">
        <v>0</v>
      </c>
      <c r="C199" s="6" t="n">
        <v>0</v>
      </c>
      <c r="D199" s="6" t="n">
        <v>0</v>
      </c>
    </row>
    <row r="200">
      <c r="A200" s="4" t="inlineStr">
        <is>
          <t>Operating segments | Asset Management | Total account and service fees</t>
        </is>
      </c>
    </row>
    <row r="201">
      <c r="A201" s="3" t="inlineStr">
        <is>
          <t>Disaggregation of Revenue [Line Items]</t>
        </is>
      </c>
    </row>
    <row r="202">
      <c r="A202" s="4" t="inlineStr">
        <is>
          <t>Revenue from contract with customer</t>
        </is>
      </c>
      <c r="B202" s="6" t="n">
        <v>16</v>
      </c>
      <c r="C202" s="6" t="n">
        <v>31</v>
      </c>
      <c r="D202" s="6" t="n">
        <v>28</v>
      </c>
    </row>
    <row r="203">
      <c r="A203" s="4" t="inlineStr">
        <is>
          <t>Operating segments | Asset Management | Mutual fund and annuity service fees</t>
        </is>
      </c>
    </row>
    <row r="204">
      <c r="A204" s="3" t="inlineStr">
        <is>
          <t>Disaggregation of Revenue [Line Items]</t>
        </is>
      </c>
    </row>
    <row r="205">
      <c r="A205" s="4" t="inlineStr">
        <is>
          <t>Revenue from contract with customer</t>
        </is>
      </c>
      <c r="B205" s="6" t="n">
        <v>1</v>
      </c>
      <c r="C205" s="6" t="n">
        <v>2</v>
      </c>
      <c r="D205" s="6" t="n">
        <v>2</v>
      </c>
    </row>
    <row r="206">
      <c r="A206" s="4" t="inlineStr">
        <is>
          <t>Operating segments | Asset Management | RJBDP fees</t>
        </is>
      </c>
    </row>
    <row r="207">
      <c r="A207" s="3" t="inlineStr">
        <is>
          <t>Disaggregation of Revenue [Line Items]</t>
        </is>
      </c>
    </row>
    <row r="208">
      <c r="A208" s="4" t="inlineStr">
        <is>
          <t>Revenue from contract with customer</t>
        </is>
      </c>
      <c r="B208" s="6" t="n">
        <v>0</v>
      </c>
      <c r="C208" s="6" t="n">
        <v>3</v>
      </c>
      <c r="D208" s="6" t="n">
        <v>3</v>
      </c>
    </row>
    <row r="209">
      <c r="A209" s="4" t="inlineStr">
        <is>
          <t>Operating segments | Asset Management | Client account and other fees</t>
        </is>
      </c>
    </row>
    <row r="210">
      <c r="A210" s="3" t="inlineStr">
        <is>
          <t>Disaggregation of Revenue [Line Items]</t>
        </is>
      </c>
    </row>
    <row r="211">
      <c r="A211" s="4" t="inlineStr">
        <is>
          <t>Revenue from contract with customer</t>
        </is>
      </c>
      <c r="B211" s="6" t="n">
        <v>15</v>
      </c>
      <c r="C211" s="6" t="n">
        <v>26</v>
      </c>
      <c r="D211" s="6" t="n">
        <v>23</v>
      </c>
    </row>
    <row r="212">
      <c r="A212" s="4" t="inlineStr">
        <is>
          <t>Operating segments | Asset Management | Total investment banking</t>
        </is>
      </c>
    </row>
    <row r="213">
      <c r="A213" s="3" t="inlineStr">
        <is>
          <t>Disaggregation of Revenue [Line Items]</t>
        </is>
      </c>
    </row>
    <row r="214">
      <c r="A214" s="4" t="inlineStr">
        <is>
          <t>Revenue from contract with customer</t>
        </is>
      </c>
      <c r="B214" s="6" t="n">
        <v>0</v>
      </c>
      <c r="C214" s="6" t="n">
        <v>0</v>
      </c>
      <c r="D214" s="6" t="n">
        <v>0</v>
      </c>
    </row>
    <row r="215">
      <c r="A215" s="4" t="inlineStr">
        <is>
          <t>Operating segments | Asset Management | Merger &amp; acquisition and advisory</t>
        </is>
      </c>
    </row>
    <row r="216">
      <c r="A216" s="3" t="inlineStr">
        <is>
          <t>Disaggregation of Revenue [Line Items]</t>
        </is>
      </c>
    </row>
    <row r="217">
      <c r="A217" s="4" t="inlineStr">
        <is>
          <t>Revenue from contract with customer</t>
        </is>
      </c>
      <c r="B217" s="6" t="n">
        <v>0</v>
      </c>
      <c r="C217" s="6" t="n">
        <v>0</v>
      </c>
      <c r="D217" s="6" t="n">
        <v>0</v>
      </c>
    </row>
    <row r="218">
      <c r="A218" s="4" t="inlineStr">
        <is>
          <t>Operating segments | Asset Management | Equity underwriting</t>
        </is>
      </c>
    </row>
    <row r="219">
      <c r="A219" s="3" t="inlineStr">
        <is>
          <t>Disaggregation of Revenue [Line Items]</t>
        </is>
      </c>
    </row>
    <row r="220">
      <c r="A220" s="4" t="inlineStr">
        <is>
          <t>Revenue from contract with customer</t>
        </is>
      </c>
      <c r="B220" s="6" t="n">
        <v>0</v>
      </c>
      <c r="C220" s="6" t="n">
        <v>0</v>
      </c>
      <c r="D220" s="6" t="n">
        <v>0</v>
      </c>
    </row>
    <row r="221">
      <c r="A221" s="4" t="inlineStr">
        <is>
          <t>Operating segments | Asset Management | Debt underwriting</t>
        </is>
      </c>
    </row>
    <row r="222">
      <c r="A222" s="3" t="inlineStr">
        <is>
          <t>Disaggregation of Revenue [Line Items]</t>
        </is>
      </c>
    </row>
    <row r="223">
      <c r="A223" s="4" t="inlineStr">
        <is>
          <t>Revenue from contract with customer</t>
        </is>
      </c>
      <c r="B223" s="6" t="n">
        <v>0</v>
      </c>
      <c r="C223" s="6" t="n">
        <v>0</v>
      </c>
      <c r="D223" s="6" t="n">
        <v>0</v>
      </c>
    </row>
    <row r="224">
      <c r="A224" s="4" t="inlineStr">
        <is>
          <t>Operating segments | Asset Management | Total other</t>
        </is>
      </c>
    </row>
    <row r="225">
      <c r="A225" s="3" t="inlineStr">
        <is>
          <t>Disaggregation of Revenue [Line Items]</t>
        </is>
      </c>
    </row>
    <row r="226">
      <c r="A226" s="4" t="inlineStr">
        <is>
          <t>Noninterest income</t>
        </is>
      </c>
      <c r="B226" s="6" t="n">
        <v>2</v>
      </c>
      <c r="C226" s="6" t="n">
        <v>2</v>
      </c>
      <c r="D226" s="6" t="n">
        <v>2</v>
      </c>
    </row>
    <row r="227">
      <c r="A227" s="4" t="inlineStr">
        <is>
          <t>Operating segments | Asset Management | Tax credit fund revenues</t>
        </is>
      </c>
    </row>
    <row r="228">
      <c r="A228" s="3" t="inlineStr">
        <is>
          <t>Disaggregation of Revenue [Line Items]</t>
        </is>
      </c>
    </row>
    <row r="229">
      <c r="A229" s="4" t="inlineStr">
        <is>
          <t>Revenue from contract with customer</t>
        </is>
      </c>
      <c r="B229" s="6" t="n">
        <v>0</v>
      </c>
      <c r="C229" s="6" t="n">
        <v>0</v>
      </c>
      <c r="D229" s="6" t="n">
        <v>0</v>
      </c>
    </row>
    <row r="230">
      <c r="A230" s="4" t="inlineStr">
        <is>
          <t>Operating segments | RJ Bank</t>
        </is>
      </c>
    </row>
    <row r="231">
      <c r="A231" s="3" t="inlineStr">
        <is>
          <t>Disaggregation of Revenue [Line Items]</t>
        </is>
      </c>
    </row>
    <row r="232">
      <c r="A232" s="4" t="inlineStr">
        <is>
          <t>Principal transactions</t>
        </is>
      </c>
      <c r="B232" s="6" t="n">
        <v>1</v>
      </c>
      <c r="C232" s="6" t="n">
        <v>0</v>
      </c>
      <c r="D232" s="6" t="n">
        <v>1</v>
      </c>
    </row>
    <row r="233">
      <c r="A233" s="4" t="inlineStr">
        <is>
          <t>Noninterest income</t>
        </is>
      </c>
      <c r="B233" s="6" t="n">
        <v>27</v>
      </c>
      <c r="C233" s="6" t="n">
        <v>26</v>
      </c>
      <c r="D233" s="6" t="n">
        <v>23</v>
      </c>
    </row>
    <row r="234">
      <c r="A234" s="4" t="inlineStr">
        <is>
          <t>All other</t>
        </is>
      </c>
      <c r="B234" s="6" t="n">
        <v>26</v>
      </c>
      <c r="C234" s="6" t="n">
        <v>26</v>
      </c>
      <c r="D234" s="6" t="n">
        <v>22</v>
      </c>
    </row>
    <row r="235">
      <c r="A235" s="4" t="inlineStr">
        <is>
          <t>Interest Income</t>
        </is>
      </c>
      <c r="B235" s="6" t="n">
        <v>800</v>
      </c>
      <c r="C235" s="6" t="n">
        <v>975</v>
      </c>
      <c r="D235" s="6" t="n">
        <v>793</v>
      </c>
    </row>
    <row r="236">
      <c r="A236" s="4" t="inlineStr">
        <is>
          <t>Total revenues</t>
        </is>
      </c>
      <c r="B236" s="6" t="n">
        <v>827</v>
      </c>
      <c r="C236" s="6" t="n">
        <v>1001</v>
      </c>
      <c r="D236" s="6" t="n">
        <v>816</v>
      </c>
    </row>
    <row r="237">
      <c r="A237" s="4" t="inlineStr">
        <is>
          <t>Interest expense</t>
        </is>
      </c>
      <c r="B237" s="6" t="n">
        <v>-62</v>
      </c>
      <c r="C237" s="6" t="n">
        <v>-155</v>
      </c>
      <c r="D237" s="6" t="n">
        <v>-89</v>
      </c>
    </row>
    <row r="238">
      <c r="A238" s="4" t="inlineStr">
        <is>
          <t>Net revenues</t>
        </is>
      </c>
      <c r="B238" s="6" t="n">
        <v>765</v>
      </c>
      <c r="C238" s="6" t="n">
        <v>846</v>
      </c>
      <c r="D238" s="6" t="n">
        <v>727</v>
      </c>
    </row>
    <row r="239">
      <c r="A239" s="4" t="inlineStr">
        <is>
          <t>Operating segments | RJ Bank | Asset management and related administrative fees</t>
        </is>
      </c>
    </row>
    <row r="240">
      <c r="A240" s="3" t="inlineStr">
        <is>
          <t>Disaggregation of Revenue [Line Items]</t>
        </is>
      </c>
    </row>
    <row r="241">
      <c r="A241" s="4" t="inlineStr">
        <is>
          <t>Revenue from contract with customer</t>
        </is>
      </c>
      <c r="B241" s="6" t="n">
        <v>0</v>
      </c>
      <c r="C241" s="6" t="n">
        <v>0</v>
      </c>
      <c r="D241" s="6" t="n">
        <v>0</v>
      </c>
    </row>
    <row r="242">
      <c r="A242" s="4" t="inlineStr">
        <is>
          <t>Operating segments | RJ Bank | Total brokerage revenues</t>
        </is>
      </c>
    </row>
    <row r="243">
      <c r="A243" s="3" t="inlineStr">
        <is>
          <t>Disaggregation of Revenue [Line Items]</t>
        </is>
      </c>
    </row>
    <row r="244">
      <c r="A244" s="4" t="inlineStr">
        <is>
          <t>Noninterest income</t>
        </is>
      </c>
      <c r="B244" s="6" t="n">
        <v>1</v>
      </c>
      <c r="C244" s="6" t="n">
        <v>0</v>
      </c>
      <c r="D244" s="6" t="n">
        <v>1</v>
      </c>
    </row>
    <row r="245">
      <c r="A245" s="4" t="inlineStr">
        <is>
          <t>Operating segments | RJ Bank | Subtotal securities commissions</t>
        </is>
      </c>
    </row>
    <row r="246">
      <c r="A246" s="3" t="inlineStr">
        <is>
          <t>Disaggregation of Revenue [Line Items]</t>
        </is>
      </c>
    </row>
    <row r="247">
      <c r="A247" s="4" t="inlineStr">
        <is>
          <t>Revenue from contract with customer</t>
        </is>
      </c>
      <c r="B247" s="6" t="n">
        <v>0</v>
      </c>
      <c r="C247" s="6" t="n">
        <v>0</v>
      </c>
      <c r="D247" s="6" t="n">
        <v>0</v>
      </c>
    </row>
    <row r="248">
      <c r="A248" s="4" t="inlineStr">
        <is>
          <t>Operating segments | RJ Bank | Mutual and other fund products</t>
        </is>
      </c>
    </row>
    <row r="249">
      <c r="A249" s="3" t="inlineStr">
        <is>
          <t>Disaggregation of Revenue [Line Items]</t>
        </is>
      </c>
    </row>
    <row r="250">
      <c r="A250" s="4" t="inlineStr">
        <is>
          <t>Revenue from contract with customer</t>
        </is>
      </c>
      <c r="B250" s="6" t="n">
        <v>0</v>
      </c>
      <c r="C250" s="6" t="n">
        <v>0</v>
      </c>
      <c r="D250" s="6" t="n">
        <v>0</v>
      </c>
    </row>
    <row r="251">
      <c r="A251" s="4" t="inlineStr">
        <is>
          <t>Operating segments | RJ Bank | Insurance and annuity products</t>
        </is>
      </c>
    </row>
    <row r="252">
      <c r="A252" s="3" t="inlineStr">
        <is>
          <t>Disaggregation of Revenue [Line Items]</t>
        </is>
      </c>
    </row>
    <row r="253">
      <c r="A253" s="4" t="inlineStr">
        <is>
          <t>Revenue from contract with customer</t>
        </is>
      </c>
      <c r="B253" s="6" t="n">
        <v>0</v>
      </c>
      <c r="C253" s="6" t="n">
        <v>0</v>
      </c>
      <c r="D253" s="6" t="n">
        <v>0</v>
      </c>
    </row>
    <row r="254">
      <c r="A254" s="4" t="inlineStr">
        <is>
          <t>Operating segments | RJ Bank | Equities, ETFs and fixed income products</t>
        </is>
      </c>
    </row>
    <row r="255">
      <c r="A255" s="3" t="inlineStr">
        <is>
          <t>Disaggregation of Revenue [Line Items]</t>
        </is>
      </c>
    </row>
    <row r="256">
      <c r="A256" s="4" t="inlineStr">
        <is>
          <t>Revenue from contract with customer</t>
        </is>
      </c>
      <c r="B256" s="6" t="n">
        <v>0</v>
      </c>
      <c r="C256" s="6" t="n">
        <v>0</v>
      </c>
      <c r="D256" s="6" t="n">
        <v>0</v>
      </c>
    </row>
    <row r="257">
      <c r="A257" s="4" t="inlineStr">
        <is>
          <t>Operating segments | RJ Bank | Total account and service fees</t>
        </is>
      </c>
    </row>
    <row r="258">
      <c r="A258" s="3" t="inlineStr">
        <is>
          <t>Disaggregation of Revenue [Line Items]</t>
        </is>
      </c>
    </row>
    <row r="259">
      <c r="A259" s="4" t="inlineStr">
        <is>
          <t>Revenue from contract with customer</t>
        </is>
      </c>
      <c r="B259" s="6" t="n">
        <v>0</v>
      </c>
      <c r="C259" s="6" t="n">
        <v>0</v>
      </c>
      <c r="D259" s="6" t="n">
        <v>0</v>
      </c>
    </row>
    <row r="260">
      <c r="A260" s="4" t="inlineStr">
        <is>
          <t>Operating segments | RJ Bank | Mutual fund and annuity service fees</t>
        </is>
      </c>
    </row>
    <row r="261">
      <c r="A261" s="3" t="inlineStr">
        <is>
          <t>Disaggregation of Revenue [Line Items]</t>
        </is>
      </c>
    </row>
    <row r="262">
      <c r="A262" s="4" t="inlineStr">
        <is>
          <t>Revenue from contract with customer</t>
        </is>
      </c>
      <c r="B262" s="6" t="n">
        <v>0</v>
      </c>
      <c r="C262" s="6" t="n">
        <v>0</v>
      </c>
      <c r="D262" s="6" t="n">
        <v>0</v>
      </c>
    </row>
    <row r="263">
      <c r="A263" s="4" t="inlineStr">
        <is>
          <t>Operating segments | RJ Bank | RJBDP fees</t>
        </is>
      </c>
    </row>
    <row r="264">
      <c r="A264" s="3" t="inlineStr">
        <is>
          <t>Disaggregation of Revenue [Line Items]</t>
        </is>
      </c>
    </row>
    <row r="265">
      <c r="A265" s="4" t="inlineStr">
        <is>
          <t>Revenue from contract with customer</t>
        </is>
      </c>
      <c r="B265" s="6" t="n">
        <v>0</v>
      </c>
      <c r="C265" s="6" t="n">
        <v>0</v>
      </c>
      <c r="D265" s="6" t="n">
        <v>0</v>
      </c>
    </row>
    <row r="266">
      <c r="A266" s="4" t="inlineStr">
        <is>
          <t>Operating segments | RJ Bank | Client account and other fees</t>
        </is>
      </c>
    </row>
    <row r="267">
      <c r="A267" s="3" t="inlineStr">
        <is>
          <t>Disaggregation of Revenue [Line Items]</t>
        </is>
      </c>
    </row>
    <row r="268">
      <c r="A268" s="4" t="inlineStr">
        <is>
          <t>Revenue from contract with customer</t>
        </is>
      </c>
      <c r="B268" s="6" t="n">
        <v>0</v>
      </c>
      <c r="C268" s="6" t="n">
        <v>0</v>
      </c>
      <c r="D268" s="6" t="n">
        <v>0</v>
      </c>
    </row>
    <row r="269">
      <c r="A269" s="4" t="inlineStr">
        <is>
          <t>Operating segments | RJ Bank | Total investment banking</t>
        </is>
      </c>
    </row>
    <row r="270">
      <c r="A270" s="3" t="inlineStr">
        <is>
          <t>Disaggregation of Revenue [Line Items]</t>
        </is>
      </c>
    </row>
    <row r="271">
      <c r="A271" s="4" t="inlineStr">
        <is>
          <t>Revenue from contract with customer</t>
        </is>
      </c>
      <c r="B271" s="6" t="n">
        <v>0</v>
      </c>
      <c r="C271" s="6" t="n">
        <v>0</v>
      </c>
      <c r="D271" s="6" t="n">
        <v>0</v>
      </c>
    </row>
    <row r="272">
      <c r="A272" s="4" t="inlineStr">
        <is>
          <t>Operating segments | RJ Bank | Merger &amp; acquisition and advisory</t>
        </is>
      </c>
    </row>
    <row r="273">
      <c r="A273" s="3" t="inlineStr">
        <is>
          <t>Disaggregation of Revenue [Line Items]</t>
        </is>
      </c>
    </row>
    <row r="274">
      <c r="A274" s="4" t="inlineStr">
        <is>
          <t>Revenue from contract with customer</t>
        </is>
      </c>
      <c r="B274" s="6" t="n">
        <v>0</v>
      </c>
      <c r="C274" s="6" t="n">
        <v>0</v>
      </c>
      <c r="D274" s="6" t="n">
        <v>0</v>
      </c>
    </row>
    <row r="275">
      <c r="A275" s="4" t="inlineStr">
        <is>
          <t>Operating segments | RJ Bank | Equity underwriting</t>
        </is>
      </c>
    </row>
    <row r="276">
      <c r="A276" s="3" t="inlineStr">
        <is>
          <t>Disaggregation of Revenue [Line Items]</t>
        </is>
      </c>
    </row>
    <row r="277">
      <c r="A277" s="4" t="inlineStr">
        <is>
          <t>Revenue from contract with customer</t>
        </is>
      </c>
      <c r="B277" s="6" t="n">
        <v>0</v>
      </c>
      <c r="C277" s="6" t="n">
        <v>0</v>
      </c>
      <c r="D277" s="6" t="n">
        <v>0</v>
      </c>
    </row>
    <row r="278">
      <c r="A278" s="4" t="inlineStr">
        <is>
          <t>Operating segments | RJ Bank | Debt underwriting</t>
        </is>
      </c>
    </row>
    <row r="279">
      <c r="A279" s="3" t="inlineStr">
        <is>
          <t>Disaggregation of Revenue [Line Items]</t>
        </is>
      </c>
    </row>
    <row r="280">
      <c r="A280" s="4" t="inlineStr">
        <is>
          <t>Revenue from contract with customer</t>
        </is>
      </c>
      <c r="B280" s="6" t="n">
        <v>0</v>
      </c>
      <c r="C280" s="6" t="n">
        <v>0</v>
      </c>
      <c r="D280" s="6" t="n">
        <v>0</v>
      </c>
    </row>
    <row r="281">
      <c r="A281" s="4" t="inlineStr">
        <is>
          <t>Operating segments | RJ Bank | Total other</t>
        </is>
      </c>
    </row>
    <row r="282">
      <c r="A282" s="3" t="inlineStr">
        <is>
          <t>Disaggregation of Revenue [Line Items]</t>
        </is>
      </c>
    </row>
    <row r="283">
      <c r="A283" s="4" t="inlineStr">
        <is>
          <t>Noninterest income</t>
        </is>
      </c>
      <c r="B283" s="6" t="n">
        <v>26</v>
      </c>
      <c r="C283" s="6" t="n">
        <v>26</v>
      </c>
      <c r="D283" s="6" t="n">
        <v>22</v>
      </c>
    </row>
    <row r="284">
      <c r="A284" s="4" t="inlineStr">
        <is>
          <t>Operating segments | RJ Bank | Tax credit fund revenues</t>
        </is>
      </c>
    </row>
    <row r="285">
      <c r="A285" s="3" t="inlineStr">
        <is>
          <t>Disaggregation of Revenue [Line Items]</t>
        </is>
      </c>
    </row>
    <row r="286">
      <c r="A286" s="4" t="inlineStr">
        <is>
          <t>Revenue from contract with customer</t>
        </is>
      </c>
      <c r="B286" s="6" t="n">
        <v>0</v>
      </c>
      <c r="C286" s="6" t="n">
        <v>0</v>
      </c>
      <c r="D286" s="6" t="n">
        <v>0</v>
      </c>
    </row>
    <row r="287">
      <c r="A287" s="4" t="inlineStr">
        <is>
          <t>Operating segments | Other</t>
        </is>
      </c>
    </row>
    <row r="288">
      <c r="A288" s="3" t="inlineStr">
        <is>
          <t>Disaggregation of Revenue [Line Items]</t>
        </is>
      </c>
    </row>
    <row r="289">
      <c r="A289" s="4" t="inlineStr">
        <is>
          <t>Net revenues</t>
        </is>
      </c>
      <c r="B289" s="6" t="n">
        <v>-82</v>
      </c>
      <c r="C289" s="6" t="n">
        <v>5</v>
      </c>
      <c r="D289" s="6" t="n">
        <v>-15</v>
      </c>
    </row>
    <row r="290">
      <c r="A290" s="4" t="inlineStr">
        <is>
          <t>Other and intersegment eliminations | Other</t>
        </is>
      </c>
    </row>
    <row r="291">
      <c r="A291" s="3" t="inlineStr">
        <is>
          <t>Disaggregation of Revenue [Line Items]</t>
        </is>
      </c>
    </row>
    <row r="292">
      <c r="A292" s="4" t="inlineStr">
        <is>
          <t>Principal transactions</t>
        </is>
      </c>
      <c r="B292" s="6" t="n">
        <v>-4</v>
      </c>
      <c r="C292" s="6" t="n">
        <v>-2</v>
      </c>
      <c r="D292" s="6" t="n">
        <v>-1</v>
      </c>
    </row>
    <row r="293">
      <c r="A293" s="4" t="inlineStr">
        <is>
          <t>Noninterest income</t>
        </is>
      </c>
      <c r="B293" s="6" t="n">
        <v>-275</v>
      </c>
      <c r="C293" s="6" t="n">
        <v>-227</v>
      </c>
      <c r="D293" s="6" t="n">
        <v>-131</v>
      </c>
    </row>
    <row r="294">
      <c r="A294" s="4" t="inlineStr">
        <is>
          <t>All other</t>
        </is>
      </c>
      <c r="B294" s="6" t="n">
        <v>-41</v>
      </c>
      <c r="C294" s="6" t="n">
        <v>6</v>
      </c>
      <c r="D294" s="6" t="n">
        <v>10</v>
      </c>
    </row>
    <row r="295">
      <c r="A295" s="4" t="inlineStr">
        <is>
          <t>Interest Income</t>
        </is>
      </c>
      <c r="B295" s="6" t="n">
        <v>19</v>
      </c>
      <c r="C295" s="6" t="n">
        <v>40</v>
      </c>
      <c r="D295" s="6" t="n">
        <v>24</v>
      </c>
    </row>
    <row r="296">
      <c r="A296" s="4" t="inlineStr">
        <is>
          <t>Total revenues</t>
        </is>
      </c>
      <c r="B296" s="6" t="n">
        <v>-256</v>
      </c>
      <c r="C296" s="6" t="n">
        <v>-187</v>
      </c>
      <c r="D296" s="6" t="n">
        <v>-107</v>
      </c>
    </row>
    <row r="297">
      <c r="A297" s="4" t="inlineStr">
        <is>
          <t>Interest expense</t>
        </is>
      </c>
      <c r="B297" s="6" t="n">
        <v>-77</v>
      </c>
      <c r="C297" s="6" t="n">
        <v>-52</v>
      </c>
      <c r="D297" s="6" t="n">
        <v>-57</v>
      </c>
    </row>
    <row r="298">
      <c r="A298" s="4" t="inlineStr">
        <is>
          <t>Net revenues</t>
        </is>
      </c>
      <c r="B298" s="6" t="n">
        <v>-333</v>
      </c>
      <c r="C298" s="6" t="n">
        <v>-239</v>
      </c>
      <c r="D298" s="6" t="n">
        <v>-164</v>
      </c>
    </row>
    <row r="299">
      <c r="A299" s="4" t="inlineStr">
        <is>
          <t>Other and intersegment eliminations | Other | Asset management and related administrative fees</t>
        </is>
      </c>
    </row>
    <row r="300">
      <c r="A300" s="3" t="inlineStr">
        <is>
          <t>Disaggregation of Revenue [Line Items]</t>
        </is>
      </c>
    </row>
    <row r="301">
      <c r="A301" s="4" t="inlineStr">
        <is>
          <t>Revenue from contract with customer</t>
        </is>
      </c>
      <c r="B301" s="6" t="n">
        <v>-23</v>
      </c>
      <c r="C301" s="6" t="n">
        <v>-20</v>
      </c>
      <c r="D301" s="6" t="n">
        <v>-16</v>
      </c>
    </row>
    <row r="302">
      <c r="A302" s="4" t="inlineStr">
        <is>
          <t>Other and intersegment eliminations | Other | Total brokerage revenues</t>
        </is>
      </c>
    </row>
    <row r="303">
      <c r="A303" s="3" t="inlineStr">
        <is>
          <t>Disaggregation of Revenue [Line Items]</t>
        </is>
      </c>
    </row>
    <row r="304">
      <c r="A304" s="4" t="inlineStr">
        <is>
          <t>Noninterest income</t>
        </is>
      </c>
      <c r="B304" s="6" t="n">
        <v>-7</v>
      </c>
      <c r="C304" s="6" t="n">
        <v>-6</v>
      </c>
      <c r="D304" s="6" t="n">
        <v>-8</v>
      </c>
    </row>
    <row r="305">
      <c r="A305" s="4" t="inlineStr">
        <is>
          <t>Other and intersegment eliminations | Other | Subtotal securities commissions</t>
        </is>
      </c>
    </row>
    <row r="306">
      <c r="A306" s="3" t="inlineStr">
        <is>
          <t>Disaggregation of Revenue [Line Items]</t>
        </is>
      </c>
    </row>
    <row r="307">
      <c r="A307" s="4" t="inlineStr">
        <is>
          <t>Revenue from contract with customer</t>
        </is>
      </c>
      <c r="B307" s="6" t="n">
        <v>-3</v>
      </c>
      <c r="C307" s="6" t="n">
        <v>-4</v>
      </c>
      <c r="D307" s="6" t="n">
        <v>-7</v>
      </c>
    </row>
    <row r="308">
      <c r="A308" s="4" t="inlineStr">
        <is>
          <t>Other and intersegment eliminations | Other | Mutual and other fund products</t>
        </is>
      </c>
    </row>
    <row r="309">
      <c r="A309" s="3" t="inlineStr">
        <is>
          <t>Disaggregation of Revenue [Line Items]</t>
        </is>
      </c>
    </row>
    <row r="310">
      <c r="A310" s="4" t="inlineStr">
        <is>
          <t>Revenue from contract with customer</t>
        </is>
      </c>
      <c r="B310" s="6" t="n">
        <v>-3</v>
      </c>
      <c r="C310" s="6" t="n">
        <v>-4</v>
      </c>
      <c r="D310" s="6" t="n">
        <v>-5</v>
      </c>
    </row>
    <row r="311">
      <c r="A311" s="4" t="inlineStr">
        <is>
          <t>Other and intersegment eliminations | Other | Insurance and annuity products</t>
        </is>
      </c>
    </row>
    <row r="312">
      <c r="A312" s="3" t="inlineStr">
        <is>
          <t>Disaggregation of Revenue [Line Items]</t>
        </is>
      </c>
    </row>
    <row r="313">
      <c r="A313" s="4" t="inlineStr">
        <is>
          <t>Revenue from contract with customer</t>
        </is>
      </c>
      <c r="B313" s="6" t="n">
        <v>0</v>
      </c>
      <c r="C313" s="6" t="n">
        <v>0</v>
      </c>
      <c r="D313" s="6" t="n">
        <v>0</v>
      </c>
    </row>
    <row r="314">
      <c r="A314" s="4" t="inlineStr">
        <is>
          <t>Other and intersegment eliminations | Other | Equities, ETFs and fixed income products</t>
        </is>
      </c>
    </row>
    <row r="315">
      <c r="A315" s="3" t="inlineStr">
        <is>
          <t>Disaggregation of Revenue [Line Items]</t>
        </is>
      </c>
    </row>
    <row r="316">
      <c r="A316" s="4" t="inlineStr">
        <is>
          <t>Revenue from contract with customer</t>
        </is>
      </c>
      <c r="B316" s="6" t="n">
        <v>0</v>
      </c>
      <c r="C316" s="6" t="n">
        <v>0</v>
      </c>
      <c r="D316" s="6" t="n">
        <v>-2</v>
      </c>
    </row>
    <row r="317">
      <c r="A317" s="4" t="inlineStr">
        <is>
          <t>Other and intersegment eliminations | Other | Total account and service fees</t>
        </is>
      </c>
    </row>
    <row r="318">
      <c r="A318" s="3" t="inlineStr">
        <is>
          <t>Disaggregation of Revenue [Line Items]</t>
        </is>
      </c>
    </row>
    <row r="319">
      <c r="A319" s="4" t="inlineStr">
        <is>
          <t>Revenue from contract with customer</t>
        </is>
      </c>
      <c r="B319" s="6" t="n">
        <v>-205</v>
      </c>
      <c r="C319" s="6" t="n">
        <v>-207</v>
      </c>
      <c r="D319" s="6" t="n">
        <v>-117</v>
      </c>
    </row>
    <row r="320">
      <c r="A320" s="4" t="inlineStr">
        <is>
          <t>Other and intersegment eliminations | Other | Mutual fund and annuity service fees</t>
        </is>
      </c>
    </row>
    <row r="321">
      <c r="A321" s="3" t="inlineStr">
        <is>
          <t>Disaggregation of Revenue [Line Items]</t>
        </is>
      </c>
    </row>
    <row r="322">
      <c r="A322" s="4" t="inlineStr">
        <is>
          <t>Revenue from contract with customer</t>
        </is>
      </c>
      <c r="B322" s="6" t="n">
        <v>-1</v>
      </c>
      <c r="C322" s="6" t="n">
        <v>-10</v>
      </c>
      <c r="D322" s="6" t="n">
        <v>-9</v>
      </c>
    </row>
    <row r="323">
      <c r="A323" s="4" t="inlineStr">
        <is>
          <t>Other and intersegment eliminations | Other | RJBDP fees</t>
        </is>
      </c>
    </row>
    <row r="324">
      <c r="A324" s="3" t="inlineStr">
        <is>
          <t>Disaggregation of Revenue [Line Items]</t>
        </is>
      </c>
    </row>
    <row r="325">
      <c r="A325" s="4" t="inlineStr">
        <is>
          <t>Revenue from contract with customer</t>
        </is>
      </c>
      <c r="B325" s="6" t="n">
        <v>-181</v>
      </c>
      <c r="C325" s="6" t="n">
        <v>-176</v>
      </c>
      <c r="D325" s="6" t="n">
        <v>-92</v>
      </c>
    </row>
    <row r="326">
      <c r="A326" s="4" t="inlineStr">
        <is>
          <t>Other and intersegment eliminations | Other | Client account and other fees</t>
        </is>
      </c>
    </row>
    <row r="327">
      <c r="A327" s="3" t="inlineStr">
        <is>
          <t>Disaggregation of Revenue [Line Items]</t>
        </is>
      </c>
    </row>
    <row r="328">
      <c r="A328" s="4" t="inlineStr">
        <is>
          <t>Revenue from contract with customer</t>
        </is>
      </c>
      <c r="B328" s="6" t="n">
        <v>-23</v>
      </c>
      <c r="C328" s="6" t="n">
        <v>-21</v>
      </c>
      <c r="D328" s="6" t="n">
        <v>-16</v>
      </c>
    </row>
    <row r="329">
      <c r="A329" s="4" t="inlineStr">
        <is>
          <t>Other and intersegment eliminations | Other | Total investment banking</t>
        </is>
      </c>
    </row>
    <row r="330">
      <c r="A330" s="3" t="inlineStr">
        <is>
          <t>Disaggregation of Revenue [Line Items]</t>
        </is>
      </c>
    </row>
    <row r="331">
      <c r="A331" s="4" t="inlineStr">
        <is>
          <t>Revenue from contract with customer</t>
        </is>
      </c>
      <c r="B331" s="6" t="n">
        <v>1</v>
      </c>
      <c r="C331" s="6" t="n">
        <v>0</v>
      </c>
      <c r="D331" s="6" t="n">
        <v>0</v>
      </c>
    </row>
    <row r="332">
      <c r="A332" s="4" t="inlineStr">
        <is>
          <t>Other and intersegment eliminations | Other | Merger &amp; acquisition and advisory</t>
        </is>
      </c>
    </row>
    <row r="333">
      <c r="A333" s="3" t="inlineStr">
        <is>
          <t>Disaggregation of Revenue [Line Items]</t>
        </is>
      </c>
    </row>
    <row r="334">
      <c r="A334" s="4" t="inlineStr">
        <is>
          <t>Revenue from contract with customer</t>
        </is>
      </c>
      <c r="B334" s="6" t="n">
        <v>0</v>
      </c>
      <c r="C334" s="6" t="n">
        <v>0</v>
      </c>
      <c r="D334" s="6" t="n">
        <v>0</v>
      </c>
    </row>
    <row r="335">
      <c r="A335" s="4" t="inlineStr">
        <is>
          <t>Other and intersegment eliminations | Other | Equity underwriting</t>
        </is>
      </c>
    </row>
    <row r="336">
      <c r="A336" s="3" t="inlineStr">
        <is>
          <t>Disaggregation of Revenue [Line Items]</t>
        </is>
      </c>
    </row>
    <row r="337">
      <c r="A337" s="4" t="inlineStr">
        <is>
          <t>Revenue from contract with customer</t>
        </is>
      </c>
      <c r="B337" s="6" t="n">
        <v>1</v>
      </c>
      <c r="C337" s="6" t="n">
        <v>0</v>
      </c>
      <c r="D337" s="6" t="n">
        <v>0</v>
      </c>
    </row>
    <row r="338">
      <c r="A338" s="4" t="inlineStr">
        <is>
          <t>Other and intersegment eliminations | Other | Debt underwriting</t>
        </is>
      </c>
    </row>
    <row r="339">
      <c r="A339" s="3" t="inlineStr">
        <is>
          <t>Disaggregation of Revenue [Line Items]</t>
        </is>
      </c>
    </row>
    <row r="340">
      <c r="A340" s="4" t="inlineStr">
        <is>
          <t>Revenue from contract with customer</t>
        </is>
      </c>
      <c r="B340" s="6" t="n">
        <v>0</v>
      </c>
      <c r="C340" s="6" t="n">
        <v>0</v>
      </c>
      <c r="D340" s="6" t="n">
        <v>0</v>
      </c>
    </row>
    <row r="341">
      <c r="A341" s="4" t="inlineStr">
        <is>
          <t>Other and intersegment eliminations | Other | Total other</t>
        </is>
      </c>
    </row>
    <row r="342">
      <c r="A342" s="3" t="inlineStr">
        <is>
          <t>Disaggregation of Revenue [Line Items]</t>
        </is>
      </c>
    </row>
    <row r="343">
      <c r="A343" s="4" t="inlineStr">
        <is>
          <t>Noninterest income</t>
        </is>
      </c>
      <c r="B343" s="6" t="n">
        <v>-41</v>
      </c>
      <c r="C343" s="6" t="n">
        <v>6</v>
      </c>
      <c r="D343" s="6" t="n">
        <v>10</v>
      </c>
    </row>
    <row r="344">
      <c r="A344" s="4" t="inlineStr">
        <is>
          <t>Other and intersegment eliminations | Other | Tax credit fund revenues</t>
        </is>
      </c>
    </row>
    <row r="345">
      <c r="A345" s="3" t="inlineStr">
        <is>
          <t>Disaggregation of Revenue [Line Items]</t>
        </is>
      </c>
    </row>
    <row r="346">
      <c r="A346" s="4" t="inlineStr">
        <is>
          <t>Revenue from contract with customer</t>
        </is>
      </c>
      <c r="B346" s="5" t="n">
        <v>0</v>
      </c>
      <c r="C346" s="5" t="n">
        <v>0</v>
      </c>
      <c r="D346"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S, Additional Information (Details) - USD ($) $ in Millions</t>
        </is>
      </c>
      <c r="B1" s="2" t="inlineStr">
        <is>
          <t>Sep. 30, 2020</t>
        </is>
      </c>
      <c r="C1" s="2" t="inlineStr">
        <is>
          <t>Sep. 30, 2019</t>
        </is>
      </c>
    </row>
    <row r="2">
      <c r="A2" s="3" t="inlineStr">
        <is>
          <t>Revenue from Contract with Customer [Abstract]</t>
        </is>
      </c>
    </row>
    <row r="3">
      <c r="A3" s="4" t="inlineStr">
        <is>
          <t>Receivables related to contract with customer</t>
        </is>
      </c>
      <c r="B3" s="5" t="n">
        <v>342</v>
      </c>
      <c r="C3" s="5" t="n">
        <v>34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EREST INCOME AND INTEREST EXPENSE (Details) - USD ($) $ in Millions</t>
        </is>
      </c>
      <c r="B1" s="2" t="inlineStr">
        <is>
          <t>12 Months Ended</t>
        </is>
      </c>
    </row>
    <row r="2">
      <c r="B2" s="2" t="inlineStr">
        <is>
          <t>Sep. 30, 2020</t>
        </is>
      </c>
      <c r="C2" s="2" t="inlineStr">
        <is>
          <t>Sep. 30, 2019</t>
        </is>
      </c>
      <c r="D2" s="2" t="inlineStr">
        <is>
          <t>Sep. 30, 2018</t>
        </is>
      </c>
    </row>
    <row r="3">
      <c r="A3" s="3" t="inlineStr">
        <is>
          <t>Interest income:</t>
        </is>
      </c>
    </row>
    <row r="4">
      <c r="A4" s="4" t="inlineStr">
        <is>
          <t>Assets segregated pursuant to regulations</t>
        </is>
      </c>
      <c r="B4" s="5" t="n">
        <v>28</v>
      </c>
      <c r="C4" s="5" t="n">
        <v>59</v>
      </c>
      <c r="D4" s="5" t="n">
        <v>53</v>
      </c>
    </row>
    <row r="5">
      <c r="A5" s="4" t="inlineStr">
        <is>
          <t>Trading instruments</t>
        </is>
      </c>
      <c r="B5" s="6" t="n">
        <v>20</v>
      </c>
      <c r="C5" s="6" t="n">
        <v>26</v>
      </c>
      <c r="D5" s="6" t="n">
        <v>23</v>
      </c>
    </row>
    <row r="6">
      <c r="A6" s="4" t="inlineStr">
        <is>
          <t>Available-for-sale securities</t>
        </is>
      </c>
      <c r="B6" s="6" t="n">
        <v>83</v>
      </c>
      <c r="C6" s="6" t="n">
        <v>69</v>
      </c>
      <c r="D6" s="6" t="n">
        <v>52</v>
      </c>
    </row>
    <row r="7">
      <c r="A7" s="4" t="inlineStr">
        <is>
          <t>Margin loans</t>
        </is>
      </c>
      <c r="B7" s="6" t="n">
        <v>84</v>
      </c>
      <c r="C7" s="6" t="n">
        <v>122</v>
      </c>
      <c r="D7" s="6" t="n">
        <v>107</v>
      </c>
    </row>
    <row r="8">
      <c r="A8" s="4" t="inlineStr">
        <is>
          <t>Bank loans, net of unearned income and deferred expenses</t>
        </is>
      </c>
      <c r="B8" s="6" t="n">
        <v>702</v>
      </c>
      <c r="C8" s="6" t="n">
        <v>871</v>
      </c>
      <c r="D8" s="6" t="n">
        <v>722</v>
      </c>
    </row>
    <row r="9">
      <c r="A9" s="4" t="inlineStr">
        <is>
          <t>Loans to financial advisors</t>
        </is>
      </c>
      <c r="B9" s="6" t="n">
        <v>20</v>
      </c>
      <c r="C9" s="6" t="n">
        <v>18</v>
      </c>
      <c r="D9" s="6" t="n">
        <v>15</v>
      </c>
    </row>
    <row r="10">
      <c r="A10" s="4" t="inlineStr">
        <is>
          <t>Corporate cash and all other</t>
        </is>
      </c>
      <c r="B10" s="6" t="n">
        <v>63</v>
      </c>
      <c r="C10" s="6" t="n">
        <v>116</v>
      </c>
      <c r="D10" s="6" t="n">
        <v>72</v>
      </c>
    </row>
    <row r="11">
      <c r="A11" s="4" t="inlineStr">
        <is>
          <t>Total interest income</t>
        </is>
      </c>
      <c r="B11" s="6" t="n">
        <v>1000</v>
      </c>
      <c r="C11" s="6" t="n">
        <v>1281</v>
      </c>
      <c r="D11" s="6" t="n">
        <v>1044</v>
      </c>
    </row>
    <row r="12">
      <c r="A12" s="3" t="inlineStr">
        <is>
          <t>Interest expense:</t>
        </is>
      </c>
    </row>
    <row r="13">
      <c r="A13" s="4" t="inlineStr">
        <is>
          <t>Bank deposits</t>
        </is>
      </c>
      <c r="B13" s="6" t="n">
        <v>41</v>
      </c>
      <c r="C13" s="6" t="n">
        <v>132</v>
      </c>
      <c r="D13" s="6" t="n">
        <v>66</v>
      </c>
    </row>
    <row r="14">
      <c r="A14" s="4" t="inlineStr">
        <is>
          <t>Trading instruments sold but not yet purchased</t>
        </is>
      </c>
      <c r="B14" s="6" t="n">
        <v>3</v>
      </c>
      <c r="C14" s="6" t="n">
        <v>7</v>
      </c>
      <c r="D14" s="6" t="n">
        <v>7</v>
      </c>
    </row>
    <row r="15">
      <c r="A15" s="4" t="inlineStr">
        <is>
          <t>Brokerage client payables</t>
        </is>
      </c>
      <c r="B15" s="6" t="n">
        <v>11</v>
      </c>
      <c r="C15" s="6" t="n">
        <v>21</v>
      </c>
      <c r="D15" s="6" t="n">
        <v>15</v>
      </c>
    </row>
    <row r="16">
      <c r="A16" s="4" t="inlineStr">
        <is>
          <t>Other borrowings</t>
        </is>
      </c>
      <c r="B16" s="6" t="n">
        <v>20</v>
      </c>
      <c r="C16" s="6" t="n">
        <v>21</v>
      </c>
      <c r="D16" s="6" t="n">
        <v>22</v>
      </c>
    </row>
    <row r="17">
      <c r="A17" s="4" t="inlineStr">
        <is>
          <t>Senior notes payable</t>
        </is>
      </c>
      <c r="B17" s="6" t="n">
        <v>85</v>
      </c>
      <c r="C17" s="6" t="n">
        <v>73</v>
      </c>
      <c r="D17" s="6" t="n">
        <v>73</v>
      </c>
    </row>
    <row r="18">
      <c r="A18" s="4" t="inlineStr">
        <is>
          <t>Other</t>
        </is>
      </c>
      <c r="B18" s="6" t="n">
        <v>18</v>
      </c>
      <c r="C18" s="6" t="n">
        <v>29</v>
      </c>
      <c r="D18" s="6" t="n">
        <v>19</v>
      </c>
    </row>
    <row r="19">
      <c r="A19" s="4" t="inlineStr">
        <is>
          <t>Total interest expense</t>
        </is>
      </c>
      <c r="B19" s="6" t="n">
        <v>178</v>
      </c>
      <c r="C19" s="6" t="n">
        <v>283</v>
      </c>
      <c r="D19" s="6" t="n">
        <v>202</v>
      </c>
    </row>
    <row r="20">
      <c r="A20" s="4" t="inlineStr">
        <is>
          <t>Net interest income</t>
        </is>
      </c>
      <c r="B20" s="6" t="n">
        <v>822</v>
      </c>
      <c r="C20" s="6" t="n">
        <v>998</v>
      </c>
      <c r="D20" s="6" t="n">
        <v>842</v>
      </c>
    </row>
    <row r="21">
      <c r="A21" s="4" t="inlineStr">
        <is>
          <t>Bank loan loss provision</t>
        </is>
      </c>
      <c r="B21" s="6" t="n">
        <v>-233</v>
      </c>
      <c r="C21" s="6" t="n">
        <v>-22</v>
      </c>
      <c r="D21" s="6" t="n">
        <v>-20</v>
      </c>
    </row>
    <row r="22">
      <c r="A22" s="4" t="inlineStr">
        <is>
          <t>Net interest income after bank loan loss provision</t>
        </is>
      </c>
      <c r="B22" s="5" t="n">
        <v>589</v>
      </c>
      <c r="C22" s="5" t="n">
        <v>976</v>
      </c>
      <c r="D22" s="5" t="n">
        <v>82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SHARE-BASED AND OTHER COMPENSATION, 2012 Stock Incentive Plan (Details) shares in Millions, $ in Millions</t>
        </is>
      </c>
      <c r="B1" s="2" t="inlineStr">
        <is>
          <t>12 Months Ended</t>
        </is>
      </c>
    </row>
    <row r="2">
      <c r="B2" s="2" t="inlineStr">
        <is>
          <t>Sep. 30, 2020USD ($)planshares</t>
        </is>
      </c>
    </row>
    <row r="3">
      <c r="A3" s="3" t="inlineStr">
        <is>
          <t>Share-based compensation plans [Abstract]</t>
        </is>
      </c>
    </row>
    <row r="4">
      <c r="A4" s="4" t="inlineStr">
        <is>
          <t>Number of previous share based compensation plans | plan</t>
        </is>
      </c>
      <c r="B4" s="6" t="n">
        <v>6</v>
      </c>
    </row>
    <row r="5">
      <c r="A5" s="4" t="inlineStr">
        <is>
          <t>2012 Stock Incentive Plan</t>
        </is>
      </c>
    </row>
    <row r="6">
      <c r="A6" s="3" t="inlineStr">
        <is>
          <t>Share-based compensation plans [Abstract]</t>
        </is>
      </c>
    </row>
    <row r="7">
      <c r="A7" s="4" t="inlineStr">
        <is>
          <t>Number of share based compensation plans | plan</t>
        </is>
      </c>
      <c r="B7" s="6" t="n">
        <v>1</v>
      </c>
    </row>
    <row r="8">
      <c r="A8" s="4" t="inlineStr">
        <is>
          <t>Number of shares authorized for grant (in shares) (up to) | shares</t>
        </is>
      </c>
      <c r="B8" s="8" t="n">
        <v>52.2</v>
      </c>
    </row>
    <row r="9">
      <c r="A9" s="4" t="inlineStr">
        <is>
          <t>Number of shares available for grant (in shares) | shares</t>
        </is>
      </c>
      <c r="B9" s="8" t="n">
        <v>15.5</v>
      </c>
    </row>
    <row r="10">
      <c r="A10" s="4" t="inlineStr">
        <is>
          <t>Stock Options | 2012 Stock Incentive Plan</t>
        </is>
      </c>
    </row>
    <row r="11">
      <c r="A11" s="3" t="inlineStr">
        <is>
          <t>Share-based compensation plans [Abstract]</t>
        </is>
      </c>
    </row>
    <row r="12">
      <c r="A12" s="4" t="inlineStr">
        <is>
          <t>Cash received from stock option exercises | $</t>
        </is>
      </c>
      <c r="B12" s="5" t="n">
        <v>2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HARE-BASED AND OTHER COMPENSATION, Restricted Stock Award, Narrative (Details) - 2012 Stock Incentive Plan</t>
        </is>
      </c>
      <c r="B1" s="2" t="inlineStr">
        <is>
          <t>12 Months Ended</t>
        </is>
      </c>
    </row>
    <row r="2">
      <c r="B2" s="2" t="inlineStr">
        <is>
          <t>Sep. 30, 2020USD ($)</t>
        </is>
      </c>
    </row>
    <row r="3">
      <c r="A3" s="4" t="inlineStr">
        <is>
          <t>Restricted Stock and Restricted Stock Units (RSUs)</t>
        </is>
      </c>
    </row>
    <row r="4">
      <c r="A4" s="3" t="inlineStr">
        <is>
          <t>Share-based Compensation Arrangement by Share-based Payment Award [Line Items]</t>
        </is>
      </c>
    </row>
    <row r="5">
      <c r="A5" s="4" t="inlineStr">
        <is>
          <t>Effective Income Tax Rate Reconciliation, Tax Expense (Benefit), Share-based Payment Arrangement, Amount</t>
        </is>
      </c>
      <c r="B5" s="5" t="n">
        <v>27000000</v>
      </c>
    </row>
    <row r="6">
      <c r="A6" s="4" t="inlineStr">
        <is>
          <t>Employees and Directors | Restricted Stock</t>
        </is>
      </c>
    </row>
    <row r="7">
      <c r="A7" s="3" t="inlineStr">
        <is>
          <t>Share-based Compensation Arrangement by Share-based Payment Award [Line Items]</t>
        </is>
      </c>
    </row>
    <row r="8">
      <c r="A8" s="4" t="inlineStr">
        <is>
          <t>Minimum percentage of annual bonus amounts in excess of specified amount that an employee can receive in stock awards, in lieu of cash</t>
        </is>
      </c>
      <c r="B8" s="4" t="inlineStr">
        <is>
          <t>10.00%</t>
        </is>
      </c>
    </row>
    <row r="9">
      <c r="A9" s="4" t="inlineStr">
        <is>
          <t>Maximum percentage of annual bonus amounts in excess of specified amount that an employee can receive in stock awards, in lieu of cash</t>
        </is>
      </c>
      <c r="B9" s="4" t="inlineStr">
        <is>
          <t>50.00%</t>
        </is>
      </c>
    </row>
    <row r="10">
      <c r="A10" s="4" t="inlineStr">
        <is>
          <t>Bonus amount that must be exceeded in order to receive awards in lieu of cash (greater than)</t>
        </is>
      </c>
      <c r="B10" s="5" t="n">
        <v>250000</v>
      </c>
    </row>
    <row r="11">
      <c r="A11" s="4" t="inlineStr">
        <is>
          <t>Award vesting period (in years)</t>
        </is>
      </c>
      <c r="B11" s="4" t="inlineStr">
        <is>
          <t>1 year</t>
        </is>
      </c>
    </row>
    <row r="12">
      <c r="A12" s="4" t="inlineStr">
        <is>
          <t>Weighted-average period of recognition (in years)</t>
        </is>
      </c>
      <c r="B12" s="4" t="inlineStr">
        <is>
          <t>3 years</t>
        </is>
      </c>
    </row>
    <row r="13">
      <c r="A13" s="4" t="inlineStr">
        <is>
          <t>Nonvested awards, compensation cost not yet recognized</t>
        </is>
      </c>
      <c r="B13" s="5" t="n">
        <v>176000000</v>
      </c>
    </row>
    <row r="14">
      <c r="A14" s="4" t="inlineStr">
        <is>
          <t>Employees and Directors | Restricted Stock | Minimum</t>
        </is>
      </c>
    </row>
    <row r="15">
      <c r="A15" s="3" t="inlineStr">
        <is>
          <t>Share-based Compensation Arrangement by Share-based Payment Award [Line Items]</t>
        </is>
      </c>
    </row>
    <row r="16">
      <c r="A16" s="4" t="inlineStr">
        <is>
          <t>Restricted period of awards</t>
        </is>
      </c>
      <c r="B16" s="4" t="inlineStr">
        <is>
          <t>3 years</t>
        </is>
      </c>
    </row>
    <row r="17">
      <c r="A17" s="4" t="inlineStr">
        <is>
          <t>Employees and Directors | Restricted Stock | Maximum</t>
        </is>
      </c>
    </row>
    <row r="18">
      <c r="A18" s="3" t="inlineStr">
        <is>
          <t>Share-based Compensation Arrangement by Share-based Payment Award [Line Items]</t>
        </is>
      </c>
    </row>
    <row r="19">
      <c r="A19" s="4" t="inlineStr">
        <is>
          <t>Restricted period of awards</t>
        </is>
      </c>
      <c r="B19" s="4" t="inlineStr">
        <is>
          <t>5 year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Restricted Stock Award (Details) - Restricted Stock - $ / shares shares in Millions</t>
        </is>
      </c>
      <c r="B1" s="2" t="inlineStr">
        <is>
          <t>12 Months Ended</t>
        </is>
      </c>
    </row>
    <row r="2">
      <c r="B2" s="2" t="inlineStr">
        <is>
          <t>Sep. 30, 2020</t>
        </is>
      </c>
      <c r="C2" s="2" t="inlineStr">
        <is>
          <t>Sep. 30, 2019</t>
        </is>
      </c>
      <c r="D2" s="2" t="inlineStr">
        <is>
          <t>Sep. 30, 2018</t>
        </is>
      </c>
    </row>
    <row r="3">
      <c r="A3" s="3" t="inlineStr">
        <is>
          <t>Weighted-average grant date fair value (in dollars per share):</t>
        </is>
      </c>
    </row>
    <row r="4">
      <c r="A4" s="4" t="inlineStr">
        <is>
          <t>Vested (in dollars per share)</t>
        </is>
      </c>
      <c r="B4" s="7" t="n">
        <v>87.3</v>
      </c>
      <c r="C4" s="7" t="n">
        <v>76.72</v>
      </c>
      <c r="D4" s="7" t="n">
        <v>87.33</v>
      </c>
    </row>
    <row r="5">
      <c r="A5" s="4" t="inlineStr">
        <is>
          <t>2012 Stock Incentive Plan | Employees and Directors</t>
        </is>
      </c>
    </row>
    <row r="6">
      <c r="A6" s="3" t="inlineStr">
        <is>
          <t>Shares/Units (in shares):</t>
        </is>
      </c>
    </row>
    <row r="7">
      <c r="A7" s="4" t="inlineStr">
        <is>
          <t>Nonvested - beginning of period (in shares)</t>
        </is>
      </c>
      <c r="B7" s="6" t="n">
        <v>5</v>
      </c>
    </row>
    <row r="8">
      <c r="A8" s="4" t="inlineStr">
        <is>
          <t>Granted (in shares)</t>
        </is>
      </c>
      <c r="B8" s="8" t="n">
        <v>1.7</v>
      </c>
    </row>
    <row r="9">
      <c r="A9" s="4" t="inlineStr">
        <is>
          <t>Vested (in shares)</t>
        </is>
      </c>
      <c r="B9" s="8" t="n">
        <v>-1.3</v>
      </c>
    </row>
    <row r="10">
      <c r="A10" s="4" t="inlineStr">
        <is>
          <t>Forfeited (in shares)</t>
        </is>
      </c>
      <c r="B10" s="8" t="n">
        <v>-0.1</v>
      </c>
    </row>
    <row r="11">
      <c r="A11" s="4" t="inlineStr">
        <is>
          <t>Nonvested - end of period (in shares)</t>
        </is>
      </c>
      <c r="B11" s="8" t="n">
        <v>5.3</v>
      </c>
      <c r="C11" s="6" t="n">
        <v>5</v>
      </c>
    </row>
    <row r="12">
      <c r="A12" s="3" t="inlineStr">
        <is>
          <t>Weighted-average grant date fair value (in dollars per share):</t>
        </is>
      </c>
    </row>
    <row r="13">
      <c r="A13" s="4" t="inlineStr">
        <is>
          <t>Nonvested - beginning of period (in dollars per share)</t>
        </is>
      </c>
      <c r="B13" s="7" t="n">
        <v>74.08</v>
      </c>
    </row>
    <row r="14">
      <c r="A14" s="4" t="inlineStr">
        <is>
          <t>Granted (in dollars per share)</t>
        </is>
      </c>
      <c r="B14" s="9" t="n">
        <v>87.3</v>
      </c>
    </row>
    <row r="15">
      <c r="A15" s="4" t="inlineStr">
        <is>
          <t>Vested (in dollars per share)</t>
        </is>
      </c>
      <c r="B15" s="9" t="n">
        <v>66.48</v>
      </c>
    </row>
    <row r="16">
      <c r="A16" s="4" t="inlineStr">
        <is>
          <t>Forfeited (in dollars per share)</t>
        </is>
      </c>
      <c r="B16" s="9" t="n">
        <v>82.08</v>
      </c>
    </row>
    <row r="17">
      <c r="A17" s="4" t="inlineStr">
        <is>
          <t>Nonvested - end of period (in dollars per share)</t>
        </is>
      </c>
      <c r="B17" s="7" t="n">
        <v>80.15000000000001</v>
      </c>
      <c r="C17" s="7" t="n">
        <v>74.0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TERALIZED AGREEMENTS AND FINANCINGS</t>
        </is>
      </c>
      <c r="B1" s="2" t="inlineStr">
        <is>
          <t>12 Months Ended</t>
        </is>
      </c>
    </row>
    <row r="2">
      <c r="B2" s="2" t="inlineStr">
        <is>
          <t>Sep. 30, 2020</t>
        </is>
      </c>
    </row>
    <row r="3">
      <c r="A3" s="3" t="inlineStr">
        <is>
          <t>Offsetting [Abstract]</t>
        </is>
      </c>
    </row>
    <row r="4">
      <c r="A4" s="4" t="inlineStr">
        <is>
          <t>COLLATERALIZED AGREEMENTS AND FINANCINGS</t>
        </is>
      </c>
      <c r="B4" s="4" t="inlineStr">
        <is>
          <t>COLLATERALIZED AGREEMENTS AND FINANCINGS Collateralized agreements are comprised of reverse repurchase agreements and securities borrowed. Collateralized financings are comprised of repurchase agreements and securities loaned. We enter into these transactions in order to facilitate client activities, acquire securities to cover short positions and finance certain firm activities. The significant accounting policies governing our collateralized agreements and financings are described in Note 2. For financial statement purposes, we do not offset our reverse repurchase agreements, repurchase agreements, securities borrowing and securities lending transactions because the conditions for netting as specified by GAAP are not met.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Although not offset on the Consolidated Statements of Financial Condition, these transactions are included in the following table. Collateralized agreements Collateralized financings $ in millions Reverse repurchase agreements Securities borrowed Total Repurchase agreements Securities loaned Total September 30, 2020 Gross amounts of recognized assets/liabilities $ 207 $ 215 $ 422 $ 165 $ 85 $ 250 Gross amounts offset on the Consolidated Statements of Financial Condition — — — — — — Net amounts presented on the Consolidated Statements of Financial Condition 207 215 422 165 85 250 Gross amounts not offset on the Consolidated Statements of Financial Condition (207) (209) (416) (165) (79) (244) Net amount $ — $ 6 $ 6 $ — $ 6 $ 6 September 30, 2019 Gross amounts of recognized assets/liabilities $ 343 $ 248 $ 591 $ 150 $ 323 $ 473 Gross amounts offset on the Consolidated Statements of Financial Condition — — — — — — Net amounts presented on the Consolidated Statements of Financial Condition 343 248 591 150 323 473 Gross amounts not offset on the Consolidated Statements of Financial Condition (343) (243) (586) (150) (311) (461) Net amount $ — $ 5 $ 5 $ — $ 12 $ 12 The total amount of collateral received under reverse repurchase agreements and the total amount of collateral posted under repurchase agreements exceeds the carrying value of these agreements on our Consolidated Statements of Financial Condition. Collateral received and pledged We receive cash and securities as collateral, primarily in connection with reverse repurchase agreements, securities borrowed, derivative transactions and client margin loans. The collateral we receive reduces our credit exposure to individual counterparties. In many cases, we are permitted to deliver or repledge financial instruments we have received as collateral to satisfy our collateral requirements under our repurchase agreements, securities lending agreements or other secured borrowings, to satisfy deposit requirements with clearing organizations, or to otherwise meet either our or our clients’ settlement requirements. The following table presents financial instruments at fair value that we received as collateral, were not included on our Consolidated Statements of Financial Condition, and that were available to be delivered or repledged, along with the balances of such instruments that were delivered or repledged, to satisfy one of our purposes previously described. September 30, $ in millions 2020 2019 Collateral we received that was available to be delivered or repledged $ 2,869 $ 2,931 Collateral that we delivered or repledged $ 788 $ 897 Encumbered assets We pledge certain of our assets to collateralize either repurchase agreements or other secured borrowings, maintain lines of credit, or to satisfy our collateral or settlement requirements with counterparties or clearing organizations who may or may not have the right to deliver or repledge such instruments. The following table presents information about our assets that have been pledged for one of the purposes previously described. September 30, $ in millions 2020 2019 Had the right to deliver or repledge $ 325 $ 591 Did not have the right to deliver or repledge $ 65 $ 65 Bank loans, net pledged at FHLB and the FRB $ 5,367 $ 4,653 Repurchase agreements, repurchase-to-maturity transactions and securities loaned accounted for as secured borrowings The following table presents the remaining contractual maturity of repurchase agreements and securities lending transactions accounted for as secured borrowings. $ in millions Overnight and continuous Up to 30 days 30-90 days Greater than 90 days Total September 30, 2020 Repurchase agreements: Government and agency obligations $ 87 $ — $ — $ — $ 87 Agency MBS and agency CMOs 78 — — — 78 Total repurchase agreements 165 — — — 165 Securities loaned: Equity securities 85 — — — 85 Total collateralized financings $ 250 $ — $ — $ — $ 250 September 30, 2019 Repurchase agreements: Government and agency obligations $ 70 $ — $ — $ — $ 70 Agency MBS and agency CMOs 80 — — — 80 Total repurchase agreements 150 — — — 150 Securities loaned: Equity securities 323 — — — 323 Total collateralized financings $ 473 $ — $ — $ — $ 473 As of both September 30, 2020 and 2019, we did not have any “repurchase-to-maturity” agreements, which are repurchase agreements where a security is transferred under an agreement to repurchase and the maturity date of the repurchase agreement matches the maturity date of the underlying securi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Restricted Stock Award, Expense and Income Tax Benefits (Details) - Employees and Directors - Restricted Stock - 2012 Stock Incentive Plan - USD ($) $ in Million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Total share-based expense</t>
        </is>
      </c>
      <c r="B4" s="5" t="n">
        <v>110</v>
      </c>
      <c r="C4" s="5" t="n">
        <v>101</v>
      </c>
      <c r="D4" s="5" t="n">
        <v>89</v>
      </c>
    </row>
    <row r="5">
      <c r="A5" s="4" t="inlineStr">
        <is>
          <t>Income tax benefits related to share-based expense</t>
        </is>
      </c>
      <c r="B5" s="5" t="n">
        <v>25</v>
      </c>
      <c r="C5" s="5" t="n">
        <v>23</v>
      </c>
      <c r="D5" s="5" t="n">
        <v>2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RSU Activity (Details) - Restricted Stock - USD ($) $ / shares in Units, $ in Million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Weighted-average grant date fair value per unit award</t>
        </is>
      </c>
      <c r="B4" s="7" t="n">
        <v>87.3</v>
      </c>
      <c r="C4" s="7" t="n">
        <v>76.72</v>
      </c>
      <c r="D4" s="7" t="n">
        <v>87.33</v>
      </c>
    </row>
    <row r="5">
      <c r="A5" s="4" t="inlineStr">
        <is>
          <t>Total fair value of shares and unit awards vested</t>
        </is>
      </c>
      <c r="B5" s="5" t="n">
        <v>83</v>
      </c>
      <c r="C5" s="5" t="n">
        <v>63</v>
      </c>
      <c r="D5" s="5" t="n">
        <v>5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Employee Stock Purchase Plan (Details) - Employee Stock Purchase Plan - USD ($)</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Number of shares authorized for grant (in shares) (up to)</t>
        </is>
      </c>
      <c r="B4" s="6" t="n">
        <v>7400000</v>
      </c>
    </row>
    <row r="5">
      <c r="A5" s="4" t="inlineStr">
        <is>
          <t>Limit on the number shares that eligible employees may purchase in any calendar year (lesser than) (in shares)</t>
        </is>
      </c>
      <c r="B5" s="6" t="n">
        <v>1000</v>
      </c>
    </row>
    <row r="6">
      <c r="A6" s="4" t="inlineStr">
        <is>
          <t>Limit on the value of shares that eligible employees may purchase in any calendar year</t>
        </is>
      </c>
      <c r="B6" s="5" t="n">
        <v>25000</v>
      </c>
    </row>
    <row r="7">
      <c r="A7" s="4" t="inlineStr">
        <is>
          <t>Purchase price of the stock in relation to the market price (one day prior to the purchase) (in hundredths)</t>
        </is>
      </c>
      <c r="B7" s="4" t="inlineStr">
        <is>
          <t>85.00%</t>
        </is>
      </c>
    </row>
    <row r="8">
      <c r="A8" s="4" t="inlineStr">
        <is>
          <t>Number of shares sold during the period (in shares)</t>
        </is>
      </c>
      <c r="B8" s="6" t="n">
        <v>466000</v>
      </c>
      <c r="C8" s="6" t="n">
        <v>424000</v>
      </c>
      <c r="D8" s="6" t="n">
        <v>336000</v>
      </c>
    </row>
    <row r="9">
      <c r="A9" s="4" t="inlineStr">
        <is>
          <t>Discount from market value (in hundredths)</t>
        </is>
      </c>
      <c r="B9" s="4" t="inlineStr">
        <is>
          <t>15.00%</t>
        </is>
      </c>
      <c r="C9" s="4" t="inlineStr">
        <is>
          <t>15.00%</t>
        </is>
      </c>
      <c r="D9" s="4" t="inlineStr">
        <is>
          <t>15.00%</t>
        </is>
      </c>
    </row>
    <row r="10">
      <c r="A10" s="4" t="inlineStr">
        <is>
          <t>Total share-based expense</t>
        </is>
      </c>
      <c r="B10" s="5" t="n">
        <v>5000000</v>
      </c>
      <c r="C10" s="5" t="n">
        <v>5000000</v>
      </c>
      <c r="D10" s="5" t="n">
        <v>500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Employee Other Compensation (Details) - USD ($) shares in Millions</t>
        </is>
      </c>
      <c r="B1" s="2" t="inlineStr">
        <is>
          <t>12 Months Ended</t>
        </is>
      </c>
    </row>
    <row r="2">
      <c r="B2" s="2" t="inlineStr">
        <is>
          <t>Sep. 30, 2020</t>
        </is>
      </c>
      <c r="C2" s="2" t="inlineStr">
        <is>
          <t>Sep. 30, 2019</t>
        </is>
      </c>
      <c r="D2" s="2" t="inlineStr">
        <is>
          <t>Sep. 30, 2018</t>
        </is>
      </c>
    </row>
    <row r="3">
      <c r="A3" s="3" t="inlineStr">
        <is>
          <t>Employee Stock Ownership Plan (ESOP) Disclosures [Line Items]</t>
        </is>
      </c>
    </row>
    <row r="4">
      <c r="A4" s="4" t="inlineStr">
        <is>
          <t>Award requisite service period</t>
        </is>
      </c>
      <c r="B4" s="4" t="inlineStr">
        <is>
          <t>5 years</t>
        </is>
      </c>
    </row>
    <row r="5">
      <c r="A5" s="4" t="inlineStr">
        <is>
          <t>Employer match of first $1,000 of compensation deferred by each participant (in hundredths)</t>
        </is>
      </c>
      <c r="B5" s="4" t="inlineStr">
        <is>
          <t>75.00%</t>
        </is>
      </c>
    </row>
    <row r="6">
      <c r="A6" s="4" t="inlineStr">
        <is>
          <t>Employer match of first $1,000 of compensation deferred by each participant (in dollars)</t>
        </is>
      </c>
      <c r="B6" s="5" t="n">
        <v>1000</v>
      </c>
    </row>
    <row r="7">
      <c r="A7" s="4" t="inlineStr">
        <is>
          <t>Employer match of next $1,000 of compensation deferred by each participant (in hundredths)</t>
        </is>
      </c>
      <c r="B7" s="4" t="inlineStr">
        <is>
          <t>25.00%</t>
        </is>
      </c>
    </row>
    <row r="8">
      <c r="A8" s="4" t="inlineStr">
        <is>
          <t>Employer match of next $1,000 of compensation deferred by each participant (in dollars)</t>
        </is>
      </c>
      <c r="B8" s="5" t="n">
        <v>1000</v>
      </c>
    </row>
    <row r="9">
      <c r="A9" s="4" t="inlineStr">
        <is>
          <t>Compensation expense</t>
        </is>
      </c>
      <c r="B9" s="5" t="n">
        <v>149000000</v>
      </c>
      <c r="C9" s="5" t="n">
        <v>162000000</v>
      </c>
      <c r="D9" s="5" t="n">
        <v>154000000</v>
      </c>
    </row>
    <row r="10">
      <c r="A10" s="4" t="inlineStr">
        <is>
          <t>Employee Stock Ownership Plan ESOP</t>
        </is>
      </c>
    </row>
    <row r="11">
      <c r="A11" s="3" t="inlineStr">
        <is>
          <t>Employee Stock Ownership Plan (ESOP) Disclosures [Line Items]</t>
        </is>
      </c>
    </row>
    <row r="12">
      <c r="A12" s="4" t="inlineStr">
        <is>
          <t>Number of shares of common stock held by ESOP (in shares)</t>
        </is>
      </c>
      <c r="B12" s="8" t="n">
        <v>4.7</v>
      </c>
      <c r="C12" s="8" t="n">
        <v>4.6</v>
      </c>
    </row>
    <row r="13">
      <c r="A13" s="4" t="inlineStr">
        <is>
          <t>Market value of common stock held by the ESOP</t>
        </is>
      </c>
      <c r="B13" s="5" t="n">
        <v>341000000</v>
      </c>
    </row>
    <row r="14">
      <c r="A14" s="4" t="inlineStr">
        <is>
          <t>Value of unearned (not yet vested) shares held by ESOP plan participants</t>
        </is>
      </c>
      <c r="B14" s="5" t="n">
        <v>50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 in Millions</t>
        </is>
      </c>
      <c r="B1" s="2" t="inlineStr">
        <is>
          <t>Sep. 30, 2020USD ($)</t>
        </is>
      </c>
      <c r="C1" s="2" t="inlineStr">
        <is>
          <t>Sep. 30, 2019USD ($)</t>
        </is>
      </c>
    </row>
    <row r="2">
      <c r="A2" s="3" t="inlineStr">
        <is>
          <t>Requirements of broker-dealer subsidiaries [Abstract]</t>
        </is>
      </c>
    </row>
    <row r="3">
      <c r="A3" s="4" t="inlineStr">
        <is>
          <t>Minimum net capital allowed under the alternative net capital requirement</t>
        </is>
      </c>
      <c r="B3" s="10" t="n">
        <v>1.5</v>
      </c>
    </row>
    <row r="4">
      <c r="A4" s="4" t="inlineStr">
        <is>
          <t>Percentage of aggregate debit items allowed for net capital, under the alternative net capital requirement (in hundredths)</t>
        </is>
      </c>
      <c r="B4" s="9" t="n">
        <v>0.02</v>
      </c>
    </row>
    <row r="5">
      <c r="A5" s="4" t="inlineStr">
        <is>
          <t>Raymond James Financial Inc</t>
        </is>
      </c>
    </row>
    <row r="6">
      <c r="A6" s="3" t="inlineStr">
        <is>
          <t>Common Equity Tier 1 Capital (to Risk-Weighted Assets) [Abstract]</t>
        </is>
      </c>
    </row>
    <row r="7">
      <c r="A7" s="4" t="inlineStr">
        <is>
          <t>Actual, amount</t>
        </is>
      </c>
      <c r="B7" s="5" t="n">
        <v>6490</v>
      </c>
      <c r="C7" s="5" t="n">
        <v>5971</v>
      </c>
    </row>
    <row r="8">
      <c r="A8" s="4" t="inlineStr">
        <is>
          <t>Actual, ratio (in thousandths)</t>
        </is>
      </c>
      <c r="B8" s="11" t="n">
        <v>0.242</v>
      </c>
      <c r="C8" s="11" t="n">
        <v>0.248</v>
      </c>
    </row>
    <row r="9">
      <c r="A9" s="4" t="inlineStr">
        <is>
          <t>Requirement for capital adequacy purposes, amount</t>
        </is>
      </c>
      <c r="B9" s="5" t="n">
        <v>1208</v>
      </c>
      <c r="C9" s="5" t="n">
        <v>1085</v>
      </c>
    </row>
    <row r="10">
      <c r="A10" s="4" t="inlineStr">
        <is>
          <t>Requirement for capital adequacy purposes, ratio (in thousandths)</t>
        </is>
      </c>
      <c r="B10" s="11" t="n">
        <v>0.045</v>
      </c>
      <c r="C10" s="11" t="n">
        <v>0.045</v>
      </c>
    </row>
    <row r="11">
      <c r="A11" s="4" t="inlineStr">
        <is>
          <t>To be well-capitalized under regulatory provisions, amount</t>
        </is>
      </c>
      <c r="B11" s="5" t="n">
        <v>1744</v>
      </c>
      <c r="C11" s="5" t="n">
        <v>1567</v>
      </c>
    </row>
    <row r="12">
      <c r="A12" s="4" t="inlineStr">
        <is>
          <t>To be well-capitalized under regulatory provisions, ratio (in thousandths)</t>
        </is>
      </c>
      <c r="B12" s="11" t="n">
        <v>0.065</v>
      </c>
      <c r="C12" s="11" t="n">
        <v>0.065</v>
      </c>
    </row>
    <row r="13">
      <c r="A13" s="3" t="inlineStr">
        <is>
          <t>Tier I Capital (to Risk-Weighted Assets) [Abstract]</t>
        </is>
      </c>
    </row>
    <row r="14">
      <c r="A14" s="4" t="inlineStr">
        <is>
          <t>Actual, amount</t>
        </is>
      </c>
      <c r="B14" s="5" t="n">
        <v>6490</v>
      </c>
      <c r="C14" s="5" t="n">
        <v>5971</v>
      </c>
    </row>
    <row r="15">
      <c r="A15" s="4" t="inlineStr">
        <is>
          <t>Actual, ratio (in thousandths)</t>
        </is>
      </c>
      <c r="B15" s="11" t="n">
        <v>0.242</v>
      </c>
      <c r="C15" s="11" t="n">
        <v>0.248</v>
      </c>
    </row>
    <row r="16">
      <c r="A16" s="4" t="inlineStr">
        <is>
          <t>Requirement for capital adequacy purposes, amount</t>
        </is>
      </c>
      <c r="B16" s="5" t="n">
        <v>1610</v>
      </c>
      <c r="C16" s="5" t="n">
        <v>1446</v>
      </c>
    </row>
    <row r="17">
      <c r="A17" s="4" t="inlineStr">
        <is>
          <t>Requirement for capital adequacy purposes, ratio (in thousandths)</t>
        </is>
      </c>
      <c r="B17" s="11" t="n">
        <v>0.06</v>
      </c>
      <c r="C17" s="11" t="n">
        <v>0.06</v>
      </c>
    </row>
    <row r="18">
      <c r="A18" s="4" t="inlineStr">
        <is>
          <t>To be well-capitalized under regulatory provisions, amount</t>
        </is>
      </c>
      <c r="B18" s="5" t="n">
        <v>2147</v>
      </c>
      <c r="C18" s="5" t="n">
        <v>1928</v>
      </c>
    </row>
    <row r="19">
      <c r="A19" s="4" t="inlineStr">
        <is>
          <t>To be well-capitalized under regulatory provisions, ratio (in thousandths)</t>
        </is>
      </c>
      <c r="B19" s="11" t="n">
        <v>0.08</v>
      </c>
      <c r="C19" s="11" t="n">
        <v>0.08</v>
      </c>
    </row>
    <row r="20">
      <c r="A20" s="3" t="inlineStr">
        <is>
          <t>Total Capital (to risk-weighted assets) [Abstract]</t>
        </is>
      </c>
    </row>
    <row r="21">
      <c r="A21" s="4" t="inlineStr">
        <is>
          <t>Actual, amount</t>
        </is>
      </c>
      <c r="B21" s="5" t="n">
        <v>6804</v>
      </c>
      <c r="C21" s="5" t="n">
        <v>6207</v>
      </c>
    </row>
    <row r="22">
      <c r="A22" s="4" t="inlineStr">
        <is>
          <t>Actual ratio (in thousandths)</t>
        </is>
      </c>
      <c r="B22" s="11" t="n">
        <v>0.254</v>
      </c>
      <c r="C22" s="11" t="n">
        <v>0.258</v>
      </c>
    </row>
    <row r="23">
      <c r="A23" s="4" t="inlineStr">
        <is>
          <t>Requirement for capital adequacy purposes, amount</t>
        </is>
      </c>
      <c r="B23" s="5" t="n">
        <v>2147</v>
      </c>
      <c r="C23" s="5" t="n">
        <v>1928</v>
      </c>
    </row>
    <row r="24">
      <c r="A24" s="4" t="inlineStr">
        <is>
          <t>Requirement for capital adequacy purposes, ratio (in thousandths)</t>
        </is>
      </c>
      <c r="B24" s="11" t="n">
        <v>0.08</v>
      </c>
      <c r="C24" s="11" t="n">
        <v>0.08</v>
      </c>
    </row>
    <row r="25">
      <c r="A25" s="4" t="inlineStr">
        <is>
          <t>To be well-capitalized under regulatory provisions, amount</t>
        </is>
      </c>
      <c r="B25" s="5" t="n">
        <v>2684</v>
      </c>
      <c r="C25" s="5" t="n">
        <v>2410</v>
      </c>
    </row>
    <row r="26">
      <c r="A26" s="4" t="inlineStr">
        <is>
          <t>To be well-capitalized under regulatory provisions, ratio (in thousandths)</t>
        </is>
      </c>
      <c r="B26" s="11" t="n">
        <v>0.1</v>
      </c>
      <c r="C26" s="11" t="n">
        <v>0.1</v>
      </c>
    </row>
    <row r="27">
      <c r="A27" s="3" t="inlineStr">
        <is>
          <t>Tier I Leverage [Abstract]</t>
        </is>
      </c>
    </row>
    <row r="28">
      <c r="A28" s="4" t="inlineStr">
        <is>
          <t>Actual, amount</t>
        </is>
      </c>
      <c r="B28" s="5" t="n">
        <v>6490</v>
      </c>
      <c r="C28" s="5" t="n">
        <v>5971</v>
      </c>
    </row>
    <row r="29">
      <c r="A29" s="4" t="inlineStr">
        <is>
          <t>Actual, ratio (in thousandths)</t>
        </is>
      </c>
      <c r="B29" s="11" t="n">
        <v>0.142</v>
      </c>
      <c r="C29" s="11" t="n">
        <v>0.157</v>
      </c>
    </row>
    <row r="30">
      <c r="A30" s="4" t="inlineStr">
        <is>
          <t>Requirement for capital adequacy purposes, amount</t>
        </is>
      </c>
      <c r="B30" s="5" t="n">
        <v>1824</v>
      </c>
      <c r="C30" s="5" t="n">
        <v>1525</v>
      </c>
    </row>
    <row r="31">
      <c r="A31" s="4" t="inlineStr">
        <is>
          <t>Requirement for capital adequacy purposes, ratio (in thousandths)</t>
        </is>
      </c>
      <c r="B31" s="11" t="n">
        <v>0.04</v>
      </c>
      <c r="C31" s="11" t="n">
        <v>0.04</v>
      </c>
    </row>
    <row r="32">
      <c r="A32" s="4" t="inlineStr">
        <is>
          <t>To be well-capitalized under regulatory provisions, amount</t>
        </is>
      </c>
      <c r="B32" s="5" t="n">
        <v>2280</v>
      </c>
      <c r="C32" s="5" t="n">
        <v>1906</v>
      </c>
    </row>
    <row r="33">
      <c r="A33" s="4" t="inlineStr">
        <is>
          <t>To be well-capitalized under regulatory provisions, ratio (in thousandths)</t>
        </is>
      </c>
      <c r="B33" s="11" t="n">
        <v>0.05</v>
      </c>
      <c r="C33" s="11" t="n">
        <v>0.05</v>
      </c>
    </row>
    <row r="34">
      <c r="A34" s="4" t="inlineStr">
        <is>
          <t>RJ Bank</t>
        </is>
      </c>
    </row>
    <row r="35">
      <c r="A35" s="3" t="inlineStr">
        <is>
          <t>Common Equity Tier 1 Capital (to Risk-Weighted Assets) [Abstract]</t>
        </is>
      </c>
    </row>
    <row r="36">
      <c r="A36" s="4" t="inlineStr">
        <is>
          <t>Actual, amount</t>
        </is>
      </c>
      <c r="B36" s="5" t="n">
        <v>2279</v>
      </c>
      <c r="C36" s="5" t="n">
        <v>2246</v>
      </c>
    </row>
    <row r="37">
      <c r="A37" s="4" t="inlineStr">
        <is>
          <t>Actual, ratio (in thousandths)</t>
        </is>
      </c>
      <c r="B37" s="11" t="n">
        <v>0.13</v>
      </c>
      <c r="C37" s="11" t="n">
        <v>0.132</v>
      </c>
    </row>
    <row r="38">
      <c r="A38" s="4" t="inlineStr">
        <is>
          <t>Requirement for capital adequacy purposes, amount</t>
        </is>
      </c>
      <c r="B38" s="5" t="n">
        <v>788</v>
      </c>
      <c r="C38" s="5" t="n">
        <v>764</v>
      </c>
    </row>
    <row r="39">
      <c r="A39" s="4" t="inlineStr">
        <is>
          <t>Requirement for capital adequacy purposes, ratio (in thousandths)</t>
        </is>
      </c>
      <c r="B39" s="11" t="n">
        <v>0.045</v>
      </c>
      <c r="C39" s="11" t="n">
        <v>0.045</v>
      </c>
    </row>
    <row r="40">
      <c r="A40" s="4" t="inlineStr">
        <is>
          <t>To be well-capitalized under regulatory provisions, amount</t>
        </is>
      </c>
      <c r="B40" s="5" t="n">
        <v>1138</v>
      </c>
      <c r="C40" s="5" t="n">
        <v>1103</v>
      </c>
    </row>
    <row r="41">
      <c r="A41" s="4" t="inlineStr">
        <is>
          <t>To be well-capitalized under regulatory provisions, ratio (in thousandths)</t>
        </is>
      </c>
      <c r="B41" s="11" t="n">
        <v>0.065</v>
      </c>
      <c r="C41" s="11" t="n">
        <v>0.065</v>
      </c>
    </row>
    <row r="42">
      <c r="A42" s="3" t="inlineStr">
        <is>
          <t>Tier I Capital (to Risk-Weighted Assets) [Abstract]</t>
        </is>
      </c>
    </row>
    <row r="43">
      <c r="A43" s="4" t="inlineStr">
        <is>
          <t>Actual, amount</t>
        </is>
      </c>
      <c r="B43" s="5" t="n">
        <v>2279</v>
      </c>
      <c r="C43" s="5" t="n">
        <v>2246</v>
      </c>
    </row>
    <row r="44">
      <c r="A44" s="4" t="inlineStr">
        <is>
          <t>Actual, ratio (in thousandths)</t>
        </is>
      </c>
      <c r="B44" s="11" t="n">
        <v>0.13</v>
      </c>
      <c r="C44" s="11" t="n">
        <v>0.132</v>
      </c>
    </row>
    <row r="45">
      <c r="A45" s="4" t="inlineStr">
        <is>
          <t>Requirement for capital adequacy purposes, amount</t>
        </is>
      </c>
      <c r="B45" s="5" t="n">
        <v>1051</v>
      </c>
      <c r="C45" s="5" t="n">
        <v>1018</v>
      </c>
    </row>
    <row r="46">
      <c r="A46" s="4" t="inlineStr">
        <is>
          <t>Requirement for capital adequacy purposes, ratio (in thousandths)</t>
        </is>
      </c>
      <c r="B46" s="11" t="n">
        <v>0.06</v>
      </c>
      <c r="C46" s="11" t="n">
        <v>0.06</v>
      </c>
    </row>
    <row r="47">
      <c r="A47" s="4" t="inlineStr">
        <is>
          <t>To be well-capitalized under regulatory provisions, amount</t>
        </is>
      </c>
      <c r="B47" s="5" t="n">
        <v>1401</v>
      </c>
      <c r="C47" s="5" t="n">
        <v>1358</v>
      </c>
    </row>
    <row r="48">
      <c r="A48" s="4" t="inlineStr">
        <is>
          <t>To be well-capitalized under regulatory provisions, ratio (in thousandths)</t>
        </is>
      </c>
      <c r="B48" s="11" t="n">
        <v>0.08</v>
      </c>
      <c r="C48" s="11" t="n">
        <v>0.08</v>
      </c>
    </row>
    <row r="49">
      <c r="A49" s="3" t="inlineStr">
        <is>
          <t>Total Capital (to risk-weighted assets) [Abstract]</t>
        </is>
      </c>
    </row>
    <row r="50">
      <c r="A50" s="4" t="inlineStr">
        <is>
          <t>Actual, amount</t>
        </is>
      </c>
      <c r="B50" s="5" t="n">
        <v>2500</v>
      </c>
      <c r="C50" s="5" t="n">
        <v>2458</v>
      </c>
    </row>
    <row r="51">
      <c r="A51" s="4" t="inlineStr">
        <is>
          <t>Actual ratio (in thousandths)</t>
        </is>
      </c>
      <c r="B51" s="11" t="n">
        <v>0.143</v>
      </c>
      <c r="C51" s="11" t="n">
        <v>0.145</v>
      </c>
    </row>
    <row r="52">
      <c r="A52" s="4" t="inlineStr">
        <is>
          <t>Requirement for capital adequacy purposes, amount</t>
        </is>
      </c>
      <c r="B52" s="5" t="n">
        <v>1401</v>
      </c>
      <c r="C52" s="5" t="n">
        <v>1358</v>
      </c>
    </row>
    <row r="53">
      <c r="A53" s="4" t="inlineStr">
        <is>
          <t>Requirement for capital adequacy purposes, ratio (in thousandths)</t>
        </is>
      </c>
      <c r="B53" s="11" t="n">
        <v>0.08</v>
      </c>
      <c r="C53" s="11" t="n">
        <v>0.08</v>
      </c>
    </row>
    <row r="54">
      <c r="A54" s="4" t="inlineStr">
        <is>
          <t>To be well-capitalized under regulatory provisions, amount</t>
        </is>
      </c>
      <c r="B54" s="5" t="n">
        <v>1751</v>
      </c>
      <c r="C54" s="5" t="n">
        <v>1697</v>
      </c>
    </row>
    <row r="55">
      <c r="A55" s="4" t="inlineStr">
        <is>
          <t>To be well-capitalized under regulatory provisions, ratio (in thousandths)</t>
        </is>
      </c>
      <c r="B55" s="11" t="n">
        <v>0.1</v>
      </c>
      <c r="C55" s="11" t="n">
        <v>0.1</v>
      </c>
    </row>
    <row r="56">
      <c r="A56" s="3" t="inlineStr">
        <is>
          <t>Tier I Leverage [Abstract]</t>
        </is>
      </c>
    </row>
    <row r="57">
      <c r="A57" s="4" t="inlineStr">
        <is>
          <t>Actual, amount</t>
        </is>
      </c>
      <c r="B57" s="5" t="n">
        <v>2279</v>
      </c>
      <c r="C57" s="5" t="n">
        <v>2246</v>
      </c>
    </row>
    <row r="58">
      <c r="A58" s="4" t="inlineStr">
        <is>
          <t>Actual, ratio (in thousandths)</t>
        </is>
      </c>
      <c r="B58" s="11" t="n">
        <v>0.077</v>
      </c>
      <c r="C58" s="11" t="n">
        <v>0.08799999999999999</v>
      </c>
    </row>
    <row r="59">
      <c r="A59" s="4" t="inlineStr">
        <is>
          <t>Requirement for capital adequacy purposes, amount</t>
        </is>
      </c>
      <c r="B59" s="5" t="n">
        <v>1183</v>
      </c>
      <c r="C59" s="5" t="n">
        <v>1021</v>
      </c>
    </row>
    <row r="60">
      <c r="A60" s="4" t="inlineStr">
        <is>
          <t>Requirement for capital adequacy purposes, ratio (in thousandths)</t>
        </is>
      </c>
      <c r="B60" s="11" t="n">
        <v>0.04</v>
      </c>
      <c r="C60" s="11" t="n">
        <v>0.04</v>
      </c>
    </row>
    <row r="61">
      <c r="A61" s="4" t="inlineStr">
        <is>
          <t>To be well-capitalized under regulatory provisions, amount</t>
        </is>
      </c>
      <c r="B61" s="5" t="n">
        <v>1479</v>
      </c>
      <c r="C61" s="5" t="n">
        <v>1276</v>
      </c>
    </row>
    <row r="62">
      <c r="A62" s="4" t="inlineStr">
        <is>
          <t>To be well-capitalized under regulatory provisions, ratio (in thousandths)</t>
        </is>
      </c>
      <c r="B62" s="11" t="n">
        <v>0.05</v>
      </c>
      <c r="C62" s="11" t="n">
        <v>0.05</v>
      </c>
    </row>
    <row r="63">
      <c r="A63" s="4" t="inlineStr">
        <is>
          <t>Raymond James and Associates Inc</t>
        </is>
      </c>
    </row>
    <row r="64">
      <c r="A64" s="3" t="inlineStr">
        <is>
          <t>Alternative Method Elected [Abstract]</t>
        </is>
      </c>
    </row>
    <row r="65">
      <c r="A65" s="4" t="inlineStr">
        <is>
          <t>Net capital as a percent of aggregate debit items (in thousandths)</t>
        </is>
      </c>
      <c r="B65" s="11" t="n">
        <v>0.48</v>
      </c>
      <c r="C65" s="11" t="n">
        <v>0.397</v>
      </c>
    </row>
    <row r="66">
      <c r="A66" s="4" t="inlineStr">
        <is>
          <t>Net capital</t>
        </is>
      </c>
      <c r="B66" s="5" t="n">
        <v>1245</v>
      </c>
      <c r="C66" s="5" t="n">
        <v>1056</v>
      </c>
    </row>
    <row r="67">
      <c r="A67" s="4" t="inlineStr">
        <is>
          <t>Less: required net capital</t>
        </is>
      </c>
      <c r="B67" s="6" t="n">
        <v>-52</v>
      </c>
      <c r="C67" s="6" t="n">
        <v>-53</v>
      </c>
    </row>
    <row r="68">
      <c r="A68" s="4" t="inlineStr">
        <is>
          <t>Excess net capital</t>
        </is>
      </c>
      <c r="B68" s="5" t="n">
        <v>1193</v>
      </c>
      <c r="C68" s="5" t="n">
        <v>100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Sep. 30, 2020</t>
        </is>
      </c>
      <c r="C2" s="2" t="inlineStr">
        <is>
          <t>Sep. 30, 2019</t>
        </is>
      </c>
      <c r="D2" s="2" t="inlineStr">
        <is>
          <t>Sep. 30, 2018</t>
        </is>
      </c>
    </row>
    <row r="3">
      <c r="A3" s="3" t="inlineStr">
        <is>
          <t>Income for basic earnings per common share:</t>
        </is>
      </c>
    </row>
    <row r="4">
      <c r="A4" s="4" t="inlineStr">
        <is>
          <t>Net income</t>
        </is>
      </c>
      <c r="B4" s="5" t="n">
        <v>818</v>
      </c>
      <c r="C4" s="5" t="n">
        <v>1034</v>
      </c>
      <c r="D4" s="5" t="n">
        <v>857</v>
      </c>
    </row>
    <row r="5">
      <c r="A5" s="4" t="inlineStr">
        <is>
          <t>Less allocation of earnings and dividends to participating securities</t>
        </is>
      </c>
      <c r="B5" s="6" t="n">
        <v>-1</v>
      </c>
      <c r="C5" s="6" t="n">
        <v>-2</v>
      </c>
      <c r="D5" s="6" t="n">
        <v>-1</v>
      </c>
    </row>
    <row r="6">
      <c r="A6" s="4" t="inlineStr">
        <is>
          <t>Net income attributable to RJF common shareholders</t>
        </is>
      </c>
      <c r="B6" s="6" t="n">
        <v>817</v>
      </c>
      <c r="C6" s="6" t="n">
        <v>1032</v>
      </c>
      <c r="D6" s="6" t="n">
        <v>856</v>
      </c>
    </row>
    <row r="7">
      <c r="A7" s="3" t="inlineStr">
        <is>
          <t>Income for diluted earnings per common share:</t>
        </is>
      </c>
    </row>
    <row r="8">
      <c r="A8" s="4" t="inlineStr">
        <is>
          <t>Net income</t>
        </is>
      </c>
      <c r="B8" s="6" t="n">
        <v>818</v>
      </c>
      <c r="C8" s="6" t="n">
        <v>1034</v>
      </c>
      <c r="D8" s="6" t="n">
        <v>857</v>
      </c>
    </row>
    <row r="9">
      <c r="A9" s="4" t="inlineStr">
        <is>
          <t>Less allocation of earnings and dividends to participating securities</t>
        </is>
      </c>
      <c r="B9" s="6" t="n">
        <v>-1</v>
      </c>
      <c r="C9" s="6" t="n">
        <v>-2</v>
      </c>
      <c r="D9" s="6" t="n">
        <v>-1</v>
      </c>
    </row>
    <row r="10">
      <c r="A10" s="4" t="inlineStr">
        <is>
          <t>Net income attributable to RJF common shareholders</t>
        </is>
      </c>
      <c r="B10" s="5" t="n">
        <v>817</v>
      </c>
      <c r="C10" s="5" t="n">
        <v>1032</v>
      </c>
      <c r="D10" s="5" t="n">
        <v>856</v>
      </c>
    </row>
    <row r="11">
      <c r="A11" s="3" t="inlineStr">
        <is>
          <t>Common shares:</t>
        </is>
      </c>
    </row>
    <row r="12">
      <c r="A12" s="4" t="inlineStr">
        <is>
          <t>Average common shares in basic computation (in shares)</t>
        </is>
      </c>
      <c r="B12" s="8" t="n">
        <v>137.6</v>
      </c>
      <c r="C12" s="6" t="n">
        <v>141</v>
      </c>
      <c r="D12" s="8" t="n">
        <v>145.3</v>
      </c>
    </row>
    <row r="13">
      <c r="A13" s="4" t="inlineStr">
        <is>
          <t>Dilutive effect of outstanding stock options and certain restricted stock units (in shares)</t>
        </is>
      </c>
      <c r="B13" s="8" t="n">
        <v>2.6</v>
      </c>
      <c r="C13" s="6" t="n">
        <v>3</v>
      </c>
      <c r="D13" s="8" t="n">
        <v>3.5</v>
      </c>
    </row>
    <row r="14">
      <c r="A14" s="4" t="inlineStr">
        <is>
          <t>Average common shares used in diluted computation (in shares)</t>
        </is>
      </c>
      <c r="B14" s="8" t="n">
        <v>140.2</v>
      </c>
      <c r="C14" s="6" t="n">
        <v>144</v>
      </c>
      <c r="D14" s="8" t="n">
        <v>148.8</v>
      </c>
    </row>
    <row r="15">
      <c r="A15" s="3" t="inlineStr">
        <is>
          <t>Earnings per common share:</t>
        </is>
      </c>
    </row>
    <row r="16">
      <c r="A16" s="4" t="inlineStr">
        <is>
          <t>Basic (in dollars per share)</t>
        </is>
      </c>
      <c r="B16" s="7" t="n">
        <v>5.94</v>
      </c>
      <c r="C16" s="7" t="n">
        <v>7.32</v>
      </c>
      <c r="D16" s="7" t="n">
        <v>5.89</v>
      </c>
    </row>
    <row r="17">
      <c r="A17" s="4" t="inlineStr">
        <is>
          <t>Diluted (in dollars per share)</t>
        </is>
      </c>
      <c r="B17" s="7" t="n">
        <v>5.83</v>
      </c>
      <c r="C17" s="7" t="n">
        <v>7.17</v>
      </c>
      <c r="D17" s="7" t="n">
        <v>5.75</v>
      </c>
    </row>
    <row r="18">
      <c r="A18" s="4" t="inlineStr">
        <is>
          <t>Stock options and certain restricted stock units excluded from weighted-average diluted common shares because their effect would be antidilutive (in shares)</t>
        </is>
      </c>
      <c r="B18" s="8" t="n">
        <v>1.6</v>
      </c>
      <c r="C18" s="8" t="n">
        <v>0.4</v>
      </c>
      <c r="D18" s="8" t="n">
        <v>0.5</v>
      </c>
    </row>
    <row r="19">
      <c r="A19" s="3" t="inlineStr">
        <is>
          <t>Dividends per common share declared and paid [Abstract]</t>
        </is>
      </c>
    </row>
    <row r="20">
      <c r="A20" s="4" t="inlineStr">
        <is>
          <t>Dividends per common share - declared (in dollars per share)</t>
        </is>
      </c>
      <c r="B20" s="7" t="n">
        <v>1.48</v>
      </c>
      <c r="C20" s="7" t="n">
        <v>1.36</v>
      </c>
      <c r="D20" s="7" t="n">
        <v>1.1</v>
      </c>
    </row>
    <row r="21">
      <c r="A21" s="4" t="inlineStr">
        <is>
          <t>Dividends per common share - paid (in dollars per share)</t>
        </is>
      </c>
      <c r="B21" s="7" t="n">
        <v>1.45</v>
      </c>
      <c r="C21" s="7" t="n">
        <v>1.32</v>
      </c>
      <c r="D21" s="7" t="n">
        <v>1.0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SEGMENT INFORMATION, Information Concerning Operations (Details) $ in Millions</t>
        </is>
      </c>
      <c r="B1" s="2" t="inlineStr">
        <is>
          <t>12 Months Ended</t>
        </is>
      </c>
    </row>
    <row r="2">
      <c r="B2" s="2" t="inlineStr">
        <is>
          <t>Sep. 30, 2020USD ($)segment</t>
        </is>
      </c>
      <c r="C2" s="2" t="inlineStr">
        <is>
          <t>Sep. 30, 2019USD ($)</t>
        </is>
      </c>
      <c r="D2" s="2" t="inlineStr">
        <is>
          <t>Sep. 30, 2018USD ($)</t>
        </is>
      </c>
    </row>
    <row r="3">
      <c r="A3" s="3" t="inlineStr">
        <is>
          <t>Segment Reporting Information, Additional Information:</t>
        </is>
      </c>
    </row>
    <row r="4">
      <c r="A4" s="4" t="inlineStr">
        <is>
          <t>Number of operating segments | segment</t>
        </is>
      </c>
      <c r="B4" s="6" t="n">
        <v>5</v>
      </c>
    </row>
    <row r="5">
      <c r="A5" s="4" t="inlineStr">
        <is>
          <t>Goodwill impairment</t>
        </is>
      </c>
      <c r="B5" s="5" t="n">
        <v>0</v>
      </c>
      <c r="C5" s="5" t="n">
        <v>19</v>
      </c>
      <c r="D5" s="5" t="n">
        <v>0</v>
      </c>
    </row>
    <row r="6">
      <c r="A6" s="3" t="inlineStr">
        <is>
          <t>Net revenues:</t>
        </is>
      </c>
    </row>
    <row r="7">
      <c r="A7" s="4" t="inlineStr">
        <is>
          <t>Net revenues</t>
        </is>
      </c>
      <c r="B7" s="6" t="n">
        <v>7990</v>
      </c>
      <c r="C7" s="6" t="n">
        <v>7740</v>
      </c>
      <c r="D7" s="6" t="n">
        <v>7274</v>
      </c>
    </row>
    <row r="8">
      <c r="A8" s="3" t="inlineStr">
        <is>
          <t>Pre-tax income/(loss):</t>
        </is>
      </c>
    </row>
    <row r="9">
      <c r="A9" s="4" t="inlineStr">
        <is>
          <t>Total pre-tax income</t>
        </is>
      </c>
      <c r="B9" s="6" t="n">
        <v>1052</v>
      </c>
      <c r="C9" s="6" t="n">
        <v>1375</v>
      </c>
      <c r="D9" s="6" t="n">
        <v>1311</v>
      </c>
    </row>
    <row r="10">
      <c r="A10" s="3" t="inlineStr">
        <is>
          <t>Net interest income (expense):</t>
        </is>
      </c>
    </row>
    <row r="11">
      <c r="A11" s="4" t="inlineStr">
        <is>
          <t>Net interest income</t>
        </is>
      </c>
      <c r="B11" s="6" t="n">
        <v>822</v>
      </c>
      <c r="C11" s="6" t="n">
        <v>998</v>
      </c>
      <c r="D11" s="6" t="n">
        <v>842</v>
      </c>
    </row>
    <row r="12">
      <c r="A12" s="3" t="inlineStr">
        <is>
          <t>Total assets:</t>
        </is>
      </c>
    </row>
    <row r="13">
      <c r="A13" s="4" t="inlineStr">
        <is>
          <t>Aggregate assets</t>
        </is>
      </c>
      <c r="B13" s="6" t="n">
        <v>47482</v>
      </c>
      <c r="C13" s="6" t="n">
        <v>38830</v>
      </c>
    </row>
    <row r="14">
      <c r="A14" s="3" t="inlineStr">
        <is>
          <t>Goodwill and Intangible Assets:</t>
        </is>
      </c>
    </row>
    <row r="15">
      <c r="A15" s="4" t="inlineStr">
        <is>
          <t>Goodwill</t>
        </is>
      </c>
      <c r="B15" s="6" t="n">
        <v>466</v>
      </c>
      <c r="C15" s="6" t="n">
        <v>464</v>
      </c>
      <c r="D15" s="6" t="n">
        <v>478</v>
      </c>
    </row>
    <row r="16">
      <c r="A16" s="4" t="inlineStr">
        <is>
          <t>Private Client Group</t>
        </is>
      </c>
    </row>
    <row r="17">
      <c r="A17" s="3" t="inlineStr">
        <is>
          <t>Segment Reporting Information, Additional Information:</t>
        </is>
      </c>
    </row>
    <row r="18">
      <c r="A18" s="4" t="inlineStr">
        <is>
          <t>Goodwill impairment</t>
        </is>
      </c>
      <c r="C18" s="6" t="n">
        <v>0</v>
      </c>
    </row>
    <row r="19">
      <c r="A19" s="3" t="inlineStr">
        <is>
          <t>Goodwill and Intangible Assets:</t>
        </is>
      </c>
    </row>
    <row r="20">
      <c r="A20" s="4" t="inlineStr">
        <is>
          <t>Goodwill</t>
        </is>
      </c>
      <c r="B20" s="6" t="n">
        <v>277</v>
      </c>
      <c r="C20" s="6" t="n">
        <v>275</v>
      </c>
      <c r="D20" s="6" t="n">
        <v>276</v>
      </c>
    </row>
    <row r="21">
      <c r="A21" s="4" t="inlineStr">
        <is>
          <t>Capital Markets</t>
        </is>
      </c>
    </row>
    <row r="22">
      <c r="A22" s="3" t="inlineStr">
        <is>
          <t>Segment Reporting Information, Additional Information:</t>
        </is>
      </c>
    </row>
    <row r="23">
      <c r="A23" s="4" t="inlineStr">
        <is>
          <t>Goodwill impairment</t>
        </is>
      </c>
      <c r="C23" s="6" t="n">
        <v>19</v>
      </c>
    </row>
    <row r="24">
      <c r="A24" s="3" t="inlineStr">
        <is>
          <t>Goodwill and Intangible Assets:</t>
        </is>
      </c>
    </row>
    <row r="25">
      <c r="A25" s="4" t="inlineStr">
        <is>
          <t>Goodwill</t>
        </is>
      </c>
      <c r="B25" s="6" t="n">
        <v>120</v>
      </c>
      <c r="C25" s="6" t="n">
        <v>120</v>
      </c>
      <c r="D25" s="6" t="n">
        <v>133</v>
      </c>
    </row>
    <row r="26">
      <c r="A26" s="4" t="inlineStr">
        <is>
          <t>Asset Management</t>
        </is>
      </c>
    </row>
    <row r="27">
      <c r="A27" s="3" t="inlineStr">
        <is>
          <t>Segment Reporting Information, Additional Information:</t>
        </is>
      </c>
    </row>
    <row r="28">
      <c r="A28" s="4" t="inlineStr">
        <is>
          <t>Goodwill impairment</t>
        </is>
      </c>
      <c r="C28" s="6" t="n">
        <v>0</v>
      </c>
    </row>
    <row r="29">
      <c r="A29" s="3" t="inlineStr">
        <is>
          <t>Goodwill and Intangible Assets:</t>
        </is>
      </c>
    </row>
    <row r="30">
      <c r="A30" s="4" t="inlineStr">
        <is>
          <t>Goodwill</t>
        </is>
      </c>
      <c r="B30" s="6" t="n">
        <v>69</v>
      </c>
      <c r="C30" s="6" t="n">
        <v>69</v>
      </c>
      <c r="D30" s="6" t="n">
        <v>69</v>
      </c>
    </row>
    <row r="31">
      <c r="A31" s="4" t="inlineStr">
        <is>
          <t>Operating segments | Private Client Group</t>
        </is>
      </c>
    </row>
    <row r="32">
      <c r="A32" s="3" t="inlineStr">
        <is>
          <t>Net revenues:</t>
        </is>
      </c>
    </row>
    <row r="33">
      <c r="A33" s="4" t="inlineStr">
        <is>
          <t>Net revenues</t>
        </is>
      </c>
      <c r="B33" s="6" t="n">
        <v>5552</v>
      </c>
      <c r="C33" s="6" t="n">
        <v>5359</v>
      </c>
      <c r="D33" s="6" t="n">
        <v>5093</v>
      </c>
    </row>
    <row r="34">
      <c r="A34" s="3" t="inlineStr">
        <is>
          <t>Pre-tax income/(loss):</t>
        </is>
      </c>
    </row>
    <row r="35">
      <c r="A35" s="4" t="inlineStr">
        <is>
          <t>Total pre-tax income</t>
        </is>
      </c>
      <c r="B35" s="6" t="n">
        <v>539</v>
      </c>
      <c r="C35" s="6" t="n">
        <v>579</v>
      </c>
      <c r="D35" s="6" t="n">
        <v>576</v>
      </c>
    </row>
    <row r="36">
      <c r="A36" s="3" t="inlineStr">
        <is>
          <t>Net interest income (expense):</t>
        </is>
      </c>
    </row>
    <row r="37">
      <c r="A37" s="4" t="inlineStr">
        <is>
          <t>Net interest income</t>
        </is>
      </c>
      <c r="B37" s="6" t="n">
        <v>132</v>
      </c>
      <c r="C37" s="6" t="n">
        <v>183</v>
      </c>
      <c r="D37" s="6" t="n">
        <v>165</v>
      </c>
    </row>
    <row r="38">
      <c r="A38" s="3" t="inlineStr">
        <is>
          <t>Total assets:</t>
        </is>
      </c>
    </row>
    <row r="39">
      <c r="A39" s="4" t="inlineStr">
        <is>
          <t>Aggregate assets</t>
        </is>
      </c>
      <c r="B39" s="6" t="n">
        <v>12574</v>
      </c>
      <c r="C39" s="6" t="n">
        <v>9042</v>
      </c>
    </row>
    <row r="40">
      <c r="A40" s="3" t="inlineStr">
        <is>
          <t>Goodwill and Intangible Assets:</t>
        </is>
      </c>
    </row>
    <row r="41">
      <c r="A41" s="4" t="inlineStr">
        <is>
          <t>Goodwill</t>
        </is>
      </c>
      <c r="B41" s="6" t="n">
        <v>277</v>
      </c>
      <c r="C41" s="6" t="n">
        <v>275</v>
      </c>
    </row>
    <row r="42">
      <c r="A42" s="4" t="inlineStr">
        <is>
          <t>Operating segments | Capital Markets</t>
        </is>
      </c>
    </row>
    <row r="43">
      <c r="A43" s="3" t="inlineStr">
        <is>
          <t>Net revenues:</t>
        </is>
      </c>
    </row>
    <row r="44">
      <c r="A44" s="4" t="inlineStr">
        <is>
          <t>Net revenues</t>
        </is>
      </c>
      <c r="B44" s="6" t="n">
        <v>1291</v>
      </c>
      <c r="C44" s="6" t="n">
        <v>1083</v>
      </c>
      <c r="D44" s="6" t="n">
        <v>964</v>
      </c>
    </row>
    <row r="45">
      <c r="A45" s="3" t="inlineStr">
        <is>
          <t>Pre-tax income/(loss):</t>
        </is>
      </c>
    </row>
    <row r="46">
      <c r="A46" s="4" t="inlineStr">
        <is>
          <t>Total pre-tax income</t>
        </is>
      </c>
      <c r="B46" s="6" t="n">
        <v>225</v>
      </c>
      <c r="C46" s="6" t="n">
        <v>110</v>
      </c>
      <c r="D46" s="6" t="n">
        <v>91</v>
      </c>
    </row>
    <row r="47">
      <c r="A47" s="3" t="inlineStr">
        <is>
          <t>Net interest income (expense):</t>
        </is>
      </c>
    </row>
    <row r="48">
      <c r="A48" s="4" t="inlineStr">
        <is>
          <t>Net interest income</t>
        </is>
      </c>
      <c r="B48" s="6" t="n">
        <v>9</v>
      </c>
      <c r="C48" s="6" t="n">
        <v>4</v>
      </c>
      <c r="D48" s="6" t="n">
        <v>4</v>
      </c>
    </row>
    <row r="49">
      <c r="A49" s="3" t="inlineStr">
        <is>
          <t>Total assets:</t>
        </is>
      </c>
    </row>
    <row r="50">
      <c r="A50" s="4" t="inlineStr">
        <is>
          <t>Aggregate assets</t>
        </is>
      </c>
      <c r="B50" s="6" t="n">
        <v>2336</v>
      </c>
      <c r="C50" s="6" t="n">
        <v>2287</v>
      </c>
    </row>
    <row r="51">
      <c r="A51" s="3" t="inlineStr">
        <is>
          <t>Goodwill and Intangible Assets:</t>
        </is>
      </c>
    </row>
    <row r="52">
      <c r="A52" s="4" t="inlineStr">
        <is>
          <t>Goodwill</t>
        </is>
      </c>
      <c r="B52" s="6" t="n">
        <v>120</v>
      </c>
      <c r="C52" s="6" t="n">
        <v>120</v>
      </c>
    </row>
    <row r="53">
      <c r="A53" s="4" t="inlineStr">
        <is>
          <t>Operating segments | Asset Management</t>
        </is>
      </c>
    </row>
    <row r="54">
      <c r="A54" s="3" t="inlineStr">
        <is>
          <t>Net revenues:</t>
        </is>
      </c>
    </row>
    <row r="55">
      <c r="A55" s="4" t="inlineStr">
        <is>
          <t>Net revenues</t>
        </is>
      </c>
      <c r="B55" s="6" t="n">
        <v>715</v>
      </c>
      <c r="C55" s="6" t="n">
        <v>691</v>
      </c>
      <c r="D55" s="6" t="n">
        <v>654</v>
      </c>
    </row>
    <row r="56">
      <c r="A56" s="3" t="inlineStr">
        <is>
          <t>Pre-tax income/(loss):</t>
        </is>
      </c>
    </row>
    <row r="57">
      <c r="A57" s="4" t="inlineStr">
        <is>
          <t>Total pre-tax income</t>
        </is>
      </c>
      <c r="B57" s="6" t="n">
        <v>284</v>
      </c>
      <c r="C57" s="6" t="n">
        <v>253</v>
      </c>
      <c r="D57" s="6" t="n">
        <v>235</v>
      </c>
    </row>
    <row r="58">
      <c r="A58" s="3" t="inlineStr">
        <is>
          <t>Net interest income (expense):</t>
        </is>
      </c>
    </row>
    <row r="59">
      <c r="A59" s="4" t="inlineStr">
        <is>
          <t>Net interest income</t>
        </is>
      </c>
      <c r="B59" s="6" t="n">
        <v>1</v>
      </c>
      <c r="C59" s="6" t="n">
        <v>3</v>
      </c>
      <c r="D59" s="6" t="n">
        <v>2</v>
      </c>
    </row>
    <row r="60">
      <c r="A60" s="3" t="inlineStr">
        <is>
          <t>Total assets:</t>
        </is>
      </c>
    </row>
    <row r="61">
      <c r="A61" s="4" t="inlineStr">
        <is>
          <t>Aggregate assets</t>
        </is>
      </c>
      <c r="B61" s="6" t="n">
        <v>380</v>
      </c>
      <c r="C61" s="6" t="n">
        <v>401</v>
      </c>
    </row>
    <row r="62">
      <c r="A62" s="3" t="inlineStr">
        <is>
          <t>Goodwill and Intangible Assets:</t>
        </is>
      </c>
    </row>
    <row r="63">
      <c r="A63" s="4" t="inlineStr">
        <is>
          <t>Goodwill</t>
        </is>
      </c>
      <c r="B63" s="6" t="n">
        <v>69</v>
      </c>
      <c r="C63" s="6" t="n">
        <v>69</v>
      </c>
    </row>
    <row r="64">
      <c r="A64" s="4" t="inlineStr">
        <is>
          <t>Operating segments | RJ Bank</t>
        </is>
      </c>
    </row>
    <row r="65">
      <c r="A65" s="3" t="inlineStr">
        <is>
          <t>Net revenues:</t>
        </is>
      </c>
    </row>
    <row r="66">
      <c r="A66" s="4" t="inlineStr">
        <is>
          <t>Net revenues</t>
        </is>
      </c>
      <c r="B66" s="6" t="n">
        <v>765</v>
      </c>
      <c r="C66" s="6" t="n">
        <v>846</v>
      </c>
      <c r="D66" s="6" t="n">
        <v>727</v>
      </c>
    </row>
    <row r="67">
      <c r="A67" s="3" t="inlineStr">
        <is>
          <t>Pre-tax income/(loss):</t>
        </is>
      </c>
    </row>
    <row r="68">
      <c r="A68" s="4" t="inlineStr">
        <is>
          <t>Total pre-tax income</t>
        </is>
      </c>
      <c r="B68" s="6" t="n">
        <v>196</v>
      </c>
      <c r="C68" s="6" t="n">
        <v>515</v>
      </c>
      <c r="D68" s="6" t="n">
        <v>492</v>
      </c>
    </row>
    <row r="69">
      <c r="A69" s="3" t="inlineStr">
        <is>
          <t>Net interest income (expense):</t>
        </is>
      </c>
    </row>
    <row r="70">
      <c r="A70" s="4" t="inlineStr">
        <is>
          <t>Net interest income</t>
        </is>
      </c>
      <c r="B70" s="6" t="n">
        <v>738</v>
      </c>
      <c r="C70" s="6" t="n">
        <v>820</v>
      </c>
      <c r="D70" s="6" t="n">
        <v>704</v>
      </c>
    </row>
    <row r="71">
      <c r="A71" s="3" t="inlineStr">
        <is>
          <t>Total assets:</t>
        </is>
      </c>
    </row>
    <row r="72">
      <c r="A72" s="4" t="inlineStr">
        <is>
          <t>Aggregate assets</t>
        </is>
      </c>
      <c r="B72" s="6" t="n">
        <v>30356</v>
      </c>
      <c r="C72" s="6" t="n">
        <v>25516</v>
      </c>
    </row>
    <row r="73">
      <c r="A73" s="4" t="inlineStr">
        <is>
          <t>Operating segments | Other</t>
        </is>
      </c>
    </row>
    <row r="74">
      <c r="A74" s="3" t="inlineStr">
        <is>
          <t>Net revenues:</t>
        </is>
      </c>
    </row>
    <row r="75">
      <c r="A75" s="4" t="inlineStr">
        <is>
          <t>Net revenues</t>
        </is>
      </c>
      <c r="B75" s="6" t="n">
        <v>-82</v>
      </c>
      <c r="C75" s="6" t="n">
        <v>5</v>
      </c>
      <c r="D75" s="6" t="n">
        <v>-15</v>
      </c>
    </row>
    <row r="76">
      <c r="A76" s="3" t="inlineStr">
        <is>
          <t>Pre-tax income/(loss):</t>
        </is>
      </c>
    </row>
    <row r="77">
      <c r="A77" s="4" t="inlineStr">
        <is>
          <t>Total pre-tax income</t>
        </is>
      </c>
      <c r="B77" s="6" t="n">
        <v>-192</v>
      </c>
      <c r="C77" s="6" t="n">
        <v>-82</v>
      </c>
      <c r="D77" s="6" t="n">
        <v>-83</v>
      </c>
    </row>
    <row r="78">
      <c r="A78" s="3" t="inlineStr">
        <is>
          <t>Total assets:</t>
        </is>
      </c>
    </row>
    <row r="79">
      <c r="A79" s="4" t="inlineStr">
        <is>
          <t>Aggregate assets</t>
        </is>
      </c>
      <c r="B79" s="6" t="n">
        <v>1836</v>
      </c>
      <c r="C79" s="6" t="n">
        <v>1584</v>
      </c>
    </row>
    <row r="80">
      <c r="A80" s="4" t="inlineStr">
        <is>
          <t>Operating segments | Other | Employee Severance</t>
        </is>
      </c>
    </row>
    <row r="81">
      <c r="A81" s="3" t="inlineStr">
        <is>
          <t>Pre-tax income/(loss):</t>
        </is>
      </c>
    </row>
    <row r="82">
      <c r="A82" s="4" t="inlineStr">
        <is>
          <t>Total pre-tax income</t>
        </is>
      </c>
      <c r="B82" s="6" t="n">
        <v>-46</v>
      </c>
    </row>
    <row r="83">
      <c r="A83" s="4" t="inlineStr">
        <is>
          <t>Intersegment eliminations</t>
        </is>
      </c>
    </row>
    <row r="84">
      <c r="A84" s="3" t="inlineStr">
        <is>
          <t>Net revenues:</t>
        </is>
      </c>
    </row>
    <row r="85">
      <c r="A85" s="4" t="inlineStr">
        <is>
          <t>Net revenues</t>
        </is>
      </c>
      <c r="B85" s="6" t="n">
        <v>-251</v>
      </c>
      <c r="C85" s="6" t="n">
        <v>-244</v>
      </c>
      <c r="D85" s="6" t="n">
        <v>-149</v>
      </c>
    </row>
    <row r="86">
      <c r="A86" s="4" t="inlineStr">
        <is>
          <t>Other and intersegment eliminations | Other</t>
        </is>
      </c>
    </row>
    <row r="87">
      <c r="A87" s="3" t="inlineStr">
        <is>
          <t>Net revenues:</t>
        </is>
      </c>
    </row>
    <row r="88">
      <c r="A88" s="4" t="inlineStr">
        <is>
          <t>Net revenues</t>
        </is>
      </c>
      <c r="B88" s="6" t="n">
        <v>-333</v>
      </c>
      <c r="C88" s="6" t="n">
        <v>-239</v>
      </c>
      <c r="D88" s="6" t="n">
        <v>-164</v>
      </c>
    </row>
    <row r="89">
      <c r="A89" s="3" t="inlineStr">
        <is>
          <t>Net interest income (expense):</t>
        </is>
      </c>
    </row>
    <row r="90">
      <c r="A90" s="4" t="inlineStr">
        <is>
          <t>Net interest income</t>
        </is>
      </c>
      <c r="B90" s="6" t="n">
        <v>-58</v>
      </c>
      <c r="C90" s="6" t="n">
        <v>-12</v>
      </c>
      <c r="D90" s="6" t="n">
        <v>-33</v>
      </c>
    </row>
    <row r="91">
      <c r="A91" s="4" t="inlineStr">
        <is>
          <t>Canada</t>
        </is>
      </c>
    </row>
    <row r="92">
      <c r="A92" s="3" t="inlineStr">
        <is>
          <t>Net revenues:</t>
        </is>
      </c>
    </row>
    <row r="93">
      <c r="A93" s="4" t="inlineStr">
        <is>
          <t>Net revenues</t>
        </is>
      </c>
      <c r="B93" s="6" t="n">
        <v>386</v>
      </c>
      <c r="C93" s="6" t="n">
        <v>391</v>
      </c>
      <c r="D93" s="6" t="n">
        <v>381</v>
      </c>
    </row>
    <row r="94">
      <c r="A94" s="3" t="inlineStr">
        <is>
          <t>Pre-tax income/(loss):</t>
        </is>
      </c>
    </row>
    <row r="95">
      <c r="A95" s="4" t="inlineStr">
        <is>
          <t>Total pre-tax income</t>
        </is>
      </c>
      <c r="B95" s="6" t="n">
        <v>29</v>
      </c>
      <c r="C95" s="6" t="n">
        <v>29</v>
      </c>
      <c r="D95" s="5" t="n">
        <v>47</v>
      </c>
    </row>
    <row r="96">
      <c r="A96" s="3" t="inlineStr">
        <is>
          <t>Total assets:</t>
        </is>
      </c>
    </row>
    <row r="97">
      <c r="A97" s="4" t="inlineStr">
        <is>
          <t>Aggregate assets</t>
        </is>
      </c>
      <c r="B97" s="6" t="n">
        <v>3260</v>
      </c>
      <c r="C97" s="6" t="n">
        <v>2754</v>
      </c>
    </row>
    <row r="98">
      <c r="A98" s="3" t="inlineStr">
        <is>
          <t>Goodwill and Intangible Assets:</t>
        </is>
      </c>
    </row>
    <row r="99">
      <c r="A99" s="4" t="inlineStr">
        <is>
          <t>Goodwill</t>
        </is>
      </c>
      <c r="B99" s="5" t="n">
        <v>24</v>
      </c>
      <c r="C99" s="5" t="n">
        <v>2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lassified by Major Geographic Areas (Details) - USD ($) $ in Millions</t>
        </is>
      </c>
      <c r="B1" s="2" t="inlineStr">
        <is>
          <t>12 Months Ended</t>
        </is>
      </c>
    </row>
    <row r="2">
      <c r="B2" s="2" t="inlineStr">
        <is>
          <t>Sep. 30, 2020</t>
        </is>
      </c>
      <c r="C2" s="2" t="inlineStr">
        <is>
          <t>Sep. 30, 2019</t>
        </is>
      </c>
      <c r="D2" s="2" t="inlineStr">
        <is>
          <t>Sep. 30, 2018</t>
        </is>
      </c>
    </row>
    <row r="3">
      <c r="A3" s="3" t="inlineStr">
        <is>
          <t>Net revenues:</t>
        </is>
      </c>
    </row>
    <row r="4">
      <c r="A4" s="4" t="inlineStr">
        <is>
          <t>Total revenues</t>
        </is>
      </c>
      <c r="B4" s="5" t="n">
        <v>7990</v>
      </c>
      <c r="C4" s="5" t="n">
        <v>7740</v>
      </c>
      <c r="D4" s="5" t="n">
        <v>7274</v>
      </c>
    </row>
    <row r="5">
      <c r="A5" s="3" t="inlineStr">
        <is>
          <t>Pre-tax income/(loss):</t>
        </is>
      </c>
    </row>
    <row r="6">
      <c r="A6" s="4" t="inlineStr">
        <is>
          <t>Total pre-tax income</t>
        </is>
      </c>
      <c r="B6" s="6" t="n">
        <v>1052</v>
      </c>
      <c r="C6" s="6" t="n">
        <v>1375</v>
      </c>
      <c r="D6" s="6" t="n">
        <v>1311</v>
      </c>
    </row>
    <row r="7">
      <c r="A7" s="3" t="inlineStr">
        <is>
          <t>Total assets:</t>
        </is>
      </c>
    </row>
    <row r="8">
      <c r="A8" s="4" t="inlineStr">
        <is>
          <t>Aggregate assets</t>
        </is>
      </c>
      <c r="B8" s="6" t="n">
        <v>47482</v>
      </c>
      <c r="C8" s="6" t="n">
        <v>38830</v>
      </c>
    </row>
    <row r="9">
      <c r="A9" s="3" t="inlineStr">
        <is>
          <t>Goodwill and Intangible Assets:</t>
        </is>
      </c>
    </row>
    <row r="10">
      <c r="A10" s="4" t="inlineStr">
        <is>
          <t>Goodwill</t>
        </is>
      </c>
      <c r="B10" s="6" t="n">
        <v>466</v>
      </c>
      <c r="C10" s="6" t="n">
        <v>464</v>
      </c>
      <c r="D10" s="6" t="n">
        <v>478</v>
      </c>
    </row>
    <row r="11">
      <c r="A11" s="4" t="inlineStr">
        <is>
          <t>Capital Markets</t>
        </is>
      </c>
    </row>
    <row r="12">
      <c r="A12" s="3" t="inlineStr">
        <is>
          <t>Goodwill and Intangible Assets:</t>
        </is>
      </c>
    </row>
    <row r="13">
      <c r="A13" s="4" t="inlineStr">
        <is>
          <t>Goodwill</t>
        </is>
      </c>
      <c r="B13" s="6" t="n">
        <v>120</v>
      </c>
      <c r="C13" s="6" t="n">
        <v>120</v>
      </c>
      <c r="D13" s="6" t="n">
        <v>133</v>
      </c>
    </row>
    <row r="14">
      <c r="A14" s="4" t="inlineStr">
        <is>
          <t>U.S.</t>
        </is>
      </c>
    </row>
    <row r="15">
      <c r="A15" s="3" t="inlineStr">
        <is>
          <t>Net revenues:</t>
        </is>
      </c>
    </row>
    <row r="16">
      <c r="A16" s="4" t="inlineStr">
        <is>
          <t>Total revenues</t>
        </is>
      </c>
      <c r="B16" s="6" t="n">
        <v>7446</v>
      </c>
      <c r="C16" s="6" t="n">
        <v>7211</v>
      </c>
      <c r="D16" s="6" t="n">
        <v>6754</v>
      </c>
    </row>
    <row r="17">
      <c r="A17" s="3" t="inlineStr">
        <is>
          <t>Pre-tax income/(loss):</t>
        </is>
      </c>
    </row>
    <row r="18">
      <c r="A18" s="4" t="inlineStr">
        <is>
          <t>Total pre-tax income</t>
        </is>
      </c>
      <c r="B18" s="6" t="n">
        <v>1028</v>
      </c>
      <c r="C18" s="6" t="n">
        <v>1356</v>
      </c>
      <c r="D18" s="6" t="n">
        <v>1269</v>
      </c>
    </row>
    <row r="19">
      <c r="A19" s="3" t="inlineStr">
        <is>
          <t>Total assets:</t>
        </is>
      </c>
    </row>
    <row r="20">
      <c r="A20" s="4" t="inlineStr">
        <is>
          <t>Aggregate assets</t>
        </is>
      </c>
      <c r="B20" s="6" t="n">
        <v>44090</v>
      </c>
      <c r="C20" s="6" t="n">
        <v>35978</v>
      </c>
    </row>
    <row r="21">
      <c r="A21" s="3" t="inlineStr">
        <is>
          <t>Goodwill and Intangible Assets:</t>
        </is>
      </c>
    </row>
    <row r="22">
      <c r="A22" s="4" t="inlineStr">
        <is>
          <t>Goodwill</t>
        </is>
      </c>
      <c r="B22" s="6" t="n">
        <v>433</v>
      </c>
      <c r="C22" s="6" t="n">
        <v>433</v>
      </c>
    </row>
    <row r="23">
      <c r="A23" s="4" t="inlineStr">
        <is>
          <t>Canada</t>
        </is>
      </c>
    </row>
    <row r="24">
      <c r="A24" s="3" t="inlineStr">
        <is>
          <t>Net revenues:</t>
        </is>
      </c>
    </row>
    <row r="25">
      <c r="A25" s="4" t="inlineStr">
        <is>
          <t>Total revenues</t>
        </is>
      </c>
      <c r="B25" s="6" t="n">
        <v>386</v>
      </c>
      <c r="C25" s="6" t="n">
        <v>391</v>
      </c>
      <c r="D25" s="6" t="n">
        <v>381</v>
      </c>
    </row>
    <row r="26">
      <c r="A26" s="3" t="inlineStr">
        <is>
          <t>Pre-tax income/(loss):</t>
        </is>
      </c>
    </row>
    <row r="27">
      <c r="A27" s="4" t="inlineStr">
        <is>
          <t>Total pre-tax income</t>
        </is>
      </c>
      <c r="B27" s="6" t="n">
        <v>29</v>
      </c>
      <c r="C27" s="6" t="n">
        <v>29</v>
      </c>
      <c r="D27" s="6" t="n">
        <v>47</v>
      </c>
    </row>
    <row r="28">
      <c r="A28" s="3" t="inlineStr">
        <is>
          <t>Total assets:</t>
        </is>
      </c>
    </row>
    <row r="29">
      <c r="A29" s="4" t="inlineStr">
        <is>
          <t>Aggregate assets</t>
        </is>
      </c>
      <c r="B29" s="6" t="n">
        <v>3260</v>
      </c>
      <c r="C29" s="6" t="n">
        <v>2754</v>
      </c>
    </row>
    <row r="30">
      <c r="A30" s="3" t="inlineStr">
        <is>
          <t>Goodwill and Intangible Assets:</t>
        </is>
      </c>
    </row>
    <row r="31">
      <c r="A31" s="4" t="inlineStr">
        <is>
          <t>Goodwill</t>
        </is>
      </c>
      <c r="B31" s="6" t="n">
        <v>24</v>
      </c>
      <c r="C31" s="6" t="n">
        <v>23</v>
      </c>
    </row>
    <row r="32">
      <c r="A32" s="4" t="inlineStr">
        <is>
          <t>Europe</t>
        </is>
      </c>
    </row>
    <row r="33">
      <c r="A33" s="3" t="inlineStr">
        <is>
          <t>Net revenues:</t>
        </is>
      </c>
    </row>
    <row r="34">
      <c r="A34" s="4" t="inlineStr">
        <is>
          <t>Total revenues</t>
        </is>
      </c>
      <c r="B34" s="6" t="n">
        <v>158</v>
      </c>
      <c r="C34" s="6" t="n">
        <v>138</v>
      </c>
      <c r="D34" s="6" t="n">
        <v>139</v>
      </c>
    </row>
    <row r="35">
      <c r="A35" s="3" t="inlineStr">
        <is>
          <t>Pre-tax income/(loss):</t>
        </is>
      </c>
    </row>
    <row r="36">
      <c r="A36" s="4" t="inlineStr">
        <is>
          <t>Total pre-tax income</t>
        </is>
      </c>
      <c r="B36" s="6" t="n">
        <v>-5</v>
      </c>
      <c r="C36" s="6" t="n">
        <v>-10</v>
      </c>
      <c r="D36" s="5" t="n">
        <v>-5</v>
      </c>
    </row>
    <row r="37">
      <c r="A37" s="3" t="inlineStr">
        <is>
          <t>Total assets:</t>
        </is>
      </c>
    </row>
    <row r="38">
      <c r="A38" s="4" t="inlineStr">
        <is>
          <t>Aggregate assets</t>
        </is>
      </c>
      <c r="B38" s="6" t="n">
        <v>132</v>
      </c>
      <c r="C38" s="6" t="n">
        <v>98</v>
      </c>
    </row>
    <row r="39">
      <c r="A39" s="3" t="inlineStr">
        <is>
          <t>Goodwill and Intangible Assets:</t>
        </is>
      </c>
    </row>
    <row r="40">
      <c r="A40" s="4" t="inlineStr">
        <is>
          <t>Goodwill</t>
        </is>
      </c>
      <c r="B40" s="6" t="n">
        <v>9</v>
      </c>
      <c r="C40" s="6" t="n">
        <v>8</v>
      </c>
    </row>
    <row r="41">
      <c r="A41" s="4" t="inlineStr">
        <is>
          <t>Europe | Capital Markets</t>
        </is>
      </c>
    </row>
    <row r="42">
      <c r="A42" s="3" t="inlineStr">
        <is>
          <t>Pre-tax income/(loss):</t>
        </is>
      </c>
    </row>
    <row r="43">
      <c r="A43" s="4" t="inlineStr">
        <is>
          <t>Loss on sale of operations</t>
        </is>
      </c>
      <c r="C43" s="5" t="n">
        <v>15</v>
      </c>
    </row>
    <row r="44">
      <c r="A44" s="4" t="inlineStr">
        <is>
          <t>FRANCE | Capital Markets</t>
        </is>
      </c>
    </row>
    <row r="45">
      <c r="A45" s="3" t="inlineStr">
        <is>
          <t>Pre-tax income/(loss):</t>
        </is>
      </c>
    </row>
    <row r="46">
      <c r="A46" s="4" t="inlineStr">
        <is>
          <t>Loss on sale of operations</t>
        </is>
      </c>
      <c r="B46" s="5" t="n">
        <v>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Additional Information (Details) - USD ($) $ in Million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Goodwill impairment</t>
        </is>
      </c>
      <c r="B4" s="5" t="n">
        <v>0</v>
      </c>
      <c r="C4" s="5" t="n">
        <v>19</v>
      </c>
      <c r="D4" s="5" t="n">
        <v>0</v>
      </c>
    </row>
    <row r="5">
      <c r="A5" s="4" t="inlineStr">
        <is>
          <t>Capital Markets</t>
        </is>
      </c>
    </row>
    <row r="6">
      <c r="A6" s="3" t="inlineStr">
        <is>
          <t>Segment Reporting Information [Line Items]</t>
        </is>
      </c>
    </row>
    <row r="7">
      <c r="A7" s="4" t="inlineStr">
        <is>
          <t>Goodwill impairment</t>
        </is>
      </c>
      <c r="C7" s="5" t="n">
        <v>1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ONLY) (Details) - USD ($) $ in Millions</t>
        </is>
      </c>
      <c r="B1" s="2" t="inlineStr">
        <is>
          <t>Sep. 30, 2020</t>
        </is>
      </c>
      <c r="C1" s="2" t="inlineStr">
        <is>
          <t>Sep. 30, 2019</t>
        </is>
      </c>
    </row>
    <row r="2">
      <c r="A2" s="4" t="inlineStr">
        <is>
          <t>Subsidiaries</t>
        </is>
      </c>
    </row>
    <row r="3">
      <c r="A3" s="3" t="inlineStr">
        <is>
          <t>Condensed Financial Statements, Captions [Line Items]</t>
        </is>
      </c>
    </row>
    <row r="4">
      <c r="A4" s="4" t="inlineStr">
        <is>
          <t>Net assets restricted from being transferred to Parent</t>
        </is>
      </c>
      <c r="B4" s="5" t="n">
        <v>3300</v>
      </c>
    </row>
    <row r="5">
      <c r="A5" s="4" t="inlineStr">
        <is>
          <t>RJF Parent Company</t>
        </is>
      </c>
    </row>
    <row r="6">
      <c r="A6" s="3" t="inlineStr">
        <is>
          <t>Condensed Financial Statements, Captions [Line Items]</t>
        </is>
      </c>
    </row>
    <row r="7">
      <c r="A7" s="4" t="inlineStr">
        <is>
          <t>Unrestricted cash and cash equivalents available to Parent</t>
        </is>
      </c>
      <c r="B7" s="6" t="n">
        <v>2160</v>
      </c>
      <c r="C7" s="5" t="n">
        <v>1350</v>
      </c>
    </row>
    <row r="8">
      <c r="A8" s="4" t="inlineStr">
        <is>
          <t>RJF parent cash deposited with RJ Bank</t>
        </is>
      </c>
      <c r="B8" s="6" t="n">
        <v>185</v>
      </c>
      <c r="C8" s="6" t="n">
        <v>163</v>
      </c>
    </row>
    <row r="9">
      <c r="A9" s="4" t="inlineStr">
        <is>
          <t>RJF parent cash deposited with RJ bank, unrestricted</t>
        </is>
      </c>
      <c r="B9" s="5" t="n">
        <v>108</v>
      </c>
      <c r="C9" s="5" t="n">
        <v>107</v>
      </c>
    </row>
    <row r="10">
      <c r="A10" s="4" t="inlineStr">
        <is>
          <t>Raymond James and Associates Inc</t>
        </is>
      </c>
    </row>
    <row r="11">
      <c r="A11" s="3" t="inlineStr">
        <is>
          <t>Condensed Financial Statements, Captions [Line Items]</t>
        </is>
      </c>
    </row>
    <row r="12">
      <c r="A12" s="4" t="inlineStr">
        <is>
          <t>Ratio of net capital to aggregate debit balances required by loan covenants</t>
        </is>
      </c>
      <c r="B12" s="4" t="inlineStr">
        <is>
          <t>1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NET</t>
        </is>
      </c>
      <c r="B1" s="2" t="inlineStr">
        <is>
          <t>12 Months Ended</t>
        </is>
      </c>
    </row>
    <row r="2">
      <c r="B2" s="2" t="inlineStr">
        <is>
          <t>Sep. 30, 2020</t>
        </is>
      </c>
    </row>
    <row r="3">
      <c r="A3" s="3" t="inlineStr">
        <is>
          <t>Receivables [Abstract]</t>
        </is>
      </c>
    </row>
    <row r="4">
      <c r="A4" s="4" t="inlineStr">
        <is>
          <t>BANK LOANS, NET</t>
        </is>
      </c>
      <c r="B4" s="4" t="inlineStr">
        <is>
          <t>BANK LOANS, NET Bank client receivables are comprised of loans originated or purchased by RJ Bank and include C&amp;I loans, tax-exempt loans, commercial and residential real estate loans, SBL and other loans. These receivables are collateralized by first and, to a lesser extent, second mortgages on residential or other real property, other assets of the borrower, a pledge of revenue or are unsecured. See Note 2 for a discussion of accounting policies related to bank loans and allowances for losses. We segregate our loan portfolio into six loan portfolio segments: C&amp;I, CRE, CRE construction, tax-exempt, residential mortgage, and SBL and other. These portfolio segments also serve as the portfolio loan classes for purposes of credit analysis, except for residential mortgage loans which are further disaggregated into residential first mortgage and residential home equity classes. The following tables present the balances for both the held for sale and held for investment loan portfolios, as well as the associated percentage of each portfolio segment in RJ Bank’s total loan portfolio. “Loans held for sale, net” and “Total loans held for investment, net” in the following tables are presented net of unearned income and deferred expenses, which include purchase premiums, purchase discounts and net deferred origination fees and costs. September 30, 2020 2019 2018 $ in millions Balance % Balance % Balance % Loans held for investment: C&amp;I loans $ 7,450 34 % $ 8,098 38 % $ 7,786 40 % CRE construction loans 177 1 % 185 1 % 151 1 % CRE loans 3,534 16 % 3,652 17 % 3,624 18 % Tax-exempt loans 1,259 6 % 1,241 6 % 1,227 6 % Residential mortgage loans 4,947 23 % 4,454 21 % 3,757 19 % SBL and other 4,085 19 % 3,349 16 % 3,033 15 % Total loans held for investment 21,452 20,979 19,578 Net unearned income and deferred expenses (13) (12) (21) Total loans held for investment, net 21,439 20,967 19,557 Loans held for sale, net 110 1 % 142 1 % 164 1 % Total loans held for sale and investment 21,549 100 % 21,109 100 % 19,721 100 % Allowance for loan losses (354) (218) (203) Bank loans, net $ 21,195 $ 20,891 $ 19,518 September 30, 2017 2016 $ in millions Balance % Balance % Loans held for investment: C&amp;I loans $ 7,386 43 % $ 7,470 48 % CRE construction loans 113 1 % 123 1 % CRE loans 3,106 18 % 2,554 17 % Tax-exempt loans 1,018 6 % 741 5 % Residential mortgage loans 3,149 18 % 2,442 16 % SBL and other 2,386 14 % 1,905 12 % Total loans held for investment 17,158 15,235 Net unearned income and deferred expenses (31) (41) Total loans held for investment, net 17,127 15,194 Loans held for sale, net 70 — 214 1 % Total loans held for sale and investment 17,197 100 % 15,408 100 % Allowance for loan losses (190) (197) Bank loans, net $ 17,007 $ 15,211 At September 30, 2020, the FHLB had a blanket lien on RJ Bank’s residential mortgage loan portfolio as security for the repayment of certain borrowings. See Note 14 for more information regarding borrowings from the FHLB. Loans held for sale RJ Bank originated or purchased $1.79 billion, $2.33 billion and $1.69 billion of loans held for sale during the years ended September 30, 2020, 2019 and 2018, respectively. Proceeds from the sale of these held for sale loans amounted to $776 million, $800 million and $606 million for the years ended September 30, 2020, 2019 and 2018, respectively. Net gains resulting from such sales were insignificant in each of the years ended September 30, 2020, 2019 and 2018. Purchases and sales of loans held for investment The following table presents purchases and sales of any loans held for investment by portfolio segment. $ in millions C&amp;I loans CRE loans Residential mortgage loans Total Year ended September 30, 2020 Purchases $ 589 $ 5 $ 402 $ 996 Sales $ 598 $ 27 $ 2 $ 627 Year ended September 30, 2019 Purchases $ 1,046 $ 42 $ 400 $ 1,488 Sales $ 126 $ — $ — $ 126 Year ended September 30, 2018 Purchases $ 467 $ 145 $ 303 $ 915 Sales $ 213 $ — $ — $ 213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corporate loan sales generally occur as part of our credit management activities. Aging analysis of loans held for investment The following table presents an analysis of the payment status of loans held for investment. Amounts in the table exclude any net unearned income and deferred expenses. $ in millions 30-89 90 days Total past due and accruing Nonaccrual Current and accruing Total loans held for September 30, 2020 C&amp;I loans $ — $ — $ — $ 2 $ 7,448 $ 7,450 CRE construction loans — — — — 177 177 CRE loans — — — 14 3,520 3,534 Tax-exempt loans — — — — 1,259 1,259 Residential mortgage loans: First mortgage loans — — — 14 4,911 4,925 Home equity loans/lines — — — — 22 22 SBL and other — — — — 4,085 4,085 Total loans held for investment $ — $ — $ — $ 30 $ 21,422 $ 21,452 September 30, 2019 C&amp;I loans $ — $ — $ — $ 19 $ 8,079 $ 8,098 CRE construction loans — — — — 185 185 CRE loans — — — 8 3,644 3,652 Tax-exempt loans — — — — 1,241 1,241 Residential mortgage loans: First mortgage loans 2 — 2 16 4,409 4,427 Home equity loans/lines — — — — 27 27 SBL and other — — — — 3,349 3,349 Total loans held for investment $ 2 $ — $ 2 $ 43 $ 20,934 $ 20,979 The preceding table includes $15 million and $32 million at September 30, 2020 and 2019, respectively, of nonaccrual loans which were current pursuant to their contractual terms. Other real estate owned, included in “Other assets” on our Consolidated Statements of Financial Condition, was $2 million and $3 million at September 30, 2020 and 2019. The recorded investment in mortgage loans secured by one-to-four family residential properties for which formal foreclosure proceedings were in process was $6 million and $7 million at September 30, 2020 and 2019, respectively. Impaired loans and troubled debt restructurings The following table provides a summary of RJ Bank’s impaired loans. September 30, 2020 2019 $ in millions Gross Unpaid Allowance Gross Unpaid Allowance Impaired loans with allowance for loan losses: C&amp;I loans $ 2 $ 2 $ — $ 19 $ 20 $ 6 Residential - first mortgage loans 8 10 1 11 13 1 Total 10 12 1 30 33 7 Impaired loans without allowance for loan losses: CRE loans 13 21 — 8 13 — Residential - first mortgage loans 10 14 — 11 17 — Total 23 35 — 19 30 — Total impaired loans $ 33 $ 47 $ 1 $ 49 $ 63 $ 7 Impaired loan balances with allowances for loan losses have had reserves established based upon management’s analysis. There is no allowance required when the discounted cash flow, collateral value or market value of a loan equals or exceeds the carrying value. These are generally loans in process of foreclosure that have already been adjusted to fair value. The preceding table includes TDRs of $6 million and $15 million related to CRE and residential first mortgage loans, respectively, at September 30, 2020 and $19 million, $8 million and $18 million related to C&amp;I, CRE and residential first mortgage loans, respectively, at September 30, 2019. The average balance of the total impaired loans was as follows. Year ended September 30, $ in millions 2020 2019 2018 C&amp;I loans $ 8 $ 19 $ 4 CRE loans 7 5 — Residential - first mortgage loans 20 25 33 Total average impaired loan balance $ 35 $ 49 $ 37 Credit quality indicators The credit quality of RJ Bank’s loan portfolio is summarized monthly by management using the standard asset classification system utilized by bank regulators for the SBL and residential mortgage loan portfolios and internal risk ratings, which correspond to the same standard asset classifications for the corporate loan portfolio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RJ Bank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bank loan balances within this classification because, in accordance with our accounting policy, loans, or a portion thereof considered to be uncollectible, are charged-off prior to the assignment of this classification. The following table presents the credit quality of RJ Bank’s held for investment loan portfolio. $ in millions Pass Special mention Substandard Doubtful Total September 30, 2020 C&amp;I loans $ 6,966 $ 236 $ 248 $ — $ 7,450 CRE construction loans 177 — — — 177 CRE loans 3,113 256 165 — 3,534 Tax-exempt loans 1,259 — — — 1,259 Residential mortgage loans: First mortgage loans 4,897 6 22 — 4,925 Home equity loans/lines 22 — — — 22 SBL and other 4,085 — — — 4,085 Total loans held for investment $ 20,519 $ 498 $ 435 $ — $ 21,452 September 30, 2019 C&amp;I loans $ 7,870 $ 152 $ 76 $ — $ 8,098 CRE construction loans 185 — — — 185 CRE loans 3,630 — 22 — 3,652 Tax-exempt loans 1,241 — — — 1,241 Residential mortgage loans: First mortgage loans 4,392 10 25 — 4,427 Home equity loans/lines 27 — — — 27 SBL and other 3,349 — — — 3,349 Total loans held for investment $ 20,694 $ 162 $ 123 $ — $ 20,979 Loans classified as special mention, substandard or doubtful are all considered to be “criticized” loans. Allowance for loan losses and reserve for unfunded lending commitments The following table presents changes in the allowance for loan losses of RJ Bank by portfolio segment. Loans held for investment $ in millions C&amp;I loans CRE CRE loans Tax-exempt loans Residential SBL and other Total Year ended September 30, 2020 Balance at beginning of year $ 139 $ 3 $ 46 $ 9 $ 16 $ 5 $ 218 Provision for loan losses 157 — 71 5 — — 233 Net (charge-offs)/recoveries: Charge-offs (1) (96) — (4) — — — (100) Recoveries — — — — 2 — 2 Net (charge-offs)/recoveries (96) — (4) — 2 — (98) Foreign exchange translation adjustment — — 1 — — — 1 Balance at end of year $ 200 $ 3 $ 114 $ 14 $ 18 $ 5 $ 354 Year ended September 30, 2019 Balance at beginning of year $ 123 $ 3 $ 47 $ 9 $ 17 $ 4 $ 203 Provision/(benefit) for loan losses 19 — 4 — (2) 1 22 Net (charge-offs)/recoveries: Charge-offs (1) (2) — (5) — (1) — (8) Recoveries — — — — 2 — 2 Net (charge-offs)/recoveries (2) — (5) — 1 — (6) Foreign exchange translation adjustment (1) — — — — — (1) Balance at end of year $ 139 $ 3 $ 46 $ 9 $ 16 $ 5 $ 218 (1) Charge-offs related to loan sales amounted to $87 million and $2 million for the years ended September 30, 2020 and 2019, respectively. The following table presents, by loan portfolio segment, RJ Bank’s recorded investment (excluding any net unearned income and deferred expenses) and the related allowance for loan losses. Loans held for investment Allowance for loan losses Recorded investment $ in millions Individually evaluated for impairment Collectively evaluated for impairment Total Individually evaluated for impairment Collectively evaluated for impairment Total September 30, 2020 C&amp;I loans $ — $ 200 $ 200 $ 2 $ 7,448 $ 7,450 CRE construction loans — 3 3 — 177 177 CRE loans — 114 114 14 3,520 3,534 Tax-exempt loans — 14 14 — 1,259 1,259 Residential mortgage loans 1 17 18 25 4,922 4,947 SBL and other — 5 5 — 4,085 4,085 Total $ 1 $ 353 $ 354 $ 41 $ 21,411 $ 21,452 September 30, 2019 C&amp;I loans $ 6 $ 133 $ 139 $ 19 $ 8,079 $ 8,098 CRE construction loans — 3 3 — 185 185 CRE loans — 46 46 8 3,644 3,652 Tax-exempt loans — 9 9 — 1,241 1,241 Residential mortgage loans 1 15 16 28 4,426 4,454 SBL and other — 5 5 — 3,349 3,349 Total $ 7 $ 211 $ 218 $ 55 $ 20,924 $ 20,979 The reserve for unfunded lending commitments, which is included in “Other payables” on our Consolidated Statements of Financial Condition, was $12 million and $9 million at September 30, 2020 and 2019,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Condensed Statement of Financial Condition (Details) - USD ($) $ in Millions</t>
        </is>
      </c>
      <c r="B1" s="2" t="inlineStr">
        <is>
          <t>Sep. 30, 2020</t>
        </is>
      </c>
      <c r="C1" s="2" t="inlineStr">
        <is>
          <t>Sep. 30, 2019</t>
        </is>
      </c>
      <c r="D1" s="2" t="inlineStr">
        <is>
          <t>Sep. 30, 2018</t>
        </is>
      </c>
    </row>
    <row r="2">
      <c r="A2" s="3" t="inlineStr">
        <is>
          <t>Assets:</t>
        </is>
      </c>
    </row>
    <row r="3">
      <c r="A3" s="4" t="inlineStr">
        <is>
          <t>Cash and cash equivalents</t>
        </is>
      </c>
      <c r="B3" s="5" t="n">
        <v>5390</v>
      </c>
      <c r="C3" s="5" t="n">
        <v>3957</v>
      </c>
      <c r="D3" s="5" t="n">
        <v>3500</v>
      </c>
    </row>
    <row r="4">
      <c r="A4" s="3" t="inlineStr">
        <is>
          <t>Investments in consolidated subsidiaries:</t>
        </is>
      </c>
    </row>
    <row r="5">
      <c r="A5" s="4" t="inlineStr">
        <is>
          <t>Property and equipment, net</t>
        </is>
      </c>
      <c r="B5" s="6" t="n">
        <v>535</v>
      </c>
      <c r="C5" s="6" t="n">
        <v>527</v>
      </c>
    </row>
    <row r="6">
      <c r="A6" s="4" t="inlineStr">
        <is>
          <t>Goodwill and identifiable intangible assets, net</t>
        </is>
      </c>
      <c r="B6" s="6" t="n">
        <v>600</v>
      </c>
      <c r="C6" s="6" t="n">
        <v>611</v>
      </c>
    </row>
    <row r="7">
      <c r="A7" s="4" t="inlineStr">
        <is>
          <t>Other assets</t>
        </is>
      </c>
      <c r="B7" s="6" t="n">
        <v>67</v>
      </c>
      <c r="C7" s="6" t="n">
        <v>70</v>
      </c>
    </row>
    <row r="8">
      <c r="A8" s="4" t="inlineStr">
        <is>
          <t>Total assets</t>
        </is>
      </c>
      <c r="B8" s="6" t="n">
        <v>47482</v>
      </c>
      <c r="C8" s="6" t="n">
        <v>38830</v>
      </c>
    </row>
    <row r="9">
      <c r="A9" s="3" t="inlineStr">
        <is>
          <t>Liabilities and shareholders’ equity:</t>
        </is>
      </c>
    </row>
    <row r="10">
      <c r="A10" s="4" t="inlineStr">
        <is>
          <t>Accrued compensation and benefits</t>
        </is>
      </c>
      <c r="B10" s="6" t="n">
        <v>1384</v>
      </c>
      <c r="C10" s="6" t="n">
        <v>1272</v>
      </c>
    </row>
    <row r="11">
      <c r="A11" s="4" t="inlineStr">
        <is>
          <t>Other payables</t>
        </is>
      </c>
      <c r="B11" s="6" t="n">
        <v>1513</v>
      </c>
      <c r="C11" s="6" t="n">
        <v>747</v>
      </c>
    </row>
    <row r="12">
      <c r="A12" s="4" t="inlineStr">
        <is>
          <t>Total liabilities</t>
        </is>
      </c>
      <c r="B12" s="6" t="n">
        <v>40306</v>
      </c>
      <c r="C12" s="6" t="n">
        <v>32187</v>
      </c>
    </row>
    <row r="13">
      <c r="A13" s="4" t="inlineStr">
        <is>
          <t>Equity</t>
        </is>
      </c>
      <c r="B13" s="6" t="n">
        <v>7114</v>
      </c>
      <c r="C13" s="6" t="n">
        <v>6581</v>
      </c>
    </row>
    <row r="14">
      <c r="A14" s="4" t="inlineStr">
        <is>
          <t>Total liabilities and shareholders’ equity</t>
        </is>
      </c>
      <c r="B14" s="6" t="n">
        <v>47482</v>
      </c>
      <c r="C14" s="6" t="n">
        <v>38830</v>
      </c>
    </row>
    <row r="15">
      <c r="A15" s="4" t="inlineStr">
        <is>
          <t>Invested cash and cash equivalents by subsidiaries on behalf of Parent</t>
        </is>
      </c>
      <c r="B15" s="6" t="n">
        <v>1700</v>
      </c>
      <c r="C15" s="6" t="n">
        <v>827</v>
      </c>
    </row>
    <row r="16">
      <c r="A16" s="4" t="inlineStr">
        <is>
          <t>RJF Parent Company</t>
        </is>
      </c>
    </row>
    <row r="17">
      <c r="A17" s="3" t="inlineStr">
        <is>
          <t>Assets:</t>
        </is>
      </c>
    </row>
    <row r="18">
      <c r="A18" s="4" t="inlineStr">
        <is>
          <t>Cash and cash equivalents</t>
        </is>
      </c>
      <c r="B18" s="6" t="n">
        <v>478</v>
      </c>
      <c r="C18" s="6" t="n">
        <v>540</v>
      </c>
      <c r="D18" s="5" t="n">
        <v>695</v>
      </c>
    </row>
    <row r="19">
      <c r="A19" s="4" t="inlineStr">
        <is>
          <t>Assets segregated pursuant to regulations</t>
        </is>
      </c>
      <c r="B19" s="6" t="n">
        <v>78</v>
      </c>
      <c r="C19" s="6" t="n">
        <v>57</v>
      </c>
    </row>
    <row r="20">
      <c r="A20" s="4" t="inlineStr">
        <is>
          <t>Intercompany receivables from subsidiaries (primarily non-bank subsidiaries)</t>
        </is>
      </c>
      <c r="B20" s="6" t="n">
        <v>1903</v>
      </c>
      <c r="C20" s="6" t="n">
        <v>1143</v>
      </c>
    </row>
    <row r="21">
      <c r="A21" s="3" t="inlineStr">
        <is>
          <t>Investments in consolidated subsidiaries:</t>
        </is>
      </c>
    </row>
    <row r="22">
      <c r="A22" s="4" t="inlineStr">
        <is>
          <t>Bank subsidiary</t>
        </is>
      </c>
      <c r="B22" s="6" t="n">
        <v>2315</v>
      </c>
      <c r="C22" s="6" t="n">
        <v>2248</v>
      </c>
    </row>
    <row r="23">
      <c r="A23" s="4" t="inlineStr">
        <is>
          <t>Non-bank subsidiaries</t>
        </is>
      </c>
      <c r="B23" s="6" t="n">
        <v>4306</v>
      </c>
      <c r="C23" s="6" t="n">
        <v>4093</v>
      </c>
    </row>
    <row r="24">
      <c r="A24" s="4" t="inlineStr">
        <is>
          <t>Property and equipment, net</t>
        </is>
      </c>
      <c r="B24" s="6" t="n">
        <v>14</v>
      </c>
      <c r="C24" s="6" t="n">
        <v>14</v>
      </c>
    </row>
    <row r="25">
      <c r="A25" s="4" t="inlineStr">
        <is>
          <t>Goodwill and identifiable intangible assets, net</t>
        </is>
      </c>
      <c r="B25" s="6" t="n">
        <v>32</v>
      </c>
      <c r="C25" s="6" t="n">
        <v>32</v>
      </c>
    </row>
    <row r="26">
      <c r="A26" s="4" t="inlineStr">
        <is>
          <t>Other assets</t>
        </is>
      </c>
      <c r="B26" s="6" t="n">
        <v>804</v>
      </c>
      <c r="C26" s="6" t="n">
        <v>728</v>
      </c>
    </row>
    <row r="27">
      <c r="A27" s="4" t="inlineStr">
        <is>
          <t>Total assets</t>
        </is>
      </c>
      <c r="B27" s="6" t="n">
        <v>9930</v>
      </c>
      <c r="C27" s="6" t="n">
        <v>8855</v>
      </c>
    </row>
    <row r="28">
      <c r="A28" s="3" t="inlineStr">
        <is>
          <t>Liabilities and shareholders’ equity:</t>
        </is>
      </c>
    </row>
    <row r="29">
      <c r="A29" s="4" t="inlineStr">
        <is>
          <t>Accrued compensation and benefits</t>
        </is>
      </c>
      <c r="B29" s="6" t="n">
        <v>596</v>
      </c>
      <c r="C29" s="6" t="n">
        <v>514</v>
      </c>
    </row>
    <row r="30">
      <c r="A30" s="4" t="inlineStr">
        <is>
          <t>Bank subsidiary</t>
        </is>
      </c>
      <c r="B30" s="6" t="n">
        <v>21</v>
      </c>
      <c r="C30" s="6" t="n">
        <v>0</v>
      </c>
    </row>
    <row r="31">
      <c r="A31" s="4" t="inlineStr">
        <is>
          <t>Non-bank subsidiaries</t>
        </is>
      </c>
      <c r="B31" s="6" t="n">
        <v>28</v>
      </c>
      <c r="C31" s="6" t="n">
        <v>119</v>
      </c>
    </row>
    <row r="32">
      <c r="A32" s="4" t="inlineStr">
        <is>
          <t>Other payables</t>
        </is>
      </c>
      <c r="B32" s="6" t="n">
        <v>126</v>
      </c>
      <c r="C32" s="6" t="n">
        <v>91</v>
      </c>
    </row>
    <row r="33">
      <c r="A33" s="4" t="inlineStr">
        <is>
          <t>Senior notes payable</t>
        </is>
      </c>
      <c r="B33" s="6" t="n">
        <v>2045</v>
      </c>
      <c r="C33" s="6" t="n">
        <v>1550</v>
      </c>
    </row>
    <row r="34">
      <c r="A34" s="4" t="inlineStr">
        <is>
          <t>Total liabilities</t>
        </is>
      </c>
      <c r="B34" s="6" t="n">
        <v>2816</v>
      </c>
      <c r="C34" s="6" t="n">
        <v>2274</v>
      </c>
    </row>
    <row r="35">
      <c r="A35" s="4" t="inlineStr">
        <is>
          <t>Equity</t>
        </is>
      </c>
      <c r="B35" s="6" t="n">
        <v>7114</v>
      </c>
      <c r="C35" s="6" t="n">
        <v>6581</v>
      </c>
    </row>
    <row r="36">
      <c r="A36" s="4" t="inlineStr">
        <is>
          <t>Total liabilities and shareholders’ equity</t>
        </is>
      </c>
      <c r="B36" s="5" t="n">
        <v>9930</v>
      </c>
      <c r="C36" s="5" t="n">
        <v>885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Condensed Statement of Income (Details) - USD ($) $ in Millions</t>
        </is>
      </c>
      <c r="B1" s="2" t="inlineStr">
        <is>
          <t>12 Months Ended</t>
        </is>
      </c>
    </row>
    <row r="2">
      <c r="B2" s="2" t="inlineStr">
        <is>
          <t>Sep. 30, 2020</t>
        </is>
      </c>
      <c r="C2" s="2" t="inlineStr">
        <is>
          <t>Sep. 30, 2019</t>
        </is>
      </c>
      <c r="D2" s="2" t="inlineStr">
        <is>
          <t>Sep. 30, 2018</t>
        </is>
      </c>
    </row>
    <row r="3">
      <c r="A3" s="3" t="inlineStr">
        <is>
          <t>Revenues:</t>
        </is>
      </c>
    </row>
    <row r="4">
      <c r="A4" s="4" t="inlineStr">
        <is>
          <t>Interest income</t>
        </is>
      </c>
      <c r="B4" s="5" t="n">
        <v>1000</v>
      </c>
      <c r="C4" s="5" t="n">
        <v>1281</v>
      </c>
      <c r="D4" s="5" t="n">
        <v>1044</v>
      </c>
    </row>
    <row r="5">
      <c r="A5" s="4" t="inlineStr">
        <is>
          <t>Other</t>
        </is>
      </c>
      <c r="B5" s="6" t="n">
        <v>21</v>
      </c>
      <c r="C5" s="6" t="n">
        <v>64</v>
      </c>
      <c r="D5" s="6" t="n">
        <v>65</v>
      </c>
    </row>
    <row r="6">
      <c r="A6" s="4" t="inlineStr">
        <is>
          <t>Total revenues</t>
        </is>
      </c>
      <c r="B6" s="6" t="n">
        <v>8168</v>
      </c>
      <c r="C6" s="6" t="n">
        <v>8023</v>
      </c>
      <c r="D6" s="6" t="n">
        <v>7476</v>
      </c>
    </row>
    <row r="7">
      <c r="A7" s="4" t="inlineStr">
        <is>
          <t>Interest expense</t>
        </is>
      </c>
      <c r="B7" s="6" t="n">
        <v>-178</v>
      </c>
      <c r="C7" s="6" t="n">
        <v>-283</v>
      </c>
      <c r="D7" s="6" t="n">
        <v>-202</v>
      </c>
    </row>
    <row r="8">
      <c r="A8" s="4" t="inlineStr">
        <is>
          <t>Net revenues</t>
        </is>
      </c>
      <c r="B8" s="6" t="n">
        <v>7990</v>
      </c>
      <c r="C8" s="6" t="n">
        <v>7740</v>
      </c>
      <c r="D8" s="6" t="n">
        <v>7274</v>
      </c>
    </row>
    <row r="9">
      <c r="A9" s="3" t="inlineStr">
        <is>
          <t>Non-interest expenses:</t>
        </is>
      </c>
    </row>
    <row r="10">
      <c r="A10" s="4" t="inlineStr">
        <is>
          <t>Compensation and benefits</t>
        </is>
      </c>
      <c r="B10" s="6" t="n">
        <v>5465</v>
      </c>
      <c r="C10" s="6" t="n">
        <v>5087</v>
      </c>
      <c r="D10" s="6" t="n">
        <v>4795</v>
      </c>
    </row>
    <row r="11">
      <c r="A11" s="3" t="inlineStr">
        <is>
          <t>Non-compensation expenses:</t>
        </is>
      </c>
    </row>
    <row r="12">
      <c r="A12" s="4" t="inlineStr">
        <is>
          <t>Communications and information processing</t>
        </is>
      </c>
      <c r="B12" s="6" t="n">
        <v>393</v>
      </c>
      <c r="C12" s="6" t="n">
        <v>373</v>
      </c>
      <c r="D12" s="6" t="n">
        <v>352</v>
      </c>
    </row>
    <row r="13">
      <c r="A13" s="4" t="inlineStr">
        <is>
          <t>Occupancy and equipment</t>
        </is>
      </c>
      <c r="B13" s="6" t="n">
        <v>225</v>
      </c>
      <c r="C13" s="6" t="n">
        <v>218</v>
      </c>
      <c r="D13" s="6" t="n">
        <v>202</v>
      </c>
    </row>
    <row r="14">
      <c r="A14" s="4" t="inlineStr">
        <is>
          <t>Business development</t>
        </is>
      </c>
      <c r="B14" s="6" t="n">
        <v>134</v>
      </c>
      <c r="C14" s="6" t="n">
        <v>194</v>
      </c>
      <c r="D14" s="6" t="n">
        <v>181</v>
      </c>
    </row>
    <row r="15">
      <c r="A15" s="4" t="inlineStr">
        <is>
          <t>Other</t>
        </is>
      </c>
      <c r="B15" s="6" t="n">
        <v>243</v>
      </c>
      <c r="C15" s="6" t="n">
        <v>277</v>
      </c>
      <c r="D15" s="6" t="n">
        <v>243</v>
      </c>
    </row>
    <row r="16">
      <c r="A16" s="4" t="inlineStr">
        <is>
          <t>Total non-compensation expenses</t>
        </is>
      </c>
      <c r="B16" s="6" t="n">
        <v>1473</v>
      </c>
      <c r="C16" s="6" t="n">
        <v>1278</v>
      </c>
      <c r="D16" s="6" t="n">
        <v>1168</v>
      </c>
    </row>
    <row r="17">
      <c r="A17" s="4" t="inlineStr">
        <is>
          <t>Provision for income taxes</t>
        </is>
      </c>
      <c r="B17" s="6" t="n">
        <v>234</v>
      </c>
      <c r="C17" s="6" t="n">
        <v>341</v>
      </c>
      <c r="D17" s="6" t="n">
        <v>454</v>
      </c>
    </row>
    <row r="18">
      <c r="A18" s="4" t="inlineStr">
        <is>
          <t>Net income</t>
        </is>
      </c>
      <c r="B18" s="6" t="n">
        <v>818</v>
      </c>
      <c r="C18" s="6" t="n">
        <v>1034</v>
      </c>
      <c r="D18" s="6" t="n">
        <v>857</v>
      </c>
    </row>
    <row r="19">
      <c r="A19" s="4" t="inlineStr">
        <is>
          <t>RJF Parent Company</t>
        </is>
      </c>
    </row>
    <row r="20">
      <c r="A20" s="3" t="inlineStr">
        <is>
          <t>Revenues:</t>
        </is>
      </c>
    </row>
    <row r="21">
      <c r="A21" s="4" t="inlineStr">
        <is>
          <t>Dividends from non-bank subsidiaries</t>
        </is>
      </c>
      <c r="B21" s="6" t="n">
        <v>634</v>
      </c>
      <c r="C21" s="6" t="n">
        <v>632</v>
      </c>
      <c r="D21" s="6" t="n">
        <v>225</v>
      </c>
    </row>
    <row r="22">
      <c r="A22" s="4" t="inlineStr">
        <is>
          <t>Dividends from bank subsidiary</t>
        </is>
      </c>
      <c r="B22" s="6" t="n">
        <v>130</v>
      </c>
      <c r="C22" s="6" t="n">
        <v>190</v>
      </c>
      <c r="D22" s="6" t="n">
        <v>130</v>
      </c>
    </row>
    <row r="23">
      <c r="A23" s="4" t="inlineStr">
        <is>
          <t>Interest from subsidiaries</t>
        </is>
      </c>
      <c r="B23" s="6" t="n">
        <v>18</v>
      </c>
      <c r="C23" s="6" t="n">
        <v>31</v>
      </c>
      <c r="D23" s="6" t="n">
        <v>25</v>
      </c>
    </row>
    <row r="24">
      <c r="A24" s="4" t="inlineStr">
        <is>
          <t>Interest income</t>
        </is>
      </c>
      <c r="B24" s="6" t="n">
        <v>3</v>
      </c>
      <c r="C24" s="6" t="n">
        <v>7</v>
      </c>
      <c r="D24" s="6" t="n">
        <v>4</v>
      </c>
    </row>
    <row r="25">
      <c r="A25" s="4" t="inlineStr">
        <is>
          <t>Other</t>
        </is>
      </c>
      <c r="B25" s="6" t="n">
        <v>23</v>
      </c>
      <c r="C25" s="6" t="n">
        <v>20</v>
      </c>
      <c r="D25" s="6" t="n">
        <v>20</v>
      </c>
    </row>
    <row r="26">
      <c r="A26" s="4" t="inlineStr">
        <is>
          <t>Total revenues</t>
        </is>
      </c>
      <c r="B26" s="6" t="n">
        <v>808</v>
      </c>
      <c r="C26" s="6" t="n">
        <v>880</v>
      </c>
      <c r="D26" s="6" t="n">
        <v>404</v>
      </c>
    </row>
    <row r="27">
      <c r="A27" s="4" t="inlineStr">
        <is>
          <t>Interest expense</t>
        </is>
      </c>
      <c r="B27" s="6" t="n">
        <v>-87</v>
      </c>
      <c r="C27" s="6" t="n">
        <v>-75</v>
      </c>
      <c r="D27" s="6" t="n">
        <v>-74</v>
      </c>
    </row>
    <row r="28">
      <c r="A28" s="4" t="inlineStr">
        <is>
          <t>Net revenues</t>
        </is>
      </c>
      <c r="B28" s="6" t="n">
        <v>721</v>
      </c>
      <c r="C28" s="6" t="n">
        <v>805</v>
      </c>
      <c r="D28" s="6" t="n">
        <v>330</v>
      </c>
    </row>
    <row r="29">
      <c r="A29" s="3" t="inlineStr">
        <is>
          <t>Non-interest expenses:</t>
        </is>
      </c>
    </row>
    <row r="30">
      <c r="A30" s="4" t="inlineStr">
        <is>
          <t>Compensation and benefits</t>
        </is>
      </c>
      <c r="B30" s="6" t="n">
        <v>63</v>
      </c>
      <c r="C30" s="6" t="n">
        <v>73</v>
      </c>
      <c r="D30" s="6" t="n">
        <v>68</v>
      </c>
    </row>
    <row r="31">
      <c r="A31" s="3" t="inlineStr">
        <is>
          <t>Non-compensation expenses:</t>
        </is>
      </c>
    </row>
    <row r="32">
      <c r="A32" s="4" t="inlineStr">
        <is>
          <t>Communications and information processing</t>
        </is>
      </c>
      <c r="B32" s="6" t="n">
        <v>6</v>
      </c>
      <c r="C32" s="6" t="n">
        <v>8</v>
      </c>
      <c r="D32" s="6" t="n">
        <v>9</v>
      </c>
    </row>
    <row r="33">
      <c r="A33" s="4" t="inlineStr">
        <is>
          <t>Occupancy and equipment</t>
        </is>
      </c>
      <c r="B33" s="6" t="n">
        <v>1</v>
      </c>
      <c r="C33" s="6" t="n">
        <v>1</v>
      </c>
      <c r="D33" s="6" t="n">
        <v>1</v>
      </c>
    </row>
    <row r="34">
      <c r="A34" s="4" t="inlineStr">
        <is>
          <t>Business development</t>
        </is>
      </c>
      <c r="B34" s="6" t="n">
        <v>18</v>
      </c>
      <c r="C34" s="6" t="n">
        <v>20</v>
      </c>
      <c r="D34" s="6" t="n">
        <v>20</v>
      </c>
    </row>
    <row r="35">
      <c r="A35" s="4" t="inlineStr">
        <is>
          <t>Other</t>
        </is>
      </c>
      <c r="B35" s="6" t="n">
        <v>23</v>
      </c>
      <c r="C35" s="6" t="n">
        <v>16</v>
      </c>
      <c r="D35" s="6" t="n">
        <v>17</v>
      </c>
    </row>
    <row r="36">
      <c r="A36" s="4" t="inlineStr">
        <is>
          <t>Intercompany allocations and charges</t>
        </is>
      </c>
      <c r="B36" s="6" t="n">
        <v>-16</v>
      </c>
      <c r="C36" s="6" t="n">
        <v>-24</v>
      </c>
      <c r="D36" s="6" t="n">
        <v>-32</v>
      </c>
    </row>
    <row r="37">
      <c r="A37" s="4" t="inlineStr">
        <is>
          <t>Total non-compensation expenses</t>
        </is>
      </c>
      <c r="B37" s="6" t="n">
        <v>32</v>
      </c>
      <c r="C37" s="6" t="n">
        <v>21</v>
      </c>
      <c r="D37" s="6" t="n">
        <v>15</v>
      </c>
    </row>
    <row r="38">
      <c r="A38" s="4" t="inlineStr">
        <is>
          <t>Total non-interest expenses</t>
        </is>
      </c>
      <c r="B38" s="6" t="n">
        <v>95</v>
      </c>
      <c r="C38" s="6" t="n">
        <v>94</v>
      </c>
      <c r="D38" s="6" t="n">
        <v>83</v>
      </c>
    </row>
    <row r="39">
      <c r="A39" s="4" t="inlineStr">
        <is>
          <t>Pre-tax income before equity in undistributed net income of subsidiaries</t>
        </is>
      </c>
      <c r="B39" s="6" t="n">
        <v>626</v>
      </c>
      <c r="C39" s="6" t="n">
        <v>711</v>
      </c>
      <c r="D39" s="6" t="n">
        <v>247</v>
      </c>
    </row>
    <row r="40">
      <c r="A40" s="4" t="inlineStr">
        <is>
          <t>Provision for income taxes</t>
        </is>
      </c>
      <c r="B40" s="6" t="n">
        <v>-58</v>
      </c>
      <c r="C40" s="6" t="n">
        <v>-31</v>
      </c>
      <c r="D40" s="6" t="n">
        <v>-12</v>
      </c>
    </row>
    <row r="41">
      <c r="A41" s="4" t="inlineStr">
        <is>
          <t>Income before equity in undistributed net income of subsidiaries</t>
        </is>
      </c>
      <c r="B41" s="6" t="n">
        <v>684</v>
      </c>
      <c r="C41" s="6" t="n">
        <v>742</v>
      </c>
      <c r="D41" s="6" t="n">
        <v>259</v>
      </c>
    </row>
    <row r="42">
      <c r="A42" s="4" t="inlineStr">
        <is>
          <t>Equity in undistributed net income of subsidiaries</t>
        </is>
      </c>
      <c r="B42" s="6" t="n">
        <v>134</v>
      </c>
      <c r="C42" s="6" t="n">
        <v>292</v>
      </c>
      <c r="D42" s="6" t="n">
        <v>598</v>
      </c>
    </row>
    <row r="43">
      <c r="A43" s="4" t="inlineStr">
        <is>
          <t>Net income</t>
        </is>
      </c>
      <c r="B43" s="5" t="n">
        <v>818</v>
      </c>
      <c r="C43" s="5" t="n">
        <v>1034</v>
      </c>
      <c r="D43" s="5" t="n">
        <v>85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Condensed Statement of Cash Flows (Details) - USD ($) $ in Million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5" t="n">
        <v>818</v>
      </c>
      <c r="C4" s="5" t="n">
        <v>1034</v>
      </c>
      <c r="D4" s="5" t="n">
        <v>857</v>
      </c>
    </row>
    <row r="5">
      <c r="A5" s="3" t="inlineStr">
        <is>
          <t>Adjustments to reconcile net income to net cash provided by operating activities:</t>
        </is>
      </c>
    </row>
    <row r="6">
      <c r="A6" s="4" t="inlineStr">
        <is>
          <t>Other</t>
        </is>
      </c>
      <c r="B6" s="6" t="n">
        <v>92</v>
      </c>
      <c r="C6" s="6" t="n">
        <v>51</v>
      </c>
      <c r="D6" s="6" t="n">
        <v>17</v>
      </c>
    </row>
    <row r="7">
      <c r="A7" s="3" t="inlineStr">
        <is>
          <t>Net change in:</t>
        </is>
      </c>
    </row>
    <row r="8">
      <c r="A8" s="4" t="inlineStr">
        <is>
          <t>Accrued compensation and benefits</t>
        </is>
      </c>
      <c r="B8" s="6" t="n">
        <v>70</v>
      </c>
      <c r="C8" s="6" t="n">
        <v>80</v>
      </c>
      <c r="D8" s="6" t="n">
        <v>132</v>
      </c>
    </row>
    <row r="9">
      <c r="A9" s="4" t="inlineStr">
        <is>
          <t>Net cash provided by operating activities</t>
        </is>
      </c>
      <c r="B9" s="6" t="n">
        <v>4054</v>
      </c>
      <c r="C9" s="6" t="n">
        <v>577</v>
      </c>
      <c r="D9" s="6" t="n">
        <v>884</v>
      </c>
    </row>
    <row r="10">
      <c r="A10" s="3" t="inlineStr">
        <is>
          <t>Cash flows from investing activities:</t>
        </is>
      </c>
    </row>
    <row r="11">
      <c r="A11" s="4" t="inlineStr">
        <is>
          <t>Net cash used in investing activities</t>
        </is>
      </c>
      <c r="B11" s="6" t="n">
        <v>-4985</v>
      </c>
      <c r="C11" s="6" t="n">
        <v>-1897</v>
      </c>
      <c r="D11" s="6" t="n">
        <v>-3476</v>
      </c>
    </row>
    <row r="12">
      <c r="A12" s="3" t="inlineStr">
        <is>
          <t>Cash flows from financing activities:</t>
        </is>
      </c>
    </row>
    <row r="13">
      <c r="A13" s="4" t="inlineStr">
        <is>
          <t>Purchases of treasury stock</t>
        </is>
      </c>
      <c r="B13" s="6" t="n">
        <v>-272</v>
      </c>
      <c r="C13" s="6" t="n">
        <v>-778</v>
      </c>
      <c r="D13" s="6" t="n">
        <v>-62</v>
      </c>
    </row>
    <row r="14">
      <c r="A14" s="4" t="inlineStr">
        <is>
          <t>Dividends on common stock</t>
        </is>
      </c>
      <c r="B14" s="6" t="n">
        <v>-205</v>
      </c>
      <c r="C14" s="6" t="n">
        <v>-191</v>
      </c>
      <c r="D14" s="6" t="n">
        <v>-151</v>
      </c>
    </row>
    <row r="15">
      <c r="A15" s="4" t="inlineStr">
        <is>
          <t>Net cash provided by/(used in) financing activities</t>
        </is>
      </c>
      <c r="B15" s="6" t="n">
        <v>4593</v>
      </c>
      <c r="C15" s="6" t="n">
        <v>1373</v>
      </c>
      <c r="D15" s="6" t="n">
        <v>1420</v>
      </c>
    </row>
    <row r="16">
      <c r="A16" s="4" t="inlineStr">
        <is>
          <t>Cash and cash equivalents and cash and cash equivalents segregated pursuant to regulations at beginning of year</t>
        </is>
      </c>
      <c r="B16" s="6" t="n">
        <v>5971</v>
      </c>
      <c r="C16" s="6" t="n">
        <v>5941</v>
      </c>
      <c r="D16" s="6" t="n">
        <v>7146</v>
      </c>
    </row>
    <row r="17">
      <c r="A17" s="4" t="inlineStr">
        <is>
          <t>Cash and cash equivalents and cash and cash equivalents segregated pursuant to regulations at end of year</t>
        </is>
      </c>
      <c r="B17" s="6" t="n">
        <v>9634</v>
      </c>
      <c r="C17" s="6" t="n">
        <v>5971</v>
      </c>
      <c r="D17" s="6" t="n">
        <v>5941</v>
      </c>
    </row>
    <row r="18">
      <c r="A18" s="4" t="inlineStr">
        <is>
          <t>Cash and cash equivalents</t>
        </is>
      </c>
      <c r="B18" s="6" t="n">
        <v>5390</v>
      </c>
      <c r="C18" s="6" t="n">
        <v>3957</v>
      </c>
      <c r="D18" s="6" t="n">
        <v>3500</v>
      </c>
    </row>
    <row r="19">
      <c r="A19" s="4" t="inlineStr">
        <is>
          <t>Cash segregated pursuant to regulations</t>
        </is>
      </c>
      <c r="B19" s="6" t="n">
        <v>4244</v>
      </c>
      <c r="C19" s="6" t="n">
        <v>2014</v>
      </c>
      <c r="D19" s="6" t="n">
        <v>2441</v>
      </c>
    </row>
    <row r="20">
      <c r="A20" s="3" t="inlineStr">
        <is>
          <t>Supplemental disclosures of cash flow information:</t>
        </is>
      </c>
    </row>
    <row r="21">
      <c r="A21" s="4" t="inlineStr">
        <is>
          <t>Cash paid for interest</t>
        </is>
      </c>
      <c r="B21" s="6" t="n">
        <v>164</v>
      </c>
      <c r="C21" s="6" t="n">
        <v>283</v>
      </c>
      <c r="D21" s="6" t="n">
        <v>201</v>
      </c>
    </row>
    <row r="22">
      <c r="A22" s="4" t="inlineStr">
        <is>
          <t>Cash received for income taxes, net</t>
        </is>
      </c>
      <c r="B22" s="6" t="n">
        <v>246</v>
      </c>
      <c r="C22" s="6" t="n">
        <v>390</v>
      </c>
      <c r="D22" s="6" t="n">
        <v>231</v>
      </c>
    </row>
    <row r="23">
      <c r="A23" s="4" t="inlineStr">
        <is>
          <t>RJF Parent Company</t>
        </is>
      </c>
    </row>
    <row r="24">
      <c r="A24" s="3" t="inlineStr">
        <is>
          <t>Cash flows from operating activities:</t>
        </is>
      </c>
    </row>
    <row r="25">
      <c r="A25" s="4" t="inlineStr">
        <is>
          <t>Net income</t>
        </is>
      </c>
      <c r="B25" s="6" t="n">
        <v>818</v>
      </c>
      <c r="C25" s="6" t="n">
        <v>1034</v>
      </c>
      <c r="D25" s="6" t="n">
        <v>857</v>
      </c>
    </row>
    <row r="26">
      <c r="A26" s="3" t="inlineStr">
        <is>
          <t>Adjustments to reconcile net income to net cash provided by operating activities:</t>
        </is>
      </c>
    </row>
    <row r="27">
      <c r="A27" s="4" t="inlineStr">
        <is>
          <t>Loss on investments</t>
        </is>
      </c>
      <c r="B27" s="6" t="n">
        <v>4</v>
      </c>
      <c r="C27" s="6" t="n">
        <v>4</v>
      </c>
      <c r="D27" s="6" t="n">
        <v>1</v>
      </c>
    </row>
    <row r="28">
      <c r="A28" s="4" t="inlineStr">
        <is>
          <t>Unrealized gain on company-owned life insurance policies, net of expenses</t>
        </is>
      </c>
      <c r="B28" s="6" t="n">
        <v>-50</v>
      </c>
      <c r="C28" s="6" t="n">
        <v>-5</v>
      </c>
      <c r="D28" s="6" t="n">
        <v>-37</v>
      </c>
    </row>
    <row r="29">
      <c r="A29" s="4" t="inlineStr">
        <is>
          <t>Equity in undistributed net income of subsidiaries</t>
        </is>
      </c>
      <c r="B29" s="6" t="n">
        <v>-134</v>
      </c>
      <c r="C29" s="6" t="n">
        <v>-292</v>
      </c>
      <c r="D29" s="6" t="n">
        <v>-598</v>
      </c>
    </row>
    <row r="30">
      <c r="A30" s="4" t="inlineStr">
        <is>
          <t>Other</t>
        </is>
      </c>
      <c r="B30" s="6" t="n">
        <v>102</v>
      </c>
      <c r="C30" s="6" t="n">
        <v>100</v>
      </c>
      <c r="D30" s="6" t="n">
        <v>114</v>
      </c>
    </row>
    <row r="31">
      <c r="A31" s="3" t="inlineStr">
        <is>
          <t>Net change in:</t>
        </is>
      </c>
    </row>
    <row r="32">
      <c r="A32" s="4" t="inlineStr">
        <is>
          <t>Assets segregated pursuant to regulations</t>
        </is>
      </c>
      <c r="B32" s="6" t="n">
        <v>0</v>
      </c>
      <c r="C32" s="6" t="n">
        <v>0</v>
      </c>
      <c r="D32" s="6" t="n">
        <v>-1</v>
      </c>
    </row>
    <row r="33">
      <c r="A33" s="4" t="inlineStr">
        <is>
          <t>Intercompany receivables</t>
        </is>
      </c>
      <c r="B33" s="6" t="n">
        <v>126</v>
      </c>
      <c r="C33" s="6" t="n">
        <v>-51</v>
      </c>
      <c r="D33" s="6" t="n">
        <v>6</v>
      </c>
    </row>
    <row r="34">
      <c r="A34" s="4" t="inlineStr">
        <is>
          <t>Other assets</t>
        </is>
      </c>
      <c r="B34" s="6" t="n">
        <v>24</v>
      </c>
      <c r="C34" s="6" t="n">
        <v>-16</v>
      </c>
      <c r="D34" s="6" t="n">
        <v>49</v>
      </c>
    </row>
    <row r="35">
      <c r="A35" s="4" t="inlineStr">
        <is>
          <t>Intercompany payables</t>
        </is>
      </c>
      <c r="B35" s="6" t="n">
        <v>-70</v>
      </c>
      <c r="C35" s="6" t="n">
        <v>-22</v>
      </c>
      <c r="D35" s="6" t="n">
        <v>88</v>
      </c>
    </row>
    <row r="36">
      <c r="A36" s="4" t="inlineStr">
        <is>
          <t>Other payables</t>
        </is>
      </c>
      <c r="B36" s="6" t="n">
        <v>24</v>
      </c>
      <c r="C36" s="6" t="n">
        <v>-1</v>
      </c>
      <c r="D36" s="6" t="n">
        <v>13</v>
      </c>
    </row>
    <row r="37">
      <c r="A37" s="4" t="inlineStr">
        <is>
          <t>Accrued compensation and benefits</t>
        </is>
      </c>
      <c r="B37" s="6" t="n">
        <v>73</v>
      </c>
      <c r="C37" s="6" t="n">
        <v>34</v>
      </c>
      <c r="D37" s="6" t="n">
        <v>66</v>
      </c>
    </row>
    <row r="38">
      <c r="A38" s="4" t="inlineStr">
        <is>
          <t>Net cash provided by operating activities</t>
        </is>
      </c>
      <c r="B38" s="6" t="n">
        <v>917</v>
      </c>
      <c r="C38" s="6" t="n">
        <v>785</v>
      </c>
      <c r="D38" s="6" t="n">
        <v>558</v>
      </c>
    </row>
    <row r="39">
      <c r="A39" s="3" t="inlineStr">
        <is>
          <t>Cash flows from investing activities:</t>
        </is>
      </c>
    </row>
    <row r="40">
      <c r="A40" s="4" t="inlineStr">
        <is>
          <t>Investments in subsidiaries</t>
        </is>
      </c>
      <c r="B40" s="6" t="n">
        <v>-106</v>
      </c>
      <c r="C40" s="6" t="n">
        <v>-24</v>
      </c>
      <c r="D40" s="6" t="n">
        <v>-205</v>
      </c>
    </row>
    <row r="41">
      <c r="A41" s="4" t="inlineStr">
        <is>
          <t>(Advances to)/repayments from subsidiaries, net</t>
        </is>
      </c>
      <c r="B41" s="6" t="n">
        <v>-885</v>
      </c>
      <c r="C41" s="6" t="n">
        <v>63</v>
      </c>
      <c r="D41" s="6" t="n">
        <v>4</v>
      </c>
    </row>
    <row r="42">
      <c r="A42" s="4" t="inlineStr">
        <is>
          <t>Proceeds from sales of investments</t>
        </is>
      </c>
      <c r="B42" s="6" t="n">
        <v>9</v>
      </c>
      <c r="C42" s="6" t="n">
        <v>3</v>
      </c>
      <c r="D42" s="6" t="n">
        <v>12</v>
      </c>
    </row>
    <row r="43">
      <c r="A43" s="4" t="inlineStr">
        <is>
          <t>Purchase of investments in company-owned life insurance policies, net</t>
        </is>
      </c>
      <c r="B43" s="6" t="n">
        <v>-55</v>
      </c>
      <c r="C43" s="6" t="n">
        <v>-44</v>
      </c>
      <c r="D43" s="6" t="n">
        <v>-70</v>
      </c>
    </row>
    <row r="44">
      <c r="A44" s="4" t="inlineStr">
        <is>
          <t>Net cash used in investing activities</t>
        </is>
      </c>
      <c r="B44" s="6" t="n">
        <v>-1037</v>
      </c>
      <c r="C44" s="6" t="n">
        <v>-2</v>
      </c>
      <c r="D44" s="6" t="n">
        <v>-259</v>
      </c>
    </row>
    <row r="45">
      <c r="A45" s="3" t="inlineStr">
        <is>
          <t>Cash flows from financing activities:</t>
        </is>
      </c>
    </row>
    <row r="46">
      <c r="A46" s="4" t="inlineStr">
        <is>
          <t>Proceeds from senior note issuances, net of debt issuance costs paid</t>
        </is>
      </c>
      <c r="B46" s="6" t="n">
        <v>494</v>
      </c>
      <c r="C46" s="6" t="n">
        <v>0</v>
      </c>
      <c r="D46" s="6" t="n">
        <v>0</v>
      </c>
    </row>
    <row r="47">
      <c r="A47" s="4" t="inlineStr">
        <is>
          <t>Exercise of stock options and employee stock purchases</t>
        </is>
      </c>
      <c r="B47" s="6" t="n">
        <v>62</v>
      </c>
      <c r="C47" s="6" t="n">
        <v>65</v>
      </c>
      <c r="D47" s="6" t="n">
        <v>63</v>
      </c>
    </row>
    <row r="48">
      <c r="A48" s="4" t="inlineStr">
        <is>
          <t>Purchases of treasury stock</t>
        </is>
      </c>
      <c r="B48" s="6" t="n">
        <v>-272</v>
      </c>
      <c r="C48" s="6" t="n">
        <v>-778</v>
      </c>
      <c r="D48" s="6" t="n">
        <v>-62</v>
      </c>
    </row>
    <row r="49">
      <c r="A49" s="4" t="inlineStr">
        <is>
          <t>Dividends on common stock</t>
        </is>
      </c>
      <c r="B49" s="6" t="n">
        <v>-205</v>
      </c>
      <c r="C49" s="6" t="n">
        <v>-191</v>
      </c>
      <c r="D49" s="6" t="n">
        <v>-151</v>
      </c>
    </row>
    <row r="50">
      <c r="A50" s="4" t="inlineStr">
        <is>
          <t>Net cash provided by/(used in) financing activities</t>
        </is>
      </c>
      <c r="B50" s="6" t="n">
        <v>79</v>
      </c>
      <c r="C50" s="6" t="n">
        <v>-904</v>
      </c>
      <c r="D50" s="6" t="n">
        <v>-150</v>
      </c>
    </row>
    <row r="51">
      <c r="A51" s="4" t="inlineStr">
        <is>
          <t>Net increase/(decrease) in cash and cash equivalents</t>
        </is>
      </c>
      <c r="B51" s="6" t="n">
        <v>-41</v>
      </c>
      <c r="C51" s="6" t="n">
        <v>-121</v>
      </c>
      <c r="D51" s="6" t="n">
        <v>149</v>
      </c>
    </row>
    <row r="52">
      <c r="A52" s="4" t="inlineStr">
        <is>
          <t>Cash and cash equivalents and cash and cash equivalents segregated pursuant to regulations at beginning of year</t>
        </is>
      </c>
      <c r="B52" s="6" t="n">
        <v>596</v>
      </c>
      <c r="C52" s="6" t="n">
        <v>717</v>
      </c>
      <c r="D52" s="6" t="n">
        <v>568</v>
      </c>
    </row>
    <row r="53">
      <c r="A53" s="4" t="inlineStr">
        <is>
          <t>Cash and cash equivalents and cash and cash equivalents segregated pursuant to regulations at end of year</t>
        </is>
      </c>
      <c r="B53" s="6" t="n">
        <v>555</v>
      </c>
      <c r="C53" s="6" t="n">
        <v>596</v>
      </c>
      <c r="D53" s="6" t="n">
        <v>717</v>
      </c>
    </row>
    <row r="54">
      <c r="A54" s="4" t="inlineStr">
        <is>
          <t>Cash and cash equivalents</t>
        </is>
      </c>
      <c r="B54" s="6" t="n">
        <v>478</v>
      </c>
      <c r="C54" s="6" t="n">
        <v>540</v>
      </c>
      <c r="D54" s="6" t="n">
        <v>695</v>
      </c>
    </row>
    <row r="55">
      <c r="A55" s="4" t="inlineStr">
        <is>
          <t>Cash segregated pursuant to regulations</t>
        </is>
      </c>
      <c r="B55" s="6" t="n">
        <v>77</v>
      </c>
      <c r="C55" s="6" t="n">
        <v>56</v>
      </c>
      <c r="D55" s="6" t="n">
        <v>22</v>
      </c>
    </row>
    <row r="56">
      <c r="A56" s="3" t="inlineStr">
        <is>
          <t>Supplemental disclosures of cash flow information:</t>
        </is>
      </c>
    </row>
    <row r="57">
      <c r="A57" s="4" t="inlineStr">
        <is>
          <t>Cash paid for interest</t>
        </is>
      </c>
      <c r="B57" s="6" t="n">
        <v>72</v>
      </c>
      <c r="C57" s="6" t="n">
        <v>78</v>
      </c>
      <c r="D57" s="6" t="n">
        <v>78</v>
      </c>
    </row>
    <row r="58">
      <c r="A58" s="4" t="inlineStr">
        <is>
          <t>Cash received for income taxes, net</t>
        </is>
      </c>
      <c r="B58" s="6" t="n">
        <v>32</v>
      </c>
      <c r="C58" s="6" t="n">
        <v>42</v>
      </c>
      <c r="D58" s="6" t="n">
        <v>163</v>
      </c>
    </row>
    <row r="59">
      <c r="A59" s="3" t="inlineStr">
        <is>
          <t>Supplemental disclosures of noncash investing activity:</t>
        </is>
      </c>
    </row>
    <row r="60">
      <c r="A60" s="4" t="inlineStr">
        <is>
          <t>Investments in subsidiaries, net</t>
        </is>
      </c>
      <c r="B60" s="6" t="n">
        <v>0</v>
      </c>
      <c r="C60" s="6" t="n">
        <v>-43</v>
      </c>
      <c r="D60" s="6" t="n">
        <v>0</v>
      </c>
    </row>
    <row r="61">
      <c r="A61" s="4" t="inlineStr">
        <is>
          <t>RJF Credit Facility</t>
        </is>
      </c>
    </row>
    <row r="62">
      <c r="A62" s="3" t="inlineStr">
        <is>
          <t>Cash flows from financing activities:</t>
        </is>
      </c>
    </row>
    <row r="63">
      <c r="A63" s="4" t="inlineStr">
        <is>
          <t>Proceeds from borrowings on the RJF Credit Facility</t>
        </is>
      </c>
      <c r="B63" s="6" t="n">
        <v>0</v>
      </c>
      <c r="C63" s="6" t="n">
        <v>300</v>
      </c>
      <c r="D63" s="6" t="n">
        <v>300</v>
      </c>
    </row>
    <row r="64">
      <c r="A64" s="4" t="inlineStr">
        <is>
          <t>Repayment of borrowings on the RJF Credit Facility</t>
        </is>
      </c>
      <c r="B64" s="5" t="n">
        <v>0</v>
      </c>
      <c r="C64" s="5" t="n">
        <v>-300</v>
      </c>
      <c r="D64" s="5" t="n">
        <v>-3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Sep. 30, 2020</t>
        </is>
      </c>
    </row>
    <row r="3">
      <c r="A3" s="3" t="inlineStr">
        <is>
          <t>Variable Interest Entities [Abstract]</t>
        </is>
      </c>
    </row>
    <row r="4">
      <c r="A4" s="4" t="inlineStr">
        <is>
          <t>VARIABLE INTEREST ENTITIES</t>
        </is>
      </c>
      <c r="B4" s="4" t="inlineStr">
        <is>
          <t xml:space="preserve">VARIABLE INTEREST ENTITIES A VIE requires consolidation by the entity’s primary beneficiary. We evaluate all of the entities in which we are involved to determine if the entity is a VIE and if so, whether we hold a variable interest and are the primary beneficiary. Refer to Note 2 for a discussion of our principal involvement with VIEs and the accounting policies regarding determination of whether we are deemed to be the primary beneficiary of VIEs. VIEs where we are the primary beneficiary Of the VIEs in which we hold an interest, we have determined that certain Private Equity Interests, certain LIHTC funds and the Restricted Stock Trust Fund require consolidation in our financial statements, as we are deemed the primary beneficiary of such VIEs. 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ggregate September 30, 2020 Private Equity Interests $ 39 $ 4 LIHTC funds 168 76 Restricted Stock Trust Fund 14 14 Total $ 221 $ 94 September 30, 2019 Private Equity Interests $ 65 $ 4 LIHTC funds 80 5 Restricted Stock Trust Fund 14 14 Total $ 159 $ 23 The following table presents information about the carrying value of the assets and liabilities of the VIEs which we consolidate and which are included on our Consolidated Statements of Financial Condition. Intercompany balances are eliminated in consolidation and not reflected in the following table. September 30, $ in millions 2020 2019 Assets: Cash, cash equivalents and cash segregated pursuant to regulations $ 9 $ 7 Other investments 37 63 Other assets 164 75 Total assets $ 210 $ 145 Liabilities: Other payables $ 76 $ 4 Total liabilities $ 76 $ 4 Noncontrolling interests $ 62 $ 60 VIEs where we hold a variable interest but are not the primary beneficiary As discussed in Note 2, we have concluded that for certain VIEs we are not the primary beneficiary and therefore do not consolidate these VIEs. Such VIEs include certain Private Equity Interests, certain LIHTC funds, and other limited partnerships. Our risk of loss for these VIEs is limited to our investments in, advances to, and/or receivables due from these VIEs. Aggregate assets, liabilities and risk of loss The aggregate assets, liabilities, and our exposure to loss from those VIEs in which we hold a variable interest, but as to which we have concluded we are not the primary beneficiary, are provided in the following table. September 30, 2020 2019 $ in millions Aggregate Aggregate Our risk Aggregate Aggregate Our risk Private Equity Interests $ 7,738 $ 96 $ 67 $ 6,317 $ 117 $ 63 LIHTC funds 6,516 1,993 66 6,001 2,221 64 Other 227 136 6 205 115 4 Total $ 14,481 $ 2,225 $ 139 $ 12,523 $ 2,453 $ 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0</t>
        </is>
      </c>
    </row>
    <row r="3">
      <c r="A3" s="3" t="inlineStr">
        <is>
          <t>Property, Plant and Equipment [Abstract]</t>
        </is>
      </c>
    </row>
    <row r="4">
      <c r="A4" s="4" t="inlineStr">
        <is>
          <t>PROPERTY AND EQUIPMENT, NET</t>
        </is>
      </c>
      <c r="B4" s="4" t="inlineStr">
        <is>
          <t>PROPERTY AND EQUIPMENT, NET The following table presents the components of our property and equipment, net as of the dates indicated. September 30, $ in millions 2020 2019 Land $ 29 $ 29 Software, including development in progress 565 490 Buildings, building components, leasehold and land improvements 406 391 Furniture, fixtures and equipment 294 278 Total property and equipment 1,294 1,188 Less: Accumulated depreciation and amortization (759) (661) Total property and equipment, net $ 535 $ 527 Depreciation expense associated with property and equipment was $52 million, $48 million, and $41 million for the years ended September 30, 2020, 2019, and 2018, respectively, and is included in “Occupancy and equipment” expense on our Consolidated Statements of Income and Comprehensive Income. Amortization expense associated with computer software was $54 million, $49 million, and $44 million for the years ended September 30, 2020, 2019, and 2018, respectively, and is included in “Communications and information processing” expense on our Consolidated Statements of Income and Comprehensive Income. We also incur software licensing fees, which are also included in “Communications and information processing” expense on our Consolidated Statements of Income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12 Months Ended</t>
        </is>
      </c>
    </row>
    <row r="2">
      <c r="B2" s="2" t="inlineStr">
        <is>
          <t>Sep. 30, 2020</t>
        </is>
      </c>
    </row>
    <row r="3">
      <c r="A3" s="3" t="inlineStr">
        <is>
          <t>Goodwill and Intangible Assets Disclosure [Abstract]</t>
        </is>
      </c>
    </row>
    <row r="4">
      <c r="A4" s="4" t="inlineStr">
        <is>
          <t>GOODWILL AND IDENTIFIABLE INTANGIBLE ASSETS, NET</t>
        </is>
      </c>
      <c r="B4" s="4" t="inlineStr">
        <is>
          <t>GOODWILL AND IDENTIFIABLE INTANGIBLE ASSETS, NET Our goodwill and identifiable intangible assets result from various acquisitions. See Note 2 for a discussion of our goodwill and intangible assets accounting policies. The following table presents our goodwill and net identifiable intangible asset balances as of the dates indicated. September 30, $ in millions 2020 2019 Goodwill $ 466 $ 464 Identifiable intangible assets, net 134 147 Total goodwill and identifiable intangible assets, net $ 600 $ 611 Goodwill The following table summarizes our goodwill by segment and the balances and activity for the years indicated. $ in millions Private Client Group Capital Asset Total Year ended September 30, 2020 Goodwill as of beginning of year $ 275 $ 120 $ 69 $ 464 Foreign currency translations 2 — — 2 Goodwill as of end of year $ 277 $ 120 $ 69 $ 466 Year ended September 30, 2019 Goodwill as of beginning of year $ 276 $ 133 $ 69 $ 478 Additions — 7 — 7 Foreign currency translations (1) (1) — (2) Impairment — (19) — (19) Goodwill as of end of year $ 275 $ 120 $ 69 $ 464 The addition to goodwill during the year ended September 30, 2019 arose from our acquisition of Silver Lane Advisors LLC (“Silver Lane”) and primarily represents synergies from combining this entity with our existing business. The goodwill associated with Silver Lane is deductible for tax purposes over 15 years. The impairment to goodwill during the year ended September 30, 2019 represents a $19 million impairment charge related to our Canadian Capital Markets business. Qualitative assessments As described in Note 2, we perform goodwill impairment testing on an annual basis or when an event occurs or circumstances change that would more likely than not reduce the fair value of a reporting unit below its carrying value. We performed our latest annual goodwill impairment testing as of our January 1, 2020 evaluation date, evaluating balances as of December 31, 2019. In that testing, we performed a qualitative assessment for each of our reporting units that had goodwill. Based upon the outcome of our qualitative assessments, no impairment was identified. Our qualitative assessments consider macroeconomic indicators, such as trends in equity and fixed income markets, gross domestic product, unemployment rates, and interest rates. We also consider regulatory changes, reporting unit results, and changes in key personnel and strategy. Changes in these indicators, and our ability to respond to such changes, may trigger the need for impairment testing at a point other than our annual assessment date. Subsequent to our annual goodwill impairment testing, the COVID-19 pandemic broadly impacted the operating environment and caused deterioration in market conditions, particularly toward the end of our fiscal second quarter. However, the operating environment toward the end of our fiscal year continued to recover and market conditions generally improved. We performed an evaluation to determine whether the economic impacts resulting from the pandemic were indicators requiring us to perform an impairment test as of September 30, 2020. Multiple factors, including performance, macroeconomic, and fair value indicators, were assessed with respect to each of our reporting units to determine whether it was more likely than not that the estimated fair value of any of these reporting units was less than its carrying value. As a result of our review, we concluded that it was more likely than not that the estimated fair values of our reporting units exceeded their respective carrying values and that the impact of the COVID-19 pandemic through the end of our fiscal year 2020 was not a triggering event to perform a quantitative assessment as of a date other than our annual evaluation date. Identifiable intangible assets, net The following table sets forth our identifiable intangible asset balances by segment, net of accumulated amortization, and activity for the years indicated. $ in millions Private Client Group Capital Asset Total Year ended September 30, 2020 Net identifiable intangible assets as of beginning of year $ 35 $ 17 $ 95 $ 147 Amortization expense (4) (4) (5) (13) Net identifiable intangible assets as of end of year $ 31 $ 13 $ 90 $ 134 Year ended September 30, 2019 Net identifiable intangible assets as of beginning of year $ 41 $ 20 $ 100 $ 161 Additions — 1 — 1 Amortization expense (6) (4) (5) (15) Net identifiable intangible assets as of end of year $ 35 $ 17 $ 95 $ 147 The addition of intangible assets during the year ended September 30, 2019 was attributable to the acquisition of Silver Lane. The following table summarizes our identifiable intangible assets by type. September 30, 2020 2019 $ in millions Gross carrying value Accumulated amortization Gross carrying value Accumulated amortization Customer relationships $ 134 $ (61) $ 134 $ (50) Non-amortizing customer relationships 52 — 52 — Trade name 10 (4) 12 (5) Seller relationship agreements 4 (2) 5 (3) Other 6 (5) 6 (4) Total $ 206 $ (72) $ 209 $ (62) The following table sets forth the projected amortization expense by fiscal year associated with our identifiable intangible assets with finite lives. Fiscal year ended September 30, $ in millions 2021 $ 12 2022 11 2023 10 2024 10 2025 8 Thereafter 31 Total $ 82 Qualitative assessments As described in Note 2, we perform impairment testing for our non-amortizing customer relationship intangible asset on an annual basis or when an event occurs or circumstances change that would more likely than not reduce the fair value of the asset below its carrying value. We performed our latest annual impairment test as of our January 1, 2020 evaluation date, evaluating balances as of December 31, 2019. In that testing, we performed a qualitative assessment for our non-amortizing customer relationship intangible asset. Based upon the outcome of our qualitative assessment, no impairment was identified. Subsequent to our annual impairment testing of our non-amortizing customer relationship intangible asset, we performed an evaluation to determine whether the economic impacts resulting from the COVID-19 pandemic were indicators requiring us to perform an impairment test as of September 30, 2020. In performing our assessment, we considered multiple factors, including macroeconomic and market conditions, performance, and relevant entity-specific events, among others, to determine whether it was more likely than not that the estimated fair value of the asset was less than its carrying value. As a result of our review, we concluded that it was more likely than not that the fair value of the non-amortizing customer relationship intangible asset exceeded its carrying value and that the impact of the COVID-19 pandemic through the end of our fiscal year 2020 was not a triggering event to perform a quantitative assessment as of a date other than our annual evalua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Sep. 30, 2020</t>
        </is>
      </c>
    </row>
    <row r="3">
      <c r="A3" s="3" t="inlineStr">
        <is>
          <t>Prepaid Expense and Other Assets [Abstract]</t>
        </is>
      </c>
    </row>
    <row r="4">
      <c r="A4" s="4" t="inlineStr">
        <is>
          <t>OTHER ASSETS</t>
        </is>
      </c>
      <c r="B4" s="4" t="inlineStr">
        <is>
          <t>OTHER ASSETS The following table details the components of other assets. See Note 2 for a discussion of the accounting polices related to these components. September 30, $ in millions 2020 2019 Investments in company-owned life insurance policies $ 773 $ 675 Lease ROU assets 321 — Investments in real estate partnerships held by consolidated variable interest entities 164 75 Prepaid expenses 123 123 Investment in FHLB stock 52 52 Investment in FRB stock 25 25 All other 67 70 Total other assets $ 1,525 $ 1,020 As of September 30, 2020, the cumulative face value of our company-owned life insurance policies was $1.91 billion. On October 1, 2019, we adopted new accounting guidance related to leases. See Notes 2 and 12 for further information about this guidance and for a discussion of our accounting policies related to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On October 1, 2019, we adopted new accounting guidance related to the accounting for leases. See Note 2 for further information about this guidance and for a discussion of our accounting policies related to leases. As of September 30, 2020, our lease commitments resulted in ROU assets of $321 million and lease liabilities of $345 million, which were included in “Other assets” and “Other payables,” respectively, on our Consolidated Statements of Financial Condition. The weighted-average remaining lease term and discount-rate for our leases was five years and 3.86%, respectively, as of September 30, 2020. Lease expense Lease expense is recognized on a straight-line basis over the lease term if the ROU asset has not been impaired or abandoned. The following table details the components of lease expense, which is included in “Occupancy and equipment” expense on our Consolidated Statements of Income and Comprehensive Income. $ in millions Year ended September 30, 2020 Lease costs $ 98 Variable lease costs $ 26 Variable lease costs in the preceding table includes payments for common area maintenance charges and other variable costs that are not reflected in the measurement of ROU assets and lease liabilities. Lease liabilities The maturities of lease liabilities as of September 30, 2020 are presented in the following table. Fiscal year ended September 30, $ in millions 2021 97 2022 83 2023 65 2024 48 2025 34 Thereafter 55 Gross lease payments 382 Less: interest (37) Present value of lease liabilities $ 345 Lease payments in the preceding table exclude $201 million of legally binding minimum lease payments for leases signed but not yet commenced. These leases are estimated to commence between fiscal year 2021 and 2022 with lease terms ranging from five years to 11 years. Statement of cash flows supplemental information $ in millions Year ended September 30, 2020 Cash outflows - lease liabilities $ 101 Non-cash - ROU assets recorded for new and modified leases $ 74 Minimum future lease commitments (under previous GAAP) As of the date of adoption, our undiscounted minimum annual rental commitments were materially unchanged from the disclosure in Note 17 of our 2019 Form 10-K, which is included in the following table. Fiscal year ended September 30, $ in millions 2020 $ 103 2021 95 2022 79 2023 66 2024 49 Thereafter 127 Total $ 5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Millions</t>
        </is>
      </c>
      <c r="B1" s="2" t="inlineStr">
        <is>
          <t>Sep. 30, 2020</t>
        </is>
      </c>
      <c r="C1" s="2" t="inlineStr">
        <is>
          <t>Sep. 30, 2019</t>
        </is>
      </c>
    </row>
    <row r="2">
      <c r="A2" s="3" t="inlineStr">
        <is>
          <t>Assets:</t>
        </is>
      </c>
    </row>
    <row r="3">
      <c r="A3" s="4" t="inlineStr">
        <is>
          <t>Cash and cash equivalents</t>
        </is>
      </c>
      <c r="B3" s="5" t="n">
        <v>5390</v>
      </c>
      <c r="C3" s="5" t="n">
        <v>3957</v>
      </c>
    </row>
    <row r="4">
      <c r="A4" s="4" t="inlineStr">
        <is>
          <t>Cash and cash equivalents segregated pursuant to regulations</t>
        </is>
      </c>
      <c r="B4" s="6" t="n">
        <v>4244</v>
      </c>
      <c r="C4" s="6" t="n">
        <v>2014</v>
      </c>
    </row>
    <row r="5">
      <c r="A5" s="4" t="inlineStr">
        <is>
          <t>Collateralized agreements</t>
        </is>
      </c>
      <c r="B5" s="6" t="n">
        <v>422</v>
      </c>
      <c r="C5" s="6" t="n">
        <v>591</v>
      </c>
    </row>
    <row r="6">
      <c r="A6" s="3" t="inlineStr">
        <is>
          <t>Financial instruments, at fair value:</t>
        </is>
      </c>
    </row>
    <row r="7">
      <c r="A7" s="4" t="inlineStr">
        <is>
          <t>Trading instruments ($265 and $535 pledged as collateral)</t>
        </is>
      </c>
      <c r="B7" s="6" t="n">
        <v>513</v>
      </c>
      <c r="C7" s="6" t="n">
        <v>708</v>
      </c>
    </row>
    <row r="8">
      <c r="A8" s="4" t="inlineStr">
        <is>
          <t>Available-for-sale securities ($23 and $24 pledged as collateral)</t>
        </is>
      </c>
      <c r="B8" s="6" t="n">
        <v>7650</v>
      </c>
      <c r="C8" s="6" t="n">
        <v>3093</v>
      </c>
    </row>
    <row r="9">
      <c r="A9" s="4" t="inlineStr">
        <is>
          <t>Derivative assets</t>
        </is>
      </c>
      <c r="B9" s="6" t="n">
        <v>438</v>
      </c>
      <c r="C9" s="6" t="n">
        <v>338</v>
      </c>
    </row>
    <row r="10">
      <c r="A10" s="4" t="inlineStr">
        <is>
          <t>Other investments ($37 and $32 pledged as collateral)</t>
        </is>
      </c>
      <c r="B10" s="6" t="n">
        <v>334</v>
      </c>
      <c r="C10" s="6" t="n">
        <v>365</v>
      </c>
    </row>
    <row r="11">
      <c r="A11" s="4" t="inlineStr">
        <is>
          <t>Brokerage client receivables, net</t>
        </is>
      </c>
      <c r="B11" s="6" t="n">
        <v>2435</v>
      </c>
      <c r="C11" s="6" t="n">
        <v>2671</v>
      </c>
    </row>
    <row r="12">
      <c r="A12" s="4" t="inlineStr">
        <is>
          <t>Other receivables, net</t>
        </is>
      </c>
      <c r="B12" s="6" t="n">
        <v>927</v>
      </c>
      <c r="C12" s="6" t="n">
        <v>830</v>
      </c>
    </row>
    <row r="13">
      <c r="A13" s="4" t="inlineStr">
        <is>
          <t>Bank loans, net</t>
        </is>
      </c>
      <c r="B13" s="6" t="n">
        <v>21195</v>
      </c>
      <c r="C13" s="6" t="n">
        <v>20891</v>
      </c>
    </row>
    <row r="14">
      <c r="A14" s="4" t="inlineStr">
        <is>
          <t>Loans to financial advisors, net</t>
        </is>
      </c>
      <c r="B14" s="6" t="n">
        <v>1012</v>
      </c>
      <c r="C14" s="6" t="n">
        <v>983</v>
      </c>
    </row>
    <row r="15">
      <c r="A15" s="4" t="inlineStr">
        <is>
          <t>Property and equipment, net</t>
        </is>
      </c>
      <c r="B15" s="6" t="n">
        <v>535</v>
      </c>
      <c r="C15" s="6" t="n">
        <v>527</v>
      </c>
    </row>
    <row r="16">
      <c r="A16" s="4" t="inlineStr">
        <is>
          <t>Deferred income taxes, net</t>
        </is>
      </c>
      <c r="B16" s="6" t="n">
        <v>262</v>
      </c>
      <c r="C16" s="6" t="n">
        <v>231</v>
      </c>
    </row>
    <row r="17">
      <c r="A17" s="4" t="inlineStr">
        <is>
          <t>Goodwill and identifiable intangible assets, net</t>
        </is>
      </c>
      <c r="B17" s="6" t="n">
        <v>600</v>
      </c>
      <c r="C17" s="6" t="n">
        <v>611</v>
      </c>
    </row>
    <row r="18">
      <c r="A18" s="4" t="inlineStr">
        <is>
          <t>Other assets</t>
        </is>
      </c>
      <c r="B18" s="6" t="n">
        <v>1525</v>
      </c>
      <c r="C18" s="6" t="n">
        <v>1020</v>
      </c>
    </row>
    <row r="19">
      <c r="A19" s="4" t="inlineStr">
        <is>
          <t>Total assets</t>
        </is>
      </c>
      <c r="B19" s="6" t="n">
        <v>47482</v>
      </c>
      <c r="C19" s="6" t="n">
        <v>38830</v>
      </c>
    </row>
    <row r="20">
      <c r="A20" s="3" t="inlineStr">
        <is>
          <t>Liabilities and shareholders’ equity:</t>
        </is>
      </c>
    </row>
    <row r="21">
      <c r="A21" s="4" t="inlineStr">
        <is>
          <t>Bank deposits</t>
        </is>
      </c>
      <c r="B21" s="6" t="n">
        <v>26801</v>
      </c>
      <c r="C21" s="6" t="n">
        <v>22281</v>
      </c>
    </row>
    <row r="22">
      <c r="A22" s="4" t="inlineStr">
        <is>
          <t>Collateralized financings</t>
        </is>
      </c>
      <c r="B22" s="6" t="n">
        <v>250</v>
      </c>
      <c r="C22" s="6" t="n">
        <v>473</v>
      </c>
    </row>
    <row r="23">
      <c r="A23" s="3" t="inlineStr">
        <is>
          <t>Financial instrument liabilities, at fair value:</t>
        </is>
      </c>
    </row>
    <row r="24">
      <c r="A24" s="4" t="inlineStr">
        <is>
          <t>Trading instruments</t>
        </is>
      </c>
      <c r="B24" s="6" t="n">
        <v>240</v>
      </c>
      <c r="C24" s="6" t="n">
        <v>296</v>
      </c>
    </row>
    <row r="25">
      <c r="A25" s="4" t="inlineStr">
        <is>
          <t>Derivative liabilities</t>
        </is>
      </c>
      <c r="B25" s="6" t="n">
        <v>393</v>
      </c>
      <c r="C25" s="6" t="n">
        <v>313</v>
      </c>
    </row>
    <row r="26">
      <c r="A26" s="4" t="inlineStr">
        <is>
          <t>Brokerage client payables</t>
        </is>
      </c>
      <c r="B26" s="6" t="n">
        <v>6792</v>
      </c>
      <c r="C26" s="6" t="n">
        <v>4361</v>
      </c>
    </row>
    <row r="27">
      <c r="A27" s="4" t="inlineStr">
        <is>
          <t>Accrued compensation, commissions and benefits</t>
        </is>
      </c>
      <c r="B27" s="6" t="n">
        <v>1384</v>
      </c>
      <c r="C27" s="6" t="n">
        <v>1272</v>
      </c>
    </row>
    <row r="28">
      <c r="A28" s="4" t="inlineStr">
        <is>
          <t>Other payables</t>
        </is>
      </c>
      <c r="B28" s="6" t="n">
        <v>1513</v>
      </c>
      <c r="C28" s="6" t="n">
        <v>747</v>
      </c>
    </row>
    <row r="29">
      <c r="A29" s="4" t="inlineStr">
        <is>
          <t>Other borrowings</t>
        </is>
      </c>
      <c r="B29" s="6" t="n">
        <v>888</v>
      </c>
      <c r="C29" s="6" t="n">
        <v>894</v>
      </c>
    </row>
    <row r="30">
      <c r="A30" s="4" t="inlineStr">
        <is>
          <t>Senior notes payable</t>
        </is>
      </c>
      <c r="B30" s="6" t="n">
        <v>2045</v>
      </c>
      <c r="C30" s="6" t="n">
        <v>1550</v>
      </c>
    </row>
    <row r="31">
      <c r="A31" s="4" t="inlineStr">
        <is>
          <t>Total liabilities</t>
        </is>
      </c>
      <c r="B31" s="6" t="n">
        <v>40306</v>
      </c>
      <c r="C31" s="6" t="n">
        <v>32187</v>
      </c>
    </row>
    <row r="32">
      <c r="A32" s="4" t="inlineStr">
        <is>
          <t>Commitments and contingencies (see Note 17)</t>
        </is>
      </c>
      <c r="B32" s="4" t="inlineStr">
        <is>
          <t xml:space="preserve"> </t>
        </is>
      </c>
      <c r="C32" s="4" t="inlineStr">
        <is>
          <t xml:space="preserve"> </t>
        </is>
      </c>
    </row>
    <row r="33">
      <c r="A33" s="3" t="inlineStr">
        <is>
          <t>Shareholders’ equity</t>
        </is>
      </c>
    </row>
    <row r="34">
      <c r="A34" s="4" t="inlineStr">
        <is>
          <t>Preferred stock; $.10 par value; 10,000,000 shares authorized; -0- shares issued and outstanding</t>
        </is>
      </c>
      <c r="B34" s="6" t="n">
        <v>0</v>
      </c>
      <c r="C34" s="6" t="n">
        <v>0</v>
      </c>
    </row>
    <row r="35">
      <c r="A35" s="4" t="inlineStr">
        <is>
          <t>Common stock; $.01 par value; 350,000,000 shares authorized; 159,007,158 and 158,435,030 shares issued as of September 30, 2020 and 2019, respectively, and 136,556,559 and 137,841,952 shares outstanding as of September 30, 2020 and 2019, respectively</t>
        </is>
      </c>
      <c r="B35" s="6" t="n">
        <v>2</v>
      </c>
      <c r="C35" s="6" t="n">
        <v>2</v>
      </c>
    </row>
    <row r="36">
      <c r="A36" s="4" t="inlineStr">
        <is>
          <t>Additional paid-in capital</t>
        </is>
      </c>
      <c r="B36" s="6" t="n">
        <v>2007</v>
      </c>
      <c r="C36" s="6" t="n">
        <v>1938</v>
      </c>
    </row>
    <row r="37">
      <c r="A37" s="4" t="inlineStr">
        <is>
          <t>Retained earnings</t>
        </is>
      </c>
      <c r="B37" s="6" t="n">
        <v>6484</v>
      </c>
      <c r="C37" s="6" t="n">
        <v>5874</v>
      </c>
    </row>
    <row r="38">
      <c r="A38" s="4" t="inlineStr">
        <is>
          <t>Treasury stock, at cost; 22,450,599 and 20,593,078 common shares as of September 30, 2020 and 2019, respectively</t>
        </is>
      </c>
      <c r="B38" s="6" t="n">
        <v>-1390</v>
      </c>
      <c r="C38" s="6" t="n">
        <v>-1210</v>
      </c>
    </row>
    <row r="39">
      <c r="A39" s="4" t="inlineStr">
        <is>
          <t>Accumulated other comprehensive income/(loss)</t>
        </is>
      </c>
      <c r="B39" s="6" t="n">
        <v>11</v>
      </c>
      <c r="C39" s="6" t="n">
        <v>-23</v>
      </c>
    </row>
    <row r="40">
      <c r="A40" s="4" t="inlineStr">
        <is>
          <t>Total equity attributable to Raymond James Financial, Inc.</t>
        </is>
      </c>
      <c r="B40" s="6" t="n">
        <v>7114</v>
      </c>
      <c r="C40" s="6" t="n">
        <v>6581</v>
      </c>
    </row>
    <row r="41">
      <c r="A41" s="4" t="inlineStr">
        <is>
          <t>Noncontrolling interests</t>
        </is>
      </c>
      <c r="B41" s="6" t="n">
        <v>62</v>
      </c>
      <c r="C41" s="6" t="n">
        <v>62</v>
      </c>
    </row>
    <row r="42">
      <c r="A42" s="4" t="inlineStr">
        <is>
          <t>Total shareholders’ equity</t>
        </is>
      </c>
      <c r="B42" s="6" t="n">
        <v>7176</v>
      </c>
      <c r="C42" s="6" t="n">
        <v>6643</v>
      </c>
    </row>
    <row r="43">
      <c r="A43" s="4" t="inlineStr">
        <is>
          <t>Total liabilities and shareholders’ equity</t>
        </is>
      </c>
      <c r="B43" s="5" t="n">
        <v>47482</v>
      </c>
      <c r="C43" s="5" t="n">
        <v>38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12 Months Ended</t>
        </is>
      </c>
    </row>
    <row r="2">
      <c r="B2" s="2" t="inlineStr">
        <is>
          <t>Sep. 30, 2020</t>
        </is>
      </c>
    </row>
    <row r="3">
      <c r="A3" s="3" t="inlineStr">
        <is>
          <t>Deposits [Abstract]</t>
        </is>
      </c>
    </row>
    <row r="4">
      <c r="A4" s="4" t="inlineStr">
        <is>
          <t>BANK DEPOSITS</t>
        </is>
      </c>
      <c r="B4" s="4" t="inlineStr">
        <is>
          <t xml:space="preserve">BANK DEPOSITS Bank deposits include savings and money market accounts, certificates of deposit with RJ Bank, Negotiable Order of Withdrawal (“NOW”) accounts and demand deposits. The following table presents a summary of bank deposits, as well as the weighted-average interest rates on such deposits. The calculation of the weighted-average rates were based on the actual deposit balances and rates at each respective period end. September 30, 2020 2019 $ in millions Balance Weighted-average rate Balance Weighted-average rate Savings and money market accounts $ 25,604 0.01 % $ 21,654 0.25 % Certificates of deposit 1,017 1.94 % 605 2.33 % NOW accounts 156 1.92 % 6 0.01 % Demand deposits (non-interest-bearing) 24 — 16 — Total bank deposits $ 26,801 0.09 % $ 22,281 0.31 % Total bank deposits in the preceding table exclude affiliate deposits of $185 million and $163 million at September 30, 2020 and 2019, respectively, all of which were held in a deposit account at RJ Bank on behalf of RJF. See Note 25 for additional information. Savings and money market accounts in the preceding table consist primarily of deposits that are cash balances swept to RJ Bank from the client investment accounts maintained at RJ&amp;A. These balances are held in Federal Deposit Insurance Corporation (“FDIC”)-insured bank accounts through the RJBDP. The aggregate amount of individual time deposit account balances that exceeded the FDIC insurance limit at September 30, 2020 was $23 million. The following table sets forth the scheduled maturities of certificates of deposit. September 30, 2020 2019 $ in millions Denominations Denominations Denominations Denominations Three months or less $ 59 $ 76 $ 24 $ 19 Over three through six months 26 18 26 21 Over six through twelve months 19 26 75 37 Over one through two years 43 206 32 36 Over two through three years 67 170 40 93 Over three through four years 37 165 66 47 Over four through five years 7 98 38 51 Total certificates of deposit $ 258 $ 759 $ 301 $ 304 Interest expense on deposits, excluding interest expense related to affiliate deposits, is summarized in the following table. Year ended September 30, $ in millions 2020 2019 2018 Savings, money market, and NOW accounts $ 21 $ 120 $ 60 Certificates of deposit 20 12 6 Total interest expense on deposits $ 41 $ 132 $ 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Sep. 30, 2020</t>
        </is>
      </c>
    </row>
    <row r="3">
      <c r="A3" s="3" t="inlineStr">
        <is>
          <t>Debt Disclosure [Abstract]</t>
        </is>
      </c>
    </row>
    <row r="4">
      <c r="A4" s="4" t="inlineStr">
        <is>
          <t>OTHER BORROWINGS</t>
        </is>
      </c>
      <c r="B4" s="4" t="inlineStr">
        <is>
          <t xml:space="preserve">OTHER BORROWINGS The following table details the components of other borrowings. September 30, $ in millions 2020 2019 FHLB advances $ 875 $ 875 Mortgage notes payable 13 19 Total other borrowings $ 888 $ 894 FHLB advances Borrowings from the FHLB as of September 30, 2020 and 2019 were comprised of both floating and fixed-rate advances. As of September 30, 2020 and 2019, the floating-rate advances totaled $850 million. The interest rates on the floating-rate advances, which mature in December 2022, reset quarterly and are generally based on LIBOR. We use interest rate swaps to manage the risk of increases in interest rates associated with these floating-rate advances by converting the balances subject to variable interest rates to a fixed interest rate. Refer to Note 2 for information regarding these interest rate swaps, which are accounted for as hedging instruments. As of both September 30, 2020 and 2019, the fixed-rate advance totaled $25 million and incurred interest at a fixed rate of 3.4%. This advance matured and was repaid in October 2020. All of the advances were secured by a blanket lien granted to the FHLB on our residential mortgage loan portfolio. The weighted-average interest rate on these FHLB advances as of September 30, 2020 and 2019 was 0.45% and 2.17%, respectively. Secured and unsecured financing arrangements On February 19, 2019, RJF and RJ&amp;A entered into an unsecured revolving credit facility agreement (the “Credit Facility”). The Credit Facility has a maturity date of February 2024 and the lenders include a number of financial institutions. This committed unsecured borrowing facility provides for maximum borrowings of up to $500 million, with a sublimit of $300 million for RJF. RJ&amp;A may borrow up to $500 million under the Credit Facility, depending on the amount of outstanding borrowings of RJF. The interest rates on borrowings under the Credit Facility are variable and based on LIBOR, as adjusted for RJF’s credit rating. There were no borrowings outstanding on the Credit Facility as of September 30, 2020. There is a facility fee associated with the Credit Facility, which also varies with RJF’s credit rating. Based upon RJF’s credit rating as of September 30, 2020, the variable rate facility fee, which is applied to the committed amount, was 0.175% per annum. In addition to the Credit Facility, we maintain various secured and unsecured lines of credit, which are generally utilized to finance certain fixed income securities or for cash management purposes. Borrowings during the year were generally day-to-day and there were no borrowings outstanding on these arrangements as of September 30, 2020. The interest rates for these arrangements are variable and are based on the Fed Funds rate, LIBOR, a lender’s prime rate, or the Canadian prime rate, as applicable. We also have other collateralized financings included in “Collateralized financings” on our Consolidated Statements of Financial Condition. See Note 6 for information regarding our other collateralized financing arrangements. Mortgage notes payable Mortgage notes payable pertain to mortgage loans on certain of our corporate headquarters offices located in St. Petersburg, Florida. These mortgage loans are secured by land, buildings, and improvements. These mortgage loans bear a fixed interest rate of 5.7% with repayment terms of monthly interest and principal debt service and have a January 2023 maturity. Maturities Our other borrowings as of September 30, 2020, mature as follows based on their contractual terms. Fiscal year ended September 30, $ in millions 2021 $ 30 2022 6 2023 852 Total $ 8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12 Months Ended</t>
        </is>
      </c>
    </row>
    <row r="2">
      <c r="B2" s="2" t="inlineStr">
        <is>
          <t>Sep. 30, 2020</t>
        </is>
      </c>
    </row>
    <row r="3">
      <c r="A3" s="3" t="inlineStr">
        <is>
          <t>Debt Disclosure [Abstract]</t>
        </is>
      </c>
    </row>
    <row r="4">
      <c r="A4" s="4" t="inlineStr">
        <is>
          <t>SENIOR NOTES PAYABLE</t>
        </is>
      </c>
      <c r="B4" s="4" t="inlineStr">
        <is>
          <t>SENIOR NOTES PAYABLE The following table summarizes our senior notes payable. September 30, $ in millions 2020 2019 5.625% senior notes, due 2024 $ 250 $ 250 3.625% senior notes, due 2026 500 500 4.65% senior notes, due 2030 500 — 4.95% senior notes, due 2046 800 800 Total principal amount 2,050 1,550 Unaccreted premium/(discount) 10 11 Unamortized debt issuance costs (15) (11) Total senior notes payable $ 2,045 $ 1,550 In March 2012, we sold in a registered underwritten public offering $250 million in aggregate principal amount of 5.625% senior notes due April 2024. Interest on these senior notes is payable semi-annually.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plus accrued and unpaid interest thereon to the redemption date. In July 2016, we sold in a registered underwritten public offering $500 million in aggregate principal amount of 3.625% senior notes due September 2026. Interest on these senior notes is payable semi-annually.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35 basis points, plus accrued and unpaid interest thereon to the redemption date. In March 2020, we sold in a registered underwritten public offering $500 million in aggregate principal amount of 4.65% senior notes due April 2030. Interest on these senior notes is payable semi-annually. We may redeem some or all of these senior notes at any time prior to January 1, 2030,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and on or after January 1, 2030, at 100% of the principal amount of the notes redeemed; plus, in each case, accrued and unpaid interest thereon to the redemption date. In July 2016, we sold in a registered underwritten public offering $300 million in aggregate principal amount of 4.95% senior notes due July 2046. In May 2017, we reopened the offering and sold, in a registered underwritten public offering, an additional $500 million in aggregate principal amount of 4.95% senior notes due July 2046. These additional senior notes were consolidated, formed into a single series, and are fully fungible with the $300 million in aggregate principal amount 4.95% senior notes issued in July 2016. Interest on these senior notes is payable semi-annually.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45 basis points, plus accrued and unpaid interest thereon to the redemp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For a discussion of our income tax accounting policies and other income tax-related information see Note 2. Income taxes The following table details the total income tax provision/(benefit) allocation for each respective period. Year ended September 30, $ in millions 2020 2019 2018 Recorded in: Net income (1) $ 234 $ 341 $ 454 Equity, arising from available-for-sale securities recorded through OCI 23 27 (19) Equity, arising from currency translations, net of the impact of net investment hedges recorded through OCI 2 7 10 Equity, arising from cash flow hedges recorded through OCI (12) (23) 15 Total provision for income taxes $ 247 $ 352 $ 460 (1) Our provision for income taxes for the year ended September 30, 2018 included $105 million related to the enactment of the Tax Cuts and Jobs Act (“Tax Act”) in December 2017, primarily due to the remeasurement of U.S. deferred tax assets at a lower enacted federal corporate tax rate. The following table details our provision/(benefit) for income taxes included in net income for each respective period. Year ended September 30, $ in millions 2020 2019 2018 Current: Federal $ 215 $ 286 $ 258 State and local 49 63 65 Foreign 9 15 14 Total current 273 364 337 Deferred: Federal (36) (22) 121 State and local (3) (1) (4) Total deferred (39) (23) 117 Total provision for income taxes $ 234 $ 341 $ 454 A reconciliation of the U.S. federal statutory income tax rate to our effective income tax rate is detailed in the following table. Year ended September 30, 2020 2019 2018 Provision calculated at statutory rate 21.0 % 21.0 % 24.5 % Impact of Tax Act — 0.1 % 8.1 % State income tax, net of federal benefit 3.6 % 3.6 % 3.9 % Excess tax benefits related to share-based compensation (0.6) % (0.4) % (0.9) % Gains on company-owned life insurance policies which are not subject to tax (1.0) % (0.1) % (0.7) % Federal tax credits (1.1) % (0.9) % (0.7) % Other, net 0.3 % 1.5 % 0.6 % Total provision for income tax 22.2 % 24.8 % 34.8 % Our U.S. federal statutory tax rate for the year ended September 30, 2018 of 24.5% reflected a blended federal statutory rate of 35.0% for our first fiscal quarter and 21.0% for the remaining three fiscal quarters as a result of the Tax Act. The following table presents our U.S. and foreign components of pre-tax income for each respective period. Year ended September 30, $ in millions 2020 2019 2018 U.S. $ 1,019 $ 1,340 $ 1,268 Foreign 33 35 43 Pre-tax income $ 1,052 $ 1,375 $ 1,311 The cumulative effects of temporary differences that give rise to significant portions of the deferred tax asset/(liability) items are detailed in the following table. September 30, $ in millions 2020 2019 Deferred tax assets: Deferred compensation $ 229 $ 192 Allowances for loan losses and reserves for unfunded commitments 89 56 Unrealized loss associated with foreign currency translations 8 10 Unrealized loss associated with cash flow hedges 18 6 Accrued expenses 34 35 Partnership investments 13 12 Lease liabilities 80 — Other 16 12 Total deferred tax assets 487 323 Deferred tax liabilities: Goodwill and identifiable intangible assets (34) (28) Property and equipment (81) (57) Lease ROU assets (80) — Unrealized gain associated with available-for-sale securities (30) (7) Total deferred tax liabilities (225) (92) Net deferred tax assets $ 262 $ 231 We had a net deferred tax asset at both September 30, 2020 and 2019. We believe that the realization of the net deferred tax asset of $262 million is more likely than not based on expectations of future taxable income. As of September 30, 2020, we considered nearly all undistributed earnings of non-U.S. subsidiaries to be permanently reinvested. Therefore, we have not provided for any U.S. deferred income taxes related to such subsidiaries. As of September 30, 2020, we had approximately $311 million of cumulative undistributed earnings attributable to foreign subsidiaries, most of which were subject to U.S. tax under the transition tax on foreign earnings under the Tax Act. Because the time and manner of repatriation is uncertain, we cannot determine the impact of local taxes, withholding taxes and foreign tax credits associated with the future repatriation of such earnings, and therefore, cannot quantify the tax liability that would be payable in the event all such foreign earnings are repatriated. As of September 30, 2020, the current tax receivable, which is included in “Other receivables” on our Consolidated Statements of Financial Condition, was $17 million, and the current tax payable, which is included in “Other payables,” was $82 million. As of September 30, 2019, the current tax receivable was $22 million and the current tax payable was $49 million. Uncertain tax positions We recognize the accrual of interest and penalties related to income tax matters in interest expense and other expense, respectively. As of September 30, 2020 and 2019, accrued interest and penalties were approximately $8 million and $6 million, respectively. The following table presents the aggregate changes in the balances for uncertain tax positions. Year ended September 30, $ in millions 2020 2019 2018 Uncertain tax positions beginning of year $ 42 $ 31 $ 20 Increases for tax positions related to the current year 5 11 5 Increases for tax positions related to prior years 3 7 10 Decreases for tax positions related to prior years (1) — (1) Decreases due to lapsed statute of limitations (4) (2) (3) Decreases related to settlements — (5) — Uncertain tax positions end of year $ 45 $ 42 $ 31 The total amount of uncertain tax positions that, if recognized, would impact the effective tax rate (the items included in the preceding table after considering the federal tax benefit associated with any state tax provisions) was $40 million, $38 million, and $27 million at September 30, 2020, 2019 and 2018, respectively. We anticipate that the uncertain tax position liability balance will decrease by approximately $8 million over the next 12 months due to the expiration of statutes of limitations on federal and state tax returns and settlements of positions with the IRS. We file U.S. federal income tax returns as well as returns with various state, local and foreign jurisdictions. With few exceptions, we are generally no longer subject to U.S. federal, state and local, or foreign income tax examination by tax authorities for years prior to fiscal year 2017 for federal tax returns, fiscal year 2016 for state and local tax returns and fiscal year 2016 for foreign tax returns. Various foreign and state audits in process are expected to be completed in fiscal yea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Sep. 30, 2020</t>
        </is>
      </c>
    </row>
    <row r="3">
      <c r="A3" s="3" t="inlineStr">
        <is>
          <t>Commitments and Contingencies Disclosure [Abstract]</t>
        </is>
      </c>
    </row>
    <row r="4">
      <c r="A4" s="4" t="inlineStr">
        <is>
          <t>COMMITMENTS, CONTINGENCIES AND GUARANTEES</t>
        </is>
      </c>
      <c r="B4" s="4" t="inlineStr">
        <is>
          <t>COMMITMENTS, CONTINGENCIES AND GUARANTEES Commitments and contingencies Loan and underwriting commitments In the normal course of business, we enter into commitments for debt and equity underwritings. As of September 30, 2020, we had six such open underwriting commitments, of which all but one were subsequently settled in open market transactions and none of which resulted in a significant loss. We offer loans to prospective financial advisors and certain key revenue producers primarily for recruiting, transitional cost assistance, and retention purposes (see Note 2 for a discussion of our accounting policies governing these transactions). These offers are contingent upon certain events occurring, including the individuals joining us and meeting certain conditions outlined in their offer. Our unfunded loan commitments related to such offers were $15 million as of September 30, 2020. Commitments to extend credit and other credit-related financial instruments 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underwriting assessments and each customer’s credit worthiness is evaluated on a case-by-case basis. Fixed-rate commitments are also subject to market risk resulting from fluctuations in interest rates and our exposure is limited to the replacement value of those commitments. The following table presents RJ Bank’s commitments to extend credit and other credit-related off-balance sheet financial instruments outstanding. September 30, $ in millions 2020 2019 Open-end consumer lines of credit (primarily SBL) $ 12,148 $ 9,328 Commercial lines of credit $ 1,482 $ 1,527 Unfunded loan commitments $ 532 $ 599 Standby letters of credit $ 33 $ 40 Open-end consumer lines of credit primarily represent the unfunded amounts of RJ Bank loans to consumers that are secured by marketable securities at advance rates consistent with industry standards. The proceeds from repayment or, if necessary, the liquidation of collateral, which is monitored daily, are expected to satisfy the amounts drawn against these existing lines of credit. These lines of credit are primarily uncommitted, as we reserve the right to not make any advances or may terminate these lines at any time. Because many of our lending commitments expire without being funded in whole or in part, the contractual amounts are not estimates of our actual future credit exposure or future liquidity requirements. We maintain a reserve to provide for potential losses related to the unfunded lending commitments. See Note 7 for further discussion of this reserve for unfunded lending commitments. RJ&amp;A enters into margin lending arrangements which allow customers to borrow against the value of qualifying securities. Margin loans are collateralized by the securities held in the customer’s account at RJ&amp;A. Collateral levels and established credit terms are monitored daily and we require customers to deposit additional collateral or reduce balances as necessary. Investment commitments We had unfunded commitments to various investments, including private equity investments and certain RJ Bank investments, of $36 million as of September 30, 2020. Other commitments RJTCF sells investments in project partnerships to various LIHTC funds, which have third-party investors, and for which RJTCF serves as the managing member or general partner. RJTCF typically sells investments in project partnerships to LIHTC funds within 90 days of their acquisition. Until such investments are sold to LIHTC funds, RJTCF is responsible for funding investment commitments to such partnerships. As of September 30, 2020, RJTCF had committed approximately $56 million to project partnerships that had not yet been sold to LIHTC funds. Because we expect to sell these project partnerships to LIHTC funds and the equity funding events arise over future periods, the contractual commitments are not expected to materially impact our future liquidity requirements. RJTCF may also make short-term loans or advances to project partnerships and LIHTC funds. As a part of our fixed income public finance operations, we enter into forward commitments to purchase agency MBS. See Note 2 for further discussion of these activities. At September 30, 2020, we had $443 million of principal amount of outstanding forward MBS purchase commitments, which were expected to be purchased within 90 days following commitment. In order to hedge the market interest rate risk to which we would otherwise be exposed between the date of the commitment and the date of sale of the MBS, we enter into TBA security contracts with investors for generic MBS at specific rates and prices to be delivered on settlement dates in the future. We may be subject to loss if the timing of, or the actual amount of, the MBS differs significantly from the term and notional amount of the TBA security contract to which we entered. These TBA securities and related purchase commitments are accounted for at fair value. As of September 30, 2020, the fair value of the TBA securities and the estimated fair value of the purchase commitments were insignificant. For information regarding our lease commitments, including the maturities of our lease liabilities, see Note 12. Guarantees Our U.S. broker-dealer subsidiaries are required by federal law to be members of the Securities Investors Protection Corporation (“SIPC”). The SIPC fund provides protection up to $500 thousand per client for securities and cash held in client accounts, including a limitation of $250 thousand on claims for cash balances. We have purchased excess SIPC coverage through various syndicates of Lloyd’s of London.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its obligations to clients. This coverage does not protect against market fluctuations. RJF has provided an indemnity to Lloyd’s of London against any and all losses they may incur associated with the excess SIPC policies. We guarantee the debt of one of our private equity investments. The amount of such debt, including the undrawn portion of a revolving credit facility, was $13 million as of September 30, 2020. The debt, which matures in 2022, is secured by substantially all of the assets of the borrower. Legal and regulatory matter contingencies In addition to any matters that may be specifically described in the following sections, in the normal course of our business, we have been named, from time to time, as a defendant in various legal actions, including arbitrations, class actions and other litigation, arising in connection with our activities as a diversified financial services institution. RJF and certain of its subsidiaries are subject to regular reviews and inspections by regulatory authorities and self-regulatory organizations.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elf-regulatory organizations institute investigations from time to time, among other things, into industry practices, which can also result in the imposition of such sanctions. We may contest liability and/or the amount of damages, as appropriate, in each pending matter. Over the last several years, the level of litigation and investigatory activity (both formal and informal) by government and self-regulatory agencies in the financial services industry continues to be significant. There can be no assurance that material losses will not be incurred from claims that have not yet been asserted or are not yet determined to be material. For many legal and regulatory matters, we are unable to estimate a range of reasonably possible loss a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Subject to the foregoing, after consultation with counsel, we believe that the outcome of such litigation and regulatory proceedings will not have a material adverse effect on our consolidated financial condition. However, the outcome of such litigation and regulatory proceedings could be material to our operating results and cash flows for a particular future period, depending on, among other things, our revenues or income for such period. There are certain matters for which we are unable to estimate the upper end of the range of reasonably possible loss. With respect to legal and regulatory matters for which management has been able to estimate a range of reasonably possible loss as of September 30, 2020, we estimated the upper end of the range of reasonably possible aggregate loss to be approximately $120 million in excess of the aggregate accruals for such matters. Refer to Note 2 for a discussion of our criteria for recognizing liabilities for contingencies. We may from time to time include in any descriptions of individual matters herein certain quantitative information about the plaintiff’s claim against us as alleged in the plaintiff’s pleadings or other public filings. Although this information may provide insight into the potential magnitude of a matter, it does not represent our estimate of reasonably possible loss or our judgment as to any currently appropriate accrual related theret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12 Months Ended</t>
        </is>
      </c>
    </row>
    <row r="2">
      <c r="B2" s="2" t="inlineStr">
        <is>
          <t>Sep. 30, 2020</t>
        </is>
      </c>
    </row>
    <row r="3">
      <c r="A3" s="3" t="inlineStr">
        <is>
          <t>Equity [Abstract]</t>
        </is>
      </c>
    </row>
    <row r="4">
      <c r="A4" s="4" t="inlineStr">
        <is>
          <t>ACCUMULATED OTHER COMPREHENSIVE INCOME/(LOSS)</t>
        </is>
      </c>
      <c r="B4" s="4" t="inlineStr">
        <is>
          <t>ACCUMULATED OTHER COMPREHENSIVE INCOME/(LOSS) All of the components of OCI, net of tax, were attributable to RJF. The following table presents the net change in AOCI as well as the changes, and the related tax effects, of each component of AOCI. $ in millions Net investment hedges Currency translations Subtotal: net investment hedges and currency translations Available-for-sale securities Cash flow hedges Total Year ended September 30, 2020 AOCI as of beginning of year $ 110 $ (135) $ (25) $ 21 $ (19) $ (23) OCI: OCI before reclassifications and taxes 7 (5) 2 94 (51) 45 Amounts reclassified from AOCI, before tax — — — (3) 5 2 Pre-tax net OCI 7 (5) 2 91 (46) 47 Income tax effect (2) — (2) (23) 12 (13) OCI for the year, net of tax 5 (5) — 68 (34) 34 AOCI as of end of year $ 115 $ (140) $ (25) $ 89 $ (53) $ 11 Year ended September 30, 2019 AOCI as of beginning of year $ 88 $ (111) $ (23) $ (46) $ 42 $ (27) Cumulative effect of adoption of ASU 2016-01 — — — (4) — (4) OCI: OCI before reclassifications and taxes 29 (24) 5 98 (79) 24 Amounts reclassified from AOCI, before tax — — — — (5) (5) Pre-tax net OCI 29 (24) 5 98 (84) 19 Income tax effect (7) — (7) (27) 23 (11) OCI for the year, net of tax 22 (24) (2) 71 (61) 8 AOCI as of end of year $ 110 $ (135) $ (25) $ 21 $ (19) $ (23) As of October 1, 2018, we adopted accounting guidance (ASU 2016-01) that generally requires changes in the fair value of equity securities to be recorded in net income. Accordingly, as of the date of adoption, we reclassified a cumulative unrealized gain on such securities, net of tax, from AOCI to retained earnings. Reclassifications from AOCI to net income, excluding taxes, for the year ended September 30, 2020 were recorded in “Other” revenue and “Interest expense” on the Consolidated Statements of Income and Comprehensive Income. Reclassifications from AOCI to net income, excluding taxes, for the year ended September 30, 2019 were recorded in “Interest expense” on the Consolidated Statements of Income and Comprehensive Income. Our net investment hedges and cash flow hedges relate to our derivatives associated with RJ Bank’s business operations. See Notes 2 and 5 for additional information on these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0</t>
        </is>
      </c>
    </row>
    <row r="3">
      <c r="A3" s="3" t="inlineStr">
        <is>
          <t>Revenue from Contract with Customer [Abstract]</t>
        </is>
      </c>
    </row>
    <row r="4">
      <c r="A4" s="4" t="inlineStr">
        <is>
          <t>REVENUES</t>
        </is>
      </c>
      <c r="B4" s="4" t="inlineStr">
        <is>
          <t>REVENUES The following tables present our sources of revenues by segment. For further information about our significant accounting policies related to revenue recognition, see Note 2. See Note 24 for additional information on our segment results. Year ended September 30, 2020 $ in millions Private Client Group Capital Markets Asset Management RJ Bank Other and intersegment eliminations Total Revenues: Asset management and related administrative fees $ 3,162 $ 7 $ 688 $ — $ (23) $ 3,834 Brokerage revenues: Securities commissions: Mutual and other fund products 567 7 8 — (3) 579 Insurance and annuity products 397 — — — — 397 Equities, ETFs and fixed income products 355 137 — — — 492 Subtotal securities commissions 1,319 144 8 — (3) 1,468 Principal transactions (1) 64 427 — 1 (4) 488 Total brokerage revenues 1,383 571 8 1 (7) 1,956 Account and services fees: Mutual fund and annuity service fees 348 — 1 — (1) 348 RJBDP fees 330 1 — — (181) 150 Client account and other fees 129 5 15 — (23) 126 Total account and service fees 807 6 16 — (205) 624 Investment banking: Merger &amp; acquisition and advisory — 290 — — — 290 Equity underwriting 41 185 — — 1 227 Debt underwriting — 133 — — — 133 Total investment banking 41 608 — — 1 650 Other: Tax credit fund revenues — 83 — — — 83 All other (1) 27 7 2 26 (41) 21 Total other 27 90 2 26 (41) 104 Total non-interest revenues 5,420 1,282 714 27 (275) 7,168 Interest income (1) 155 25 1 800 19 1,000 Total revenues 5,575 1,307 715 827 (256) 8,168 Interest expense (23) (16) — (62) (77) (178) Net revenues $ 5,552 $ 1,291 $ 715 $ 765 $ (333) $ 7,990 (1) These revenues are generally not in scope of the accounting guidance for revenue from contracts with customers. Year ended September 30, 2019 $ in millions Private Client Group Capital Markets Asset Management RJ Bank Other and intersegment eliminations Total Revenues: Asset management and related administrative fees $ 2,820 $ 6 $ 645 $ — $ (20) $ 3,451 Brokerage revenues: Securities commissions: Mutual and other fund products 599 6 10 — (4) 611 Insurance and annuity products 412 — — — — 412 Equities, ETFs and fixed income products 304 123 — — — 427 Subtotal securities commissions 1,315 129 10 — (4) 1,450 Principal transactions (1) 74 285 — — (2) 357 Total brokerage revenues 1,389 414 10 — (6) 1,807 Account and services fees: Mutual fund and annuity service fees 334 — 2 — (10) 326 RJBDP fees 453 — 3 — (176) 280 Client account and other fees 122 5 26 — (21) 132 Total account and service fees 909 5 31 — (207) 738 Investment banking: Merger &amp; acquisition and advisory — 379 — — — 379 Equity underwriting 32 100 — — — 132 Debt underwriting — 85 — — — 85 Total investment banking 32 564 — — — 596 Other: Tax credit fund revenues — 86 — — — 86 All other (1) 26 4 2 26 6 64 Total other 26 90 2 26 6 150 Total non-interest revenues 5,176 1,079 688 26 (227) 6,742 Interest income (1) 225 38 3 975 40 1,281 Total revenues 5,401 1,117 691 1,001 (187) 8,023 Interest expense (42) (34) — (155) (52) (283) Net revenues $ 5,359 $ 1,083 $ 691 $ 846 $ (239) $ 7,740 (1) These revenues are generally not in scope of the accounting guidance for revenue from contracts with customers. Year ended September 30, 2018 $ in millions Private Client Group Capital Markets Asset Management RJ Bank Other and intersegment eliminations Total Revenues: Asset management and related administrative fees $ 2,517 $ 8 $ 610 $ — $ (16) $ 3,119 Brokerage revenues: Securities commissions: Mutual and other fund products 703 7 12 — (5) 717 Insurance and annuity products 414 — — — — 414 Equities, ETFs and fixed income products 352 145 — — (2) 495 Subtotal securities commissions 1,469 152 12 — (7) 1,626 Principal transactions (1) 80 249 — 1 (1) 329 Total brokerage revenues 1,549 401 12 1 (8) 1,955 Account and services fees: Mutual fund and annuity service fees 332 — 2 — (9) 325 RJBDP fees 354 — 3 — (92) 265 Client account and other fees 111 5 23 — (16) 123 Total account and service fees 797 5 28 — (117) 713 Investment banking: Merger &amp; acquisition and advisory — 312 — — — 312 Equity underwriting 35 93 — — — 128 Debt underwriting — 61 — — — 61 Total investment banking 35 466 — — — 501 Other: Tax credit fund revenues — 79 — — — 79 All other (1) 30 1 2 22 10 65 Total other 30 80 2 22 10 144 Total non-interest revenues 4,928 960 652 23 (131) 6,432 Interest income (1) 193 32 2 793 24 1,044 Total revenues 5,121 992 654 816 (107) 7,476 Interest expense (28) (28) — (89) (57) (202) Net revenues $ 5,093 $ 964 $ 654 $ 727 $ (164) $ 7,274 (1) These revenues are generally not in scope of the accounting guidance for revenue from contracts with customers. At September 30, 2020 and September 30, 2019, net receivables related to contracts with customers were $342 million and $34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12 Months Ended</t>
        </is>
      </c>
    </row>
    <row r="2">
      <c r="B2" s="2" t="inlineStr">
        <is>
          <t>Sep. 30, 2020</t>
        </is>
      </c>
    </row>
    <row r="3">
      <c r="A3" s="3" t="inlineStr">
        <is>
          <t>Interest Income (Expense), Net [Abstract]</t>
        </is>
      </c>
    </row>
    <row r="4">
      <c r="A4" s="4" t="inlineStr">
        <is>
          <t>INTEREST INCOME AND INTEREST EXPENSE</t>
        </is>
      </c>
      <c r="B4" s="4" t="inlineStr">
        <is>
          <t>INTEREST INCOME AND INTEREST EXPENSE The following table details the components of interest income and interest expense. Year ended September 30, $ in millions 2020 2019 2018 Interest income: Assets segregated pursuant to regulations $ 28 $ 59 $ 53 Trading instruments 20 26 23 Available-for-sale securities 83 69 52 Margin loans 84 122 107 Bank loans, net of unearned income and deferred expenses 702 871 722 Loans to financial advisors 20 18 15 Corporate cash and all other 63 116 72 Total interest income 1,000 1,281 1,044 Interest expense: Bank deposits 41 132 66 Trading instruments sold but not yet purchased 3 7 7 Brokerage client payables 11 21 15 Other borrowings 20 21 22 Senior notes payable 85 73 73 Other 18 29 19 Total interest expense 178 283 202 Net interest income 822 998 842 Bank loan loss provision (233) (22) (20) Net interest income after bank loan loss provision $ 589 $ 976 $ 822 Interest expense related to bank deposits in the preceding table excludes interest expense associated with affiliate deposits, which has been eliminated in consol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BASED AND OTHER COMPENSATION</t>
        </is>
      </c>
      <c r="B1" s="2" t="inlineStr">
        <is>
          <t>12 Months Ended</t>
        </is>
      </c>
    </row>
    <row r="2">
      <c r="B2" s="2" t="inlineStr">
        <is>
          <t>Sep. 30, 2020</t>
        </is>
      </c>
    </row>
    <row r="3">
      <c r="A3" s="3" t="inlineStr">
        <is>
          <t>Retirement Benefits [Abstract]</t>
        </is>
      </c>
    </row>
    <row r="4">
      <c r="A4" s="4" t="inlineStr">
        <is>
          <t>SHARE-BASED AND OTHER COMPENSATION</t>
        </is>
      </c>
      <c r="B4" s="4" t="inlineStr">
        <is>
          <t>SHARE-BASED AND OTHER COMPENSATION Share-based compensation plans We have one share-based compensation plan for our employees, Board of Directors and independent contractor financial advisors. The Amended and Restated 2012 Stock Incentive Plan (the “2012 Plan”) authorizes us to grant 52.2 million new shares, including the shares available for grant under six predecessor plans. As of September 30, 2020, 15.5 million shares were available under the 2012 Plan. Generally, we reissue our treasury shares under the 2012 Plan; however, we are also permitted to issue new shares. Our share-based compensation accounting policies are described in Note 2. Stock options granted and outstanding to our employees and independent contractors as of September 30, 2020 and the related expense for the years ended September 30, 2020, 2019 and 2018 were insignificant, as we generally ceased issuing stock options in our fiscal third quarter of 2019 and have instead issued RSUs. Cash received from stock option exercises during the year ended September 30, 2020 was $28 million. RSU awards We may grant awards under the 2012 Plan in connection with initial employment or under various retention programs for individuals who are responsible for contributing to our management, growth, and/or profitability. Through our Canadian subsidiary, we established the Restricted Stock Trust Fund, which we funded to enable the trust fund to acquire our common stock in the open market to be used to settle RSUs granted as a retention vehicle for certain employees of our Canadian subsidiaries. We may also grant awards to officers and certain other employees in lieu of cash for 10% to 50% of annual bonus amounts in excess of $250,000. Under the plan, the awards are generally restricted for a three five We grant RSUs annually to non-employee members of our Board of Directors. The RSUs granted to these Directors vest over a 1-year period from their grant date or upon retirement from our Board. The following table presents the RSU award activity, which includes grants to employees and members of our Board of Directors, for the year ended September 30, 2020. Shares/Units (in millions) Weighted- average grant date fair value (per share) Non-vested as of beginning of year 5.0 $ 74.08 Granted 1.7 $ 87.30 Vested (1.3) $ 66.48 Forfeited (0.1) $ 82.08 Non-vested as of end of year 5.3 $ 80.15 The following table presents expense and income tax benefits related to our RSUs granted to our employees and members of our Board of Directors for the periods indicated. Year ended September 30, $ in millions 2020 2019 2018 Total share-based expense $ 110 $ 101 $ 89 Income tax benefits related to share-based expense $ 25 $ 23 $ 23 For the year ended September 30, 2020, we realized $27 million of excess tax benefits related to our RSUs, which favorably impacted income tax expense on our Consolidated Statements of Income and Comprehensive Income. See Note 16 for additional information regarding income taxes. As of September 30, 2020, there was $176 million of total pre-tax compensation costs not yet recognized (net of estimated forfeitures) related to RSUs granted to employees and members of our Board of Directors. These costs are expected to be recognized over a weighted-average period of approximately three years. The following RSU activity occurred for the periods indicated. Year ended September 30, $ in millions, except per unit award amounts 2020 2019 2018 Weighted-average grant date fair value per unit award $ 87.30 $ 76.72 $ 87.33 Total fair value of shares and unit awards vested $ 83 $ 63 $ 51 Employee stock purchase plan Under the 2003 Employee Stock Purchase Plan, we are authorized to issue up to 7.4 million shares of common stock to our full-time employees, nearly all of whom are eligible to participate. Under the terms of the plan, share purchases in any calendar year are limited to the lesser of 1,000 shares or shares with a fair value of $25,000. The purchase price of the stock is 85% of the average high and low market price on the day prior to the purchase date. Under the plan, we sold approximately 466 thousand, 424 thousand and 336 thousand shares to employees during the years ended September 30, 2020, 2019 and 2018, respectively. The compensation cost is calculated as the value of the 15% discount from market value and was $5 million for each of the years ended September 30, 2020, 2019 and 2018. Employee other compensation Our profit sharing plan and employee stock ownership plan (“ESOP”) provide certain death, disability or retirement benefits for all employees who meet certain service requirements. The plans are noncontributory. Our contributions, if any, are determined annually by our Board of Directors on a discretionary basis and are recognized as compensation expense throughout the year. Benefits become fully vested after five years of qualified service, at 65, or if a participant separates from service due to death or disability. All shares owned by the ESOP are included in earnings per share calculations. Cash dividends paid to the ESOP are reflected as a reduction of retained earnings. The number of shares of our common stock held by the ESOP at September 30, 2020 and 2019 was 4.7 million and 4.6 million, respectively. The market value of our common stock held by the ESOP at September 30, 2020 was $341 million, of which $5 million was unearned (not yet vested) by ESOP plan participants. We also offer a plan pursuant to section 401(k) of the Internal Revenue Code, which is a qualified plan that may provide for a discretionary contribution or a matching contribution each year. Matching contributions are 75% of the first $1,000 and 25% of the next $1,000 of eligible compensation deferred by each participant annually. Our LTIP is a non-qualified deferred compensation plan that provides benefits to employees who meet certain compensation or production requirements. We have purchased and hold life insurance on the lives of certain current and former employee participants to earn a competitive rate of return for participants and to provide the primary source of funds available to satisfy our obligations under this plan. See Note 11 for information regarding the carrying value of these company-owned life insurance policies. Contributions to the qualified plans and the LTIP are approved annually by the Board of Directors or a committee thereof. We have the VDCP, a non-qualified and voluntary opportunity for certain highly compensated employees to defer compensation. Eligible participants may elect to defer a percentage or specific dollar amount of their compensation into the VDCP. Company-owned life insurance is the primary source of funding for this plan. Compensation expense associated with all of the qualified and non-qualified plans previously described totaled $149 million, $162 million and $154 million for the fiscal years ended September 30, 2020, 2019 and 2018, respectively. Non-employee other compensation We offer non-qualified deferred compensation plans that provide benefits to our independent contractor financial advisors who meet certain production requirements. Company-owned life insurance is the primary source of funding for this plan. The contributions are made in amounts approved annually by management. Certain independent contractor financial advisors are also eligible to participate in our VDCP. Eligible participants may elect to defer a percentage or specific dollar amount of their compensation into the VDCP. Company-owned life insurance is the primary source of funding for this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Sep. 30, 2020</t>
        </is>
      </c>
    </row>
    <row r="3">
      <c r="A3" s="3" t="inlineStr">
        <is>
          <t>Broker-Dealer, Net Capital Requirement, SEC Regulation [Abstract]</t>
        </is>
      </c>
    </row>
    <row r="4">
      <c r="A4" s="4" t="inlineStr">
        <is>
          <t>REGULATORY CAPITAL REQUIREMENTS</t>
        </is>
      </c>
      <c r="B4" s="4" t="inlineStr">
        <is>
          <t>REGULATORY CAPITAL REQUIREMENTS RJF, as a bank holding company and financial holding company, RJ Bank, Raymond James Trust, N.A. (“RJ Trust”) and our broker-dealer subsidiaries are subject to capital requirements by various regulatory authorities. Capital levels of each entity are monitored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As a bank holding company, RJF is subject to the risk-based capital requirements of the Fed. These risk-based capital requirements are expressed as capital ratios that compare measures of regulatory capital to risk-weighted assets, which incorporates quantitative measures of our assets, liabilities, and certain off-balance sheet items as calculated under regulatory guidelines. RJF’s and RJ Bank’s capital amounts and classification are also subject to qualitative judgments by the regulators about components, risk-weightings, and other factors. RJF and RJ Bank are required to maintain minimum amounts and ratios of Total and Tier 1 capital (as defined in the regulations) to risk-weighted assets (as defined), Tier 1 capital to average assets (as defined), and under rules defined under the Basel III capital framework, Common equity Tier 1 capital (“CET1”) to risk-weighted assets. RJF and RJ Bank each calculate these ratios under the Basel III standardized approach in order to assess compliance with both regulatory requirements and their internal capital policies. In order to maintain our ability to take certain capital actions, including dividends and common equity repurchases, and to make bonus payments, we must hold a capital conservation buffer above our minimum risk-based capital requirements. As of September 30, 2020, both RJF’s and RJ Bank’s capital levels exceeded the capital conservation buffer requirement and were each categorized as “well-capitalized.” To meet requirements for capital adequacy purposes or to be categorized as “well-capitalized,” RJF must maintain minimum CET1, Tier 1 capital, Total capital and Tier 1 leverage amounts and ratios as set forth in the following table. Actual Requirement for capital To be well-capitalized under regulatory provisions $ in millions Amount Ratio Amount Ratio Amount Ratio RJF as of September 30, 2020: CET1 $ 6,490 24.2 % $ 1,208 4.5 % $ 1,744 6.5 % Tier 1 capital $ 6,490 24.2 % $ 1,610 6.0 % $ 2,147 8.0 % Total capital $ 6,804 25.4 % $ 2,147 8.0 % $ 2,684 10.0 % Tier 1 leverage $ 6,490 14.2 % $ 1,824 4.0 % $ 2,280 5.0 % RJF as of September 30, 2019: CET1 $ 5,971 24.8 % $ 1,085 4.5 % $ 1,567 6.5 % Tier 1 capital $ 5,971 24.8 % $ 1,446 6.0 % $ 1,928 8.0 % Total capital $ 6,207 25.8 % $ 1,928 8.0 % $ 2,410 10.0 % Tier 1 leverage $ 5,971 15.7 % $ 1,525 4.0 % $ 1,906 5.0 % RJF’s Tier 1 and Total capital ratios at September 30, 2020 decreased compared to September 30, 2019, due to an increase in risk-weighted assets, partially offset by an increase in equity. The increase in risk-weighted assets was primarily due to growth in cash and cash equivalents segregated pursuant to regulations, available-for-sale securities held at RJ Bank and the residential loan portfolio, as well as the impact of higher market volatility on our market risk-weighted assets, partially offset by a decrease in the C&amp;I loan portfolio. The increase in equity reflected positive earnings during the year, net of share repurchases and dividends. RJF’s Tier 1 leverage ratio at September 30, 2020 decreased compared to September 30, 2019, due to growth of average assets, primarily cash, cash and cash equivalents segregated pursuant to regulations and available-for-sale securities held at RJ Bank, partially offset by the aforementioned change in equity. To meet the requirements for capital adequacy or to be categorized as “well-capitalized,” RJ Bank must maintain CET1, Tier 1 capital, Total capital and Tier 1 leverage amounts and ratios as set forth in the following table. Actual Requirement for capital To be well-capitalized under regulatory provisions $ in millions Amount Ratio Amount Ratio Amount Ratio RJ Bank as of September 30, 2020: CET1 $ 2,279 13.0 % $ 788 4.5 % $ 1,138 6.5 % Tier 1 capital $ 2,279 13.0 % $ 1,051 6.0 % $ 1,401 8.0 % Total capital $ 2,500 14.3 % $ 1,401 8.0 % $ 1,751 10.0 % Tier 1 leverage $ 2,279 7.7 % $ 1,183 4.0 % $ 1,479 5.0 % RJ Bank as of September 30, 2019: CET1 $ 2,246 13.2 % $ 764 4.5 % $ 1,103 6.5 % Tier 1 capital $ 2,246 13.2 % $ 1,018 6.0 % $ 1,358 8.0 % Total capital $ 2,458 14.5 % $ 1,358 8.0 % $ 1,697 10.0 % Tier 1 leverage $ 2,246 8.8 % $ 1,021 4.0 % $ 1,276 5.0 % RJ Bank’s Tier 1 capital and Total capital ratios at September 30, 2020 decreased compared to September 30, 2019, primarily due to the growth in available-for-sale securities and residential loans, net of decreases in C&amp;I loans. RJ Bank’s Tier 1 leverage ratio at September 30, 2020 decreased compared to September 30, 2019, due to the growth in average assets, primarily related to available-for-sale securities. Our intention is to maintain RJ Bank’s “well-capitalized” status. In the unlikely event that RJ Bank failed to maintain its “well-capitalized” status, the consequences could include a requirement to obtain a waiver from the FDIC prior to acceptance, renewal, or rollover of brokered deposits and higher FDIC premiums but would not significantly impact on our operations. RJ Bank may pay dividends to RJF without prior approval of its regulator as long as the dividend does not exceed the sum of RJ Bank’s current calendar year and the previous two calendar years’ retained net income, and RJ Bank maintains its targeted regulatory capital ratios. Dividends from RJ Bank may be limited to the extent that capital is needed to support its balance sheet growth. Certain of our broker-dealer subsidiaries are subject to the requirements of the Uniform Net Capital Rule (Rule 15c3-1) under the Securities Exchange Act of 1934. As a member firm of the Financial Industry Regulatory Authority (“FINRA”), RJ&amp;A is subject to FINRA’s capital requirements, which are substantially the same as Rule 15c3-1. Rule 15c3-1 provides for an “alternative net capital requirement,” which RJ&amp;A has elected. Regulations require that minimum net capital, as defined, be equal to the greater of $1.5 million or 2% of aggregate debit items arising from client balances. FINRA may impose certain restrictions, such as restricting withdrawals of equity capital, if a member firm were to fall below a certain threshold or fail to meet minimum net capital requirements. The following table presents the net capital position of RJ&amp;A. September 30, $ in millions 2020 2019 Raymond James &amp; Associates, Inc.: (Alternative Method elected) Net capital as a percent of aggregate debit items 48.0 % 39.7 % Net capital $ 1,245 $ 1,056 Less: required net capital (52) (53) Excess net capital $ 1,193 $ 1,003 As of September 30, 2020, RJ Trust, RJFS, RJ Ltd. and all of our other active regulated domestic and international subsidiaries were in compliance with and exceeded all applicable capital requirements. RJF expects to continue paying cash dividends. However, the payment and rate of dividends on our common stock are subject to several factors including our operating results, financial and regulatory requirements or restrictions, and the availability of funds from our subsidiaries, including our broker-dealer and bank subsidiaries, which may also be subject to restrictions under regulatory capital rules. The availability of funds from subsidiaries may also be subject to restrictions contained in loan covenants of certain broker-dealer loan agreements and restrictions by bank regulators on dividends to the parent from RJ Ban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Millions</t>
        </is>
      </c>
      <c r="B1" s="2" t="inlineStr">
        <is>
          <t>Sep. 30, 2020</t>
        </is>
      </c>
      <c r="C1" s="2" t="inlineStr">
        <is>
          <t>Sep. 30, 2019</t>
        </is>
      </c>
    </row>
    <row r="2">
      <c r="A2" s="3" t="inlineStr">
        <is>
          <t>Statement of Financial Position [Abstract]</t>
        </is>
      </c>
    </row>
    <row r="3">
      <c r="A3" s="4" t="inlineStr">
        <is>
          <t>Financial instruments, owned and pledged as collateral, at fair value</t>
        </is>
      </c>
      <c r="B3" s="5" t="n">
        <v>265</v>
      </c>
      <c r="C3" s="5" t="n">
        <v>535</v>
      </c>
    </row>
    <row r="4">
      <c r="A4" s="4" t="inlineStr">
        <is>
          <t>Available-for-sale securities, pledged as collateral</t>
        </is>
      </c>
      <c r="B4" s="6" t="n">
        <v>23</v>
      </c>
      <c r="C4" s="6" t="n">
        <v>24</v>
      </c>
    </row>
    <row r="5">
      <c r="A5" s="4" t="inlineStr">
        <is>
          <t>Other investments, owned and pledged as collateral, at fair value</t>
        </is>
      </c>
      <c r="B5" s="5" t="n">
        <v>37</v>
      </c>
      <c r="C5" s="5" t="n">
        <v>32</v>
      </c>
    </row>
    <row r="6">
      <c r="A6" s="3" t="inlineStr">
        <is>
          <t>Equity [Abstract]</t>
        </is>
      </c>
    </row>
    <row r="7">
      <c r="A7" s="4" t="inlineStr">
        <is>
          <t>Preferred stock, par value per share (in usd per share)</t>
        </is>
      </c>
      <c r="B7" s="7" t="n">
        <v>0.1</v>
      </c>
      <c r="C7" s="7" t="n">
        <v>0.1</v>
      </c>
    </row>
    <row r="8">
      <c r="A8" s="4" t="inlineStr">
        <is>
          <t>Preferred stock, shares authorized (in shares)</t>
        </is>
      </c>
      <c r="B8" s="6" t="n">
        <v>10000000</v>
      </c>
      <c r="C8" s="6" t="n">
        <v>1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per share (in usd per share)</t>
        </is>
      </c>
      <c r="B11" s="7" t="n">
        <v>0.01</v>
      </c>
      <c r="C11" s="7" t="n">
        <v>0.01</v>
      </c>
    </row>
    <row r="12">
      <c r="A12" s="4" t="inlineStr">
        <is>
          <t>Common stock, shares authorized (in shares)</t>
        </is>
      </c>
      <c r="B12" s="6" t="n">
        <v>350000000</v>
      </c>
      <c r="C12" s="6" t="n">
        <v>350000000</v>
      </c>
    </row>
    <row r="13">
      <c r="A13" s="4" t="inlineStr">
        <is>
          <t>Common stock, shares issued (in shares)</t>
        </is>
      </c>
      <c r="B13" s="6" t="n">
        <v>159007158</v>
      </c>
      <c r="C13" s="6" t="n">
        <v>158435030</v>
      </c>
    </row>
    <row r="14">
      <c r="A14" s="4" t="inlineStr">
        <is>
          <t>Common stock, shares outstanding (in shares)</t>
        </is>
      </c>
      <c r="B14" s="6" t="n">
        <v>136556559</v>
      </c>
      <c r="C14" s="6" t="n">
        <v>137841952</v>
      </c>
    </row>
    <row r="15">
      <c r="A15" s="4" t="inlineStr">
        <is>
          <t>Treasury stock, (in shares)</t>
        </is>
      </c>
      <c r="B15" s="6" t="n">
        <v>22450599</v>
      </c>
      <c r="C15" s="6" t="n">
        <v>20593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 xml:space="preserve">EARNINGS PER SHARE The following table presents the computation of basic and diluted earnings per common share. Year ended September 30, $ in millions, except per share amounts 2020 2019 2018 Income for basic earnings per common share: Net income $ 818 $ 1,034 $ 857 Less allocation of earnings and dividends to participating securities (1) (2) (1) Net income attributable to RJF common shareholders $ 817 $ 1,032 $ 856 Income for diluted earnings per common share: Net income $ 818 $ 1,034 $ 857 Less allocation of earnings and dividends to participating securities (1) (2) (1) Net income attributable to RJF common shareholders $ 817 $ 1,032 $ 856 Common shares: Average common shares in basic computation 137.6 141.0 145.3 Dilutive effect of outstanding stock options and certain RSUs 2.6 3.0 3.5 Average common shares used in diluted computation 140.2 144.0 148.8 Earnings per common share: Basic $ 5.94 $ 7.32 $ 5.89 Diluted $ 5.83 $ 7.17 $ 5.75 Stock options and certain RSUs excluded from weighted-average diluted common shares because their effect would be antidilutive 1.6 0.4 0.5 The allocation of earnings and dividends to participating securities in the preceding table represents dividends paid during the year to participating securities plus an allocation of undistributed earnings to participating securities. Participating securities represent unvested restricted stock and certain RSUs. Participating securities and related dividends paid on these participating securities were insignificant for the years ended September 30, 2020, 2019 and 2018. Undistributed earnings are allocated to participating securities based upon their right to share in earnings if all earnings for the period had been distributed. Dividends per common share declared and paid are detailed in the following table for each respective period. Year ended September 30, 2020 2019 2018 Dividends per common share - declared $ 1.48 $ 1.36 $ 1.10 Dividends per common share - paid $ 1.45 $ 1.32 $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SEGMENT INFORMATION We currently operate through the following five segments: PCG; Capital Markets; Asset Management; RJ Bank; and Other. The segments are determined based upon factors such as the services provided and the distribution channels served and are consistent with how we assess performance and determine how to allocate our resources. The financial results of our segments are presented using the same policies as those described in Note 2. Segment results include allocations of most corporate overhead and benefits expenses to each segment. Refer to the following discussion of the Other segment for a description of the corporate expenses that are not allocated to segments. Intersegment revenues, expenses, receivables and payables are eliminated upon consolidation. The PCG segment provides financial planning, investment advisory and securities transaction services through a branch office network throughout the U.S., Canada and the United Kingdom. The PCG segment includes revenues from securities transaction services, including the sale of equities, mutual funds, fixed income products, and insurance and annuity products to retail clients. In addition, this segment includes revenues from investment advisory services for which we charge either a fee computed as a percentage of assets in a client’s account or a flat period fee. The segment includes servicing fee revenues from mutual fund and annuity companies whose products we distribute and from banks to which we sweep clients’ cash in the RJBDP, our multi-bank sweep program. The segment also includes net interest earnings primarily on client margin loans and cash balances. Our Capital Markets segment conducts institutional sales, securities trading, equity research, investment banking and the syndication and management of investments that qualify for tax credits. We primarily conduct these activities in the U.S., Canada and Europe. Our Asset Management segment earns asset management and related administrative fees for providing asset management, portfolio management and related administrative services to retail and institutional clients. This segment oversees a portion of our fee-based assets under administration for our PCG clients through our Asset Management Services division and through RJ Trust. This segment also provides asset management services through Carillon Tower Advisers and affiliates (collectively, “Carillon Tower Advisers”) for certain retail accounts managed on behalf of third-party institutions, institutional accounts and proprietary mutual funds that we manage. RJ Bank provides various types of loans, including corporate loans, tax-exempt loans, residential loans, SBL and other loans. RJ Bank is active in corporate loan syndications and participations and also provides FDIC-insured deposit accounts, including to clients of our broker-dealer subsidiaries. RJ Bank generates net interest income principally through the interest income earned on loans and an investment portfolio of securities, which is offset by the interest expense it pays on client deposits and on its borrowings. The Other segment includes the results of our private equity investments, interest income on certain corporate cash balances, and certain corporate overhead costs of RJF that are not allocated to operating segments, including the interest costs on our public debt. The Other segment also includes expenses related to our reduction in workforce during the fiscal fourth quarter of 2020. The following tables present information concerning operations in these segments. Year ended September 30, $ in millions 2020 2019 2018 Net revenues: Private Client Group $ 5,552 $ 5,359 $ 5,093 Capital Markets 1,291 1,083 964 Asset Management 715 691 654 RJ Bank 765 846 727 Other (82) 5 (15) Intersegment eliminations (251) (244) (149) Total net revenues $ 7,990 $ 7,740 $ 7,274 Pre-tax income/(loss): Private Client Group $ 539 $ 579 $ 576 Capital Markets (1) 225 110 91 Asset Management 284 253 235 RJ Bank 196 515 492 Other (2) (192) (82) (83) Total pre-tax income $ 1,052 $ 1,375 $ 1,311 (1) The year ended September 30, 2020 includes a $7 million loss related to the pending disposition of our interests in certain entities that operate predominantly in France. The year ended September 30, 2019 includes a $15 million loss on the sale of our operations related to research, sales and trading of European equities, as well as a $19 million goodwill impairment charge related to our Canadian Capital Markets business. (2) The year ended September 30, 2020 includes reduction in workforce expenses of $46 million associated with position eliminations that occurred in our fiscal fourth quarter of 2020 in response to the economic environment. These expenses primarily consist of severance and related payroll expenses, as well as expenses related to company-paid benefits. No individual client accounted for more than ten percent of revenues in any of the years presented. The following table presents our net income on a segment basis. Year ended September 30, $ in millions 2020 2019 2018 Net interest income/(expense): Private Client Group $ 132 $ 183 $ 165 Capital Markets 9 4 4 Asset Management 1 3 2 RJ Bank 738 820 704 Other and intersegment eliminations (58) (12) (33) Net interest income $ 822 $ 998 $ 842 The following table presents our total assets on a segment basis. September 30, $ in millions 2020 2019 Total assets: Private Client Group $ 12,574 $ 9,042 Capital Markets 2,336 2,287 Asset Management 380 401 RJ Bank 30,356 25,516 Other 1,836 1,584 Total $ 47,482 $ 38,830 The following table presents goodwill, which was included in our total assets, on a segment basis. September 30, $ in millions 2020 2019 Goodwill: Private Client Group $ 277 $ 275 Capital Markets 120 120 Asset Management 69 69 Total $ 466 $ 464 We have operations in the U.S., Canada and Europe. Substantially all long-lived assets are located in the U.S. The following table presents our net revenues and pre-tax income classified by major geographic area in which they were earned. Year ended September 30, $ in millions 2020 2019 2018 Net revenues: U.S. $ 7,446 $ 7,211 $ 6,754 Canada 386 391 381 Europe 158 138 139 Total $ 7,990 $ 7,740 $ 7,274 Pre-tax income/(loss): U.S. $ 1,028 $ 1,356 $ 1,269 Canada 29 29 47 Europe (1) (5) (10) (5) Total $ 1,052 $ 1,375 $ 1,311 (1) The pre-tax loss in Europe for the year ended September 30, 2020 reflects a $7 million loss related to the pending disposition of our interests in certain entities that operate predominantly in France. The pre-tax loss in Europe for the year ended September 30, 2019 reflects a $15 million loss on the sale of our operations related to research, sales and trading of European equities. These losses were recorded in our Capital Markets segment. The following table presents our total assets by major geographic area in which they were held. September 30, $ in millions 2020 2019 Total assets: U.S. $ 44,090 $ 35,978 Canada 3,260 2,754 Europe 132 98 Total $ 47,482 $ 38,830 The following table presents goodwill, which was included in our total assets, classified by major geographic area in which it was held. September 30, $ in millions 2020 2019 Goodwill: U.S. $ 433 $ 433 Canada 24 23 Europe 9 8 Total $ 466 $ 464 During the year ended September 30, 2019, we recognized an impairment charge of $19 million related to our Canadian Capital Markets business. See Note 10 for a discussion of our goodwill impairment tes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Sep. 30, 2020</t>
        </is>
      </c>
    </row>
    <row r="3">
      <c r="A3" s="3" t="inlineStr">
        <is>
          <t>Condensed Financial Information Disclosure [Abstract]</t>
        </is>
      </c>
    </row>
    <row r="4">
      <c r="A4" s="4" t="inlineStr">
        <is>
          <t>CONDENSED FINANCIAL INFORMATION (PARENT COMPANY ONLY)</t>
        </is>
      </c>
      <c r="B4" s="4" t="inlineStr">
        <is>
          <t xml:space="preserve">CONDENSED FINANCIAL INFORMATION (PARENT COMPANY ONLY)As more fully described in Note 1, RJF (or the “Parent”) is a financial holding company whose subsidiaries are engaged in various financial services activities. The Parent’s primary activities include investments in subsidiaries and corporate investments, including cash management, company-owned life insurance policies and private equity investments. The primary source of operating cash available to the Parent is provided by dividends from its subsidiaries. RJ&amp;A, our principal domestic broker-dealer subsidiary of the Parent, is required by regulations to maintain a minimum amount of net capital. Other broker-dealer, non-bank subsidiaries of the Parent are also required by regulations to maintain a minimum amount of net capital, but the net capital requirements of those other subsidiaries are much less significant. RJ&amp;A is further required by certain covenants in its borrowing agreements to maintain minimum net capital equal to 10% of aggregate debit balances. At September 30, 2020, each of these broker-dealer subsidiaries exceeded their minimum net capital requirements (see Note 22 for further information). Net assets of approximately $3.30 billion as of September 30, 2020 were restricted under regulatory or other restrictions from being transferred from certain subsidiaries to the Parent without prior approval of the respective entities’ regulator. Cash and cash equivalents of $2.16 billion and $1.35 billion as of September 30, 2020 and 2019, respectively, were held directly by RJF in depository accounts at third-party financial institutions, held in depository accounts at RJ Bank, or were otherwise invested by one of our subsidiaries on behalf of RJF. The amount held in depository accounts at RJ Bank was $185 million as of September 30, 2020, of which $108 million was available on demand without restriction. As of September 30, 2019, $163 million was held in depository accounts at RJ Bank, of which $107 million was available on demand without restriction. See Notes 14, 15, 17 and 22 for more information regarding borrowings, commitments, contingencies and guarantees, and regulatory capital requirements of the Parent and its subsidiaries. The following table presents the Parent’s statements of financial condition. September 30, $ in millions 2020 2019 Assets: Cash and cash equivalents $ 478 $ 540 Assets segregated pursuant to regulations 78 57 Intercompany receivables from subsidiaries (primarily non-bank subsidiaries) 1,903 1,143 Investments in consolidated subsidiaries: Bank subsidiary 2,315 2,248 Non-bank subsidiaries 4,306 4,093 Property and equipment, net 14 14 Goodwill and identifiable intangible assets, net 32 32 Other assets 804 728 Total assets $ 9,930 $ 8,855 Liabilities and equity: Accrued compensation and benefits $ 596 $ 514 Intercompany payables to subsidiaries: Bank subsidiary 21 — Non-bank subsidiaries 28 119 Other payables 126 91 Senior notes payable 2,045 1,550 Total liabilities 2,816 2,274 Equity 7,114 6,581 Total liabilities and equity $ 9,930 $ 8,855 Of the total intercompany receivable from non-bank subsidiaries, $1.70 billion and $827 million at September 30, 2020 and 2019, respectively, was invested in cash and cash equivalents by the subsidiary on behalf of the Parent. The following table presents the Parent’s statements of income. Year ended September 30, $ in millions 2020 2019 2018 Revenues: Dividends from non-bank subsidiaries $ 634 $ 632 $ 225 Dividends from bank subsidiary 130 190 130 Interest from subsidiaries 18 31 25 Interest income 3 7 4 Other 23 20 20 Total revenues 808 880 404 Interest expense (87) (75) (74) Net revenues 721 805 330 Non-interest expenses: Compensation and benefits (1) 63 73 68 Non-compensations expenses: Communications and information processing 6 8 9 Occupancy and equipment 1 1 1 Business development 18 20 20 Other 23 16 17 Intercompany allocations and charges (16) (24) (32) Total non-compensation expenses 32 21 15 Total non-interest expenses 95 94 83 Pre-tax income before equity in undistributed net income of subsidiaries 626 711 247 Income tax benefit (58) (31) (12) Income before equity in undistributed net income of subsidiaries 684 742 259 Equity in undistributed net income of subsidiaries 134 292 598 Net income $ 818 $ 1,034 $ 857 (1) The year ended September 30, 2020 includes the portion of the reduction in workforce expenses incurred during the fiscal fourth quarter of 2020 that relates to the Parent. The following table presents the Parent’s statements of cash flows. Year ended September 30, $ in millions 2020 2019 2018 Cash flows from operating activities: Net income $ 818 $ 1,034 $ 857 Adjustments to reconcile net income to net cash provided by operating activities: Loss on investments 4 4 1 Unrealized gain on company-owned life insurance policies, net of expenses (50) (5) (37) Equity in undistributed net income of subsidiaries (134) (292) (598) Other 102 100 114 Net change in: Assets segregated pursuant to regulations — — (1) Intercompany receivables 126 (51) 6 Other assets 24 (16) 49 Intercompany payables (70) (22) 88 Other payables 24 (1) 13 Accrued compensation and benefits 73 34 66 Net cash provided by operating activities 917 785 558 Cash flows from investing activities: Investments in subsidiaries (106) (24) (205) (Advances to)/repayments from subsidiaries, net (885) 63 4 Proceeds from sales of investments 9 3 12 Purchase of investments in company-owned life insurance policies, net (55) (44) (70) Net cash used in investing activities (1,037) (2) (259) Cash flows from financing activities: Proceeds from borrowing on the RJF Credit Facility — 300 300 Repayment of borrowings on the RJF Credit Facility — (300) (300) Proceeds from senior note issuances, net of debt issuance costs paid 494 — — Exercise of stock options and employee stock purchases 62 65 63 Purchase of treasury stock (272) (778) (62) Dividends on common stock (205) (191) (151) Net cash provided by/(used in) financing activities 79 (904) (150) Net increase/(decrease) in cash and cash equivalents (41) (121) 149 Cash, cash equivalents, and cash segregated pursuant to regulations at beginning of year 596 717 568 Cash, cash equivalents, and cash segregated pursuant to regulations at end of year $ 555 $ 596 $ 717 Cash and cash equivalents $ 478 $ 540 $ 695 Cash segregated pursuant to regulations 77 56 22 Total cash, cash equivalents, and cash segregated pursuant to regulations at end of year $ 555 $ 596 $ 717 Supplemental disclosures of cash flow information: Cash paid for interest $ 72 $ 78 $ 78 Cash paid for income taxes, net $ 32 $ 42 $ 163 Supplemental disclosures of noncash activity: Investments in subsidiaries, net $ — $ (4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and in Note 8 of this Form 10-K. When we do not have a controlling interest in an entity, but we exert significant influence over the entity, we apply the equity method of accounting. All material intercompany balances and transactions have been eliminated in consolidation.</t>
        </is>
      </c>
    </row>
    <row r="5">
      <c r="A5" s="4" t="inlineStr">
        <is>
          <t>Accounting estimates and assumptions</t>
        </is>
      </c>
      <c r="B5" s="4" t="inlineStr">
        <is>
          <t>Accounting estimates and assumptions The preparation of consolidated financial statements in conformity with United States (“U.S.”) generally accepted accounting principles (“GAAP”) requires us to make certain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those estimates and could have a material impact on the consolidated financial statements.</t>
        </is>
      </c>
    </row>
    <row r="6">
      <c r="A6" s="4" t="inlineStr">
        <is>
          <t>Reclassifications</t>
        </is>
      </c>
      <c r="B6" s="4" t="inlineStr">
        <is>
          <t>Reclassifications Certain prior-period amounts have been reclassified to conform to the current year’s presentation.</t>
        </is>
      </c>
    </row>
    <row r="7">
      <c r="A7" s="4" t="inlineStr">
        <is>
          <t>Recognition of revenues</t>
        </is>
      </c>
      <c r="B7" s="4" t="inlineStr">
        <is>
          <t>Recognition of non-interest revenues Revenue from contracts with customers is recognized when promised goods or services are delivered to our customers in an amount we expect to receive in exchange for those goods or services (i.e., the transaction price). Contracts with customers can include multiple services, which are accounted for as separate “performance obligations” if they are determined to be distinct. Our performance obligations to our customers are generally satisfied when we transfer the promised good or service to our customer, either at a point in time or over time. Revenue from a performance obligation transferred at a point in time is recognized at the time that the customer obtains control over the promised good or service. Revenue from our performance obligations satisfied over time is recognized in a manner that depicts our performance in transferring control of the good or service, which is generally measured based on time elapsed, as our customers receive the benefit of our services as they are provided. Payment for the majority of our services is considered to be variable consideration, as the amount of revenue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 record deferred revenue from contracts with customers when payment is received prior to the performance of our obligation to the customer. We involve third parties in providing services to the customer for certain of our contracts with customers. We are generally deemed to control the promised services before they are transferred to the customer. Accordingly, we present the related revenues gross of the related costs. Asset management and related administrative fees We earn asset management and related administrative fees for performing asset management, portfolio management and related administrative services to retail and institutional clients. Such fees are generally calculated as a percentage of the value of client assets in fee-based accounts in our Private Client Group (“PCG”) segment or on the net asset value of assets managed by Carillon Tower Advisers and its affiliates (collectively “Carillon Tower Advisers”) in our Asset Management segment. The value of these assets is impacted by market fluctuations and net inflows or outflows of assets. Fees are generally collected quarterly and are based on balances either at the beginning of the quarter or the end of the quarter, or average balances throughout the quarter. Asset management and related administrative fees are recognized on a monthly basis (i.e., over time) as the services are performed. Revenues related to fee-based accounts under administration in PCG are shared by the PCG and Asset Management segments, the amount of which depends on whether clients are invested in “managed programs” that are overseen by our Asset Management segment (i.e., included in financial assets under management (“AUM”) in the Asset Management segment) and the administrative services provided. Asset management revenues earned by Carillon Tower Advisers for retail accounts managed on behalf of third-party institutions, institutional accounts or proprietary mutual funds that we manage are recorded entirely in the Asset Management segment. Brokerage revenues Securities commissions Mutual and other fund products and insurance and annuity products We earn revenues for distribution and related support services performed related to mutual and other funds, fixed and variable annuities and insurance products. Depending on the product sold, we may receive an upfront fee for our services, a trailing commission, or some combination thereof. Upfront commissions received are generally based on a fixed rate applied, as a percentage, to amounts invested or the value of the contract at the time of sale and are generally recognized at the time of sale. Trailing commissions are generally based on a fixed rate applied, as a percentage, to the net asset value of the fund, or the value of the insurance policy or annuity contract. Trailing commissions are generally received monthly or quarterly while our client holds the investment or holds the contract. As these trailing commissions are based on factors outside of our control, including market movements and client behavior (i.e., how long clients hold their investment, insurance policy or annuity contract), such revenue is recognized when it is probable that a significant reversal will not occur. Equities, ETFs and fixed income products We earn commissions for executing and clearing transactions for customers, primarily in listed and over-the-counter (“OTC”) equity securities, including exchange-traded funds (“ETFs”), and options. Such revenues primarily arise from transactions for retail clients in our PCG segment, as well as services related to sales and trading activities transacted on an agency basis in our Capital Markets segment. Commissions are recognized on trade date, generally received from the customer on settlement date, and we record a receivable between the trade date and the date collected from the customer. Principal transactions Principal transactions include revenues from customers’ purchases and sales of financial instruments, including fixed income and equity securities and derivatives, in which we transact on a principal basis. To facilitate such transactions, we carry inventories of financial instruments. The gains and losses on such inventories, both realized and unrealized, are reported as principal transactions revenues. Account and service fees Mutual fund and annuity service fees We earn servicing fees for providing sales and marketing support to product partners and for supporting the availability and distribution of their products on our platforms. We also earn servicing fees from such partners for accounting and administrative services provided to such partners. These fees, which are received monthly or quarterly, are generally based on the market value of assets or number of positions in such programs or, in certain cases, are a fixed annual fee, and are recognized over time as the services are performed. RJBDP fees We earn servicing fees from various banks for administrative services we provide related to our clients’ deposits that are swept to such banks as part of the Raymond James Bank Deposit Program (“RJBDP”), our multi-bank sweep program. The amounts received from third-party banks are variable in nature and fluctuate based on client cash balances in the program, as well as the level of short-term interest rates and the interest paid to clients by the third-party banks on balances in the RJBDP. The fees are earned over time as the related administrative services are performed and are received monthly. Our PCG segment also earns servicing fees from RJ Bank, which are based on the number of accounts that are swept to RJ Bank. These fees are eliminated in consolidation. Investment banking We earn revenue from investment banking transactions, including public and private equity and debt financing, merger &amp; acquisition advisory services, and other advisory services. Underwriting revenues, which are typically deducted from the proceeds remitted to the issuer, are recognized on trade date if there is no uncertainty or contingency related to the amount to be paid. Fees from merger &amp; acquisition and advisory assignments are generally recognized at the time the services related to the transaction are completed under the terms of the engagement. Fees for merger &amp; acquisition and advisory services are typically received upfront, as non-refundable retainer fees, or as a success fee upon completion of a transaction. Expenses related to investment banking transactions are generally deferred until the related revenue is recognized or the assignment is otherwise concluded. Such expenses are included in “Professional fees” on our Consolidated Statements of Income and Comprehensive Income.</t>
        </is>
      </c>
    </row>
    <row r="8">
      <c r="A8" s="4" t="inlineStr">
        <is>
          <t>Cash and cash equivalents</t>
        </is>
      </c>
      <c r="B8" s="4" t="inlineStr">
        <is>
          <t>Cash and cash equivalents Our cash equivalents include money market funds or highly liquid investments with original maturities of 3 months or less, other than those used for trading purposes.</t>
        </is>
      </c>
    </row>
    <row r="9">
      <c r="A9" s="4" t="inlineStr">
        <is>
          <t>Cash and cash equivalents segregated pursuant to regulations</t>
        </is>
      </c>
      <c r="B9" s="4" t="inlineStr">
        <is>
          <t>Cash and cash equivalents segregated pursuant to regulations In accordance with Rule 15c3-3 of the Securities Exchange Act of 1934, Raymond James &amp; Associates, Inc. (“RJ&amp;A”), as a broker-dealer carrying client accounts, is subject to requirements to maintain cash or qualified securities in a segregated reserve account for the exclusive benefit of its clients. The amounts included in “Cash and cash equivalents segregated pursuant to regulations” on our Consolidated Statements of Financial Condition represent the amounts of cash and cash equivalents, which includes highly liquid investments with original maturities of 3 months or less, on deposit in our segregated reserve accounts for regulatory purposes as of each respective period-end. From time to time, we may also segregate highly liquid securities, such as U.S. Treasuries, which have original maturities of greater than 3 months. Such securities are carried at fair value on our Consolidated Statements of Financial Condition. In addition, Raymond James Ltd. (“RJ Ltd.”) is required to hold client Registered Retirement Savings Plan funds in trust.</t>
        </is>
      </c>
    </row>
    <row r="10">
      <c r="A10" s="4" t="inlineStr">
        <is>
          <t>Securities purchased under agreements to resell and securities sold under agreements to repurchase</t>
        </is>
      </c>
      <c r="B10" s="4" t="inlineStr">
        <is>
          <t>Securities purchased under agreements to resell and securities sold under agreements to repurchaseWe purchase securities under short-term agreements to resell (“reverse repurchase agreements”).  Additionally, we sell securities under agreements to repurchase (“repurchase agreements”).  Both reverse repurchase agreements and repurchase agreements are accounted for as collateralized financings and are carried at contractual amounts plus accrued interest.  We receive collateral with a fair value that is typically equal to or in excess of the principal amount loaned under reverse repurchase agreements to mitigate credit exposure.  To ensure that the market value of the underlying collateral remains sufficient, collateral values are evaluated on a daily basis, and collateral is obtained from or returned to the counterparty when contractually required.  Under repurchase agreements, we are required to post collateral in an amount that typically exceeds the carrying value of these agreements.  In the event that the market value of the securities we pledge as collateral declines, we may have to post additional collateral or reduce borrowing amounts.  Reverse repurchase agreements and repurchase agreements are included in “Collateralized agreements” and “Collateralized financings,” respectively, on our Consolidated Statements of Financial Condition.</t>
        </is>
      </c>
    </row>
    <row r="11">
      <c r="A11" s="4" t="inlineStr">
        <is>
          <t>Securities borrowed and securities loaned</t>
        </is>
      </c>
      <c r="B11" s="4" t="inlineStr">
        <is>
          <t>Securities borrowed and securities loaned We act as an intermediary between broker-dealers and other financial institutions whereby we borrow securities from one broker-dealer and then either lend them to another broker-dealer or use them to cover short positions. Where permitted, we have also loaned, to broker-dealers and other financial institutions, securities owned by the firm, our clients, or others we have received as collateral. Both securities borrowed and securities loaned transactions are accounted for as collateralized financings and are recorded at the amount of cash advanced or received. In securities borrowed transactions, we are required to deposit cash with the lender in an amount which is generally in excess of the market value of securities borrowed. With respect to securities loaned, we generally receive cash in an amount in excess of the market value of securities loaned. We evaluate the market value of securities borrowed and loaned on a daily basis, with additional collateral obtained or refunded as necessary. Securities borrowed and securities loaned are included in “Collateralized agreements” and “Collateralized financings,” respectively, on our Consolidated Statements of Financial Condition. See Note 6 for additional information regarding collateralized agreements and financings.</t>
        </is>
      </c>
    </row>
    <row r="12">
      <c r="A12" s="4" t="inlineStr">
        <is>
          <t>Financial instruments, financial instrument liabilities, at fair value</t>
        </is>
      </c>
      <c r="B12" s="4" t="inlineStr">
        <is>
          <t>Financial instruments, financial instrument liabilities, at fair value “Financial instruments” and “Financial instrument liabilities” are recorded at fair value. Fair value is defined by GAAP as the price that would be received to sell an asset or paid to transfer a liability (an exit price) in an orderly transaction between market participants at the measurement date in the principal or most advantageous market for the asset or liability. In determining the fair value of our financial instruments in accordance with GAAP, we use various valuation approaches, including market and/or income approaches. Fair value is a market-based measurement considered from the perspective of a market participant. As such, our fair value measurements reflect assumptions that we believe market participants would use in pricing the asset or liability at the measurement date. GAAP provides for the following three levels to be used to classify our fair value measurements. Level 1 - Financial instruments included in Level 1 are highly liquid instruments valued using unadjusted quoted prices in active markets for identical assets or liabilities. Level 2 - Financial instruments reported in Level 2 include those that have pricing inputs that are other than unadjusted quoted prices in active markets, but which are either directly or indirectly observable as of the reporting date (i.e., prices for similar instruments). Level 3 - Financial instruments reported in Level 3 have little, if any, market activity and are measured using one or more inputs that are significant to the fair value measurement and unobservable. These valuations require judgment or estimation. These instruments are generally valued using discounted cash flow techniques, market multiples, or investment-specific events. 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Valuation techniques and inputs The fair values for certain of our financial instruments are derived using pricing models and other valuation techniques that involve management judgment. The price transparency of financial instruments is a key determinant of the degree of judgment involved in determining the fair value of our financial instruments. Financial instruments which are actively traded will generally have a higher degree of price transparency than financial instruments that are less frequently traded. In accordance with GAAP, the criteria used to determine whether the market for a financial instrument is active or inactive is based on the particular asset or liability. For equity securities, our definition of actively traded is based on average daily trading volume. We have determined the market for certain other types of financial instruments, including private equity investments, to be uncertain or inactive as of both September 30, 2020 and 2019. As a result, the valuation of these financial instruments included management judgment in determining the relevance and reliability of market information available. The level within the fair value hierarchy, specific valuation techniques, and other significant accounting policies pertaining to financial instruments at fair value on our Consolidated Statements of Financial Condition are described as follows. Trading instruments and trading instruments sold but not yet purchased Trading instruments and trading instruments sold but not yet purchased are comprised primarily of the financial instruments held by our broker-dealer subsidiaries and include debt securities, equity securities, brokered certificates of deposit, and other securities. These instruments are recorded at fair value with realized and unrealized gains and losses reflected in current period net income. When available, we use quoted prices in active markets to determine the fair value of our trading instruments. Such instruments are classified within Level 1 of the fair value hierarchy. When trading instruments are traded in secondary markets and quoted market prices for identical instruments do not exist,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repayments and default probabilities. We utilize prices from third-party pricing services to corroborate our estimates of fair value. Depending upon the type of security, the pricing service may provide a listed price, a matrix price or use other methods including broker-dealer price quotations. Securities valued using these techniques are classified within Level 2 of the fair value hierarchy. We offset our long and short positions for identical securities recorded at fair value as part of our trading instruments (long positions) and trading instruments sold but not yet purchased (short positions).</t>
        </is>
      </c>
    </row>
    <row r="13">
      <c r="A13" s="4" t="inlineStr">
        <is>
          <t>Available for sale securities</t>
        </is>
      </c>
      <c r="B13" s="4" t="inlineStr">
        <is>
          <t>Available-for-sale securities Available-for-sale securities are generally held by RJ Bank and classified at the date of purchase. They are comprised primarily of agency mortgage-backed securities (“MBS”) and agency collateralized mortgage obligations (“CMOs”), which are guaranteed by the U.S. government or its agencies. Available-for-sale securities owned by RJ Bank are used as part of its interest rate risk and liquidity management strategies and may be sold in response to changes in interest rates, changes in prepayment risks, or other factors. Interest on available-for-sale securities is recognized in interest income on an accrual basis. Discounts are accreted and premiums are amortized as an adjustment to yield over the estimated average life of the security. Realized gains and losses on sales of available-for-sale securities are recognized using the specific identification method and reflected in “Other” revenue in the period sold. Unrealized gains or losses on available-for-sale securities, except for those that are deemed to be other-than-temporarily-impaired, are recorded through other comprehensive income/(loss) (“OCI”) and are thereafter presented in equity as a component of accumulated other comprehensive income (“AOCI”) on our Consolidated Statements of Financial Condition. For any available-for-sale securities in an unrealized loss position at a reporting period end, we make an assessment whether such securities are impaired on an other-than-temporary basis. The following factors are considered in order to determine whether an impairment is other-than-temporary: our intention to sell the security, our assessment of whether it is more likely than not that we will be required to sell the security before the recovery of its amortized cost basis, and whether the evidence indicating that we will recover the amortized cost basis of a security in full outweighs evidence to the contrary. Evidence considered in this assessment includes the reasons for the impairment, the severity and duration of the impairment, changes in value subsequent to period-end, recent events specific to the issuer or industry and forecasted performance of the security. Due to the guarantee of the full payment of principal and interest by the U.S. government or its agencies, as well as our ability and intent to hold these securities, we do not consider our agency available-for-sale securities to be other-than-temporarily-impaired. The fair value of our available-for-sale securities is determined by obtaining prices primarily based on valuation models from third-party pricing services. The third-party pricing services provide comparable price evaluations utilizing observable market data for similar securities, which includes observable data comprised of benchmark yields, reported trades, broker-dealer quotes, issuer spreads, two-sided markets, benchmark securities, bids, offers, reference data including market research publications, and loan performance experience. We utilize other third-party pricing services to corroborate the pricing information obtained from the primary pricing service. Securities valued using valuation techniques that rely on observable market data are classified within Level 2 of the fair value hierarchy.</t>
        </is>
      </c>
    </row>
    <row r="14">
      <c r="A14" s="4" t="inlineStr">
        <is>
          <t>Derivative assets and derivative liabilities</t>
        </is>
      </c>
      <c r="B14" s="4" t="inlineStr">
        <is>
          <t>Derivative assets and derivative liabilities Our derivative assets and derivative liabilities are recorded at fair value and are included in “Derivative assets” and “Derivative liabilities” on our Consolidated Statements of Financial Condition.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s entered into under a legally enforceable master netting agreement and, therefore, the fair value of those derivatives are netted by counterparty on our Consolidated Statements of Financial Condition. As we elect to net-by-counterparty the fair value of such derivatives, we also net-by-counterparty cash collateral exchanged as part of those derivative agreements. We may also require certain counterparties to make a deposit at the inception of a derivative agreement, referred to as “initial margin.” This initial margin is included in “Other payables” on our Consolidated Statements of Financial Condition. We are also required to maintain deposits with the clearing organizations we utilize to clear certain of our interest rate derivatives, for which we have posted securities as collateral. This initial margin is included as a component of “Other investments” and “Available-for-sale securities” on our Consolidated Statements of Financial Condition. On a daily basis, we also pay cash to, or receive cash from, these clearing organizations due to changes in the fair value of the derivatives which they clear. Such payments are referred to as “variation margin” and are considered to be settlement of the related derivatives. Fixed income business operations We enter into interest rate derivatives in our fixed income business to facilitate client transactions or to actively manage risk exposures that arise from our client activity, including a portion of our trading inventory. The majority of these derivatives are traded in the over-the-counter market and are executed directly with another counterparty or are cleared and settled through a clearing organization. Realized and unrealized gains or losses on our fixed income derivatives are recorded in “Principal transactions” on our Consolidated Statements of Income and Comprehensive Income. The fair values of these interest rate derivatives are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liquid markets and the models do not require significant judgment, such derivatives are classified within Level 2 of the fair value hierarchy. We corroborate the output of our internal pricing models by preparing an independent calculation using a third-party model. Our fixed income business also holds to-be-announced (“TBA”) security contracts that are accounted for as derivatives, which are classified within Level 1 of the fair value hierarchy. Matched book We also facilitate matched book derivative transactions in which we enter into interest rate derivatives with clients. For every derivative we enter into with a client, we also enter into an offsetting derivative on terms that mirror the client transaction with a credit support provider, which is a third-party financial institution. Any collateral required to be exchanged under these derivatives is administered directly between the client and the third-party financial institution. Due to this pass-through transaction structure, we have completely mitigated the market and credit risk on these derivatives. As a result, derivatives for which the fair value is in an asset position have an equal and offsetting derivative liability. Fair value is determined using an internal pricing model which includes inputs from independent pricing sources to project future cash flows under each underlying derivative. Since any changes in fair value are completely offset by a change in fair value of the offsetting derivative, there is no net impact on our Consolidated Statements of Income and Comprehensive Income from changes in the fair value of these derivatives. We recognize revenue on these derivatives on the transaction date, computed as the present value of the expected cash flows we expect to receive from the third-party financial institution over the life of the derivative. The difference between the present value of these cash flows at the date of inception and the gross amount potentially received is accreted to revenue over the term of the contract. The revenue from these transactions is included within “Other” revenues on our Consolidated Statements of Income and Comprehensive Income. RJ Bank derivatives Foreign-exchange derivatives We enter into three-month forward foreign exchange contracts primarily to hedge the risks related to RJ Bank’s investment in its Canadian subsidiary, as well as its risk resulting from transactions denominated in currencies other than the U.S. dollar. The majority of these derivatives are designated as net investment hedges. The gain or loss related to RJ Bank’s designated net investment hedges is recorded, net of tax, in shareholders’ equity as part of the cumulative translation adjustment component of AOCI with such balance impacting “Other” revenues in the event the net investment is sold or substantially liquidated. Gains and losses on the undesignated derivative instruments are recorded in earnings on our Consolidated Statements of Income and Comprehensive Income. Hedge effectiveness is assessed at each reporting period using a method that is based on changes in forward rates and measured using the hypothetical derivatives method. As the terms of the hedging instrument and hypothetical derivative generally match at inception, the hedge is expected to be highly effective. The fair value of our forward foreign exchange contracts is determined by obtaining valuations from a third-party pricing service or model. These valuations are based on observable inputs such as spot rates, foreign exchange rates and both U.S. and foreign interest rate curves. We validate the observable inputs utilized in the third-party valuation model by preparing an independent calculation using a secondary third-party valuation model. These forward foreign exchange contracts are classified within Level 2 of the fair value hierarchy. Interest rate derivatives The cash flows associated with certain assets held by RJ Bank provide interest income at fixed interest rates. Therefore, the value of these assets, absent any risk mitigation, is subject to fluctuation based upon changes in market rates of interest over time. RJ Bank enters into floating-rate advances from the Federal Home Loan Bank (“FHLB”) to, in part, fund these assets and then enters into interest rate contracts which swap variable interest payments on this debt for fixed interest payments. These interest rate swaps are designated as cash flow hedges and effectively fix RJ Bank’s cost of funds associated with these assets to mitigate a portion of the market risk. The gain or loss on RJ Bank’s cash flow hedges is recorded, net of tax, in shareholders’ equity as part of the cash flow hedge component of AOCI and subsequently reclassified to earnings when the hedged transaction affects earnings, specifically upon the incurrence of interest expense on the hedged borrowings. Hedge effectiveness is assessed at inception and at each reporting period utilizing regression analysis. As the key terms of the hedging instrument and hedged transaction match at inception, management expects the hedges to be effective while they are outstanding. The fair value of these interest rate swaps is determined by obtaining valuations from a third-party pricing service. These third-party valuations are based on observable inputs such as time value and yield curves. We validate these observable inputs by preparing an independent calculation using a secondary third-party model. Cash flows from hedging activities are included in the same category as the items being hedged. Cash flows from derivative instruments used to manage interest rates are classified as operating activities. We classify these derivatives within Level 2 of the fair value hierarchy.</t>
        </is>
      </c>
    </row>
    <row r="15">
      <c r="A15" s="4" t="inlineStr">
        <is>
          <t>Other investments</t>
        </is>
      </c>
      <c r="B15" s="4" t="inlineStr">
        <is>
          <t>Other investments Other investments consist primarily of private equity investments, securities pledged as collateral with clearing organizations, and term deposits with Canadian financial institutions. Our securities pledged as collateral with clearing organizations, which primarily include U.S. Treasury securities, and term deposits are categorized within Level 1 of the fair value hierarchy.</t>
        </is>
      </c>
    </row>
    <row r="16">
      <c r="A16" s="4" t="inlineStr">
        <is>
          <t>Private equity investments</t>
        </is>
      </c>
      <c r="B16" s="4" t="inlineStr">
        <is>
          <t>Private equity investments Private equity investments consist of direct investments, investments in third-party private equity funds and various legacy private equity funds which we sponsor. The private equity funds in which we invest are primarily closed-end funds in which our investments are generally not eligible for redemption. We receive distributions from these funds as the underlying assets are liquidated or distributed. These investments are measured at fair value with any gains or losses recognized in “Other” revenues on our Consolidated Statements of Income and Comprehensive Income. The fair value of private equity investments are determined utilizing either the net asset value (“NAV”) of the fund as a practical expedient or Level 3 valuation techniques. We utilize NAV or its equivalent as a practical expedient to determine the fair value of our private equity investments when: (1) the fund does not have a readily determinable fair value; (2) the NAV of the fund is calculated in a manner consistent with the measurement principles of investment-company accounting, including measurement of the underlying investments at fair value; and (3) it is not probable that we will sell the investment at an amount other than NAV. The NAV is calculated based on our proportionate share of the net assets of the fund as provided by the fund manager. The portion of our private equity investment portfolio that is not valued at NAV is valued initially at the transaction price until significant transactions or developments indicate that a change in the carrying values of these investments is appropriate. The carrying values of these investments are adjusted based on financial performance, investment-specific events, financing and sales transactions with third parties and/or discounted cash flow models incorporating changes in market outlook. Investments valued using these valuation techniques are classified within Level 3 of the fair value hierarchy. The valuation of such investments requires judgment due to the absence of quoted market prices, inherent lack of liquidity and long-term nature of these assets. As a result, these values cannot be determined with precision and the calculated fair value estimates may not be realizable in a current sale.</t>
        </is>
      </c>
    </row>
    <row r="17">
      <c r="A17" s="4" t="inlineStr">
        <is>
          <t>Receivables, net</t>
        </is>
      </c>
      <c r="B17" s="4" t="inlineStr">
        <is>
          <t>Brokerage client receivables, net Brokerage client receivables include receivables from the clients of our broker-dealer and asset management subsidiaries. The receivables from broker-dealer clients are principally for amounts due on cash and margin transactions and are generally collateralized by securities owned by the clients. The receivables from asset management clients are primarily for accrued asset management fees. Brokerage client receivables are reported at their outstanding principal balance, net of any allowance for doubtful accounts. An allowance is established when collectability is not reasonably assured. When the receivable from a brokerage client is considered to be impaired, the amount of the impairment is generally measured based on the fair value of the securities acting as collateral, which is based on current prices from independent sources such as listed market prices or broker-dealer price quotations. Our allowance for doubtful accounts was insignificant at both September 30, 2020 and 2019. Securities beneficially owned by customers, including those that collateralize margin or other similar transactions, are not reflected on our Consolidated Statements of Financial Condition (see Note 6 for additional information regarding this collateral). Other receivables, net Other receivables primarily include receivables from brokers, dealers and clearing organizations, accrued interest receivables and accrued fees from product sponsors. Receivables from brokers, dealers and clearing organizations primarily consist of cash deposits placed with clearing organizations, including initial margin, receivables related to sales of securities which have traded, but not yet settled, and amounts receivable for securities failed to deliver. We present “Other receivables” on our Consolidated Statements of Financial Condition, net of any allowance.</t>
        </is>
      </c>
    </row>
    <row r="18">
      <c r="A18" s="4" t="inlineStr">
        <is>
          <t>Bank loans, net</t>
        </is>
      </c>
      <c r="B18" s="4" t="inlineStr">
        <is>
          <t>Bank loans, net Loans held for investment Bank loans are comprised of loans originated or purchased by RJ Bank and include commercial and industrial (“C&amp;I”) loans, tax-exempt loans, commercial and residential real estate loans, securities-based loans (“SBL”) and other loans. The loans which we have the intent and the ability to hold until maturity or payoff are recorded at their unpaid principal balance plus any premium paid in connection with the purchase of the loan, less the allowance for loan losses and any discounts received in connection with the purchase of the loan and net of deferred fees and costs on originated loans. Loan origination fees and direct costs, as well as premiums and discounts on loans that are not revolving, are capitalized and recognized in interest income using the interest method. For revolving loans, the straight-line method is used based on the contractual term. Syndicated loans purchased in the secondary market are recognized as of the trade date. Interest income is recognized on an accrual basis. We segregate our loan portfolio into six loan portfolio segments: C&amp;I, commercial real estate (“CRE”), CRE construction, tax-exempt, residential mortgage, and SBL and other. These portfolio segments also serve as the portfolio loan classes for purposes of credit analysis, except for residential mortgage loans which are further disaggregated into residential first mortgage and residential home equity classes. Loans held for sale Certain residential mortgage loans originated and intended for sale in the secondary market due to their fixed interest rate terms, as well as Small Business Administration (“SBA”) loans purchased and intended for sale in the secondary market but not yet aggregated for securitization into pools, are each carried at the lower of cost or estimated fair value. The fair values of the residential mortgage loans held for sale are estimated using observable prices obtained from counterparties for similar loans. These nonrecurring fair value measurements are classified within Level 2 of the fair value hierarchy. We purchase the guaranteed portions of SBA loans and account for these loans in accordance with the policy for loans held for sale. We then aggregate SBA loans with similar characteristics into pools for securitization and sell these pools in the secondary market. Individual loans may be sold prior to securitization. The determination of the fair value of the SBA loans depends upon their intended disposition. The fair value of the SBA loans to be individually sold are determined based upon their committed sales price. The fair value of the loans to be aggregated into pools for securitization, which are committed to be sold, are determined based upon third-party price quotes. The fair value of all other SBA loans are determined using a third-party pricing service. The prices for the SBA loans, other than those committed to be individually sold, are validated by comparing the third-party price quote or the third-party pricing service prices, as applicable, for a sample of loans to observable market trades obtained from external sources. Once the SBA loans are securitized into a pool, the respective securities are classified as trading instruments and are carried at fair value based on our intention to sell the securitizations within the near term. Any changes in the fair value of the securitized pools as well as any realized gains or losses earned thereon are reflected in “Principal transactions” on our Consolidated Statements of Income and Comprehensive Income. Sales of the securitizations are accounted for as of settlement date, which is the date we have surrendered control over the transferred assets. We do not retain any interest in the securitizations once they are sold. The fair value for SBA loan securitizations is determined by utilizing observable prices obtained from a third-party pricing service, which provides comparable price evaluations utilizing observable market data for similar securities. We substantiate the prices obtained from the third-party pricing service by comparing such prices for a sample of securities to observable market trades obtained from external sources. The instruments valued using these observable inputs are typically classified within Level 2 of the fair value hierarchy. Corporate loans, which include C&amp;I, CRE, CRE construction, and tax-exempt loans are designated as held for investment upon inception and recognized in loans receivable. If we subsequently designate a corporate or tax-exempt loan as held for sale, which generally occurs as part of our credit management activities, we then write down the carrying value of the loan with a partial charge-off, if necessary, to carry it at the lower of cost or estimated fair value. Gains and losses on sales of residential mortgage loans held for sale, SBA loans that are not part of a securitized pool, and corporate loans transferred from the held for investment portfolio, are included as a component of “Other” revenues on our Consolidated Statements of Income and Comprehensive Income, while interest collected on these assets is included in “Interest income.” Net unrealized losses are recognized through a valuation allowance by charges to income as a component of “Other” revenues on our Consolidated Statements of Income and Comprehensive Income. Off-balance sheet loan commitments We have outstanding at any time a significant number of commitments to extend credit and other credit-related off-balance sheet financial instruments such as revolving lines of credit, standby letters of credit and loan purchases. Our policy is generally to require customers to provide collateral at the time of closing. The amount of collateral obtained, if it is deemed necessary upon extension of credit, is based on our credit evaluation of the borrower. Collateral held varies but may include assets such as marketable securities, accounts receivable, inventory, real estate, and income-producing commercial properties. In the normal course of business, RJ Bank issues or participates in the issuance of standby letters of credit whereby it provides an irrevocable guarantee of payment in the event the letter of credit is drawn down by the beneficiary. These standby letters of credit generally expire in one year or less. In the event that a letter of credit is drawn down, RJ Bank would pursue repayment from the party under the existing borrowing relationship or would liquidate collateral, or both. The proceeds from repayment or liquidation of collateral are expected to satisfy the amounts drawn down under the existing letters of credit. The potential credit loss associated with these off-balance sheet loan commitments is accrued and reflected in “Other payables” on our Consolidated Statements of Financial Condition. Refer to the allowance for loan losses and reserve for unfunded lending commitments section that follows for a discussion of the reserve calculation methodology and Note 17 for further information about these commitments. We recognize the revenue associated with corporate syndicated standby letters of credit, which is generally received quarterly, on a cash basis, the effect of which does not differ significantly from recognizing the revenue in the period the fee is earned. Unused corporate line fees are accounted for on an accrual basis. Nonperforming assets Nonperforming assets are comprised of both nonperforming loans and other real estate owned (“OREO”). Nonperforming loans include those loans which have been placed on nonaccrual status and any accruing loans which are 90 days or more past due and in the process of collection. Loans which have been restructured in a manner that grant a concession to a borrower experiencing financial difficulties we would not otherwise consider are deemed to be a troubled debt restructuring (“TDR”). Loans structured as TDRs which are currently placed on nonaccrual status are considered nonperforming loans. Loans of all classes are placed on nonaccrual status when we determine that full payment of all contractual principal and interest is in doubt or the loan is past due 90 days or more as to contractual interest or principal unless the loan, in our opinion, is well-secured and in the process of collection. When a loan is placed on nonaccrual status, the accrued and unpaid interest receivable is written-off against interest income and accretion of the net deferred loan origination fees cease. Interest is recognized using the cash method for residential (first mortgage and home equity) loans and SBL and other loans, and the cost recovery method for corporate and tax-exempt loans thereafter until the loan qualifies for return to accrual status. Loans (including first mortgage and home equity residential mortgage TDRs) are returned to an accrual status when the loans have been brought contractually current with the original or amended terms and have been maintained on a current basis for a reasonable period, generally six months. Corporate loan TDRs have generally been partially charged off and therefore, remain on nonaccrual status until the loan is fully resolved. Other real estate acquired in the settlement of loans, including through, or in lieu of, loan foreclosure, is initially recorded at the lower of cost or fair value less estimated selling costs through a charge to the allowance for loan losses, thus establishing a new cost basis. Subsequent to foreclosure, valuations are periodically performed and the assets are carried at the lower of the carrying amount or fair value, as determined by a current appraisal or valuation less estimated costs to sell, and are classified as “Other assets” on our Consolidated Statements of Financial Condition. These nonrecurring fair value measurements are classified within Level 2 of the fair value hierarchy. Impaired loans Loans in all classes are considered to be impaired when, based on current information and events, it is probable that we will be unable to collect the scheduled payments of principal and interest on a loan when due according to the contractual terms of the loan agreement. Loans that experience insignificant payment delays and payment shortfalls generally are not classified as impaired. We determine the significance of payment delays and payment shortfalls on a case-by-case basis, taking into consideration reasons for the delay, the borrower’s prior payment record and the amount of the shortfall in relation to the principal and interest owed. For individual loans identified as impaired, impairment is measured based on the present value of expected future cash flows discounted at the loan’s effective interest rate and taking into consideration the factors described in the following section in relation to the evaluation of the allowance for loan losses, except that as a practical expedient, we measure impairment based on the loan’s observable market price, or the fair value of the collateral if the loan is collateral dependent. Impaired loans include all corporate nonaccrual loans, all residential mortgage nonaccrual loans for which a charge-off had previously been recorded, and all loans which have been modified in TDRs. Interest income on impaired loans is recognized consistently with the recognition policy of nonaccrual loans. Allowance for loan losses and reserve for unfunded lending commitments We maintain an allowance for loan losses to provide for probable losses inherent in our loan portfolio based on ongoing evaluations of the portfolio, the related risk characteristics, and the overall economic and environmental conditions affecting the loan portfolio. Loan losses are charged against the allowance when we believe the uncollectibility of a loan balance is confirmed. Subsequent recoveries, if any, are credited to the allowance. We have developed policies and procedures for assessing the adequacy of the allowance for loan losses that reflect the assessment of risk considering all available information. In developing this assessment, we rely on estimates and exercise judgment in evaluating credit risk. The evaluation is inherently subjective as it requires estimates that are susceptible to significant revision as more information becomes available. Depending on changes in circumstances, future assessments of credit risk may yield materially different results from the prior estimates, which may require an increase or a decrease in the allowance for loan losses. Estimates that are particularly susceptible to change that may have an impact on the amount of the allowance include: • the selection of proxy data used to calculate loss factors; • the evaluation of loss emergence and historical loss experience periods; • our evaluation of the risk profile of loan portfolio segments, including internal risk ratings; • the value of underlying collateral, which impacts loss severity and certain cash flow assumptions; and • our selection and evaluation of qualitative factors, which reflect the imprecision that is inherent in the estimation of probable loan losses. The allowance for loan losses is comprised of two components: allowances calculated based on formulas for homogeneous classes of loans collectively evaluated for impairment, which are re-evaluated quarterly and adjusted based on our analysis of certain qualitative factors, and specific allowances assigned to certain classified loans individually evaluated for impairment. These homogeneous classes are a result of management’s disaggregation of the loan portfolio and are comprised of the previously mentioned classes: C&amp;I, CRE, CRE construction, tax-exempt, residential first mortgage, residential home equity, and SBL and other. An annual analysis of the loss emergence period estimate, which is the average length of time between the event that triggers a loss and the confirmation and/or charge-off of that loss, is performed for all loan classes. The analysis is utilized in establishing the allowance for each of the classes of loans through the application of an adjustment to the calculated allowance percentage for the respective loan grade. The loans within the corporate and tax-exempt loan classes are assigned to an internal loan grade based upon the respective loan’s credit characteristics. The loans within the residential first mortgage, residential home equity, and SBL and other classes are assigned loan grades equivalent to the loan classifications utilized by bank regulators, dependent on their respective likelihood of loss. For all loan classes except for CRE loans, we assign each loan grade an allowance percentage based on the estimated incurred loss associated with that grade. The allowance for loan losses for all non-impaired loans within those loan classes is then calculated based on the allowance percentage assigned to the respective loan’s class and grade factoring in the respective loss emergence period. For the CRE loan class, the allowance for loan losses is calculated based on the allowance percentage assigned to each loan. The allowance for loan losses for all impaired loans and those nonaccrual residential first mortgage loans that have been evaluated for a charge-off are based on an individual evaluation of impairment as previously described in the impaired loans section. The quantitative factors taken into consideration when assigning loan grades and allowance percentages to loans within the corporate and tax-exempt loan classes include: estimates of borrower default probabilities and collateral type, past loss history, Shared National Credit (“SNC”) reviews and examination results from bank regulators. Loan grades for individual C&amp;I and tax-exempt loans are derived from analyzing two aspects of the risk profile in a particular loan: the obligor rating and the facility (collateral) rating. The obligor rating relates to a borrower’s probability of default and the facility rating is utilized to estimate the anticipated loss given default. These two ratings, which are based on historical long-term industry loss rates (proxy data) as we have limited loss history, are considered in combination with certain adjustments for the loss emergence period to derive the final C&amp;I and tax-exempt loan grades and allowance percentages. The allowance for loans within the CRE and CRE construction loan portfolios is based on loan-level probability of default and loss given default estimates in combination with certain adjustments for a loss emergence period. The quantitative loss rates for corporate and tax-exempt loans are supplemented by considering qualitative factors that may cause estimated losses to differ from quantitatively calculated amounts. These qualitative factors are intended to address developing trends, and include, but are not limited to: trends in delinquencies; loan growth; loan terms; changes in geographic distribution; changes in the value of the underlying collateral for collateral-dependent loans; lending policies; loan review process; local, regional, national and international economic conditions; competition; legal and regulatory requirements; and concentrations of credit risk. Historical loan loss rates, which are based on our historical loss data over a period of time, are utilized when assigning the allowance percentages for residential first mortgage loans and residential home equity loans. We currently utilize a look back period for residential first mortgage and home equity loans reflecting the current housing cycle that includes the last downturn. The SBL portfolio is not yet seasoned enough to exhibit a loss trend. As a result, the allowance is determined judgmentally by management, primarily utilizing peer benchmarking data and qualitative factors. For residential first mortgage loan, residential home equity loan and SBL classes, the qualitative factors considered to supplement the quantitative analysis include, but are not limited to: loan performance trends, loan product parameters and qualification requirements, borrower credit scores at origination, occupancy (i.e., owner occupied, second home or investment property), documentation level, loan purpose, geographic concentrations, average loan size, loan policy exceptions, loan-to-value (“LTV”) ratios, as well as the factors previously noted that are utilized for corporate loans. We reserve for losses inherent in our unfunded lending commitments using a methodology similar to that used for loans in the respective portfolio segment, based upon loan grade and expected funding probabilities for fully binding commitments. This will result in some reserve variability over different periods depending upon the mix of the loan portfolio at the time and funding expectations. All unfunded lending commitments associated with a class of impaired loans are analyzed in conjunction with the impaired allowance process previously described. Loan charge-off policies Corporate and tax-exempt loans are monitored on an individual basis, and loan grades are reviewed at least quarterly to ensure they reflect the loan’s current credit risk. When we determine that it is likely that a corporate or tax-exempt loan will not be collected in full, the loan is evaluated for potential impairment. After consideration of the borrower’s ability to restructure the loan, alternative sources of repayment, and other factors affecting the borrower’s ability to repay the debt, the portion of the loan deemed to be a confirmed loss, if any, is charged-off. For collateral-dependent loans secured by real estate, the amount of the loan considered a confirmed loss and charged-off is generally equal to the difference between the recorded investment in the loan and the collateral’s appraised value less estimated costs to sell. For C&amp;I and tax-exempt loans, we evaluate all sources of repayment to arrive at the amount considered to be a loss and charged-off. Corporate banking and credit risk managers also meet regularly to review criticized loans (loans that are rated special mention or worse as defined by bank regulators, see Note 7 for further discussion). Additional charge-offs are taken when the value of the collateral changes or there is an adverse change in the expected cash flows. The majority of our corporate loan portfolio is comprised of participations in either SNCs or other large syndicated loans in the U.S. and Canada. The SNCs are U.S. loan syndications totaling over $100 million that are shared between three or more regulated institutions. The agent bank’s regulator reviews a portion of SNC loans on a semi-annual basis and provides a synopsis of each loan’s regulatory classification, including loans that are designated for nonaccrual status and directed charge-offs. We must be at least as critical with nonaccrual designations, directed charge-offs, and classifications, potentially impacting our allowance for loan losses and charge-offs. Corporate loans are subject to our internal review procedures and regulatory review by the Office of the Comptroller of the Currency (“OCC”) and the Board of Governors of the Federal Reserve System (“the Fed”) as part of the Bank’s regulatory examinations. Every residential mortgage loan over 60 days past due is reviewed to determine loan status, collection strategy and charge-off recommendations. Charge-offs are typically considered on residential mortgage loans once the loans are delinquent 90 days or more and then generally taken before the loan is 120 days past due. A charge-off is taken against the allowance for loan losses for the difference between the loan amount and the amount that we estimate will ultimately be collected, based on the value of the underlying collateral less estimated costs to sell. We predominantly use broker price opinions (“BPO”) for these valuations. If a loan remains in pre-foreclosure status for more than nine months, an updated valuation is obtained to determine if further charge-offs are necessary.</t>
        </is>
      </c>
    </row>
    <row r="19">
      <c r="A19" s="4" t="inlineStr">
        <is>
          <t>Loans to financial advisors, net</t>
        </is>
      </c>
      <c r="B19" s="4" t="inlineStr">
        <is>
          <t>Loans to financial advisors, netWe offer loans to financial advisors and certain other key revenue producers, primarily for recruiting, transitional cost assistance, and retention purposes. These loans are generally repaid over a five nine</t>
        </is>
      </c>
    </row>
    <row r="20">
      <c r="A20" s="4" t="inlineStr">
        <is>
          <t>Property and equipment, net</t>
        </is>
      </c>
      <c r="B20" s="4" t="inlineStr">
        <is>
          <t>Property and equipment, net Property and equipment on our Consolidated Statements of Financial Condition are stated at cost less accumulated depreciation and amortization. Property and equipment primarily consists of software, buildings and leasehold improvements, and furniture. Software includes both purchased software and internally developed software including development in progress. Buildings primarily consists of owned facilities. Leasehold improvements are generally costs associated with interior office space. Equipment primarily consists of communications and technology hardware. Depreciation of assets (other than land) is primarily calculated using the straight-line method over the estimated useful lives of the assets outlined in the following table. Asset type Estimated useful life Buildings, building components and land improvements 10 to 40 years Furniture, fixtures and equipment 3 to 5 years Software 2 to 10 years Leasehold improvements Lesser of useful life or lease term Costs for significant internally developed software projects are capitalized when the costs relate to development of new applications or modification of existing internal-use software that results in additional functionality. Internally developed software project costs related to preliminary-project and post-project activities are expensed as incurred. Additions, improvements and expenditures that extend the useful life of an asset are capitalized. Expenditures for repairs and maintenance, as well as all maintenance costs associated with software applications, are charged to operations in the period incurred. Depreciation expense associated with property and equipment is included in “Occupancy and equipment” expense on our Consolidated Statements of Income and Comprehensive Income. Amortization expense associated with computer software is included in “Communications and information processing” expense on our Consolidated Statements of Income and Comprehensive Income. Gains and losses on disposals of property and equipment are reflected in “Other” revenues on our Consolidated Statements of Income and Comprehensive Income in the period incurred.</t>
        </is>
      </c>
    </row>
    <row r="21">
      <c r="A21" s="4" t="inlineStr">
        <is>
          <t>Intangible assets, net</t>
        </is>
      </c>
      <c r="B21" s="4" t="inlineStr">
        <is>
          <t xml:space="preserve">Intangible assets, net Certain identifiable intangible assets we acquire such as customer relationships, trade names and non-compete agreements, are amortized over their estimated useful lives on a straight-line basis and are evaluated for potential impairment whenever events or changes in circumstances suggest that the carrying value of an asset or asset group may not be fully recoverable. Amortization expense associated with such intangible assets is included in “Other” expenses on our Consolidated Statements of Income and Comprehensive Income. We also hold indefinite-lived intangible assets, which are not amortized under GAAP. Rather, these assets are subject to an evaluation of potential impairment on an annual basis to determine whether the estimated fair value is in excess of its carrying value, or between annual dates, if events or circumstances indicate there may be impairment. In the course of our evaluation of the potential impairment of such indefinite-lived assets, we may elect either a qualitative or a quantitative assessment. If after assessing the totality of events or circumstances, we determine it is more likely than not that the fair value is greater than its carrying amount, we are not required to perform a quantitative impairment analysis. However, if we conclude otherwise, we then perform a quantitative impairment analysis. We have elected January 1 as our annual impairment evaluation date, </t>
        </is>
      </c>
    </row>
    <row r="22">
      <c r="A22" s="4" t="inlineStr">
        <is>
          <t>Goodwill</t>
        </is>
      </c>
      <c r="B22" s="4" t="inlineStr">
        <is>
          <t>Goodwill Goodwill represents the cost of acquired businesses in excess of the fair value of the related net assets acquired. Indefinite-life intangible assets such as goodwill are not amortized, but rather evaluated for impairment at least annually, or between annual dates whenever events or circumstances indicate potential impairment exists. Impairment exists when the carrying value of a reporting unit, which is generally at the level of or one level below our business segments, exceeds its respective fair value. In the course of our evaluation of the potential impairment to goodwill, we may elect either a qualitative or a quantitative assessment. Our qualitative assessments consider macroeconomic indicators including, but not limited to, trends in equity and fixed income markets and other revenue-generating activities, gross domestic product, unemployment rates, and interest rates. We also consider regulatory changes, market capitalization, reporting unit specific results, and changes in key personnel and strategy. We assess these, and other, qualitative factors to determine whether the existence of events or circumstances indicates that it is more likely than not that the fair value of a reporting unit is less than its carrying amount. If we determine it is more likely than not that the fair value of a reporting unit is greater than its carrying amount, then performing a quantitative impairment analysis is not required. However, if we conclude otherwise, then we perform a quantitative impairment analysis. If we either elect not to perform a qualitative assessment, or we elect to perform a qualitative assessment but are unable to qualitatively conclude that no impairment has occurred, then we perform a quantitative evaluation. In our quantitative assessment, we estimate the fair value of the reporting unit with which the goodwill is associated and compare it to the carrying value. We estimate the fair value of our reporting units using an income approach based on a discounted cash flow model that includes significant assumptions about future operating results and cash flows, and, if appropriate, a market approach. If the carrying value of a reporting unit is greater than the estimated fair value, an impairment charge is recognized for the excess.</t>
        </is>
      </c>
    </row>
    <row r="23">
      <c r="A23" s="4" t="inlineStr">
        <is>
          <t>Other assets</t>
        </is>
      </c>
      <c r="B23" s="4" t="inlineStr">
        <is>
          <t>Other assets Other assets is primarily comprised of investments in company-owned life insurance, right-of-use assets (“ROU assets”) associated with leases, prepaid expenses, FHLB stock, FRB stock, and investments in real estate partnerships held by consolidated VIEs. See Note 11 for further information. We maintain investments in company-owned life insurance policies utilized to fund certain non-qualified deferred compensation plans and other employee benefit plans (see Note 21 for information on the non-qualified deferred compensation plans). The life insurance policies are recorded at cash surrender value as determined by the insurer. Ownership of FHLB and FRB stock is a requirement for all banks seeking membership into and access to the services provided by these banking systems. These shares are accounted for at amortized cost. Raymond James Tax Credit Funds, Inc. (“RJTCF”), a wholly-owned subsidiary of RJF, or one of its affiliates, is the managing member or general partner in Low-Income Housing Tax Credit (“LIHTC”) funds, some of which require consolidation. These funds invest in housing project limited partnerships or limited liability companies (“LLCs”) which purchase and develop affordable housing properties qualifying for federal and state low-income housing tax credits. The investments in project partnerships of all of the LIHTC fund VIEs which require consolidation are included in “Other assets” on our Consolidated Statements of Financial Condition.</t>
        </is>
      </c>
    </row>
    <row r="24">
      <c r="A24" s="4" t="inlineStr">
        <is>
          <t>Leases</t>
        </is>
      </c>
      <c r="B24" s="4" t="inlineStr">
        <is>
          <t xml:space="preserve">Leases On October 1, 2019, we adopted new accounting guidance related to the accounting for leases. Under the new guidance, we recognize assets and liabilities on the balance sheet related to the rights and obligations created by lease agreements with terms greater than 12 months, regardless of whether they are classified as finance or operating leases. Accordingly, on the date of adoption, we recognized ROU assets and lease liabilities in “Other assets” and “Other payables,” respectively, on our Consolidated Statement of Financial Condition. We have operating leases for the premises we occupy in many of our U.S. and foreign locations, including our employee-based branch office operations. At inception, we determine if an arrangement to utilize a building or piece of equipment is a lease </t>
        </is>
      </c>
    </row>
    <row r="25">
      <c r="A25" s="4" t="inlineStr">
        <is>
          <t>Contingent liabilities</t>
        </is>
      </c>
      <c r="B25" s="4" t="inlineStr">
        <is>
          <t>Contingent liabilities We recognize liabilities for contingencies when there is an exposure that, when fully analyzed, indicates it is both probable that a liability has been incurred and the amount of loss can be reasonably estimated. Whether a loss is probable, and if so, the estimated range of possible loss, is based upon currently available information and is subject to significant judgment, a variety of assumptions, and uncertainties. When a loss is probable and a range of possible loss can be estimated, we accrue the most likely amount within that range; if the most likely amount of possible loss within that range is not determinable, the minimum amount in the range of loss is accrued. No liability is recognized for those matters which, in management’s judgment, the determination of a reasonable estimate of loss is not possible, or for which a loss is not determined to be probable.</t>
        </is>
      </c>
    </row>
    <row r="26">
      <c r="A26" s="4" t="inlineStr">
        <is>
          <t>Share-based compensation</t>
        </is>
      </c>
      <c r="B26" s="4" t="inlineStr">
        <is>
          <t>Share-based compensationWe account for share-based awards through the measurement and recognition of compensation expense for all share-based payment awards made to employees, directors, and independent contractors based on estimated fair values.  The compensation cost of our share-based awards, net of estimated forfeitures, is recognized over the requisite service period of the awards and is calculated as the market value of the awards on the date of the grant.</t>
        </is>
      </c>
    </row>
    <row r="27">
      <c r="A27" s="4" t="inlineStr">
        <is>
          <t>Deferred compensation plans</t>
        </is>
      </c>
      <c r="B27" s="4" t="inlineStr">
        <is>
          <t>Deferred compensation plansWe maintain various deferred compensation plans for the benefit of certain employees and independent contractors that provide a return to the participant based upon the performance of various referenced investments.  For the Voluntary Deferred Compensation Plan (the “VDCP”), Long Term Incentive Plan (“LTIP”), and certain other plans, we purchase and hold company-owned life insurance policies on the lives of certain current and former participants to earn a competitive rate of return for participants and to provide a source of funds available to satisfy our obligations under the plan.  See Note 11 for information regarding the carrying value of such policies.  Compensation expense is recognized for all awards made under such plans with future service requirements over the requisite service period using the straight-line method.  Changes in the value of the company-owned life insurance policies and other investments, as well as the expenses associated with the related deferred compensation plans, are recorded in “Compensation, commissions and benefits” expense on our Consolidated Statements of Income and Comprehensive Income.</t>
        </is>
      </c>
    </row>
    <row r="28">
      <c r="A28" s="4" t="inlineStr">
        <is>
          <t>Foreign currency translation</t>
        </is>
      </c>
      <c r="B28" s="4" t="inlineStr">
        <is>
          <t>Foreign currency translation The statements of financial condition of the foreign subsidiaries we consolidate are translated at exchange rates as of the period-end. The statements of income are translated either at an average exchange rate for the period or, in certain cases, at the exchange rate in effect on the date which transactions occur. The gains or losses resulting from translating foreign currency financial statements into U.S. dollars are included in OCI and are thereafter presented in equity as a component of AOCI.</t>
        </is>
      </c>
    </row>
    <row r="29">
      <c r="A29" s="4" t="inlineStr">
        <is>
          <t>Income taxes</t>
        </is>
      </c>
      <c r="B29" s="4" t="inlineStr">
        <is>
          <t>Income taxesThe objective of accounting for income taxes is to recognize the amount of taxes payable or refundable for the current year.  We utilize the asset and liability method to provide for income taxes on all transactions recorded in our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we expect to be in effect when the underlying items of income and expense are realized.  Judgment is required in assessing the future tax consequences of events that have been recognized in our financial statements or tax returns, including the repatriation of undistributed earnings of foreign subsidiaries.  Variations in the actual outcome of these future tax consequences could materially impact our financial position, results of operations, or liquidity.</t>
        </is>
      </c>
    </row>
    <row r="30">
      <c r="A30" s="4" t="inlineStr">
        <is>
          <t>Earnings per share (EPS)</t>
        </is>
      </c>
      <c r="B30" s="4" t="inlineStr">
        <is>
          <t>Earnings per share (“EPS”) Basic EPS is calculated by dividing earnings attributable to common shareholders by the weighted-average common shares outstanding. Earnings attributable to common shareholders represents net income reduced by the allocation of earnings and dividends to participating securities. Diluted EPS is similar to basic EPS, but adjusts for the dilutive effect of outstanding stock options and certain restricted stock units (“RSUs”) by application of the treasury stock method.</t>
        </is>
      </c>
    </row>
    <row r="31">
      <c r="A31" s="4" t="inlineStr">
        <is>
          <t>Evaluation of VIEs to determine whether consolidation is required</t>
        </is>
      </c>
      <c r="B31" s="4" t="inlineStr">
        <is>
          <t>Evaluation of VIEs to determine whether consolidation is required A VIE requires consolidation by the entity’s primary beneficiary. Examples of entities that may be VIEs include certain legal entities structured as corporations, partnerships or limited liability companies. We evaluate all of the entities in which we are involved to determine if the entity is a VIE and if so, whether we hold a variable interest and are the primary beneficiary. We hold variable interests primarily in the following VIEs: certain private equity investments, a trust fund established for employee retention purposes (“Restricted Stock Trust Fund”) and certain LIHTC funds. See Note 8 for further information on our VIEs. Determination of the primary beneficiary of a VIE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rivate Equity Interests As part of our private equity investments, we hold interests in a number of limited partnerships (our “Private Equity Interests”). We have concluded that the Private Equity Interests are VIEs, primarily as a result of the treatment of limited partner kick-out and participation rights as a simple majority of the limited partners cannot initiate an action to kick-out the general partner without cause and the limited partners with equity at-risk lack substantive participating rights. In our analysis of the criteria to determine whether we are the primary beneficiary of the Private Equity Interests VIEs, we analyze the power and benefits criteria. In a number of these entities, we are a passive limited partner investor, and thus, we do not have the power to make decisions that most significantly affect the economic performance of such VIEs. Accordingly, in such circumstances, we have determined we are not the primary beneficiary and therefore we do not consolidate the VIE. However, in certain of these entities, we have concluded that we are the primary beneficiary as we meet the power and benefits criteria. In such instances, we consolidate the Private Equity Interests VIE. Restricted Stock Trust Fund We utilize a trust in connection with certain of our RSU awards. This trust fund was established and funded for the purpose of acquiring our common stock in the open market to be used to settle RSUs granted as a retention vehicle for certain employees of our Canadian subsidiaries. We are deemed to be the primary beneficiary and, accordingly, consolidate this trust fund. LIHTC funds RJTCF is the managing member or general partner in a number of LIHTC funds having one or more investor members or limited partners. These LIHTC funds are organized as LLCs or limited partnerships for the purpose of investing in a number of project partnerships, which are limited partnerships or LLCs that purchase and develop low-income housing properties qualifying for tax credits and/or provide a mechanism for banks and other institutions to meet their Community Reinvestment Act obligations throughout the U.S. Our determination of the primary beneficiary of each tax credit fund in which RJTCF has a variable interest requires judgment and is based on an analysis of all relevant facts and circumstances, including: (1) an assessment of the characteristics of RJTCF’s variable interest and other involvement it has with the tax credit fund, including involvement of related parties and any de facto agents, as well as the involvement of other variable interest holders, namely, limited partners or investor members, and (2) the tax credit funds’ purpose and design, including the risks that the tax credit fund was designed to create and pass through to its variable interest holders. In the design of tax credit fund VIEs, the overriding premise is that the investor members invest solely for tax attributes associated with the portfolio of low-income housing properties held by the fund, while RJTCF, as the managing member or general partner of the fund, is responsible for overseeing the fund’s operations. RJTCF sponsors two general types of tax credit funds that generally do not meet VIE consolidation criteria. The types of funds include single investor funds and multi-investor funds. RJTCF does not typically provide guarantees related to the delivery or funding of tax credits or other tax attributes to the investor members or limited partners of tax credit funds. The investor member(s) or limited partner(s) of the VIEs bear the risk of loss on their investment. Additionally, under the tax credit funds’ designed structure, the investor member(s) or limited partner(s) receive nearly all of the tax credits and tax-deductible loss benefits designed to be delivered by the fund entity, as well as a majority of any proceeds upon a sale of a project partnership held by a tax credit fund (fund level residuals). RJTCF earns fees from the fund for its services in organizing the fund, identifying and acquiring the project partnership investments and ongoing asset management, and receives a share of any residuals arising from sale of project partnerships upon the termination of the fund. In single investor funds, RJTCF has concluded that the one single investor member or limited partner in such funds, in nearly all instances, has significant participating rights over the activities that most significantly impact the economics of the fund. Therefore RJTCF, as managing member or general partner of such funds, is not the one party with power over such activities and resultantly is not deemed to be the primary beneficiary of such single investor funds and, in nearly all cases, these funds are not consolidated. In multi-investor funds, RJTCF has concluded that since the participating rights over the activities that most significantly impact the economics of the fund are not held by one single investor member or limited partner, RJTCF is deemed to have the power over such activities. RJTCF then assesses whether its projected benefits to be received from the multi-investor funds, primarily its share of any residuals upon the termination of the fund, are potentially significant to the fund. As such residuals received upon termination are not expected to be significant to the funds, in nearly all cases, these funds are not consolidated. Direct investments in LIHTC project partnerships RJ Bank is the investor member of a LIHTC fund which we have determined to be a VIE, and in which a subsidiary of RJTCF is the managing member. We have determined that RJ Bank is the primary beneficiary of this VIE and therefore, we consolidate the fund. All LIHTC funds which we consolidate are investor members in certain LIHTC project partnerships. Since unrelated third parties are the managing members of the investee project partnerships, we have determined that consolidation of these project partnerships is not required and the funds account for their project partnership investments under the equity method. The carrying value of the funds’ project partnership investments are included in “Other assets” on our Consolidated Statements of Financial Condition. The federal tax credits that result from these investments reduce our tax expense in the year they are received.</t>
        </is>
      </c>
    </row>
    <row r="32">
      <c r="A32" s="4" t="inlineStr">
        <is>
          <t>Recent Accounting Developments</t>
        </is>
      </c>
      <c r="B32" s="4" t="inlineStr">
        <is>
          <t>Recent accounting developments Accounting guidance recently adopted Lease accounting - In February 2016, the Financial Accounting Standards Board (“FASB”) issued new guidance related to the accounting for leases ( ASU 2016-02 Reference rate reform - In March 2020, the FASB issued guidance to ease the financial reporting burdens of the expected market transition from LIBOR and other interbank offered rates to alternative reference rates, such as SOFR (ASU 2020-04). The guidance simplifies the accounting for modifying contracts (including those in hedging relationships) that refer to LIBOR and other interbank offered rates. In addition, the guidance allows for changes to the critical terms of a hedging relationship affected by reference rate reform without having to dedesignate the relationship. The guidance was effective upon issuance and generally can be applied through December 31, 2022. We have elected certain expedients for cash flow hedges to assert that the hedged forecasted transaction remains probable, regardless of any expected modification in terms related to reference rate reform. The expedients elected did not impact our financial pos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12 Months Ended</t>
        </is>
      </c>
    </row>
    <row r="2">
      <c r="B2" s="2" t="inlineStr">
        <is>
          <t>Sep. 30, 2020</t>
        </is>
      </c>
    </row>
    <row r="3">
      <c r="A3" s="3" t="inlineStr">
        <is>
          <t>Leases [Abstract]</t>
        </is>
      </c>
    </row>
    <row r="4">
      <c r="A4" s="4" t="inlineStr">
        <is>
          <t>Leases</t>
        </is>
      </c>
      <c r="B4" s="4" t="inlineStr">
        <is>
          <t xml:space="preserve">Leases On October 1, 2019, we adopted new accounting guidance related to the accounting for leases. Under the new guidance, we recognize assets and liabilities on the balance sheet related to the rights and obligations created by lease agreements with terms greater than 12 months, regardless of whether they are classified as finance or operating leases. Accordingly, on the date of adoption, we recognized ROU assets and lease liabilities in “Other assets” and “Other payables,” respectively, on our Consolidated Statement of Financial Condition. We have operating leases for the premises we occupy in many of our U.S. and foreign locations, including our employee-based branch office operations. At inception, we determine if an arrangement to utilize a building or piece of equipment is a leas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Estimate Useful Lives Of Property, Plant and Equipment</t>
        </is>
      </c>
      <c r="B4" s="4" t="inlineStr">
        <is>
          <t>Depreciation of assets (other than land) is primarily calculated using the straight-line method over the estimated useful lives of the assets outlined in the following table. Asset type Estimated useful life Buildings, building components and land improvements 10 to 40 years Furniture, fixtures and equipment 3 to 5 years Software 2 to 10 years Leasehold improvements Lesser of useful life or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Sep. 30, 2020</t>
        </is>
      </c>
    </row>
    <row r="3">
      <c r="A3" s="3" t="inlineStr">
        <is>
          <t>Fair Value Disclosures [Abstract]</t>
        </is>
      </c>
    </row>
    <row r="4">
      <c r="A4" s="4" t="inlineStr">
        <is>
          <t>Assets and Liabilities Measured at Fair Value on a Recurring and Nonrecurring Basis</t>
        </is>
      </c>
      <c r="B4" s="4" t="inlineStr">
        <is>
          <t>The following tables present assets and liabilities measured at fair value on a recurring basis. Netting adjustments represent the impact of counterparty and collateral netting on our derivative balances included on our Consolidated Statements of Financial Condition. See Note 5 for additional information. $ in millions Level 1 Level 2 Level 3 Netting Balance as of Assets at fair value on a recurring basis: Trading instruments Municipal and provincial obligations $ 5 $ 120 $ — $ — $ 125 Corporate obligations 11 45 — — 56 Government and agency obligations 13 131 — — 144 Agency MBS and agency CMOs — 130 — — 130 Non-agency CMOs and asset-backed securities (“ABS”) — 13 — — 13 Total debt securities 29 439 — — 468 Equity securities 11 5 — — 16 Brokered certificates of deposit — 17 — — 17 Other — — 12 — 12 Total trading instruments 40 461 12 — 513 Available-for-sale securities (1) 16 7,634 — — 7,650 Derivative assets Interest rate - matched book — 333 — — 333 Interest rate - other 16 224 — (135) 105 Total derivative assets 16 557 — (135) 438 Other investments - private equity - not measured at NAV — — 37 — 37 All other investments 195 1 22 — 218 Subtotal 267 8,653 71 (135) 8,856 Other investments - private equity - measured at NAV 79 Total assets at fair value on a recurring basis $ 267 $ 8,653 $ 71 $ (135) $ 8,935 Liabilities at fair value on a recurring basis: Trading instruments sold but not yet purchased Municipal and provincial obligations $ 1 $ — $ — $ — $ 1 Corporate obligations — 5 — — 5 Government and agency obligations 136 — — — 136 Non-agency CMOs and ABS — 2 — — 2 Total debt securities 137 7 — — 144 Equity securities 96 — — — 96 Total trading instruments sold but not yet purchased 233 7 — — 240 Derivative liabilities Interest rate - matched book — 333 — — 333 Interest rate - other 16 145 — (112) 49 Foreign exchange — 5 — — 5 Other — 1 5 — 6 Total derivative liabilities 16 484 5 (112) 393 Total liabilities at fair value on a recurring basis $ 249 $ 491 $ 5 $ (112) $ 633 (1) Substantially all of our available-for-sale securities consist of agency MBS and agency CMOs. See Note 4 for further information. $ in millions Level 1 Level 2 Level 3 Netting Balance as of Assets at fair value on a recurring basis: Trading instruments Municipal and provincial obligations $ — $ 267 $ — $ — $ 267 Corporate obligations 8 95 — — 103 Government and agency obligations 12 67 — — 79 Agency MBS and agency CMOs — 147 — — 147 Non-agency CMOs and ABS — 51 — — 51 Total debt securities 20 627 — — 647 Equity securities 12 1 — — 13 Brokered certificates of deposit — 45 — — 45 Other — — 3 — 3 Total trading instruments 32 673 3 — 708 Available-for-sale securities (1) 10 3,083 — — 3,093 Derivative assets Interest rate - matched book — 280 — — 280 Interest rate - other 3 182 — (127) 58 Total derivative assets 3 462 — (127) 338 Other investments - private equity - not measured at NAV — — 63 — 63 All other investments 194 1 24 — 219 Subtotal 239 4,219 90 (127) 4,421 Other investments - private equity - measured at NAV 83 Total assets at fair value on a recurring basis $ 239 $ 4,219 $ 90 $ (127) $ 4,504 Liabilities at fair value on a recurring basis: Trading instruments sold but not yet purchased Corporate obligations $ 2 $ 20 $ — $ — $ 22 Government and agency obligations 269 — — — 269 Total debt securities 271 20 — — 291 Equity securities 4 — — — 4 Other — — 1 — 1 Total trading instruments sold but not yet purchased 275 20 1 — 296 Derivative liabilities Interest rate - matched book — 280 — — 280 Interest rate - other 4 142 — (121) 25 Foreign exchange — 2 — — 2 Other — 6 — — 6 Total derivative liabilities 4 430 — (121) 313 Total liabilities at fair value on a recurring basis $ 279 $ 450 $ 1 $ (121) $ 609 (1) Substantially all of our available-for-sale securities consist of agency MBS and agency CMOs. See Note 4 for further information.</t>
        </is>
      </c>
    </row>
    <row r="5">
      <c r="A5" s="4" t="inlineStr">
        <is>
          <t>Level 3 Financial Assets and Liabilities Measured at Fair Value on a Recurring Basis, Roll Forward Table of Change in Balances</t>
        </is>
      </c>
      <c r="B5" s="4" t="inlineStr">
        <is>
          <t xml:space="preserve">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instruments are reported in “Principal transactions” and gains/(losses) on other investments are reported in “Other” revenues. Year ended September 30, 2020 Level 3 instruments at fair value Financial assets Financial Trading instruments Other investments Trading instruments Derivative liabilities $ in millions Other Private equity All other Other Other Fair value beginning of year $ 3 $ 63 $ 24 $ (1) $ — Total gains/(losses) included in earnings (4) (29) (2) — (5) Purchases and contributions 70 4 — 2 — Sales and distributions (57) (1) — (1) — Transfers: Into Level 3 — — — — — Out of Level 3 — — — — — Fair value end of year $ 12 $ 37 $ 22 $ — $ (5) Unrealized gains/(losses) for the year included in earnings for instruments held at the end of the year $ (1) $ (29) $ (2) $ — $ (5) Year ended September 30, 2019 Level 3 instruments at fair value Financial assets Financial Trading instruments Other investments Trading instruments $ in millions Other Private equity All other Other Fair value beginning of year $ 1 $ 56 $ 67 $ (7) Total gains/(losses) included in earnings (3) 4 (3) 2 Purchases and contributions 109 3 — 19 Sales and distributions (104) — (40) (15) Transfers: Into Level 3 — — — — Out of Level 3 — — — — Fair value end of year $ 3 $ 63 $ 24 $ (1) Unrealized gains/(losses) for the year included in earnings for instruments held at the end of the year $ — $ 4 $ (1) $ — </t>
        </is>
      </c>
    </row>
    <row r="6">
      <c r="A6" s="4" t="inlineStr">
        <is>
          <t>Significant Assumptions Used in Valuation of Level 3 Financial Instruments</t>
        </is>
      </c>
      <c r="B6" s="4" t="inlineStr">
        <is>
          <t>The following tables present the valuation techniques and significant unobservable inputs used in the valuation of certain of our private equity investments classified as level 3. These inputs represent those that a market participant would take into account when pricing these instruments. Weighted averages are calculated by weighting each input by the relative fair value of the related financial instrument.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or new developments become known. Recurring measurements $ in millions Fair value at September 30, 2020 Valuation technique(s) Unobservable input Range Other investments - private equity investments (not measured at NAV) $ 37 Discounted cash flow, transaction price or other investment-specific events Discount rate 25% Terminal earnings before interest, tax, depreciation and amortization (“EBITDA”) multiple 9.0x Terminal year 2021 - 2042 (2023) Fair value at September 30, 2019 Other investments - private equity investments (not measured at NAV) $ 63 Discounted cash flow, transaction price or other investment-specific events Discount rate 25% Terminal EBITDA multiple 12.5x Terminal year 2021 - 2042 (2022)</t>
        </is>
      </c>
    </row>
    <row r="7">
      <c r="A7" s="4" t="inlineStr">
        <is>
          <t>Net Asset Value and Unfunded Commitments</t>
        </is>
      </c>
      <c r="B7" s="4" t="inlineStr">
        <is>
          <t xml:space="preserve">The following table presents the recorded value and unfunded commitments related to our private equity investments portfolio. $ in millions Recorded value Unfunded commitment September 30, 2020 Private equity investments measured at NAV $ 79 $ 9 Private equity investments not measured at NAV 37 Total private equity investments $ 116 September 30, 2019 Private equity investments measured at NAV $ 83 $ 15 Private equity investments not measured at NAV 63 Total private equity investments $ 146 </t>
        </is>
      </c>
    </row>
    <row r="8">
      <c r="A8" s="4" t="inlineStr">
        <is>
          <t>Fair Value Measurements, Nonrecurring</t>
        </is>
      </c>
      <c r="B8" s="4" t="inlineStr">
        <is>
          <t>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September 30, 2020 Bank loans, net: Impaired loans: residential $ 4 $ 13 $ 17 Discounted cash flow Prepayment rate 7 yrs. - 12 yrs. (10.6 yrs.) Impaired loans: corporate $ — $ 15 $ 15 Collateral or discounted cash flow (1) Not meaningful (1) Not meaningful (1) Loans held for sale $ 38 $ — $ 38 N/A N/A N/A Other assets: other real estate owned $ 1 $ — $ 1 N/A N/A N/A September 30, 2019 Bank loans, net: Impaired loans: residential $ 7 $ 14 $ 21 Discounted cash flow Prepayment rate 7 yrs. - 12 yrs. (10.4 yrs.) Impaired loans: corporate $ — $ 21 $ 21 Collateral or discounted cash flow (1) Not meaningful (1) Not meaningful (1) Loans held for sale $ 66 $ — $ 66 N/A N/A N/A Other assets: other real estate owned $ 1 $ — $ 1 N/A N/A N/A (1) The valuation techniques used for the corporate loans are based on collateral value less selling costs for the collateral dependent loans and discounted cash flows for impaired loans that are not collateral dependent.</t>
        </is>
      </c>
    </row>
    <row r="9">
      <c r="A9" s="4" t="inlineStr">
        <is>
          <t>Carrying Amounts and Estimated Fair Values of Financial Instruments Not Recorded at Fair Value</t>
        </is>
      </c>
      <c r="B9" s="4" t="inlineStr">
        <is>
          <t xml:space="preserve">The following table presents the estimated fair value and fair value hierarchy of financial assets and liabilities that are not recorded at fair value in accordance with GAAP on the Consolidated Statements of Financial Condition at September 30, 2020 and 2019. This table excludes financial instruments that are carried at amounts which approximate fair value. $ in millions Level 2 Level 3 Total estimated Carrying amount September 30, 2020 Financial assets: Bank loans, net $ 72 $ 21,119 $ 21,191 $ 21,125 Financial liabilities: Bank deposits - certificates of deposit $ — $ 1,056 $ 1,056 $ 1,017 Senior notes payable $ 2,504 $ — $ 2,504 $ 2,045 September 30, 2019 Financial assets: Bank loans, net $ 75 $ 20,710 $ 20,785 $ 20,783 Financial liabilities: Bank deposits - certificates of deposit $ — $ 617 $ 617 $ 605 Senior notes payable $ 1,760 $ — $ 1,760 $ 1,5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12 Months Ended</t>
        </is>
      </c>
    </row>
    <row r="2">
      <c r="B2" s="2" t="inlineStr">
        <is>
          <t>Sep. 30, 2020</t>
        </is>
      </c>
    </row>
    <row r="3">
      <c r="A3" s="3" t="inlineStr">
        <is>
          <t>Investments, Debt and Equity Securities [Abstract]</t>
        </is>
      </c>
    </row>
    <row r="4">
      <c r="A4" s="4" t="inlineStr">
        <is>
          <t>Amortized Cost and Estimated Fair Values of Available For Sale Securities</t>
        </is>
      </c>
      <c r="B4" s="4" t="inlineStr">
        <is>
          <t xml:space="preserve">The following table details the amortized costs and fair values of our available-for-sale securities. $ in millions Cost basis Gross Gross Fair value September 30, 2020 Agency residential MBS $ 4,064 $ 74 $ (3) $ 4,135 Agency commercial MBS 948 22 (1) 969 Agency CMOs 2,504 27 (1) 2,530 Other securities 15 1 — 16 Total available-for-sale securities $ 7,531 $ 124 $ (5) $ 7,650 September 30, 2019 Agency residential MBS $ 1,555 $ 20 $ (1) $ 1,574 Agency commercial MBS 305 5 — 310 Agency CMOs 1,195 7 (3) 1,199 Other securities 10 — — 10 Total available-for-sale securities $ 3,065 $ 32 $ (4) $ 3,093 </t>
        </is>
      </c>
    </row>
    <row r="5">
      <c r="A5" s="4" t="inlineStr">
        <is>
          <t>Contractual Maturities, Amortized Cost, Carrying Values, and Current Yields for Available For Sales Securities</t>
        </is>
      </c>
      <c r="B5" s="4" t="inlineStr">
        <is>
          <t>The following table details the contractual maturities, amortized costs,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As of September 30, 2020, the duration of our available-for-sale securities portfolio was approximately three years. September 30, 2020 $ in millions Within one year After one but After five but After ten years Total Agency residential MBS Amortized cost $ — $ 34 $ 1,403 $ 2,627 $ 4,064 Carrying value $ — $ 36 $ 1,434 $ 2,665 $ 4,135 Agency commercial MBS Amortized cost $ 32 $ 153 $ 583 $ 180 $ 948 Carrying value $ 33 $ 157 $ 598 $ 181 $ 969 Agency CMOs Amortized cost $ — $ 11 $ 74 $ 2,419 $ 2,504 Carrying value $ — $ 11 $ 75 $ 2,444 $ 2,530 Other securities Amortized cost $ — $ 6 $ 9 $ — $ 15 Carrying value $ — $ 6 $ 10 $ — $ 16 Total available-for-sale securities Amortized cost $ 32 $ 204 $ 2,069 $ 5,226 $ 7,531 Carrying value $ 33 $ 210 $ 2,117 $ 5,290 $ 7,650 Weighted-average yield 2.72 % 2.06 % 1.67 % 1.41 % 1.51 %</t>
        </is>
      </c>
    </row>
    <row r="6">
      <c r="A6" s="4" t="inlineStr">
        <is>
          <t>Available For Sale Securities in a Continuous Unrealized Loss Position</t>
        </is>
      </c>
      <c r="B6" s="4" t="inlineStr">
        <is>
          <t>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September 30, 2020 Agency residential MBS $ 966 $ (3) $ — $ — $ 966 $ (3) Agency commercial MBS 177 (1) — — 177 (1) Agency CMOs 410 (1) — — 410 (1) Total $ 1,553 $ (5) $ — $ — $ 1,553 $ (5) September 30, 2019 Agency residential MBS $ 166 $ — $ 114 $ (1) $ 280 $ (1) Agency commercial MBS — — 44 — 44 — Agency CMOs 145 (1) 351 (2) 496 (3) Other securities 2 — — — 2 — Total $ 313 $ (1) $ 509 $ (3) $ 822 $ (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SSETS AND DERIVATIVE LIABILITIES (Tables)</t>
        </is>
      </c>
      <c r="B1" s="2" t="inlineStr">
        <is>
          <t>12 Months Ended</t>
        </is>
      </c>
    </row>
    <row r="2">
      <c r="B2" s="2" t="inlineStr">
        <is>
          <t>Sep. 30, 2020</t>
        </is>
      </c>
    </row>
    <row r="3">
      <c r="A3" s="3" t="inlineStr">
        <is>
          <t>Derivative Instruments and Hedging Activities Disclosure [Abstract]</t>
        </is>
      </c>
    </row>
    <row r="4">
      <c r="A4" s="4" t="inlineStr">
        <is>
          <t>Schedule of Derivative Assets at Fair Value</t>
        </is>
      </c>
      <c r="B4" s="4" t="inlineStr">
        <is>
          <t>The following table presents the gross fair value and notional amount of derivatives by product type, the amounts of counterparty and cash collateral netting on our Consolidated Statements of Financial Condition, as well as collateral posted and received under credit support agreements that do not meet the criteria for netting under GAAP. September 30, 2020 September 30, 2019 $ in millions Derivative assets Derivative liabilities Notional amount Derivative assets Derivative liabilities Notional amount Derivatives not designated as hedging instruments Interest rate - matched book $ 333 $ 333 $ 2,174 $ 280 $ 280 $ 2,296 Interest rate - other (1) 240 161 19,206 184 146 10,690 Foreign exchange — 2 605 — 1 573 Other — 6 608 — 6 272 Subtotal 573 502 22,593 464 433 13,831 Derivatives designated as hedging instruments Interest rate — — 850 1 — 850 Foreign exchange — 3 866 — 1 856 Subtotal — 3 1,716 1 1 1,706 Total gross fair value/notional amount 573 505 $ 24,309 465 434 $ 15,537 Offset on the Consolidated Statements of Financial Condition Counterparty netting (40) (40) (24) (24) Cash collateral netting (95) (72) (103) (97) Total amounts offset (135) (112) (127) (121) Net amounts presented on the Consolidated Statements of Financial Condition 438 393 338 313 Gross amounts not offset on the Consolidated Statements of Financial Condition Financial instruments (2) (349) (333) (297) (280) Total $ 89 $ 60 $ 41 $ 33 (1) Substantially all relates to interest rate derivatives entered into as part of our fixed income business operations, including TBA security contract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5">
      <c r="A5" s="4" t="inlineStr">
        <is>
          <t>Schedule of Derivative Liabilities at Fair Value</t>
        </is>
      </c>
      <c r="B5" s="4" t="inlineStr">
        <is>
          <t>The following table presents the gross fair value and notional amount of derivatives by product type, the amounts of counterparty and cash collateral netting on our Consolidated Statements of Financial Condition, as well as collateral posted and received under credit support agreements that do not meet the criteria for netting under GAAP. September 30, 2020 September 30, 2019 $ in millions Derivative assets Derivative liabilities Notional amount Derivative assets Derivative liabilities Notional amount Derivatives not designated as hedging instruments Interest rate - matched book $ 333 $ 333 $ 2,174 $ 280 $ 280 $ 2,296 Interest rate - other (1) 240 161 19,206 184 146 10,690 Foreign exchange — 2 605 — 1 573 Other — 6 608 — 6 272 Subtotal 573 502 22,593 464 433 13,831 Derivatives designated as hedging instruments Interest rate — — 850 1 — 850 Foreign exchange — 3 866 — 1 856 Subtotal — 3 1,716 1 1 1,706 Total gross fair value/notional amount 573 505 $ 24,309 465 434 $ 15,537 Offset on the Consolidated Statements of Financial Condition Counterparty netting (40) (40) (24) (24) Cash collateral netting (95) (72) (103) (97) Total amounts offset (135) (112) (127) (121) Net amounts presented on the Consolidated Statements of Financial Condition 438 393 338 313 Gross amounts not offset on the Consolidated Statements of Financial Condition Financial instruments (2) (349) (333) (297) (280) Total $ 89 $ 60 $ 41 $ 33 (1) Substantially all relates to interest rate derivatives entered into as part of our fixed income business operations, including TBA security contract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6">
      <c r="A6" s="4" t="inlineStr">
        <is>
          <t>Schedule of Cash Flow Hedges Included in Accumulated Other Comprehensive Income (Loss)</t>
        </is>
      </c>
      <c r="B6" s="4" t="inlineStr">
        <is>
          <t xml:space="preserve">The following table details the gains/(losses) included in AOCI, net of income taxes, on derivatives designated as hedging instruments. These gains/(losses) included any amounts reclassified from AOCI to net income during the year. See Note 18 for additional information. Year ended September 30, $ in millions 2020 2019 2018 Interest rate (cash flow hedges) $ (34) $ (61) $ 33 Foreign exchange (net investment hedges) 5 22 28 Total gains/(losses) in AOCI, net of taxes $ (29) $ (39) $ 61 </t>
        </is>
      </c>
    </row>
    <row r="7">
      <c r="A7" s="4" t="inlineStr">
        <is>
          <t>Schedule of Net Investment Hedges in Accumulated Other Comprehensive Income (Loss)</t>
        </is>
      </c>
      <c r="B7" s="4" t="inlineStr">
        <is>
          <t xml:space="preserve">The following table details the gains/(losses) included in AOCI, net of income taxes, on derivatives designated as hedging instruments. These gains/(losses) included any amounts reclassified from AOCI to net income during the year. See Note 18 for additional information. Year ended September 30, $ in millions 2020 2019 2018 Interest rate (cash flow hedges) $ (34) $ (61) $ 33 Foreign exchange (net investment hedges) 5 22 28 Total gains/(losses) in AOCI, net of taxes $ (29) $ (39) $ 61 </t>
        </is>
      </c>
    </row>
    <row r="8">
      <c r="A8" s="4" t="inlineStr">
        <is>
          <t>Amount of Gain (Loss) on Derivatives Recognized in Income</t>
        </is>
      </c>
      <c r="B8" s="4" t="inlineStr">
        <is>
          <t xml:space="preserve">The following table details the gains/(losses) on derivatives not designated as hedging instruments recognized on the Consolidated Statements of Income and Comprehensive Income. Year ended September 30, $ in millions Location of gain/(loss) 2020 2019 2018 Interest rate Principal transactions/other revenues $ 7 $ 7 $ 6 Foreign exchange Other revenues $ — $ 25 $ 18 Other Principal transactions $ (5) $ — $ — Other Compensation, commissions and benefits expense $ (1) $ 5 $ 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LLATERALIZED AGREEMENTS AND FINANCINGS (Tables)</t>
        </is>
      </c>
      <c r="B1" s="2" t="inlineStr">
        <is>
          <t>12 Months Ended</t>
        </is>
      </c>
    </row>
    <row r="2">
      <c r="B2" s="2" t="inlineStr">
        <is>
          <t>Sep. 30, 2020</t>
        </is>
      </c>
    </row>
    <row r="3">
      <c r="A3" s="3" t="inlineStr">
        <is>
          <t>Offsetting [Abstract]</t>
        </is>
      </c>
    </row>
    <row r="4">
      <c r="A4" s="4" t="inlineStr">
        <is>
          <t>Schedule of Offsetting Transactions</t>
        </is>
      </c>
      <c r="B4" s="4" t="inlineStr">
        <is>
          <t xml:space="preserve">Although not offset on the Consolidated Statements of Financial Condition, these transactions are included in the following table. Collateralized agreements Collateralized financings $ in millions Reverse repurchase agreements Securities borrowed Total Repurchase agreements Securities loaned Total September 30, 2020 Gross amounts of recognized assets/liabilities $ 207 $ 215 $ 422 $ 165 $ 85 $ 250 Gross amounts offset on the Consolidated Statements of Financial Condition — — — — — — Net amounts presented on the Consolidated Statements of Financial Condition 207 215 422 165 85 250 Gross amounts not offset on the Consolidated Statements of Financial Condition (207) (209) (416) (165) (79) (244) Net amount $ — $ 6 $ 6 $ — $ 6 $ 6 September 30, 2019 Gross amounts of recognized assets/liabilities $ 343 $ 248 $ 591 $ 150 $ 323 $ 473 Gross amounts offset on the Consolidated Statements of Financial Condition — — — — — — Net amounts presented on the Consolidated Statements of Financial Condition 343 248 591 150 323 473 Gross amounts not offset on the Consolidated Statements of Financial Condition (343) (243) (586) (150) (311) (461) Net amount $ — $ 5 $ 5 $ — $ 12 $ 12 </t>
        </is>
      </c>
    </row>
    <row r="5">
      <c r="A5" s="4" t="inlineStr">
        <is>
          <t>Schedule of Offsetting Transactions</t>
        </is>
      </c>
      <c r="B5" s="4" t="inlineStr">
        <is>
          <t xml:space="preserve">Although not offset on the Consolidated Statements of Financial Condition, these transactions are included in the following table. Collateralized agreements Collateralized financings $ in millions Reverse repurchase agreements Securities borrowed Total Repurchase agreements Securities loaned Total September 30, 2020 Gross amounts of recognized assets/liabilities $ 207 $ 215 $ 422 $ 165 $ 85 $ 250 Gross amounts offset on the Consolidated Statements of Financial Condition — — — — — — Net amounts presented on the Consolidated Statements of Financial Condition 207 215 422 165 85 250 Gross amounts not offset on the Consolidated Statements of Financial Condition (207) (209) (416) (165) (79) (244) Net amount $ — $ 6 $ 6 $ — $ 6 $ 6 September 30, 2019 Gross amounts of recognized assets/liabilities $ 343 $ 248 $ 591 $ 150 $ 323 $ 473 Gross amounts offset on the Consolidated Statements of Financial Condition — — — — — — Net amounts presented on the Consolidated Statements of Financial Condition 343 248 591 150 323 473 Gross amounts not offset on the Consolidated Statements of Financial Condition (343) (243) (586) (150) (311) (461) Net amount $ — $ 5 $ 5 $ — $ 12 $ 12 </t>
        </is>
      </c>
    </row>
    <row r="6">
      <c r="A6" s="4" t="inlineStr">
        <is>
          <t>Collateral</t>
        </is>
      </c>
      <c r="B6" s="4" t="inlineStr">
        <is>
          <t xml:space="preserve">The following table presents financial instruments at fair value that we received as collateral, were not included on our Consolidated Statements of Financial Condition, and that were available to be delivered or repledged, along with the balances of such instruments that were delivered or repledged, to satisfy one of our purposes previously described. September 30, $ in millions 2020 2019 Collateral we received that was available to be delivered or repledged $ 2,869 $ 2,931 Collateral that we delivered or repledged $ 788 $ 897 </t>
        </is>
      </c>
    </row>
    <row r="7">
      <c r="A7" s="4" t="inlineStr">
        <is>
          <t>Encumbered assets</t>
        </is>
      </c>
      <c r="B7" s="4" t="inlineStr">
        <is>
          <t xml:space="preserve">The following table presents information about our assets that have been pledged for one of the purposes previously described. September 30, $ in millions 2020 2019 Had the right to deliver or repledge $ 325 $ 591 Did not have the right to deliver or repledge $ 65 $ 65 Bank loans, net pledged at FHLB and the FRB $ 5,367 $ 4,653 </t>
        </is>
      </c>
    </row>
    <row r="8">
      <c r="A8" s="4" t="inlineStr">
        <is>
          <t>Transfer of certain financial assets accounted for as secured borrowings</t>
        </is>
      </c>
      <c r="B8" s="4" t="inlineStr">
        <is>
          <t xml:space="preserve">The following table presents the remaining contractual maturity of repurchase agreements and securities lending transactions accounted for as secured borrowings. $ in millions Overnight and continuous Up to 30 days 30-90 days Greater than 90 days Total September 30, 2020 Repurchase agreements: Government and agency obligations $ 87 $ — $ — $ — $ 87 Agency MBS and agency CMOs 78 — — — 78 Total repurchase agreements 165 — — — 165 Securities loaned: Equity securities 85 — — — 85 Total collateralized financings $ 250 $ — $ — $ — $ 250 September 30, 2019 Repurchase agreements: Government and agency obligations $ 70 $ — $ — $ — $ 70 Agency MBS and agency CMOs 80 — — — 80 Total repurchase agreements 150 — — — 150 Securities loaned: Equity securities 323 — — — 323 Total collateralized financings $ 473 $ — $ — $ — $ 4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Sep. 30, 2020</t>
        </is>
      </c>
      <c r="C2" s="2" t="inlineStr">
        <is>
          <t>Sep. 30, 2019</t>
        </is>
      </c>
      <c r="D2" s="2" t="inlineStr">
        <is>
          <t>Sep. 30, 2018</t>
        </is>
      </c>
    </row>
    <row r="3">
      <c r="A3" s="3" t="inlineStr">
        <is>
          <t>Revenues:</t>
        </is>
      </c>
    </row>
    <row r="4">
      <c r="A4" s="4" t="inlineStr">
        <is>
          <t>Principal transactions</t>
        </is>
      </c>
      <c r="B4" s="5" t="n">
        <v>488</v>
      </c>
      <c r="C4" s="5" t="n">
        <v>357</v>
      </c>
      <c r="D4" s="5" t="n">
        <v>329</v>
      </c>
    </row>
    <row r="5">
      <c r="A5" s="4" t="inlineStr">
        <is>
          <t>Noninterest income</t>
        </is>
      </c>
      <c r="B5" s="6" t="n">
        <v>7168</v>
      </c>
      <c r="C5" s="6" t="n">
        <v>6742</v>
      </c>
      <c r="D5" s="6" t="n">
        <v>6432</v>
      </c>
    </row>
    <row r="6">
      <c r="A6" s="4" t="inlineStr">
        <is>
          <t>Interest income</t>
        </is>
      </c>
      <c r="B6" s="6" t="n">
        <v>1000</v>
      </c>
      <c r="C6" s="6" t="n">
        <v>1281</v>
      </c>
      <c r="D6" s="6" t="n">
        <v>1044</v>
      </c>
    </row>
    <row r="7">
      <c r="A7" s="4" t="inlineStr">
        <is>
          <t>Total revenues</t>
        </is>
      </c>
      <c r="B7" s="6" t="n">
        <v>8168</v>
      </c>
      <c r="C7" s="6" t="n">
        <v>8023</v>
      </c>
      <c r="D7" s="6" t="n">
        <v>7476</v>
      </c>
    </row>
    <row r="8">
      <c r="A8" s="4" t="inlineStr">
        <is>
          <t>Interest expense</t>
        </is>
      </c>
      <c r="B8" s="6" t="n">
        <v>-178</v>
      </c>
      <c r="C8" s="6" t="n">
        <v>-283</v>
      </c>
      <c r="D8" s="6" t="n">
        <v>-202</v>
      </c>
    </row>
    <row r="9">
      <c r="A9" s="4" t="inlineStr">
        <is>
          <t>Net revenues</t>
        </is>
      </c>
      <c r="B9" s="6" t="n">
        <v>7990</v>
      </c>
      <c r="C9" s="6" t="n">
        <v>7740</v>
      </c>
      <c r="D9" s="6" t="n">
        <v>7274</v>
      </c>
    </row>
    <row r="10">
      <c r="A10" s="3" t="inlineStr">
        <is>
          <t>Non-interest expenses:</t>
        </is>
      </c>
    </row>
    <row r="11">
      <c r="A11" s="4" t="inlineStr">
        <is>
          <t>Compensation, commissions and benefits</t>
        </is>
      </c>
      <c r="B11" s="6" t="n">
        <v>5465</v>
      </c>
      <c r="C11" s="6" t="n">
        <v>5087</v>
      </c>
      <c r="D11" s="6" t="n">
        <v>4795</v>
      </c>
    </row>
    <row r="12">
      <c r="A12" s="3" t="inlineStr">
        <is>
          <t>Non-compensation expenses:</t>
        </is>
      </c>
    </row>
    <row r="13">
      <c r="A13" s="4" t="inlineStr">
        <is>
          <t>Communications and information processing</t>
        </is>
      </c>
      <c r="B13" s="6" t="n">
        <v>393</v>
      </c>
      <c r="C13" s="6" t="n">
        <v>373</v>
      </c>
      <c r="D13" s="6" t="n">
        <v>352</v>
      </c>
    </row>
    <row r="14">
      <c r="A14" s="4" t="inlineStr">
        <is>
          <t>Occupancy and equipment</t>
        </is>
      </c>
      <c r="B14" s="6" t="n">
        <v>225</v>
      </c>
      <c r="C14" s="6" t="n">
        <v>218</v>
      </c>
      <c r="D14" s="6" t="n">
        <v>202</v>
      </c>
    </row>
    <row r="15">
      <c r="A15" s="4" t="inlineStr">
        <is>
          <t>Business development</t>
        </is>
      </c>
      <c r="B15" s="6" t="n">
        <v>134</v>
      </c>
      <c r="C15" s="6" t="n">
        <v>194</v>
      </c>
      <c r="D15" s="6" t="n">
        <v>181</v>
      </c>
    </row>
    <row r="16">
      <c r="A16" s="4" t="inlineStr">
        <is>
          <t>Investment sub-advisory fees</t>
        </is>
      </c>
      <c r="B16" s="6" t="n">
        <v>101</v>
      </c>
      <c r="C16" s="6" t="n">
        <v>94</v>
      </c>
      <c r="D16" s="6" t="n">
        <v>92</v>
      </c>
    </row>
    <row r="17">
      <c r="A17" s="4" t="inlineStr">
        <is>
          <t>Professional fees</t>
        </is>
      </c>
      <c r="B17" s="6" t="n">
        <v>91</v>
      </c>
      <c r="C17" s="6" t="n">
        <v>85</v>
      </c>
      <c r="D17" s="6" t="n">
        <v>74</v>
      </c>
    </row>
    <row r="18">
      <c r="A18" s="4" t="inlineStr">
        <is>
          <t>Bank loan loss provision</t>
        </is>
      </c>
      <c r="B18" s="6" t="n">
        <v>233</v>
      </c>
      <c r="C18" s="6" t="n">
        <v>22</v>
      </c>
      <c r="D18" s="6" t="n">
        <v>20</v>
      </c>
    </row>
    <row r="19">
      <c r="A19" s="4" t="inlineStr">
        <is>
          <t>Acquisition and disposition-related expenses</t>
        </is>
      </c>
      <c r="B19" s="6" t="n">
        <v>7</v>
      </c>
      <c r="C19" s="6" t="n">
        <v>15</v>
      </c>
      <c r="D19" s="6" t="n">
        <v>4</v>
      </c>
    </row>
    <row r="20">
      <c r="A20" s="4" t="inlineStr">
        <is>
          <t>Reduction in workforce expenses</t>
        </is>
      </c>
      <c r="B20" s="6" t="n">
        <v>46</v>
      </c>
      <c r="C20" s="6" t="n">
        <v>0</v>
      </c>
      <c r="D20" s="6" t="n">
        <v>0</v>
      </c>
    </row>
    <row r="21">
      <c r="A21" s="4" t="inlineStr">
        <is>
          <t>Other</t>
        </is>
      </c>
      <c r="B21" s="6" t="n">
        <v>243</v>
      </c>
      <c r="C21" s="6" t="n">
        <v>277</v>
      </c>
      <c r="D21" s="6" t="n">
        <v>243</v>
      </c>
    </row>
    <row r="22">
      <c r="A22" s="4" t="inlineStr">
        <is>
          <t>Total non-compensation expenses</t>
        </is>
      </c>
      <c r="B22" s="6" t="n">
        <v>1473</v>
      </c>
      <c r="C22" s="6" t="n">
        <v>1278</v>
      </c>
      <c r="D22" s="6" t="n">
        <v>1168</v>
      </c>
    </row>
    <row r="23">
      <c r="A23" s="4" t="inlineStr">
        <is>
          <t>Total non-interest expenses</t>
        </is>
      </c>
      <c r="B23" s="6" t="n">
        <v>6938</v>
      </c>
      <c r="C23" s="6" t="n">
        <v>6365</v>
      </c>
      <c r="D23" s="6" t="n">
        <v>5963</v>
      </c>
    </row>
    <row r="24">
      <c r="A24" s="4" t="inlineStr">
        <is>
          <t>Pre-tax income</t>
        </is>
      </c>
      <c r="B24" s="6" t="n">
        <v>1052</v>
      </c>
      <c r="C24" s="6" t="n">
        <v>1375</v>
      </c>
      <c r="D24" s="6" t="n">
        <v>1311</v>
      </c>
    </row>
    <row r="25">
      <c r="A25" s="4" t="inlineStr">
        <is>
          <t>Provision for income taxes</t>
        </is>
      </c>
      <c r="B25" s="6" t="n">
        <v>234</v>
      </c>
      <c r="C25" s="6" t="n">
        <v>341</v>
      </c>
      <c r="D25" s="6" t="n">
        <v>454</v>
      </c>
    </row>
    <row r="26">
      <c r="A26" s="4" t="inlineStr">
        <is>
          <t>Net income</t>
        </is>
      </c>
      <c r="B26" s="5" t="n">
        <v>818</v>
      </c>
      <c r="C26" s="5" t="n">
        <v>1034</v>
      </c>
      <c r="D26" s="5" t="n">
        <v>857</v>
      </c>
    </row>
    <row r="27">
      <c r="A27" s="4" t="inlineStr">
        <is>
          <t>Earnings per common share – basic (in dollars per share)</t>
        </is>
      </c>
      <c r="B27" s="7" t="n">
        <v>5.94</v>
      </c>
      <c r="C27" s="7" t="n">
        <v>7.32</v>
      </c>
      <c r="D27" s="7" t="n">
        <v>5.89</v>
      </c>
    </row>
    <row r="28">
      <c r="A28" s="4" t="inlineStr">
        <is>
          <t>Earnings per common share – diluted (in dollars per share)</t>
        </is>
      </c>
      <c r="B28" s="7" t="n">
        <v>5.83</v>
      </c>
      <c r="C28" s="7" t="n">
        <v>7.17</v>
      </c>
      <c r="D28" s="7" t="n">
        <v>5.75</v>
      </c>
    </row>
    <row r="29">
      <c r="A29" s="4" t="inlineStr">
        <is>
          <t>Weighted-average common shares outstanding - basic (in shares)</t>
        </is>
      </c>
      <c r="B29" s="8" t="n">
        <v>137.6</v>
      </c>
      <c r="C29" s="6" t="n">
        <v>141</v>
      </c>
      <c r="D29" s="8" t="n">
        <v>145.3</v>
      </c>
    </row>
    <row r="30">
      <c r="A30" s="4" t="inlineStr">
        <is>
          <t>Weighted-average common and common equivalents shares outstanding - diluted (in shares)</t>
        </is>
      </c>
      <c r="B30" s="8" t="n">
        <v>140.2</v>
      </c>
      <c r="C30" s="6" t="n">
        <v>144</v>
      </c>
      <c r="D30" s="8" t="n">
        <v>148.8</v>
      </c>
    </row>
    <row r="31">
      <c r="A31" s="3" t="inlineStr">
        <is>
          <t>Other comprehensive income/(loss), net of tax:</t>
        </is>
      </c>
    </row>
    <row r="32">
      <c r="A32" s="4" t="inlineStr">
        <is>
          <t>Available-for-sale securities</t>
        </is>
      </c>
      <c r="B32" s="5" t="n">
        <v>68</v>
      </c>
      <c r="C32" s="5" t="n">
        <v>71</v>
      </c>
      <c r="D32" s="5" t="n">
        <v>-42</v>
      </c>
    </row>
    <row r="33">
      <c r="A33" s="4" t="inlineStr">
        <is>
          <t>Currency translations, net of the impact of net investment hedges</t>
        </is>
      </c>
      <c r="B33" s="6" t="n">
        <v>0</v>
      </c>
      <c r="C33" s="6" t="n">
        <v>-2</v>
      </c>
      <c r="D33" s="6" t="n">
        <v>-3</v>
      </c>
    </row>
    <row r="34">
      <c r="A34" s="4" t="inlineStr">
        <is>
          <t>Cash flow hedges</t>
        </is>
      </c>
      <c r="B34" s="6" t="n">
        <v>-34</v>
      </c>
      <c r="C34" s="6" t="n">
        <v>-61</v>
      </c>
      <c r="D34" s="6" t="n">
        <v>33</v>
      </c>
    </row>
    <row r="35">
      <c r="A35" s="4" t="inlineStr">
        <is>
          <t>OCI for the year, net of tax</t>
        </is>
      </c>
      <c r="B35" s="6" t="n">
        <v>34</v>
      </c>
      <c r="C35" s="6" t="n">
        <v>8</v>
      </c>
      <c r="D35" s="6" t="n">
        <v>-12</v>
      </c>
    </row>
    <row r="36">
      <c r="A36" s="4" t="inlineStr">
        <is>
          <t>Total comprehensive income</t>
        </is>
      </c>
      <c r="B36" s="6" t="n">
        <v>852</v>
      </c>
      <c r="C36" s="6" t="n">
        <v>1042</v>
      </c>
      <c r="D36" s="6" t="n">
        <v>845</v>
      </c>
    </row>
    <row r="37">
      <c r="A37" s="4" t="inlineStr">
        <is>
          <t>Asset management and related administrative fees</t>
        </is>
      </c>
    </row>
    <row r="38">
      <c r="A38" s="3" t="inlineStr">
        <is>
          <t>Revenues:</t>
        </is>
      </c>
    </row>
    <row r="39">
      <c r="A39" s="4" t="inlineStr">
        <is>
          <t>Revenue from contract with customer</t>
        </is>
      </c>
      <c r="B39" s="6" t="n">
        <v>3834</v>
      </c>
      <c r="C39" s="6" t="n">
        <v>3451</v>
      </c>
      <c r="D39" s="6" t="n">
        <v>3119</v>
      </c>
    </row>
    <row r="40">
      <c r="A40" s="4" t="inlineStr">
        <is>
          <t>Total brokerage revenues</t>
        </is>
      </c>
    </row>
    <row r="41">
      <c r="A41" s="3" t="inlineStr">
        <is>
          <t>Revenues:</t>
        </is>
      </c>
    </row>
    <row r="42">
      <c r="A42" s="4" t="inlineStr">
        <is>
          <t>Noninterest income</t>
        </is>
      </c>
      <c r="B42" s="6" t="n">
        <v>1956</v>
      </c>
      <c r="C42" s="6" t="n">
        <v>1807</v>
      </c>
      <c r="D42" s="6" t="n">
        <v>1955</v>
      </c>
    </row>
    <row r="43">
      <c r="A43" s="4" t="inlineStr">
        <is>
          <t>Securities commissions</t>
        </is>
      </c>
    </row>
    <row r="44">
      <c r="A44" s="3" t="inlineStr">
        <is>
          <t>Revenues:</t>
        </is>
      </c>
    </row>
    <row r="45">
      <c r="A45" s="4" t="inlineStr">
        <is>
          <t>Revenue from contract with customer</t>
        </is>
      </c>
      <c r="B45" s="6" t="n">
        <v>1468</v>
      </c>
      <c r="C45" s="6" t="n">
        <v>1450</v>
      </c>
      <c r="D45" s="6" t="n">
        <v>1626</v>
      </c>
    </row>
    <row r="46">
      <c r="A46" s="4" t="inlineStr">
        <is>
          <t>Account and service fees</t>
        </is>
      </c>
    </row>
    <row r="47">
      <c r="A47" s="3" t="inlineStr">
        <is>
          <t>Revenues:</t>
        </is>
      </c>
    </row>
    <row r="48">
      <c r="A48" s="4" t="inlineStr">
        <is>
          <t>Revenue from contract with customer</t>
        </is>
      </c>
      <c r="B48" s="6" t="n">
        <v>624</v>
      </c>
      <c r="C48" s="6" t="n">
        <v>738</v>
      </c>
      <c r="D48" s="6" t="n">
        <v>713</v>
      </c>
    </row>
    <row r="49">
      <c r="A49" s="4" t="inlineStr">
        <is>
          <t>Investment banking</t>
        </is>
      </c>
    </row>
    <row r="50">
      <c r="A50" s="3" t="inlineStr">
        <is>
          <t>Revenues:</t>
        </is>
      </c>
    </row>
    <row r="51">
      <c r="A51" s="4" t="inlineStr">
        <is>
          <t>Revenue from contract with customer</t>
        </is>
      </c>
      <c r="B51" s="6" t="n">
        <v>650</v>
      </c>
      <c r="C51" s="6" t="n">
        <v>596</v>
      </c>
      <c r="D51" s="6" t="n">
        <v>501</v>
      </c>
    </row>
    <row r="52">
      <c r="A52" s="4" t="inlineStr">
        <is>
          <t>Other</t>
        </is>
      </c>
    </row>
    <row r="53">
      <c r="A53" s="3" t="inlineStr">
        <is>
          <t>Revenues:</t>
        </is>
      </c>
    </row>
    <row r="54">
      <c r="A54" s="4" t="inlineStr">
        <is>
          <t>Noninterest income</t>
        </is>
      </c>
      <c r="B54" s="5" t="n">
        <v>104</v>
      </c>
      <c r="C54" s="5" t="n">
        <v>150</v>
      </c>
      <c r="D54" s="5" t="n">
        <v>1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NK LOANS, NET (Tables)</t>
        </is>
      </c>
      <c r="B1" s="2" t="inlineStr">
        <is>
          <t>12 Months Ended</t>
        </is>
      </c>
    </row>
    <row r="2">
      <c r="B2" s="2" t="inlineStr">
        <is>
          <t>Sep. 30, 2020</t>
        </is>
      </c>
    </row>
    <row r="3">
      <c r="A3" s="3" t="inlineStr">
        <is>
          <t>Receivables [Abstract]</t>
        </is>
      </c>
    </row>
    <row r="4">
      <c r="A4" s="4" t="inlineStr">
        <is>
          <t>Held for Sale and Held for Investment Loan Portfolios</t>
        </is>
      </c>
      <c r="B4" s="4" t="inlineStr">
        <is>
          <t xml:space="preserve">The following tables present the balances for both the held for sale and held for investment loan portfolios, as well as the associated percentage of each portfolio segment in RJ Bank’s total loan portfolio. “Loans held for sale, net” and “Total loans held for investment, net” in the following tables are presented net of unearned income and deferred expenses, which include purchase premiums, purchase discounts and net deferred origination fees and costs. September 30, 2020 2019 2018 $ in millions Balance % Balance % Balance % Loans held for investment: C&amp;I loans $ 7,450 34 % $ 8,098 38 % $ 7,786 40 % CRE construction loans 177 1 % 185 1 % 151 1 % CRE loans 3,534 16 % 3,652 17 % 3,624 18 % Tax-exempt loans 1,259 6 % 1,241 6 % 1,227 6 % Residential mortgage loans 4,947 23 % 4,454 21 % 3,757 19 % SBL and other 4,085 19 % 3,349 16 % 3,033 15 % Total loans held for investment 21,452 20,979 19,578 Net unearned income and deferred expenses (13) (12) (21) Total loans held for investment, net 21,439 20,967 19,557 Loans held for sale, net 110 1 % 142 1 % 164 1 % Total loans held for sale and investment 21,549 100 % 21,109 100 % 19,721 100 % Allowance for loan losses (354) (218) (203) Bank loans, net $ 21,195 $ 20,891 $ 19,518 September 30, 2017 2016 $ in millions Balance % Balance % Loans held for investment: C&amp;I loans $ 7,386 43 % $ 7,470 48 % CRE construction loans 113 1 % 123 1 % CRE loans 3,106 18 % 2,554 17 % Tax-exempt loans 1,018 6 % 741 5 % Residential mortgage loans 3,149 18 % 2,442 16 % SBL and other 2,386 14 % 1,905 12 % Total loans held for investment 17,158 15,235 Net unearned income and deferred expenses (31) (41) Total loans held for investment, net 17,127 15,194 Loans held for sale, net 70 — 214 1 % Total loans held for sale and investment 17,197 100 % 15,408 100 % Allowance for loan losses (190) (197) Bank loans, net $ 17,007 $ 15,211 </t>
        </is>
      </c>
    </row>
    <row r="5">
      <c r="A5" s="4" t="inlineStr">
        <is>
          <t>Loan Purchases and Sales</t>
        </is>
      </c>
      <c r="B5" s="4" t="inlineStr">
        <is>
          <t xml:space="preserve">The following table presents purchases and sales of any loans held for investment by portfolio segment. $ in millions C&amp;I loans CRE loans Residential mortgage loans Total Year ended September 30, 2020 Purchases $ 589 $ 5 $ 402 $ 996 Sales $ 598 $ 27 $ 2 $ 627 Year ended September 30, 2019 Purchases $ 1,046 $ 42 $ 400 $ 1,488 Sales $ 126 $ — $ — $ 126 Year ended September 30, 2018 Purchases $ 467 $ 145 $ 303 $ 915 Sales $ 213 $ — $ — $ 213 </t>
        </is>
      </c>
    </row>
    <row r="6">
      <c r="A6" s="4" t="inlineStr">
        <is>
          <t>Analysis of the Payment Status of Loans Held for Investment</t>
        </is>
      </c>
      <c r="B6" s="4" t="inlineStr">
        <is>
          <t xml:space="preserve">The following table presents an analysis of the payment status of loans held for investment. Amounts in the table exclude any net unearned income and deferred expenses. $ in millions 30-89 90 days Total past due and accruing Nonaccrual Current and accruing Total loans held for September 30, 2020 C&amp;I loans $ — $ — $ — $ 2 $ 7,448 $ 7,450 CRE construction loans — — — — 177 177 CRE loans — — — 14 3,520 3,534 Tax-exempt loans — — — — 1,259 1,259 Residential mortgage loans: First mortgage loans — — — 14 4,911 4,925 Home equity loans/lines — — — — 22 22 SBL and other — — — — 4,085 4,085 Total loans held for investment $ — $ — $ — $ 30 $ 21,422 $ 21,452 September 30, 2019 C&amp;I loans $ — $ — $ — $ 19 $ 8,079 $ 8,098 CRE construction loans — — — — 185 185 CRE loans — — — 8 3,644 3,652 Tax-exempt loans — — — — 1,241 1,241 Residential mortgage loans: First mortgage loans 2 — 2 16 4,409 4,427 Home equity loans/lines — — — — 27 27 SBL and other — — — — 3,349 3,349 Total loans held for investment $ 2 $ — $ 2 $ 43 $ 20,934 $ 20,979 </t>
        </is>
      </c>
    </row>
    <row r="7">
      <c r="A7" s="4" t="inlineStr">
        <is>
          <t>Summary of Impaired Loans</t>
        </is>
      </c>
      <c r="B7" s="4" t="inlineStr">
        <is>
          <t xml:space="preserve">The following table provides a summary of RJ Bank’s impaired loans. September 30, 2020 2019 $ in millions Gross Unpaid Allowance Gross Unpaid Allowance Impaired loans with allowance for loan losses: C&amp;I loans $ 2 $ 2 $ — $ 19 $ 20 $ 6 Residential - first mortgage loans 8 10 1 11 13 1 Total 10 12 1 30 33 7 Impaired loans without allowance for loan losses: CRE loans 13 21 — 8 13 — Residential - first mortgage loans 10 14 — 11 17 — Total 23 35 — 19 30 — Total impaired loans $ 33 $ 47 $ 1 $ 49 $ 63 $ 7 </t>
        </is>
      </c>
    </row>
    <row r="8">
      <c r="A8" s="4" t="inlineStr">
        <is>
          <t>Average Balance of Impaired Loans Recognized</t>
        </is>
      </c>
      <c r="B8" s="4" t="inlineStr">
        <is>
          <t xml:space="preserve">The average balance of the total impaired loans was as follows. Year ended September 30, $ in millions 2020 2019 2018 C&amp;I loans $ 8 $ 19 $ 4 CRE loans 7 5 — Residential - first mortgage loans 20 25 33 Total average impaired loan balance $ 35 $ 49 $ 37 </t>
        </is>
      </c>
    </row>
    <row r="9">
      <c r="A9" s="4" t="inlineStr">
        <is>
          <t>Credit Quality of Held for Investment Loan Portfolio</t>
        </is>
      </c>
      <c r="B9" s="4" t="inlineStr">
        <is>
          <t xml:space="preserve">The following table presents the credit quality of RJ Bank’s held for investment loan portfolio. $ in millions Pass Special mention Substandard Doubtful Total September 30, 2020 C&amp;I loans $ 6,966 $ 236 $ 248 $ — $ 7,450 CRE construction loans 177 — — — 177 CRE loans 3,113 256 165 — 3,534 Tax-exempt loans 1,259 — — — 1,259 Residential mortgage loans: First mortgage loans 4,897 6 22 — 4,925 Home equity loans/lines 22 — — — 22 SBL and other 4,085 — — — 4,085 Total loans held for investment $ 20,519 $ 498 $ 435 $ — $ 21,452 September 30, 2019 C&amp;I loans $ 7,870 $ 152 $ 76 $ — $ 8,098 CRE construction loans 185 — — — 185 CRE loans 3,630 — 22 — 3,652 Tax-exempt loans 1,241 — — — 1,241 Residential mortgage loans: First mortgage loans 4,392 10 25 — 4,427 Home equity loans/lines 27 — — — 27 SBL and other 3,349 — — — 3,349 Total loans held for investment $ 20,694 $ 162 $ 123 $ — $ 20,979 </t>
        </is>
      </c>
    </row>
    <row r="10">
      <c r="A10" s="4" t="inlineStr">
        <is>
          <t>Changes in the Allowance for Loan Losses</t>
        </is>
      </c>
      <c r="B10" s="4" t="inlineStr">
        <is>
          <t>The following table presents changes in the allowance for loan losses of RJ Bank by portfolio segment. Loans held for investment $ in millions C&amp;I loans CRE CRE loans Tax-exempt loans Residential SBL and other Total Year ended September 30, 2020 Balance at beginning of year $ 139 $ 3 $ 46 $ 9 $ 16 $ 5 $ 218 Provision for loan losses 157 — 71 5 — — 233 Net (charge-offs)/recoveries: Charge-offs (1) (96) — (4) — — — (100) Recoveries — — — — 2 — 2 Net (charge-offs)/recoveries (96) — (4) — 2 — (98) Foreign exchange translation adjustment — — 1 — — — 1 Balance at end of year $ 200 $ 3 $ 114 $ 14 $ 18 $ 5 $ 354 Year ended September 30, 2019 Balance at beginning of year $ 123 $ 3 $ 47 $ 9 $ 17 $ 4 $ 203 Provision/(benefit) for loan losses 19 — 4 — (2) 1 22 Net (charge-offs)/recoveries: Charge-offs (1) (2) — (5) — (1) — (8) Recoveries — — — — 2 — 2 Net (charge-offs)/recoveries (2) — (5) — 1 — (6) Foreign exchange translation adjustment (1) — — — — — (1) Balance at end of year $ 139 $ 3 $ 46 $ 9 $ 16 $ 5 $ 218 (1) Charge-offs related to loan sales amounted to $87 million and $2 million for the years ended September 30, 2020 and 2019, respectively.</t>
        </is>
      </c>
    </row>
    <row r="11">
      <c r="A11" s="4" t="inlineStr">
        <is>
          <t>Recorded Investment and Related Allowance for Loan Losses by Loan Portfolio Segment</t>
        </is>
      </c>
      <c r="B11" s="4" t="inlineStr">
        <is>
          <t xml:space="preserve">The following table presents, by loan portfolio segment, RJ Bank’s recorded investment (excluding any net unearned income and deferred expenses) and the related allowance for loan losses. Loans held for investment Allowance for loan losses Recorded investment $ in millions Individually evaluated for impairment Collectively evaluated for impairment Total Individually evaluated for impairment Collectively evaluated for impairment Total September 30, 2020 C&amp;I loans $ — $ 200 $ 200 $ 2 $ 7,448 $ 7,450 CRE construction loans — 3 3 — 177 177 CRE loans — 114 114 14 3,520 3,534 Tax-exempt loans — 14 14 — 1,259 1,259 Residential mortgage loans 1 17 18 25 4,922 4,947 SBL and other — 5 5 — 4,085 4,085 Total $ 1 $ 353 $ 354 $ 41 $ 21,411 $ 21,452 September 30, 2019 C&amp;I loans $ 6 $ 133 $ 139 $ 19 $ 8,079 $ 8,098 CRE construction loans — 3 3 — 185 185 CRE loans — 46 46 8 3,644 3,652 Tax-exempt loans — 9 9 — 1,241 1,241 Residential mortgage loans 1 15 16 28 4,426 4,454 SBL and other — 5 5 — 3,349 3,349 Total $ 7 $ 211 $ 218 $ 55 $ 20,924 $ 20,9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Sep. 30, 2020</t>
        </is>
      </c>
    </row>
    <row r="3">
      <c r="A3" s="3" t="inlineStr">
        <is>
          <t>Variable Interest Entities [Abstract]</t>
        </is>
      </c>
    </row>
    <row r="4">
      <c r="A4" s="4" t="inlineStr">
        <is>
          <t>VIEs Where We are the Primary Beneficiary - Aggregate Assets and Liabilities</t>
        </is>
      </c>
      <c r="B4" s="4" t="inlineStr">
        <is>
          <t xml:space="preserve">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ggregate September 30, 2020 Private Equity Interests $ 39 $ 4 LIHTC funds 168 76 Restricted Stock Trust Fund 14 14 Total $ 221 $ 94 September 30, 2019 Private Equity Interests $ 65 $ 4 LIHTC funds 80 5 Restricted Stock Trust Fund 14 14 Total $ 159 $ 23 </t>
        </is>
      </c>
    </row>
    <row r="5">
      <c r="A5" s="4" t="inlineStr">
        <is>
          <t>VIEs Where We are the Primary Beneficiary - Carrying Value of Assets, Liabilities, and Equity</t>
        </is>
      </c>
      <c r="B5" s="4" t="inlineStr">
        <is>
          <t xml:space="preserve">The following table presents information about the carrying value of the assets and liabilities of the VIEs which we consolidate and which are included on our Consolidated Statements of Financial Condition. Intercompany balances are eliminated in consolidation and not reflected in the following table. September 30, $ in millions 2020 2019 Assets: Cash, cash equivalents and cash segregated pursuant to regulations $ 9 $ 7 Other investments 37 63 Other assets 164 75 Total assets $ 210 $ 145 Liabilities: Other payables $ 76 $ 4 Total liabilities $ 76 $ 4 Noncontrolling interests $ 62 $ 60 </t>
        </is>
      </c>
    </row>
    <row r="6">
      <c r="A6" s="4" t="inlineStr">
        <is>
          <t>VIEs Where We Hold a Variable Interest but We are Not the Primary Beneficiary - Aggregate Assets, Liabilities, and Exposure to Loss</t>
        </is>
      </c>
      <c r="B6" s="4" t="inlineStr">
        <is>
          <t xml:space="preserve">The aggregate assets, liabilities, and our exposure to loss from those VIEs in which we hold a variable interest, but as to which we have concluded we are not the primary beneficiary, are provided in the following table. September 30, 2020 2019 $ in millions Aggregate Aggregate Our risk Aggregate Aggregate Our risk Private Equity Interests $ 7,738 $ 96 $ 67 $ 6,317 $ 117 $ 63 LIHTC funds 6,516 1,993 66 6,001 2,221 64 Other 227 136 6 205 115 4 Total $ 14,481 $ 2,225 $ 139 $ 12,523 $ 2,453 $ 1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0</t>
        </is>
      </c>
    </row>
    <row r="3">
      <c r="A3" s="3" t="inlineStr">
        <is>
          <t>Property, Plant and Equipment [Abstract]</t>
        </is>
      </c>
    </row>
    <row r="4">
      <c r="A4" s="4" t="inlineStr">
        <is>
          <t>Property and Equipment</t>
        </is>
      </c>
      <c r="B4" s="4" t="inlineStr">
        <is>
          <t xml:space="preserve">The following table presents the components of our property and equipment, net as of the dates indicated. September 30, $ in millions 2020 2019 Land $ 29 $ 29 Software, including development in progress 565 490 Buildings, building components, leasehold and land improvements 406 391 Furniture, fixtures and equipment 294 278 Total property and equipment 1,294 1,188 Less: Accumulated depreciation and amortization (759) (661) Total property and equipment, net $ 535 $ 5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GOODWILL AND IDENTIFIABLE INTANGIBLE ASSETS, NET (Tables)</t>
        </is>
      </c>
      <c r="B1" s="2" t="inlineStr">
        <is>
          <t>12 Months Ended</t>
        </is>
      </c>
    </row>
    <row r="2">
      <c r="B2" s="2" t="inlineStr">
        <is>
          <t>Sep. 30, 2020</t>
        </is>
      </c>
    </row>
    <row r="3">
      <c r="A3" s="3" t="inlineStr">
        <is>
          <t>Goodwill and Intangible Assets Disclosure [Abstract]</t>
        </is>
      </c>
    </row>
    <row r="4">
      <c r="A4" s="4" t="inlineStr">
        <is>
          <t>Schedule of Goodwill and Net Identifiable Intangible Asset Balances</t>
        </is>
      </c>
      <c r="B4" s="4" t="inlineStr">
        <is>
          <t xml:space="preserve">The following table presents our goodwill and net identifiable intangible asset balances as of the dates indicated. September 30, $ in millions 2020 2019 Goodwill $ 466 $ 464 Identifiable intangible assets, net 134 147 Total goodwill and identifiable intangible assets, net $ 600 $ 611 </t>
        </is>
      </c>
    </row>
    <row r="5">
      <c r="A5" s="4" t="inlineStr">
        <is>
          <t>Schedule of Goodwill Balance and Activity</t>
        </is>
      </c>
      <c r="B5" s="4" t="inlineStr">
        <is>
          <t xml:space="preserve">The following table summarizes our goodwill by segment and the balances and activity for the years indicated. $ in millions Private Client Group Capital Asset Total Year ended September 30, 2020 Goodwill as of beginning of year $ 275 $ 120 $ 69 $ 464 Foreign currency translations 2 — — 2 Goodwill as of end of year $ 277 $ 120 $ 69 $ 466 Year ended September 30, 2019 Goodwill as of beginning of year $ 276 $ 133 $ 69 $ 478 Additions — 7 — 7 Foreign currency translations (1) (1) — (2) Impairment — (19) — (19) Goodwill as of end of year $ 275 $ 120 $ 69 $ 464 </t>
        </is>
      </c>
    </row>
    <row r="6">
      <c r="A6" s="4" t="inlineStr">
        <is>
          <t>Schedule of Finite-Lived Intangible Assets Balance and Activity</t>
        </is>
      </c>
      <c r="B6" s="4" t="inlineStr">
        <is>
          <t xml:space="preserve">The following table sets forth our identifiable intangible asset balances by segment, net of accumulated amortization, and activity for the years indicated. $ in millions Private Client Group Capital Asset Total Year ended September 30, 2020 Net identifiable intangible assets as of beginning of year $ 35 $ 17 $ 95 $ 147 Amortization expense (4) (4) (5) (13) Net identifiable intangible assets as of end of year $ 31 $ 13 $ 90 $ 134 Year ended September 30, 2019 Net identifiable intangible assets as of beginning of year $ 41 $ 20 $ 100 $ 161 Additions — 1 — 1 Amortization expense (6) (4) (5) (15) Net identifiable intangible assets as of end of year $ 35 $ 17 $ 95 $ 147 </t>
        </is>
      </c>
    </row>
    <row r="7">
      <c r="A7" s="4" t="inlineStr">
        <is>
          <t>Schedule of Indefinite-lived Intangible Assets by Major Class</t>
        </is>
      </c>
      <c r="B7" s="4" t="inlineStr">
        <is>
          <t>The following table summarizes our identifiable intangible assets by type. September 30, 2020 2019 $ in millions Gross carrying value Accumulated amortization Gross carrying value Accumulated amortization Customer relationships $ 134 $ (61) $ 134 $ (50) Non-amortizing customer relationships 52 — 52 — Trade name 10 (4) 12 (5) Seller relationship agreements 4 (2) 5 (3) Other 6 (5) 6 (4) Total $ 206 $ (72) $ 209 $ (62)</t>
        </is>
      </c>
    </row>
    <row r="8">
      <c r="A8" s="4" t="inlineStr">
        <is>
          <t>Schedule of Finite-Lived Intangible Assets by Major Class</t>
        </is>
      </c>
      <c r="B8" s="4" t="inlineStr">
        <is>
          <t>The following table summarizes our identifiable intangible assets by type. September 30, 2020 2019 $ in millions Gross carrying value Accumulated amortization Gross carrying value Accumulated amortization Customer relationships $ 134 $ (61) $ 134 $ (50) Non-amortizing customer relationships 52 — 52 — Trade name 10 (4) 12 (5) Seller relationship agreements 4 (2) 5 (3) Other 6 (5) 6 (4) Total $ 206 $ (72) $ 209 $ (62)</t>
        </is>
      </c>
    </row>
    <row r="9">
      <c r="A9" s="4" t="inlineStr">
        <is>
          <t>Schedule of Projected Amortization Expense</t>
        </is>
      </c>
      <c r="B9" s="4" t="inlineStr">
        <is>
          <t xml:space="preserve">The following table sets forth the projected amortization expense by fiscal year associated with our identifiable intangible assets with finite lives. Fiscal year ended September 30, $ in millions 2021 $ 12 2022 11 2023 10 2024 10 2025 8 Thereafter 31 Total $ 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Sep. 30, 2020</t>
        </is>
      </c>
    </row>
    <row r="3">
      <c r="A3" s="3" t="inlineStr">
        <is>
          <t>Prepaid Expense and Other Assets [Abstract]</t>
        </is>
      </c>
    </row>
    <row r="4">
      <c r="A4" s="4" t="inlineStr">
        <is>
          <t>Prepaid Expenses and Other Assets</t>
        </is>
      </c>
      <c r="B4" s="4" t="inlineStr">
        <is>
          <t xml:space="preserve">The following table details the components of other assets. See Note 2 for a discussion of the accounting polices related to these components. September 30, $ in millions 2020 2019 Investments in company-owned life insurance policies $ 773 $ 675 Lease ROU assets 321 — Investments in real estate partnerships held by consolidated variable interest entities 164 75 Prepaid expenses 123 123 Investment in FHLB stock 52 52 Investment in FRB stock 25 25 All other 67 70 Total other assets $ 1,525 $ 1,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Lease Costs</t>
        </is>
      </c>
      <c r="B4" s="4" t="inlineStr">
        <is>
          <t xml:space="preserve">The following table details the components of lease expense, which is included in “Occupancy and equipment” expense on our Consolidated Statements of Income and Comprehensive Income. $ in millions Year ended September 30, 2020 Lease costs $ 98 Variable lease costs $ 26 </t>
        </is>
      </c>
    </row>
    <row r="5">
      <c r="A5" s="4" t="inlineStr">
        <is>
          <t>Long-term Lease Agreement Maturities</t>
        </is>
      </c>
      <c r="B5" s="4" t="inlineStr">
        <is>
          <t xml:space="preserve">The maturities of lease liabilities as of September 30, 2020 are presented in the following table. Fiscal year ended September 30, $ in millions 2021 97 2022 83 2023 65 2024 48 2025 34 Thereafter 55 Gross lease payments 382 Less: interest (37) Present value of lease liabilities $ 345 </t>
        </is>
      </c>
    </row>
    <row r="6">
      <c r="A6" s="4" t="inlineStr">
        <is>
          <t>Schedule of Supplemental Cash Flow Information</t>
        </is>
      </c>
      <c r="B6" s="4" t="inlineStr">
        <is>
          <t xml:space="preserve">Statement of cash flows supplemental information $ in millions Year ended September 30, 2020 Cash outflows - lease liabilities $ 101 Non-cash - ROU assets recorded for new and modified leases $ 74 </t>
        </is>
      </c>
    </row>
    <row r="7">
      <c r="A7" s="4" t="inlineStr">
        <is>
          <t>Schedule of Future Minimum Rental Payments for Operating Leases</t>
        </is>
      </c>
      <c r="B7" s="4" t="inlineStr">
        <is>
          <t xml:space="preserve">As of the date of adoption, our undiscounted minimum annual rental commitments were materially unchanged from the disclosure in Note 17 of our 2019 Form 10-K, which is included in the following table. Fiscal year ended September 30, $ in millions 2020 $ 103 2021 95 2022 79 2023 66 2024 49 Thereafter 127 Total $ 5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ANK DEPOSITS (Tables)</t>
        </is>
      </c>
      <c r="B1" s="2" t="inlineStr">
        <is>
          <t>12 Months Ended</t>
        </is>
      </c>
    </row>
    <row r="2">
      <c r="B2" s="2" t="inlineStr">
        <is>
          <t>Sep. 30, 2020</t>
        </is>
      </c>
    </row>
    <row r="3">
      <c r="A3" s="3" t="inlineStr">
        <is>
          <t>Deposits [Abstract]</t>
        </is>
      </c>
    </row>
    <row r="4">
      <c r="A4" s="4" t="inlineStr">
        <is>
          <t>Summary of Bank Deposits</t>
        </is>
      </c>
      <c r="B4" s="4" t="inlineStr">
        <is>
          <t>The following table presents a summary of bank deposits, as well as the weighted-average interest rates on such deposits. The calculation of the weighted-average rates were based on the actual deposit balances and rates at each respective period end. September 30, 2020 2019 $ in millions Balance Weighted-average rate Balance Weighted-average rate Savings and money market accounts $ 25,604 0.01 % $ 21,654 0.25 % Certificates of deposit 1,017 1.94 % 605 2.33 % NOW accounts 156 1.92 % 6 0.01 % Demand deposits (non-interest-bearing) 24 — 16 — Total bank deposits $ 26,801 0.09 % $ 22,281 0.31 %</t>
        </is>
      </c>
    </row>
    <row r="5">
      <c r="A5" s="4" t="inlineStr">
        <is>
          <t>Scheduled Maturities of Certificates of Deposit</t>
        </is>
      </c>
      <c r="B5" s="4" t="inlineStr">
        <is>
          <t xml:space="preserve">The following table sets forth the scheduled maturities of certificates of deposit. September 30, 2020 2019 $ in millions Denominations Denominations Denominations Denominations Three months or less $ 59 $ 76 $ 24 $ 19 Over three through six months 26 18 26 21 Over six through twelve months 19 26 75 37 Over one through two years 43 206 32 36 Over two through three years 67 170 40 93 Over three through four years 37 165 66 47 Over four through five years 7 98 38 51 Total certificates of deposit $ 258 $ 759 $ 301 $ 304 </t>
        </is>
      </c>
    </row>
    <row r="6">
      <c r="A6" s="4" t="inlineStr">
        <is>
          <t>Interest Expense on Deposits</t>
        </is>
      </c>
      <c r="B6" s="4" t="inlineStr">
        <is>
          <t xml:space="preserve">Interest expense on deposits, excluding interest expense related to affiliate deposits, is summarized in the following table. Year ended September 30, $ in millions 2020 2019 2018 Savings, money market, and NOW accounts $ 21 $ 120 $ 60 Certificates of deposit 20 12 6 Total interest expense on deposits $ 41 $ 132 $ 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BORROWINGS (Tables)</t>
        </is>
      </c>
      <c r="B1" s="2" t="inlineStr">
        <is>
          <t>12 Months Ended</t>
        </is>
      </c>
    </row>
    <row r="2">
      <c r="B2" s="2" t="inlineStr">
        <is>
          <t>Sep. 30, 2020</t>
        </is>
      </c>
    </row>
    <row r="3">
      <c r="A3" s="3" t="inlineStr">
        <is>
          <t>Debt Disclosure [Abstract]</t>
        </is>
      </c>
    </row>
    <row r="4">
      <c r="A4" s="4" t="inlineStr">
        <is>
          <t>Schedule of Other Borrowings</t>
        </is>
      </c>
      <c r="B4" s="4" t="inlineStr">
        <is>
          <t xml:space="preserve">The following table details the components of other borrowings. September 30, $ in millions 2020 2019 FHLB advances $ 875 $ 875 Mortgage notes payable 13 19 Total other borrowings $ 888 $ 894 </t>
        </is>
      </c>
    </row>
    <row r="5">
      <c r="A5" s="4" t="inlineStr">
        <is>
          <t>Schedule of Maturities of Other Borrowings</t>
        </is>
      </c>
      <c r="B5" s="4" t="inlineStr">
        <is>
          <t xml:space="preserve">Our other borrowings as of September 30, 2020, mature as follows based on their contractual terms. Fiscal year ended September 30, $ in millions 2021 $ 30 2022 6 2023 852 Total $ 8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NOTES PAYABLE (Tables)</t>
        </is>
      </c>
      <c r="B1" s="2" t="inlineStr">
        <is>
          <t>12 Months Ended</t>
        </is>
      </c>
    </row>
    <row r="2">
      <c r="B2" s="2" t="inlineStr">
        <is>
          <t>Sep. 30, 2020</t>
        </is>
      </c>
    </row>
    <row r="3">
      <c r="A3" s="3" t="inlineStr">
        <is>
          <t>Debt Disclosure [Abstract]</t>
        </is>
      </c>
    </row>
    <row r="4">
      <c r="A4" s="4" t="inlineStr">
        <is>
          <t>Schedule of Senior Notes Payable</t>
        </is>
      </c>
      <c r="B4" s="4" t="inlineStr">
        <is>
          <t xml:space="preserve">The following table summarizes our senior notes payable. September 30, $ in millions 2020 2019 5.625% senior notes, due 2024 $ 250 $ 250 3.625% senior notes, due 2026 500 500 4.65% senior notes, due 2030 500 — 4.95% senior notes, due 2046 800 800 Total principal amount 2,050 1,550 Unaccreted premium/(discount) 10 11 Unamortized debt issuance costs (15) (11) Total senior notes payable $ 2,045 $ 1,5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Allocation of Income Taxes</t>
        </is>
      </c>
      <c r="B4" s="4" t="inlineStr">
        <is>
          <t>The following table details the total income tax provision/(benefit) allocation for each respective period. Year ended September 30, $ in millions 2020 2019 2018 Recorded in: Net income (1) $ 234 $ 341 $ 454 Equity, arising from available-for-sale securities recorded through OCI 23 27 (19) Equity, arising from currency translations, net of the impact of net investment hedges recorded through OCI 2 7 10 Equity, arising from cash flow hedges recorded through OCI (12) (23) 15 Total provision for income taxes $ 247 $ 352 $ 460 (1) Our provision for income taxes for the year ended September 30, 2018 included $105 million related to the enactment of the Tax Cuts and Jobs Act (“Tax Act”) in December 2017, primarily due to the remeasurement of U.S. deferred tax assets at a lower enacted federal corporate tax rate.</t>
        </is>
      </c>
    </row>
    <row r="5">
      <c r="A5" s="4" t="inlineStr">
        <is>
          <t>Provision (Benefit) for Income Taxes</t>
        </is>
      </c>
      <c r="B5" s="4" t="inlineStr">
        <is>
          <t xml:space="preserve">The following table details our provision/(benefit) for income taxes included in net income for each respective period. Year ended September 30, $ in millions 2020 2019 2018 Current: Federal $ 215 $ 286 $ 258 State and local 49 63 65 Foreign 9 15 14 Total current 273 364 337 Deferred: Federal (36) (22) 121 State and local (3) (1) (4) Total deferred (39) (23) 117 Total provision for income taxes $ 234 $ 341 $ 454 </t>
        </is>
      </c>
    </row>
    <row r="6">
      <c r="A6" s="4" t="inlineStr">
        <is>
          <t>Reconciliation Between Income Tax Expense and the Amount Computed by Applying the Statutory Federal Income Tax Rate</t>
        </is>
      </c>
      <c r="B6" s="4" t="inlineStr">
        <is>
          <t>A reconciliation of the U.S. federal statutory income tax rate to our effective income tax rate is detailed in the following table. Year ended September 30, 2020 2019 2018 Provision calculated at statutory rate 21.0 % 21.0 % 24.5 % Impact of Tax Act — 0.1 % 8.1 % State income tax, net of federal benefit 3.6 % 3.6 % 3.9 % Excess tax benefits related to share-based compensation (0.6) % (0.4) % (0.9) % Gains on company-owned life insurance policies which are not subject to tax (1.0) % (0.1) % (0.7) % Federal tax credits (1.1) % (0.9) % (0.7) % Other, net 0.3 % 1.5 % 0.6 % Total provision for income tax 22.2 % 24.8 % 34.8 %</t>
        </is>
      </c>
    </row>
    <row r="7">
      <c r="A7" s="4" t="inlineStr">
        <is>
          <t>U.S. and Foreign Components of Income Before Income Taxes</t>
        </is>
      </c>
      <c r="B7" s="4" t="inlineStr">
        <is>
          <t xml:space="preserve">The following table presents our U.S. and foreign components of pre-tax income for each respective period. Year ended September 30, $ in millions 2020 2019 2018 U.S. $ 1,019 $ 1,340 $ 1,268 Foreign 33 35 43 Pre-tax income $ 1,052 $ 1,375 $ 1,311 </t>
        </is>
      </c>
    </row>
    <row r="8">
      <c r="A8" s="4" t="inlineStr">
        <is>
          <t>Deferred Tax Asset (Liability) Items</t>
        </is>
      </c>
      <c r="B8" s="4" t="inlineStr">
        <is>
          <t xml:space="preserve">The cumulative effects of temporary differences that give rise to significant portions of the deferred tax asset/(liability) items are detailed in the following table. September 30, $ in millions 2020 2019 Deferred tax assets: Deferred compensation $ 229 $ 192 Allowances for loan losses and reserves for unfunded commitments 89 56 Unrealized loss associated with foreign currency translations 8 10 Unrealized loss associated with cash flow hedges 18 6 Accrued expenses 34 35 Partnership investments 13 12 Lease liabilities 80 — Other 16 12 Total deferred tax assets 487 323 Deferred tax liabilities: Goodwill and identifiable intangible assets (34) (28) Property and equipment (81) (57) Lease ROU assets (80) — Unrealized gain associated with available-for-sale securities (30) (7) Total deferred tax liabilities (225) (92) Net deferred tax assets $ 262 $ 231 </t>
        </is>
      </c>
    </row>
    <row r="9">
      <c r="A9" s="4" t="inlineStr">
        <is>
          <t>Aggregate Changes in Liability for Unrecognized Tax Benefits</t>
        </is>
      </c>
      <c r="B9" s="4" t="inlineStr">
        <is>
          <t xml:space="preserve">The following table presents the aggregate changes in the balances for uncertain tax positions. Year ended September 30, $ in millions 2020 2019 2018 Uncertain tax positions beginning of year $ 42 $ 31 $ 20 Increases for tax positions related to the current year 5 11 5 Increases for tax positions related to prior years 3 7 10 Decreases for tax positions related to prior years (1) — (1) Decreases due to lapsed statute of limitations (4) (2) (3) Decreases related to settlements — (5) — Uncertain tax positions end of year $ 45 $ 42 $ 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39" customWidth="1" min="3" max="3"/>
    <col width="27" customWidth="1" min="4" max="4"/>
    <col width="18" customWidth="1" min="5" max="5"/>
    <col width="15" customWidth="1" min="6" max="6"/>
    <col width="46" customWidth="1" min="7" max="7"/>
    <col width="59" customWidth="1" min="8" max="8"/>
    <col width="25" customWidth="1" min="9" max="9"/>
  </cols>
  <sheetData>
    <row r="1">
      <c r="A1" s="1" t="inlineStr">
        <is>
          <t>CONSOLIDATED STATEMENTS OF CHANGES IN SHAREHOLDERS' EQUITY - USD ($) $ in Millions</t>
        </is>
      </c>
      <c r="B1" s="2" t="inlineStr">
        <is>
          <t>Total</t>
        </is>
      </c>
      <c r="C1" s="2" t="inlineStr">
        <is>
          <t>Common stock, par value $.01 per share</t>
        </is>
      </c>
      <c r="D1" s="2" t="inlineStr">
        <is>
          <t>Additional paid-in capital</t>
        </is>
      </c>
      <c r="E1" s="2" t="inlineStr">
        <is>
          <t>Retained earnings</t>
        </is>
      </c>
      <c r="F1" s="2" t="inlineStr">
        <is>
          <t>Treasury stock</t>
        </is>
      </c>
      <c r="G1" s="2" t="inlineStr">
        <is>
          <t>Accumulated other comprehensive (loss) income</t>
        </is>
      </c>
      <c r="H1" s="2" t="inlineStr">
        <is>
          <t>Total equity attributable to Raymond James Financial, Inc.</t>
        </is>
      </c>
      <c r="I1" s="2" t="inlineStr">
        <is>
          <t>Noncontrolling interests</t>
        </is>
      </c>
    </row>
    <row r="2">
      <c r="A2" s="4" t="inlineStr">
        <is>
          <t>Balance, beginning of year at Sep. 30, 2017</t>
        </is>
      </c>
      <c r="C2" s="5" t="n">
        <v>2</v>
      </c>
      <c r="D2" s="5" t="n">
        <v>1645</v>
      </c>
      <c r="E2" s="5" t="n">
        <v>4340</v>
      </c>
      <c r="F2" s="5" t="n">
        <v>-390</v>
      </c>
      <c r="G2" s="5" t="n">
        <v>-15</v>
      </c>
      <c r="I2" s="5" t="n">
        <v>112</v>
      </c>
    </row>
    <row r="3">
      <c r="A3" s="3" t="inlineStr">
        <is>
          <t>Changes in Shareholders' Equity:</t>
        </is>
      </c>
    </row>
    <row r="4">
      <c r="A4" s="4" t="inlineStr">
        <is>
          <t>Share issuances</t>
        </is>
      </c>
      <c r="C4" s="6" t="n">
        <v>0</v>
      </c>
    </row>
    <row r="5">
      <c r="A5" s="4" t="inlineStr">
        <is>
          <t>Employee stock purchases</t>
        </is>
      </c>
      <c r="D5" s="6" t="n">
        <v>31</v>
      </c>
    </row>
    <row r="6">
      <c r="A6" s="4" t="inlineStr">
        <is>
          <t>Exercise of stock options and vesting of restricted stock units, net of forfeitures</t>
        </is>
      </c>
      <c r="D6" s="6" t="n">
        <v>32</v>
      </c>
      <c r="F6" s="6" t="n">
        <v>-12</v>
      </c>
    </row>
    <row r="7">
      <c r="A7" s="4" t="inlineStr">
        <is>
          <t>Restricted stock, stock option and restricted stock unit expense</t>
        </is>
      </c>
      <c r="D7" s="6" t="n">
        <v>98</v>
      </c>
    </row>
    <row r="8">
      <c r="A8" s="4" t="inlineStr">
        <is>
          <t>Acquisition of noncontrolling interest and other</t>
        </is>
      </c>
      <c r="D8" s="6" t="n">
        <v>2</v>
      </c>
    </row>
    <row r="9">
      <c r="A9" s="4" t="inlineStr">
        <is>
          <t>Net income attributable to Raymond James Financial, Inc.</t>
        </is>
      </c>
      <c r="B9" s="5" t="n">
        <v>857</v>
      </c>
      <c r="E9" s="6" t="n">
        <v>857</v>
      </c>
    </row>
    <row r="10">
      <c r="A10" s="4" t="inlineStr">
        <is>
          <t>Cash dividends declared</t>
        </is>
      </c>
      <c r="E10" s="6" t="n">
        <v>-164</v>
      </c>
    </row>
    <row r="11">
      <c r="A11" s="4" t="inlineStr">
        <is>
          <t>Other</t>
        </is>
      </c>
      <c r="E11" s="6" t="n">
        <v>-1</v>
      </c>
      <c r="G11" s="6" t="n">
        <v>0</v>
      </c>
    </row>
    <row r="12">
      <c r="A12" s="4" t="inlineStr">
        <is>
          <t>Purchases/surrenders</t>
        </is>
      </c>
      <c r="F12" s="6" t="n">
        <v>-45</v>
      </c>
    </row>
    <row r="13">
      <c r="A13" s="4" t="inlineStr">
        <is>
          <t>Other comprehensive income/(loss), net of tax</t>
        </is>
      </c>
      <c r="B13" s="6" t="n">
        <v>-12</v>
      </c>
      <c r="G13" s="6" t="n">
        <v>-12</v>
      </c>
    </row>
    <row r="14">
      <c r="A14" s="4" t="inlineStr">
        <is>
          <t>Net loss attributable to noncontrolling interests</t>
        </is>
      </c>
      <c r="I14" s="6" t="n">
        <v>-6</v>
      </c>
    </row>
    <row r="15">
      <c r="A15" s="4" t="inlineStr">
        <is>
          <t>Capital contributions</t>
        </is>
      </c>
      <c r="I15" s="6" t="n">
        <v>0</v>
      </c>
    </row>
    <row r="16">
      <c r="A16" s="4" t="inlineStr">
        <is>
          <t>Distributions and other</t>
        </is>
      </c>
      <c r="I16" s="6" t="n">
        <v>-22</v>
      </c>
    </row>
    <row r="17">
      <c r="A17" s="4" t="inlineStr">
        <is>
          <t>Balance, end of year at Sep. 30, 2018</t>
        </is>
      </c>
      <c r="B17" s="6" t="n">
        <v>6452</v>
      </c>
      <c r="C17" s="6" t="n">
        <v>2</v>
      </c>
      <c r="D17" s="6" t="n">
        <v>1808</v>
      </c>
      <c r="E17" s="6" t="n">
        <v>5032</v>
      </c>
      <c r="F17" s="6" t="n">
        <v>-447</v>
      </c>
      <c r="G17" s="6" t="n">
        <v>-27</v>
      </c>
      <c r="I17" s="6" t="n">
        <v>84</v>
      </c>
    </row>
    <row r="18">
      <c r="A18" s="3" t="inlineStr">
        <is>
          <t>Changes in Shareholders' Equity:</t>
        </is>
      </c>
    </row>
    <row r="19">
      <c r="A19" s="4" t="inlineStr">
        <is>
          <t>Total equity attributable to Raymond James Financial, Inc.</t>
        </is>
      </c>
      <c r="H19" s="5" t="n">
        <v>6368</v>
      </c>
    </row>
    <row r="20">
      <c r="A20" s="4" t="inlineStr">
        <is>
          <t>Share issuances</t>
        </is>
      </c>
      <c r="C20" s="6" t="n">
        <v>0</v>
      </c>
    </row>
    <row r="21">
      <c r="A21" s="4" t="inlineStr">
        <is>
          <t>Employee stock purchases</t>
        </is>
      </c>
      <c r="D21" s="6" t="n">
        <v>34</v>
      </c>
    </row>
    <row r="22">
      <c r="A22" s="4" t="inlineStr">
        <is>
          <t>Exercise of stock options and vesting of restricted stock units, net of forfeitures</t>
        </is>
      </c>
      <c r="D22" s="6" t="n">
        <v>21</v>
      </c>
      <c r="F22" s="6" t="n">
        <v>-4</v>
      </c>
    </row>
    <row r="23">
      <c r="A23" s="4" t="inlineStr">
        <is>
          <t>Restricted stock, stock option and restricted stock unit expense</t>
        </is>
      </c>
      <c r="D23" s="6" t="n">
        <v>107</v>
      </c>
    </row>
    <row r="24">
      <c r="A24" s="4" t="inlineStr">
        <is>
          <t>Acquisition of noncontrolling interest and other</t>
        </is>
      </c>
      <c r="D24" s="6" t="n">
        <v>-32</v>
      </c>
    </row>
    <row r="25">
      <c r="A25" s="4" t="inlineStr">
        <is>
          <t>Net income attributable to Raymond James Financial, Inc.</t>
        </is>
      </c>
      <c r="B25" s="6" t="n">
        <v>1034</v>
      </c>
      <c r="E25" s="6" t="n">
        <v>1034</v>
      </c>
    </row>
    <row r="26">
      <c r="A26" s="4" t="inlineStr">
        <is>
          <t>Cash dividends declared</t>
        </is>
      </c>
      <c r="E26" s="6" t="n">
        <v>-196</v>
      </c>
    </row>
    <row r="27">
      <c r="A27" s="4" t="inlineStr">
        <is>
          <t>Other</t>
        </is>
      </c>
      <c r="E27" s="6" t="n">
        <v>4</v>
      </c>
      <c r="G27" s="6" t="n">
        <v>-4</v>
      </c>
    </row>
    <row r="28">
      <c r="A28" s="4" t="inlineStr">
        <is>
          <t>Purchases/surrenders</t>
        </is>
      </c>
      <c r="F28" s="6" t="n">
        <v>-759</v>
      </c>
    </row>
    <row r="29">
      <c r="A29" s="4" t="inlineStr">
        <is>
          <t>Other comprehensive income/(loss), net of tax</t>
        </is>
      </c>
      <c r="B29" s="6" t="n">
        <v>8</v>
      </c>
      <c r="G29" s="6" t="n">
        <v>8</v>
      </c>
    </row>
    <row r="30">
      <c r="A30" s="4" t="inlineStr">
        <is>
          <t>Net loss attributable to noncontrolling interests</t>
        </is>
      </c>
      <c r="I30" s="6" t="n">
        <v>-14</v>
      </c>
    </row>
    <row r="31">
      <c r="A31" s="4" t="inlineStr">
        <is>
          <t>Capital contributions</t>
        </is>
      </c>
      <c r="I31" s="6" t="n">
        <v>2</v>
      </c>
    </row>
    <row r="32">
      <c r="A32" s="4" t="inlineStr">
        <is>
          <t>Distributions and other</t>
        </is>
      </c>
      <c r="I32" s="6" t="n">
        <v>-10</v>
      </c>
    </row>
    <row r="33">
      <c r="A33" s="4" t="inlineStr">
        <is>
          <t>Balance, end of year at Sep. 30, 2019</t>
        </is>
      </c>
      <c r="B33" s="6" t="n">
        <v>6643</v>
      </c>
      <c r="C33" s="6" t="n">
        <v>2</v>
      </c>
      <c r="D33" s="6" t="n">
        <v>1938</v>
      </c>
      <c r="E33" s="6" t="n">
        <v>5874</v>
      </c>
      <c r="F33" s="6" t="n">
        <v>-1210</v>
      </c>
      <c r="G33" s="6" t="n">
        <v>-23</v>
      </c>
      <c r="I33" s="6" t="n">
        <v>62</v>
      </c>
    </row>
    <row r="34">
      <c r="A34" s="3" t="inlineStr">
        <is>
          <t>Changes in Shareholders' Equity:</t>
        </is>
      </c>
    </row>
    <row r="35">
      <c r="A35" s="4" t="inlineStr">
        <is>
          <t>Total equity attributable to Raymond James Financial, Inc.</t>
        </is>
      </c>
      <c r="B35" s="6" t="n">
        <v>6581</v>
      </c>
      <c r="H35" s="6" t="n">
        <v>6581</v>
      </c>
    </row>
    <row r="36">
      <c r="A36" s="4" t="inlineStr">
        <is>
          <t>Share issuances</t>
        </is>
      </c>
      <c r="C36" s="6" t="n">
        <v>0</v>
      </c>
    </row>
    <row r="37">
      <c r="A37" s="4" t="inlineStr">
        <is>
          <t>Employee stock purchases</t>
        </is>
      </c>
      <c r="D37" s="6" t="n">
        <v>36</v>
      </c>
    </row>
    <row r="38">
      <c r="A38" s="4" t="inlineStr">
        <is>
          <t>Exercise of stock options and vesting of restricted stock units, net of forfeitures</t>
        </is>
      </c>
      <c r="D38" s="6" t="n">
        <v>-80</v>
      </c>
      <c r="F38" s="6" t="n">
        <v>93</v>
      </c>
    </row>
    <row r="39">
      <c r="A39" s="4" t="inlineStr">
        <is>
          <t>Restricted stock, stock option and restricted stock unit expense</t>
        </is>
      </c>
      <c r="D39" s="6" t="n">
        <v>113</v>
      </c>
    </row>
    <row r="40">
      <c r="A40" s="4" t="inlineStr">
        <is>
          <t>Acquisition of noncontrolling interest and other</t>
        </is>
      </c>
      <c r="D40" s="6" t="n">
        <v>0</v>
      </c>
    </row>
    <row r="41">
      <c r="A41" s="4" t="inlineStr">
        <is>
          <t>Net income attributable to Raymond James Financial, Inc.</t>
        </is>
      </c>
      <c r="B41" s="6" t="n">
        <v>818</v>
      </c>
      <c r="E41" s="6" t="n">
        <v>818</v>
      </c>
    </row>
    <row r="42">
      <c r="A42" s="4" t="inlineStr">
        <is>
          <t>Cash dividends declared</t>
        </is>
      </c>
      <c r="E42" s="6" t="n">
        <v>-208</v>
      </c>
    </row>
    <row r="43">
      <c r="A43" s="4" t="inlineStr">
        <is>
          <t>Other</t>
        </is>
      </c>
      <c r="E43" s="6" t="n">
        <v>0</v>
      </c>
      <c r="G43" s="6" t="n">
        <v>0</v>
      </c>
    </row>
    <row r="44">
      <c r="A44" s="4" t="inlineStr">
        <is>
          <t>Purchases/surrenders</t>
        </is>
      </c>
      <c r="F44" s="6" t="n">
        <v>-273</v>
      </c>
    </row>
    <row r="45">
      <c r="A45" s="4" t="inlineStr">
        <is>
          <t>Other comprehensive income/(loss), net of tax</t>
        </is>
      </c>
      <c r="B45" s="6" t="n">
        <v>34</v>
      </c>
      <c r="G45" s="6" t="n">
        <v>34</v>
      </c>
    </row>
    <row r="46">
      <c r="A46" s="4" t="inlineStr">
        <is>
          <t>Net loss attributable to noncontrolling interests</t>
        </is>
      </c>
      <c r="I46" s="6" t="n">
        <v>-26</v>
      </c>
    </row>
    <row r="47">
      <c r="A47" s="4" t="inlineStr">
        <is>
          <t>Capital contributions</t>
        </is>
      </c>
      <c r="I47" s="6" t="n">
        <v>3</v>
      </c>
    </row>
    <row r="48">
      <c r="A48" s="4" t="inlineStr">
        <is>
          <t>Distributions and other</t>
        </is>
      </c>
      <c r="I48" s="6" t="n">
        <v>23</v>
      </c>
    </row>
    <row r="49">
      <c r="A49" s="4" t="inlineStr">
        <is>
          <t>Balance, end of year at Sep. 30, 2020</t>
        </is>
      </c>
      <c r="B49" s="6" t="n">
        <v>7176</v>
      </c>
      <c r="C49" s="5" t="n">
        <v>2</v>
      </c>
      <c r="D49" s="5" t="n">
        <v>2007</v>
      </c>
      <c r="E49" s="5" t="n">
        <v>6484</v>
      </c>
      <c r="F49" s="5" t="n">
        <v>-1390</v>
      </c>
      <c r="G49" s="5" t="n">
        <v>11</v>
      </c>
      <c r="I49" s="5" t="n">
        <v>62</v>
      </c>
    </row>
    <row r="50">
      <c r="A50" s="3" t="inlineStr">
        <is>
          <t>Changes in Shareholders' Equity:</t>
        </is>
      </c>
    </row>
    <row r="51">
      <c r="A51" s="4" t="inlineStr">
        <is>
          <t>Total equity attributable to Raymond James Financial, Inc.</t>
        </is>
      </c>
      <c r="B51" s="5" t="n">
        <v>7114</v>
      </c>
      <c r="H51" s="5" t="n">
        <v>7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Sep. 30, 2020</t>
        </is>
      </c>
    </row>
    <row r="3">
      <c r="A3" s="3" t="inlineStr">
        <is>
          <t>Commitments and Contingencies Disclosure [Abstract]</t>
        </is>
      </c>
    </row>
    <row r="4">
      <c r="A4" s="4" t="inlineStr">
        <is>
          <t>Summary of Off-Balance Sheet Risks</t>
        </is>
      </c>
      <c r="B4" s="4" t="inlineStr">
        <is>
          <t xml:space="preserve">The following table presents RJ Bank’s commitments to extend credit and other credit-related off-balance sheet financial instruments outstanding. September 30, $ in millions 2020 2019 Open-end consumer lines of credit (primarily SBL) $ 12,148 $ 9,328 Commercial lines of credit $ 1,482 $ 1,527 Unfunded loan commitments $ 532 $ 599 Standby letters of credit $ 33 $ 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LOSS) (Tables)</t>
        </is>
      </c>
      <c r="B1" s="2" t="inlineStr">
        <is>
          <t>12 Months Ended</t>
        </is>
      </c>
    </row>
    <row r="2">
      <c r="B2" s="2" t="inlineStr">
        <is>
          <t>Sep. 30, 2020</t>
        </is>
      </c>
    </row>
    <row r="3">
      <c r="A3" s="3" t="inlineStr">
        <is>
          <t>Equity [Abstract]</t>
        </is>
      </c>
    </row>
    <row r="4">
      <c r="A4" s="4" t="inlineStr">
        <is>
          <t>Components of Accumulated Other Comprehensive Income, Net of Income Taxes</t>
        </is>
      </c>
      <c r="B4" s="4" t="inlineStr">
        <is>
          <t>The following table presents the net change in AOCI as well as the changes, and the related tax effects, of each component of AOCI. $ in millions Net investment hedges Currency translations Subtotal: net investment hedges and currency translations Available-for-sale securities Cash flow hedges Total Year ended September 30, 2020 AOCI as of beginning of year $ 110 $ (135) $ (25) $ 21 $ (19) $ (23) OCI: OCI before reclassifications and taxes 7 (5) 2 94 (51) 45 Amounts reclassified from AOCI, before tax — — — (3) 5 2 Pre-tax net OCI 7 (5) 2 91 (46) 47 Income tax effect (2) — (2) (23) 12 (13) OCI for the year, net of tax 5 (5) — 68 (34) 34 AOCI as of end of year $ 115 $ (140) $ (25) $ 89 $ (53) $ 11 Year ended September 30, 2019 AOCI as of beginning of year $ 88 $ (111) $ (23) $ (46) $ 42 $ (27) Cumulative effect of adoption of ASU 2016-01 — — — (4) — (4) OCI: OCI before reclassifications and taxes 29 (24) 5 98 (79) 24 Amounts reclassified from AOCI, before tax — — — — (5) (5) Pre-tax net OCI 29 (24) 5 98 (84) 19 Income tax effect (7) — (7) (27) 23 (11) OCI for the year, net of tax 22 (24) (2) 71 (61) 8 AOCI as of end of year $ 110 $ (135) $ (25) $ 21 $ (19) $ (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Sep. 30, 2020</t>
        </is>
      </c>
    </row>
    <row r="3">
      <c r="A3" s="3" t="inlineStr">
        <is>
          <t>Revenue from Contract with Customer [Abstract]</t>
        </is>
      </c>
    </row>
    <row r="4">
      <c r="A4" s="4" t="inlineStr">
        <is>
          <t>Disaggregation of Revenue</t>
        </is>
      </c>
      <c r="B4" s="4" t="inlineStr">
        <is>
          <t>The following tables present our sources of revenues by segment. For further information about our significant accounting policies related to revenue recognition, see Note 2. See Note 24 for additional information on our segment results. Year ended September 30, 2020 $ in millions Private Client Group Capital Markets Asset Management RJ Bank Other and intersegment eliminations Total Revenues: Asset management and related administrative fees $ 3,162 $ 7 $ 688 $ — $ (23) $ 3,834 Brokerage revenues: Securities commissions: Mutual and other fund products 567 7 8 — (3) 579 Insurance and annuity products 397 — — — — 397 Equities, ETFs and fixed income products 355 137 — — — 492 Subtotal securities commissions 1,319 144 8 — (3) 1,468 Principal transactions (1) 64 427 — 1 (4) 488 Total brokerage revenues 1,383 571 8 1 (7) 1,956 Account and services fees: Mutual fund and annuity service fees 348 — 1 — (1) 348 RJBDP fees 330 1 — — (181) 150 Client account and other fees 129 5 15 — (23) 126 Total account and service fees 807 6 16 — (205) 624 Investment banking: Merger &amp; acquisition and advisory — 290 — — — 290 Equity underwriting 41 185 — — 1 227 Debt underwriting — 133 — — — 133 Total investment banking 41 608 — — 1 650 Other: Tax credit fund revenues — 83 — — — 83 All other (1) 27 7 2 26 (41) 21 Total other 27 90 2 26 (41) 104 Total non-interest revenues 5,420 1,282 714 27 (275) 7,168 Interest income (1) 155 25 1 800 19 1,000 Total revenues 5,575 1,307 715 827 (256) 8,168 Interest expense (23) (16) — (62) (77) (178) Net revenues $ 5,552 $ 1,291 $ 715 $ 765 $ (333) $ 7,990 (1) These revenues are generally not in scope of the accounting guidance for revenue from contracts with customers. Year ended September 30, 2019 $ in millions Private Client Group Capital Markets Asset Management RJ Bank Other and intersegment eliminations Total Revenues: Asset management and related administrative fees $ 2,820 $ 6 $ 645 $ — $ (20) $ 3,451 Brokerage revenues: Securities commissions: Mutual and other fund products 599 6 10 — (4) 611 Insurance and annuity products 412 — — — — 412 Equities, ETFs and fixed income products 304 123 — — — 427 Subtotal securities commissions 1,315 129 10 — (4) 1,450 Principal transactions (1) 74 285 — — (2) 357 Total brokerage revenues 1,389 414 10 — (6) 1,807 Account and services fees: Mutual fund and annuity service fees 334 — 2 — (10) 326 RJBDP fees 453 — 3 — (176) 280 Client account and other fees 122 5 26 — (21) 132 Total account and service fees 909 5 31 — (207) 738 Investment banking: Merger &amp; acquisition and advisory — 379 — — — 379 Equity underwriting 32 100 — — — 132 Debt underwriting — 85 — — — 85 Total investment banking 32 564 — — — 596 Other: Tax credit fund revenues — 86 — — — 86 All other (1) 26 4 2 26 6 64 Total other 26 90 2 26 6 150 Total non-interest revenues 5,176 1,079 688 26 (227) 6,742 Interest income (1) 225 38 3 975 40 1,281 Total revenues 5,401 1,117 691 1,001 (187) 8,023 Interest expense (42) (34) — (155) (52) (283) Net revenues $ 5,359 $ 1,083 $ 691 $ 846 $ (239) $ 7,740 (1) These revenues are generally not in scope of the accounting guidance for revenue from contracts with customers. Year ended September 30, 2018 $ in millions Private Client Group Capital Markets Asset Management RJ Bank Other and intersegment eliminations Total Revenues: Asset management and related administrative fees $ 2,517 $ 8 $ 610 $ — $ (16) $ 3,119 Brokerage revenues: Securities commissions: Mutual and other fund products 703 7 12 — (5) 717 Insurance and annuity products 414 — — — — 414 Equities, ETFs and fixed income products 352 145 — — (2) 495 Subtotal securities commissions 1,469 152 12 — (7) 1,626 Principal transactions (1) 80 249 — 1 (1) 329 Total brokerage revenues 1,549 401 12 1 (8) 1,955 Account and services fees: Mutual fund and annuity service fees 332 — 2 — (9) 325 RJBDP fees 354 — 3 — (92) 265 Client account and other fees 111 5 23 — (16) 123 Total account and service fees 797 5 28 — (117) 713 Investment banking: Merger &amp; acquisition and advisory — 312 — — — 312 Equity underwriting 35 93 — — — 128 Debt underwriting — 61 — — — 61 Total investment banking 35 466 — — — 501 Other: Tax credit fund revenues — 79 — — — 79 All other (1) 30 1 2 22 10 65 Total other 30 80 2 22 10 144 Total non-interest revenues 4,928 960 652 23 (131) 6,432 Interest income (1) 193 32 2 793 24 1,044 Total revenues 5,121 992 654 816 (107) 7,476 Interest expense (28) (28) — (89) (57) (202) Net revenues $ 5,093 $ 964 $ 654 $ 727 $ (164) $ 7,274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12 Months Ended</t>
        </is>
      </c>
    </row>
    <row r="2">
      <c r="B2" s="2" t="inlineStr">
        <is>
          <t>Sep. 30, 2020</t>
        </is>
      </c>
    </row>
    <row r="3">
      <c r="A3" s="3" t="inlineStr">
        <is>
          <t>Interest Income (Expense), Net [Abstract]</t>
        </is>
      </c>
    </row>
    <row r="4">
      <c r="A4" s="4" t="inlineStr">
        <is>
          <t>Interest Income and Interest Expense</t>
        </is>
      </c>
      <c r="B4" s="4" t="inlineStr">
        <is>
          <t xml:space="preserve">The following table details the components of interest income and interest expense. Year ended September 30, $ in millions 2020 2019 2018 Interest income: Assets segregated pursuant to regulations $ 28 $ 59 $ 53 Trading instruments 20 26 23 Available-for-sale securities 83 69 52 Margin loans 84 122 107 Bank loans, net of unearned income and deferred expenses 702 871 722 Loans to financial advisors 20 18 15 Corporate cash and all other 63 116 72 Total interest income 1,000 1,281 1,044 Interest expense: Bank deposits 41 132 66 Trading instruments sold but not yet purchased 3 7 7 Brokerage client payables 11 21 15 Other borrowings 20 21 22 Senior notes payable 85 73 73 Other 18 29 19 Total interest expense 178 283 202 Net interest income 822 998 842 Bank loan loss provision (233) (22) (20) Net interest income after bank loan loss provision $ 589 $ 976 $ 8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AND OTHER COMPENSATION (Tables) - Restricted Stock</t>
        </is>
      </c>
      <c r="B1" s="2" t="inlineStr">
        <is>
          <t>12 Months Ended</t>
        </is>
      </c>
    </row>
    <row r="2">
      <c r="B2" s="2" t="inlineStr">
        <is>
          <t>Sep. 30, 2020</t>
        </is>
      </c>
    </row>
    <row r="3">
      <c r="A3" s="3" t="inlineStr">
        <is>
          <t>Share-based Compensation Arrangement by Share-based Payment Award [Line Items]</t>
        </is>
      </c>
    </row>
    <row r="4">
      <c r="A4" s="4" t="inlineStr">
        <is>
          <t>Summary of Restricted Stock Rollfoward Activity</t>
        </is>
      </c>
      <c r="B4" s="4" t="inlineStr">
        <is>
          <t xml:space="preserve">The following table presents the RSU award activity, which includes grants to employees and members of our Board of Directors, for the year ended September 30, 2020. Shares/Units (in millions) Weighted- average grant date fair value (per share) Non-vested as of beginning of year 5.0 $ 74.08 Granted 1.7 $ 87.30 Vested (1.3) $ 66.48 Forfeited (0.1) $ 82.08 Non-vested as of end of year 5.3 $ 80.15 </t>
        </is>
      </c>
    </row>
    <row r="5">
      <c r="A5" s="4" t="inlineStr">
        <is>
          <t>Expense and Income Tax Benefits Related to Awards</t>
        </is>
      </c>
      <c r="B5" s="4" t="inlineStr">
        <is>
          <t xml:space="preserve">The following table presents expense and income tax benefits related to our RSUs granted to our employees and members of our Board of Directors for the periods indicated. Year ended September 30, $ in millions 2020 2019 2018 Total share-based expense $ 110 $ 101 $ 89 Income tax benefits related to share-based expense $ 25 $ 23 $ 23 </t>
        </is>
      </c>
    </row>
    <row r="6">
      <c r="A6" s="4" t="inlineStr">
        <is>
          <t>Summary of Restricted Stock Activity</t>
        </is>
      </c>
      <c r="B6" s="4" t="inlineStr">
        <is>
          <t xml:space="preserve">The following RSU activity occurred for the periods indicated. Year ended September 30, $ in millions, except per unit award amounts 2020 2019 2018 Weighted-average grant date fair value per unit award $ 87.30 $ 76.72 $ 87.33 Total fair value of shares and unit awards vested $ 83 $ 63 $ 5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Sep. 30, 2020</t>
        </is>
      </c>
    </row>
    <row r="3">
      <c r="A3" s="4" t="inlineStr">
        <is>
          <t>Raymond James Financial Inc</t>
        </is>
      </c>
    </row>
    <row r="4">
      <c r="A4" s="3" t="inlineStr">
        <is>
          <t>Compliance with Regulatory Capital Requirements under Banking Regulations [Line Items]</t>
        </is>
      </c>
    </row>
    <row r="5">
      <c r="A5" s="4" t="inlineStr">
        <is>
          <t>Summary of Minimum Requirements Under Regulatory Framework</t>
        </is>
      </c>
      <c r="B5" s="4" t="inlineStr">
        <is>
          <t>To meet requirements for capital adequacy purposes or to be categorized as “well-capitalized,” RJF must maintain minimum CET1, Tier 1 capital, Total capital and Tier 1 leverage amounts and ratios as set forth in the following table. Actual Requirement for capital To be well-capitalized under regulatory provisions $ in millions Amount Ratio Amount Ratio Amount Ratio RJF as of September 30, 2020: CET1 $ 6,490 24.2 % $ 1,208 4.5 % $ 1,744 6.5 % Tier 1 capital $ 6,490 24.2 % $ 1,610 6.0 % $ 2,147 8.0 % Total capital $ 6,804 25.4 % $ 2,147 8.0 % $ 2,684 10.0 % Tier 1 leverage $ 6,490 14.2 % $ 1,824 4.0 % $ 2,280 5.0 % RJF as of September 30, 2019: CET1 $ 5,971 24.8 % $ 1,085 4.5 % $ 1,567 6.5 % Tier 1 capital $ 5,971 24.8 % $ 1,446 6.0 % $ 1,928 8.0 % Total capital $ 6,207 25.8 % $ 1,928 8.0 % $ 2,410 10.0 % Tier 1 leverage $ 5,971 15.7 % $ 1,525 4.0 % $ 1,906 5.0 %</t>
        </is>
      </c>
    </row>
    <row r="6">
      <c r="A6" s="4" t="inlineStr">
        <is>
          <t>RJ Bank</t>
        </is>
      </c>
    </row>
    <row r="7">
      <c r="A7" s="3" t="inlineStr">
        <is>
          <t>Compliance with Regulatory Capital Requirements under Banking Regulations [Line Items]</t>
        </is>
      </c>
    </row>
    <row r="8">
      <c r="A8" s="4" t="inlineStr">
        <is>
          <t>Summary of Minimum Requirements Under Regulatory Framework</t>
        </is>
      </c>
      <c r="B8" s="4" t="inlineStr">
        <is>
          <t>To meet the requirements for capital adequacy or to be categorized as “well-capitalized,” RJ Bank must maintain CET1, Tier 1 capital, Total capital and Tier 1 leverage amounts and ratios as set forth in the following table. Actual Requirement for capital To be well-capitalized under regulatory provisions $ in millions Amount Ratio Amount Ratio Amount Ratio RJ Bank as of September 30, 2020: CET1 $ 2,279 13.0 % $ 788 4.5 % $ 1,138 6.5 % Tier 1 capital $ 2,279 13.0 % $ 1,051 6.0 % $ 1,401 8.0 % Total capital $ 2,500 14.3 % $ 1,401 8.0 % $ 1,751 10.0 % Tier 1 leverage $ 2,279 7.7 % $ 1,183 4.0 % $ 1,479 5.0 % RJ Bank as of September 30, 2019: CET1 $ 2,246 13.2 % $ 764 4.5 % $ 1,103 6.5 % Tier 1 capital $ 2,246 13.2 % $ 1,018 6.0 % $ 1,358 8.0 % Total capital $ 2,458 14.5 % $ 1,358 8.0 % $ 1,697 10.0 % Tier 1 leverage $ 2,246 8.8 % $ 1,021 4.0 % $ 1,276 5.0 %</t>
        </is>
      </c>
    </row>
    <row r="9">
      <c r="A9" s="4" t="inlineStr">
        <is>
          <t>Raymond James and Associates Inc</t>
        </is>
      </c>
    </row>
    <row r="10">
      <c r="A10" s="3" t="inlineStr">
        <is>
          <t>Compliance with Regulatory Capital Requirements under Banking Regulations [Line Items]</t>
        </is>
      </c>
    </row>
    <row r="11">
      <c r="A11" s="4" t="inlineStr">
        <is>
          <t>Net Capital and Risk Adjusted Capital Positions of Certain Businesses and Subsidiaries</t>
        </is>
      </c>
      <c r="B11" s="4" t="inlineStr">
        <is>
          <t xml:space="preserve">The following table presents the net capital position of RJ&amp;A. September 30, $ in millions 2020 2019 Raymond James &amp; Associates, Inc.: (Alternative Method elected) Net capital as a percent of aggregate debit items 48.0 % 39.7 % Net capital $ 1,245 $ 1,056 Less: required net capital (52) (53) Excess net capital $ 1,193 $ 1,0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Computation of Basic and Diluted Earnings Per Share</t>
        </is>
      </c>
      <c r="B4" s="4" t="inlineStr">
        <is>
          <t xml:space="preserve">The following table presents the computation of basic and diluted earnings per common share. Year ended September 30, $ in millions, except per share amounts 2020 2019 2018 Income for basic earnings per common share: Net income $ 818 $ 1,034 $ 857 Less allocation of earnings and dividends to participating securities (1) (2) (1) Net income attributable to RJF common shareholders $ 817 $ 1,032 $ 856 Income for diluted earnings per common share: Net income $ 818 $ 1,034 $ 857 Less allocation of earnings and dividends to participating securities (1) (2) (1) Net income attributable to RJF common shareholders $ 817 $ 1,032 $ 856 Common shares: Average common shares in basic computation 137.6 141.0 145.3 Dilutive effect of outstanding stock options and certain RSUs 2.6 3.0 3.5 Average common shares used in diluted computation 140.2 144.0 148.8 Earnings per common share: Basic $ 5.94 $ 7.32 $ 5.89 Diluted $ 5.83 $ 7.17 $ 5.75 Stock options and certain RSUs excluded from weighted-average diluted common shares because their effect would be antidilutive 1.6 0.4 0.5 </t>
        </is>
      </c>
    </row>
    <row r="5">
      <c r="A5" s="4" t="inlineStr">
        <is>
          <t>Dividends per Common Share Declared and Paid</t>
        </is>
      </c>
      <c r="B5" s="4" t="inlineStr">
        <is>
          <t xml:space="preserve">Dividends per common share declared and paid are detailed in the following table for each respective period. Year ended September 30, 2020 2019 2018 Dividends per common share - declared $ 1.48 $ 1.36 $ 1.10 Dividends per common share - paid $ 1.45 $ 1.32 $ 1.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Reconciliation of Revenue from Segments to Consolidated</t>
        </is>
      </c>
      <c r="B4" s="4" t="inlineStr">
        <is>
          <t>The following tables present information concerning operations in these segments. Year ended September 30, $ in millions 2020 2019 2018 Net revenues: Private Client Group $ 5,552 $ 5,359 $ 5,093 Capital Markets 1,291 1,083 964 Asset Management 715 691 654 RJ Bank 765 846 727 Other (82) 5 (15) Intersegment eliminations (251) (244) (149) Total net revenues $ 7,990 $ 7,740 $ 7,274 Pre-tax income/(loss): Private Client Group $ 539 $ 579 $ 576 Capital Markets (1) 225 110 91 Asset Management 284 253 235 RJ Bank 196 515 492 Other (2) (192) (82) (83) Total pre-tax income $ 1,052 $ 1,375 $ 1,311 (1) The year ended September 30, 2020 includes a $7 million loss related to the pending disposition of our interests in certain entities that operate predominantly in France. The year ended September 30, 2019 includes a $15 million loss on the sale of our operations related to research, sales and trading of European equities, as well as a $19 million goodwill impairment charge related to our Canadian Capital Markets business.</t>
        </is>
      </c>
    </row>
    <row r="5">
      <c r="A5" s="4" t="inlineStr">
        <is>
          <t>Reconciliation of Operating Profit (Loss) from Segments to Consolidated</t>
        </is>
      </c>
      <c r="B5" s="4" t="inlineStr">
        <is>
          <t>The following tables present information concerning operations in these segments. Year ended September 30, $ in millions 2020 2019 2018 Net revenues: Private Client Group $ 5,552 $ 5,359 $ 5,093 Capital Markets 1,291 1,083 964 Asset Management 715 691 654 RJ Bank 765 846 727 Other (82) 5 (15) Intersegment eliminations (251) (244) (149) Total net revenues $ 7,990 $ 7,740 $ 7,274 Pre-tax income/(loss): Private Client Group $ 539 $ 579 $ 576 Capital Markets (1) 225 110 91 Asset Management 284 253 235 RJ Bank 196 515 492 Other (2) (192) (82) (83) Total pre-tax income $ 1,052 $ 1,375 $ 1,311 (1) The year ended September 30, 2020 includes a $7 million loss related to the pending disposition of our interests in certain entities that operate predominantly in France. The year ended September 30, 2019 includes a $15 million loss on the sale of our operations related to research, sales and trading of European equities, as well as a $19 million goodwill impairment charge related to our Canadian Capital Markets business.</t>
        </is>
      </c>
    </row>
    <row r="6">
      <c r="A6" s="4" t="inlineStr">
        <is>
          <t>Reconciliation of Other Significant Reconciling Items from Segments to Consolidated</t>
        </is>
      </c>
      <c r="B6" s="4" t="inlineStr">
        <is>
          <t xml:space="preserve">The following table presents our net income on a segment basis. Year ended September 30, $ in millions 2020 2019 2018 Net interest income/(expense): Private Client Group $ 132 $ 183 $ 165 Capital Markets 9 4 4 Asset Management 1 3 2 RJ Bank 738 820 704 Other and intersegment eliminations (58) (12) (33) Net interest income $ 822 $ 998 $ 842 The following table presents goodwill, which was included in our total assets, on a segment basis. September 30, $ in millions 2020 2019 Goodwill: Private Client Group $ 277 $ 275 Capital Markets 120 120 Asset Management 69 69 Total $ 466 $ 464 The following table presents goodwill, which was included in our total assets, classified by major geographic area in which it was held. September 30, $ in millions 2020 2019 Goodwill: U.S. $ 433 $ 433 Canada 24 23 Europe 9 8 Total $ 466 $ 464 </t>
        </is>
      </c>
    </row>
    <row r="7">
      <c r="A7" s="4" t="inlineStr">
        <is>
          <t>Reconciliation of Assets from Segment to Consolidated</t>
        </is>
      </c>
      <c r="B7" s="4" t="inlineStr">
        <is>
          <t xml:space="preserve">The following table presents our total assets on a segment basis. September 30, $ in millions 2020 2019 Total assets: Private Client Group $ 12,574 $ 9,042 Capital Markets 2,336 2,287 Asset Management 380 401 RJ Bank 30,356 25,516 Other 1,836 1,584 Total $ 47,482 $ 38,830 </t>
        </is>
      </c>
    </row>
    <row r="8">
      <c r="A8" s="4" t="inlineStr">
        <is>
          <t>Revenues, Income Before Provision for Income Taxes and Excluding Noncontrolling Interests, and Total Assets, Classified by Major Geographic Areas</t>
        </is>
      </c>
      <c r="B8" s="4" t="inlineStr">
        <is>
          <t xml:space="preserve">The following table presents our net revenues and pre-tax income classified by major geographic area in which they were earned. Year ended September 30, $ in millions 2020 2019 2018 Net revenues: U.S. $ 7,446 $ 7,211 $ 6,754 Canada 386 391 381 Europe 158 138 139 Total $ 7,990 $ 7,740 $ 7,274 Pre-tax income/(loss): U.S. $ 1,028 $ 1,356 $ 1,269 Canada 29 29 47 Europe (1) (5) (10) (5) Total $ 1,052 $ 1,375 $ 1,311 (1) The pre-tax loss in Europe for the year ended September 30, 2020 reflects a $7 million loss related to the pending disposition of our interests in certain entities that operate predominantly in France. The pre-tax loss in Europe for the year ended September 30, 2019 reflects a $15 million loss on the sale of our operations related to research, sales and trading of European equities. These losses were recorded in our Capital Markets segment. The following table presents our total assets by major geographic area in which they were held. September 30, $ in millions 2020 2019 Total assets: U.S. $ 44,090 $ 35,978 Canada 3,260 2,754 Europe 132 98 Total $ 47,482 $ 38,83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Sep. 30, 2020</t>
        </is>
      </c>
    </row>
    <row r="3">
      <c r="A3" s="3" t="inlineStr">
        <is>
          <t>Condensed Financial Information Disclosure [Abstract]</t>
        </is>
      </c>
    </row>
    <row r="4">
      <c r="A4" s="4" t="inlineStr">
        <is>
          <t>Condensed Statement of Financial Condition</t>
        </is>
      </c>
      <c r="B4" s="4" t="inlineStr">
        <is>
          <t xml:space="preserve">The following table presents the Parent’s statements of financial condition. September 30, $ in millions 2020 2019 Assets: Cash and cash equivalents $ 478 $ 540 Assets segregated pursuant to regulations 78 57 Intercompany receivables from subsidiaries (primarily non-bank subsidiaries) 1,903 1,143 Investments in consolidated subsidiaries: Bank subsidiary 2,315 2,248 Non-bank subsidiaries 4,306 4,093 Property and equipment, net 14 14 Goodwill and identifiable intangible assets, net 32 32 Other assets 804 728 Total assets $ 9,930 $ 8,855 Liabilities and equity: Accrued compensation and benefits $ 596 $ 514 Intercompany payables to subsidiaries: Bank subsidiary 21 — Non-bank subsidiaries 28 119 Other payables 126 91 Senior notes payable 2,045 1,550 Total liabilities 2,816 2,274 Equity 7,114 6,581 Total liabilities and equity $ 9,930 $ 8,855 </t>
        </is>
      </c>
    </row>
    <row r="5">
      <c r="A5" s="4" t="inlineStr">
        <is>
          <t>Condensed Statement of Income</t>
        </is>
      </c>
      <c r="B5" s="4" t="inlineStr">
        <is>
          <t>The following table presents the Parent’s statements of income. Year ended September 30, $ in millions 2020 2019 2018 Revenues: Dividends from non-bank subsidiaries $ 634 $ 632 $ 225 Dividends from bank subsidiary 130 190 130 Interest from subsidiaries 18 31 25 Interest income 3 7 4 Other 23 20 20 Total revenues 808 880 404 Interest expense (87) (75) (74) Net revenues 721 805 330 Non-interest expenses: Compensation and benefits (1) 63 73 68 Non-compensations expenses: Communications and information processing 6 8 9 Occupancy and equipment 1 1 1 Business development 18 20 20 Other 23 16 17 Intercompany allocations and charges (16) (24) (32) Total non-compensation expenses 32 21 15 Total non-interest expenses 95 94 83 Pre-tax income before equity in undistributed net income of subsidiaries 626 711 247 Income tax benefit (58) (31) (12) Income before equity in undistributed net income of subsidiaries 684 742 259 Equity in undistributed net income of subsidiaries 134 292 598 Net income $ 818 $ 1,034 $ 857 (1) The year ended September 30, 2020 includes the portion of the reduction in workforce expenses incurred during the fiscal fourth quarter of 2020 that relates to the Parent.</t>
        </is>
      </c>
    </row>
    <row r="6">
      <c r="A6" s="4" t="inlineStr">
        <is>
          <t>Condensed Statement of Cash Flows</t>
        </is>
      </c>
      <c r="B6" s="4" t="inlineStr">
        <is>
          <t xml:space="preserve">The following table presents the Parent’s statements of cash flows. Year ended September 30, $ in millions 2020 2019 2018 Cash flows from operating activities: Net income $ 818 $ 1,034 $ 857 Adjustments to reconcile net income to net cash provided by operating activities: Loss on investments 4 4 1 Unrealized gain on company-owned life insurance policies, net of expenses (50) (5) (37) Equity in undistributed net income of subsidiaries (134) (292) (598) Other 102 100 114 Net change in: Assets segregated pursuant to regulations — — (1) Intercompany receivables 126 (51) 6 Other assets 24 (16) 49 Intercompany payables (70) (22) 88 Other payables 24 (1) 13 Accrued compensation and benefits 73 34 66 Net cash provided by operating activities 917 785 558 Cash flows from investing activities: Investments in subsidiaries (106) (24) (205) (Advances to)/repayments from subsidiaries, net (885) 63 4 Proceeds from sales of investments 9 3 12 Purchase of investments in company-owned life insurance policies, net (55) (44) (70) Net cash used in investing activities (1,037) (2) (259) Cash flows from financing activities: Proceeds from borrowing on the RJF Credit Facility — 300 300 Repayment of borrowings on the RJF Credit Facility — (300) (300) Proceeds from senior note issuances, net of debt issuance costs paid 494 — — Exercise of stock options and employee stock purchases 62 65 63 Purchase of treasury stock (272) (778) (62) Dividends on common stock (205) (191) (151) Net cash provided by/(used in) financing activities 79 (904) (150) Net increase/(decrease) in cash and cash equivalents (41) (121) 149 Cash, cash equivalents, and cash segregated pursuant to regulations at beginning of year 596 717 568 Cash, cash equivalents, and cash segregated pursuant to regulations at end of year $ 555 $ 596 $ 717 Cash and cash equivalents $ 478 $ 540 $ 695 Cash segregated pursuant to regulations 77 56 22 Total cash, cash equivalents, and cash segregated pursuant to regulations at end of year $ 555 $ 596 $ 717 Supplemental disclosures of cash flow information: Cash paid for interest $ 72 $ 78 $ 78 Cash paid for income taxes, net $ 32 $ 42 $ 163 Supplemental disclosures of noncash activity: Investments in subsidiaries, net $ — $ (43)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Details)</t>
        </is>
      </c>
      <c r="B1" s="2" t="inlineStr">
        <is>
          <t>Sep. 30, 2020</t>
        </is>
      </c>
      <c r="C1" s="2" t="inlineStr">
        <is>
          <t>Apr. 01, 2019</t>
        </is>
      </c>
      <c r="D1" s="2" t="inlineStr">
        <is>
          <t>Mar. 31, 2019</t>
        </is>
      </c>
    </row>
    <row r="2">
      <c r="A2" s="3" t="inlineStr">
        <is>
          <t>Organization, Consolidation and Presentation of Financial Statements [Abstract]</t>
        </is>
      </c>
    </row>
    <row r="3">
      <c r="A3" s="4" t="inlineStr">
        <is>
          <t>Percent ownership of subsidiaries that are consolidated</t>
        </is>
      </c>
      <c r="B3" s="4" t="inlineStr">
        <is>
          <t>100.00%</t>
        </is>
      </c>
    </row>
    <row r="4">
      <c r="A4" s="4" t="inlineStr">
        <is>
          <t>ClariVest</t>
        </is>
      </c>
    </row>
    <row r="5">
      <c r="A5" s="3" t="inlineStr">
        <is>
          <t>Business Acquisition [Line Items]</t>
        </is>
      </c>
    </row>
    <row r="6">
      <c r="A6" s="4" t="inlineStr">
        <is>
          <t>Ownership percentage by parent</t>
        </is>
      </c>
      <c r="D6" s="4" t="inlineStr">
        <is>
          <t>45.00%</t>
        </is>
      </c>
    </row>
    <row r="7">
      <c r="A7" s="4" t="inlineStr">
        <is>
          <t>ClariVest | Eagle Asset Management</t>
        </is>
      </c>
    </row>
    <row r="8">
      <c r="A8" s="3" t="inlineStr">
        <is>
          <t>Business Acquisition [Line Items]</t>
        </is>
      </c>
    </row>
    <row r="9">
      <c r="A9" s="4" t="inlineStr">
        <is>
          <t>Ownership percentage in subsidiary</t>
        </is>
      </c>
      <c r="C9"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Parenthetical) - $ / shares</t>
        </is>
      </c>
      <c r="B1" s="2" t="inlineStr">
        <is>
          <t>Sep. 30, 2020</t>
        </is>
      </c>
      <c r="C1" s="2" t="inlineStr">
        <is>
          <t>Sep. 30, 2019</t>
        </is>
      </c>
    </row>
    <row r="2">
      <c r="A2" s="3" t="inlineStr">
        <is>
          <t>Common Stock, Number of Shares, Par Value and Other Disclosures [Abstract]</t>
        </is>
      </c>
    </row>
    <row r="3">
      <c r="A3" s="4" t="inlineStr">
        <is>
          <t>Common stock, par value per share (in usd per share)</t>
        </is>
      </c>
      <c r="B3" s="7" t="n">
        <v>0.01</v>
      </c>
      <c r="C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MMARY OF SIGNIFICANT ACCOUNTING POLICIES (Details) $ in Millions</t>
        </is>
      </c>
      <c r="B1" s="2" t="inlineStr">
        <is>
          <t>12 Months Ended</t>
        </is>
      </c>
    </row>
    <row r="2">
      <c r="B2" s="2" t="inlineStr">
        <is>
          <t>Sep. 30, 2020USD ($)componentinstitutionsubsidiaryinvestorrisk_factortax_credit_fundsegment</t>
        </is>
      </c>
      <c r="C2" s="2" t="inlineStr">
        <is>
          <t>Sep. 30, 2019USD ($)</t>
        </is>
      </c>
    </row>
    <row r="3">
      <c r="A3" s="3" t="inlineStr">
        <is>
          <t>Bank loans and allowances for losses [Abstract]</t>
        </is>
      </c>
    </row>
    <row r="4">
      <c r="A4" s="4" t="inlineStr">
        <is>
          <t>Number of loan portfolio segments | segment</t>
        </is>
      </c>
      <c r="B4" s="6" t="n">
        <v>6</v>
      </c>
    </row>
    <row r="5">
      <c r="A5" s="4" t="inlineStr">
        <is>
          <t>Minimum past due for loans placed on nonaccrual status (or more)</t>
        </is>
      </c>
      <c r="B5" s="4" t="inlineStr">
        <is>
          <t>90 days</t>
        </is>
      </c>
    </row>
    <row r="6">
      <c r="A6" s="4" t="inlineStr">
        <is>
          <t>Period of satisfactory performance for loans to be returned to accrual status (in months)</t>
        </is>
      </c>
      <c r="B6" s="4" t="inlineStr">
        <is>
          <t>6 months</t>
        </is>
      </c>
    </row>
    <row r="7">
      <c r="A7" s="4" t="inlineStr">
        <is>
          <t>Number of components comprising the allowance for loan loss | component</t>
        </is>
      </c>
      <c r="B7" s="6" t="n">
        <v>2</v>
      </c>
    </row>
    <row r="8">
      <c r="A8" s="4" t="inlineStr">
        <is>
          <t>Number of aspects of risk factors analyzed | risk_factor</t>
        </is>
      </c>
      <c r="B8" s="6" t="n">
        <v>2</v>
      </c>
    </row>
    <row r="9">
      <c r="A9" s="4" t="inlineStr">
        <is>
          <t>Minimum amount of Shared National Credit (SNC) loan syndications | $</t>
        </is>
      </c>
      <c r="B9" s="5" t="n">
        <v>100</v>
      </c>
    </row>
    <row r="10">
      <c r="A10" s="4" t="inlineStr">
        <is>
          <t>Minimum number of regulated institutions with which SNCs are shared (or more) | institution</t>
        </is>
      </c>
      <c r="B10" s="6" t="n">
        <v>3</v>
      </c>
    </row>
    <row r="11">
      <c r="A11" s="4" t="inlineStr">
        <is>
          <t>Minimum past due for residential loans to be reviewed (in days)</t>
        </is>
      </c>
      <c r="B11" s="4" t="inlineStr">
        <is>
          <t>60 days</t>
        </is>
      </c>
    </row>
    <row r="12">
      <c r="A12" s="4" t="inlineStr">
        <is>
          <t>Minimum past due for charge-offs to be considered on residential mortgage loans (in days)</t>
        </is>
      </c>
      <c r="B12" s="4" t="inlineStr">
        <is>
          <t>90 days</t>
        </is>
      </c>
    </row>
    <row r="13">
      <c r="A13" s="4" t="inlineStr">
        <is>
          <t>Maximum past due for charge-offs taken on residential mortgage loans (in days)</t>
        </is>
      </c>
      <c r="B13" s="4" t="inlineStr">
        <is>
          <t>120 days</t>
        </is>
      </c>
    </row>
    <row r="14">
      <c r="A14" s="4" t="inlineStr">
        <is>
          <t>Minimum period for which updated valuation is obtained for loans in pre-foreclosure status (in months)</t>
        </is>
      </c>
      <c r="B14" s="4" t="inlineStr">
        <is>
          <t>9 months</t>
        </is>
      </c>
    </row>
    <row r="15">
      <c r="A15" s="3" t="inlineStr">
        <is>
          <t>Brokerage client receivables and loans to financial advisors [Abstract]</t>
        </is>
      </c>
    </row>
    <row r="16">
      <c r="A16" s="4" t="inlineStr">
        <is>
          <t>Repayment period of loans to financial advisors and certain key revenue producers, minimum (in years)</t>
        </is>
      </c>
      <c r="B16" s="4" t="inlineStr">
        <is>
          <t>5 years</t>
        </is>
      </c>
    </row>
    <row r="17">
      <c r="A17" s="4" t="inlineStr">
        <is>
          <t>Repayment period of loans to financial advisors and certain key revenue producers, maximum (in years)</t>
        </is>
      </c>
      <c r="B17" s="4" t="inlineStr">
        <is>
          <t>9 years</t>
        </is>
      </c>
    </row>
    <row r="18">
      <c r="A18" s="4" t="inlineStr">
        <is>
          <t>Loans associated with financial advisors no longer affiliated with the entity, allowance | $</t>
        </is>
      </c>
      <c r="B18" s="5" t="n">
        <v>4</v>
      </c>
      <c r="C18" s="5" t="n">
        <v>9</v>
      </c>
    </row>
    <row r="19">
      <c r="A19" s="3" t="inlineStr">
        <is>
          <t>LIHTC Funds [Abstract]</t>
        </is>
      </c>
    </row>
    <row r="20">
      <c r="A20" s="4" t="inlineStr">
        <is>
          <t>Minimum number of investor members or limited partners of LIHTC Funds (or more) | investor</t>
        </is>
      </c>
      <c r="B20" s="6" t="n">
        <v>1</v>
      </c>
    </row>
    <row r="21">
      <c r="A21" s="4" t="inlineStr">
        <is>
          <t>Number of general types of non-guaranteed tax credit funds | tax_credit_fund</t>
        </is>
      </c>
      <c r="B21" s="6" t="n">
        <v>2</v>
      </c>
    </row>
    <row r="22">
      <c r="A22" s="4" t="inlineStr">
        <is>
          <t>Number of single investor members or limited partners in funds | subsidiary</t>
        </is>
      </c>
      <c r="B22" s="6" t="n">
        <v>1</v>
      </c>
    </row>
    <row r="23">
      <c r="A23" s="4" t="inlineStr">
        <is>
          <t>Number of party with power | subsidiary</t>
        </is>
      </c>
      <c r="B23"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Sep. 30, 2020</t>
        </is>
      </c>
    </row>
    <row r="3">
      <c r="A3" s="4" t="inlineStr">
        <is>
          <t>Minimum | Buildings, building components and land improvements</t>
        </is>
      </c>
    </row>
    <row r="4">
      <c r="A4" s="3" t="inlineStr">
        <is>
          <t>Property, Plant and Equipment [Line Items]</t>
        </is>
      </c>
    </row>
    <row r="5">
      <c r="A5" s="4" t="inlineStr">
        <is>
          <t>Estimated useful lives (in years)</t>
        </is>
      </c>
      <c r="B5" s="4" t="inlineStr">
        <is>
          <t>10 years</t>
        </is>
      </c>
    </row>
    <row r="6">
      <c r="A6" s="4" t="inlineStr">
        <is>
          <t>Minimum | Furniture, fixtures and equipment</t>
        </is>
      </c>
    </row>
    <row r="7">
      <c r="A7" s="3" t="inlineStr">
        <is>
          <t>Property, Plant and Equipment [Line Items]</t>
        </is>
      </c>
    </row>
    <row r="8">
      <c r="A8" s="4" t="inlineStr">
        <is>
          <t>Estimated useful lives (in years)</t>
        </is>
      </c>
      <c r="B8" s="4" t="inlineStr">
        <is>
          <t>3 years</t>
        </is>
      </c>
    </row>
    <row r="9">
      <c r="A9" s="4" t="inlineStr">
        <is>
          <t>Minimum | Software</t>
        </is>
      </c>
    </row>
    <row r="10">
      <c r="A10" s="3" t="inlineStr">
        <is>
          <t>Property, Plant and Equipment [Line Items]</t>
        </is>
      </c>
    </row>
    <row r="11">
      <c r="A11" s="4" t="inlineStr">
        <is>
          <t>Estimated useful lives (in years)</t>
        </is>
      </c>
      <c r="B11" s="4" t="inlineStr">
        <is>
          <t>2 years</t>
        </is>
      </c>
    </row>
    <row r="12">
      <c r="A12" s="4" t="inlineStr">
        <is>
          <t>Maximum | Buildings, building components and land improvements</t>
        </is>
      </c>
    </row>
    <row r="13">
      <c r="A13" s="3" t="inlineStr">
        <is>
          <t>Property, Plant and Equipment [Line Items]</t>
        </is>
      </c>
    </row>
    <row r="14">
      <c r="A14" s="4" t="inlineStr">
        <is>
          <t>Estimated useful lives (in years)</t>
        </is>
      </c>
      <c r="B14" s="4" t="inlineStr">
        <is>
          <t>40 years</t>
        </is>
      </c>
    </row>
    <row r="15">
      <c r="A15" s="4" t="inlineStr">
        <is>
          <t>Maximum | Furniture, fixtures and equipment</t>
        </is>
      </c>
    </row>
    <row r="16">
      <c r="A16" s="3" t="inlineStr">
        <is>
          <t>Property, Plant and Equipment [Line Items]</t>
        </is>
      </c>
    </row>
    <row r="17">
      <c r="A17" s="4" t="inlineStr">
        <is>
          <t>Estimated useful lives (in years)</t>
        </is>
      </c>
      <c r="B17" s="4" t="inlineStr">
        <is>
          <t>5 years</t>
        </is>
      </c>
    </row>
    <row r="18">
      <c r="A18" s="4" t="inlineStr">
        <is>
          <t>Maximum | Software</t>
        </is>
      </c>
    </row>
    <row r="19">
      <c r="A19" s="3" t="inlineStr">
        <is>
          <t>Property, Plant and Equipment [Line Items]</t>
        </is>
      </c>
    </row>
    <row r="20">
      <c r="A20" s="4" t="inlineStr">
        <is>
          <t>Estimated useful lives (in years)</t>
        </is>
      </c>
      <c r="B20"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SUMMARY OF SIGNIFICANT ACCOUNTING POLICIES, Recent Accounting Developments (Details) - USD ($) $ in Millions</t>
        </is>
      </c>
      <c r="B1" s="2" t="inlineStr">
        <is>
          <t>12 Months Ended</t>
        </is>
      </c>
    </row>
    <row r="2">
      <c r="B2" s="2" t="inlineStr">
        <is>
          <t>Sep. 30, 2020</t>
        </is>
      </c>
      <c r="C2" s="2" t="inlineStr">
        <is>
          <t>Sep. 30, 2019</t>
        </is>
      </c>
      <c r="D2" s="2" t="inlineStr">
        <is>
          <t>Oct. 01, 2019</t>
        </is>
      </c>
    </row>
    <row r="3">
      <c r="A3" s="3" t="inlineStr">
        <is>
          <t>Lessee, Lease, Description [Line Items]</t>
        </is>
      </c>
    </row>
    <row r="4">
      <c r="A4" s="4" t="inlineStr">
        <is>
          <t>Accounting standards update</t>
        </is>
      </c>
      <c r="B4" s="4" t="inlineStr">
        <is>
          <t>us-gaap:AccountingStandardsUpdate201602Member</t>
        </is>
      </c>
      <c r="C4" s="4" t="inlineStr">
        <is>
          <t>us-gaap:AccountingStandardsUpdate201601Member</t>
        </is>
      </c>
    </row>
    <row r="5">
      <c r="A5" s="4" t="inlineStr">
        <is>
          <t>Lease ROU assets</t>
        </is>
      </c>
      <c r="B5" s="5" t="n">
        <v>321</v>
      </c>
      <c r="C5" s="5" t="n">
        <v>0</v>
      </c>
    </row>
    <row r="6">
      <c r="A6" s="4" t="inlineStr">
        <is>
          <t>Present value of lease liabilities</t>
        </is>
      </c>
      <c r="B6" s="5" t="n">
        <v>345</v>
      </c>
    </row>
    <row r="7">
      <c r="A7" s="4" t="inlineStr">
        <is>
          <t>Operating lease, right of use asset, statement of financial position, extensible list</t>
        </is>
      </c>
      <c r="B7" s="4" t="inlineStr">
        <is>
          <t>us-gaap:OtherAssets</t>
        </is>
      </c>
    </row>
    <row r="8">
      <c r="A8" s="4" t="inlineStr">
        <is>
          <t>Operating lease, liability, statement of financial position, extensible list</t>
        </is>
      </c>
      <c r="B8" s="4" t="inlineStr">
        <is>
          <t>us-gaap:OtherLiabilities</t>
        </is>
      </c>
    </row>
    <row r="9">
      <c r="A9" s="4" t="inlineStr">
        <is>
          <t>Other assets</t>
        </is>
      </c>
    </row>
    <row r="10">
      <c r="A10" s="3" t="inlineStr">
        <is>
          <t>Lessee, Lease, Description [Line Items]</t>
        </is>
      </c>
    </row>
    <row r="11">
      <c r="A11" s="4" t="inlineStr">
        <is>
          <t>Lease ROU assets</t>
        </is>
      </c>
      <c r="D11" s="5" t="n">
        <v>333</v>
      </c>
    </row>
    <row r="12">
      <c r="A12" s="4" t="inlineStr">
        <is>
          <t>Other payables</t>
        </is>
      </c>
    </row>
    <row r="13">
      <c r="A13" s="3" t="inlineStr">
        <is>
          <t>Lessee, Lease, Description [Line Items]</t>
        </is>
      </c>
    </row>
    <row r="14">
      <c r="A14" s="4" t="inlineStr">
        <is>
          <t>Present value of lease liabilities</t>
        </is>
      </c>
      <c r="D14" s="5" t="n">
        <v>3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and Nonrecurring Fair Value Measurements (Details) - USD ($) $ in Millions</t>
        </is>
      </c>
      <c r="B1" s="2" t="inlineStr">
        <is>
          <t>Sep. 30, 2020</t>
        </is>
      </c>
      <c r="C1" s="2" t="inlineStr">
        <is>
          <t>Sep. 30, 2019</t>
        </is>
      </c>
    </row>
    <row r="2">
      <c r="A2" s="3" t="inlineStr">
        <is>
          <t>Assets, Fair Value Disclosure [Abstract]</t>
        </is>
      </c>
    </row>
    <row r="3">
      <c r="A3" s="4" t="inlineStr">
        <is>
          <t>Total trading instruments</t>
        </is>
      </c>
      <c r="B3" s="5" t="n">
        <v>513</v>
      </c>
      <c r="C3" s="5" t="n">
        <v>708</v>
      </c>
    </row>
    <row r="4">
      <c r="A4" s="4" t="inlineStr">
        <is>
          <t>Available-for-sale securities</t>
        </is>
      </c>
      <c r="B4" s="6" t="n">
        <v>7650</v>
      </c>
      <c r="C4" s="6" t="n">
        <v>3093</v>
      </c>
    </row>
    <row r="5">
      <c r="A5" s="4" t="inlineStr">
        <is>
          <t>Derivative assets, gross</t>
        </is>
      </c>
      <c r="B5" s="6" t="n">
        <v>573</v>
      </c>
      <c r="C5" s="6" t="n">
        <v>465</v>
      </c>
    </row>
    <row r="6">
      <c r="A6" s="4" t="inlineStr">
        <is>
          <t>Amount of derivative assets offset</t>
        </is>
      </c>
      <c r="B6" s="6" t="n">
        <v>-135</v>
      </c>
      <c r="C6" s="6" t="n">
        <v>-127</v>
      </c>
    </row>
    <row r="7">
      <c r="A7" s="4" t="inlineStr">
        <is>
          <t>Derivative assets</t>
        </is>
      </c>
      <c r="B7" s="6" t="n">
        <v>438</v>
      </c>
      <c r="C7" s="6" t="n">
        <v>338</v>
      </c>
    </row>
    <row r="8">
      <c r="A8" s="3" t="inlineStr">
        <is>
          <t>Liabilities, Fair Value Disclosure [Abstract]</t>
        </is>
      </c>
    </row>
    <row r="9">
      <c r="A9" s="4" t="inlineStr">
        <is>
          <t>Total trading instruments sold but not yet purchased</t>
        </is>
      </c>
      <c r="B9" s="6" t="n">
        <v>240</v>
      </c>
      <c r="C9" s="6" t="n">
        <v>296</v>
      </c>
    </row>
    <row r="10">
      <c r="A10" s="4" t="inlineStr">
        <is>
          <t>Derivative liability</t>
        </is>
      </c>
      <c r="B10" s="6" t="n">
        <v>505</v>
      </c>
      <c r="C10" s="6" t="n">
        <v>434</v>
      </c>
    </row>
    <row r="11">
      <c r="A11" s="4" t="inlineStr">
        <is>
          <t>Derivative liability, collateral, amount of offset</t>
        </is>
      </c>
      <c r="B11" s="6" t="n">
        <v>-112</v>
      </c>
      <c r="C11" s="6" t="n">
        <v>-121</v>
      </c>
    </row>
    <row r="12">
      <c r="A12" s="4" t="inlineStr">
        <is>
          <t>Net amounts presented on the Consolidated Statements of Financial Condition</t>
        </is>
      </c>
      <c r="B12" s="6" t="n">
        <v>393</v>
      </c>
      <c r="C12" s="6" t="n">
        <v>313</v>
      </c>
    </row>
    <row r="13">
      <c r="A13" s="4" t="inlineStr">
        <is>
          <t>Recurring</t>
        </is>
      </c>
    </row>
    <row r="14">
      <c r="A14" s="3" t="inlineStr">
        <is>
          <t>Assets, Fair Value Disclosure [Abstract]</t>
        </is>
      </c>
    </row>
    <row r="15">
      <c r="A15" s="4" t="inlineStr">
        <is>
          <t>Total debt securities</t>
        </is>
      </c>
      <c r="B15" s="6" t="n">
        <v>468</v>
      </c>
      <c r="C15" s="6" t="n">
        <v>647</v>
      </c>
    </row>
    <row r="16">
      <c r="A16" s="4" t="inlineStr">
        <is>
          <t>Equity securities</t>
        </is>
      </c>
      <c r="B16" s="6" t="n">
        <v>16</v>
      </c>
      <c r="C16" s="6" t="n">
        <v>13</v>
      </c>
    </row>
    <row r="17">
      <c r="A17" s="4" t="inlineStr">
        <is>
          <t>Brokered certificates of deposit</t>
        </is>
      </c>
      <c r="B17" s="6" t="n">
        <v>17</v>
      </c>
      <c r="C17" s="6" t="n">
        <v>45</v>
      </c>
    </row>
    <row r="18">
      <c r="A18" s="4" t="inlineStr">
        <is>
          <t>Other</t>
        </is>
      </c>
      <c r="B18" s="6" t="n">
        <v>12</v>
      </c>
      <c r="C18" s="6" t="n">
        <v>3</v>
      </c>
    </row>
    <row r="19">
      <c r="A19" s="4" t="inlineStr">
        <is>
          <t>Total trading instruments</t>
        </is>
      </c>
      <c r="B19" s="6" t="n">
        <v>513</v>
      </c>
      <c r="C19" s="6" t="n">
        <v>708</v>
      </c>
    </row>
    <row r="20">
      <c r="A20" s="4" t="inlineStr">
        <is>
          <t>Available-for-sale securities</t>
        </is>
      </c>
      <c r="B20" s="6" t="n">
        <v>7650</v>
      </c>
      <c r="C20" s="6" t="n">
        <v>3093</v>
      </c>
    </row>
    <row r="21">
      <c r="A21" s="4" t="inlineStr">
        <is>
          <t>Amount of derivative assets offset</t>
        </is>
      </c>
      <c r="B21" s="6" t="n">
        <v>-135</v>
      </c>
      <c r="C21" s="6" t="n">
        <v>-127</v>
      </c>
    </row>
    <row r="22">
      <c r="A22" s="4" t="inlineStr">
        <is>
          <t>Derivative assets</t>
        </is>
      </c>
      <c r="B22" s="6" t="n">
        <v>438</v>
      </c>
      <c r="C22" s="6" t="n">
        <v>338</v>
      </c>
    </row>
    <row r="23">
      <c r="A23" s="4" t="inlineStr">
        <is>
          <t>All other investments</t>
        </is>
      </c>
      <c r="B23" s="6" t="n">
        <v>218</v>
      </c>
      <c r="C23" s="6" t="n">
        <v>219</v>
      </c>
    </row>
    <row r="24">
      <c r="A24" s="4" t="inlineStr">
        <is>
          <t>Total assets at fair value</t>
        </is>
      </c>
      <c r="B24" s="6" t="n">
        <v>8935</v>
      </c>
      <c r="C24" s="6" t="n">
        <v>4504</v>
      </c>
    </row>
    <row r="25">
      <c r="A25" s="4" t="inlineStr">
        <is>
          <t>Netting adjustment</t>
        </is>
      </c>
      <c r="B25" s="6" t="n">
        <v>-135</v>
      </c>
      <c r="C25" s="6" t="n">
        <v>-127</v>
      </c>
    </row>
    <row r="26">
      <c r="A26" s="3" t="inlineStr">
        <is>
          <t>Liabilities, Fair Value Disclosure [Abstract]</t>
        </is>
      </c>
    </row>
    <row r="27">
      <c r="A27" s="4" t="inlineStr">
        <is>
          <t>Total debt securities</t>
        </is>
      </c>
      <c r="B27" s="6" t="n">
        <v>144</v>
      </c>
      <c r="C27" s="6" t="n">
        <v>291</v>
      </c>
    </row>
    <row r="28">
      <c r="A28" s="4" t="inlineStr">
        <is>
          <t>Equity securities</t>
        </is>
      </c>
      <c r="B28" s="6" t="n">
        <v>96</v>
      </c>
      <c r="C28" s="6" t="n">
        <v>4</v>
      </c>
    </row>
    <row r="29">
      <c r="A29" s="4" t="inlineStr">
        <is>
          <t>Other</t>
        </is>
      </c>
      <c r="C29" s="6" t="n">
        <v>1</v>
      </c>
    </row>
    <row r="30">
      <c r="A30" s="4" t="inlineStr">
        <is>
          <t>Total trading instruments sold but not yet purchased</t>
        </is>
      </c>
      <c r="B30" s="6" t="n">
        <v>240</v>
      </c>
      <c r="C30" s="6" t="n">
        <v>296</v>
      </c>
    </row>
    <row r="31">
      <c r="A31" s="4" t="inlineStr">
        <is>
          <t>Netting adjustment</t>
        </is>
      </c>
      <c r="B31" s="6" t="n">
        <v>-112</v>
      </c>
      <c r="C31" s="6" t="n">
        <v>-121</v>
      </c>
    </row>
    <row r="32">
      <c r="A32" s="4" t="inlineStr">
        <is>
          <t>Net amounts presented on the Consolidated Statements of Financial Condition</t>
        </is>
      </c>
      <c r="B32" s="6" t="n">
        <v>393</v>
      </c>
      <c r="C32" s="6" t="n">
        <v>313</v>
      </c>
    </row>
    <row r="33">
      <c r="A33" s="4" t="inlineStr">
        <is>
          <t>Total liabilities at fair value on a recurring basis</t>
        </is>
      </c>
      <c r="B33" s="6" t="n">
        <v>633</v>
      </c>
      <c r="C33" s="6" t="n">
        <v>609</v>
      </c>
    </row>
    <row r="34">
      <c r="A34" s="4" t="inlineStr">
        <is>
          <t>Recurring | Municipal and provincial obligations</t>
        </is>
      </c>
    </row>
    <row r="35">
      <c r="A35" s="3" t="inlineStr">
        <is>
          <t>Liabilities, Fair Value Disclosure [Abstract]</t>
        </is>
      </c>
    </row>
    <row r="36">
      <c r="A36" s="4" t="inlineStr">
        <is>
          <t>Total debt securities</t>
        </is>
      </c>
      <c r="B36" s="6" t="n">
        <v>1</v>
      </c>
    </row>
    <row r="37">
      <c r="A37" s="4" t="inlineStr">
        <is>
          <t>Recurring | Corporate obligations</t>
        </is>
      </c>
    </row>
    <row r="38">
      <c r="A38" s="3" t="inlineStr">
        <is>
          <t>Liabilities, Fair Value Disclosure [Abstract]</t>
        </is>
      </c>
    </row>
    <row r="39">
      <c r="A39" s="4" t="inlineStr">
        <is>
          <t>Total debt securities</t>
        </is>
      </c>
      <c r="B39" s="6" t="n">
        <v>5</v>
      </c>
      <c r="C39" s="6" t="n">
        <v>22</v>
      </c>
    </row>
    <row r="40">
      <c r="A40" s="4" t="inlineStr">
        <is>
          <t>Recurring | Government and agency obligations</t>
        </is>
      </c>
    </row>
    <row r="41">
      <c r="A41" s="3" t="inlineStr">
        <is>
          <t>Liabilities, Fair Value Disclosure [Abstract]</t>
        </is>
      </c>
    </row>
    <row r="42">
      <c r="A42" s="4" t="inlineStr">
        <is>
          <t>Total debt securities</t>
        </is>
      </c>
      <c r="B42" s="6" t="n">
        <v>136</v>
      </c>
      <c r="C42" s="6" t="n">
        <v>269</v>
      </c>
    </row>
    <row r="43">
      <c r="A43" s="4" t="inlineStr">
        <is>
          <t>Recurring | Non-agency CMOs and ABS</t>
        </is>
      </c>
    </row>
    <row r="44">
      <c r="A44" s="3" t="inlineStr">
        <is>
          <t>Liabilities, Fair Value Disclosure [Abstract]</t>
        </is>
      </c>
    </row>
    <row r="45">
      <c r="A45" s="4" t="inlineStr">
        <is>
          <t>Total debt securities</t>
        </is>
      </c>
      <c r="B45" s="6" t="n">
        <v>2</v>
      </c>
    </row>
    <row r="46">
      <c r="A46" s="4" t="inlineStr">
        <is>
          <t>Recurring | Municipal and provincial obligations</t>
        </is>
      </c>
    </row>
    <row r="47">
      <c r="A47" s="3" t="inlineStr">
        <is>
          <t>Assets, Fair Value Disclosure [Abstract]</t>
        </is>
      </c>
    </row>
    <row r="48">
      <c r="A48" s="4" t="inlineStr">
        <is>
          <t>Total debt securities</t>
        </is>
      </c>
      <c r="B48" s="6" t="n">
        <v>125</v>
      </c>
      <c r="C48" s="6" t="n">
        <v>267</v>
      </c>
    </row>
    <row r="49">
      <c r="A49" s="4" t="inlineStr">
        <is>
          <t>Recurring | Corporate obligations</t>
        </is>
      </c>
    </row>
    <row r="50">
      <c r="A50" s="3" t="inlineStr">
        <is>
          <t>Assets, Fair Value Disclosure [Abstract]</t>
        </is>
      </c>
    </row>
    <row r="51">
      <c r="A51" s="4" t="inlineStr">
        <is>
          <t>Total debt securities</t>
        </is>
      </c>
      <c r="B51" s="6" t="n">
        <v>56</v>
      </c>
      <c r="C51" s="6" t="n">
        <v>103</v>
      </c>
    </row>
    <row r="52">
      <c r="A52" s="4" t="inlineStr">
        <is>
          <t>Recurring | Government and agency obligations</t>
        </is>
      </c>
    </row>
    <row r="53">
      <c r="A53" s="3" t="inlineStr">
        <is>
          <t>Assets, Fair Value Disclosure [Abstract]</t>
        </is>
      </c>
    </row>
    <row r="54">
      <c r="A54" s="4" t="inlineStr">
        <is>
          <t>Total debt securities</t>
        </is>
      </c>
      <c r="B54" s="6" t="n">
        <v>144</v>
      </c>
      <c r="C54" s="6" t="n">
        <v>79</v>
      </c>
    </row>
    <row r="55">
      <c r="A55" s="4" t="inlineStr">
        <is>
          <t>Recurring | Agency MBS and agency CMOs</t>
        </is>
      </c>
    </row>
    <row r="56">
      <c r="A56" s="3" t="inlineStr">
        <is>
          <t>Assets, Fair Value Disclosure [Abstract]</t>
        </is>
      </c>
    </row>
    <row r="57">
      <c r="A57" s="4" t="inlineStr">
        <is>
          <t>Total debt securities</t>
        </is>
      </c>
      <c r="B57" s="6" t="n">
        <v>130</v>
      </c>
      <c r="C57" s="6" t="n">
        <v>147</v>
      </c>
    </row>
    <row r="58">
      <c r="A58" s="4" t="inlineStr">
        <is>
          <t>Recurring | Non-agency CMOs and ABS</t>
        </is>
      </c>
    </row>
    <row r="59">
      <c r="A59" s="3" t="inlineStr">
        <is>
          <t>Assets, Fair Value Disclosure [Abstract]</t>
        </is>
      </c>
    </row>
    <row r="60">
      <c r="A60" s="4" t="inlineStr">
        <is>
          <t>Total debt securities</t>
        </is>
      </c>
      <c r="B60" s="6" t="n">
        <v>13</v>
      </c>
      <c r="C60" s="6" t="n">
        <v>51</v>
      </c>
    </row>
    <row r="61">
      <c r="A61" s="4" t="inlineStr">
        <is>
          <t>Recurring | Assets at Fair Value on a Recurring Basis, Before Investments Measured at NAV</t>
        </is>
      </c>
    </row>
    <row r="62">
      <c r="A62" s="3" t="inlineStr">
        <is>
          <t>Assets, Fair Value Disclosure [Abstract]</t>
        </is>
      </c>
    </row>
    <row r="63">
      <c r="A63" s="4" t="inlineStr">
        <is>
          <t>Total assets at fair value</t>
        </is>
      </c>
      <c r="B63" s="6" t="n">
        <v>8856</v>
      </c>
      <c r="C63" s="6" t="n">
        <v>4421</v>
      </c>
    </row>
    <row r="64">
      <c r="A64" s="4" t="inlineStr">
        <is>
          <t>Recurring | Level 1</t>
        </is>
      </c>
    </row>
    <row r="65">
      <c r="A65" s="3" t="inlineStr">
        <is>
          <t>Assets, Fair Value Disclosure [Abstract]</t>
        </is>
      </c>
    </row>
    <row r="66">
      <c r="A66" s="4" t="inlineStr">
        <is>
          <t>Total debt securities</t>
        </is>
      </c>
      <c r="B66" s="6" t="n">
        <v>29</v>
      </c>
      <c r="C66" s="6" t="n">
        <v>20</v>
      </c>
    </row>
    <row r="67">
      <c r="A67" s="4" t="inlineStr">
        <is>
          <t>Equity securities</t>
        </is>
      </c>
      <c r="B67" s="6" t="n">
        <v>11</v>
      </c>
      <c r="C67" s="6" t="n">
        <v>12</v>
      </c>
    </row>
    <row r="68">
      <c r="A68" s="4" t="inlineStr">
        <is>
          <t>Brokered certificates of deposit</t>
        </is>
      </c>
      <c r="B68" s="6" t="n">
        <v>0</v>
      </c>
      <c r="C68" s="6" t="n">
        <v>0</v>
      </c>
    </row>
    <row r="69">
      <c r="A69" s="4" t="inlineStr">
        <is>
          <t>Other</t>
        </is>
      </c>
      <c r="B69" s="6" t="n">
        <v>0</v>
      </c>
      <c r="C69" s="6" t="n">
        <v>0</v>
      </c>
    </row>
    <row r="70">
      <c r="A70" s="4" t="inlineStr">
        <is>
          <t>Total trading instruments</t>
        </is>
      </c>
      <c r="B70" s="6" t="n">
        <v>40</v>
      </c>
      <c r="C70" s="6" t="n">
        <v>32</v>
      </c>
    </row>
    <row r="71">
      <c r="A71" s="4" t="inlineStr">
        <is>
          <t>Available-for-sale securities</t>
        </is>
      </c>
      <c r="B71" s="6" t="n">
        <v>16</v>
      </c>
      <c r="C71" s="6" t="n">
        <v>10</v>
      </c>
    </row>
    <row r="72">
      <c r="A72" s="4" t="inlineStr">
        <is>
          <t>Derivative assets, gross</t>
        </is>
      </c>
      <c r="B72" s="6" t="n">
        <v>16</v>
      </c>
      <c r="C72" s="6" t="n">
        <v>3</v>
      </c>
    </row>
    <row r="73">
      <c r="A73" s="4" t="inlineStr">
        <is>
          <t>All other investments</t>
        </is>
      </c>
      <c r="B73" s="6" t="n">
        <v>195</v>
      </c>
      <c r="C73" s="6" t="n">
        <v>194</v>
      </c>
    </row>
    <row r="74">
      <c r="A74" s="4" t="inlineStr">
        <is>
          <t>Total assets at fair value</t>
        </is>
      </c>
      <c r="B74" s="6" t="n">
        <v>267</v>
      </c>
      <c r="C74" s="6" t="n">
        <v>239</v>
      </c>
    </row>
    <row r="75">
      <c r="A75" s="3" t="inlineStr">
        <is>
          <t>Liabilities, Fair Value Disclosure [Abstract]</t>
        </is>
      </c>
    </row>
    <row r="76">
      <c r="A76" s="4" t="inlineStr">
        <is>
          <t>Total debt securities</t>
        </is>
      </c>
      <c r="B76" s="6" t="n">
        <v>137</v>
      </c>
      <c r="C76" s="6" t="n">
        <v>271</v>
      </c>
    </row>
    <row r="77">
      <c r="A77" s="4" t="inlineStr">
        <is>
          <t>Equity securities</t>
        </is>
      </c>
      <c r="B77" s="6" t="n">
        <v>96</v>
      </c>
      <c r="C77" s="6" t="n">
        <v>4</v>
      </c>
    </row>
    <row r="78">
      <c r="A78" s="4" t="inlineStr">
        <is>
          <t>Other</t>
        </is>
      </c>
      <c r="C78" s="6" t="n">
        <v>0</v>
      </c>
    </row>
    <row r="79">
      <c r="A79" s="4" t="inlineStr">
        <is>
          <t>Total trading instruments sold but not yet purchased</t>
        </is>
      </c>
      <c r="B79" s="6" t="n">
        <v>233</v>
      </c>
      <c r="C79" s="6" t="n">
        <v>275</v>
      </c>
    </row>
    <row r="80">
      <c r="A80" s="4" t="inlineStr">
        <is>
          <t>Derivative contracts liability, gross</t>
        </is>
      </c>
      <c r="B80" s="6" t="n">
        <v>16</v>
      </c>
      <c r="C80" s="6" t="n">
        <v>4</v>
      </c>
    </row>
    <row r="81">
      <c r="A81" s="4" t="inlineStr">
        <is>
          <t>Total liabilities at fair value on a recurring basis</t>
        </is>
      </c>
      <c r="B81" s="6" t="n">
        <v>249</v>
      </c>
      <c r="C81" s="6" t="n">
        <v>279</v>
      </c>
    </row>
    <row r="82">
      <c r="A82" s="4" t="inlineStr">
        <is>
          <t>Recurring | Level 1 | Municipal and provincial obligations</t>
        </is>
      </c>
    </row>
    <row r="83">
      <c r="A83" s="3" t="inlineStr">
        <is>
          <t>Liabilities, Fair Value Disclosure [Abstract]</t>
        </is>
      </c>
    </row>
    <row r="84">
      <c r="A84" s="4" t="inlineStr">
        <is>
          <t>Total debt securities</t>
        </is>
      </c>
      <c r="B84" s="6" t="n">
        <v>1</v>
      </c>
    </row>
    <row r="85">
      <c r="A85" s="4" t="inlineStr">
        <is>
          <t>Recurring | Level 1 | Corporate obligations</t>
        </is>
      </c>
    </row>
    <row r="86">
      <c r="A86" s="3" t="inlineStr">
        <is>
          <t>Liabilities, Fair Value Disclosure [Abstract]</t>
        </is>
      </c>
    </row>
    <row r="87">
      <c r="A87" s="4" t="inlineStr">
        <is>
          <t>Total debt securities</t>
        </is>
      </c>
      <c r="B87" s="6" t="n">
        <v>0</v>
      </c>
      <c r="C87" s="6" t="n">
        <v>2</v>
      </c>
    </row>
    <row r="88">
      <c r="A88" s="4" t="inlineStr">
        <is>
          <t>Recurring | Level 1 | Government and agency obligations</t>
        </is>
      </c>
    </row>
    <row r="89">
      <c r="A89" s="3" t="inlineStr">
        <is>
          <t>Liabilities, Fair Value Disclosure [Abstract]</t>
        </is>
      </c>
    </row>
    <row r="90">
      <c r="A90" s="4" t="inlineStr">
        <is>
          <t>Total debt securities</t>
        </is>
      </c>
      <c r="B90" s="6" t="n">
        <v>136</v>
      </c>
      <c r="C90" s="6" t="n">
        <v>269</v>
      </c>
    </row>
    <row r="91">
      <c r="A91" s="4" t="inlineStr">
        <is>
          <t>Recurring | Level 1 | Non-agency CMOs and ABS</t>
        </is>
      </c>
    </row>
    <row r="92">
      <c r="A92" s="3" t="inlineStr">
        <is>
          <t>Liabilities, Fair Value Disclosure [Abstract]</t>
        </is>
      </c>
    </row>
    <row r="93">
      <c r="A93" s="4" t="inlineStr">
        <is>
          <t>Total debt securities</t>
        </is>
      </c>
      <c r="B93" s="6" t="n">
        <v>0</v>
      </c>
    </row>
    <row r="94">
      <c r="A94" s="4" t="inlineStr">
        <is>
          <t>Recurring | Level 1 | Municipal and provincial obligations</t>
        </is>
      </c>
    </row>
    <row r="95">
      <c r="A95" s="3" t="inlineStr">
        <is>
          <t>Assets, Fair Value Disclosure [Abstract]</t>
        </is>
      </c>
    </row>
    <row r="96">
      <c r="A96" s="4" t="inlineStr">
        <is>
          <t>Total debt securities</t>
        </is>
      </c>
      <c r="B96" s="6" t="n">
        <v>5</v>
      </c>
      <c r="C96" s="6" t="n">
        <v>0</v>
      </c>
    </row>
    <row r="97">
      <c r="A97" s="4" t="inlineStr">
        <is>
          <t>Recurring | Level 1 | Corporate obligations</t>
        </is>
      </c>
    </row>
    <row r="98">
      <c r="A98" s="3" t="inlineStr">
        <is>
          <t>Assets, Fair Value Disclosure [Abstract]</t>
        </is>
      </c>
    </row>
    <row r="99">
      <c r="A99" s="4" t="inlineStr">
        <is>
          <t>Total debt securities</t>
        </is>
      </c>
      <c r="B99" s="6" t="n">
        <v>11</v>
      </c>
      <c r="C99" s="6" t="n">
        <v>8</v>
      </c>
    </row>
    <row r="100">
      <c r="A100" s="4" t="inlineStr">
        <is>
          <t>Recurring | Level 1 | Government and agency obligations</t>
        </is>
      </c>
    </row>
    <row r="101">
      <c r="A101" s="3" t="inlineStr">
        <is>
          <t>Assets, Fair Value Disclosure [Abstract]</t>
        </is>
      </c>
    </row>
    <row r="102">
      <c r="A102" s="4" t="inlineStr">
        <is>
          <t>Total debt securities</t>
        </is>
      </c>
      <c r="B102" s="6" t="n">
        <v>13</v>
      </c>
      <c r="C102" s="6" t="n">
        <v>12</v>
      </c>
    </row>
    <row r="103">
      <c r="A103" s="4" t="inlineStr">
        <is>
          <t>Recurring | Level 1 | Agency MBS and agency CMOs</t>
        </is>
      </c>
    </row>
    <row r="104">
      <c r="A104" s="3" t="inlineStr">
        <is>
          <t>Assets, Fair Value Disclosure [Abstract]</t>
        </is>
      </c>
    </row>
    <row r="105">
      <c r="A105" s="4" t="inlineStr">
        <is>
          <t>Total debt securities</t>
        </is>
      </c>
      <c r="B105" s="6" t="n">
        <v>0</v>
      </c>
      <c r="C105" s="6" t="n">
        <v>0</v>
      </c>
    </row>
    <row r="106">
      <c r="A106" s="4" t="inlineStr">
        <is>
          <t>Recurring | Level 1 | Non-agency CMOs and ABS</t>
        </is>
      </c>
    </row>
    <row r="107">
      <c r="A107" s="3" t="inlineStr">
        <is>
          <t>Assets, Fair Value Disclosure [Abstract]</t>
        </is>
      </c>
    </row>
    <row r="108">
      <c r="A108" s="4" t="inlineStr">
        <is>
          <t>Total debt securities</t>
        </is>
      </c>
      <c r="B108" s="6" t="n">
        <v>0</v>
      </c>
      <c r="C108" s="6" t="n">
        <v>0</v>
      </c>
    </row>
    <row r="109">
      <c r="A109" s="4" t="inlineStr">
        <is>
          <t>Recurring | Level 2</t>
        </is>
      </c>
    </row>
    <row r="110">
      <c r="A110" s="3" t="inlineStr">
        <is>
          <t>Assets, Fair Value Disclosure [Abstract]</t>
        </is>
      </c>
    </row>
    <row r="111">
      <c r="A111" s="4" t="inlineStr">
        <is>
          <t>Total debt securities</t>
        </is>
      </c>
      <c r="B111" s="6" t="n">
        <v>439</v>
      </c>
      <c r="C111" s="6" t="n">
        <v>627</v>
      </c>
    </row>
    <row r="112">
      <c r="A112" s="4" t="inlineStr">
        <is>
          <t>Equity securities</t>
        </is>
      </c>
      <c r="B112" s="6" t="n">
        <v>5</v>
      </c>
      <c r="C112" s="6" t="n">
        <v>1</v>
      </c>
    </row>
    <row r="113">
      <c r="A113" s="4" t="inlineStr">
        <is>
          <t>Brokered certificates of deposit</t>
        </is>
      </c>
      <c r="B113" s="6" t="n">
        <v>17</v>
      </c>
      <c r="C113" s="6" t="n">
        <v>45</v>
      </c>
    </row>
    <row r="114">
      <c r="A114" s="4" t="inlineStr">
        <is>
          <t>Other</t>
        </is>
      </c>
      <c r="B114" s="6" t="n">
        <v>0</v>
      </c>
      <c r="C114" s="6" t="n">
        <v>0</v>
      </c>
    </row>
    <row r="115">
      <c r="A115" s="4" t="inlineStr">
        <is>
          <t>Total trading instruments</t>
        </is>
      </c>
      <c r="B115" s="6" t="n">
        <v>461</v>
      </c>
      <c r="C115" s="6" t="n">
        <v>673</v>
      </c>
    </row>
    <row r="116">
      <c r="A116" s="4" t="inlineStr">
        <is>
          <t>Available-for-sale securities</t>
        </is>
      </c>
      <c r="B116" s="6" t="n">
        <v>7634</v>
      </c>
      <c r="C116" s="6" t="n">
        <v>3083</v>
      </c>
    </row>
    <row r="117">
      <c r="A117" s="4" t="inlineStr">
        <is>
          <t>Derivative assets, gross</t>
        </is>
      </c>
      <c r="B117" s="6" t="n">
        <v>557</v>
      </c>
      <c r="C117" s="6" t="n">
        <v>462</v>
      </c>
    </row>
    <row r="118">
      <c r="A118" s="4" t="inlineStr">
        <is>
          <t>All other investments</t>
        </is>
      </c>
      <c r="B118" s="6" t="n">
        <v>1</v>
      </c>
      <c r="C118" s="6" t="n">
        <v>1</v>
      </c>
    </row>
    <row r="119">
      <c r="A119" s="4" t="inlineStr">
        <is>
          <t>Total assets at fair value</t>
        </is>
      </c>
      <c r="B119" s="6" t="n">
        <v>8653</v>
      </c>
      <c r="C119" s="6" t="n">
        <v>4219</v>
      </c>
    </row>
    <row r="120">
      <c r="A120" s="3" t="inlineStr">
        <is>
          <t>Liabilities, Fair Value Disclosure [Abstract]</t>
        </is>
      </c>
    </row>
    <row r="121">
      <c r="A121" s="4" t="inlineStr">
        <is>
          <t>Total debt securities</t>
        </is>
      </c>
      <c r="B121" s="6" t="n">
        <v>7</v>
      </c>
      <c r="C121" s="6" t="n">
        <v>20</v>
      </c>
    </row>
    <row r="122">
      <c r="A122" s="4" t="inlineStr">
        <is>
          <t>Equity securities</t>
        </is>
      </c>
      <c r="B122" s="6" t="n">
        <v>0</v>
      </c>
      <c r="C122" s="6" t="n">
        <v>0</v>
      </c>
    </row>
    <row r="123">
      <c r="A123" s="4" t="inlineStr">
        <is>
          <t>Other</t>
        </is>
      </c>
      <c r="C123" s="6" t="n">
        <v>0</v>
      </c>
    </row>
    <row r="124">
      <c r="A124" s="4" t="inlineStr">
        <is>
          <t>Total trading instruments sold but not yet purchased</t>
        </is>
      </c>
      <c r="B124" s="6" t="n">
        <v>7</v>
      </c>
      <c r="C124" s="6" t="n">
        <v>20</v>
      </c>
    </row>
    <row r="125">
      <c r="A125" s="4" t="inlineStr">
        <is>
          <t>Derivative contracts liability, gross</t>
        </is>
      </c>
      <c r="B125" s="6" t="n">
        <v>484</v>
      </c>
      <c r="C125" s="6" t="n">
        <v>430</v>
      </c>
    </row>
    <row r="126">
      <c r="A126" s="4" t="inlineStr">
        <is>
          <t>Total liabilities at fair value on a recurring basis</t>
        </is>
      </c>
      <c r="B126" s="6" t="n">
        <v>491</v>
      </c>
      <c r="C126" s="6" t="n">
        <v>450</v>
      </c>
    </row>
    <row r="127">
      <c r="A127" s="4" t="inlineStr">
        <is>
          <t>Recurring | Level 2 | Municipal and provincial obligations</t>
        </is>
      </c>
    </row>
    <row r="128">
      <c r="A128" s="3" t="inlineStr">
        <is>
          <t>Liabilities, Fair Value Disclosure [Abstract]</t>
        </is>
      </c>
    </row>
    <row r="129">
      <c r="A129" s="4" t="inlineStr">
        <is>
          <t>Total debt securities</t>
        </is>
      </c>
      <c r="B129" s="6" t="n">
        <v>0</v>
      </c>
    </row>
    <row r="130">
      <c r="A130" s="4" t="inlineStr">
        <is>
          <t>Recurring | Level 2 | Corporate obligations</t>
        </is>
      </c>
    </row>
    <row r="131">
      <c r="A131" s="3" t="inlineStr">
        <is>
          <t>Liabilities, Fair Value Disclosure [Abstract]</t>
        </is>
      </c>
    </row>
    <row r="132">
      <c r="A132" s="4" t="inlineStr">
        <is>
          <t>Total debt securities</t>
        </is>
      </c>
      <c r="B132" s="6" t="n">
        <v>5</v>
      </c>
      <c r="C132" s="6" t="n">
        <v>20</v>
      </c>
    </row>
    <row r="133">
      <c r="A133" s="4" t="inlineStr">
        <is>
          <t>Recurring | Level 2 | Government and agency obligations</t>
        </is>
      </c>
    </row>
    <row r="134">
      <c r="A134" s="3" t="inlineStr">
        <is>
          <t>Liabilities, Fair Value Disclosure [Abstract]</t>
        </is>
      </c>
    </row>
    <row r="135">
      <c r="A135" s="4" t="inlineStr">
        <is>
          <t>Total debt securities</t>
        </is>
      </c>
      <c r="B135" s="6" t="n">
        <v>0</v>
      </c>
      <c r="C135" s="6" t="n">
        <v>0</v>
      </c>
    </row>
    <row r="136">
      <c r="A136" s="4" t="inlineStr">
        <is>
          <t>Recurring | Level 2 | Non-agency CMOs and ABS</t>
        </is>
      </c>
    </row>
    <row r="137">
      <c r="A137" s="3" t="inlineStr">
        <is>
          <t>Liabilities, Fair Value Disclosure [Abstract]</t>
        </is>
      </c>
    </row>
    <row r="138">
      <c r="A138" s="4" t="inlineStr">
        <is>
          <t>Total debt securities</t>
        </is>
      </c>
      <c r="B138" s="6" t="n">
        <v>2</v>
      </c>
    </row>
    <row r="139">
      <c r="A139" s="4" t="inlineStr">
        <is>
          <t>Recurring | Level 2 | Municipal and provincial obligations</t>
        </is>
      </c>
    </row>
    <row r="140">
      <c r="A140" s="3" t="inlineStr">
        <is>
          <t>Assets, Fair Value Disclosure [Abstract]</t>
        </is>
      </c>
    </row>
    <row r="141">
      <c r="A141" s="4" t="inlineStr">
        <is>
          <t>Total debt securities</t>
        </is>
      </c>
      <c r="B141" s="6" t="n">
        <v>120</v>
      </c>
      <c r="C141" s="6" t="n">
        <v>267</v>
      </c>
    </row>
    <row r="142">
      <c r="A142" s="4" t="inlineStr">
        <is>
          <t>Recurring | Level 2 | Corporate obligations</t>
        </is>
      </c>
    </row>
    <row r="143">
      <c r="A143" s="3" t="inlineStr">
        <is>
          <t>Assets, Fair Value Disclosure [Abstract]</t>
        </is>
      </c>
    </row>
    <row r="144">
      <c r="A144" s="4" t="inlineStr">
        <is>
          <t>Total debt securities</t>
        </is>
      </c>
      <c r="B144" s="6" t="n">
        <v>45</v>
      </c>
      <c r="C144" s="6" t="n">
        <v>95</v>
      </c>
    </row>
    <row r="145">
      <c r="A145" s="4" t="inlineStr">
        <is>
          <t>Recurring | Level 2 | Government and agency obligations</t>
        </is>
      </c>
    </row>
    <row r="146">
      <c r="A146" s="3" t="inlineStr">
        <is>
          <t>Assets, Fair Value Disclosure [Abstract]</t>
        </is>
      </c>
    </row>
    <row r="147">
      <c r="A147" s="4" t="inlineStr">
        <is>
          <t>Total debt securities</t>
        </is>
      </c>
      <c r="B147" s="6" t="n">
        <v>131</v>
      </c>
      <c r="C147" s="6" t="n">
        <v>67</v>
      </c>
    </row>
    <row r="148">
      <c r="A148" s="4" t="inlineStr">
        <is>
          <t>Recurring | Level 2 | Agency MBS and agency CMOs</t>
        </is>
      </c>
    </row>
    <row r="149">
      <c r="A149" s="3" t="inlineStr">
        <is>
          <t>Assets, Fair Value Disclosure [Abstract]</t>
        </is>
      </c>
    </row>
    <row r="150">
      <c r="A150" s="4" t="inlineStr">
        <is>
          <t>Total debt securities</t>
        </is>
      </c>
      <c r="B150" s="6" t="n">
        <v>130</v>
      </c>
      <c r="C150" s="6" t="n">
        <v>147</v>
      </c>
    </row>
    <row r="151">
      <c r="A151" s="4" t="inlineStr">
        <is>
          <t>Recurring | Level 2 | Non-agency CMOs and ABS</t>
        </is>
      </c>
    </row>
    <row r="152">
      <c r="A152" s="3" t="inlineStr">
        <is>
          <t>Assets, Fair Value Disclosure [Abstract]</t>
        </is>
      </c>
    </row>
    <row r="153">
      <c r="A153" s="4" t="inlineStr">
        <is>
          <t>Total debt securities</t>
        </is>
      </c>
      <c r="B153" s="6" t="n">
        <v>13</v>
      </c>
      <c r="C153" s="6" t="n">
        <v>51</v>
      </c>
    </row>
    <row r="154">
      <c r="A154" s="4" t="inlineStr">
        <is>
          <t>Recurring | Level 3</t>
        </is>
      </c>
    </row>
    <row r="155">
      <c r="A155" s="3" t="inlineStr">
        <is>
          <t>Assets, Fair Value Disclosure [Abstract]</t>
        </is>
      </c>
    </row>
    <row r="156">
      <c r="A156" s="4" t="inlineStr">
        <is>
          <t>Total debt securities</t>
        </is>
      </c>
      <c r="B156" s="6" t="n">
        <v>0</v>
      </c>
      <c r="C156" s="6" t="n">
        <v>0</v>
      </c>
    </row>
    <row r="157">
      <c r="A157" s="4" t="inlineStr">
        <is>
          <t>Equity securities</t>
        </is>
      </c>
      <c r="B157" s="6" t="n">
        <v>0</v>
      </c>
      <c r="C157" s="6" t="n">
        <v>0</v>
      </c>
    </row>
    <row r="158">
      <c r="A158" s="4" t="inlineStr">
        <is>
          <t>Brokered certificates of deposit</t>
        </is>
      </c>
      <c r="B158" s="6" t="n">
        <v>0</v>
      </c>
      <c r="C158" s="6" t="n">
        <v>0</v>
      </c>
    </row>
    <row r="159">
      <c r="A159" s="4" t="inlineStr">
        <is>
          <t>Other</t>
        </is>
      </c>
      <c r="B159" s="6" t="n">
        <v>12</v>
      </c>
      <c r="C159" s="6" t="n">
        <v>3</v>
      </c>
    </row>
    <row r="160">
      <c r="A160" s="4" t="inlineStr">
        <is>
          <t>Total trading instruments</t>
        </is>
      </c>
      <c r="B160" s="6" t="n">
        <v>12</v>
      </c>
      <c r="C160" s="6" t="n">
        <v>3</v>
      </c>
    </row>
    <row r="161">
      <c r="A161" s="4" t="inlineStr">
        <is>
          <t>Available-for-sale securities</t>
        </is>
      </c>
      <c r="B161" s="6" t="n">
        <v>0</v>
      </c>
      <c r="C161" s="6" t="n">
        <v>0</v>
      </c>
    </row>
    <row r="162">
      <c r="A162" s="4" t="inlineStr">
        <is>
          <t>Derivative assets, gross</t>
        </is>
      </c>
      <c r="B162" s="6" t="n">
        <v>0</v>
      </c>
      <c r="C162" s="6" t="n">
        <v>0</v>
      </c>
    </row>
    <row r="163">
      <c r="A163" s="4" t="inlineStr">
        <is>
          <t>All other investments</t>
        </is>
      </c>
      <c r="B163" s="6" t="n">
        <v>22</v>
      </c>
      <c r="C163" s="6" t="n">
        <v>24</v>
      </c>
    </row>
    <row r="164">
      <c r="A164" s="4" t="inlineStr">
        <is>
          <t>Total assets at fair value</t>
        </is>
      </c>
      <c r="B164" s="6" t="n">
        <v>71</v>
      </c>
      <c r="C164" s="6" t="n">
        <v>90</v>
      </c>
    </row>
    <row r="165">
      <c r="A165" s="3" t="inlineStr">
        <is>
          <t>Liabilities, Fair Value Disclosure [Abstract]</t>
        </is>
      </c>
    </row>
    <row r="166">
      <c r="A166" s="4" t="inlineStr">
        <is>
          <t>Total debt securities</t>
        </is>
      </c>
      <c r="B166" s="6" t="n">
        <v>0</v>
      </c>
      <c r="C166" s="6" t="n">
        <v>0</v>
      </c>
    </row>
    <row r="167">
      <c r="A167" s="4" t="inlineStr">
        <is>
          <t>Equity securities</t>
        </is>
      </c>
      <c r="B167" s="6" t="n">
        <v>0</v>
      </c>
      <c r="C167" s="6" t="n">
        <v>0</v>
      </c>
    </row>
    <row r="168">
      <c r="A168" s="4" t="inlineStr">
        <is>
          <t>Other</t>
        </is>
      </c>
      <c r="C168" s="6" t="n">
        <v>1</v>
      </c>
    </row>
    <row r="169">
      <c r="A169" s="4" t="inlineStr">
        <is>
          <t>Total trading instruments sold but not yet purchased</t>
        </is>
      </c>
      <c r="B169" s="6" t="n">
        <v>0</v>
      </c>
      <c r="C169" s="6" t="n">
        <v>1</v>
      </c>
    </row>
    <row r="170">
      <c r="A170" s="4" t="inlineStr">
        <is>
          <t>Derivative contracts liability, gross</t>
        </is>
      </c>
      <c r="B170" s="6" t="n">
        <v>5</v>
      </c>
      <c r="C170" s="6" t="n">
        <v>0</v>
      </c>
    </row>
    <row r="171">
      <c r="A171" s="4" t="inlineStr">
        <is>
          <t>Total liabilities at fair value on a recurring basis</t>
        </is>
      </c>
      <c r="B171" s="6" t="n">
        <v>5</v>
      </c>
      <c r="C171" s="6" t="n">
        <v>1</v>
      </c>
    </row>
    <row r="172">
      <c r="A172" s="4" t="inlineStr">
        <is>
          <t>Recurring | Level 3 | Municipal and provincial obligations</t>
        </is>
      </c>
    </row>
    <row r="173">
      <c r="A173" s="3" t="inlineStr">
        <is>
          <t>Liabilities, Fair Value Disclosure [Abstract]</t>
        </is>
      </c>
    </row>
    <row r="174">
      <c r="A174" s="4" t="inlineStr">
        <is>
          <t>Total debt securities</t>
        </is>
      </c>
      <c r="B174" s="6" t="n">
        <v>0</v>
      </c>
    </row>
    <row r="175">
      <c r="A175" s="4" t="inlineStr">
        <is>
          <t>Recurring | Level 3 | Corporate obligations</t>
        </is>
      </c>
    </row>
    <row r="176">
      <c r="A176" s="3" t="inlineStr">
        <is>
          <t>Liabilities, Fair Value Disclosure [Abstract]</t>
        </is>
      </c>
    </row>
    <row r="177">
      <c r="A177" s="4" t="inlineStr">
        <is>
          <t>Total debt securities</t>
        </is>
      </c>
      <c r="B177" s="6" t="n">
        <v>0</v>
      </c>
      <c r="C177" s="6" t="n">
        <v>0</v>
      </c>
    </row>
    <row r="178">
      <c r="A178" s="4" t="inlineStr">
        <is>
          <t>Recurring | Level 3 | Government and agency obligations</t>
        </is>
      </c>
    </row>
    <row r="179">
      <c r="A179" s="3" t="inlineStr">
        <is>
          <t>Liabilities, Fair Value Disclosure [Abstract]</t>
        </is>
      </c>
    </row>
    <row r="180">
      <c r="A180" s="4" t="inlineStr">
        <is>
          <t>Total debt securities</t>
        </is>
      </c>
      <c r="B180" s="6" t="n">
        <v>0</v>
      </c>
      <c r="C180" s="6" t="n">
        <v>0</v>
      </c>
    </row>
    <row r="181">
      <c r="A181" s="4" t="inlineStr">
        <is>
          <t>Recurring | Level 3 | Non-agency CMOs and ABS</t>
        </is>
      </c>
    </row>
    <row r="182">
      <c r="A182" s="3" t="inlineStr">
        <is>
          <t>Liabilities, Fair Value Disclosure [Abstract]</t>
        </is>
      </c>
    </row>
    <row r="183">
      <c r="A183" s="4" t="inlineStr">
        <is>
          <t>Total debt securities</t>
        </is>
      </c>
      <c r="B183" s="6" t="n">
        <v>0</v>
      </c>
    </row>
    <row r="184">
      <c r="A184" s="4" t="inlineStr">
        <is>
          <t>Recurring | Level 3 | Municipal and provincial obligations</t>
        </is>
      </c>
    </row>
    <row r="185">
      <c r="A185" s="3" t="inlineStr">
        <is>
          <t>Assets, Fair Value Disclosure [Abstract]</t>
        </is>
      </c>
    </row>
    <row r="186">
      <c r="A186" s="4" t="inlineStr">
        <is>
          <t>Total debt securities</t>
        </is>
      </c>
      <c r="B186" s="6" t="n">
        <v>0</v>
      </c>
      <c r="C186" s="6" t="n">
        <v>0</v>
      </c>
    </row>
    <row r="187">
      <c r="A187" s="4" t="inlineStr">
        <is>
          <t>Recurring | Level 3 | Corporate obligations</t>
        </is>
      </c>
    </row>
    <row r="188">
      <c r="A188" s="3" t="inlineStr">
        <is>
          <t>Assets, Fair Value Disclosure [Abstract]</t>
        </is>
      </c>
    </row>
    <row r="189">
      <c r="A189" s="4" t="inlineStr">
        <is>
          <t>Total debt securities</t>
        </is>
      </c>
      <c r="B189" s="6" t="n">
        <v>0</v>
      </c>
      <c r="C189" s="6" t="n">
        <v>0</v>
      </c>
    </row>
    <row r="190">
      <c r="A190" s="4" t="inlineStr">
        <is>
          <t>Recurring | Level 3 | Government and agency obligations</t>
        </is>
      </c>
    </row>
    <row r="191">
      <c r="A191" s="3" t="inlineStr">
        <is>
          <t>Assets, Fair Value Disclosure [Abstract]</t>
        </is>
      </c>
    </row>
    <row r="192">
      <c r="A192" s="4" t="inlineStr">
        <is>
          <t>Total debt securities</t>
        </is>
      </c>
      <c r="B192" s="6" t="n">
        <v>0</v>
      </c>
      <c r="C192" s="6" t="n">
        <v>0</v>
      </c>
    </row>
    <row r="193">
      <c r="A193" s="4" t="inlineStr">
        <is>
          <t>Recurring | Level 3 | Agency MBS and agency CMOs</t>
        </is>
      </c>
    </row>
    <row r="194">
      <c r="A194" s="3" t="inlineStr">
        <is>
          <t>Assets, Fair Value Disclosure [Abstract]</t>
        </is>
      </c>
    </row>
    <row r="195">
      <c r="A195" s="4" t="inlineStr">
        <is>
          <t>Total debt securities</t>
        </is>
      </c>
      <c r="B195" s="6" t="n">
        <v>0</v>
      </c>
      <c r="C195" s="6" t="n">
        <v>0</v>
      </c>
    </row>
    <row r="196">
      <c r="A196" s="4" t="inlineStr">
        <is>
          <t>Recurring | Level 3 | Non-agency CMOs and ABS</t>
        </is>
      </c>
    </row>
    <row r="197">
      <c r="A197" s="3" t="inlineStr">
        <is>
          <t>Assets, Fair Value Disclosure [Abstract]</t>
        </is>
      </c>
    </row>
    <row r="198">
      <c r="A198" s="4" t="inlineStr">
        <is>
          <t>Total debt securities</t>
        </is>
      </c>
      <c r="B198" s="6" t="n">
        <v>0</v>
      </c>
      <c r="C198" s="6" t="n">
        <v>0</v>
      </c>
    </row>
    <row r="199">
      <c r="A199" s="4" t="inlineStr">
        <is>
          <t>Interest rate contracts | Recurring</t>
        </is>
      </c>
    </row>
    <row r="200">
      <c r="A200" s="3" t="inlineStr">
        <is>
          <t>Assets, Fair Value Disclosure [Abstract]</t>
        </is>
      </c>
    </row>
    <row r="201">
      <c r="A201" s="4" t="inlineStr">
        <is>
          <t>Interest rate - matched book</t>
        </is>
      </c>
      <c r="B201" s="6" t="n">
        <v>333</v>
      </c>
      <c r="C201" s="6" t="n">
        <v>280</v>
      </c>
    </row>
    <row r="202">
      <c r="A202" s="4" t="inlineStr">
        <is>
          <t>Amount of derivative assets offset</t>
        </is>
      </c>
      <c r="B202" s="6" t="n">
        <v>-135</v>
      </c>
      <c r="C202" s="6" t="n">
        <v>-127</v>
      </c>
    </row>
    <row r="203">
      <c r="A203" s="4" t="inlineStr">
        <is>
          <t>Derivative assets</t>
        </is>
      </c>
      <c r="B203" s="6" t="n">
        <v>105</v>
      </c>
      <c r="C203" s="6" t="n">
        <v>58</v>
      </c>
    </row>
    <row r="204">
      <c r="A204" s="3" t="inlineStr">
        <is>
          <t>Liabilities, Fair Value Disclosure [Abstract]</t>
        </is>
      </c>
    </row>
    <row r="205">
      <c r="A205" s="4" t="inlineStr">
        <is>
          <t>Matched book</t>
        </is>
      </c>
      <c r="B205" s="6" t="n">
        <v>333</v>
      </c>
      <c r="C205" s="6" t="n">
        <v>280</v>
      </c>
    </row>
    <row r="206">
      <c r="A206" s="4" t="inlineStr">
        <is>
          <t>Derivative liability, collateral, amount of offset</t>
        </is>
      </c>
      <c r="B206" s="6" t="n">
        <v>-112</v>
      </c>
      <c r="C206" s="6" t="n">
        <v>-121</v>
      </c>
    </row>
    <row r="207">
      <c r="A207" s="4" t="inlineStr">
        <is>
          <t>Net amounts presented on the Consolidated Statements of Financial Condition</t>
        </is>
      </c>
      <c r="B207" s="6" t="n">
        <v>49</v>
      </c>
      <c r="C207" s="6" t="n">
        <v>25</v>
      </c>
    </row>
    <row r="208">
      <c r="A208" s="4" t="inlineStr">
        <is>
          <t>Interest rate contracts | Recurring | Level 1</t>
        </is>
      </c>
    </row>
    <row r="209">
      <c r="A209" s="3" t="inlineStr">
        <is>
          <t>Assets, Fair Value Disclosure [Abstract]</t>
        </is>
      </c>
    </row>
    <row r="210">
      <c r="A210" s="4" t="inlineStr">
        <is>
          <t>Interest rate - matched book</t>
        </is>
      </c>
      <c r="B210" s="6" t="n">
        <v>0</v>
      </c>
      <c r="C210" s="6" t="n">
        <v>0</v>
      </c>
    </row>
    <row r="211">
      <c r="A211" s="4" t="inlineStr">
        <is>
          <t>Derivative assets, gross</t>
        </is>
      </c>
      <c r="B211" s="6" t="n">
        <v>16</v>
      </c>
      <c r="C211" s="6" t="n">
        <v>3</v>
      </c>
    </row>
    <row r="212">
      <c r="A212" s="3" t="inlineStr">
        <is>
          <t>Liabilities, Fair Value Disclosure [Abstract]</t>
        </is>
      </c>
    </row>
    <row r="213">
      <c r="A213" s="4" t="inlineStr">
        <is>
          <t>Matched book</t>
        </is>
      </c>
      <c r="B213" s="6" t="n">
        <v>0</v>
      </c>
      <c r="C213" s="6" t="n">
        <v>0</v>
      </c>
    </row>
    <row r="214">
      <c r="A214" s="4" t="inlineStr">
        <is>
          <t>Derivative liability</t>
        </is>
      </c>
      <c r="B214" s="6" t="n">
        <v>16</v>
      </c>
      <c r="C214" s="6" t="n">
        <v>4</v>
      </c>
    </row>
    <row r="215">
      <c r="A215" s="4" t="inlineStr">
        <is>
          <t>Interest rate contracts | Recurring | Level 2</t>
        </is>
      </c>
    </row>
    <row r="216">
      <c r="A216" s="3" t="inlineStr">
        <is>
          <t>Assets, Fair Value Disclosure [Abstract]</t>
        </is>
      </c>
    </row>
    <row r="217">
      <c r="A217" s="4" t="inlineStr">
        <is>
          <t>Interest rate - matched book</t>
        </is>
      </c>
      <c r="B217" s="6" t="n">
        <v>333</v>
      </c>
      <c r="C217" s="6" t="n">
        <v>280</v>
      </c>
    </row>
    <row r="218">
      <c r="A218" s="4" t="inlineStr">
        <is>
          <t>Derivative assets, gross</t>
        </is>
      </c>
      <c r="B218" s="6" t="n">
        <v>224</v>
      </c>
      <c r="C218" s="6" t="n">
        <v>182</v>
      </c>
    </row>
    <row r="219">
      <c r="A219" s="3" t="inlineStr">
        <is>
          <t>Liabilities, Fair Value Disclosure [Abstract]</t>
        </is>
      </c>
    </row>
    <row r="220">
      <c r="A220" s="4" t="inlineStr">
        <is>
          <t>Matched book</t>
        </is>
      </c>
      <c r="B220" s="6" t="n">
        <v>333</v>
      </c>
      <c r="C220" s="6" t="n">
        <v>280</v>
      </c>
    </row>
    <row r="221">
      <c r="A221" s="4" t="inlineStr">
        <is>
          <t>Derivative liability</t>
        </is>
      </c>
      <c r="B221" s="6" t="n">
        <v>145</v>
      </c>
      <c r="C221" s="6" t="n">
        <v>142</v>
      </c>
    </row>
    <row r="222">
      <c r="A222" s="4" t="inlineStr">
        <is>
          <t>Interest rate contracts | Recurring | Level 3</t>
        </is>
      </c>
    </row>
    <row r="223">
      <c r="A223" s="3" t="inlineStr">
        <is>
          <t>Assets, Fair Value Disclosure [Abstract]</t>
        </is>
      </c>
    </row>
    <row r="224">
      <c r="A224" s="4" t="inlineStr">
        <is>
          <t>Interest rate - matched book</t>
        </is>
      </c>
      <c r="B224" s="6" t="n">
        <v>0</v>
      </c>
      <c r="C224" s="6" t="n">
        <v>0</v>
      </c>
    </row>
    <row r="225">
      <c r="A225" s="4" t="inlineStr">
        <is>
          <t>Derivative assets, gross</t>
        </is>
      </c>
      <c r="B225" s="6" t="n">
        <v>0</v>
      </c>
      <c r="C225" s="6" t="n">
        <v>0</v>
      </c>
    </row>
    <row r="226">
      <c r="A226" s="3" t="inlineStr">
        <is>
          <t>Liabilities, Fair Value Disclosure [Abstract]</t>
        </is>
      </c>
    </row>
    <row r="227">
      <c r="A227" s="4" t="inlineStr">
        <is>
          <t>Matched book</t>
        </is>
      </c>
      <c r="B227" s="6" t="n">
        <v>0</v>
      </c>
      <c r="C227" s="6" t="n">
        <v>0</v>
      </c>
    </row>
    <row r="228">
      <c r="A228" s="4" t="inlineStr">
        <is>
          <t>Derivative liability</t>
        </is>
      </c>
      <c r="B228" s="6" t="n">
        <v>0</v>
      </c>
      <c r="C228" s="6" t="n">
        <v>0</v>
      </c>
    </row>
    <row r="229">
      <c r="A229" s="4" t="inlineStr">
        <is>
          <t>Foreign exchange | Recurring</t>
        </is>
      </c>
    </row>
    <row r="230">
      <c r="A230" s="3" t="inlineStr">
        <is>
          <t>Liabilities, Fair Value Disclosure [Abstract]</t>
        </is>
      </c>
    </row>
    <row r="231">
      <c r="A231" s="4" t="inlineStr">
        <is>
          <t>Net amounts presented on the Consolidated Statements of Financial Condition</t>
        </is>
      </c>
      <c r="B231" s="6" t="n">
        <v>5</v>
      </c>
      <c r="C231" s="6" t="n">
        <v>2</v>
      </c>
    </row>
    <row r="232">
      <c r="A232" s="4" t="inlineStr">
        <is>
          <t>Foreign exchange | Recurring | Level 1</t>
        </is>
      </c>
    </row>
    <row r="233">
      <c r="A233" s="3" t="inlineStr">
        <is>
          <t>Liabilities, Fair Value Disclosure [Abstract]</t>
        </is>
      </c>
    </row>
    <row r="234">
      <c r="A234" s="4" t="inlineStr">
        <is>
          <t>Derivative contracts liability, gross</t>
        </is>
      </c>
      <c r="B234" s="6" t="n">
        <v>0</v>
      </c>
      <c r="C234" s="6" t="n">
        <v>0</v>
      </c>
    </row>
    <row r="235">
      <c r="A235" s="4" t="inlineStr">
        <is>
          <t>Foreign exchange | Recurring | Level 2</t>
        </is>
      </c>
    </row>
    <row r="236">
      <c r="A236" s="3" t="inlineStr">
        <is>
          <t>Liabilities, Fair Value Disclosure [Abstract]</t>
        </is>
      </c>
    </row>
    <row r="237">
      <c r="A237" s="4" t="inlineStr">
        <is>
          <t>Derivative liability</t>
        </is>
      </c>
      <c r="B237" s="6" t="n">
        <v>5</v>
      </c>
      <c r="C237" s="6" t="n">
        <v>2</v>
      </c>
    </row>
    <row r="238">
      <c r="A238" s="4" t="inlineStr">
        <is>
          <t>Foreign exchange | Recurring | Level 3</t>
        </is>
      </c>
    </row>
    <row r="239">
      <c r="A239" s="3" t="inlineStr">
        <is>
          <t>Liabilities, Fair Value Disclosure [Abstract]</t>
        </is>
      </c>
    </row>
    <row r="240">
      <c r="A240" s="4" t="inlineStr">
        <is>
          <t>Derivative contracts liability, gross</t>
        </is>
      </c>
      <c r="B240" s="6" t="n">
        <v>0</v>
      </c>
      <c r="C240" s="6" t="n">
        <v>0</v>
      </c>
    </row>
    <row r="241">
      <c r="A241" s="4" t="inlineStr">
        <is>
          <t>Other | Recurring</t>
        </is>
      </c>
    </row>
    <row r="242">
      <c r="A242" s="3" t="inlineStr">
        <is>
          <t>Liabilities, Fair Value Disclosure [Abstract]</t>
        </is>
      </c>
    </row>
    <row r="243">
      <c r="A243" s="4" t="inlineStr">
        <is>
          <t>Net amounts presented on the Consolidated Statements of Financial Condition</t>
        </is>
      </c>
      <c r="B243" s="6" t="n">
        <v>6</v>
      </c>
      <c r="C243" s="6" t="n">
        <v>6</v>
      </c>
    </row>
    <row r="244">
      <c r="A244" s="4" t="inlineStr">
        <is>
          <t>Other | Recurring | Level 1</t>
        </is>
      </c>
    </row>
    <row r="245">
      <c r="A245" s="3" t="inlineStr">
        <is>
          <t>Liabilities, Fair Value Disclosure [Abstract]</t>
        </is>
      </c>
    </row>
    <row r="246">
      <c r="A246" s="4" t="inlineStr">
        <is>
          <t>Derivative liability</t>
        </is>
      </c>
      <c r="B246" s="6" t="n">
        <v>0</v>
      </c>
      <c r="C246" s="6" t="n">
        <v>0</v>
      </c>
    </row>
    <row r="247">
      <c r="A247" s="4" t="inlineStr">
        <is>
          <t>Other | Recurring | Level 2</t>
        </is>
      </c>
    </row>
    <row r="248">
      <c r="A248" s="3" t="inlineStr">
        <is>
          <t>Liabilities, Fair Value Disclosure [Abstract]</t>
        </is>
      </c>
    </row>
    <row r="249">
      <c r="A249" s="4" t="inlineStr">
        <is>
          <t>Derivative liability</t>
        </is>
      </c>
      <c r="B249" s="6" t="n">
        <v>1</v>
      </c>
      <c r="C249" s="6" t="n">
        <v>6</v>
      </c>
    </row>
    <row r="250">
      <c r="A250" s="4" t="inlineStr">
        <is>
          <t>Other | Recurring | Level 3</t>
        </is>
      </c>
    </row>
    <row r="251">
      <c r="A251" s="3" t="inlineStr">
        <is>
          <t>Liabilities, Fair Value Disclosure [Abstract]</t>
        </is>
      </c>
    </row>
    <row r="252">
      <c r="A252" s="4" t="inlineStr">
        <is>
          <t>Derivative liability</t>
        </is>
      </c>
      <c r="B252" s="6" t="n">
        <v>5</v>
      </c>
      <c r="C252" s="6" t="n">
        <v>0</v>
      </c>
    </row>
    <row r="253">
      <c r="A253" s="4" t="inlineStr">
        <is>
          <t>Other investments - private equity | Recurring</t>
        </is>
      </c>
    </row>
    <row r="254">
      <c r="A254" s="3" t="inlineStr">
        <is>
          <t>Assets, Fair Value Disclosure [Abstract]</t>
        </is>
      </c>
    </row>
    <row r="255">
      <c r="A255" s="4" t="inlineStr">
        <is>
          <t>Private equity investments not measured at NAV</t>
        </is>
      </c>
      <c r="B255" s="6" t="n">
        <v>37</v>
      </c>
      <c r="C255" s="6" t="n">
        <v>63</v>
      </c>
    </row>
    <row r="256">
      <c r="A256" s="4" t="inlineStr">
        <is>
          <t>Private equity investments</t>
        </is>
      </c>
      <c r="B256" s="6" t="n">
        <v>116</v>
      </c>
      <c r="C256" s="6" t="n">
        <v>146</v>
      </c>
    </row>
    <row r="257">
      <c r="A257" s="4" t="inlineStr">
        <is>
          <t>Private equity investments measured at NAV</t>
        </is>
      </c>
      <c r="B257" s="6" t="n">
        <v>79</v>
      </c>
      <c r="C257" s="6" t="n">
        <v>83</v>
      </c>
    </row>
    <row r="258">
      <c r="A258" s="4" t="inlineStr">
        <is>
          <t>Other investments - private equity | Recurring | Level 1</t>
        </is>
      </c>
    </row>
    <row r="259">
      <c r="A259" s="3" t="inlineStr">
        <is>
          <t>Assets, Fair Value Disclosure [Abstract]</t>
        </is>
      </c>
    </row>
    <row r="260">
      <c r="A260" s="4" t="inlineStr">
        <is>
          <t>Private equity investments not measured at NAV</t>
        </is>
      </c>
      <c r="B260" s="6" t="n">
        <v>0</v>
      </c>
      <c r="C260" s="6" t="n">
        <v>0</v>
      </c>
    </row>
    <row r="261">
      <c r="A261" s="4" t="inlineStr">
        <is>
          <t>Other investments - private equity | Recurring | Level 2</t>
        </is>
      </c>
    </row>
    <row r="262">
      <c r="A262" s="3" t="inlineStr">
        <is>
          <t>Assets, Fair Value Disclosure [Abstract]</t>
        </is>
      </c>
    </row>
    <row r="263">
      <c r="A263" s="4" t="inlineStr">
        <is>
          <t>Private equity investments not measured at NAV</t>
        </is>
      </c>
      <c r="B263" s="6" t="n">
        <v>0</v>
      </c>
      <c r="C263" s="6" t="n">
        <v>0</v>
      </c>
    </row>
    <row r="264">
      <c r="A264" s="4" t="inlineStr">
        <is>
          <t>Other investments - private equity | Recurring | Level 3</t>
        </is>
      </c>
    </row>
    <row r="265">
      <c r="A265" s="3" t="inlineStr">
        <is>
          <t>Assets, Fair Value Disclosure [Abstract]</t>
        </is>
      </c>
    </row>
    <row r="266">
      <c r="A266" s="4" t="inlineStr">
        <is>
          <t>Private equity investments not measured at NAV</t>
        </is>
      </c>
      <c r="B266" s="5" t="n">
        <v>37</v>
      </c>
      <c r="C266" s="5" t="n">
        <v>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Level 3 Financial Assets and Liabilities, Roll Forward (Details) - USD ($) $ in Millions</t>
        </is>
      </c>
      <c r="B1" s="2" t="inlineStr">
        <is>
          <t>12 Months Ended</t>
        </is>
      </c>
    </row>
    <row r="2">
      <c r="B2" s="2" t="inlineStr">
        <is>
          <t>Sep. 30, 2020</t>
        </is>
      </c>
      <c r="C2" s="2" t="inlineStr">
        <is>
          <t>Sep. 30, 2019</t>
        </is>
      </c>
    </row>
    <row r="3">
      <c r="A3" s="4" t="inlineStr">
        <is>
          <t>Trading instruments | Other liabilities</t>
        </is>
      </c>
    </row>
    <row r="4">
      <c r="A4" s="3" t="inlineStr">
        <is>
          <t>Changes in Level 3 curring fair value measurements, liabilities [Roll Forward]</t>
        </is>
      </c>
    </row>
    <row r="5">
      <c r="A5" s="4" t="inlineStr">
        <is>
          <t>Fair value beginning of year</t>
        </is>
      </c>
      <c r="B5" s="5" t="n">
        <v>-1</v>
      </c>
      <c r="C5" s="5" t="n">
        <v>-7</v>
      </c>
    </row>
    <row r="6">
      <c r="A6" s="4" t="inlineStr">
        <is>
          <t>Total gains/(losses) included in earnings</t>
        </is>
      </c>
      <c r="B6" s="6" t="n">
        <v>0</v>
      </c>
      <c r="C6" s="6" t="n">
        <v>2</v>
      </c>
    </row>
    <row r="7">
      <c r="A7" s="4" t="inlineStr">
        <is>
          <t>Purchases and contributions</t>
        </is>
      </c>
      <c r="B7" s="6" t="n">
        <v>2</v>
      </c>
      <c r="C7" s="6" t="n">
        <v>19</v>
      </c>
    </row>
    <row r="8">
      <c r="A8" s="4" t="inlineStr">
        <is>
          <t>Sales and distributions</t>
        </is>
      </c>
      <c r="B8" s="6" t="n">
        <v>-1</v>
      </c>
      <c r="C8" s="6" t="n">
        <v>-15</v>
      </c>
    </row>
    <row r="9">
      <c r="A9" s="3" t="inlineStr">
        <is>
          <t>Transfers:</t>
        </is>
      </c>
    </row>
    <row r="10">
      <c r="A10" s="4" t="inlineStr">
        <is>
          <t>Into Level 3</t>
        </is>
      </c>
      <c r="B10" s="6" t="n">
        <v>0</v>
      </c>
      <c r="C10" s="6" t="n">
        <v>0</v>
      </c>
    </row>
    <row r="11">
      <c r="A11" s="4" t="inlineStr">
        <is>
          <t>Out of Level 3</t>
        </is>
      </c>
      <c r="B11" s="6" t="n">
        <v>0</v>
      </c>
      <c r="C11" s="6" t="n">
        <v>0</v>
      </c>
    </row>
    <row r="12">
      <c r="A12" s="4" t="inlineStr">
        <is>
          <t>Fair value end of year</t>
        </is>
      </c>
      <c r="B12" s="6" t="n">
        <v>0</v>
      </c>
      <c r="C12" s="6" t="n">
        <v>-1</v>
      </c>
    </row>
    <row r="13">
      <c r="A13" s="4" t="inlineStr">
        <is>
          <t>Unrealized gains/(losses) for the year included in earnings for instruments held at the end of the year</t>
        </is>
      </c>
      <c r="B13" s="6" t="n">
        <v>0</v>
      </c>
      <c r="C13" s="6" t="n">
        <v>0</v>
      </c>
    </row>
    <row r="14">
      <c r="A14" s="4" t="inlineStr">
        <is>
          <t>Derivative liabilities | Other liabilities</t>
        </is>
      </c>
    </row>
    <row r="15">
      <c r="A15" s="3" t="inlineStr">
        <is>
          <t>Changes in Level 3 curring fair value measurements, liabilities [Roll Forward]</t>
        </is>
      </c>
    </row>
    <row r="16">
      <c r="A16" s="4" t="inlineStr">
        <is>
          <t>Fair value beginning of year</t>
        </is>
      </c>
      <c r="B16" s="6" t="n">
        <v>0</v>
      </c>
    </row>
    <row r="17">
      <c r="A17" s="4" t="inlineStr">
        <is>
          <t>Total gains/(losses) included in earnings</t>
        </is>
      </c>
      <c r="B17" s="6" t="n">
        <v>-5</v>
      </c>
    </row>
    <row r="18">
      <c r="A18" s="4" t="inlineStr">
        <is>
          <t>Purchases and contributions</t>
        </is>
      </c>
      <c r="B18" s="6" t="n">
        <v>0</v>
      </c>
    </row>
    <row r="19">
      <c r="A19" s="4" t="inlineStr">
        <is>
          <t>Sales and distributions</t>
        </is>
      </c>
      <c r="B19" s="6" t="n">
        <v>0</v>
      </c>
    </row>
    <row r="20">
      <c r="A20" s="3" t="inlineStr">
        <is>
          <t>Transfers:</t>
        </is>
      </c>
    </row>
    <row r="21">
      <c r="A21" s="4" t="inlineStr">
        <is>
          <t>Into Level 3</t>
        </is>
      </c>
      <c r="B21" s="6" t="n">
        <v>0</v>
      </c>
    </row>
    <row r="22">
      <c r="A22" s="4" t="inlineStr">
        <is>
          <t>Out of Level 3</t>
        </is>
      </c>
      <c r="B22" s="6" t="n">
        <v>0</v>
      </c>
    </row>
    <row r="23">
      <c r="A23" s="4" t="inlineStr">
        <is>
          <t>Fair value end of year</t>
        </is>
      </c>
      <c r="B23" s="6" t="n">
        <v>-5</v>
      </c>
      <c r="C23" s="6" t="n">
        <v>0</v>
      </c>
    </row>
    <row r="24">
      <c r="A24" s="4" t="inlineStr">
        <is>
          <t>Unrealized gains/(losses) for the year included in earnings for instruments held at the end of the year</t>
        </is>
      </c>
      <c r="B24" s="6" t="n">
        <v>-5</v>
      </c>
    </row>
    <row r="25">
      <c r="A25" s="4" t="inlineStr">
        <is>
          <t>Trading instruments | Other</t>
        </is>
      </c>
    </row>
    <row r="26">
      <c r="A26" s="3" t="inlineStr">
        <is>
          <t>Changes in Level 3 recurring fair value measurements, assets [Roll Forward]</t>
        </is>
      </c>
    </row>
    <row r="27">
      <c r="A27" s="4" t="inlineStr">
        <is>
          <t>Fair value beginning of year</t>
        </is>
      </c>
      <c r="B27" s="6" t="n">
        <v>3</v>
      </c>
      <c r="C27" s="6" t="n">
        <v>1</v>
      </c>
    </row>
    <row r="28">
      <c r="A28" s="4" t="inlineStr">
        <is>
          <t>Total gains/(losses) included in earnings</t>
        </is>
      </c>
      <c r="B28" s="6" t="n">
        <v>-4</v>
      </c>
      <c r="C28" s="6" t="n">
        <v>-3</v>
      </c>
    </row>
    <row r="29">
      <c r="A29" s="4" t="inlineStr">
        <is>
          <t>Purchases and contributions</t>
        </is>
      </c>
      <c r="B29" s="6" t="n">
        <v>70</v>
      </c>
      <c r="C29" s="6" t="n">
        <v>109</v>
      </c>
    </row>
    <row r="30">
      <c r="A30" s="4" t="inlineStr">
        <is>
          <t>Sales and distributions</t>
        </is>
      </c>
      <c r="B30" s="6" t="n">
        <v>-57</v>
      </c>
      <c r="C30" s="6" t="n">
        <v>-104</v>
      </c>
    </row>
    <row r="31">
      <c r="A31" s="3" t="inlineStr">
        <is>
          <t>Transfers:</t>
        </is>
      </c>
    </row>
    <row r="32">
      <c r="A32" s="4" t="inlineStr">
        <is>
          <t>Into Level 3</t>
        </is>
      </c>
      <c r="B32" s="6" t="n">
        <v>0</v>
      </c>
      <c r="C32" s="6" t="n">
        <v>0</v>
      </c>
    </row>
    <row r="33">
      <c r="A33" s="4" t="inlineStr">
        <is>
          <t>Out of Level 3</t>
        </is>
      </c>
      <c r="B33" s="6" t="n">
        <v>0</v>
      </c>
      <c r="C33" s="6" t="n">
        <v>0</v>
      </c>
    </row>
    <row r="34">
      <c r="A34" s="4" t="inlineStr">
        <is>
          <t>Fair value end of year</t>
        </is>
      </c>
      <c r="B34" s="6" t="n">
        <v>12</v>
      </c>
      <c r="C34" s="6" t="n">
        <v>3</v>
      </c>
    </row>
    <row r="35">
      <c r="A35" s="4" t="inlineStr">
        <is>
          <t>Unrealized gains/(losses) for the year included in earnings for instruments held at the end of the year</t>
        </is>
      </c>
      <c r="B35" s="6" t="n">
        <v>-1</v>
      </c>
      <c r="C35" s="6" t="n">
        <v>0</v>
      </c>
    </row>
    <row r="36">
      <c r="A36" s="4" t="inlineStr">
        <is>
          <t>Other investments | Other investments - private equity</t>
        </is>
      </c>
    </row>
    <row r="37">
      <c r="A37" s="3" t="inlineStr">
        <is>
          <t>Changes in Level 3 recurring fair value measurements, assets [Roll Forward]</t>
        </is>
      </c>
    </row>
    <row r="38">
      <c r="A38" s="4" t="inlineStr">
        <is>
          <t>Fair value beginning of year</t>
        </is>
      </c>
      <c r="B38" s="6" t="n">
        <v>63</v>
      </c>
      <c r="C38" s="6" t="n">
        <v>56</v>
      </c>
    </row>
    <row r="39">
      <c r="A39" s="4" t="inlineStr">
        <is>
          <t>Total gains/(losses) included in earnings</t>
        </is>
      </c>
      <c r="B39" s="6" t="n">
        <v>-29</v>
      </c>
      <c r="C39" s="6" t="n">
        <v>4</v>
      </c>
    </row>
    <row r="40">
      <c r="A40" s="4" t="inlineStr">
        <is>
          <t>Purchases and contributions</t>
        </is>
      </c>
      <c r="B40" s="6" t="n">
        <v>4</v>
      </c>
      <c r="C40" s="6" t="n">
        <v>3</v>
      </c>
    </row>
    <row r="41">
      <c r="A41" s="4" t="inlineStr">
        <is>
          <t>Sales and distributions</t>
        </is>
      </c>
      <c r="B41" s="6" t="n">
        <v>-1</v>
      </c>
      <c r="C41" s="6" t="n">
        <v>0</v>
      </c>
    </row>
    <row r="42">
      <c r="A42" s="3" t="inlineStr">
        <is>
          <t>Transfers:</t>
        </is>
      </c>
    </row>
    <row r="43">
      <c r="A43" s="4" t="inlineStr">
        <is>
          <t>Into Level 3</t>
        </is>
      </c>
      <c r="B43" s="6" t="n">
        <v>0</v>
      </c>
      <c r="C43" s="6" t="n">
        <v>0</v>
      </c>
    </row>
    <row r="44">
      <c r="A44" s="4" t="inlineStr">
        <is>
          <t>Out of Level 3</t>
        </is>
      </c>
      <c r="B44" s="6" t="n">
        <v>0</v>
      </c>
      <c r="C44" s="6" t="n">
        <v>0</v>
      </c>
    </row>
    <row r="45">
      <c r="A45" s="4" t="inlineStr">
        <is>
          <t>Fair value end of year</t>
        </is>
      </c>
      <c r="B45" s="6" t="n">
        <v>37</v>
      </c>
      <c r="C45" s="6" t="n">
        <v>63</v>
      </c>
    </row>
    <row r="46">
      <c r="A46" s="4" t="inlineStr">
        <is>
          <t>Unrealized gains/(losses) for the year included in earnings for instruments held at the end of the year</t>
        </is>
      </c>
      <c r="B46" s="6" t="n">
        <v>-29</v>
      </c>
      <c r="C46" s="6" t="n">
        <v>4</v>
      </c>
    </row>
    <row r="47">
      <c r="A47" s="4" t="inlineStr">
        <is>
          <t>Other investments | Other investments - private equity | Other Expense</t>
        </is>
      </c>
    </row>
    <row r="48">
      <c r="A48" s="3" t="inlineStr">
        <is>
          <t>Transfers:</t>
        </is>
      </c>
    </row>
    <row r="49">
      <c r="A49" s="4" t="inlineStr">
        <is>
          <t>Unrealized gains/(losses) for the year included in earnings for instruments held at the end of the year</t>
        </is>
      </c>
      <c r="B49" s="6" t="n">
        <v>-20</v>
      </c>
    </row>
    <row r="50">
      <c r="A50" s="4" t="inlineStr">
        <is>
          <t>Other investments | All other</t>
        </is>
      </c>
    </row>
    <row r="51">
      <c r="A51" s="3" t="inlineStr">
        <is>
          <t>Changes in Level 3 recurring fair value measurements, assets [Roll Forward]</t>
        </is>
      </c>
    </row>
    <row r="52">
      <c r="A52" s="4" t="inlineStr">
        <is>
          <t>Fair value beginning of year</t>
        </is>
      </c>
      <c r="B52" s="6" t="n">
        <v>24</v>
      </c>
      <c r="C52" s="6" t="n">
        <v>67</v>
      </c>
    </row>
    <row r="53">
      <c r="A53" s="4" t="inlineStr">
        <is>
          <t>Total gains/(losses) included in earnings</t>
        </is>
      </c>
      <c r="B53" s="6" t="n">
        <v>-2</v>
      </c>
      <c r="C53" s="6" t="n">
        <v>-3</v>
      </c>
    </row>
    <row r="54">
      <c r="A54" s="4" t="inlineStr">
        <is>
          <t>Purchases and contributions</t>
        </is>
      </c>
      <c r="B54" s="6" t="n">
        <v>0</v>
      </c>
      <c r="C54" s="6" t="n">
        <v>0</v>
      </c>
    </row>
    <row r="55">
      <c r="A55" s="4" t="inlineStr">
        <is>
          <t>Sales and distributions</t>
        </is>
      </c>
      <c r="B55" s="6" t="n">
        <v>0</v>
      </c>
      <c r="C55" s="6" t="n">
        <v>-40</v>
      </c>
    </row>
    <row r="56">
      <c r="A56" s="3" t="inlineStr">
        <is>
          <t>Transfers:</t>
        </is>
      </c>
    </row>
    <row r="57">
      <c r="A57" s="4" t="inlineStr">
        <is>
          <t>Into Level 3</t>
        </is>
      </c>
      <c r="B57" s="6" t="n">
        <v>0</v>
      </c>
      <c r="C57" s="6" t="n">
        <v>0</v>
      </c>
    </row>
    <row r="58">
      <c r="A58" s="4" t="inlineStr">
        <is>
          <t>Out of Level 3</t>
        </is>
      </c>
      <c r="B58" s="6" t="n">
        <v>0</v>
      </c>
      <c r="C58" s="6" t="n">
        <v>0</v>
      </c>
    </row>
    <row r="59">
      <c r="A59" s="4" t="inlineStr">
        <is>
          <t>Fair value end of year</t>
        </is>
      </c>
      <c r="B59" s="6" t="n">
        <v>22</v>
      </c>
      <c r="C59" s="6" t="n">
        <v>24</v>
      </c>
    </row>
    <row r="60">
      <c r="A60" s="4" t="inlineStr">
        <is>
          <t>Unrealized gains/(losses) for the year included in earnings for instruments held at the end of the year</t>
        </is>
      </c>
      <c r="B60" s="5" t="n">
        <v>-2</v>
      </c>
      <c r="C60" s="5"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Level 3 Financial Assets and Liabilities, Narrative (Details) - USD ($) $ in Millions</t>
        </is>
      </c>
      <c r="B1" s="2" t="inlineStr">
        <is>
          <t>12 Months Ended</t>
        </is>
      </c>
    </row>
    <row r="2">
      <c r="B2" s="2" t="inlineStr">
        <is>
          <t>Sep. 30, 2020</t>
        </is>
      </c>
      <c r="C2" s="2" t="inlineStr">
        <is>
          <t>Sep. 30, 2019</t>
        </is>
      </c>
    </row>
    <row r="3">
      <c r="A3" s="3" t="inlineStr">
        <is>
          <t>Percentage of instruments measured at fair value on a recurring basis [Abstract]</t>
        </is>
      </c>
    </row>
    <row r="4">
      <c r="A4" s="4" t="inlineStr">
        <is>
          <t>Instruments measured at fair value, percentage of assets (in hundredths)</t>
        </is>
      </c>
      <c r="B4" s="4" t="inlineStr">
        <is>
          <t>19.00%</t>
        </is>
      </c>
      <c r="C4" s="4" t="inlineStr">
        <is>
          <t>12.00%</t>
        </is>
      </c>
    </row>
    <row r="5">
      <c r="A5" s="4" t="inlineStr">
        <is>
          <t>Instruments measured at fair value, percentage of liabilities (in hundredths)</t>
        </is>
      </c>
      <c r="B5" s="4" t="inlineStr">
        <is>
          <t>2.00%</t>
        </is>
      </c>
      <c r="C5" s="4" t="inlineStr">
        <is>
          <t>2.00%</t>
        </is>
      </c>
    </row>
    <row r="6">
      <c r="A6" s="4" t="inlineStr">
        <is>
          <t>Instruments measured at fair value, Level 3, percentage of assets (in hundredths)</t>
        </is>
      </c>
      <c r="B6" s="4" t="inlineStr">
        <is>
          <t>1.00%</t>
        </is>
      </c>
      <c r="C6" s="4" t="inlineStr">
        <is>
          <t>2.00%</t>
        </is>
      </c>
    </row>
    <row r="7">
      <c r="A7" s="4" t="inlineStr">
        <is>
          <t>Other investments | Private Equity Funds</t>
        </is>
      </c>
    </row>
    <row r="8">
      <c r="A8" s="3" t="inlineStr">
        <is>
          <t>Fair Value, Assets and Liabilities Measured on Recurring and Nonrecurring Basis [Line Items]</t>
        </is>
      </c>
    </row>
    <row r="9">
      <c r="A9" s="4" t="inlineStr">
        <is>
          <t>Net unrealized gains/(losses) on our Level 3 private equity investments</t>
        </is>
      </c>
      <c r="B9" s="5" t="n">
        <v>-29</v>
      </c>
      <c r="C9" s="5" t="n">
        <v>4</v>
      </c>
    </row>
    <row r="10">
      <c r="A10" s="4" t="inlineStr">
        <is>
          <t>Other investments | Other Expense | Private Equity Funds</t>
        </is>
      </c>
    </row>
    <row r="11">
      <c r="A11" s="3" t="inlineStr">
        <is>
          <t>Fair Value, Assets and Liabilities Measured on Recurring and Nonrecurring Basis [Line Items]</t>
        </is>
      </c>
    </row>
    <row r="12">
      <c r="A12" s="4" t="inlineStr">
        <is>
          <t>Net unrealized gains/(losses) on our Level 3 private equity investments</t>
        </is>
      </c>
      <c r="B12" s="5" t="n">
        <v>-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About Level 3 Fair Value Measurements (Details) - Recurring $ in Millions</t>
        </is>
      </c>
      <c r="B1" s="2" t="inlineStr">
        <is>
          <t>Sep. 30, 2020USD ($)</t>
        </is>
      </c>
      <c r="C1" s="2" t="inlineStr">
        <is>
          <t>Sep. 30, 2019USD ($)</t>
        </is>
      </c>
    </row>
    <row r="2">
      <c r="A2" s="4" t="inlineStr">
        <is>
          <t>Private Equity Funds</t>
        </is>
      </c>
    </row>
    <row r="3">
      <c r="A3" s="3" t="inlineStr">
        <is>
          <t>Fair Value Measurement Inputs and Valuation Techniques [Line Items]</t>
        </is>
      </c>
    </row>
    <row r="4">
      <c r="A4" s="4" t="inlineStr">
        <is>
          <t>Private equity investments not measured at NAV</t>
        </is>
      </c>
      <c r="B4" s="5" t="n">
        <v>37</v>
      </c>
      <c r="C4" s="5" t="n">
        <v>63</v>
      </c>
    </row>
    <row r="5">
      <c r="A5" s="4" t="inlineStr">
        <is>
          <t>Level 3 | Private Equity Funds</t>
        </is>
      </c>
    </row>
    <row r="6">
      <c r="A6" s="3" t="inlineStr">
        <is>
          <t>Fair Value Measurement Inputs and Valuation Techniques [Line Items]</t>
        </is>
      </c>
    </row>
    <row r="7">
      <c r="A7" s="4" t="inlineStr">
        <is>
          <t>Private equity investments not measured at NAV</t>
        </is>
      </c>
      <c r="B7" s="5" t="n">
        <v>37</v>
      </c>
      <c r="C7" s="5" t="n">
        <v>63</v>
      </c>
    </row>
    <row r="8">
      <c r="A8" s="4" t="inlineStr">
        <is>
          <t>Level 3 | Other Investment - Private Equity Investments | Discount Rate | Transaction price or other investment-specific events</t>
        </is>
      </c>
    </row>
    <row r="9">
      <c r="A9" s="3" t="inlineStr">
        <is>
          <t>Fair Value Measurement Inputs and Valuation Techniques [Line Items]</t>
        </is>
      </c>
    </row>
    <row r="10">
      <c r="A10" s="4" t="inlineStr">
        <is>
          <t>Measurement input</t>
        </is>
      </c>
      <c r="B10" s="6" t="n">
        <v>25</v>
      </c>
      <c r="C10" s="6" t="n">
        <v>25</v>
      </c>
    </row>
    <row r="11">
      <c r="A11" s="4" t="inlineStr">
        <is>
          <t>Level 3 | Other Investment - Private Equity Investments | Discount Rate | Discounted cash flow</t>
        </is>
      </c>
    </row>
    <row r="12">
      <c r="A12" s="3" t="inlineStr">
        <is>
          <t>Fair Value Measurement Inputs and Valuation Techniques [Line Items]</t>
        </is>
      </c>
    </row>
    <row r="13">
      <c r="A13" s="4" t="inlineStr">
        <is>
          <t>Measurement input</t>
        </is>
      </c>
      <c r="B13" s="6" t="n">
        <v>25</v>
      </c>
      <c r="C13" s="6" t="n">
        <v>25</v>
      </c>
    </row>
    <row r="14">
      <c r="A14" s="4" t="inlineStr">
        <is>
          <t>Level 3 | Other Investment - Private Equity Investments | EBITDA Multiple | Transaction price or other investment-specific events</t>
        </is>
      </c>
    </row>
    <row r="15">
      <c r="A15" s="3" t="inlineStr">
        <is>
          <t>Fair Value Measurement Inputs and Valuation Techniques [Line Items]</t>
        </is>
      </c>
    </row>
    <row r="16">
      <c r="A16" s="4" t="inlineStr">
        <is>
          <t>Measurement input</t>
        </is>
      </c>
      <c r="B16" s="6" t="n">
        <v>9</v>
      </c>
      <c r="C16" s="8" t="n">
        <v>12.5</v>
      </c>
    </row>
    <row r="17">
      <c r="A17" s="4" t="inlineStr">
        <is>
          <t>Level 3 | Other Investment - Private Equity Investments | EBITDA Multiple | Discounted cash flow</t>
        </is>
      </c>
    </row>
    <row r="18">
      <c r="A18" s="3" t="inlineStr">
        <is>
          <t>Fair Value Measurement Inputs and Valuation Techniques [Line Items]</t>
        </is>
      </c>
    </row>
    <row r="19">
      <c r="A19" s="4" t="inlineStr">
        <is>
          <t>Measurement input</t>
        </is>
      </c>
      <c r="B19" s="6" t="n">
        <v>9</v>
      </c>
      <c r="C19" s="8" t="n">
        <v>1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Significant Assumptions Used in Valuation of Financial Instruments (Details) - Nonrecurring - USD ($) $ in Millions</t>
        </is>
      </c>
      <c r="B1" s="2" t="inlineStr">
        <is>
          <t>12 Months Ended</t>
        </is>
      </c>
    </row>
    <row r="2">
      <c r="B2" s="2" t="inlineStr">
        <is>
          <t>Sep. 30, 2020</t>
        </is>
      </c>
      <c r="C2" s="2" t="inlineStr">
        <is>
          <t>Sep. 30, 2019</t>
        </is>
      </c>
    </row>
    <row r="3">
      <c r="A3" s="3" t="inlineStr">
        <is>
          <t>Fair Value Measurement Inputs and Valuation Techniques [Line Items]</t>
        </is>
      </c>
    </row>
    <row r="4">
      <c r="A4" s="4" t="inlineStr">
        <is>
          <t>Other assets: other real estate owned</t>
        </is>
      </c>
      <c r="B4" s="5" t="n">
        <v>1</v>
      </c>
      <c r="C4" s="5" t="n">
        <v>1</v>
      </c>
    </row>
    <row r="5">
      <c r="A5" s="4" t="inlineStr">
        <is>
          <t>Level 2</t>
        </is>
      </c>
    </row>
    <row r="6">
      <c r="A6" s="3" t="inlineStr">
        <is>
          <t>Fair Value Measurement Inputs and Valuation Techniques [Line Items]</t>
        </is>
      </c>
    </row>
    <row r="7">
      <c r="A7" s="4" t="inlineStr">
        <is>
          <t>Other assets: other real estate owned</t>
        </is>
      </c>
      <c r="B7" s="6" t="n">
        <v>1</v>
      </c>
      <c r="C7" s="6" t="n">
        <v>1</v>
      </c>
    </row>
    <row r="8">
      <c r="A8" s="4" t="inlineStr">
        <is>
          <t>Level 3</t>
        </is>
      </c>
    </row>
    <row r="9">
      <c r="A9" s="3" t="inlineStr">
        <is>
          <t>Fair Value Measurement Inputs and Valuation Techniques [Line Items]</t>
        </is>
      </c>
    </row>
    <row r="10">
      <c r="A10" s="4" t="inlineStr">
        <is>
          <t>Other assets: other real estate owned</t>
        </is>
      </c>
      <c r="B10" s="6" t="n">
        <v>0</v>
      </c>
      <c r="C10" s="6" t="n">
        <v>0</v>
      </c>
    </row>
    <row r="11">
      <c r="A11" s="4" t="inlineStr">
        <is>
          <t>Impaired loans residential | Discounted cash flow</t>
        </is>
      </c>
    </row>
    <row r="12">
      <c r="A12" s="3" t="inlineStr">
        <is>
          <t>Fair Value Measurement Inputs and Valuation Techniques [Line Items]</t>
        </is>
      </c>
    </row>
    <row r="13">
      <c r="A13" s="4" t="inlineStr">
        <is>
          <t>Bank loans, net</t>
        </is>
      </c>
      <c r="B13" s="6" t="n">
        <v>17</v>
      </c>
      <c r="C13" s="6" t="n">
        <v>21</v>
      </c>
    </row>
    <row r="14">
      <c r="A14" s="4" t="inlineStr">
        <is>
          <t>Impaired loans residential | Level 2 | Discounted cash flow</t>
        </is>
      </c>
    </row>
    <row r="15">
      <c r="A15" s="3" t="inlineStr">
        <is>
          <t>Fair Value Measurement Inputs and Valuation Techniques [Line Items]</t>
        </is>
      </c>
    </row>
    <row r="16">
      <c r="A16" s="4" t="inlineStr">
        <is>
          <t>Bank loans, net</t>
        </is>
      </c>
      <c r="B16" s="6" t="n">
        <v>4</v>
      </c>
      <c r="C16" s="6" t="n">
        <v>7</v>
      </c>
    </row>
    <row r="17">
      <c r="A17" s="4" t="inlineStr">
        <is>
          <t>Impaired loans residential | Level 3 | Discounted cash flow</t>
        </is>
      </c>
    </row>
    <row r="18">
      <c r="A18" s="3" t="inlineStr">
        <is>
          <t>Fair Value Measurement Inputs and Valuation Techniques [Line Items]</t>
        </is>
      </c>
    </row>
    <row r="19">
      <c r="A19" s="4" t="inlineStr">
        <is>
          <t>Bank loans, net</t>
        </is>
      </c>
      <c r="B19" s="5" t="n">
        <v>13</v>
      </c>
      <c r="C19" s="5" t="n">
        <v>14</v>
      </c>
    </row>
    <row r="20">
      <c r="A20" s="4" t="inlineStr">
        <is>
          <t>Impaired loans residential | Level 3 | Discounted cash flow | Minimum</t>
        </is>
      </c>
    </row>
    <row r="21">
      <c r="A21" s="3" t="inlineStr">
        <is>
          <t>Fair Value Measurement Inputs and Valuation Techniques [Line Items]</t>
        </is>
      </c>
    </row>
    <row r="22">
      <c r="A22" s="4" t="inlineStr">
        <is>
          <t>Debt securities, prepayment rate (in years)</t>
        </is>
      </c>
      <c r="B22" s="4" t="inlineStr">
        <is>
          <t>7 years</t>
        </is>
      </c>
      <c r="C22" s="4" t="inlineStr">
        <is>
          <t>7 years</t>
        </is>
      </c>
    </row>
    <row r="23">
      <c r="A23" s="4" t="inlineStr">
        <is>
          <t>Impaired loans residential | Level 3 | Discounted cash flow | Maximum</t>
        </is>
      </c>
    </row>
    <row r="24">
      <c r="A24" s="3" t="inlineStr">
        <is>
          <t>Fair Value Measurement Inputs and Valuation Techniques [Line Items]</t>
        </is>
      </c>
    </row>
    <row r="25">
      <c r="A25" s="4" t="inlineStr">
        <is>
          <t>Debt securities, prepayment rate (in years)</t>
        </is>
      </c>
      <c r="B25" s="4" t="inlineStr">
        <is>
          <t>12 years</t>
        </is>
      </c>
      <c r="C25" s="4" t="inlineStr">
        <is>
          <t>12 years</t>
        </is>
      </c>
    </row>
    <row r="26">
      <c r="A26" s="4" t="inlineStr">
        <is>
          <t>Impaired loans residential | Level 3 | Discounted cash flow | Weighted Average</t>
        </is>
      </c>
    </row>
    <row r="27">
      <c r="A27" s="3" t="inlineStr">
        <is>
          <t>Fair Value Measurement Inputs and Valuation Techniques [Line Items]</t>
        </is>
      </c>
    </row>
    <row r="28">
      <c r="A28" s="4" t="inlineStr">
        <is>
          <t>Debt securities, prepayment rate (in years)</t>
        </is>
      </c>
      <c r="B28" s="4" t="inlineStr">
        <is>
          <t>10 years 7 months 6 days</t>
        </is>
      </c>
      <c r="C28" s="4" t="inlineStr">
        <is>
          <t>10 years 4 months 24 days</t>
        </is>
      </c>
    </row>
    <row r="29">
      <c r="A29" s="4" t="inlineStr">
        <is>
          <t>Impaired loans corporate | Collateral or discounted cash flow</t>
        </is>
      </c>
    </row>
    <row r="30">
      <c r="A30" s="3" t="inlineStr">
        <is>
          <t>Fair Value Measurement Inputs and Valuation Techniques [Line Items]</t>
        </is>
      </c>
    </row>
    <row r="31">
      <c r="A31" s="4" t="inlineStr">
        <is>
          <t>Bank loans, net</t>
        </is>
      </c>
      <c r="B31" s="5" t="n">
        <v>15</v>
      </c>
      <c r="C31" s="5" t="n">
        <v>21</v>
      </c>
    </row>
    <row r="32">
      <c r="A32" s="4" t="inlineStr">
        <is>
          <t>Impaired loans corporate | Level 2 | Collateral or discounted cash flow</t>
        </is>
      </c>
    </row>
    <row r="33">
      <c r="A33" s="3" t="inlineStr">
        <is>
          <t>Fair Value Measurement Inputs and Valuation Techniques [Line Items]</t>
        </is>
      </c>
    </row>
    <row r="34">
      <c r="A34" s="4" t="inlineStr">
        <is>
          <t>Bank loans, net</t>
        </is>
      </c>
      <c r="B34" s="6" t="n">
        <v>0</v>
      </c>
      <c r="C34" s="6" t="n">
        <v>0</v>
      </c>
    </row>
    <row r="35">
      <c r="A35" s="4" t="inlineStr">
        <is>
          <t>Impaired loans corporate | Level 3 | Collateral or discounted cash flow</t>
        </is>
      </c>
    </row>
    <row r="36">
      <c r="A36" s="3" t="inlineStr">
        <is>
          <t>Fair Value Measurement Inputs and Valuation Techniques [Line Items]</t>
        </is>
      </c>
    </row>
    <row r="37">
      <c r="A37" s="4" t="inlineStr">
        <is>
          <t>Bank loans, net</t>
        </is>
      </c>
      <c r="B37" s="6" t="n">
        <v>15</v>
      </c>
      <c r="C37" s="6" t="n">
        <v>21</v>
      </c>
    </row>
    <row r="38">
      <c r="A38" s="4" t="inlineStr">
        <is>
          <t>Loans held for sale</t>
        </is>
      </c>
    </row>
    <row r="39">
      <c r="A39" s="3" t="inlineStr">
        <is>
          <t>Fair Value Measurement Inputs and Valuation Techniques [Line Items]</t>
        </is>
      </c>
    </row>
    <row r="40">
      <c r="A40" s="4" t="inlineStr">
        <is>
          <t>Bank loans, net</t>
        </is>
      </c>
      <c r="B40" s="6" t="n">
        <v>38</v>
      </c>
      <c r="C40" s="6" t="n">
        <v>66</v>
      </c>
    </row>
    <row r="41">
      <c r="A41" s="4" t="inlineStr">
        <is>
          <t>Loans held for sale | Level 2</t>
        </is>
      </c>
    </row>
    <row r="42">
      <c r="A42" s="3" t="inlineStr">
        <is>
          <t>Fair Value Measurement Inputs and Valuation Techniques [Line Items]</t>
        </is>
      </c>
    </row>
    <row r="43">
      <c r="A43" s="4" t="inlineStr">
        <is>
          <t>Bank loans, net</t>
        </is>
      </c>
      <c r="B43" s="6" t="n">
        <v>38</v>
      </c>
      <c r="C43" s="6" t="n">
        <v>66</v>
      </c>
    </row>
    <row r="44">
      <c r="A44" s="4" t="inlineStr">
        <is>
          <t>Loans held for sale | Level 3</t>
        </is>
      </c>
    </row>
    <row r="45">
      <c r="A45" s="3" t="inlineStr">
        <is>
          <t>Fair Value Measurement Inputs and Valuation Techniques [Line Items]</t>
        </is>
      </c>
    </row>
    <row r="46">
      <c r="A46" s="4" t="inlineStr">
        <is>
          <t>Bank loans, net</t>
        </is>
      </c>
      <c r="B46" s="5" t="n">
        <v>0</v>
      </c>
      <c r="C46"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vestments in Private Equity Measured at Net Asset Value Per Share (Details) - Other investments - private equity - Recurring - USD ($) $ in Millions</t>
        </is>
      </c>
      <c r="B1" s="2" t="inlineStr">
        <is>
          <t>Sep. 30, 2020</t>
        </is>
      </c>
      <c r="C1" s="2" t="inlineStr">
        <is>
          <t>Sep. 30, 2019</t>
        </is>
      </c>
    </row>
    <row r="2">
      <c r="A2" s="3" t="inlineStr">
        <is>
          <t>Fair Value, Assets and Liabilities Measured on Recurring and Nonrecurring Basis [Line Items]</t>
        </is>
      </c>
    </row>
    <row r="3">
      <c r="A3" s="4" t="inlineStr">
        <is>
          <t>Private equity investments measured at NAV</t>
        </is>
      </c>
      <c r="B3" s="5" t="n">
        <v>79</v>
      </c>
      <c r="C3" s="5" t="n">
        <v>83</v>
      </c>
    </row>
    <row r="4">
      <c r="A4" s="4" t="inlineStr">
        <is>
          <t>Private equity investments not measured at NAV</t>
        </is>
      </c>
      <c r="B4" s="6" t="n">
        <v>37</v>
      </c>
      <c r="C4" s="6" t="n">
        <v>63</v>
      </c>
    </row>
    <row r="5">
      <c r="A5" s="4" t="inlineStr">
        <is>
          <t>Total private equity investments</t>
        </is>
      </c>
      <c r="B5" s="6" t="n">
        <v>116</v>
      </c>
      <c r="C5" s="6" t="n">
        <v>146</v>
      </c>
    </row>
    <row r="6">
      <c r="A6" s="4" t="inlineStr">
        <is>
          <t>Noncontrolling Interest</t>
        </is>
      </c>
    </row>
    <row r="7">
      <c r="A7" s="3" t="inlineStr">
        <is>
          <t>Fair Value, Assets and Liabilities Measured on Recurring and Nonrecurring Basis [Line Items]</t>
        </is>
      </c>
    </row>
    <row r="8">
      <c r="A8" s="4" t="inlineStr">
        <is>
          <t>Total private equity investments</t>
        </is>
      </c>
      <c r="B8" s="6" t="n">
        <v>26</v>
      </c>
      <c r="C8" s="6" t="n">
        <v>47</v>
      </c>
    </row>
    <row r="9">
      <c r="A9" s="4" t="inlineStr">
        <is>
          <t>Parent</t>
        </is>
      </c>
    </row>
    <row r="10">
      <c r="A10" s="3" t="inlineStr">
        <is>
          <t>Fair Value, Assets and Liabilities Measured on Recurring and Nonrecurring Basis [Line Items]</t>
        </is>
      </c>
    </row>
    <row r="11">
      <c r="A11" s="4" t="inlineStr">
        <is>
          <t>Private equity investments measured at NAV</t>
        </is>
      </c>
      <c r="B11" s="6" t="n">
        <v>9</v>
      </c>
      <c r="C11" s="6" t="n">
        <v>15</v>
      </c>
    </row>
    <row r="12">
      <c r="A12" s="4" t="inlineStr">
        <is>
          <t>Total private equity investments</t>
        </is>
      </c>
      <c r="B12" s="5" t="n">
        <v>90</v>
      </c>
      <c r="C12" s="5" t="n">
        <v>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 of Financial Instruments not Recorded on Balance Sheet (Details) - USD ($) $ in Millions</t>
        </is>
      </c>
      <c r="B1" s="2" t="inlineStr">
        <is>
          <t>Sep. 30, 2020</t>
        </is>
      </c>
      <c r="C1" s="2" t="inlineStr">
        <is>
          <t>Sep. 30, 2019</t>
        </is>
      </c>
    </row>
    <row r="2">
      <c r="A2" s="4" t="inlineStr">
        <is>
          <t>Carrying amount</t>
        </is>
      </c>
    </row>
    <row r="3">
      <c r="A3" s="3" t="inlineStr">
        <is>
          <t>Financial assets:</t>
        </is>
      </c>
    </row>
    <row r="4">
      <c r="A4" s="4" t="inlineStr">
        <is>
          <t>Bank loans, net</t>
        </is>
      </c>
      <c r="B4" s="5" t="n">
        <v>21125</v>
      </c>
      <c r="C4" s="5" t="n">
        <v>20783</v>
      </c>
    </row>
    <row r="5">
      <c r="A5" s="3" t="inlineStr">
        <is>
          <t>Financial liabilities:</t>
        </is>
      </c>
    </row>
    <row r="6">
      <c r="A6" s="4" t="inlineStr">
        <is>
          <t>Bank deposits - certificates of deposit</t>
        </is>
      </c>
      <c r="B6" s="6" t="n">
        <v>1017</v>
      </c>
      <c r="C6" s="6" t="n">
        <v>605</v>
      </c>
    </row>
    <row r="7">
      <c r="A7" s="4" t="inlineStr">
        <is>
          <t>Senior notes payable</t>
        </is>
      </c>
      <c r="B7" s="6" t="n">
        <v>2045</v>
      </c>
      <c r="C7" s="6" t="n">
        <v>1550</v>
      </c>
    </row>
    <row r="8">
      <c r="A8" s="4" t="inlineStr">
        <is>
          <t>Recurring | Total estimated fair value</t>
        </is>
      </c>
    </row>
    <row r="9">
      <c r="A9" s="3" t="inlineStr">
        <is>
          <t>Financial assets:</t>
        </is>
      </c>
    </row>
    <row r="10">
      <c r="A10" s="4" t="inlineStr">
        <is>
          <t>Bank loans, net</t>
        </is>
      </c>
      <c r="B10" s="6" t="n">
        <v>21191</v>
      </c>
      <c r="C10" s="6" t="n">
        <v>20785</v>
      </c>
    </row>
    <row r="11">
      <c r="A11" s="3" t="inlineStr">
        <is>
          <t>Financial liabilities:</t>
        </is>
      </c>
    </row>
    <row r="12">
      <c r="A12" s="4" t="inlineStr">
        <is>
          <t>Bank deposits - certificates of deposit</t>
        </is>
      </c>
      <c r="B12" s="6" t="n">
        <v>1056</v>
      </c>
      <c r="C12" s="6" t="n">
        <v>617</v>
      </c>
    </row>
    <row r="13">
      <c r="A13" s="4" t="inlineStr">
        <is>
          <t>Senior notes payable</t>
        </is>
      </c>
      <c r="B13" s="6" t="n">
        <v>2504</v>
      </c>
      <c r="C13" s="6" t="n">
        <v>1760</v>
      </c>
    </row>
    <row r="14">
      <c r="A14" s="4" t="inlineStr">
        <is>
          <t>Recurring | Level 2 | Total estimated fair value</t>
        </is>
      </c>
    </row>
    <row r="15">
      <c r="A15" s="3" t="inlineStr">
        <is>
          <t>Financial assets:</t>
        </is>
      </c>
    </row>
    <row r="16">
      <c r="A16" s="4" t="inlineStr">
        <is>
          <t>Bank loans, net</t>
        </is>
      </c>
      <c r="B16" s="6" t="n">
        <v>72</v>
      </c>
      <c r="C16" s="6" t="n">
        <v>75</v>
      </c>
    </row>
    <row r="17">
      <c r="A17" s="3" t="inlineStr">
        <is>
          <t>Financial liabilities:</t>
        </is>
      </c>
    </row>
    <row r="18">
      <c r="A18" s="4" t="inlineStr">
        <is>
          <t>Bank deposits - certificates of deposit</t>
        </is>
      </c>
      <c r="B18" s="6" t="n">
        <v>0</v>
      </c>
      <c r="C18" s="6" t="n">
        <v>0</v>
      </c>
    </row>
    <row r="19">
      <c r="A19" s="4" t="inlineStr">
        <is>
          <t>Senior notes payable</t>
        </is>
      </c>
      <c r="B19" s="6" t="n">
        <v>2504</v>
      </c>
      <c r="C19" s="6" t="n">
        <v>1760</v>
      </c>
    </row>
    <row r="20">
      <c r="A20" s="4" t="inlineStr">
        <is>
          <t>Recurring | Level 3 | Total estimated fair value</t>
        </is>
      </c>
    </row>
    <row r="21">
      <c r="A21" s="3" t="inlineStr">
        <is>
          <t>Financial assets:</t>
        </is>
      </c>
    </row>
    <row r="22">
      <c r="A22" s="4" t="inlineStr">
        <is>
          <t>Bank loans, net</t>
        </is>
      </c>
      <c r="B22" s="6" t="n">
        <v>21119</v>
      </c>
      <c r="C22" s="6" t="n">
        <v>20710</v>
      </c>
    </row>
    <row r="23">
      <c r="A23" s="3" t="inlineStr">
        <is>
          <t>Financial liabilities:</t>
        </is>
      </c>
    </row>
    <row r="24">
      <c r="A24" s="4" t="inlineStr">
        <is>
          <t>Bank deposits - certificates of deposit</t>
        </is>
      </c>
      <c r="B24" s="6" t="n">
        <v>1056</v>
      </c>
      <c r="C24" s="6" t="n">
        <v>617</v>
      </c>
    </row>
    <row r="25">
      <c r="A25" s="4" t="inlineStr">
        <is>
          <t>Senior notes payable</t>
        </is>
      </c>
      <c r="B25" s="5" t="n">
        <v>0</v>
      </c>
      <c r="C2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5" t="n">
        <v>818</v>
      </c>
      <c r="C4" s="5" t="n">
        <v>1034</v>
      </c>
      <c r="D4" s="5" t="n">
        <v>857</v>
      </c>
    </row>
    <row r="5">
      <c r="A5" s="3" t="inlineStr">
        <is>
          <t>Adjustments to reconcile net income to net cash provided by operating activities:</t>
        </is>
      </c>
    </row>
    <row r="6">
      <c r="A6" s="4" t="inlineStr">
        <is>
          <t>Depreciation and amortization</t>
        </is>
      </c>
      <c r="B6" s="6" t="n">
        <v>119</v>
      </c>
      <c r="C6" s="6" t="n">
        <v>112</v>
      </c>
      <c r="D6" s="6" t="n">
        <v>99</v>
      </c>
    </row>
    <row r="7">
      <c r="A7" s="4" t="inlineStr">
        <is>
          <t>Deferred income taxes</t>
        </is>
      </c>
      <c r="B7" s="6" t="n">
        <v>-39</v>
      </c>
      <c r="C7" s="6" t="n">
        <v>-23</v>
      </c>
      <c r="D7" s="6" t="n">
        <v>117</v>
      </c>
    </row>
    <row r="8">
      <c r="A8" s="4" t="inlineStr">
        <is>
          <t>Premium and discount amortization on available-for-sale securities and loss on other investments</t>
        </is>
      </c>
      <c r="B8" s="6" t="n">
        <v>57</v>
      </c>
      <c r="C8" s="6" t="n">
        <v>14</v>
      </c>
      <c r="D8" s="6" t="n">
        <v>21</v>
      </c>
    </row>
    <row r="9">
      <c r="A9" s="4" t="inlineStr">
        <is>
          <t>Provisions for loan losses, legal and regulatory proceedings and bad debts</t>
        </is>
      </c>
      <c r="B9" s="6" t="n">
        <v>257</v>
      </c>
      <c r="C9" s="6" t="n">
        <v>59</v>
      </c>
      <c r="D9" s="6" t="n">
        <v>55</v>
      </c>
    </row>
    <row r="10">
      <c r="A10" s="4" t="inlineStr">
        <is>
          <t>Share-based compensation expense</t>
        </is>
      </c>
      <c r="B10" s="6" t="n">
        <v>120</v>
      </c>
      <c r="C10" s="6" t="n">
        <v>112</v>
      </c>
      <c r="D10" s="6" t="n">
        <v>99</v>
      </c>
    </row>
    <row r="11">
      <c r="A11" s="4" t="inlineStr">
        <is>
          <t>Unrealized gain on company-owned life insurance policies, net of expenses</t>
        </is>
      </c>
      <c r="B11" s="6" t="n">
        <v>-46</v>
      </c>
      <c r="C11" s="6" t="n">
        <v>-10</v>
      </c>
      <c r="D11" s="6" t="n">
        <v>-32</v>
      </c>
    </row>
    <row r="12">
      <c r="A12" s="4" t="inlineStr">
        <is>
          <t>Goodwill impairment</t>
        </is>
      </c>
      <c r="B12" s="6" t="n">
        <v>0</v>
      </c>
      <c r="C12" s="6" t="n">
        <v>19</v>
      </c>
      <c r="D12" s="6" t="n">
        <v>0</v>
      </c>
    </row>
    <row r="13">
      <c r="A13" s="4" t="inlineStr">
        <is>
          <t>Other</t>
        </is>
      </c>
      <c r="B13" s="6" t="n">
        <v>92</v>
      </c>
      <c r="C13" s="6" t="n">
        <v>51</v>
      </c>
      <c r="D13" s="6" t="n">
        <v>17</v>
      </c>
    </row>
    <row r="14">
      <c r="A14" s="3" t="inlineStr">
        <is>
          <t>Net change in:</t>
        </is>
      </c>
    </row>
    <row r="15">
      <c r="A15" s="4" t="inlineStr">
        <is>
          <t>Collateralized agreements, net of collateralized financings</t>
        </is>
      </c>
      <c r="B15" s="6" t="n">
        <v>-55</v>
      </c>
      <c r="C15" s="6" t="n">
        <v>-101</v>
      </c>
      <c r="D15" s="6" t="n">
        <v>-83</v>
      </c>
    </row>
    <row r="16">
      <c r="A16" s="4" t="inlineStr">
        <is>
          <t>Loans provided to financial advisors, net of repayments</t>
        </is>
      </c>
      <c r="B16" s="6" t="n">
        <v>-49</v>
      </c>
      <c r="C16" s="6" t="n">
        <v>-79</v>
      </c>
      <c r="D16" s="6" t="n">
        <v>-87</v>
      </c>
    </row>
    <row r="17">
      <c r="A17" s="4" t="inlineStr">
        <is>
          <t>Brokerage client receivables and other accounts receivable, net</t>
        </is>
      </c>
      <c r="B17" s="6" t="n">
        <v>127</v>
      </c>
      <c r="C17" s="6" t="n">
        <v>682</v>
      </c>
      <c r="D17" s="6" t="n">
        <v>-491</v>
      </c>
    </row>
    <row r="18">
      <c r="A18" s="4" t="inlineStr">
        <is>
          <t>Trading instruments, net</t>
        </is>
      </c>
      <c r="B18" s="6" t="n">
        <v>150</v>
      </c>
      <c r="C18" s="6" t="n">
        <v>41</v>
      </c>
      <c r="D18" s="6" t="n">
        <v>-143</v>
      </c>
    </row>
    <row r="19">
      <c r="A19" s="4" t="inlineStr">
        <is>
          <t>Derivative instruments, net</t>
        </is>
      </c>
      <c r="B19" s="6" t="n">
        <v>-51</v>
      </c>
      <c r="C19" s="6" t="n">
        <v>-144</v>
      </c>
      <c r="D19" s="6" t="n">
        <v>73</v>
      </c>
    </row>
    <row r="20">
      <c r="A20" s="4" t="inlineStr">
        <is>
          <t>Other assets</t>
        </is>
      </c>
      <c r="B20" s="6" t="n">
        <v>-13</v>
      </c>
      <c r="C20" s="6" t="n">
        <v>-71</v>
      </c>
      <c r="D20" s="6" t="n">
        <v>0</v>
      </c>
    </row>
    <row r="21">
      <c r="A21" s="4" t="inlineStr">
        <is>
          <t>Brokerage client payables and other accounts payable</t>
        </is>
      </c>
      <c r="B21" s="6" t="n">
        <v>2486</v>
      </c>
      <c r="C21" s="6" t="n">
        <v>-1231</v>
      </c>
      <c r="D21" s="6" t="n">
        <v>346</v>
      </c>
    </row>
    <row r="22">
      <c r="A22" s="4" t="inlineStr">
        <is>
          <t>Accrued compensation, commissions and benefits</t>
        </is>
      </c>
      <c r="B22" s="6" t="n">
        <v>70</v>
      </c>
      <c r="C22" s="6" t="n">
        <v>80</v>
      </c>
      <c r="D22" s="6" t="n">
        <v>132</v>
      </c>
    </row>
    <row r="23">
      <c r="A23" s="4" t="inlineStr">
        <is>
          <t>Purchases and originations of loans held for sale, net of proceeds from sales of securitizations and loans held for sale</t>
        </is>
      </c>
      <c r="B23" s="6" t="n">
        <v>11</v>
      </c>
      <c r="C23" s="6" t="n">
        <v>32</v>
      </c>
      <c r="D23" s="6" t="n">
        <v>-96</v>
      </c>
    </row>
    <row r="24">
      <c r="A24" s="4" t="inlineStr">
        <is>
          <t>Net cash provided by operating activities</t>
        </is>
      </c>
      <c r="B24" s="6" t="n">
        <v>4054</v>
      </c>
      <c r="C24" s="6" t="n">
        <v>577</v>
      </c>
      <c r="D24" s="6" t="n">
        <v>884</v>
      </c>
    </row>
    <row r="25">
      <c r="A25" s="3" t="inlineStr">
        <is>
          <t>Cash flows from investing activities:</t>
        </is>
      </c>
    </row>
    <row r="26">
      <c r="A26" s="4" t="inlineStr">
        <is>
          <t>Additions to property and equipment</t>
        </is>
      </c>
      <c r="B26" s="6" t="n">
        <v>-124</v>
      </c>
      <c r="C26" s="6" t="n">
        <v>-138</v>
      </c>
      <c r="D26" s="6" t="n">
        <v>-134</v>
      </c>
    </row>
    <row r="27">
      <c r="A27" s="4" t="inlineStr">
        <is>
          <t>Increase in bank loans, net</t>
        </is>
      </c>
      <c r="B27" s="6" t="n">
        <v>-1136</v>
      </c>
      <c r="C27" s="6" t="n">
        <v>-1605</v>
      </c>
      <c r="D27" s="6" t="n">
        <v>-2818</v>
      </c>
    </row>
    <row r="28">
      <c r="A28" s="4" t="inlineStr">
        <is>
          <t>Proceeds from sales of loans held for investment</t>
        </is>
      </c>
      <c r="B28" s="6" t="n">
        <v>634</v>
      </c>
      <c r="C28" s="6" t="n">
        <v>235</v>
      </c>
      <c r="D28" s="6" t="n">
        <v>193</v>
      </c>
    </row>
    <row r="29">
      <c r="A29" s="4" t="inlineStr">
        <is>
          <t>Purchases of available-for-sale securities</t>
        </is>
      </c>
      <c r="B29" s="6" t="n">
        <v>-5710</v>
      </c>
      <c r="C29" s="6" t="n">
        <v>-1027</v>
      </c>
      <c r="D29" s="6" t="n">
        <v>-1124</v>
      </c>
    </row>
    <row r="30">
      <c r="A30" s="4" t="inlineStr">
        <is>
          <t>Available-for-sale securities maturations, repayments and redemptions</t>
        </is>
      </c>
      <c r="B30" s="6" t="n">
        <v>1188</v>
      </c>
      <c r="C30" s="6" t="n">
        <v>644</v>
      </c>
      <c r="D30" s="6" t="n">
        <v>495</v>
      </c>
    </row>
    <row r="31">
      <c r="A31" s="4" t="inlineStr">
        <is>
          <t>Proceeds from sales of available-for-sale securities</t>
        </is>
      </c>
      <c r="B31" s="6" t="n">
        <v>222</v>
      </c>
      <c r="C31" s="6" t="n">
        <v>0</v>
      </c>
      <c r="D31" s="6" t="n">
        <v>45</v>
      </c>
    </row>
    <row r="32">
      <c r="A32" s="4" t="inlineStr">
        <is>
          <t>Business acquisitions, net of cash acquired</t>
        </is>
      </c>
      <c r="B32" s="6" t="n">
        <v>-5</v>
      </c>
      <c r="C32" s="6" t="n">
        <v>-5</v>
      </c>
      <c r="D32" s="6" t="n">
        <v>-159</v>
      </c>
    </row>
    <row r="33">
      <c r="A33" s="4" t="inlineStr">
        <is>
          <t>Other investing activities, net</t>
        </is>
      </c>
      <c r="B33" s="6" t="n">
        <v>-54</v>
      </c>
      <c r="C33" s="6" t="n">
        <v>-1</v>
      </c>
      <c r="D33" s="6" t="n">
        <v>26</v>
      </c>
    </row>
    <row r="34">
      <c r="A34" s="4" t="inlineStr">
        <is>
          <t>Net cash used in investing activities</t>
        </is>
      </c>
      <c r="B34" s="6" t="n">
        <v>-4985</v>
      </c>
      <c r="C34" s="6" t="n">
        <v>-1897</v>
      </c>
      <c r="D34" s="6" t="n">
        <v>-3476</v>
      </c>
    </row>
    <row r="35">
      <c r="A35" s="3" t="inlineStr">
        <is>
          <t>Cash flows from financing activities:</t>
        </is>
      </c>
    </row>
    <row r="36">
      <c r="A36" s="4" t="inlineStr">
        <is>
          <t>Repayments of short-term borrowings, net</t>
        </is>
      </c>
      <c r="B36" s="6" t="n">
        <v>0</v>
      </c>
      <c r="C36" s="6" t="n">
        <v>0</v>
      </c>
      <c r="D36" s="6" t="n">
        <v>-610</v>
      </c>
    </row>
    <row r="37">
      <c r="A37" s="4" t="inlineStr">
        <is>
          <t>Proceeds from senior notes issuances, net of debt issuance costs paid</t>
        </is>
      </c>
      <c r="B37" s="6" t="n">
        <v>494</v>
      </c>
      <c r="C37" s="6" t="n">
        <v>0</v>
      </c>
      <c r="D37" s="6" t="n">
        <v>0</v>
      </c>
    </row>
    <row r="38">
      <c r="A38" s="4" t="inlineStr">
        <is>
          <t>Acquisition-related contingent consideration paid, net</t>
        </is>
      </c>
      <c r="B38" s="6" t="n">
        <v>0</v>
      </c>
      <c r="C38" s="6" t="n">
        <v>0</v>
      </c>
      <c r="D38" s="6" t="n">
        <v>-7</v>
      </c>
    </row>
    <row r="39">
      <c r="A39" s="4" t="inlineStr">
        <is>
          <t>Exercise of stock options and employee stock purchases</t>
        </is>
      </c>
      <c r="B39" s="6" t="n">
        <v>62</v>
      </c>
      <c r="C39" s="6" t="n">
        <v>65</v>
      </c>
      <c r="D39" s="6" t="n">
        <v>63</v>
      </c>
    </row>
    <row r="40">
      <c r="A40" s="4" t="inlineStr">
        <is>
          <t>Increase in bank deposits</t>
        </is>
      </c>
      <c r="B40" s="6" t="n">
        <v>4520</v>
      </c>
      <c r="C40" s="6" t="n">
        <v>2339</v>
      </c>
      <c r="D40" s="6" t="n">
        <v>2210</v>
      </c>
    </row>
    <row r="41">
      <c r="A41" s="4" t="inlineStr">
        <is>
          <t>Purchases of treasury stock</t>
        </is>
      </c>
      <c r="B41" s="6" t="n">
        <v>-272</v>
      </c>
      <c r="C41" s="6" t="n">
        <v>-778</v>
      </c>
      <c r="D41" s="6" t="n">
        <v>-62</v>
      </c>
    </row>
    <row r="42">
      <c r="A42" s="4" t="inlineStr">
        <is>
          <t>Dividends on common stock</t>
        </is>
      </c>
      <c r="B42" s="6" t="n">
        <v>-205</v>
      </c>
      <c r="C42" s="6" t="n">
        <v>-191</v>
      </c>
      <c r="D42" s="6" t="n">
        <v>-151</v>
      </c>
    </row>
    <row r="43">
      <c r="A43" s="4" t="inlineStr">
        <is>
          <t>Acquisitions of and distributions to noncontrolling interests, net</t>
        </is>
      </c>
      <c r="B43" s="6" t="n">
        <v>-1</v>
      </c>
      <c r="C43" s="6" t="n">
        <v>-57</v>
      </c>
      <c r="D43" s="6" t="n">
        <v>-18</v>
      </c>
    </row>
    <row r="44">
      <c r="A44" s="4" t="inlineStr">
        <is>
          <t>Net cash provided by/(used in) financing activities</t>
        </is>
      </c>
      <c r="B44" s="6" t="n">
        <v>4593</v>
      </c>
      <c r="C44" s="6" t="n">
        <v>1373</v>
      </c>
      <c r="D44" s="6" t="n">
        <v>1420</v>
      </c>
    </row>
    <row r="45">
      <c r="A45" s="3" t="inlineStr">
        <is>
          <t>Currency adjustment:</t>
        </is>
      </c>
    </row>
    <row r="46">
      <c r="A46" s="4" t="inlineStr">
        <is>
          <t>Effect of exchange rate changes on cash</t>
        </is>
      </c>
      <c r="B46" s="6" t="n">
        <v>1</v>
      </c>
      <c r="C46" s="6" t="n">
        <v>-23</v>
      </c>
      <c r="D46" s="6" t="n">
        <v>-33</v>
      </c>
    </row>
    <row r="47">
      <c r="A47" s="4" t="inlineStr">
        <is>
          <t>Net increase/(decrease) in cash and cash equivalents and cash and cash equivalents segregated pursuant to regulations</t>
        </is>
      </c>
      <c r="B47" s="6" t="n">
        <v>3663</v>
      </c>
      <c r="C47" s="6" t="n">
        <v>30</v>
      </c>
      <c r="D47" s="6" t="n">
        <v>-1205</v>
      </c>
    </row>
    <row r="48">
      <c r="A48" s="4" t="inlineStr">
        <is>
          <t>Cash and cash equivalents and cash and cash equivalents segregated pursuant to regulations at beginning of year</t>
        </is>
      </c>
      <c r="B48" s="6" t="n">
        <v>5971</v>
      </c>
      <c r="C48" s="6" t="n">
        <v>5941</v>
      </c>
      <c r="D48" s="6" t="n">
        <v>7146</v>
      </c>
    </row>
    <row r="49">
      <c r="A49" s="4" t="inlineStr">
        <is>
          <t>Cash and cash equivalents and cash and cash equivalents segregated pursuant to regulations at end of year</t>
        </is>
      </c>
      <c r="B49" s="6" t="n">
        <v>9634</v>
      </c>
      <c r="C49" s="6" t="n">
        <v>5971</v>
      </c>
      <c r="D49" s="6" t="n">
        <v>5941</v>
      </c>
    </row>
    <row r="50">
      <c r="A50" s="4" t="inlineStr">
        <is>
          <t>Cash and cash equivalents</t>
        </is>
      </c>
      <c r="B50" s="6" t="n">
        <v>5390</v>
      </c>
      <c r="C50" s="6" t="n">
        <v>3957</v>
      </c>
      <c r="D50" s="6" t="n">
        <v>3500</v>
      </c>
    </row>
    <row r="51">
      <c r="A51" s="4" t="inlineStr">
        <is>
          <t>Cash and cash equivalents segregated pursuant to regulations</t>
        </is>
      </c>
      <c r="B51" s="6" t="n">
        <v>4244</v>
      </c>
      <c r="C51" s="6" t="n">
        <v>2014</v>
      </c>
      <c r="D51" s="6" t="n">
        <v>2441</v>
      </c>
    </row>
    <row r="52">
      <c r="A52" s="3" t="inlineStr">
        <is>
          <t>Supplemental disclosures of cash flow information:</t>
        </is>
      </c>
    </row>
    <row r="53">
      <c r="A53" s="4" t="inlineStr">
        <is>
          <t>Cash paid for interest</t>
        </is>
      </c>
      <c r="B53" s="6" t="n">
        <v>164</v>
      </c>
      <c r="C53" s="6" t="n">
        <v>283</v>
      </c>
      <c r="D53" s="6" t="n">
        <v>201</v>
      </c>
    </row>
    <row r="54">
      <c r="A54" s="4" t="inlineStr">
        <is>
          <t>Cash paid for income taxes, net</t>
        </is>
      </c>
      <c r="B54" s="6" t="n">
        <v>246</v>
      </c>
      <c r="C54" s="6" t="n">
        <v>390</v>
      </c>
      <c r="D54" s="6" t="n">
        <v>231</v>
      </c>
    </row>
    <row r="55">
      <c r="A55" s="4" t="inlineStr">
        <is>
          <t>RJF Credit Facility</t>
        </is>
      </c>
    </row>
    <row r="56">
      <c r="A56" s="3" t="inlineStr">
        <is>
          <t>Cash flows from financing activities:</t>
        </is>
      </c>
    </row>
    <row r="57">
      <c r="A57" s="4" t="inlineStr">
        <is>
          <t>Proceeds from borrowings on the RJF Credit Facility</t>
        </is>
      </c>
      <c r="B57" s="6" t="n">
        <v>0</v>
      </c>
      <c r="C57" s="6" t="n">
        <v>300</v>
      </c>
      <c r="D57" s="6" t="n">
        <v>300</v>
      </c>
    </row>
    <row r="58">
      <c r="A58" s="4" t="inlineStr">
        <is>
          <t>Repayment of borrowings on the RJF Credit Facility</t>
        </is>
      </c>
      <c r="B58" s="6" t="n">
        <v>0</v>
      </c>
      <c r="C58" s="6" t="n">
        <v>-300</v>
      </c>
      <c r="D58" s="6" t="n">
        <v>-300</v>
      </c>
    </row>
    <row r="59">
      <c r="A59" s="4" t="inlineStr">
        <is>
          <t>Federal Home Loan Bank Advances</t>
        </is>
      </c>
    </row>
    <row r="60">
      <c r="A60" s="3" t="inlineStr">
        <is>
          <t>Cash flows from financing activities:</t>
        </is>
      </c>
    </row>
    <row r="61">
      <c r="A61" s="4" t="inlineStr">
        <is>
          <t>Proceeds from Federal Home Loan Bank advances</t>
        </is>
      </c>
      <c r="B61" s="6" t="n">
        <v>850</v>
      </c>
      <c r="C61" s="6" t="n">
        <v>850</v>
      </c>
      <c r="D61" s="6" t="n">
        <v>850</v>
      </c>
    </row>
    <row r="62">
      <c r="A62" s="4" t="inlineStr">
        <is>
          <t>Repayments of Federal Home Loan Bank advances and other borrowed funds</t>
        </is>
      </c>
      <c r="B62" s="5" t="n">
        <v>-855</v>
      </c>
      <c r="C62" s="5" t="n">
        <v>-855</v>
      </c>
      <c r="D62" s="5" t="n">
        <v>-8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AVAILABLE FOR SALE SECURITIES, Narrative (Details)</t>
        </is>
      </c>
      <c r="B1" s="2" t="inlineStr">
        <is>
          <t>12 Months Ended</t>
        </is>
      </c>
    </row>
    <row r="2">
      <c r="B2" s="2" t="inlineStr">
        <is>
          <t>Sep. 30, 2020USD ($)position</t>
        </is>
      </c>
      <c r="C2" s="2" t="inlineStr">
        <is>
          <t>Sep. 30, 2019USD ($)</t>
        </is>
      </c>
      <c r="D2" s="2" t="inlineStr">
        <is>
          <t>Sep. 30, 2018USD ($)</t>
        </is>
      </c>
    </row>
    <row r="3">
      <c r="A3" s="3" t="inlineStr">
        <is>
          <t>Debt Securities, Available-for-sale [Line Items]</t>
        </is>
      </c>
    </row>
    <row r="4">
      <c r="A4" s="4" t="inlineStr">
        <is>
          <t>Average expected duration, available for sale securities</t>
        </is>
      </c>
      <c r="B4" s="4" t="inlineStr">
        <is>
          <t>3 years</t>
        </is>
      </c>
    </row>
    <row r="5">
      <c r="A5" s="4" t="inlineStr">
        <is>
          <t>Fair value</t>
        </is>
      </c>
      <c r="B5" s="5" t="n">
        <v>7650000000</v>
      </c>
      <c r="C5" s="5" t="n">
        <v>3093000000</v>
      </c>
    </row>
    <row r="6">
      <c r="A6" s="4" t="inlineStr">
        <is>
          <t>Proceeds from sales of available-for-sale securities</t>
        </is>
      </c>
      <c r="B6" s="6" t="n">
        <v>222000000</v>
      </c>
      <c r="C6" s="6" t="n">
        <v>0</v>
      </c>
      <c r="D6" s="5" t="n">
        <v>45000000</v>
      </c>
    </row>
    <row r="7">
      <c r="A7" s="4" t="inlineStr">
        <is>
          <t>Agency MBS and agency CMOs</t>
        </is>
      </c>
    </row>
    <row r="8">
      <c r="A8" s="3" t="inlineStr">
        <is>
          <t>Debt Securities, Available-for-sale [Line Items]</t>
        </is>
      </c>
    </row>
    <row r="9">
      <c r="A9" s="4" t="inlineStr">
        <is>
          <t>Proceeds from sales of available-for-sale securities</t>
        </is>
      </c>
      <c r="B9" s="6" t="n">
        <v>222000000</v>
      </c>
      <c r="C9" s="6" t="n">
        <v>0</v>
      </c>
      <c r="D9" s="5" t="n">
        <v>0</v>
      </c>
    </row>
    <row r="10">
      <c r="A10" s="4" t="inlineStr">
        <is>
          <t>Federal National Mortgage Association (FNMA)</t>
        </is>
      </c>
    </row>
    <row r="11">
      <c r="A11" s="3" t="inlineStr">
        <is>
          <t>Debt Securities, Available-for-sale [Line Items]</t>
        </is>
      </c>
    </row>
    <row r="12">
      <c r="A12" s="4" t="inlineStr">
        <is>
          <t>Amortized cost basis</t>
        </is>
      </c>
      <c r="B12" s="6" t="n">
        <v>4840000000</v>
      </c>
    </row>
    <row r="13">
      <c r="A13" s="4" t="inlineStr">
        <is>
          <t>Fair value</t>
        </is>
      </c>
      <c r="B13" s="6" t="n">
        <v>4920000000</v>
      </c>
    </row>
    <row r="14">
      <c r="A14" s="4" t="inlineStr">
        <is>
          <t>Federal Home Loan Mortgage Corporation (FHLMC)</t>
        </is>
      </c>
    </row>
    <row r="15">
      <c r="A15" s="3" t="inlineStr">
        <is>
          <t>Debt Securities, Available-for-sale [Line Items]</t>
        </is>
      </c>
    </row>
    <row r="16">
      <c r="A16" s="4" t="inlineStr">
        <is>
          <t>Amortized cost basis</t>
        </is>
      </c>
      <c r="B16" s="6" t="n">
        <v>2400000000</v>
      </c>
    </row>
    <row r="17">
      <c r="A17" s="4" t="inlineStr">
        <is>
          <t>Fair value</t>
        </is>
      </c>
      <c r="B17" s="6" t="n">
        <v>2430000000</v>
      </c>
    </row>
    <row r="18">
      <c r="A18" s="4" t="inlineStr">
        <is>
          <t>RJ Bank</t>
        </is>
      </c>
    </row>
    <row r="19">
      <c r="A19" s="3" t="inlineStr">
        <is>
          <t>Debt Securities, Available-for-sale [Line Items]</t>
        </is>
      </c>
    </row>
    <row r="20">
      <c r="A20" s="4" t="inlineStr">
        <is>
          <t>Amortized cost basis</t>
        </is>
      </c>
      <c r="B20" s="6" t="n">
        <v>7531000000</v>
      </c>
      <c r="C20" s="6" t="n">
        <v>3065000000</v>
      </c>
    </row>
    <row r="21">
      <c r="A21" s="4" t="inlineStr">
        <is>
          <t>Fair value</t>
        </is>
      </c>
      <c r="B21" s="5" t="n">
        <v>7650000000</v>
      </c>
      <c r="C21" s="5" t="n">
        <v>3093000000</v>
      </c>
    </row>
    <row r="22">
      <c r="A22" s="4" t="inlineStr">
        <is>
          <t>RJ Bank | Agency MBS and agency CMOs</t>
        </is>
      </c>
    </row>
    <row r="23">
      <c r="A23" s="3" t="inlineStr">
        <is>
          <t>Debt Securities, Available-for-sale [Line Items]</t>
        </is>
      </c>
    </row>
    <row r="24">
      <c r="A24" s="4" t="inlineStr">
        <is>
          <t>Number of available-for-sale investment positions determined to be in an unrealized loss position | position</t>
        </is>
      </c>
      <c r="B24" s="6" t="n">
        <v>83</v>
      </c>
    </row>
    <row r="25">
      <c r="A25" s="4" t="inlineStr">
        <is>
          <t>Number of available-for-sale investment positions determined to be in an unrealized loss position continuously for less than 12 months | position</t>
        </is>
      </c>
      <c r="B25" s="6" t="n">
        <v>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Amortized Cost and Fair Values of AFS Securities (Details) - USD ($) $ in Millions</t>
        </is>
      </c>
      <c r="B1" s="2" t="inlineStr">
        <is>
          <t>Sep. 30, 2020</t>
        </is>
      </c>
      <c r="C1" s="2" t="inlineStr">
        <is>
          <t>Sep. 30, 2019</t>
        </is>
      </c>
    </row>
    <row r="2">
      <c r="A2" s="3" t="inlineStr">
        <is>
          <t>Schedule of Available for Sale Securities [Abstract]</t>
        </is>
      </c>
    </row>
    <row r="3">
      <c r="A3" s="4" t="inlineStr">
        <is>
          <t>Fair value</t>
        </is>
      </c>
      <c r="B3" s="5" t="n">
        <v>7650</v>
      </c>
      <c r="C3" s="5" t="n">
        <v>3093</v>
      </c>
    </row>
    <row r="4">
      <c r="A4" s="4" t="inlineStr">
        <is>
          <t>RJ Bank</t>
        </is>
      </c>
    </row>
    <row r="5">
      <c r="A5" s="3" t="inlineStr">
        <is>
          <t>Schedule of Available for Sale Securities [Abstract]</t>
        </is>
      </c>
    </row>
    <row r="6">
      <c r="A6" s="4" t="inlineStr">
        <is>
          <t>Cost basis</t>
        </is>
      </c>
      <c r="B6" s="6" t="n">
        <v>7531</v>
      </c>
      <c r="C6" s="6" t="n">
        <v>3065</v>
      </c>
    </row>
    <row r="7">
      <c r="A7" s="4" t="inlineStr">
        <is>
          <t>Gross unrealized gains</t>
        </is>
      </c>
      <c r="B7" s="6" t="n">
        <v>124</v>
      </c>
      <c r="C7" s="6" t="n">
        <v>32</v>
      </c>
    </row>
    <row r="8">
      <c r="A8" s="4" t="inlineStr">
        <is>
          <t>Gross unrealized losses</t>
        </is>
      </c>
      <c r="B8" s="6" t="n">
        <v>-5</v>
      </c>
      <c r="C8" s="6" t="n">
        <v>-4</v>
      </c>
    </row>
    <row r="9">
      <c r="A9" s="4" t="inlineStr">
        <is>
          <t>Fair value</t>
        </is>
      </c>
      <c r="B9" s="6" t="n">
        <v>7650</v>
      </c>
      <c r="C9" s="6" t="n">
        <v>3093</v>
      </c>
    </row>
    <row r="10">
      <c r="A10" s="4" t="inlineStr">
        <is>
          <t>RJ Bank | Agency residential MBS</t>
        </is>
      </c>
    </row>
    <row r="11">
      <c r="A11" s="3" t="inlineStr">
        <is>
          <t>Schedule of Available for Sale Securities [Abstract]</t>
        </is>
      </c>
    </row>
    <row r="12">
      <c r="A12" s="4" t="inlineStr">
        <is>
          <t>Cost basis</t>
        </is>
      </c>
      <c r="B12" s="6" t="n">
        <v>4064</v>
      </c>
      <c r="C12" s="6" t="n">
        <v>1555</v>
      </c>
    </row>
    <row r="13">
      <c r="A13" s="4" t="inlineStr">
        <is>
          <t>Gross unrealized gains</t>
        </is>
      </c>
      <c r="B13" s="6" t="n">
        <v>74</v>
      </c>
      <c r="C13" s="6" t="n">
        <v>20</v>
      </c>
    </row>
    <row r="14">
      <c r="A14" s="4" t="inlineStr">
        <is>
          <t>Gross unrealized losses</t>
        </is>
      </c>
      <c r="B14" s="6" t="n">
        <v>-3</v>
      </c>
      <c r="C14" s="6" t="n">
        <v>-1</v>
      </c>
    </row>
    <row r="15">
      <c r="A15" s="4" t="inlineStr">
        <is>
          <t>Fair value</t>
        </is>
      </c>
      <c r="B15" s="6" t="n">
        <v>4135</v>
      </c>
      <c r="C15" s="6" t="n">
        <v>1574</v>
      </c>
    </row>
    <row r="16">
      <c r="A16" s="4" t="inlineStr">
        <is>
          <t>RJ Bank | Agency commercial MBS</t>
        </is>
      </c>
    </row>
    <row r="17">
      <c r="A17" s="3" t="inlineStr">
        <is>
          <t>Schedule of Available for Sale Securities [Abstract]</t>
        </is>
      </c>
    </row>
    <row r="18">
      <c r="A18" s="4" t="inlineStr">
        <is>
          <t>Cost basis</t>
        </is>
      </c>
      <c r="B18" s="6" t="n">
        <v>948</v>
      </c>
      <c r="C18" s="6" t="n">
        <v>305</v>
      </c>
    </row>
    <row r="19">
      <c r="A19" s="4" t="inlineStr">
        <is>
          <t>Gross unrealized gains</t>
        </is>
      </c>
      <c r="B19" s="6" t="n">
        <v>22</v>
      </c>
      <c r="C19" s="6" t="n">
        <v>5</v>
      </c>
    </row>
    <row r="20">
      <c r="A20" s="4" t="inlineStr">
        <is>
          <t>Gross unrealized losses</t>
        </is>
      </c>
      <c r="B20" s="6" t="n">
        <v>-1</v>
      </c>
      <c r="C20" s="6" t="n">
        <v>0</v>
      </c>
    </row>
    <row r="21">
      <c r="A21" s="4" t="inlineStr">
        <is>
          <t>Fair value</t>
        </is>
      </c>
      <c r="B21" s="6" t="n">
        <v>969</v>
      </c>
      <c r="C21" s="6" t="n">
        <v>310</v>
      </c>
    </row>
    <row r="22">
      <c r="A22" s="4" t="inlineStr">
        <is>
          <t>RJ Bank | Agency CMOs</t>
        </is>
      </c>
    </row>
    <row r="23">
      <c r="A23" s="3" t="inlineStr">
        <is>
          <t>Schedule of Available for Sale Securities [Abstract]</t>
        </is>
      </c>
    </row>
    <row r="24">
      <c r="A24" s="4" t="inlineStr">
        <is>
          <t>Cost basis</t>
        </is>
      </c>
      <c r="B24" s="6" t="n">
        <v>2504</v>
      </c>
      <c r="C24" s="6" t="n">
        <v>1195</v>
      </c>
    </row>
    <row r="25">
      <c r="A25" s="4" t="inlineStr">
        <is>
          <t>Gross unrealized gains</t>
        </is>
      </c>
      <c r="B25" s="6" t="n">
        <v>27</v>
      </c>
      <c r="C25" s="6" t="n">
        <v>7</v>
      </c>
    </row>
    <row r="26">
      <c r="A26" s="4" t="inlineStr">
        <is>
          <t>Gross unrealized losses</t>
        </is>
      </c>
      <c r="B26" s="6" t="n">
        <v>-1</v>
      </c>
      <c r="C26" s="6" t="n">
        <v>-3</v>
      </c>
    </row>
    <row r="27">
      <c r="A27" s="4" t="inlineStr">
        <is>
          <t>Fair value</t>
        </is>
      </c>
      <c r="B27" s="6" t="n">
        <v>2530</v>
      </c>
      <c r="C27" s="6" t="n">
        <v>1199</v>
      </c>
    </row>
    <row r="28">
      <c r="A28" s="4" t="inlineStr">
        <is>
          <t>RJ Bank | Other securities</t>
        </is>
      </c>
    </row>
    <row r="29">
      <c r="A29" s="3" t="inlineStr">
        <is>
          <t>Schedule of Available for Sale Securities [Abstract]</t>
        </is>
      </c>
    </row>
    <row r="30">
      <c r="A30" s="4" t="inlineStr">
        <is>
          <t>Cost basis</t>
        </is>
      </c>
      <c r="B30" s="6" t="n">
        <v>15</v>
      </c>
      <c r="C30" s="6" t="n">
        <v>10</v>
      </c>
    </row>
    <row r="31">
      <c r="A31" s="4" t="inlineStr">
        <is>
          <t>Gross unrealized gains</t>
        </is>
      </c>
      <c r="B31" s="6" t="n">
        <v>1</v>
      </c>
      <c r="C31" s="6" t="n">
        <v>0</v>
      </c>
    </row>
    <row r="32">
      <c r="A32" s="4" t="inlineStr">
        <is>
          <t>Gross unrealized losses</t>
        </is>
      </c>
      <c r="B32" s="6" t="n">
        <v>0</v>
      </c>
      <c r="C32" s="6" t="n">
        <v>0</v>
      </c>
    </row>
    <row r="33">
      <c r="A33" s="4" t="inlineStr">
        <is>
          <t>Fair value</t>
        </is>
      </c>
      <c r="B33" s="5" t="n">
        <v>16</v>
      </c>
      <c r="C33" s="5" t="n">
        <v>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Contractual Maturities (Details) - USD ($) $ in Millions</t>
        </is>
      </c>
      <c r="B1" s="2" t="inlineStr">
        <is>
          <t>Sep. 30, 2020</t>
        </is>
      </c>
      <c r="C1" s="2" t="inlineStr">
        <is>
          <t>Sep. 30, 2019</t>
        </is>
      </c>
    </row>
    <row r="2">
      <c r="A2" s="3" t="inlineStr">
        <is>
          <t>Carrying value [Abstract]</t>
        </is>
      </c>
    </row>
    <row r="3">
      <c r="A3" s="4" t="inlineStr">
        <is>
          <t>Total</t>
        </is>
      </c>
      <c r="B3" s="5" t="n">
        <v>7650</v>
      </c>
      <c r="C3" s="5" t="n">
        <v>3093</v>
      </c>
    </row>
    <row r="4">
      <c r="A4" s="4" t="inlineStr">
        <is>
          <t>RJ Bank</t>
        </is>
      </c>
    </row>
    <row r="5">
      <c r="A5" s="3" t="inlineStr">
        <is>
          <t>Amortized cost [Abstract]</t>
        </is>
      </c>
    </row>
    <row r="6">
      <c r="A6" s="4" t="inlineStr">
        <is>
          <t>Within one year</t>
        </is>
      </c>
      <c r="B6" s="6" t="n">
        <v>32</v>
      </c>
    </row>
    <row r="7">
      <c r="A7" s="4" t="inlineStr">
        <is>
          <t>After one but within five years</t>
        </is>
      </c>
      <c r="B7" s="6" t="n">
        <v>204</v>
      </c>
    </row>
    <row r="8">
      <c r="A8" s="4" t="inlineStr">
        <is>
          <t>After five but within ten years</t>
        </is>
      </c>
      <c r="B8" s="6" t="n">
        <v>2069</v>
      </c>
    </row>
    <row r="9">
      <c r="A9" s="4" t="inlineStr">
        <is>
          <t>After ten years</t>
        </is>
      </c>
      <c r="B9" s="6" t="n">
        <v>5226</v>
      </c>
    </row>
    <row r="10">
      <c r="A10" s="4" t="inlineStr">
        <is>
          <t>Cost basis</t>
        </is>
      </c>
      <c r="B10" s="6" t="n">
        <v>7531</v>
      </c>
      <c r="C10" s="6" t="n">
        <v>3065</v>
      </c>
    </row>
    <row r="11">
      <c r="A11" s="3" t="inlineStr">
        <is>
          <t>Carrying value [Abstract]</t>
        </is>
      </c>
    </row>
    <row r="12">
      <c r="A12" s="4" t="inlineStr">
        <is>
          <t>Within one year</t>
        </is>
      </c>
      <c r="B12" s="6" t="n">
        <v>33</v>
      </c>
    </row>
    <row r="13">
      <c r="A13" s="4" t="inlineStr">
        <is>
          <t>After one but within five years</t>
        </is>
      </c>
      <c r="B13" s="6" t="n">
        <v>210</v>
      </c>
    </row>
    <row r="14">
      <c r="A14" s="4" t="inlineStr">
        <is>
          <t>After five but within ten years</t>
        </is>
      </c>
      <c r="B14" s="6" t="n">
        <v>2117</v>
      </c>
    </row>
    <row r="15">
      <c r="A15" s="4" t="inlineStr">
        <is>
          <t>After ten years</t>
        </is>
      </c>
      <c r="B15" s="6" t="n">
        <v>5290</v>
      </c>
    </row>
    <row r="16">
      <c r="A16" s="4" t="inlineStr">
        <is>
          <t>Total</t>
        </is>
      </c>
      <c r="B16" s="5" t="n">
        <v>7650</v>
      </c>
      <c r="C16" s="6" t="n">
        <v>3093</v>
      </c>
    </row>
    <row r="17">
      <c r="A17" s="3" t="inlineStr">
        <is>
          <t>Weighted-average yield [Abstract]</t>
        </is>
      </c>
    </row>
    <row r="18">
      <c r="A18" s="4" t="inlineStr">
        <is>
          <t>Within one year (in hundredths)</t>
        </is>
      </c>
      <c r="B18" s="4" t="inlineStr">
        <is>
          <t>2.72%</t>
        </is>
      </c>
    </row>
    <row r="19">
      <c r="A19" s="4" t="inlineStr">
        <is>
          <t>After one but within five years (in hundredths)</t>
        </is>
      </c>
      <c r="B19" s="4" t="inlineStr">
        <is>
          <t>2.06%</t>
        </is>
      </c>
    </row>
    <row r="20">
      <c r="A20" s="4" t="inlineStr">
        <is>
          <t>After five but within ten years (in hundredths)</t>
        </is>
      </c>
      <c r="B20" s="4" t="inlineStr">
        <is>
          <t>1.67%</t>
        </is>
      </c>
    </row>
    <row r="21">
      <c r="A21" s="4" t="inlineStr">
        <is>
          <t>After ten years (in hundredths)</t>
        </is>
      </c>
      <c r="B21" s="4" t="inlineStr">
        <is>
          <t>1.41%</t>
        </is>
      </c>
    </row>
    <row r="22">
      <c r="A22" s="4" t="inlineStr">
        <is>
          <t>Total (in hundredths)</t>
        </is>
      </c>
      <c r="B22" s="4" t="inlineStr">
        <is>
          <t>1.51%</t>
        </is>
      </c>
    </row>
    <row r="23">
      <c r="A23" s="4" t="inlineStr">
        <is>
          <t>RJ Bank | Agency residential MBS</t>
        </is>
      </c>
    </row>
    <row r="24">
      <c r="A24" s="3" t="inlineStr">
        <is>
          <t>Amortized cost [Abstract]</t>
        </is>
      </c>
    </row>
    <row r="25">
      <c r="A25" s="4" t="inlineStr">
        <is>
          <t>Within one year</t>
        </is>
      </c>
      <c r="B25" s="5" t="n">
        <v>0</v>
      </c>
    </row>
    <row r="26">
      <c r="A26" s="4" t="inlineStr">
        <is>
          <t>After one but within five years</t>
        </is>
      </c>
      <c r="B26" s="6" t="n">
        <v>34</v>
      </c>
    </row>
    <row r="27">
      <c r="A27" s="4" t="inlineStr">
        <is>
          <t>After five but within ten years</t>
        </is>
      </c>
      <c r="B27" s="6" t="n">
        <v>1403</v>
      </c>
    </row>
    <row r="28">
      <c r="A28" s="4" t="inlineStr">
        <is>
          <t>After ten years</t>
        </is>
      </c>
      <c r="B28" s="6" t="n">
        <v>2627</v>
      </c>
    </row>
    <row r="29">
      <c r="A29" s="4" t="inlineStr">
        <is>
          <t>Cost basis</t>
        </is>
      </c>
      <c r="B29" s="6" t="n">
        <v>4064</v>
      </c>
      <c r="C29" s="6" t="n">
        <v>1555</v>
      </c>
    </row>
    <row r="30">
      <c r="A30" s="3" t="inlineStr">
        <is>
          <t>Carrying value [Abstract]</t>
        </is>
      </c>
    </row>
    <row r="31">
      <c r="A31" s="4" t="inlineStr">
        <is>
          <t>Within one year</t>
        </is>
      </c>
      <c r="B31" s="6" t="n">
        <v>0</v>
      </c>
    </row>
    <row r="32">
      <c r="A32" s="4" t="inlineStr">
        <is>
          <t>After one but within five years</t>
        </is>
      </c>
      <c r="B32" s="6" t="n">
        <v>36</v>
      </c>
    </row>
    <row r="33">
      <c r="A33" s="4" t="inlineStr">
        <is>
          <t>After five but within ten years</t>
        </is>
      </c>
      <c r="B33" s="6" t="n">
        <v>1434</v>
      </c>
    </row>
    <row r="34">
      <c r="A34" s="4" t="inlineStr">
        <is>
          <t>After ten years</t>
        </is>
      </c>
      <c r="B34" s="6" t="n">
        <v>2665</v>
      </c>
    </row>
    <row r="35">
      <c r="A35" s="4" t="inlineStr">
        <is>
          <t>Total</t>
        </is>
      </c>
      <c r="B35" s="6" t="n">
        <v>4135</v>
      </c>
      <c r="C35" s="6" t="n">
        <v>1574</v>
      </c>
    </row>
    <row r="36">
      <c r="A36" s="4" t="inlineStr">
        <is>
          <t>RJ Bank | Agency commercial MBS</t>
        </is>
      </c>
    </row>
    <row r="37">
      <c r="A37" s="3" t="inlineStr">
        <is>
          <t>Amortized cost [Abstract]</t>
        </is>
      </c>
    </row>
    <row r="38">
      <c r="A38" s="4" t="inlineStr">
        <is>
          <t>Within one year</t>
        </is>
      </c>
      <c r="B38" s="6" t="n">
        <v>32</v>
      </c>
    </row>
    <row r="39">
      <c r="A39" s="4" t="inlineStr">
        <is>
          <t>After one but within five years</t>
        </is>
      </c>
      <c r="B39" s="6" t="n">
        <v>153</v>
      </c>
    </row>
    <row r="40">
      <c r="A40" s="4" t="inlineStr">
        <is>
          <t>After five but within ten years</t>
        </is>
      </c>
      <c r="B40" s="6" t="n">
        <v>583</v>
      </c>
    </row>
    <row r="41">
      <c r="A41" s="4" t="inlineStr">
        <is>
          <t>After ten years</t>
        </is>
      </c>
      <c r="B41" s="6" t="n">
        <v>180</v>
      </c>
    </row>
    <row r="42">
      <c r="A42" s="4" t="inlineStr">
        <is>
          <t>Cost basis</t>
        </is>
      </c>
      <c r="B42" s="6" t="n">
        <v>948</v>
      </c>
      <c r="C42" s="6" t="n">
        <v>305</v>
      </c>
    </row>
    <row r="43">
      <c r="A43" s="3" t="inlineStr">
        <is>
          <t>Carrying value [Abstract]</t>
        </is>
      </c>
    </row>
    <row r="44">
      <c r="A44" s="4" t="inlineStr">
        <is>
          <t>Within one year</t>
        </is>
      </c>
      <c r="B44" s="6" t="n">
        <v>33</v>
      </c>
    </row>
    <row r="45">
      <c r="A45" s="4" t="inlineStr">
        <is>
          <t>After one but within five years</t>
        </is>
      </c>
      <c r="B45" s="6" t="n">
        <v>157</v>
      </c>
    </row>
    <row r="46">
      <c r="A46" s="4" t="inlineStr">
        <is>
          <t>After five but within ten years</t>
        </is>
      </c>
      <c r="B46" s="6" t="n">
        <v>598</v>
      </c>
    </row>
    <row r="47">
      <c r="A47" s="4" t="inlineStr">
        <is>
          <t>After ten years</t>
        </is>
      </c>
      <c r="B47" s="6" t="n">
        <v>181</v>
      </c>
    </row>
    <row r="48">
      <c r="A48" s="4" t="inlineStr">
        <is>
          <t>Total</t>
        </is>
      </c>
      <c r="B48" s="6" t="n">
        <v>969</v>
      </c>
      <c r="C48" s="6" t="n">
        <v>310</v>
      </c>
    </row>
    <row r="49">
      <c r="A49" s="4" t="inlineStr">
        <is>
          <t>RJ Bank | Agency CMOs</t>
        </is>
      </c>
    </row>
    <row r="50">
      <c r="A50" s="3" t="inlineStr">
        <is>
          <t>Amortized cost [Abstract]</t>
        </is>
      </c>
    </row>
    <row r="51">
      <c r="A51" s="4" t="inlineStr">
        <is>
          <t>Within one year</t>
        </is>
      </c>
      <c r="B51" s="6" t="n">
        <v>0</v>
      </c>
    </row>
    <row r="52">
      <c r="A52" s="4" t="inlineStr">
        <is>
          <t>After one but within five years</t>
        </is>
      </c>
      <c r="B52" s="6" t="n">
        <v>11</v>
      </c>
    </row>
    <row r="53">
      <c r="A53" s="4" t="inlineStr">
        <is>
          <t>After five but within ten years</t>
        </is>
      </c>
      <c r="B53" s="6" t="n">
        <v>74</v>
      </c>
    </row>
    <row r="54">
      <c r="A54" s="4" t="inlineStr">
        <is>
          <t>After ten years</t>
        </is>
      </c>
      <c r="B54" s="6" t="n">
        <v>2419</v>
      </c>
    </row>
    <row r="55">
      <c r="A55" s="4" t="inlineStr">
        <is>
          <t>Cost basis</t>
        </is>
      </c>
      <c r="B55" s="6" t="n">
        <v>2504</v>
      </c>
      <c r="C55" s="6" t="n">
        <v>1195</v>
      </c>
    </row>
    <row r="56">
      <c r="A56" s="3" t="inlineStr">
        <is>
          <t>Carrying value [Abstract]</t>
        </is>
      </c>
    </row>
    <row r="57">
      <c r="A57" s="4" t="inlineStr">
        <is>
          <t>Within one year</t>
        </is>
      </c>
      <c r="B57" s="6" t="n">
        <v>0</v>
      </c>
    </row>
    <row r="58">
      <c r="A58" s="4" t="inlineStr">
        <is>
          <t>After one but within five years</t>
        </is>
      </c>
      <c r="B58" s="6" t="n">
        <v>11</v>
      </c>
    </row>
    <row r="59">
      <c r="A59" s="4" t="inlineStr">
        <is>
          <t>After five but within ten years</t>
        </is>
      </c>
      <c r="B59" s="6" t="n">
        <v>75</v>
      </c>
    </row>
    <row r="60">
      <c r="A60" s="4" t="inlineStr">
        <is>
          <t>After ten years</t>
        </is>
      </c>
      <c r="B60" s="6" t="n">
        <v>2444</v>
      </c>
    </row>
    <row r="61">
      <c r="A61" s="4" t="inlineStr">
        <is>
          <t>Total</t>
        </is>
      </c>
      <c r="B61" s="6" t="n">
        <v>2530</v>
      </c>
      <c r="C61" s="6" t="n">
        <v>1199</v>
      </c>
    </row>
    <row r="62">
      <c r="A62" s="4" t="inlineStr">
        <is>
          <t>RJ Bank | Other securities</t>
        </is>
      </c>
    </row>
    <row r="63">
      <c r="A63" s="3" t="inlineStr">
        <is>
          <t>Amortized cost [Abstract]</t>
        </is>
      </c>
    </row>
    <row r="64">
      <c r="A64" s="4" t="inlineStr">
        <is>
          <t>Within one year</t>
        </is>
      </c>
      <c r="B64" s="6" t="n">
        <v>0</v>
      </c>
    </row>
    <row r="65">
      <c r="A65" s="4" t="inlineStr">
        <is>
          <t>After one but within five years</t>
        </is>
      </c>
      <c r="B65" s="6" t="n">
        <v>6</v>
      </c>
    </row>
    <row r="66">
      <c r="A66" s="4" t="inlineStr">
        <is>
          <t>After five but within ten years</t>
        </is>
      </c>
      <c r="B66" s="6" t="n">
        <v>9</v>
      </c>
    </row>
    <row r="67">
      <c r="A67" s="4" t="inlineStr">
        <is>
          <t>After ten years</t>
        </is>
      </c>
      <c r="B67" s="6" t="n">
        <v>0</v>
      </c>
    </row>
    <row r="68">
      <c r="A68" s="4" t="inlineStr">
        <is>
          <t>Cost basis</t>
        </is>
      </c>
      <c r="B68" s="6" t="n">
        <v>15</v>
      </c>
      <c r="C68" s="6" t="n">
        <v>10</v>
      </c>
    </row>
    <row r="69">
      <c r="A69" s="3" t="inlineStr">
        <is>
          <t>Carrying value [Abstract]</t>
        </is>
      </c>
    </row>
    <row r="70">
      <c r="A70" s="4" t="inlineStr">
        <is>
          <t>Within one year</t>
        </is>
      </c>
      <c r="B70" s="6" t="n">
        <v>0</v>
      </c>
    </row>
    <row r="71">
      <c r="A71" s="4" t="inlineStr">
        <is>
          <t>After one but within five years</t>
        </is>
      </c>
      <c r="B71" s="6" t="n">
        <v>6</v>
      </c>
    </row>
    <row r="72">
      <c r="A72" s="4" t="inlineStr">
        <is>
          <t>After five but within ten years</t>
        </is>
      </c>
      <c r="B72" s="6" t="n">
        <v>10</v>
      </c>
    </row>
    <row r="73">
      <c r="A73" s="4" t="inlineStr">
        <is>
          <t>After ten years</t>
        </is>
      </c>
      <c r="B73" s="6" t="n">
        <v>0</v>
      </c>
    </row>
    <row r="74">
      <c r="A74" s="4" t="inlineStr">
        <is>
          <t>Total</t>
        </is>
      </c>
      <c r="B74" s="5" t="n">
        <v>16</v>
      </c>
      <c r="C74" s="5" t="n">
        <v>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Gross Unrealized Losses and Fair Value and Significant Assumptions (Details) - RJ Bank - USD ($) $ in Millions</t>
        </is>
      </c>
      <c r="B1" s="2" t="inlineStr">
        <is>
          <t>Sep. 30, 2020</t>
        </is>
      </c>
      <c r="C1" s="2" t="inlineStr">
        <is>
          <t>Sep. 30, 2019</t>
        </is>
      </c>
    </row>
    <row r="2">
      <c r="A2" s="3" t="inlineStr">
        <is>
          <t>Debt Securities, Available-for-sale [Line Items]</t>
        </is>
      </c>
    </row>
    <row r="3">
      <c r="A3" s="4" t="inlineStr">
        <is>
          <t>Estimated fair value less than 12 months</t>
        </is>
      </c>
      <c r="B3" s="5" t="n">
        <v>1553</v>
      </c>
      <c r="C3" s="5" t="n">
        <v>313</v>
      </c>
    </row>
    <row r="4">
      <c r="A4" s="4" t="inlineStr">
        <is>
          <t>Unrealized losses less than 12 months</t>
        </is>
      </c>
      <c r="B4" s="6" t="n">
        <v>-5</v>
      </c>
      <c r="C4" s="6" t="n">
        <v>-1</v>
      </c>
    </row>
    <row r="5">
      <c r="A5" s="4" t="inlineStr">
        <is>
          <t>Estimated fair value 12 months or more</t>
        </is>
      </c>
      <c r="B5" s="6" t="n">
        <v>0</v>
      </c>
      <c r="C5" s="6" t="n">
        <v>509</v>
      </c>
    </row>
    <row r="6">
      <c r="A6" s="4" t="inlineStr">
        <is>
          <t>Unrealized losses 12 months or more</t>
        </is>
      </c>
      <c r="B6" s="6" t="n">
        <v>0</v>
      </c>
      <c r="C6" s="6" t="n">
        <v>-3</v>
      </c>
    </row>
    <row r="7">
      <c r="A7" s="4" t="inlineStr">
        <is>
          <t>Total estimated fair value</t>
        </is>
      </c>
      <c r="B7" s="6" t="n">
        <v>1553</v>
      </c>
      <c r="C7" s="6" t="n">
        <v>822</v>
      </c>
    </row>
    <row r="8">
      <c r="A8" s="4" t="inlineStr">
        <is>
          <t>Unrealized losses</t>
        </is>
      </c>
      <c r="B8" s="6" t="n">
        <v>-5</v>
      </c>
      <c r="C8" s="6" t="n">
        <v>-4</v>
      </c>
    </row>
    <row r="9">
      <c r="A9" s="4" t="inlineStr">
        <is>
          <t>Agency residential MBS</t>
        </is>
      </c>
    </row>
    <row r="10">
      <c r="A10" s="3" t="inlineStr">
        <is>
          <t>Debt Securities, Available-for-sale [Line Items]</t>
        </is>
      </c>
    </row>
    <row r="11">
      <c r="A11" s="4" t="inlineStr">
        <is>
          <t>Estimated fair value less than 12 months</t>
        </is>
      </c>
      <c r="B11" s="6" t="n">
        <v>966</v>
      </c>
      <c r="C11" s="6" t="n">
        <v>166</v>
      </c>
    </row>
    <row r="12">
      <c r="A12" s="4" t="inlineStr">
        <is>
          <t>Unrealized losses less than 12 months</t>
        </is>
      </c>
      <c r="B12" s="6" t="n">
        <v>-3</v>
      </c>
      <c r="C12" s="6" t="n">
        <v>0</v>
      </c>
    </row>
    <row r="13">
      <c r="A13" s="4" t="inlineStr">
        <is>
          <t>Estimated fair value 12 months or more</t>
        </is>
      </c>
      <c r="B13" s="6" t="n">
        <v>0</v>
      </c>
      <c r="C13" s="6" t="n">
        <v>114</v>
      </c>
    </row>
    <row r="14">
      <c r="A14" s="4" t="inlineStr">
        <is>
          <t>Unrealized losses 12 months or more</t>
        </is>
      </c>
      <c r="B14" s="6" t="n">
        <v>0</v>
      </c>
      <c r="C14" s="6" t="n">
        <v>-1</v>
      </c>
    </row>
    <row r="15">
      <c r="A15" s="4" t="inlineStr">
        <is>
          <t>Total estimated fair value</t>
        </is>
      </c>
      <c r="B15" s="6" t="n">
        <v>966</v>
      </c>
      <c r="C15" s="6" t="n">
        <v>280</v>
      </c>
    </row>
    <row r="16">
      <c r="A16" s="4" t="inlineStr">
        <is>
          <t>Unrealized losses</t>
        </is>
      </c>
      <c r="B16" s="6" t="n">
        <v>-3</v>
      </c>
      <c r="C16" s="6" t="n">
        <v>-1</v>
      </c>
    </row>
    <row r="17">
      <c r="A17" s="4" t="inlineStr">
        <is>
          <t>Agency commercial MBS</t>
        </is>
      </c>
    </row>
    <row r="18">
      <c r="A18" s="3" t="inlineStr">
        <is>
          <t>Debt Securities, Available-for-sale [Line Items]</t>
        </is>
      </c>
    </row>
    <row r="19">
      <c r="A19" s="4" t="inlineStr">
        <is>
          <t>Estimated fair value less than 12 months</t>
        </is>
      </c>
      <c r="B19" s="6" t="n">
        <v>177</v>
      </c>
      <c r="C19" s="6" t="n">
        <v>0</v>
      </c>
    </row>
    <row r="20">
      <c r="A20" s="4" t="inlineStr">
        <is>
          <t>Unrealized losses less than 12 months</t>
        </is>
      </c>
      <c r="B20" s="6" t="n">
        <v>-1</v>
      </c>
      <c r="C20" s="6" t="n">
        <v>0</v>
      </c>
    </row>
    <row r="21">
      <c r="A21" s="4" t="inlineStr">
        <is>
          <t>Estimated fair value 12 months or more</t>
        </is>
      </c>
      <c r="B21" s="6" t="n">
        <v>0</v>
      </c>
      <c r="C21" s="6" t="n">
        <v>44</v>
      </c>
    </row>
    <row r="22">
      <c r="A22" s="4" t="inlineStr">
        <is>
          <t>Unrealized losses 12 months or more</t>
        </is>
      </c>
      <c r="B22" s="6" t="n">
        <v>0</v>
      </c>
      <c r="C22" s="6" t="n">
        <v>0</v>
      </c>
    </row>
    <row r="23">
      <c r="A23" s="4" t="inlineStr">
        <is>
          <t>Total estimated fair value</t>
        </is>
      </c>
      <c r="B23" s="6" t="n">
        <v>177</v>
      </c>
      <c r="C23" s="6" t="n">
        <v>44</v>
      </c>
    </row>
    <row r="24">
      <c r="A24" s="4" t="inlineStr">
        <is>
          <t>Unrealized losses</t>
        </is>
      </c>
      <c r="B24" s="6" t="n">
        <v>-1</v>
      </c>
      <c r="C24" s="6" t="n">
        <v>0</v>
      </c>
    </row>
    <row r="25">
      <c r="A25" s="4" t="inlineStr">
        <is>
          <t>Agency CMOs</t>
        </is>
      </c>
    </row>
    <row r="26">
      <c r="A26" s="3" t="inlineStr">
        <is>
          <t>Debt Securities, Available-for-sale [Line Items]</t>
        </is>
      </c>
    </row>
    <row r="27">
      <c r="A27" s="4" t="inlineStr">
        <is>
          <t>Estimated fair value less than 12 months</t>
        </is>
      </c>
      <c r="B27" s="6" t="n">
        <v>410</v>
      </c>
      <c r="C27" s="6" t="n">
        <v>145</v>
      </c>
    </row>
    <row r="28">
      <c r="A28" s="4" t="inlineStr">
        <is>
          <t>Unrealized losses less than 12 months</t>
        </is>
      </c>
      <c r="B28" s="6" t="n">
        <v>-1</v>
      </c>
      <c r="C28" s="6" t="n">
        <v>-1</v>
      </c>
    </row>
    <row r="29">
      <c r="A29" s="4" t="inlineStr">
        <is>
          <t>Estimated fair value 12 months or more</t>
        </is>
      </c>
      <c r="B29" s="6" t="n">
        <v>0</v>
      </c>
      <c r="C29" s="6" t="n">
        <v>351</v>
      </c>
    </row>
    <row r="30">
      <c r="A30" s="4" t="inlineStr">
        <is>
          <t>Unrealized losses 12 months or more</t>
        </is>
      </c>
      <c r="B30" s="6" t="n">
        <v>0</v>
      </c>
      <c r="C30" s="6" t="n">
        <v>-2</v>
      </c>
    </row>
    <row r="31">
      <c r="A31" s="4" t="inlineStr">
        <is>
          <t>Total estimated fair value</t>
        </is>
      </c>
      <c r="B31" s="6" t="n">
        <v>410</v>
      </c>
      <c r="C31" s="6" t="n">
        <v>496</v>
      </c>
    </row>
    <row r="32">
      <c r="A32" s="4" t="inlineStr">
        <is>
          <t>Unrealized losses</t>
        </is>
      </c>
      <c r="B32" s="5" t="n">
        <v>-1</v>
      </c>
      <c r="C32" s="6" t="n">
        <v>-3</v>
      </c>
    </row>
    <row r="33">
      <c r="A33" s="4" t="inlineStr">
        <is>
          <t>Other securities</t>
        </is>
      </c>
    </row>
    <row r="34">
      <c r="A34" s="3" t="inlineStr">
        <is>
          <t>Debt Securities, Available-for-sale [Line Items]</t>
        </is>
      </c>
    </row>
    <row r="35">
      <c r="A35" s="4" t="inlineStr">
        <is>
          <t>Estimated fair value less than 12 months</t>
        </is>
      </c>
      <c r="C35" s="6" t="n">
        <v>2</v>
      </c>
    </row>
    <row r="36">
      <c r="A36" s="4" t="inlineStr">
        <is>
          <t>Unrealized losses less than 12 months</t>
        </is>
      </c>
      <c r="C36" s="6" t="n">
        <v>0</v>
      </c>
    </row>
    <row r="37">
      <c r="A37" s="4" t="inlineStr">
        <is>
          <t>Estimated fair value 12 months or more</t>
        </is>
      </c>
      <c r="C37" s="6" t="n">
        <v>0</v>
      </c>
    </row>
    <row r="38">
      <c r="A38" s="4" t="inlineStr">
        <is>
          <t>Unrealized losses 12 months or more</t>
        </is>
      </c>
      <c r="C38" s="6" t="n">
        <v>0</v>
      </c>
    </row>
    <row r="39">
      <c r="A39" s="4" t="inlineStr">
        <is>
          <t>Total estimated fair value</t>
        </is>
      </c>
      <c r="C39" s="6" t="n">
        <v>2</v>
      </c>
    </row>
    <row r="40">
      <c r="A40" s="4" t="inlineStr">
        <is>
          <t>Unrealized losses</t>
        </is>
      </c>
      <c r="C4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DERIVATIVE LIABILITIES, Derivative Asset and Liability Fair Value (Details) - USD ($) $ in Millions</t>
        </is>
      </c>
      <c r="B1" s="2" t="inlineStr">
        <is>
          <t>Sep. 30, 2020</t>
        </is>
      </c>
      <c r="C1" s="2" t="inlineStr">
        <is>
          <t>Sep. 30, 2019</t>
        </is>
      </c>
    </row>
    <row r="2">
      <c r="A2" s="3" t="inlineStr">
        <is>
          <t>Derivative assets</t>
        </is>
      </c>
    </row>
    <row r="3">
      <c r="A3" s="4" t="inlineStr">
        <is>
          <t>Derivative assets</t>
        </is>
      </c>
      <c r="B3" s="5" t="n">
        <v>573</v>
      </c>
      <c r="C3" s="5" t="n">
        <v>465</v>
      </c>
    </row>
    <row r="4">
      <c r="A4" s="4" t="inlineStr">
        <is>
          <t>Counterparty netting</t>
        </is>
      </c>
      <c r="B4" s="6" t="n">
        <v>-40</v>
      </c>
      <c r="C4" s="6" t="n">
        <v>-24</v>
      </c>
    </row>
    <row r="5">
      <c r="A5" s="4" t="inlineStr">
        <is>
          <t>Cash collateral netting</t>
        </is>
      </c>
      <c r="B5" s="6" t="n">
        <v>-95</v>
      </c>
      <c r="C5" s="6" t="n">
        <v>-103</v>
      </c>
    </row>
    <row r="6">
      <c r="A6" s="4" t="inlineStr">
        <is>
          <t>Total amounts offset</t>
        </is>
      </c>
      <c r="B6" s="6" t="n">
        <v>-135</v>
      </c>
      <c r="C6" s="6" t="n">
        <v>-127</v>
      </c>
    </row>
    <row r="7">
      <c r="A7" s="4" t="inlineStr">
        <is>
          <t>Net amounts presented on the Consolidated Statements of Financial Condition</t>
        </is>
      </c>
      <c r="B7" s="6" t="n">
        <v>438</v>
      </c>
      <c r="C7" s="6" t="n">
        <v>338</v>
      </c>
    </row>
    <row r="8">
      <c r="A8" s="4" t="inlineStr">
        <is>
          <t>Financial instruments</t>
        </is>
      </c>
      <c r="B8" s="6" t="n">
        <v>-349</v>
      </c>
      <c r="C8" s="6" t="n">
        <v>-297</v>
      </c>
    </row>
    <row r="9">
      <c r="A9" s="4" t="inlineStr">
        <is>
          <t>Net amount</t>
        </is>
      </c>
      <c r="B9" s="6" t="n">
        <v>89</v>
      </c>
      <c r="C9" s="6" t="n">
        <v>41</v>
      </c>
    </row>
    <row r="10">
      <c r="A10" s="3" t="inlineStr">
        <is>
          <t>Derivative liabilities</t>
        </is>
      </c>
    </row>
    <row r="11">
      <c r="A11" s="4" t="inlineStr">
        <is>
          <t>Derivative liabilities</t>
        </is>
      </c>
      <c r="B11" s="6" t="n">
        <v>505</v>
      </c>
      <c r="C11" s="6" t="n">
        <v>434</v>
      </c>
    </row>
    <row r="12">
      <c r="A12" s="4" t="inlineStr">
        <is>
          <t>Counterparty netting</t>
        </is>
      </c>
      <c r="B12" s="6" t="n">
        <v>-40</v>
      </c>
      <c r="C12" s="6" t="n">
        <v>-24</v>
      </c>
    </row>
    <row r="13">
      <c r="A13" s="4" t="inlineStr">
        <is>
          <t>Cash collateral netting</t>
        </is>
      </c>
      <c r="B13" s="6" t="n">
        <v>-72</v>
      </c>
      <c r="C13" s="6" t="n">
        <v>-97</v>
      </c>
    </row>
    <row r="14">
      <c r="A14" s="4" t="inlineStr">
        <is>
          <t>Total amounts offset</t>
        </is>
      </c>
      <c r="B14" s="6" t="n">
        <v>-112</v>
      </c>
      <c r="C14" s="6" t="n">
        <v>-121</v>
      </c>
    </row>
    <row r="15">
      <c r="A15" s="4" t="inlineStr">
        <is>
          <t>Net amounts presented on the Consolidated Statements of Financial Condition</t>
        </is>
      </c>
      <c r="B15" s="6" t="n">
        <v>393</v>
      </c>
      <c r="C15" s="6" t="n">
        <v>313</v>
      </c>
    </row>
    <row r="16">
      <c r="A16" s="4" t="inlineStr">
        <is>
          <t>Financial instruments</t>
        </is>
      </c>
      <c r="B16" s="6" t="n">
        <v>-333</v>
      </c>
      <c r="C16" s="6" t="n">
        <v>-280</v>
      </c>
    </row>
    <row r="17">
      <c r="A17" s="4" t="inlineStr">
        <is>
          <t>Net amount</t>
        </is>
      </c>
      <c r="B17" s="6" t="n">
        <v>60</v>
      </c>
      <c r="C17" s="6" t="n">
        <v>33</v>
      </c>
    </row>
    <row r="18">
      <c r="A18" s="4" t="inlineStr">
        <is>
          <t>Notional amount</t>
        </is>
      </c>
      <c r="B18" s="6" t="n">
        <v>24309</v>
      </c>
      <c r="C18" s="6" t="n">
        <v>15537</v>
      </c>
    </row>
    <row r="19">
      <c r="A19" s="4" t="inlineStr">
        <is>
          <t>Derivatives not designated as hedging instruments</t>
        </is>
      </c>
    </row>
    <row r="20">
      <c r="A20" s="3" t="inlineStr">
        <is>
          <t>Derivative assets</t>
        </is>
      </c>
    </row>
    <row r="21">
      <c r="A21" s="4" t="inlineStr">
        <is>
          <t>Derivative assets</t>
        </is>
      </c>
      <c r="B21" s="6" t="n">
        <v>573</v>
      </c>
      <c r="C21" s="6" t="n">
        <v>464</v>
      </c>
    </row>
    <row r="22">
      <c r="A22" s="3" t="inlineStr">
        <is>
          <t>Derivative liabilities</t>
        </is>
      </c>
    </row>
    <row r="23">
      <c r="A23" s="4" t="inlineStr">
        <is>
          <t>Derivative liabilities</t>
        </is>
      </c>
      <c r="B23" s="6" t="n">
        <v>502</v>
      </c>
      <c r="C23" s="6" t="n">
        <v>433</v>
      </c>
    </row>
    <row r="24">
      <c r="A24" s="4" t="inlineStr">
        <is>
          <t>Notional amount</t>
        </is>
      </c>
      <c r="B24" s="6" t="n">
        <v>22593</v>
      </c>
      <c r="C24" s="6" t="n">
        <v>13831</v>
      </c>
    </row>
    <row r="25">
      <c r="A25" s="4" t="inlineStr">
        <is>
          <t>Derivatives not designated as hedging instruments | Interest rate - matched book</t>
        </is>
      </c>
    </row>
    <row r="26">
      <c r="A26" s="3" t="inlineStr">
        <is>
          <t>Derivative assets</t>
        </is>
      </c>
    </row>
    <row r="27">
      <c r="A27" s="4" t="inlineStr">
        <is>
          <t>Interest rate - matched book</t>
        </is>
      </c>
      <c r="B27" s="6" t="n">
        <v>333</v>
      </c>
      <c r="C27" s="6" t="n">
        <v>280</v>
      </c>
    </row>
    <row r="28">
      <c r="A28" s="3" t="inlineStr">
        <is>
          <t>Derivative liabilities</t>
        </is>
      </c>
    </row>
    <row r="29">
      <c r="A29" s="4" t="inlineStr">
        <is>
          <t>Matched book</t>
        </is>
      </c>
      <c r="B29" s="6" t="n">
        <v>333</v>
      </c>
      <c r="C29" s="6" t="n">
        <v>280</v>
      </c>
    </row>
    <row r="30">
      <c r="A30" s="4" t="inlineStr">
        <is>
          <t>Notional amount</t>
        </is>
      </c>
      <c r="B30" s="6" t="n">
        <v>2174</v>
      </c>
      <c r="C30" s="6" t="n">
        <v>2296</v>
      </c>
    </row>
    <row r="31">
      <c r="A31" s="4" t="inlineStr">
        <is>
          <t>Derivatives not designated as hedging instruments | Interest rate - other</t>
        </is>
      </c>
    </row>
    <row r="32">
      <c r="A32" s="3" t="inlineStr">
        <is>
          <t>Derivative assets</t>
        </is>
      </c>
    </row>
    <row r="33">
      <c r="A33" s="4" t="inlineStr">
        <is>
          <t>Derivative assets</t>
        </is>
      </c>
      <c r="B33" s="6" t="n">
        <v>240</v>
      </c>
      <c r="C33" s="6" t="n">
        <v>184</v>
      </c>
    </row>
    <row r="34">
      <c r="A34" s="3" t="inlineStr">
        <is>
          <t>Derivative liabilities</t>
        </is>
      </c>
    </row>
    <row r="35">
      <c r="A35" s="4" t="inlineStr">
        <is>
          <t>Derivative liabilities</t>
        </is>
      </c>
      <c r="B35" s="6" t="n">
        <v>161</v>
      </c>
      <c r="C35" s="6" t="n">
        <v>146</v>
      </c>
    </row>
    <row r="36">
      <c r="A36" s="4" t="inlineStr">
        <is>
          <t>Notional amount</t>
        </is>
      </c>
      <c r="B36" s="6" t="n">
        <v>19206</v>
      </c>
      <c r="C36" s="6" t="n">
        <v>10690</v>
      </c>
    </row>
    <row r="37">
      <c r="A37" s="4" t="inlineStr">
        <is>
          <t>Derivatives not designated as hedging instruments | Foreign exchange</t>
        </is>
      </c>
    </row>
    <row r="38">
      <c r="A38" s="3" t="inlineStr">
        <is>
          <t>Derivative assets</t>
        </is>
      </c>
    </row>
    <row r="39">
      <c r="A39" s="4" t="inlineStr">
        <is>
          <t>Derivative assets</t>
        </is>
      </c>
      <c r="B39" s="6" t="n">
        <v>0</v>
      </c>
      <c r="C39" s="6" t="n">
        <v>0</v>
      </c>
    </row>
    <row r="40">
      <c r="A40" s="3" t="inlineStr">
        <is>
          <t>Derivative liabilities</t>
        </is>
      </c>
    </row>
    <row r="41">
      <c r="A41" s="4" t="inlineStr">
        <is>
          <t>Derivative liabilities</t>
        </is>
      </c>
      <c r="B41" s="6" t="n">
        <v>2</v>
      </c>
      <c r="C41" s="6" t="n">
        <v>1</v>
      </c>
    </row>
    <row r="42">
      <c r="A42" s="4" t="inlineStr">
        <is>
          <t>Notional amount</t>
        </is>
      </c>
      <c r="B42" s="6" t="n">
        <v>605</v>
      </c>
      <c r="C42" s="6" t="n">
        <v>573</v>
      </c>
    </row>
    <row r="43">
      <c r="A43" s="4" t="inlineStr">
        <is>
          <t>Derivatives not designated as hedging instruments | Other</t>
        </is>
      </c>
    </row>
    <row r="44">
      <c r="A44" s="3" t="inlineStr">
        <is>
          <t>Derivative assets</t>
        </is>
      </c>
    </row>
    <row r="45">
      <c r="A45" s="4" t="inlineStr">
        <is>
          <t>Derivative assets</t>
        </is>
      </c>
      <c r="B45" s="6" t="n">
        <v>0</v>
      </c>
      <c r="C45" s="6" t="n">
        <v>0</v>
      </c>
    </row>
    <row r="46">
      <c r="A46" s="3" t="inlineStr">
        <is>
          <t>Derivative liabilities</t>
        </is>
      </c>
    </row>
    <row r="47">
      <c r="A47" s="4" t="inlineStr">
        <is>
          <t>Derivative liabilities</t>
        </is>
      </c>
      <c r="B47" s="6" t="n">
        <v>6</v>
      </c>
      <c r="C47" s="6" t="n">
        <v>6</v>
      </c>
    </row>
    <row r="48">
      <c r="A48" s="4" t="inlineStr">
        <is>
          <t>Notional amount</t>
        </is>
      </c>
      <c r="B48" s="6" t="n">
        <v>608</v>
      </c>
      <c r="C48" s="6" t="n">
        <v>272</v>
      </c>
    </row>
    <row r="49">
      <c r="A49" s="4" t="inlineStr">
        <is>
          <t>Derivatives designated as hedging instruments</t>
        </is>
      </c>
    </row>
    <row r="50">
      <c r="A50" s="3" t="inlineStr">
        <is>
          <t>Derivative assets</t>
        </is>
      </c>
    </row>
    <row r="51">
      <c r="A51" s="4" t="inlineStr">
        <is>
          <t>Derivative assets</t>
        </is>
      </c>
      <c r="B51" s="6" t="n">
        <v>0</v>
      </c>
      <c r="C51" s="6" t="n">
        <v>1</v>
      </c>
    </row>
    <row r="52">
      <c r="A52" s="3" t="inlineStr">
        <is>
          <t>Derivative liabilities</t>
        </is>
      </c>
    </row>
    <row r="53">
      <c r="A53" s="4" t="inlineStr">
        <is>
          <t>Derivative liabilities</t>
        </is>
      </c>
      <c r="B53" s="6" t="n">
        <v>3</v>
      </c>
      <c r="C53" s="6" t="n">
        <v>1</v>
      </c>
    </row>
    <row r="54">
      <c r="A54" s="4" t="inlineStr">
        <is>
          <t>Notional amount</t>
        </is>
      </c>
      <c r="B54" s="6" t="n">
        <v>1716</v>
      </c>
      <c r="C54" s="6" t="n">
        <v>1706</v>
      </c>
    </row>
    <row r="55">
      <c r="A55" s="4" t="inlineStr">
        <is>
          <t>Derivatives designated as hedging instruments | Foreign exchange</t>
        </is>
      </c>
    </row>
    <row r="56">
      <c r="A56" s="3" t="inlineStr">
        <is>
          <t>Derivative assets</t>
        </is>
      </c>
    </row>
    <row r="57">
      <c r="A57" s="4" t="inlineStr">
        <is>
          <t>Derivative assets</t>
        </is>
      </c>
      <c r="B57" s="6" t="n">
        <v>0</v>
      </c>
      <c r="C57" s="6" t="n">
        <v>0</v>
      </c>
    </row>
    <row r="58">
      <c r="A58" s="3" t="inlineStr">
        <is>
          <t>Derivative liabilities</t>
        </is>
      </c>
    </row>
    <row r="59">
      <c r="A59" s="4" t="inlineStr">
        <is>
          <t>Derivative liabilities</t>
        </is>
      </c>
      <c r="B59" s="6" t="n">
        <v>3</v>
      </c>
      <c r="C59" s="6" t="n">
        <v>1</v>
      </c>
    </row>
    <row r="60">
      <c r="A60" s="4" t="inlineStr">
        <is>
          <t>Notional amount</t>
        </is>
      </c>
      <c r="B60" s="6" t="n">
        <v>866</v>
      </c>
      <c r="C60" s="6" t="n">
        <v>856</v>
      </c>
    </row>
    <row r="61">
      <c r="A61" s="4" t="inlineStr">
        <is>
          <t>Derivatives designated as hedging instruments | Interest rate</t>
        </is>
      </c>
    </row>
    <row r="62">
      <c r="A62" s="3" t="inlineStr">
        <is>
          <t>Derivative assets</t>
        </is>
      </c>
    </row>
    <row r="63">
      <c r="A63" s="4" t="inlineStr">
        <is>
          <t>Derivative assets</t>
        </is>
      </c>
      <c r="B63" s="6" t="n">
        <v>0</v>
      </c>
      <c r="C63" s="6" t="n">
        <v>1</v>
      </c>
    </row>
    <row r="64">
      <c r="A64" s="3" t="inlineStr">
        <is>
          <t>Derivative liabilities</t>
        </is>
      </c>
    </row>
    <row r="65">
      <c r="A65" s="4" t="inlineStr">
        <is>
          <t>Derivative liabilities</t>
        </is>
      </c>
      <c r="B65" s="6" t="n">
        <v>0</v>
      </c>
      <c r="C65" s="6" t="n">
        <v>0</v>
      </c>
    </row>
    <row r="66">
      <c r="A66" s="4" t="inlineStr">
        <is>
          <t>Notional amount</t>
        </is>
      </c>
      <c r="B66" s="5" t="n">
        <v>850</v>
      </c>
      <c r="C66" s="5" t="n">
        <v>8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SSETS AND DERIVATIVE LIABILITIES, Derivative Gain (Loss) Recognized in AOCI (Details) - USD ($) $ in Millions</t>
        </is>
      </c>
      <c r="B1" s="2" t="inlineStr">
        <is>
          <t>12 Months Ended</t>
        </is>
      </c>
    </row>
    <row r="2">
      <c r="B2" s="2" t="inlineStr">
        <is>
          <t>Sep. 30, 2020</t>
        </is>
      </c>
      <c r="C2" s="2" t="inlineStr">
        <is>
          <t>Sep. 30, 2019</t>
        </is>
      </c>
      <c r="D2" s="2" t="inlineStr">
        <is>
          <t>Sep. 30, 2018</t>
        </is>
      </c>
    </row>
    <row r="3">
      <c r="A3" s="3" t="inlineStr">
        <is>
          <t>Derivative Instruments, Gain (Loss) [Line Items]</t>
        </is>
      </c>
    </row>
    <row r="4">
      <c r="A4" s="4" t="inlineStr">
        <is>
          <t>Interest rate (cash flow hedges)</t>
        </is>
      </c>
      <c r="B4" s="5" t="n">
        <v>-34</v>
      </c>
      <c r="C4" s="5" t="n">
        <v>-61</v>
      </c>
      <c r="D4" s="5" t="n">
        <v>33</v>
      </c>
    </row>
    <row r="5">
      <c r="A5" s="4" t="inlineStr">
        <is>
          <t>Total gains/(losses) in AOCI, net of taxes</t>
        </is>
      </c>
      <c r="B5" s="6" t="n">
        <v>-29</v>
      </c>
      <c r="C5" s="6" t="n">
        <v>-39</v>
      </c>
      <c r="D5" s="6" t="n">
        <v>61</v>
      </c>
    </row>
    <row r="6">
      <c r="A6" s="4" t="inlineStr">
        <is>
          <t>Interest rate contracts</t>
        </is>
      </c>
    </row>
    <row r="7">
      <c r="A7" s="3" t="inlineStr">
        <is>
          <t>Derivative Instruments, Gain (Loss) [Line Items]</t>
        </is>
      </c>
    </row>
    <row r="8">
      <c r="A8" s="4" t="inlineStr">
        <is>
          <t>Interest rate (cash flow hedges)</t>
        </is>
      </c>
      <c r="B8" s="6" t="n">
        <v>-34</v>
      </c>
      <c r="C8" s="6" t="n">
        <v>-61</v>
      </c>
      <c r="D8" s="6" t="n">
        <v>33</v>
      </c>
    </row>
    <row r="9">
      <c r="A9" s="4" t="inlineStr">
        <is>
          <t>Foreign exchange</t>
        </is>
      </c>
    </row>
    <row r="10">
      <c r="A10" s="3" t="inlineStr">
        <is>
          <t>Derivative Instruments, Gain (Loss) [Line Items]</t>
        </is>
      </c>
    </row>
    <row r="11">
      <c r="A11" s="4" t="inlineStr">
        <is>
          <t>Foreign exchange (net investment hedges)</t>
        </is>
      </c>
      <c r="B11" s="5" t="n">
        <v>5</v>
      </c>
      <c r="C11" s="5" t="n">
        <v>22</v>
      </c>
      <c r="D11" s="5" t="n">
        <v>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DERIVATIVE ASSETS AND DERIVATIVE LIABILITIES (Details) - USD ($)</t>
        </is>
      </c>
      <c r="B1" s="2" t="inlineStr">
        <is>
          <t>12 Months Ended</t>
        </is>
      </c>
    </row>
    <row r="2">
      <c r="B2" s="2" t="inlineStr">
        <is>
          <t>Sep. 30, 2021</t>
        </is>
      </c>
      <c r="C2" s="2" t="inlineStr">
        <is>
          <t>Sep. 30, 2020</t>
        </is>
      </c>
      <c r="D2" s="2" t="inlineStr">
        <is>
          <t>Sep. 30, 2019</t>
        </is>
      </c>
      <c r="E2" s="2" t="inlineStr">
        <is>
          <t>Sep. 30, 2018</t>
        </is>
      </c>
    </row>
    <row r="3">
      <c r="A3" s="3" t="inlineStr">
        <is>
          <t>Derivative [Line Items]</t>
        </is>
      </c>
    </row>
    <row r="4">
      <c r="A4" s="4" t="inlineStr">
        <is>
          <t>Gain (loss) excluded from assessment of hedge effectiveness</t>
        </is>
      </c>
      <c r="C4" s="5" t="n">
        <v>0</v>
      </c>
      <c r="D4" s="5" t="n">
        <v>0</v>
      </c>
      <c r="E4" s="5" t="n">
        <v>0</v>
      </c>
    </row>
    <row r="5">
      <c r="A5" s="4" t="inlineStr">
        <is>
          <t>Interest expense</t>
        </is>
      </c>
      <c r="C5" s="5" t="n">
        <v>178000000</v>
      </c>
      <c r="D5" s="5" t="n">
        <v>283000000</v>
      </c>
      <c r="E5" s="5" t="n">
        <v>202000000</v>
      </c>
    </row>
    <row r="6">
      <c r="A6" s="4" t="inlineStr">
        <is>
          <t>Forecast | Reclassification out of Accumulated Other Comprehensive Income</t>
        </is>
      </c>
    </row>
    <row r="7">
      <c r="A7" s="3" t="inlineStr">
        <is>
          <t>Derivative [Line Items]</t>
        </is>
      </c>
    </row>
    <row r="8">
      <c r="A8" s="4" t="inlineStr">
        <is>
          <t>Interest expense</t>
        </is>
      </c>
      <c r="B8" s="5" t="n">
        <v>15000000</v>
      </c>
    </row>
    <row r="9">
      <c r="A9" s="4" t="inlineStr">
        <is>
          <t>RJ Bank</t>
        </is>
      </c>
    </row>
    <row r="10">
      <c r="A10" s="3" t="inlineStr">
        <is>
          <t>Derivative [Line Items]</t>
        </is>
      </c>
    </row>
    <row r="11">
      <c r="A11" s="4" t="inlineStr">
        <is>
          <t>Maximum length of time hedged in cash flow hedge</t>
        </is>
      </c>
      <c r="C11" s="4" t="inlineStr">
        <is>
          <t>7 years</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SSETS AND DERIVATIVE LIABILITIES, Income Statement Location (Details) - Derivatives not designated as hedging instruments - USD ($) $ in Millions</t>
        </is>
      </c>
      <c r="B1" s="2" t="inlineStr">
        <is>
          <t>12 Months Ended</t>
        </is>
      </c>
    </row>
    <row r="2">
      <c r="B2" s="2" t="inlineStr">
        <is>
          <t>Sep. 30, 2020</t>
        </is>
      </c>
      <c r="C2" s="2" t="inlineStr">
        <is>
          <t>Sep. 30, 2019</t>
        </is>
      </c>
      <c r="D2" s="2" t="inlineStr">
        <is>
          <t>Sep. 30, 2018</t>
        </is>
      </c>
    </row>
    <row r="3">
      <c r="A3" s="4" t="inlineStr">
        <is>
          <t>Principal transactions/other revenues | Interest rate</t>
        </is>
      </c>
    </row>
    <row r="4">
      <c r="A4" s="3" t="inlineStr">
        <is>
          <t>Derivative Instruments, Gain (Loss) [Line Items]</t>
        </is>
      </c>
    </row>
    <row r="5">
      <c r="A5" s="4" t="inlineStr">
        <is>
          <t>Location of gain/(loss)</t>
        </is>
      </c>
      <c r="B5" s="5" t="n">
        <v>7</v>
      </c>
      <c r="C5" s="5" t="n">
        <v>7</v>
      </c>
      <c r="D5" s="5" t="n">
        <v>6</v>
      </c>
    </row>
    <row r="6">
      <c r="A6" s="4" t="inlineStr">
        <is>
          <t>Other revenues | Foreign exchange</t>
        </is>
      </c>
    </row>
    <row r="7">
      <c r="A7" s="3" t="inlineStr">
        <is>
          <t>Derivative Instruments, Gain (Loss) [Line Items]</t>
        </is>
      </c>
    </row>
    <row r="8">
      <c r="A8" s="4" t="inlineStr">
        <is>
          <t>Location of gain/(loss)</t>
        </is>
      </c>
      <c r="B8" s="6" t="n">
        <v>0</v>
      </c>
      <c r="C8" s="6" t="n">
        <v>25</v>
      </c>
      <c r="D8" s="6" t="n">
        <v>18</v>
      </c>
    </row>
    <row r="9">
      <c r="A9" s="4" t="inlineStr">
        <is>
          <t>Principal transactions | Other</t>
        </is>
      </c>
    </row>
    <row r="10">
      <c r="A10" s="3" t="inlineStr">
        <is>
          <t>Derivative Instruments, Gain (Loss) [Line Items]</t>
        </is>
      </c>
    </row>
    <row r="11">
      <c r="A11" s="4" t="inlineStr">
        <is>
          <t>Location of gain/(loss)</t>
        </is>
      </c>
      <c r="B11" s="6" t="n">
        <v>-5</v>
      </c>
      <c r="C11" s="6" t="n">
        <v>0</v>
      </c>
      <c r="D11" s="6" t="n">
        <v>0</v>
      </c>
    </row>
    <row r="12">
      <c r="A12" s="4" t="inlineStr">
        <is>
          <t>Compensation, commissions and benefits expense | Other</t>
        </is>
      </c>
    </row>
    <row r="13">
      <c r="A13" s="3" t="inlineStr">
        <is>
          <t>Derivative Instruments, Gain (Loss) [Line Items]</t>
        </is>
      </c>
    </row>
    <row r="14">
      <c r="A14" s="4" t="inlineStr">
        <is>
          <t>Location of gain/(loss)</t>
        </is>
      </c>
      <c r="B14" s="5" t="n">
        <v>-1</v>
      </c>
      <c r="C14" s="5" t="n">
        <v>5</v>
      </c>
      <c r="D14" s="5" t="n">
        <v>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4" customWidth="1" min="2" max="2"/>
  </cols>
  <sheetData>
    <row r="1">
      <c r="A1" s="1" t="inlineStr">
        <is>
          <t>DERIVATIVE ASSETS AND DERIVATIVE LIABILITIES, Risk (Details)</t>
        </is>
      </c>
      <c r="B1" s="2" t="inlineStr">
        <is>
          <t>Sep. 30, 2020credit_rating_agency</t>
        </is>
      </c>
    </row>
    <row r="2">
      <c r="A2" s="3" t="inlineStr">
        <is>
          <t>Derivative Instruments and Hedging Activities Disclosure [Abstract]</t>
        </is>
      </c>
    </row>
    <row r="3">
      <c r="A3" s="4" t="inlineStr">
        <is>
          <t>Debt, minimum number of agencies required to maintain an investment grade rating (or more)</t>
        </is>
      </c>
      <c r="B3"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Schedule of Offsetting Transactions (Details) - USD ($) $ in Millions</t>
        </is>
      </c>
      <c r="B1" s="2" t="inlineStr">
        <is>
          <t>Sep. 30, 2020</t>
        </is>
      </c>
      <c r="C1" s="2" t="inlineStr">
        <is>
          <t>Sep. 30, 2019</t>
        </is>
      </c>
    </row>
    <row r="2">
      <c r="A2" s="3" t="inlineStr">
        <is>
          <t>Reverse repurchase agreements</t>
        </is>
      </c>
    </row>
    <row r="3">
      <c r="A3" s="4" t="inlineStr">
        <is>
          <t>Gross amounts of recognized assets/liabilities</t>
        </is>
      </c>
      <c r="B3" s="5" t="n">
        <v>207</v>
      </c>
      <c r="C3" s="5" t="n">
        <v>343</v>
      </c>
    </row>
    <row r="4">
      <c r="A4" s="4" t="inlineStr">
        <is>
          <t>Gross amounts offset on the Consolidated Statements of Financial Condition</t>
        </is>
      </c>
      <c r="B4" s="6" t="n">
        <v>0</v>
      </c>
      <c r="C4" s="6" t="n">
        <v>0</v>
      </c>
    </row>
    <row r="5">
      <c r="A5" s="4" t="inlineStr">
        <is>
          <t>Net amounts presented on the Consolidated Statements of Financial Condition</t>
        </is>
      </c>
      <c r="B5" s="6" t="n">
        <v>207</v>
      </c>
      <c r="C5" s="6" t="n">
        <v>343</v>
      </c>
    </row>
    <row r="6">
      <c r="A6" s="4" t="inlineStr">
        <is>
          <t>Gross amounts not offset on the Consolidated Statements of Financial Condition</t>
        </is>
      </c>
      <c r="B6" s="6" t="n">
        <v>-207</v>
      </c>
      <c r="C6" s="6" t="n">
        <v>-343</v>
      </c>
    </row>
    <row r="7">
      <c r="A7" s="4" t="inlineStr">
        <is>
          <t>Net amount</t>
        </is>
      </c>
      <c r="B7" s="6" t="n">
        <v>0</v>
      </c>
      <c r="C7" s="6" t="n">
        <v>0</v>
      </c>
    </row>
    <row r="8">
      <c r="A8" s="3" t="inlineStr">
        <is>
          <t>Securities borrowed</t>
        </is>
      </c>
    </row>
    <row r="9">
      <c r="A9" s="4" t="inlineStr">
        <is>
          <t>Gross amounts of recognized assets/liabilities</t>
        </is>
      </c>
      <c r="B9" s="6" t="n">
        <v>215</v>
      </c>
      <c r="C9" s="6" t="n">
        <v>248</v>
      </c>
    </row>
    <row r="10">
      <c r="A10" s="4" t="inlineStr">
        <is>
          <t>Gross amounts offset on the Consolidated Statements of Financial Condition</t>
        </is>
      </c>
      <c r="B10" s="6" t="n">
        <v>0</v>
      </c>
      <c r="C10" s="6" t="n">
        <v>0</v>
      </c>
    </row>
    <row r="11">
      <c r="A11" s="4" t="inlineStr">
        <is>
          <t>Net amounts presented on the Consolidated Statements of Financial Condition</t>
        </is>
      </c>
      <c r="B11" s="6" t="n">
        <v>215</v>
      </c>
      <c r="C11" s="6" t="n">
        <v>248</v>
      </c>
    </row>
    <row r="12">
      <c r="A12" s="4" t="inlineStr">
        <is>
          <t>Gross amounts not offset on the Consolidated Statements of Financial Condition</t>
        </is>
      </c>
      <c r="B12" s="6" t="n">
        <v>-209</v>
      </c>
      <c r="C12" s="6" t="n">
        <v>-243</v>
      </c>
    </row>
    <row r="13">
      <c r="A13" s="4" t="inlineStr">
        <is>
          <t>Net amount</t>
        </is>
      </c>
      <c r="B13" s="6" t="n">
        <v>6</v>
      </c>
      <c r="C13" s="6" t="n">
        <v>5</v>
      </c>
    </row>
    <row r="14">
      <c r="A14" s="3" t="inlineStr">
        <is>
          <t>Assets, Total</t>
        </is>
      </c>
    </row>
    <row r="15">
      <c r="A15" s="4" t="inlineStr">
        <is>
          <t>Carrying Value of Securities Purchased under Agreements to Resell and Deposits Paid for Securities Borrowed</t>
        </is>
      </c>
      <c r="B15" s="6" t="n">
        <v>422</v>
      </c>
      <c r="C15" s="6" t="n">
        <v>591</v>
      </c>
    </row>
    <row r="16">
      <c r="A16" s="4" t="inlineStr">
        <is>
          <t>Securities Purchased Under Agreements To Resell And Securities Borrowed, Liability</t>
        </is>
      </c>
      <c r="B16" s="6" t="n">
        <v>0</v>
      </c>
      <c r="C16" s="6" t="n">
        <v>0</v>
      </c>
    </row>
    <row r="17">
      <c r="A17" s="4" t="inlineStr">
        <is>
          <t>Collateralized agreements</t>
        </is>
      </c>
      <c r="B17" s="6" t="n">
        <v>422</v>
      </c>
      <c r="C17" s="6" t="n">
        <v>591</v>
      </c>
    </row>
    <row r="18">
      <c r="A18" s="4" t="inlineStr">
        <is>
          <t>Securities, Amount Offset Against Collateral</t>
        </is>
      </c>
      <c r="B18" s="6" t="n">
        <v>-416</v>
      </c>
      <c r="C18" s="6" t="n">
        <v>-586</v>
      </c>
    </row>
    <row r="19">
      <c r="A19" s="4" t="inlineStr">
        <is>
          <t>Securities Borrowed And Sold, Offset Against Collateral, Net of Not Subject to Master Netting Arrangement</t>
        </is>
      </c>
      <c r="B19" s="6" t="n">
        <v>6</v>
      </c>
      <c r="C19" s="6" t="n">
        <v>5</v>
      </c>
    </row>
    <row r="20">
      <c r="A20" s="3" t="inlineStr">
        <is>
          <t>Repurchase agreements</t>
        </is>
      </c>
    </row>
    <row r="21">
      <c r="A21" s="4" t="inlineStr">
        <is>
          <t>Gross amounts of recognized assets/liabilities</t>
        </is>
      </c>
      <c r="B21" s="6" t="n">
        <v>165</v>
      </c>
      <c r="C21" s="6" t="n">
        <v>150</v>
      </c>
    </row>
    <row r="22">
      <c r="A22" s="4" t="inlineStr">
        <is>
          <t>Gross amounts offset on the Consolidated Statements of Financial Condition</t>
        </is>
      </c>
      <c r="B22" s="6" t="n">
        <v>0</v>
      </c>
      <c r="C22" s="6" t="n">
        <v>0</v>
      </c>
    </row>
    <row r="23">
      <c r="A23" s="4" t="inlineStr">
        <is>
          <t>Net amounts presented on the Consolidated Statements of Financial Condition</t>
        </is>
      </c>
      <c r="B23" s="6" t="n">
        <v>165</v>
      </c>
      <c r="C23" s="6" t="n">
        <v>150</v>
      </c>
    </row>
    <row r="24">
      <c r="A24" s="4" t="inlineStr">
        <is>
          <t>Gross amounts not offset on the Consolidated Statements of Financial Condition</t>
        </is>
      </c>
      <c r="B24" s="6" t="n">
        <v>-165</v>
      </c>
      <c r="C24" s="6" t="n">
        <v>-150</v>
      </c>
    </row>
    <row r="25">
      <c r="A25" s="4" t="inlineStr">
        <is>
          <t>Net amount</t>
        </is>
      </c>
      <c r="B25" s="6" t="n">
        <v>0</v>
      </c>
      <c r="C25" s="6" t="n">
        <v>0</v>
      </c>
    </row>
    <row r="26">
      <c r="A26" s="3" t="inlineStr">
        <is>
          <t>Securities loaned</t>
        </is>
      </c>
    </row>
    <row r="27">
      <c r="A27" s="4" t="inlineStr">
        <is>
          <t>Gross amounts of recognized assets/liabilities</t>
        </is>
      </c>
      <c r="B27" s="6" t="n">
        <v>85</v>
      </c>
      <c r="C27" s="6" t="n">
        <v>323</v>
      </c>
    </row>
    <row r="28">
      <c r="A28" s="4" t="inlineStr">
        <is>
          <t>Gross amounts offset on the Consolidated Statements of Financial Condition</t>
        </is>
      </c>
      <c r="B28" s="6" t="n">
        <v>0</v>
      </c>
      <c r="C28" s="6" t="n">
        <v>0</v>
      </c>
    </row>
    <row r="29">
      <c r="A29" s="4" t="inlineStr">
        <is>
          <t>Net amounts presented on the Consolidated Statements of Financial Condition</t>
        </is>
      </c>
      <c r="B29" s="6" t="n">
        <v>85</v>
      </c>
      <c r="C29" s="6" t="n">
        <v>323</v>
      </c>
    </row>
    <row r="30">
      <c r="A30" s="4" t="inlineStr">
        <is>
          <t>Gross amounts not offset on the Consolidated Statements of Financial Condition</t>
        </is>
      </c>
      <c r="B30" s="6" t="n">
        <v>-79</v>
      </c>
      <c r="C30" s="6" t="n">
        <v>-311</v>
      </c>
    </row>
    <row r="31">
      <c r="A31" s="4" t="inlineStr">
        <is>
          <t>Net amount</t>
        </is>
      </c>
      <c r="B31" s="6" t="n">
        <v>6</v>
      </c>
      <c r="C31" s="6" t="n">
        <v>12</v>
      </c>
    </row>
    <row r="32">
      <c r="A32" s="3" t="inlineStr">
        <is>
          <t>Liabilities, Total</t>
        </is>
      </c>
    </row>
    <row r="33">
      <c r="A33" s="4" t="inlineStr">
        <is>
          <t>Gross amounts of recognized assets/liabilities</t>
        </is>
      </c>
      <c r="B33" s="6" t="n">
        <v>250</v>
      </c>
      <c r="C33" s="6" t="n">
        <v>473</v>
      </c>
    </row>
    <row r="34">
      <c r="A34" s="4" t="inlineStr">
        <is>
          <t>Gross amounts offset on the Consolidated Statements of Financial Condition</t>
        </is>
      </c>
      <c r="B34" s="6" t="n">
        <v>0</v>
      </c>
      <c r="C34" s="6" t="n">
        <v>0</v>
      </c>
    </row>
    <row r="35">
      <c r="A35" s="4" t="inlineStr">
        <is>
          <t>Net amounts presented on the Consolidated Statements of Financial Condition</t>
        </is>
      </c>
      <c r="B35" s="6" t="n">
        <v>250</v>
      </c>
      <c r="C35" s="6" t="n">
        <v>473</v>
      </c>
    </row>
    <row r="36">
      <c r="A36" s="4" t="inlineStr">
        <is>
          <t>Gross amounts not offset on the Consolidated Statements of Financial Condition</t>
        </is>
      </c>
      <c r="B36" s="6" t="n">
        <v>-244</v>
      </c>
      <c r="C36" s="6" t="n">
        <v>-461</v>
      </c>
    </row>
    <row r="37">
      <c r="A37" s="4" t="inlineStr">
        <is>
          <t>Net amount</t>
        </is>
      </c>
      <c r="B37" s="5" t="n">
        <v>6</v>
      </c>
      <c r="C37" s="5"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Raymond James Financial, Inc. (“RJF,” the “firm” or the “Company”) is a financial holding company which, together with its subsidiaries, is engaged in various financial services activities, including providing investment management services to retail and institutional clients, the underwriting, distribution, trading and brokerage of equity and debt securities, and the sale of mutual funds and other investment products. The firm also provides corporate and retail banking services, and trust services. For further information about our business segments, see Note 24 of this Form 10-K. As used herein, the terms “our,” “we,” or “us” refer to RJF and/or one or more of its subsidiaries. Basis of presentation The accompanying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and in Note 8 of this Form 10-K. When we do not have a controlling interest in an entity, but we exert significant influence over the entity, we apply the equity method of accounting. All material intercompany balances and transactions have been eliminated in consolidation. Effective April 2019, we increased our ownership of ClariVest Asset Management LLC (“ClariVest”) from 45% to 100% making ClariVest a wholly-owned subsidiary of Eagle Asset Management. ClariVest has been included in our consolidated financial statements since our initial investment of the 45% interest as we concluded we were required to consolidate as defined by the accounting guidance. The increase in ownership was accounted for as a shareholders’ equity transaction. Accounting estimates and assumptions The preparation of consolidated financial statements in conformity with United States (“U.S.”) generally accepted accounting principles (“GAAP”) requires us to make certain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those estimates and could have a material impact on the consolidated financial statements. Reclassifications Certain prior-period amounts have been reclassified to conform to the current year’s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Collateral (Details) - USD ($) $ in Millions</t>
        </is>
      </c>
      <c r="B1" s="2" t="inlineStr">
        <is>
          <t>Sep. 30, 2020</t>
        </is>
      </c>
      <c r="C1" s="2" t="inlineStr">
        <is>
          <t>Sep. 30, 2019</t>
        </is>
      </c>
    </row>
    <row r="2">
      <c r="A2" s="3" t="inlineStr">
        <is>
          <t>Collateral Received that Can be Resold or Repledged [Abstract]</t>
        </is>
      </c>
    </row>
    <row r="3">
      <c r="A3" s="4" t="inlineStr">
        <is>
          <t>Collateral we received that was available to be delivered or repledged</t>
        </is>
      </c>
      <c r="B3" s="5" t="n">
        <v>2869</v>
      </c>
      <c r="C3" s="5" t="n">
        <v>2931</v>
      </c>
    </row>
    <row r="4">
      <c r="A4" s="4" t="inlineStr">
        <is>
          <t>Collateral that we delivered or repledged</t>
        </is>
      </c>
      <c r="B4" s="5" t="n">
        <v>788</v>
      </c>
      <c r="C4" s="5" t="n">
        <v>8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Encumbered Assets (Details) - USD ($) $ in Millions</t>
        </is>
      </c>
      <c r="B1" s="2" t="inlineStr">
        <is>
          <t>Sep. 30, 2020</t>
        </is>
      </c>
      <c r="C1" s="2" t="inlineStr">
        <is>
          <t>Sep. 30, 2019</t>
        </is>
      </c>
    </row>
    <row r="2">
      <c r="A2" s="3" t="inlineStr">
        <is>
          <t>Financial instruments owned, at fair value, pledged to counterparties that:</t>
        </is>
      </c>
    </row>
    <row r="3">
      <c r="A3" s="4" t="inlineStr">
        <is>
          <t>Had the right to deliver or repledge</t>
        </is>
      </c>
      <c r="B3" s="5" t="n">
        <v>325</v>
      </c>
      <c r="C3" s="5" t="n">
        <v>591</v>
      </c>
    </row>
    <row r="4">
      <c r="A4" s="4" t="inlineStr">
        <is>
          <t>Did not have the right to deliver or repledge</t>
        </is>
      </c>
      <c r="B4" s="6" t="n">
        <v>65</v>
      </c>
      <c r="C4" s="6" t="n">
        <v>65</v>
      </c>
    </row>
    <row r="5">
      <c r="A5" s="4" t="inlineStr">
        <is>
          <t>Bank loans, net pledged at FHLB and the FRB</t>
        </is>
      </c>
      <c r="B5" s="5" t="n">
        <v>5367</v>
      </c>
      <c r="C5" s="5" t="n">
        <v>46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Repurchase Agreements, Securities Lending Transactions &amp; Repurchase-to-Maturity Transactions Accounted for as Secured Borrowings (Details) - USD ($) $ in Millions</t>
        </is>
      </c>
      <c r="B1" s="2" t="inlineStr">
        <is>
          <t>Sep. 30, 2020</t>
        </is>
      </c>
      <c r="C1" s="2" t="inlineStr">
        <is>
          <t>Sep. 30, 2019</t>
        </is>
      </c>
    </row>
    <row r="2">
      <c r="A2" s="3" t="inlineStr">
        <is>
          <t>Transfer of Certain Financial Assets Accounted for as Secured Borrowings [Line Items]</t>
        </is>
      </c>
    </row>
    <row r="3">
      <c r="A3" s="4" t="inlineStr">
        <is>
          <t>Financial assets sold under agreements to repurchase</t>
        </is>
      </c>
      <c r="B3" s="5" t="n">
        <v>165</v>
      </c>
      <c r="C3" s="5" t="n">
        <v>150</v>
      </c>
    </row>
    <row r="4">
      <c r="A4" s="4" t="inlineStr">
        <is>
          <t>Total collateralized financings</t>
        </is>
      </c>
      <c r="B4" s="6" t="n">
        <v>250</v>
      </c>
      <c r="C4" s="6" t="n">
        <v>473</v>
      </c>
    </row>
    <row r="5">
      <c r="A5" s="4" t="inlineStr">
        <is>
          <t>Government and agency obligations</t>
        </is>
      </c>
    </row>
    <row r="6">
      <c r="A6" s="3" t="inlineStr">
        <is>
          <t>Transfer of Certain Financial Assets Accounted for as Secured Borrowings [Line Items]</t>
        </is>
      </c>
    </row>
    <row r="7">
      <c r="A7" s="4" t="inlineStr">
        <is>
          <t>Financial assets sold under agreements to repurchase</t>
        </is>
      </c>
      <c r="B7" s="6" t="n">
        <v>87</v>
      </c>
      <c r="C7" s="6" t="n">
        <v>70</v>
      </c>
    </row>
    <row r="8">
      <c r="A8" s="4" t="inlineStr">
        <is>
          <t>Agency MBS and agency CMOs</t>
        </is>
      </c>
    </row>
    <row r="9">
      <c r="A9" s="3" t="inlineStr">
        <is>
          <t>Transfer of Certain Financial Assets Accounted for as Secured Borrowings [Line Items]</t>
        </is>
      </c>
    </row>
    <row r="10">
      <c r="A10" s="4" t="inlineStr">
        <is>
          <t>Financial assets sold under agreements to repurchase</t>
        </is>
      </c>
      <c r="B10" s="6" t="n">
        <v>78</v>
      </c>
      <c r="C10" s="6" t="n">
        <v>80</v>
      </c>
    </row>
    <row r="11">
      <c r="A11" s="4" t="inlineStr">
        <is>
          <t>Equity securities</t>
        </is>
      </c>
    </row>
    <row r="12">
      <c r="A12" s="3" t="inlineStr">
        <is>
          <t>Transfer of Certain Financial Assets Accounted for as Secured Borrowings [Line Items]</t>
        </is>
      </c>
    </row>
    <row r="13">
      <c r="A13" s="4" t="inlineStr">
        <is>
          <t>Equity securities</t>
        </is>
      </c>
      <c r="B13" s="6" t="n">
        <v>85</v>
      </c>
      <c r="C13" s="6" t="n">
        <v>323</v>
      </c>
    </row>
    <row r="14">
      <c r="A14" s="4" t="inlineStr">
        <is>
          <t>Overnight and continuous</t>
        </is>
      </c>
    </row>
    <row r="15">
      <c r="A15" s="3" t="inlineStr">
        <is>
          <t>Transfer of Certain Financial Assets Accounted for as Secured Borrowings [Line Items]</t>
        </is>
      </c>
    </row>
    <row r="16">
      <c r="A16" s="4" t="inlineStr">
        <is>
          <t>Financial assets sold under agreements to repurchase</t>
        </is>
      </c>
      <c r="B16" s="6" t="n">
        <v>165</v>
      </c>
      <c r="C16" s="6" t="n">
        <v>150</v>
      </c>
    </row>
    <row r="17">
      <c r="A17" s="4" t="inlineStr">
        <is>
          <t>Total collateralized financings</t>
        </is>
      </c>
      <c r="B17" s="6" t="n">
        <v>250</v>
      </c>
      <c r="C17" s="6" t="n">
        <v>473</v>
      </c>
    </row>
    <row r="18">
      <c r="A18" s="4" t="inlineStr">
        <is>
          <t>Overnight and continuous | Government and agency obligations</t>
        </is>
      </c>
    </row>
    <row r="19">
      <c r="A19" s="3" t="inlineStr">
        <is>
          <t>Transfer of Certain Financial Assets Accounted for as Secured Borrowings [Line Items]</t>
        </is>
      </c>
    </row>
    <row r="20">
      <c r="A20" s="4" t="inlineStr">
        <is>
          <t>Financial assets sold under agreements to repurchase</t>
        </is>
      </c>
      <c r="B20" s="6" t="n">
        <v>87</v>
      </c>
      <c r="C20" s="6" t="n">
        <v>70</v>
      </c>
    </row>
    <row r="21">
      <c r="A21" s="4" t="inlineStr">
        <is>
          <t>Overnight and continuous | Agency MBS and agency CMOs</t>
        </is>
      </c>
    </row>
    <row r="22">
      <c r="A22" s="3" t="inlineStr">
        <is>
          <t>Transfer of Certain Financial Assets Accounted for as Secured Borrowings [Line Items]</t>
        </is>
      </c>
    </row>
    <row r="23">
      <c r="A23" s="4" t="inlineStr">
        <is>
          <t>Financial assets sold under agreements to repurchase</t>
        </is>
      </c>
      <c r="B23" s="6" t="n">
        <v>78</v>
      </c>
      <c r="C23" s="6" t="n">
        <v>80</v>
      </c>
    </row>
    <row r="24">
      <c r="A24" s="4" t="inlineStr">
        <is>
          <t>Overnight and continuous | Equity securities</t>
        </is>
      </c>
    </row>
    <row r="25">
      <c r="A25" s="3" t="inlineStr">
        <is>
          <t>Transfer of Certain Financial Assets Accounted for as Secured Borrowings [Line Items]</t>
        </is>
      </c>
    </row>
    <row r="26">
      <c r="A26" s="4" t="inlineStr">
        <is>
          <t>Equity securities</t>
        </is>
      </c>
      <c r="B26" s="6" t="n">
        <v>85</v>
      </c>
      <c r="C26" s="6" t="n">
        <v>323</v>
      </c>
    </row>
    <row r="27">
      <c r="A27" s="4" t="inlineStr">
        <is>
          <t>Up to 30 days</t>
        </is>
      </c>
    </row>
    <row r="28">
      <c r="A28" s="3" t="inlineStr">
        <is>
          <t>Transfer of Certain Financial Assets Accounted for as Secured Borrowings [Line Items]</t>
        </is>
      </c>
    </row>
    <row r="29">
      <c r="A29" s="4" t="inlineStr">
        <is>
          <t>Financial assets sold under agreements to repurchase</t>
        </is>
      </c>
      <c r="B29" s="6" t="n">
        <v>0</v>
      </c>
      <c r="C29" s="6" t="n">
        <v>0</v>
      </c>
    </row>
    <row r="30">
      <c r="A30" s="4" t="inlineStr">
        <is>
          <t>Total collateralized financings</t>
        </is>
      </c>
      <c r="B30" s="6" t="n">
        <v>0</v>
      </c>
      <c r="C30" s="6" t="n">
        <v>0</v>
      </c>
    </row>
    <row r="31">
      <c r="A31" s="4" t="inlineStr">
        <is>
          <t>Up to 30 days | Government and agency obligations</t>
        </is>
      </c>
    </row>
    <row r="32">
      <c r="A32" s="3" t="inlineStr">
        <is>
          <t>Transfer of Certain Financial Assets Accounted for as Secured Borrowings [Line Items]</t>
        </is>
      </c>
    </row>
    <row r="33">
      <c r="A33" s="4" t="inlineStr">
        <is>
          <t>Financial assets sold under agreements to repurchase</t>
        </is>
      </c>
      <c r="B33" s="6" t="n">
        <v>0</v>
      </c>
      <c r="C33" s="6" t="n">
        <v>0</v>
      </c>
    </row>
    <row r="34">
      <c r="A34" s="4" t="inlineStr">
        <is>
          <t>Up to 30 days | Agency MBS and agency CMOs</t>
        </is>
      </c>
    </row>
    <row r="35">
      <c r="A35" s="3" t="inlineStr">
        <is>
          <t>Transfer of Certain Financial Assets Accounted for as Secured Borrowings [Line Items]</t>
        </is>
      </c>
    </row>
    <row r="36">
      <c r="A36" s="4" t="inlineStr">
        <is>
          <t>Financial assets sold under agreements to repurchase</t>
        </is>
      </c>
      <c r="B36" s="6" t="n">
        <v>0</v>
      </c>
      <c r="C36" s="6" t="n">
        <v>0</v>
      </c>
    </row>
    <row r="37">
      <c r="A37" s="4" t="inlineStr">
        <is>
          <t>Up to 30 days | Equity securities</t>
        </is>
      </c>
    </row>
    <row r="38">
      <c r="A38" s="3" t="inlineStr">
        <is>
          <t>Transfer of Certain Financial Assets Accounted for as Secured Borrowings [Line Items]</t>
        </is>
      </c>
    </row>
    <row r="39">
      <c r="A39" s="4" t="inlineStr">
        <is>
          <t>Equity securities</t>
        </is>
      </c>
      <c r="B39" s="6" t="n">
        <v>0</v>
      </c>
      <c r="C39" s="6" t="n">
        <v>0</v>
      </c>
    </row>
    <row r="40">
      <c r="A40" s="4" t="inlineStr">
        <is>
          <t>30-90 days</t>
        </is>
      </c>
    </row>
    <row r="41">
      <c r="A41" s="3" t="inlineStr">
        <is>
          <t>Transfer of Certain Financial Assets Accounted for as Secured Borrowings [Line Items]</t>
        </is>
      </c>
    </row>
    <row r="42">
      <c r="A42" s="4" t="inlineStr">
        <is>
          <t>Financial assets sold under agreements to repurchase</t>
        </is>
      </c>
      <c r="B42" s="6" t="n">
        <v>0</v>
      </c>
      <c r="C42" s="6" t="n">
        <v>0</v>
      </c>
    </row>
    <row r="43">
      <c r="A43" s="4" t="inlineStr">
        <is>
          <t>Total collateralized financings</t>
        </is>
      </c>
      <c r="B43" s="6" t="n">
        <v>0</v>
      </c>
      <c r="C43" s="6" t="n">
        <v>0</v>
      </c>
    </row>
    <row r="44">
      <c r="A44" s="4" t="inlineStr">
        <is>
          <t>30-90 days | Government and agency obligations</t>
        </is>
      </c>
    </row>
    <row r="45">
      <c r="A45" s="3" t="inlineStr">
        <is>
          <t>Transfer of Certain Financial Assets Accounted for as Secured Borrowings [Line Items]</t>
        </is>
      </c>
    </row>
    <row r="46">
      <c r="A46" s="4" t="inlineStr">
        <is>
          <t>Financial assets sold under agreements to repurchase</t>
        </is>
      </c>
      <c r="B46" s="6" t="n">
        <v>0</v>
      </c>
      <c r="C46" s="6" t="n">
        <v>0</v>
      </c>
    </row>
    <row r="47">
      <c r="A47" s="4" t="inlineStr">
        <is>
          <t>30-90 days | Agency MBS and agency CMOs</t>
        </is>
      </c>
    </row>
    <row r="48">
      <c r="A48" s="3" t="inlineStr">
        <is>
          <t>Transfer of Certain Financial Assets Accounted for as Secured Borrowings [Line Items]</t>
        </is>
      </c>
    </row>
    <row r="49">
      <c r="A49" s="4" t="inlineStr">
        <is>
          <t>Financial assets sold under agreements to repurchase</t>
        </is>
      </c>
      <c r="B49" s="6" t="n">
        <v>0</v>
      </c>
      <c r="C49" s="6" t="n">
        <v>0</v>
      </c>
    </row>
    <row r="50">
      <c r="A50" s="4" t="inlineStr">
        <is>
          <t>30-90 days | Equity securities</t>
        </is>
      </c>
    </row>
    <row r="51">
      <c r="A51" s="3" t="inlineStr">
        <is>
          <t>Transfer of Certain Financial Assets Accounted for as Secured Borrowings [Line Items]</t>
        </is>
      </c>
    </row>
    <row r="52">
      <c r="A52" s="4" t="inlineStr">
        <is>
          <t>Equity securities</t>
        </is>
      </c>
      <c r="B52" s="6" t="n">
        <v>0</v>
      </c>
      <c r="C52" s="6" t="n">
        <v>0</v>
      </c>
    </row>
    <row r="53">
      <c r="A53" s="4" t="inlineStr">
        <is>
          <t>Greater than 90 days</t>
        </is>
      </c>
    </row>
    <row r="54">
      <c r="A54" s="3" t="inlineStr">
        <is>
          <t>Transfer of Certain Financial Assets Accounted for as Secured Borrowings [Line Items]</t>
        </is>
      </c>
    </row>
    <row r="55">
      <c r="A55" s="4" t="inlineStr">
        <is>
          <t>Financial assets sold under agreements to repurchase</t>
        </is>
      </c>
      <c r="B55" s="6" t="n">
        <v>0</v>
      </c>
      <c r="C55" s="6" t="n">
        <v>0</v>
      </c>
    </row>
    <row r="56">
      <c r="A56" s="4" t="inlineStr">
        <is>
          <t>Total collateralized financings</t>
        </is>
      </c>
      <c r="B56" s="6" t="n">
        <v>0</v>
      </c>
      <c r="C56" s="6" t="n">
        <v>0</v>
      </c>
    </row>
    <row r="57">
      <c r="A57" s="4" t="inlineStr">
        <is>
          <t>Greater than 90 days | Government and agency obligations</t>
        </is>
      </c>
    </row>
    <row r="58">
      <c r="A58" s="3" t="inlineStr">
        <is>
          <t>Transfer of Certain Financial Assets Accounted for as Secured Borrowings [Line Items]</t>
        </is>
      </c>
    </row>
    <row r="59">
      <c r="A59" s="4" t="inlineStr">
        <is>
          <t>Financial assets sold under agreements to repurchase</t>
        </is>
      </c>
      <c r="B59" s="6" t="n">
        <v>0</v>
      </c>
      <c r="C59" s="6" t="n">
        <v>0</v>
      </c>
    </row>
    <row r="60">
      <c r="A60" s="4" t="inlineStr">
        <is>
          <t>Greater than 90 days | Agency MBS and agency CMOs</t>
        </is>
      </c>
    </row>
    <row r="61">
      <c r="A61" s="3" t="inlineStr">
        <is>
          <t>Transfer of Certain Financial Assets Accounted for as Secured Borrowings [Line Items]</t>
        </is>
      </c>
    </row>
    <row r="62">
      <c r="A62" s="4" t="inlineStr">
        <is>
          <t>Financial assets sold under agreements to repurchase</t>
        </is>
      </c>
      <c r="B62" s="6" t="n">
        <v>0</v>
      </c>
      <c r="C62" s="6" t="n">
        <v>0</v>
      </c>
    </row>
    <row r="63">
      <c r="A63" s="4" t="inlineStr">
        <is>
          <t>Greater than 90 days | Equity securities</t>
        </is>
      </c>
    </row>
    <row r="64">
      <c r="A64" s="3" t="inlineStr">
        <is>
          <t>Transfer of Certain Financial Assets Accounted for as Secured Borrowings [Line Items]</t>
        </is>
      </c>
    </row>
    <row r="65">
      <c r="A65" s="4" t="inlineStr">
        <is>
          <t>Equity securities</t>
        </is>
      </c>
      <c r="B65" s="5" t="n">
        <v>0</v>
      </c>
      <c r="C6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BANK LOANS, NET, Held for Sale and Held for Investment (Details) $ in Millions</t>
        </is>
      </c>
      <c r="B1" s="2" t="inlineStr">
        <is>
          <t>Sep. 30, 2020USD ($)segment</t>
        </is>
      </c>
      <c r="C1" s="2" t="inlineStr">
        <is>
          <t>Sep. 30, 2019USD ($)</t>
        </is>
      </c>
      <c r="D1" s="2" t="inlineStr">
        <is>
          <t>Sep. 30, 2018USD ($)</t>
        </is>
      </c>
      <c r="E1" s="2" t="inlineStr">
        <is>
          <t>Sep. 30, 2017USD ($)</t>
        </is>
      </c>
      <c r="F1" s="2" t="inlineStr">
        <is>
          <t>Sep. 30, 2016USD ($)</t>
        </is>
      </c>
    </row>
    <row r="2">
      <c r="A2" s="3" t="inlineStr">
        <is>
          <t>Accounts, Notes, Loans and Financing Receivable [Line Items]</t>
        </is>
      </c>
    </row>
    <row r="3">
      <c r="A3" s="4" t="inlineStr">
        <is>
          <t>Number of loan portfolio segments | segment</t>
        </is>
      </c>
      <c r="B3" s="6" t="n">
        <v>6</v>
      </c>
    </row>
    <row r="4">
      <c r="A4" s="3" t="inlineStr">
        <is>
          <t>Loans held for investment:</t>
        </is>
      </c>
    </row>
    <row r="5">
      <c r="A5" s="4" t="inlineStr">
        <is>
          <t>Total loans held for investment</t>
        </is>
      </c>
      <c r="B5" s="5" t="n">
        <v>21452</v>
      </c>
      <c r="C5" s="5" t="n">
        <v>20979</v>
      </c>
      <c r="D5" s="5" t="n">
        <v>19578</v>
      </c>
      <c r="E5" s="5" t="n">
        <v>17158</v>
      </c>
      <c r="F5" s="5" t="n">
        <v>15235</v>
      </c>
    </row>
    <row r="6">
      <c r="A6" s="4" t="inlineStr">
        <is>
          <t>Net unearned income and deferred expenses</t>
        </is>
      </c>
      <c r="B6" s="6" t="n">
        <v>-13</v>
      </c>
      <c r="C6" s="6" t="n">
        <v>-12</v>
      </c>
      <c r="D6" s="6" t="n">
        <v>-21</v>
      </c>
      <c r="E6" s="6" t="n">
        <v>-31</v>
      </c>
      <c r="F6" s="6" t="n">
        <v>-41</v>
      </c>
    </row>
    <row r="7">
      <c r="A7" s="4" t="inlineStr">
        <is>
          <t>Total loans held for investment, net</t>
        </is>
      </c>
      <c r="B7" s="6" t="n">
        <v>21439</v>
      </c>
      <c r="C7" s="6" t="n">
        <v>20967</v>
      </c>
      <c r="D7" s="6" t="n">
        <v>19557</v>
      </c>
      <c r="E7" s="6" t="n">
        <v>17127</v>
      </c>
      <c r="F7" s="6" t="n">
        <v>15194</v>
      </c>
    </row>
    <row r="8">
      <c r="A8" s="4" t="inlineStr">
        <is>
          <t>Loans held for sale, net</t>
        </is>
      </c>
      <c r="B8" s="6" t="n">
        <v>110</v>
      </c>
      <c r="C8" s="6" t="n">
        <v>142</v>
      </c>
      <c r="D8" s="6" t="n">
        <v>164</v>
      </c>
    </row>
    <row r="9">
      <c r="A9" s="4" t="inlineStr">
        <is>
          <t>Loans held for sale, net</t>
        </is>
      </c>
      <c r="E9" s="6" t="n">
        <v>70</v>
      </c>
      <c r="F9" s="6" t="n">
        <v>214</v>
      </c>
    </row>
    <row r="10">
      <c r="A10" s="4" t="inlineStr">
        <is>
          <t>Total loans held for sale and investment</t>
        </is>
      </c>
      <c r="B10" s="6" t="n">
        <v>21549</v>
      </c>
      <c r="C10" s="6" t="n">
        <v>21109</v>
      </c>
      <c r="D10" s="6" t="n">
        <v>19721</v>
      </c>
      <c r="E10" s="6" t="n">
        <v>17197</v>
      </c>
      <c r="F10" s="6" t="n">
        <v>15408</v>
      </c>
    </row>
    <row r="11">
      <c r="A11" s="4" t="inlineStr">
        <is>
          <t>Allowance for loan losses</t>
        </is>
      </c>
      <c r="B11" s="6" t="n">
        <v>-354</v>
      </c>
      <c r="C11" s="6" t="n">
        <v>-218</v>
      </c>
      <c r="D11" s="6" t="n">
        <v>-203</v>
      </c>
      <c r="E11" s="6" t="n">
        <v>-190</v>
      </c>
      <c r="F11" s="6" t="n">
        <v>-197</v>
      </c>
    </row>
    <row r="12">
      <c r="A12" s="4" t="inlineStr">
        <is>
          <t>Bank loans, net</t>
        </is>
      </c>
      <c r="B12" s="5" t="n">
        <v>21195</v>
      </c>
      <c r="C12" s="5" t="n">
        <v>20891</v>
      </c>
      <c r="D12" s="5" t="n">
        <v>19518</v>
      </c>
      <c r="E12" s="5" t="n">
        <v>17007</v>
      </c>
      <c r="F12" s="5" t="n">
        <v>15211</v>
      </c>
    </row>
    <row r="13">
      <c r="A13" s="3" t="inlineStr">
        <is>
          <t>Associated percentage of each major loan category in loan portfolios [Abstract]</t>
        </is>
      </c>
    </row>
    <row r="14">
      <c r="A14" s="4" t="inlineStr">
        <is>
          <t>Total loans held for sale and investment (in hundredths)</t>
        </is>
      </c>
      <c r="B14" s="4" t="inlineStr">
        <is>
          <t>100.00%</t>
        </is>
      </c>
      <c r="C14" s="4" t="inlineStr">
        <is>
          <t>100.00%</t>
        </is>
      </c>
      <c r="D14" s="4" t="inlineStr">
        <is>
          <t>100.00%</t>
        </is>
      </c>
      <c r="E14" s="4" t="inlineStr">
        <is>
          <t>100.00%</t>
        </is>
      </c>
      <c r="F14" s="4" t="inlineStr">
        <is>
          <t>100.00%</t>
        </is>
      </c>
    </row>
    <row r="15">
      <c r="A15" s="4" t="inlineStr">
        <is>
          <t>C&amp;I loans</t>
        </is>
      </c>
    </row>
    <row r="16">
      <c r="A16" s="3" t="inlineStr">
        <is>
          <t>Loans held for investment:</t>
        </is>
      </c>
    </row>
    <row r="17">
      <c r="A17" s="4" t="inlineStr">
        <is>
          <t>Total loans held for investment</t>
        </is>
      </c>
      <c r="B17" s="5" t="n">
        <v>7450</v>
      </c>
      <c r="C17" s="5" t="n">
        <v>8098</v>
      </c>
      <c r="D17" s="5" t="n">
        <v>7786</v>
      </c>
      <c r="E17" s="5" t="n">
        <v>7386</v>
      </c>
      <c r="F17" s="5" t="n">
        <v>7470</v>
      </c>
    </row>
    <row r="18">
      <c r="A18" s="3" t="inlineStr">
        <is>
          <t>Associated percentage of each major loan category in loan portfolios [Abstract]</t>
        </is>
      </c>
    </row>
    <row r="19">
      <c r="A19" s="4" t="inlineStr">
        <is>
          <t>Loans held for investment (in hundredths)</t>
        </is>
      </c>
      <c r="B19" s="4" t="inlineStr">
        <is>
          <t>34.00%</t>
        </is>
      </c>
      <c r="C19" s="4" t="inlineStr">
        <is>
          <t>38.00%</t>
        </is>
      </c>
      <c r="D19" s="4" t="inlineStr">
        <is>
          <t>40.00%</t>
        </is>
      </c>
      <c r="E19" s="4" t="inlineStr">
        <is>
          <t>43.00%</t>
        </is>
      </c>
      <c r="F19" s="4" t="inlineStr">
        <is>
          <t>48.00%</t>
        </is>
      </c>
    </row>
    <row r="20">
      <c r="A20" s="4" t="inlineStr">
        <is>
          <t>CRE construction loans</t>
        </is>
      </c>
    </row>
    <row r="21">
      <c r="A21" s="3" t="inlineStr">
        <is>
          <t>Loans held for investment:</t>
        </is>
      </c>
    </row>
    <row r="22">
      <c r="A22" s="4" t="inlineStr">
        <is>
          <t>Total loans held for investment</t>
        </is>
      </c>
      <c r="B22" s="5" t="n">
        <v>177</v>
      </c>
      <c r="C22" s="5" t="n">
        <v>185</v>
      </c>
      <c r="D22" s="5" t="n">
        <v>151</v>
      </c>
      <c r="E22" s="5" t="n">
        <v>113</v>
      </c>
      <c r="F22" s="5" t="n">
        <v>123</v>
      </c>
    </row>
    <row r="23">
      <c r="A23" s="3" t="inlineStr">
        <is>
          <t>Associated percentage of each major loan category in loan portfolios [Abstract]</t>
        </is>
      </c>
    </row>
    <row r="24">
      <c r="A24" s="4" t="inlineStr">
        <is>
          <t>Loans held for investment (in hundredths)</t>
        </is>
      </c>
      <c r="B24" s="4" t="inlineStr">
        <is>
          <t>1.00%</t>
        </is>
      </c>
      <c r="C24" s="4" t="inlineStr">
        <is>
          <t>1.00%</t>
        </is>
      </c>
      <c r="D24" s="4" t="inlineStr">
        <is>
          <t>1.00%</t>
        </is>
      </c>
      <c r="E24" s="4" t="inlineStr">
        <is>
          <t>1.00%</t>
        </is>
      </c>
      <c r="F24" s="4" t="inlineStr">
        <is>
          <t>1.00%</t>
        </is>
      </c>
    </row>
    <row r="25">
      <c r="A25" s="4" t="inlineStr">
        <is>
          <t>CRE loans</t>
        </is>
      </c>
    </row>
    <row r="26">
      <c r="A26" s="3" t="inlineStr">
        <is>
          <t>Loans held for investment:</t>
        </is>
      </c>
    </row>
    <row r="27">
      <c r="A27" s="4" t="inlineStr">
        <is>
          <t>Total loans held for investment</t>
        </is>
      </c>
      <c r="B27" s="5" t="n">
        <v>3534</v>
      </c>
      <c r="C27" s="5" t="n">
        <v>3652</v>
      </c>
      <c r="D27" s="5" t="n">
        <v>3624</v>
      </c>
      <c r="E27" s="5" t="n">
        <v>3106</v>
      </c>
      <c r="F27" s="5" t="n">
        <v>2554</v>
      </c>
    </row>
    <row r="28">
      <c r="A28" s="3" t="inlineStr">
        <is>
          <t>Associated percentage of each major loan category in loan portfolios [Abstract]</t>
        </is>
      </c>
    </row>
    <row r="29">
      <c r="A29" s="4" t="inlineStr">
        <is>
          <t>Loans held for investment (in hundredths)</t>
        </is>
      </c>
      <c r="B29" s="4" t="inlineStr">
        <is>
          <t>16.00%</t>
        </is>
      </c>
      <c r="C29" s="4" t="inlineStr">
        <is>
          <t>17.00%</t>
        </is>
      </c>
      <c r="D29" s="4" t="inlineStr">
        <is>
          <t>18.00%</t>
        </is>
      </c>
      <c r="E29" s="4" t="inlineStr">
        <is>
          <t>18.00%</t>
        </is>
      </c>
      <c r="F29" s="4" t="inlineStr">
        <is>
          <t>17.00%</t>
        </is>
      </c>
    </row>
    <row r="30">
      <c r="A30" s="4" t="inlineStr">
        <is>
          <t>Tax-exempt loans</t>
        </is>
      </c>
    </row>
    <row r="31">
      <c r="A31" s="3" t="inlineStr">
        <is>
          <t>Loans held for investment:</t>
        </is>
      </c>
    </row>
    <row r="32">
      <c r="A32" s="4" t="inlineStr">
        <is>
          <t>Total loans held for investment</t>
        </is>
      </c>
      <c r="B32" s="5" t="n">
        <v>1259</v>
      </c>
      <c r="C32" s="5" t="n">
        <v>1241</v>
      </c>
      <c r="D32" s="5" t="n">
        <v>1227</v>
      </c>
      <c r="E32" s="5" t="n">
        <v>1018</v>
      </c>
      <c r="F32" s="5" t="n">
        <v>741</v>
      </c>
    </row>
    <row r="33">
      <c r="A33" s="3" t="inlineStr">
        <is>
          <t>Associated percentage of each major loan category in loan portfolios [Abstract]</t>
        </is>
      </c>
    </row>
    <row r="34">
      <c r="A34" s="4" t="inlineStr">
        <is>
          <t>Loans held for investment (in hundredths)</t>
        </is>
      </c>
      <c r="B34" s="4" t="inlineStr">
        <is>
          <t>6.00%</t>
        </is>
      </c>
      <c r="C34" s="4" t="inlineStr">
        <is>
          <t>6.00%</t>
        </is>
      </c>
      <c r="D34" s="4" t="inlineStr">
        <is>
          <t>6.00%</t>
        </is>
      </c>
      <c r="E34" s="4" t="inlineStr">
        <is>
          <t>6.00%</t>
        </is>
      </c>
      <c r="F34" s="4" t="inlineStr">
        <is>
          <t>5.00%</t>
        </is>
      </c>
    </row>
    <row r="35">
      <c r="A35" s="4" t="inlineStr">
        <is>
          <t>Residential mortgage loans</t>
        </is>
      </c>
    </row>
    <row r="36">
      <c r="A36" s="3" t="inlineStr">
        <is>
          <t>Loans held for investment:</t>
        </is>
      </c>
    </row>
    <row r="37">
      <c r="A37" s="4" t="inlineStr">
        <is>
          <t>Total loans held for investment</t>
        </is>
      </c>
      <c r="B37" s="5" t="n">
        <v>4947</v>
      </c>
      <c r="C37" s="5" t="n">
        <v>4454</v>
      </c>
      <c r="D37" s="5" t="n">
        <v>3757</v>
      </c>
      <c r="E37" s="5" t="n">
        <v>3149</v>
      </c>
      <c r="F37" s="5" t="n">
        <v>2442</v>
      </c>
    </row>
    <row r="38">
      <c r="A38" s="3" t="inlineStr">
        <is>
          <t>Associated percentage of each major loan category in loan portfolios [Abstract]</t>
        </is>
      </c>
    </row>
    <row r="39">
      <c r="A39" s="4" t="inlineStr">
        <is>
          <t>Loans held for investment (in hundredths)</t>
        </is>
      </c>
      <c r="B39" s="4" t="inlineStr">
        <is>
          <t>23.00%</t>
        </is>
      </c>
      <c r="C39" s="4" t="inlineStr">
        <is>
          <t>21.00%</t>
        </is>
      </c>
      <c r="D39" s="4" t="inlineStr">
        <is>
          <t>19.00%</t>
        </is>
      </c>
      <c r="E39" s="4" t="inlineStr">
        <is>
          <t>18.00%</t>
        </is>
      </c>
      <c r="F39" s="4" t="inlineStr">
        <is>
          <t>16.00%</t>
        </is>
      </c>
    </row>
    <row r="40">
      <c r="A40" s="4" t="inlineStr">
        <is>
          <t>SBL and other</t>
        </is>
      </c>
    </row>
    <row r="41">
      <c r="A41" s="3" t="inlineStr">
        <is>
          <t>Loans held for investment:</t>
        </is>
      </c>
    </row>
    <row r="42">
      <c r="A42" s="4" t="inlineStr">
        <is>
          <t>Total loans held for investment</t>
        </is>
      </c>
      <c r="B42" s="5" t="n">
        <v>4085</v>
      </c>
      <c r="C42" s="5" t="n">
        <v>3349</v>
      </c>
      <c r="D42" s="5" t="n">
        <v>3033</v>
      </c>
      <c r="E42" s="5" t="n">
        <v>2386</v>
      </c>
      <c r="F42" s="5" t="n">
        <v>1905</v>
      </c>
    </row>
    <row r="43">
      <c r="A43" s="3" t="inlineStr">
        <is>
          <t>Associated percentage of each major loan category in loan portfolios [Abstract]</t>
        </is>
      </c>
    </row>
    <row r="44">
      <c r="A44" s="4" t="inlineStr">
        <is>
          <t>Loans held for investment (in hundredths)</t>
        </is>
      </c>
      <c r="B44" s="4" t="inlineStr">
        <is>
          <t>19.00%</t>
        </is>
      </c>
      <c r="C44" s="4" t="inlineStr">
        <is>
          <t>16.00%</t>
        </is>
      </c>
      <c r="D44" s="4" t="inlineStr">
        <is>
          <t>15.00%</t>
        </is>
      </c>
      <c r="E44" s="4" t="inlineStr">
        <is>
          <t>14.00%</t>
        </is>
      </c>
      <c r="F44" s="4" t="inlineStr">
        <is>
          <t>12.00%</t>
        </is>
      </c>
    </row>
    <row r="45">
      <c r="A45" s="4" t="inlineStr">
        <is>
          <t>Loans held for sale, net</t>
        </is>
      </c>
    </row>
    <row r="46">
      <c r="A46" s="3" t="inlineStr">
        <is>
          <t>Associated percentage of each major loan category in loan portfolios [Abstract]</t>
        </is>
      </c>
    </row>
    <row r="47">
      <c r="A47" s="4" t="inlineStr">
        <is>
          <t>Loans held for investment (in hundredths)</t>
        </is>
      </c>
      <c r="B47" s="4" t="inlineStr">
        <is>
          <t>1.00%</t>
        </is>
      </c>
      <c r="C47" s="4" t="inlineStr">
        <is>
          <t>1.00%</t>
        </is>
      </c>
      <c r="D47" s="4" t="inlineStr">
        <is>
          <t>1.00%</t>
        </is>
      </c>
      <c r="E47" s="4" t="inlineStr">
        <is>
          <t>0.00%</t>
        </is>
      </c>
      <c r="F47" s="4" t="inlineStr">
        <is>
          <t>1.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NET, Originations, Purchases, and Sales (Details) - USD ($) $ in Millions</t>
        </is>
      </c>
      <c r="B1" s="2" t="inlineStr">
        <is>
          <t>12 Months Ended</t>
        </is>
      </c>
    </row>
    <row r="2">
      <c r="B2" s="2" t="inlineStr">
        <is>
          <t>Sep. 30, 2020</t>
        </is>
      </c>
      <c r="C2" s="2" t="inlineStr">
        <is>
          <t>Sep. 30, 2019</t>
        </is>
      </c>
      <c r="D2" s="2" t="inlineStr">
        <is>
          <t>Sep. 30, 2018</t>
        </is>
      </c>
    </row>
    <row r="3">
      <c r="A3" s="4" t="inlineStr">
        <is>
          <t>Loans held for sale, net</t>
        </is>
      </c>
    </row>
    <row r="4">
      <c r="A4" s="3" t="inlineStr">
        <is>
          <t>Payments for Origination and Purchases of Loans Held-for-sale [Abstract]</t>
        </is>
      </c>
    </row>
    <row r="5">
      <c r="A5" s="4" t="inlineStr">
        <is>
          <t>Loans held for sale purchased or originated</t>
        </is>
      </c>
      <c r="B5" s="5" t="n">
        <v>1790</v>
      </c>
      <c r="C5" s="5" t="n">
        <v>2330</v>
      </c>
      <c r="D5" s="5" t="n">
        <v>1690</v>
      </c>
    </row>
    <row r="6">
      <c r="A6" s="3" t="inlineStr">
        <is>
          <t>Proceeds from Sale of Loans Held-for-sale [Abstract]</t>
        </is>
      </c>
    </row>
    <row r="7">
      <c r="A7" s="4" t="inlineStr">
        <is>
          <t>Proceeds for sale of loans held for sale</t>
        </is>
      </c>
      <c r="B7" s="6" t="n">
        <v>776</v>
      </c>
      <c r="C7" s="6" t="n">
        <v>800</v>
      </c>
      <c r="D7" s="6" t="n">
        <v>606</v>
      </c>
    </row>
    <row r="8">
      <c r="A8" s="4" t="inlineStr">
        <is>
          <t>Loans held for investment</t>
        </is>
      </c>
    </row>
    <row r="9">
      <c r="A9" s="3" t="inlineStr">
        <is>
          <t>Purchases and sales of loans held for investment by portfolio segment [Abstract]</t>
        </is>
      </c>
    </row>
    <row r="10">
      <c r="A10" s="4" t="inlineStr">
        <is>
          <t>Purchases</t>
        </is>
      </c>
      <c r="B10" s="6" t="n">
        <v>996</v>
      </c>
      <c r="C10" s="6" t="n">
        <v>1488</v>
      </c>
      <c r="D10" s="6" t="n">
        <v>915</v>
      </c>
    </row>
    <row r="11">
      <c r="A11" s="4" t="inlineStr">
        <is>
          <t>Sales</t>
        </is>
      </c>
      <c r="B11" s="6" t="n">
        <v>627</v>
      </c>
      <c r="C11" s="6" t="n">
        <v>126</v>
      </c>
      <c r="D11" s="6" t="n">
        <v>213</v>
      </c>
    </row>
    <row r="12">
      <c r="A12" s="4" t="inlineStr">
        <is>
          <t>Loans held for investment | C&amp;I loans</t>
        </is>
      </c>
    </row>
    <row r="13">
      <c r="A13" s="3" t="inlineStr">
        <is>
          <t>Purchases and sales of loans held for investment by portfolio segment [Abstract]</t>
        </is>
      </c>
    </row>
    <row r="14">
      <c r="A14" s="4" t="inlineStr">
        <is>
          <t>Purchases</t>
        </is>
      </c>
      <c r="B14" s="6" t="n">
        <v>589</v>
      </c>
      <c r="C14" s="6" t="n">
        <v>1046</v>
      </c>
      <c r="D14" s="6" t="n">
        <v>467</v>
      </c>
    </row>
    <row r="15">
      <c r="A15" s="4" t="inlineStr">
        <is>
          <t>Sales</t>
        </is>
      </c>
      <c r="B15" s="6" t="n">
        <v>598</v>
      </c>
      <c r="C15" s="6" t="n">
        <v>126</v>
      </c>
      <c r="D15" s="6" t="n">
        <v>213</v>
      </c>
    </row>
    <row r="16">
      <c r="A16" s="4" t="inlineStr">
        <is>
          <t>Loans held for investment | CRE loans</t>
        </is>
      </c>
    </row>
    <row r="17">
      <c r="A17" s="3" t="inlineStr">
        <is>
          <t>Purchases and sales of loans held for investment by portfolio segment [Abstract]</t>
        </is>
      </c>
    </row>
    <row r="18">
      <c r="A18" s="4" t="inlineStr">
        <is>
          <t>Purchases</t>
        </is>
      </c>
      <c r="B18" s="6" t="n">
        <v>5</v>
      </c>
      <c r="C18" s="6" t="n">
        <v>42</v>
      </c>
      <c r="D18" s="6" t="n">
        <v>145</v>
      </c>
    </row>
    <row r="19">
      <c r="A19" s="4" t="inlineStr">
        <is>
          <t>Sales</t>
        </is>
      </c>
      <c r="B19" s="6" t="n">
        <v>27</v>
      </c>
      <c r="C19" s="6" t="n">
        <v>0</v>
      </c>
      <c r="D19" s="6" t="n">
        <v>0</v>
      </c>
    </row>
    <row r="20">
      <c r="A20" s="4" t="inlineStr">
        <is>
          <t>Loans held for investment | Residential mortgage loans</t>
        </is>
      </c>
    </row>
    <row r="21">
      <c r="A21" s="3" t="inlineStr">
        <is>
          <t>Purchases and sales of loans held for investment by portfolio segment [Abstract]</t>
        </is>
      </c>
    </row>
    <row r="22">
      <c r="A22" s="4" t="inlineStr">
        <is>
          <t>Purchases</t>
        </is>
      </c>
      <c r="B22" s="6" t="n">
        <v>402</v>
      </c>
      <c r="C22" s="6" t="n">
        <v>400</v>
      </c>
      <c r="D22" s="6" t="n">
        <v>303</v>
      </c>
    </row>
    <row r="23">
      <c r="A23" s="4" t="inlineStr">
        <is>
          <t>Sales</t>
        </is>
      </c>
      <c r="B23" s="5" t="n">
        <v>2</v>
      </c>
      <c r="C23" s="5" t="n">
        <v>0</v>
      </c>
      <c r="D23"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NK LOANS, NET, Analysis of Payment Status of Loans Held for Investment (Details) - USD ($) $ in Millions</t>
        </is>
      </c>
      <c r="B1" s="2" t="inlineStr">
        <is>
          <t>Sep. 30, 2020</t>
        </is>
      </c>
      <c r="C1" s="2" t="inlineStr">
        <is>
          <t>Sep. 30, 2019</t>
        </is>
      </c>
      <c r="D1" s="2" t="inlineStr">
        <is>
          <t>Sep. 30, 2018</t>
        </is>
      </c>
      <c r="E1" s="2" t="inlineStr">
        <is>
          <t>Sep. 30, 2017</t>
        </is>
      </c>
      <c r="F1" s="2" t="inlineStr">
        <is>
          <t>Sep. 30, 2016</t>
        </is>
      </c>
    </row>
    <row r="2">
      <c r="A2" s="3" t="inlineStr">
        <is>
          <t>Analysis of payment status of loans held for investment [Abstract]</t>
        </is>
      </c>
    </row>
    <row r="3">
      <c r="A3" s="4" t="inlineStr">
        <is>
          <t>Total loans held for investment</t>
        </is>
      </c>
      <c r="B3" s="5" t="n">
        <v>21452</v>
      </c>
      <c r="C3" s="5" t="n">
        <v>20979</v>
      </c>
      <c r="D3" s="5" t="n">
        <v>19578</v>
      </c>
      <c r="E3" s="5" t="n">
        <v>17158</v>
      </c>
      <c r="F3" s="5" t="n">
        <v>15235</v>
      </c>
    </row>
    <row r="4">
      <c r="A4" s="4" t="inlineStr">
        <is>
          <t>Nonaccrual</t>
        </is>
      </c>
      <c r="B4" s="6" t="n">
        <v>30</v>
      </c>
      <c r="C4" s="6" t="n">
        <v>43</v>
      </c>
    </row>
    <row r="5">
      <c r="A5" s="4" t="inlineStr">
        <is>
          <t>Performing nonaccrual loans</t>
        </is>
      </c>
      <c r="B5" s="6" t="n">
        <v>15</v>
      </c>
      <c r="C5" s="6" t="n">
        <v>32</v>
      </c>
    </row>
    <row r="6">
      <c r="A6" s="4" t="inlineStr">
        <is>
          <t>C&amp;I loans</t>
        </is>
      </c>
    </row>
    <row r="7">
      <c r="A7" s="3" t="inlineStr">
        <is>
          <t>Analysis of payment status of loans held for investment [Abstract]</t>
        </is>
      </c>
    </row>
    <row r="8">
      <c r="A8" s="4" t="inlineStr">
        <is>
          <t>Total loans held for investment</t>
        </is>
      </c>
      <c r="B8" s="6" t="n">
        <v>7450</v>
      </c>
      <c r="C8" s="6" t="n">
        <v>8098</v>
      </c>
      <c r="D8" s="6" t="n">
        <v>7786</v>
      </c>
      <c r="E8" s="6" t="n">
        <v>7386</v>
      </c>
      <c r="F8" s="6" t="n">
        <v>7470</v>
      </c>
    </row>
    <row r="9">
      <c r="A9" s="4" t="inlineStr">
        <is>
          <t>Nonaccrual</t>
        </is>
      </c>
      <c r="B9" s="6" t="n">
        <v>2</v>
      </c>
      <c r="C9" s="6" t="n">
        <v>19</v>
      </c>
    </row>
    <row r="10">
      <c r="A10" s="4" t="inlineStr">
        <is>
          <t>CRE construction loans</t>
        </is>
      </c>
    </row>
    <row r="11">
      <c r="A11" s="3" t="inlineStr">
        <is>
          <t>Analysis of payment status of loans held for investment [Abstract]</t>
        </is>
      </c>
    </row>
    <row r="12">
      <c r="A12" s="4" t="inlineStr">
        <is>
          <t>Total loans held for investment</t>
        </is>
      </c>
      <c r="B12" s="6" t="n">
        <v>177</v>
      </c>
      <c r="C12" s="6" t="n">
        <v>185</v>
      </c>
      <c r="D12" s="6" t="n">
        <v>151</v>
      </c>
      <c r="E12" s="6" t="n">
        <v>113</v>
      </c>
      <c r="F12" s="6" t="n">
        <v>123</v>
      </c>
    </row>
    <row r="13">
      <c r="A13" s="4" t="inlineStr">
        <is>
          <t>Nonaccrual</t>
        </is>
      </c>
      <c r="B13" s="6" t="n">
        <v>0</v>
      </c>
      <c r="C13" s="6" t="n">
        <v>0</v>
      </c>
    </row>
    <row r="14">
      <c r="A14" s="4" t="inlineStr">
        <is>
          <t>CRE loans</t>
        </is>
      </c>
    </row>
    <row r="15">
      <c r="A15" s="3" t="inlineStr">
        <is>
          <t>Analysis of payment status of loans held for investment [Abstract]</t>
        </is>
      </c>
    </row>
    <row r="16">
      <c r="A16" s="4" t="inlineStr">
        <is>
          <t>Total loans held for investment</t>
        </is>
      </c>
      <c r="B16" s="6" t="n">
        <v>3534</v>
      </c>
      <c r="C16" s="6" t="n">
        <v>3652</v>
      </c>
      <c r="D16" s="6" t="n">
        <v>3624</v>
      </c>
      <c r="E16" s="6" t="n">
        <v>3106</v>
      </c>
      <c r="F16" s="6" t="n">
        <v>2554</v>
      </c>
    </row>
    <row r="17">
      <c r="A17" s="4" t="inlineStr">
        <is>
          <t>Nonaccrual</t>
        </is>
      </c>
      <c r="B17" s="6" t="n">
        <v>14</v>
      </c>
      <c r="C17" s="6" t="n">
        <v>8</v>
      </c>
    </row>
    <row r="18">
      <c r="A18" s="4" t="inlineStr">
        <is>
          <t>Tax-exempt</t>
        </is>
      </c>
    </row>
    <row r="19">
      <c r="A19" s="3" t="inlineStr">
        <is>
          <t>Analysis of payment status of loans held for investment [Abstract]</t>
        </is>
      </c>
    </row>
    <row r="20">
      <c r="A20" s="4" t="inlineStr">
        <is>
          <t>Total loans held for investment</t>
        </is>
      </c>
      <c r="B20" s="6" t="n">
        <v>1259</v>
      </c>
      <c r="C20" s="6" t="n">
        <v>1241</v>
      </c>
      <c r="D20" s="6" t="n">
        <v>1227</v>
      </c>
      <c r="E20" s="6" t="n">
        <v>1018</v>
      </c>
      <c r="F20" s="6" t="n">
        <v>741</v>
      </c>
    </row>
    <row r="21">
      <c r="A21" s="4" t="inlineStr">
        <is>
          <t>Nonaccrual</t>
        </is>
      </c>
      <c r="B21" s="6" t="n">
        <v>0</v>
      </c>
      <c r="C21" s="6" t="n">
        <v>0</v>
      </c>
    </row>
    <row r="22">
      <c r="A22" s="4" t="inlineStr">
        <is>
          <t>Residential mortgage - first mortgage loans</t>
        </is>
      </c>
    </row>
    <row r="23">
      <c r="A23" s="3" t="inlineStr">
        <is>
          <t>Analysis of payment status of loans held for investment [Abstract]</t>
        </is>
      </c>
    </row>
    <row r="24">
      <c r="A24" s="4" t="inlineStr">
        <is>
          <t>Total loans held for investment</t>
        </is>
      </c>
      <c r="B24" s="6" t="n">
        <v>4925</v>
      </c>
      <c r="C24" s="6" t="n">
        <v>4427</v>
      </c>
    </row>
    <row r="25">
      <c r="A25" s="4" t="inlineStr">
        <is>
          <t>Nonaccrual</t>
        </is>
      </c>
      <c r="B25" s="6" t="n">
        <v>14</v>
      </c>
      <c r="C25" s="6" t="n">
        <v>16</v>
      </c>
    </row>
    <row r="26">
      <c r="A26" s="4" t="inlineStr">
        <is>
          <t>Residential mortgage - Home equity loans/lines</t>
        </is>
      </c>
    </row>
    <row r="27">
      <c r="A27" s="3" t="inlineStr">
        <is>
          <t>Analysis of payment status of loans held for investment [Abstract]</t>
        </is>
      </c>
    </row>
    <row r="28">
      <c r="A28" s="4" t="inlineStr">
        <is>
          <t>Total loans held for investment</t>
        </is>
      </c>
      <c r="B28" s="6" t="n">
        <v>22</v>
      </c>
      <c r="C28" s="6" t="n">
        <v>27</v>
      </c>
    </row>
    <row r="29">
      <c r="A29" s="4" t="inlineStr">
        <is>
          <t>Nonaccrual</t>
        </is>
      </c>
      <c r="B29" s="6" t="n">
        <v>0</v>
      </c>
      <c r="C29" s="6" t="n">
        <v>0</v>
      </c>
    </row>
    <row r="30">
      <c r="A30" s="4" t="inlineStr">
        <is>
          <t>SBL and other</t>
        </is>
      </c>
    </row>
    <row r="31">
      <c r="A31" s="3" t="inlineStr">
        <is>
          <t>Analysis of payment status of loans held for investment [Abstract]</t>
        </is>
      </c>
    </row>
    <row r="32">
      <c r="A32" s="4" t="inlineStr">
        <is>
          <t>Total loans held for investment</t>
        </is>
      </c>
      <c r="B32" s="6" t="n">
        <v>4085</v>
      </c>
      <c r="C32" s="6" t="n">
        <v>3349</v>
      </c>
      <c r="D32" s="5" t="n">
        <v>3033</v>
      </c>
      <c r="E32" s="5" t="n">
        <v>2386</v>
      </c>
      <c r="F32" s="5" t="n">
        <v>1905</v>
      </c>
    </row>
    <row r="33">
      <c r="A33" s="4" t="inlineStr">
        <is>
          <t>Nonaccrual</t>
        </is>
      </c>
      <c r="B33" s="6" t="n">
        <v>0</v>
      </c>
      <c r="C33" s="6" t="n">
        <v>0</v>
      </c>
    </row>
    <row r="34">
      <c r="A34" s="4" t="inlineStr">
        <is>
          <t>30-89 days and accruing</t>
        </is>
      </c>
    </row>
    <row r="35">
      <c r="A35" s="3" t="inlineStr">
        <is>
          <t>Analysis of payment status of loans held for investment [Abstract]</t>
        </is>
      </c>
    </row>
    <row r="36">
      <c r="A36" s="4" t="inlineStr">
        <is>
          <t>Total loans held for investment</t>
        </is>
      </c>
      <c r="B36" s="6" t="n">
        <v>0</v>
      </c>
      <c r="C36" s="6" t="n">
        <v>2</v>
      </c>
    </row>
    <row r="37">
      <c r="A37" s="4" t="inlineStr">
        <is>
          <t>30-89 days and accruing | C&amp;I loans</t>
        </is>
      </c>
    </row>
    <row r="38">
      <c r="A38" s="3" t="inlineStr">
        <is>
          <t>Analysis of payment status of loans held for investment [Abstract]</t>
        </is>
      </c>
    </row>
    <row r="39">
      <c r="A39" s="4" t="inlineStr">
        <is>
          <t>Total loans held for investment</t>
        </is>
      </c>
      <c r="B39" s="6" t="n">
        <v>0</v>
      </c>
      <c r="C39" s="6" t="n">
        <v>0</v>
      </c>
    </row>
    <row r="40">
      <c r="A40" s="4" t="inlineStr">
        <is>
          <t>30-89 days and accruing | CRE construction loans</t>
        </is>
      </c>
    </row>
    <row r="41">
      <c r="A41" s="3" t="inlineStr">
        <is>
          <t>Analysis of payment status of loans held for investment [Abstract]</t>
        </is>
      </c>
    </row>
    <row r="42">
      <c r="A42" s="4" t="inlineStr">
        <is>
          <t>Total loans held for investment</t>
        </is>
      </c>
      <c r="B42" s="6" t="n">
        <v>0</v>
      </c>
      <c r="C42" s="6" t="n">
        <v>0</v>
      </c>
    </row>
    <row r="43">
      <c r="A43" s="4" t="inlineStr">
        <is>
          <t>30-89 days and accruing | CRE loans</t>
        </is>
      </c>
    </row>
    <row r="44">
      <c r="A44" s="3" t="inlineStr">
        <is>
          <t>Analysis of payment status of loans held for investment [Abstract]</t>
        </is>
      </c>
    </row>
    <row r="45">
      <c r="A45" s="4" t="inlineStr">
        <is>
          <t>Total loans held for investment</t>
        </is>
      </c>
      <c r="B45" s="6" t="n">
        <v>0</v>
      </c>
      <c r="C45" s="6" t="n">
        <v>0</v>
      </c>
    </row>
    <row r="46">
      <c r="A46" s="4" t="inlineStr">
        <is>
          <t>30-89 days and accruing | Tax-exempt</t>
        </is>
      </c>
    </row>
    <row r="47">
      <c r="A47" s="3" t="inlineStr">
        <is>
          <t>Analysis of payment status of loans held for investment [Abstract]</t>
        </is>
      </c>
    </row>
    <row r="48">
      <c r="A48" s="4" t="inlineStr">
        <is>
          <t>Total loans held for investment</t>
        </is>
      </c>
      <c r="B48" s="6" t="n">
        <v>0</v>
      </c>
      <c r="C48" s="6" t="n">
        <v>0</v>
      </c>
    </row>
    <row r="49">
      <c r="A49" s="4" t="inlineStr">
        <is>
          <t>30-89 days and accruing | Residential mortgage - first mortgage loans</t>
        </is>
      </c>
    </row>
    <row r="50">
      <c r="A50" s="3" t="inlineStr">
        <is>
          <t>Analysis of payment status of loans held for investment [Abstract]</t>
        </is>
      </c>
    </row>
    <row r="51">
      <c r="A51" s="4" t="inlineStr">
        <is>
          <t>Total loans held for investment</t>
        </is>
      </c>
      <c r="B51" s="6" t="n">
        <v>0</v>
      </c>
      <c r="C51" s="6" t="n">
        <v>2</v>
      </c>
    </row>
    <row r="52">
      <c r="A52" s="4" t="inlineStr">
        <is>
          <t>30-89 days and accruing | Residential mortgage - Home equity loans/lines</t>
        </is>
      </c>
    </row>
    <row r="53">
      <c r="A53" s="3" t="inlineStr">
        <is>
          <t>Analysis of payment status of loans held for investment [Abstract]</t>
        </is>
      </c>
    </row>
    <row r="54">
      <c r="A54" s="4" t="inlineStr">
        <is>
          <t>Total loans held for investment</t>
        </is>
      </c>
      <c r="B54" s="6" t="n">
        <v>0</v>
      </c>
      <c r="C54" s="6" t="n">
        <v>0</v>
      </c>
    </row>
    <row r="55">
      <c r="A55" s="4" t="inlineStr">
        <is>
          <t>30-89 days and accruing | SBL and other</t>
        </is>
      </c>
    </row>
    <row r="56">
      <c r="A56" s="3" t="inlineStr">
        <is>
          <t>Analysis of payment status of loans held for investment [Abstract]</t>
        </is>
      </c>
    </row>
    <row r="57">
      <c r="A57" s="4" t="inlineStr">
        <is>
          <t>Total loans held for investment</t>
        </is>
      </c>
      <c r="B57" s="6" t="n">
        <v>0</v>
      </c>
      <c r="C57" s="6" t="n">
        <v>0</v>
      </c>
    </row>
    <row r="58">
      <c r="A58" s="4" t="inlineStr">
        <is>
          <t>90 days or more and accruing</t>
        </is>
      </c>
    </row>
    <row r="59">
      <c r="A59" s="3" t="inlineStr">
        <is>
          <t>Analysis of payment status of loans held for investment [Abstract]</t>
        </is>
      </c>
    </row>
    <row r="60">
      <c r="A60" s="4" t="inlineStr">
        <is>
          <t>Total loans held for investment</t>
        </is>
      </c>
      <c r="B60" s="6" t="n">
        <v>0</v>
      </c>
      <c r="C60" s="6" t="n">
        <v>0</v>
      </c>
    </row>
    <row r="61">
      <c r="A61" s="4" t="inlineStr">
        <is>
          <t>90 days or more and accruing | C&amp;I loans</t>
        </is>
      </c>
    </row>
    <row r="62">
      <c r="A62" s="3" t="inlineStr">
        <is>
          <t>Analysis of payment status of loans held for investment [Abstract]</t>
        </is>
      </c>
    </row>
    <row r="63">
      <c r="A63" s="4" t="inlineStr">
        <is>
          <t>Total loans held for investment</t>
        </is>
      </c>
      <c r="B63" s="6" t="n">
        <v>0</v>
      </c>
      <c r="C63" s="6" t="n">
        <v>0</v>
      </c>
    </row>
    <row r="64">
      <c r="A64" s="4" t="inlineStr">
        <is>
          <t>90 days or more and accruing | CRE construction loans</t>
        </is>
      </c>
    </row>
    <row r="65">
      <c r="A65" s="3" t="inlineStr">
        <is>
          <t>Analysis of payment status of loans held for investment [Abstract]</t>
        </is>
      </c>
    </row>
    <row r="66">
      <c r="A66" s="4" t="inlineStr">
        <is>
          <t>Total loans held for investment</t>
        </is>
      </c>
      <c r="B66" s="6" t="n">
        <v>0</v>
      </c>
      <c r="C66" s="6" t="n">
        <v>0</v>
      </c>
    </row>
    <row r="67">
      <c r="A67" s="4" t="inlineStr">
        <is>
          <t>90 days or more and accruing | CRE loans</t>
        </is>
      </c>
    </row>
    <row r="68">
      <c r="A68" s="3" t="inlineStr">
        <is>
          <t>Analysis of payment status of loans held for investment [Abstract]</t>
        </is>
      </c>
    </row>
    <row r="69">
      <c r="A69" s="4" t="inlineStr">
        <is>
          <t>Total loans held for investment</t>
        </is>
      </c>
      <c r="B69" s="6" t="n">
        <v>0</v>
      </c>
      <c r="C69" s="6" t="n">
        <v>0</v>
      </c>
    </row>
    <row r="70">
      <c r="A70" s="4" t="inlineStr">
        <is>
          <t>90 days or more and accruing | Tax-exempt</t>
        </is>
      </c>
    </row>
    <row r="71">
      <c r="A71" s="3" t="inlineStr">
        <is>
          <t>Analysis of payment status of loans held for investment [Abstract]</t>
        </is>
      </c>
    </row>
    <row r="72">
      <c r="A72" s="4" t="inlineStr">
        <is>
          <t>Total loans held for investment</t>
        </is>
      </c>
      <c r="B72" s="6" t="n">
        <v>0</v>
      </c>
      <c r="C72" s="6" t="n">
        <v>0</v>
      </c>
    </row>
    <row r="73">
      <c r="A73" s="4" t="inlineStr">
        <is>
          <t>90 days or more and accruing | Residential mortgage - first mortgage loans</t>
        </is>
      </c>
    </row>
    <row r="74">
      <c r="A74" s="3" t="inlineStr">
        <is>
          <t>Analysis of payment status of loans held for investment [Abstract]</t>
        </is>
      </c>
    </row>
    <row r="75">
      <c r="A75" s="4" t="inlineStr">
        <is>
          <t>Total loans held for investment</t>
        </is>
      </c>
      <c r="B75" s="6" t="n">
        <v>0</v>
      </c>
      <c r="C75" s="6" t="n">
        <v>0</v>
      </c>
    </row>
    <row r="76">
      <c r="A76" s="4" t="inlineStr">
        <is>
          <t>90 days or more and accruing | Residential mortgage - Home equity loans/lines</t>
        </is>
      </c>
    </row>
    <row r="77">
      <c r="A77" s="3" t="inlineStr">
        <is>
          <t>Analysis of payment status of loans held for investment [Abstract]</t>
        </is>
      </c>
    </row>
    <row r="78">
      <c r="A78" s="4" t="inlineStr">
        <is>
          <t>Total loans held for investment</t>
        </is>
      </c>
      <c r="B78" s="6" t="n">
        <v>0</v>
      </c>
      <c r="C78" s="6" t="n">
        <v>0</v>
      </c>
    </row>
    <row r="79">
      <c r="A79" s="4" t="inlineStr">
        <is>
          <t>90 days or more and accruing | SBL and other</t>
        </is>
      </c>
    </row>
    <row r="80">
      <c r="A80" s="3" t="inlineStr">
        <is>
          <t>Analysis of payment status of loans held for investment [Abstract]</t>
        </is>
      </c>
    </row>
    <row r="81">
      <c r="A81" s="4" t="inlineStr">
        <is>
          <t>Total loans held for investment</t>
        </is>
      </c>
      <c r="B81" s="6" t="n">
        <v>0</v>
      </c>
      <c r="C81" s="6" t="n">
        <v>0</v>
      </c>
    </row>
    <row r="82">
      <c r="A82" s="4" t="inlineStr">
        <is>
          <t>Total past due and accruing</t>
        </is>
      </c>
    </row>
    <row r="83">
      <c r="A83" s="3" t="inlineStr">
        <is>
          <t>Analysis of payment status of loans held for investment [Abstract]</t>
        </is>
      </c>
    </row>
    <row r="84">
      <c r="A84" s="4" t="inlineStr">
        <is>
          <t>Total loans held for investment</t>
        </is>
      </c>
      <c r="B84" s="6" t="n">
        <v>0</v>
      </c>
      <c r="C84" s="6" t="n">
        <v>2</v>
      </c>
    </row>
    <row r="85">
      <c r="A85" s="4" t="inlineStr">
        <is>
          <t>Total past due and accruing | C&amp;I loans</t>
        </is>
      </c>
    </row>
    <row r="86">
      <c r="A86" s="3" t="inlineStr">
        <is>
          <t>Analysis of payment status of loans held for investment [Abstract]</t>
        </is>
      </c>
    </row>
    <row r="87">
      <c r="A87" s="4" t="inlineStr">
        <is>
          <t>Total loans held for investment</t>
        </is>
      </c>
      <c r="B87" s="6" t="n">
        <v>0</v>
      </c>
      <c r="C87" s="6" t="n">
        <v>0</v>
      </c>
    </row>
    <row r="88">
      <c r="A88" s="4" t="inlineStr">
        <is>
          <t>Total past due and accruing | CRE construction loans</t>
        </is>
      </c>
    </row>
    <row r="89">
      <c r="A89" s="3" t="inlineStr">
        <is>
          <t>Analysis of payment status of loans held for investment [Abstract]</t>
        </is>
      </c>
    </row>
    <row r="90">
      <c r="A90" s="4" t="inlineStr">
        <is>
          <t>Total loans held for investment</t>
        </is>
      </c>
      <c r="B90" s="6" t="n">
        <v>0</v>
      </c>
      <c r="C90" s="6" t="n">
        <v>0</v>
      </c>
    </row>
    <row r="91">
      <c r="A91" s="4" t="inlineStr">
        <is>
          <t>Total past due and accruing | CRE loans</t>
        </is>
      </c>
    </row>
    <row r="92">
      <c r="A92" s="3" t="inlineStr">
        <is>
          <t>Analysis of payment status of loans held for investment [Abstract]</t>
        </is>
      </c>
    </row>
    <row r="93">
      <c r="A93" s="4" t="inlineStr">
        <is>
          <t>Total loans held for investment</t>
        </is>
      </c>
      <c r="B93" s="6" t="n">
        <v>0</v>
      </c>
      <c r="C93" s="6" t="n">
        <v>0</v>
      </c>
    </row>
    <row r="94">
      <c r="A94" s="4" t="inlineStr">
        <is>
          <t>Total past due and accruing | Tax-exempt</t>
        </is>
      </c>
    </row>
    <row r="95">
      <c r="A95" s="3" t="inlineStr">
        <is>
          <t>Analysis of payment status of loans held for investment [Abstract]</t>
        </is>
      </c>
    </row>
    <row r="96">
      <c r="A96" s="4" t="inlineStr">
        <is>
          <t>Total loans held for investment</t>
        </is>
      </c>
      <c r="B96" s="6" t="n">
        <v>0</v>
      </c>
      <c r="C96" s="6" t="n">
        <v>0</v>
      </c>
    </row>
    <row r="97">
      <c r="A97" s="4" t="inlineStr">
        <is>
          <t>Total past due and accruing | Residential mortgage - first mortgage loans</t>
        </is>
      </c>
    </row>
    <row r="98">
      <c r="A98" s="3" t="inlineStr">
        <is>
          <t>Analysis of payment status of loans held for investment [Abstract]</t>
        </is>
      </c>
    </row>
    <row r="99">
      <c r="A99" s="4" t="inlineStr">
        <is>
          <t>Total loans held for investment</t>
        </is>
      </c>
      <c r="B99" s="6" t="n">
        <v>0</v>
      </c>
      <c r="C99" s="6" t="n">
        <v>2</v>
      </c>
    </row>
    <row r="100">
      <c r="A100" s="4" t="inlineStr">
        <is>
          <t>Total past due and accruing | Residential mortgage - Home equity loans/lines</t>
        </is>
      </c>
    </row>
    <row r="101">
      <c r="A101" s="3" t="inlineStr">
        <is>
          <t>Analysis of payment status of loans held for investment [Abstract]</t>
        </is>
      </c>
    </row>
    <row r="102">
      <c r="A102" s="4" t="inlineStr">
        <is>
          <t>Total loans held for investment</t>
        </is>
      </c>
      <c r="B102" s="6" t="n">
        <v>0</v>
      </c>
      <c r="C102" s="6" t="n">
        <v>0</v>
      </c>
    </row>
    <row r="103">
      <c r="A103" s="4" t="inlineStr">
        <is>
          <t>Total past due and accruing | SBL and other</t>
        </is>
      </c>
    </row>
    <row r="104">
      <c r="A104" s="3" t="inlineStr">
        <is>
          <t>Analysis of payment status of loans held for investment [Abstract]</t>
        </is>
      </c>
    </row>
    <row r="105">
      <c r="A105" s="4" t="inlineStr">
        <is>
          <t>Total loans held for investment</t>
        </is>
      </c>
      <c r="B105" s="6" t="n">
        <v>0</v>
      </c>
      <c r="C105" s="6" t="n">
        <v>0</v>
      </c>
    </row>
    <row r="106">
      <c r="A106" s="4" t="inlineStr">
        <is>
          <t>Current and accruing</t>
        </is>
      </c>
    </row>
    <row r="107">
      <c r="A107" s="3" t="inlineStr">
        <is>
          <t>Analysis of payment status of loans held for investment [Abstract]</t>
        </is>
      </c>
    </row>
    <row r="108">
      <c r="A108" s="4" t="inlineStr">
        <is>
          <t>Total loans held for investment</t>
        </is>
      </c>
      <c r="B108" s="6" t="n">
        <v>21422</v>
      </c>
      <c r="C108" s="6" t="n">
        <v>20934</v>
      </c>
    </row>
    <row r="109">
      <c r="A109" s="4" t="inlineStr">
        <is>
          <t>Current and accruing | C&amp;I loans</t>
        </is>
      </c>
    </row>
    <row r="110">
      <c r="A110" s="3" t="inlineStr">
        <is>
          <t>Analysis of payment status of loans held for investment [Abstract]</t>
        </is>
      </c>
    </row>
    <row r="111">
      <c r="A111" s="4" t="inlineStr">
        <is>
          <t>Total loans held for investment</t>
        </is>
      </c>
      <c r="B111" s="6" t="n">
        <v>7448</v>
      </c>
      <c r="C111" s="6" t="n">
        <v>8079</v>
      </c>
    </row>
    <row r="112">
      <c r="A112" s="4" t="inlineStr">
        <is>
          <t>Current and accruing | CRE construction loans</t>
        </is>
      </c>
    </row>
    <row r="113">
      <c r="A113" s="3" t="inlineStr">
        <is>
          <t>Analysis of payment status of loans held for investment [Abstract]</t>
        </is>
      </c>
    </row>
    <row r="114">
      <c r="A114" s="4" t="inlineStr">
        <is>
          <t>Total loans held for investment</t>
        </is>
      </c>
      <c r="B114" s="6" t="n">
        <v>177</v>
      </c>
      <c r="C114" s="6" t="n">
        <v>185</v>
      </c>
    </row>
    <row r="115">
      <c r="A115" s="4" t="inlineStr">
        <is>
          <t>Current and accruing | CRE loans</t>
        </is>
      </c>
    </row>
    <row r="116">
      <c r="A116" s="3" t="inlineStr">
        <is>
          <t>Analysis of payment status of loans held for investment [Abstract]</t>
        </is>
      </c>
    </row>
    <row r="117">
      <c r="A117" s="4" t="inlineStr">
        <is>
          <t>Total loans held for investment</t>
        </is>
      </c>
      <c r="B117" s="6" t="n">
        <v>3520</v>
      </c>
      <c r="C117" s="6" t="n">
        <v>3644</v>
      </c>
    </row>
    <row r="118">
      <c r="A118" s="4" t="inlineStr">
        <is>
          <t>Current and accruing | Tax-exempt</t>
        </is>
      </c>
    </row>
    <row r="119">
      <c r="A119" s="3" t="inlineStr">
        <is>
          <t>Analysis of payment status of loans held for investment [Abstract]</t>
        </is>
      </c>
    </row>
    <row r="120">
      <c r="A120" s="4" t="inlineStr">
        <is>
          <t>Total loans held for investment</t>
        </is>
      </c>
      <c r="B120" s="6" t="n">
        <v>1259</v>
      </c>
      <c r="C120" s="6" t="n">
        <v>1241</v>
      </c>
    </row>
    <row r="121">
      <c r="A121" s="4" t="inlineStr">
        <is>
          <t>Current and accruing | Residential mortgage - first mortgage loans</t>
        </is>
      </c>
    </row>
    <row r="122">
      <c r="A122" s="3" t="inlineStr">
        <is>
          <t>Analysis of payment status of loans held for investment [Abstract]</t>
        </is>
      </c>
    </row>
    <row r="123">
      <c r="A123" s="4" t="inlineStr">
        <is>
          <t>Total loans held for investment</t>
        </is>
      </c>
      <c r="B123" s="6" t="n">
        <v>4911</v>
      </c>
      <c r="C123" s="6" t="n">
        <v>4409</v>
      </c>
    </row>
    <row r="124">
      <c r="A124" s="4" t="inlineStr">
        <is>
          <t>Current and accruing | Residential mortgage - Home equity loans/lines</t>
        </is>
      </c>
    </row>
    <row r="125">
      <c r="A125" s="3" t="inlineStr">
        <is>
          <t>Analysis of payment status of loans held for investment [Abstract]</t>
        </is>
      </c>
    </row>
    <row r="126">
      <c r="A126" s="4" t="inlineStr">
        <is>
          <t>Total loans held for investment</t>
        </is>
      </c>
      <c r="B126" s="6" t="n">
        <v>22</v>
      </c>
      <c r="C126" s="6" t="n">
        <v>27</v>
      </c>
    </row>
    <row r="127">
      <c r="A127" s="4" t="inlineStr">
        <is>
          <t>Current and accruing | SBL and other</t>
        </is>
      </c>
    </row>
    <row r="128">
      <c r="A128" s="3" t="inlineStr">
        <is>
          <t>Analysis of payment status of loans held for investment [Abstract]</t>
        </is>
      </c>
    </row>
    <row r="129">
      <c r="A129" s="4" t="inlineStr">
        <is>
          <t>Total loans held for investment</t>
        </is>
      </c>
      <c r="B129" s="6" t="n">
        <v>4085</v>
      </c>
      <c r="C129" s="6" t="n">
        <v>3349</v>
      </c>
    </row>
    <row r="130">
      <c r="A130" s="4" t="inlineStr">
        <is>
          <t>One-to-Four Family Residential Mortgage Loans | Residential mortgage loans</t>
        </is>
      </c>
    </row>
    <row r="131">
      <c r="A131" s="3" t="inlineStr">
        <is>
          <t>Analysis of payment status of loans held for investment [Abstract]</t>
        </is>
      </c>
    </row>
    <row r="132">
      <c r="A132" s="4" t="inlineStr">
        <is>
          <t>Total past due and accruing</t>
        </is>
      </c>
      <c r="B132" s="6" t="n">
        <v>6</v>
      </c>
      <c r="C132" s="6" t="n">
        <v>7</v>
      </c>
    </row>
    <row r="133">
      <c r="A133" s="4" t="inlineStr">
        <is>
          <t>Other assets</t>
        </is>
      </c>
    </row>
    <row r="134">
      <c r="A134" s="3" t="inlineStr">
        <is>
          <t>Analysis of payment status of loans held for investment [Abstract]</t>
        </is>
      </c>
    </row>
    <row r="135">
      <c r="A135" s="4" t="inlineStr">
        <is>
          <t>Other real estate owned</t>
        </is>
      </c>
      <c r="B135" s="5" t="n">
        <v>2</v>
      </c>
      <c r="C135" s="5" t="n">
        <v>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ANK LOANS, NET, Summary of Impaired Loans (Details) - USD ($) $ in Millions</t>
        </is>
      </c>
      <c r="B1" s="2" t="inlineStr">
        <is>
          <t>12 Months Ended</t>
        </is>
      </c>
    </row>
    <row r="2">
      <c r="B2" s="2" t="inlineStr">
        <is>
          <t>Sep. 30, 2020</t>
        </is>
      </c>
      <c r="C2" s="2" t="inlineStr">
        <is>
          <t>Sep. 30, 2019</t>
        </is>
      </c>
      <c r="D2" s="2" t="inlineStr">
        <is>
          <t>Sep. 30, 2018</t>
        </is>
      </c>
    </row>
    <row r="3">
      <c r="A3" s="3" t="inlineStr">
        <is>
          <t>Gross recorded investment [Abstract]</t>
        </is>
      </c>
    </row>
    <row r="4">
      <c r="A4" s="4" t="inlineStr">
        <is>
          <t>Impaired loans with allowance for loan losses, gross recorded investment</t>
        </is>
      </c>
      <c r="B4" s="5" t="n">
        <v>10</v>
      </c>
      <c r="C4" s="5" t="n">
        <v>30</v>
      </c>
    </row>
    <row r="5">
      <c r="A5" s="4" t="inlineStr">
        <is>
          <t>Impaired loans without allowance for loan losses, gross recorded investment</t>
        </is>
      </c>
      <c r="B5" s="6" t="n">
        <v>23</v>
      </c>
      <c r="C5" s="6" t="n">
        <v>19</v>
      </c>
    </row>
    <row r="6">
      <c r="A6" s="4" t="inlineStr">
        <is>
          <t>Total impaired loans, gross recorded investment</t>
        </is>
      </c>
      <c r="B6" s="6" t="n">
        <v>33</v>
      </c>
      <c r="C6" s="6" t="n">
        <v>49</v>
      </c>
    </row>
    <row r="7">
      <c r="A7" s="3" t="inlineStr">
        <is>
          <t>Unpaid principal balance [Abstract]</t>
        </is>
      </c>
    </row>
    <row r="8">
      <c r="A8" s="4" t="inlineStr">
        <is>
          <t>Impaired loans with allowance for loan losses, unpaid principal balance</t>
        </is>
      </c>
      <c r="B8" s="6" t="n">
        <v>12</v>
      </c>
      <c r="C8" s="6" t="n">
        <v>33</v>
      </c>
    </row>
    <row r="9">
      <c r="A9" s="4" t="inlineStr">
        <is>
          <t>Impaired loans without allowance for loan losses, unpaid principal balance</t>
        </is>
      </c>
      <c r="B9" s="6" t="n">
        <v>35</v>
      </c>
      <c r="C9" s="6" t="n">
        <v>30</v>
      </c>
    </row>
    <row r="10">
      <c r="A10" s="4" t="inlineStr">
        <is>
          <t>Total impaired loans, unpaid principal balance</t>
        </is>
      </c>
      <c r="B10" s="6" t="n">
        <v>47</v>
      </c>
      <c r="C10" s="6" t="n">
        <v>63</v>
      </c>
    </row>
    <row r="11">
      <c r="A11" s="3" t="inlineStr">
        <is>
          <t>Allowance for loan losses [Abstract]</t>
        </is>
      </c>
    </row>
    <row r="12">
      <c r="A12" s="4" t="inlineStr">
        <is>
          <t>Impaired loans with allowance for loan losses, allowance for losses</t>
        </is>
      </c>
      <c r="B12" s="6" t="n">
        <v>1</v>
      </c>
      <c r="C12" s="6" t="n">
        <v>7</v>
      </c>
    </row>
    <row r="13">
      <c r="A13" s="3" t="inlineStr">
        <is>
          <t>Loan and Lease Receivables, Impaired [Abstract]</t>
        </is>
      </c>
    </row>
    <row r="14">
      <c r="A14" s="4" t="inlineStr">
        <is>
          <t>Average impaired loan balance</t>
        </is>
      </c>
      <c r="B14" s="6" t="n">
        <v>35</v>
      </c>
      <c r="C14" s="6" t="n">
        <v>49</v>
      </c>
      <c r="D14" s="5" t="n">
        <v>37</v>
      </c>
    </row>
    <row r="15">
      <c r="A15" s="4" t="inlineStr">
        <is>
          <t>C&amp;I loans</t>
        </is>
      </c>
    </row>
    <row r="16">
      <c r="A16" s="3" t="inlineStr">
        <is>
          <t>Gross recorded investment [Abstract]</t>
        </is>
      </c>
    </row>
    <row r="17">
      <c r="A17" s="4" t="inlineStr">
        <is>
          <t>Impaired loans with allowance for loan losses, gross recorded investment</t>
        </is>
      </c>
      <c r="B17" s="6" t="n">
        <v>2</v>
      </c>
      <c r="C17" s="6" t="n">
        <v>19</v>
      </c>
    </row>
    <row r="18">
      <c r="A18" s="3" t="inlineStr">
        <is>
          <t>Unpaid principal balance [Abstract]</t>
        </is>
      </c>
    </row>
    <row r="19">
      <c r="A19" s="4" t="inlineStr">
        <is>
          <t>Impaired loans with allowance for loan losses, unpaid principal balance</t>
        </is>
      </c>
      <c r="B19" s="6" t="n">
        <v>2</v>
      </c>
      <c r="C19" s="6" t="n">
        <v>20</v>
      </c>
    </row>
    <row r="20">
      <c r="A20" s="3" t="inlineStr">
        <is>
          <t>Allowance for loan losses [Abstract]</t>
        </is>
      </c>
    </row>
    <row r="21">
      <c r="A21" s="4" t="inlineStr">
        <is>
          <t>Impaired loans with allowance for loan losses, allowance for losses</t>
        </is>
      </c>
      <c r="B21" s="6" t="n">
        <v>0</v>
      </c>
      <c r="C21" s="6" t="n">
        <v>6</v>
      </c>
    </row>
    <row r="22">
      <c r="A22" s="3" t="inlineStr">
        <is>
          <t>Loan and Lease Receivables, Impaired [Abstract]</t>
        </is>
      </c>
    </row>
    <row r="23">
      <c r="A23" s="4" t="inlineStr">
        <is>
          <t>Impaired loan, troubled debt restructurings</t>
        </is>
      </c>
      <c r="C23" s="6" t="n">
        <v>19</v>
      </c>
    </row>
    <row r="24">
      <c r="A24" s="4" t="inlineStr">
        <is>
          <t>Average impaired loan balance</t>
        </is>
      </c>
      <c r="B24" s="6" t="n">
        <v>8</v>
      </c>
      <c r="C24" s="6" t="n">
        <v>19</v>
      </c>
      <c r="D24" s="6" t="n">
        <v>4</v>
      </c>
    </row>
    <row r="25">
      <c r="A25" s="4" t="inlineStr">
        <is>
          <t>CRE loans</t>
        </is>
      </c>
    </row>
    <row r="26">
      <c r="A26" s="3" t="inlineStr">
        <is>
          <t>Gross recorded investment [Abstract]</t>
        </is>
      </c>
    </row>
    <row r="27">
      <c r="A27" s="4" t="inlineStr">
        <is>
          <t>Impaired loans without allowance for loan losses, gross recorded investment</t>
        </is>
      </c>
      <c r="B27" s="6" t="n">
        <v>13</v>
      </c>
      <c r="C27" s="6" t="n">
        <v>8</v>
      </c>
    </row>
    <row r="28">
      <c r="A28" s="3" t="inlineStr">
        <is>
          <t>Unpaid principal balance [Abstract]</t>
        </is>
      </c>
    </row>
    <row r="29">
      <c r="A29" s="4" t="inlineStr">
        <is>
          <t>Impaired loans without allowance for loan losses, unpaid principal balance</t>
        </is>
      </c>
      <c r="B29" s="6" t="n">
        <v>21</v>
      </c>
      <c r="C29" s="6" t="n">
        <v>13</v>
      </c>
    </row>
    <row r="30">
      <c r="A30" s="3" t="inlineStr">
        <is>
          <t>Loan and Lease Receivables, Impaired [Abstract]</t>
        </is>
      </c>
    </row>
    <row r="31">
      <c r="A31" s="4" t="inlineStr">
        <is>
          <t>Impaired loan, troubled debt restructurings</t>
        </is>
      </c>
      <c r="B31" s="6" t="n">
        <v>6</v>
      </c>
      <c r="C31" s="6" t="n">
        <v>8</v>
      </c>
    </row>
    <row r="32">
      <c r="A32" s="4" t="inlineStr">
        <is>
          <t>Average impaired loan balance</t>
        </is>
      </c>
      <c r="B32" s="6" t="n">
        <v>7</v>
      </c>
      <c r="C32" s="6" t="n">
        <v>5</v>
      </c>
      <c r="D32" s="6" t="n">
        <v>0</v>
      </c>
    </row>
    <row r="33">
      <c r="A33" s="4" t="inlineStr">
        <is>
          <t>Residential mortgage - first mortgage loans</t>
        </is>
      </c>
    </row>
    <row r="34">
      <c r="A34" s="3" t="inlineStr">
        <is>
          <t>Gross recorded investment [Abstract]</t>
        </is>
      </c>
    </row>
    <row r="35">
      <c r="A35" s="4" t="inlineStr">
        <is>
          <t>Impaired loans with allowance for loan losses, gross recorded investment</t>
        </is>
      </c>
      <c r="B35" s="6" t="n">
        <v>8</v>
      </c>
      <c r="C35" s="6" t="n">
        <v>11</v>
      </c>
    </row>
    <row r="36">
      <c r="A36" s="4" t="inlineStr">
        <is>
          <t>Impaired loans without allowance for loan losses, gross recorded investment</t>
        </is>
      </c>
      <c r="B36" s="6" t="n">
        <v>10</v>
      </c>
      <c r="C36" s="6" t="n">
        <v>11</v>
      </c>
    </row>
    <row r="37">
      <c r="A37" s="3" t="inlineStr">
        <is>
          <t>Unpaid principal balance [Abstract]</t>
        </is>
      </c>
    </row>
    <row r="38">
      <c r="A38" s="4" t="inlineStr">
        <is>
          <t>Impaired loans with allowance for loan losses, unpaid principal balance</t>
        </is>
      </c>
      <c r="B38" s="6" t="n">
        <v>10</v>
      </c>
      <c r="C38" s="6" t="n">
        <v>13</v>
      </c>
    </row>
    <row r="39">
      <c r="A39" s="4" t="inlineStr">
        <is>
          <t>Impaired loans without allowance for loan losses, unpaid principal balance</t>
        </is>
      </c>
      <c r="B39" s="6" t="n">
        <v>14</v>
      </c>
      <c r="C39" s="6" t="n">
        <v>17</v>
      </c>
    </row>
    <row r="40">
      <c r="A40" s="3" t="inlineStr">
        <is>
          <t>Allowance for loan losses [Abstract]</t>
        </is>
      </c>
    </row>
    <row r="41">
      <c r="A41" s="4" t="inlineStr">
        <is>
          <t>Impaired loans with allowance for loan losses, allowance for losses</t>
        </is>
      </c>
      <c r="B41" s="6" t="n">
        <v>1</v>
      </c>
      <c r="C41" s="6" t="n">
        <v>1</v>
      </c>
    </row>
    <row r="42">
      <c r="A42" s="3" t="inlineStr">
        <is>
          <t>Loan and Lease Receivables, Impaired [Abstract]</t>
        </is>
      </c>
    </row>
    <row r="43">
      <c r="A43" s="4" t="inlineStr">
        <is>
          <t>Impaired loan, troubled debt restructurings</t>
        </is>
      </c>
      <c r="B43" s="6" t="n">
        <v>15</v>
      </c>
      <c r="C43" s="6" t="n">
        <v>18</v>
      </c>
    </row>
    <row r="44">
      <c r="A44" s="4" t="inlineStr">
        <is>
          <t>Average impaired loan balance</t>
        </is>
      </c>
      <c r="B44" s="5" t="n">
        <v>20</v>
      </c>
      <c r="C44" s="5" t="n">
        <v>25</v>
      </c>
      <c r="D44" s="5" t="n">
        <v>3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NK LOANS, NET, Credit Quality of Held for Investment Loan Portfolio (Details) - USD ($) $ in Millions</t>
        </is>
      </c>
      <c r="B1" s="2" t="inlineStr">
        <is>
          <t>Sep. 30, 2020</t>
        </is>
      </c>
      <c r="C1" s="2" t="inlineStr">
        <is>
          <t>Sep. 30, 2019</t>
        </is>
      </c>
      <c r="D1" s="2" t="inlineStr">
        <is>
          <t>Sep. 30, 2018</t>
        </is>
      </c>
      <c r="E1" s="2" t="inlineStr">
        <is>
          <t>Sep. 30, 2017</t>
        </is>
      </c>
      <c r="F1" s="2" t="inlineStr">
        <is>
          <t>Sep. 30, 2016</t>
        </is>
      </c>
    </row>
    <row r="2">
      <c r="A2" s="3" t="inlineStr">
        <is>
          <t>Financing Receivable, Credit Quality Indicator [Line Items]</t>
        </is>
      </c>
    </row>
    <row r="3">
      <c r="A3" s="4" t="inlineStr">
        <is>
          <t>Total loans held for investment</t>
        </is>
      </c>
      <c r="B3" s="5" t="n">
        <v>21452</v>
      </c>
      <c r="C3" s="5" t="n">
        <v>20979</v>
      </c>
      <c r="D3" s="5" t="n">
        <v>19578</v>
      </c>
      <c r="E3" s="5" t="n">
        <v>17158</v>
      </c>
      <c r="F3" s="5" t="n">
        <v>15235</v>
      </c>
    </row>
    <row r="4">
      <c r="A4" s="4" t="inlineStr">
        <is>
          <t>C&amp;I loans</t>
        </is>
      </c>
    </row>
    <row r="5">
      <c r="A5" s="3" t="inlineStr">
        <is>
          <t>Financing Receivable, Credit Quality Indicator [Line Items]</t>
        </is>
      </c>
    </row>
    <row r="6">
      <c r="A6" s="4" t="inlineStr">
        <is>
          <t>Total loans held for investment</t>
        </is>
      </c>
      <c r="B6" s="6" t="n">
        <v>7450</v>
      </c>
      <c r="C6" s="6" t="n">
        <v>8098</v>
      </c>
      <c r="D6" s="6" t="n">
        <v>7786</v>
      </c>
      <c r="E6" s="6" t="n">
        <v>7386</v>
      </c>
      <c r="F6" s="6" t="n">
        <v>7470</v>
      </c>
    </row>
    <row r="7">
      <c r="A7" s="4" t="inlineStr">
        <is>
          <t>CRE construction</t>
        </is>
      </c>
    </row>
    <row r="8">
      <c r="A8" s="3" t="inlineStr">
        <is>
          <t>Financing Receivable, Credit Quality Indicator [Line Items]</t>
        </is>
      </c>
    </row>
    <row r="9">
      <c r="A9" s="4" t="inlineStr">
        <is>
          <t>Total loans held for investment</t>
        </is>
      </c>
      <c r="B9" s="6" t="n">
        <v>177</v>
      </c>
      <c r="C9" s="6" t="n">
        <v>185</v>
      </c>
      <c r="D9" s="6" t="n">
        <v>151</v>
      </c>
      <c r="E9" s="6" t="n">
        <v>113</v>
      </c>
      <c r="F9" s="6" t="n">
        <v>123</v>
      </c>
    </row>
    <row r="10">
      <c r="A10" s="4" t="inlineStr">
        <is>
          <t>CRE loans</t>
        </is>
      </c>
    </row>
    <row r="11">
      <c r="A11" s="3" t="inlineStr">
        <is>
          <t>Financing Receivable, Credit Quality Indicator [Line Items]</t>
        </is>
      </c>
    </row>
    <row r="12">
      <c r="A12" s="4" t="inlineStr">
        <is>
          <t>Total loans held for investment</t>
        </is>
      </c>
      <c r="B12" s="6" t="n">
        <v>3534</v>
      </c>
      <c r="C12" s="6" t="n">
        <v>3652</v>
      </c>
      <c r="D12" s="6" t="n">
        <v>3624</v>
      </c>
      <c r="E12" s="6" t="n">
        <v>3106</v>
      </c>
      <c r="F12" s="6" t="n">
        <v>2554</v>
      </c>
    </row>
    <row r="13">
      <c r="A13" s="4" t="inlineStr">
        <is>
          <t>Tax-exempt</t>
        </is>
      </c>
    </row>
    <row r="14">
      <c r="A14" s="3" t="inlineStr">
        <is>
          <t>Financing Receivable, Credit Quality Indicator [Line Items]</t>
        </is>
      </c>
    </row>
    <row r="15">
      <c r="A15" s="4" t="inlineStr">
        <is>
          <t>Total loans held for investment</t>
        </is>
      </c>
      <c r="B15" s="6" t="n">
        <v>1259</v>
      </c>
      <c r="C15" s="6" t="n">
        <v>1241</v>
      </c>
      <c r="D15" s="6" t="n">
        <v>1227</v>
      </c>
      <c r="E15" s="6" t="n">
        <v>1018</v>
      </c>
      <c r="F15" s="6" t="n">
        <v>741</v>
      </c>
    </row>
    <row r="16">
      <c r="A16" s="4" t="inlineStr">
        <is>
          <t>Residential mortgage - first mortgage loans</t>
        </is>
      </c>
    </row>
    <row r="17">
      <c r="A17" s="3" t="inlineStr">
        <is>
          <t>Financing Receivable, Credit Quality Indicator [Line Items]</t>
        </is>
      </c>
    </row>
    <row r="18">
      <c r="A18" s="4" t="inlineStr">
        <is>
          <t>Total loans held for investment</t>
        </is>
      </c>
      <c r="B18" s="6" t="n">
        <v>4925</v>
      </c>
      <c r="C18" s="6" t="n">
        <v>4427</v>
      </c>
    </row>
    <row r="19">
      <c r="A19" s="4" t="inlineStr">
        <is>
          <t>Residential mortgage - Home equity</t>
        </is>
      </c>
    </row>
    <row r="20">
      <c r="A20" s="3" t="inlineStr">
        <is>
          <t>Financing Receivable, Credit Quality Indicator [Line Items]</t>
        </is>
      </c>
    </row>
    <row r="21">
      <c r="A21" s="4" t="inlineStr">
        <is>
          <t>Total loans held for investment</t>
        </is>
      </c>
      <c r="B21" s="6" t="n">
        <v>22</v>
      </c>
      <c r="C21" s="6" t="n">
        <v>27</v>
      </c>
    </row>
    <row r="22">
      <c r="A22" s="4" t="inlineStr">
        <is>
          <t>SBL and other</t>
        </is>
      </c>
    </row>
    <row r="23">
      <c r="A23" s="3" t="inlineStr">
        <is>
          <t>Financing Receivable, Credit Quality Indicator [Line Items]</t>
        </is>
      </c>
    </row>
    <row r="24">
      <c r="A24" s="4" t="inlineStr">
        <is>
          <t>Total loans held for investment</t>
        </is>
      </c>
      <c r="B24" s="6" t="n">
        <v>4085</v>
      </c>
      <c r="C24" s="6" t="n">
        <v>3349</v>
      </c>
      <c r="D24" s="5" t="n">
        <v>3033</v>
      </c>
      <c r="E24" s="5" t="n">
        <v>2386</v>
      </c>
      <c r="F24" s="5" t="n">
        <v>1905</v>
      </c>
    </row>
    <row r="25">
      <c r="A25" s="4" t="inlineStr">
        <is>
          <t>Pass</t>
        </is>
      </c>
    </row>
    <row r="26">
      <c r="A26" s="3" t="inlineStr">
        <is>
          <t>Financing Receivable, Credit Quality Indicator [Line Items]</t>
        </is>
      </c>
    </row>
    <row r="27">
      <c r="A27" s="4" t="inlineStr">
        <is>
          <t>Total loans held for investment</t>
        </is>
      </c>
      <c r="B27" s="6" t="n">
        <v>20519</v>
      </c>
      <c r="C27" s="6" t="n">
        <v>20694</v>
      </c>
    </row>
    <row r="28">
      <c r="A28" s="4" t="inlineStr">
        <is>
          <t>Pass | C&amp;I loans</t>
        </is>
      </c>
    </row>
    <row r="29">
      <c r="A29" s="3" t="inlineStr">
        <is>
          <t>Financing Receivable, Credit Quality Indicator [Line Items]</t>
        </is>
      </c>
    </row>
    <row r="30">
      <c r="A30" s="4" t="inlineStr">
        <is>
          <t>Total loans held for investment</t>
        </is>
      </c>
      <c r="B30" s="6" t="n">
        <v>6966</v>
      </c>
      <c r="C30" s="6" t="n">
        <v>7870</v>
      </c>
    </row>
    <row r="31">
      <c r="A31" s="4" t="inlineStr">
        <is>
          <t>Pass | CRE construction</t>
        </is>
      </c>
    </row>
    <row r="32">
      <c r="A32" s="3" t="inlineStr">
        <is>
          <t>Financing Receivable, Credit Quality Indicator [Line Items]</t>
        </is>
      </c>
    </row>
    <row r="33">
      <c r="A33" s="4" t="inlineStr">
        <is>
          <t>Total loans held for investment</t>
        </is>
      </c>
      <c r="B33" s="6" t="n">
        <v>177</v>
      </c>
      <c r="C33" s="6" t="n">
        <v>185</v>
      </c>
    </row>
    <row r="34">
      <c r="A34" s="4" t="inlineStr">
        <is>
          <t>Pass | CRE loans</t>
        </is>
      </c>
    </row>
    <row r="35">
      <c r="A35" s="3" t="inlineStr">
        <is>
          <t>Financing Receivable, Credit Quality Indicator [Line Items]</t>
        </is>
      </c>
    </row>
    <row r="36">
      <c r="A36" s="4" t="inlineStr">
        <is>
          <t>Total loans held for investment</t>
        </is>
      </c>
      <c r="B36" s="6" t="n">
        <v>3113</v>
      </c>
      <c r="C36" s="6" t="n">
        <v>3630</v>
      </c>
    </row>
    <row r="37">
      <c r="A37" s="4" t="inlineStr">
        <is>
          <t>Pass | Tax-exempt</t>
        </is>
      </c>
    </row>
    <row r="38">
      <c r="A38" s="3" t="inlineStr">
        <is>
          <t>Financing Receivable, Credit Quality Indicator [Line Items]</t>
        </is>
      </c>
    </row>
    <row r="39">
      <c r="A39" s="4" t="inlineStr">
        <is>
          <t>Total loans held for investment</t>
        </is>
      </c>
      <c r="B39" s="6" t="n">
        <v>1259</v>
      </c>
      <c r="C39" s="6" t="n">
        <v>1241</v>
      </c>
    </row>
    <row r="40">
      <c r="A40" s="4" t="inlineStr">
        <is>
          <t>Pass | Residential mortgage - first mortgage loans</t>
        </is>
      </c>
    </row>
    <row r="41">
      <c r="A41" s="3" t="inlineStr">
        <is>
          <t>Financing Receivable, Credit Quality Indicator [Line Items]</t>
        </is>
      </c>
    </row>
    <row r="42">
      <c r="A42" s="4" t="inlineStr">
        <is>
          <t>Total loans held for investment</t>
        </is>
      </c>
      <c r="B42" s="6" t="n">
        <v>4897</v>
      </c>
      <c r="C42" s="6" t="n">
        <v>4392</v>
      </c>
    </row>
    <row r="43">
      <c r="A43" s="4" t="inlineStr">
        <is>
          <t>Pass | Residential mortgage - Home equity</t>
        </is>
      </c>
    </row>
    <row r="44">
      <c r="A44" s="3" t="inlineStr">
        <is>
          <t>Financing Receivable, Credit Quality Indicator [Line Items]</t>
        </is>
      </c>
    </row>
    <row r="45">
      <c r="A45" s="4" t="inlineStr">
        <is>
          <t>Total loans held for investment</t>
        </is>
      </c>
      <c r="B45" s="6" t="n">
        <v>22</v>
      </c>
      <c r="C45" s="6" t="n">
        <v>27</v>
      </c>
    </row>
    <row r="46">
      <c r="A46" s="4" t="inlineStr">
        <is>
          <t>Pass | SBL and other</t>
        </is>
      </c>
    </row>
    <row r="47">
      <c r="A47" s="3" t="inlineStr">
        <is>
          <t>Financing Receivable, Credit Quality Indicator [Line Items]</t>
        </is>
      </c>
    </row>
    <row r="48">
      <c r="A48" s="4" t="inlineStr">
        <is>
          <t>Total loans held for investment</t>
        </is>
      </c>
      <c r="B48" s="6" t="n">
        <v>4085</v>
      </c>
      <c r="C48" s="6" t="n">
        <v>3349</v>
      </c>
    </row>
    <row r="49">
      <c r="A49" s="4" t="inlineStr">
        <is>
          <t>Special mention</t>
        </is>
      </c>
    </row>
    <row r="50">
      <c r="A50" s="3" t="inlineStr">
        <is>
          <t>Financing Receivable, Credit Quality Indicator [Line Items]</t>
        </is>
      </c>
    </row>
    <row r="51">
      <c r="A51" s="4" t="inlineStr">
        <is>
          <t>Total loans held for investment</t>
        </is>
      </c>
      <c r="B51" s="6" t="n">
        <v>498</v>
      </c>
      <c r="C51" s="6" t="n">
        <v>162</v>
      </c>
    </row>
    <row r="52">
      <c r="A52" s="4" t="inlineStr">
        <is>
          <t>Special mention | C&amp;I loans</t>
        </is>
      </c>
    </row>
    <row r="53">
      <c r="A53" s="3" t="inlineStr">
        <is>
          <t>Financing Receivable, Credit Quality Indicator [Line Items]</t>
        </is>
      </c>
    </row>
    <row r="54">
      <c r="A54" s="4" t="inlineStr">
        <is>
          <t>Total loans held for investment</t>
        </is>
      </c>
      <c r="B54" s="6" t="n">
        <v>236</v>
      </c>
      <c r="C54" s="6" t="n">
        <v>152</v>
      </c>
    </row>
    <row r="55">
      <c r="A55" s="4" t="inlineStr">
        <is>
          <t>Special mention | CRE construction</t>
        </is>
      </c>
    </row>
    <row r="56">
      <c r="A56" s="3" t="inlineStr">
        <is>
          <t>Financing Receivable, Credit Quality Indicator [Line Items]</t>
        </is>
      </c>
    </row>
    <row r="57">
      <c r="A57" s="4" t="inlineStr">
        <is>
          <t>Total loans held for investment</t>
        </is>
      </c>
      <c r="B57" s="6" t="n">
        <v>0</v>
      </c>
      <c r="C57" s="6" t="n">
        <v>0</v>
      </c>
    </row>
    <row r="58">
      <c r="A58" s="4" t="inlineStr">
        <is>
          <t>Special mention | CRE loans</t>
        </is>
      </c>
    </row>
    <row r="59">
      <c r="A59" s="3" t="inlineStr">
        <is>
          <t>Financing Receivable, Credit Quality Indicator [Line Items]</t>
        </is>
      </c>
    </row>
    <row r="60">
      <c r="A60" s="4" t="inlineStr">
        <is>
          <t>Total loans held for investment</t>
        </is>
      </c>
      <c r="B60" s="6" t="n">
        <v>256</v>
      </c>
      <c r="C60" s="6" t="n">
        <v>0</v>
      </c>
    </row>
    <row r="61">
      <c r="A61" s="4" t="inlineStr">
        <is>
          <t>Special mention | Tax-exempt</t>
        </is>
      </c>
    </row>
    <row r="62">
      <c r="A62" s="3" t="inlineStr">
        <is>
          <t>Financing Receivable, Credit Quality Indicator [Line Items]</t>
        </is>
      </c>
    </row>
    <row r="63">
      <c r="A63" s="4" t="inlineStr">
        <is>
          <t>Total loans held for investment</t>
        </is>
      </c>
      <c r="B63" s="6" t="n">
        <v>0</v>
      </c>
      <c r="C63" s="6" t="n">
        <v>0</v>
      </c>
    </row>
    <row r="64">
      <c r="A64" s="4" t="inlineStr">
        <is>
          <t>Special mention | Residential mortgage - first mortgage loans</t>
        </is>
      </c>
    </row>
    <row r="65">
      <c r="A65" s="3" t="inlineStr">
        <is>
          <t>Financing Receivable, Credit Quality Indicator [Line Items]</t>
        </is>
      </c>
    </row>
    <row r="66">
      <c r="A66" s="4" t="inlineStr">
        <is>
          <t>Total loans held for investment</t>
        </is>
      </c>
      <c r="B66" s="6" t="n">
        <v>6</v>
      </c>
      <c r="C66" s="6" t="n">
        <v>10</v>
      </c>
    </row>
    <row r="67">
      <c r="A67" s="4" t="inlineStr">
        <is>
          <t>Special mention | Residential mortgage - Home equity</t>
        </is>
      </c>
    </row>
    <row r="68">
      <c r="A68" s="3" t="inlineStr">
        <is>
          <t>Financing Receivable, Credit Quality Indicator [Line Items]</t>
        </is>
      </c>
    </row>
    <row r="69">
      <c r="A69" s="4" t="inlineStr">
        <is>
          <t>Total loans held for investment</t>
        </is>
      </c>
      <c r="B69" s="6" t="n">
        <v>0</v>
      </c>
      <c r="C69" s="6" t="n">
        <v>0</v>
      </c>
    </row>
    <row r="70">
      <c r="A70" s="4" t="inlineStr">
        <is>
          <t>Special mention | SBL and other</t>
        </is>
      </c>
    </row>
    <row r="71">
      <c r="A71" s="3" t="inlineStr">
        <is>
          <t>Financing Receivable, Credit Quality Indicator [Line Items]</t>
        </is>
      </c>
    </row>
    <row r="72">
      <c r="A72" s="4" t="inlineStr">
        <is>
          <t>Total loans held for investment</t>
        </is>
      </c>
      <c r="B72" s="6" t="n">
        <v>0</v>
      </c>
      <c r="C72" s="6" t="n">
        <v>0</v>
      </c>
    </row>
    <row r="73">
      <c r="A73" s="4" t="inlineStr">
        <is>
          <t>Substandard</t>
        </is>
      </c>
    </row>
    <row r="74">
      <c r="A74" s="3" t="inlineStr">
        <is>
          <t>Financing Receivable, Credit Quality Indicator [Line Items]</t>
        </is>
      </c>
    </row>
    <row r="75">
      <c r="A75" s="4" t="inlineStr">
        <is>
          <t>Total loans held for investment</t>
        </is>
      </c>
      <c r="B75" s="6" t="n">
        <v>435</v>
      </c>
      <c r="C75" s="6" t="n">
        <v>123</v>
      </c>
    </row>
    <row r="76">
      <c r="A76" s="4" t="inlineStr">
        <is>
          <t>Substandard | C&amp;I loans</t>
        </is>
      </c>
    </row>
    <row r="77">
      <c r="A77" s="3" t="inlineStr">
        <is>
          <t>Financing Receivable, Credit Quality Indicator [Line Items]</t>
        </is>
      </c>
    </row>
    <row r="78">
      <c r="A78" s="4" t="inlineStr">
        <is>
          <t>Total loans held for investment</t>
        </is>
      </c>
      <c r="B78" s="6" t="n">
        <v>248</v>
      </c>
      <c r="C78" s="6" t="n">
        <v>76</v>
      </c>
    </row>
    <row r="79">
      <c r="A79" s="4" t="inlineStr">
        <is>
          <t>Substandard | CRE construction</t>
        </is>
      </c>
    </row>
    <row r="80">
      <c r="A80" s="3" t="inlineStr">
        <is>
          <t>Financing Receivable, Credit Quality Indicator [Line Items]</t>
        </is>
      </c>
    </row>
    <row r="81">
      <c r="A81" s="4" t="inlineStr">
        <is>
          <t>Total loans held for investment</t>
        </is>
      </c>
      <c r="B81" s="6" t="n">
        <v>0</v>
      </c>
      <c r="C81" s="6" t="n">
        <v>0</v>
      </c>
    </row>
    <row r="82">
      <c r="A82" s="4" t="inlineStr">
        <is>
          <t>Substandard | CRE loans</t>
        </is>
      </c>
    </row>
    <row r="83">
      <c r="A83" s="3" t="inlineStr">
        <is>
          <t>Financing Receivable, Credit Quality Indicator [Line Items]</t>
        </is>
      </c>
    </row>
    <row r="84">
      <c r="A84" s="4" t="inlineStr">
        <is>
          <t>Total loans held for investment</t>
        </is>
      </c>
      <c r="B84" s="6" t="n">
        <v>165</v>
      </c>
      <c r="C84" s="6" t="n">
        <v>22</v>
      </c>
    </row>
    <row r="85">
      <c r="A85" s="4" t="inlineStr">
        <is>
          <t>Substandard | Tax-exempt</t>
        </is>
      </c>
    </row>
    <row r="86">
      <c r="A86" s="3" t="inlineStr">
        <is>
          <t>Financing Receivable, Credit Quality Indicator [Line Items]</t>
        </is>
      </c>
    </row>
    <row r="87">
      <c r="A87" s="4" t="inlineStr">
        <is>
          <t>Total loans held for investment</t>
        </is>
      </c>
      <c r="B87" s="6" t="n">
        <v>0</v>
      </c>
      <c r="C87" s="6" t="n">
        <v>0</v>
      </c>
    </row>
    <row r="88">
      <c r="A88" s="4" t="inlineStr">
        <is>
          <t>Substandard | Residential mortgage - first mortgage loans</t>
        </is>
      </c>
    </row>
    <row r="89">
      <c r="A89" s="3" t="inlineStr">
        <is>
          <t>Financing Receivable, Credit Quality Indicator [Line Items]</t>
        </is>
      </c>
    </row>
    <row r="90">
      <c r="A90" s="4" t="inlineStr">
        <is>
          <t>Total loans held for investment</t>
        </is>
      </c>
      <c r="B90" s="6" t="n">
        <v>22</v>
      </c>
      <c r="C90" s="6" t="n">
        <v>25</v>
      </c>
    </row>
    <row r="91">
      <c r="A91" s="4" t="inlineStr">
        <is>
          <t>Substandard | Residential mortgage - Home equity</t>
        </is>
      </c>
    </row>
    <row r="92">
      <c r="A92" s="3" t="inlineStr">
        <is>
          <t>Financing Receivable, Credit Quality Indicator [Line Items]</t>
        </is>
      </c>
    </row>
    <row r="93">
      <c r="A93" s="4" t="inlineStr">
        <is>
          <t>Total loans held for investment</t>
        </is>
      </c>
      <c r="B93" s="6" t="n">
        <v>0</v>
      </c>
      <c r="C93" s="6" t="n">
        <v>0</v>
      </c>
    </row>
    <row r="94">
      <c r="A94" s="4" t="inlineStr">
        <is>
          <t>Substandard | SBL and other</t>
        </is>
      </c>
    </row>
    <row r="95">
      <c r="A95" s="3" t="inlineStr">
        <is>
          <t>Financing Receivable, Credit Quality Indicator [Line Items]</t>
        </is>
      </c>
    </row>
    <row r="96">
      <c r="A96" s="4" t="inlineStr">
        <is>
          <t>Total loans held for investment</t>
        </is>
      </c>
      <c r="B96" s="6" t="n">
        <v>0</v>
      </c>
      <c r="C96" s="6" t="n">
        <v>0</v>
      </c>
    </row>
    <row r="97">
      <c r="A97" s="4" t="inlineStr">
        <is>
          <t>Doubtful</t>
        </is>
      </c>
    </row>
    <row r="98">
      <c r="A98" s="3" t="inlineStr">
        <is>
          <t>Financing Receivable, Credit Quality Indicator [Line Items]</t>
        </is>
      </c>
    </row>
    <row r="99">
      <c r="A99" s="4" t="inlineStr">
        <is>
          <t>Total loans held for investment</t>
        </is>
      </c>
      <c r="B99" s="6" t="n">
        <v>0</v>
      </c>
      <c r="C99" s="6" t="n">
        <v>0</v>
      </c>
    </row>
    <row r="100">
      <c r="A100" s="4" t="inlineStr">
        <is>
          <t>Doubtful | C&amp;I loans</t>
        </is>
      </c>
    </row>
    <row r="101">
      <c r="A101" s="3" t="inlineStr">
        <is>
          <t>Financing Receivable, Credit Quality Indicator [Line Items]</t>
        </is>
      </c>
    </row>
    <row r="102">
      <c r="A102" s="4" t="inlineStr">
        <is>
          <t>Total loans held for investment</t>
        </is>
      </c>
      <c r="B102" s="6" t="n">
        <v>0</v>
      </c>
      <c r="C102" s="6" t="n">
        <v>0</v>
      </c>
    </row>
    <row r="103">
      <c r="A103" s="4" t="inlineStr">
        <is>
          <t>Doubtful | CRE construction</t>
        </is>
      </c>
    </row>
    <row r="104">
      <c r="A104" s="3" t="inlineStr">
        <is>
          <t>Financing Receivable, Credit Quality Indicator [Line Items]</t>
        </is>
      </c>
    </row>
    <row r="105">
      <c r="A105" s="4" t="inlineStr">
        <is>
          <t>Total loans held for investment</t>
        </is>
      </c>
      <c r="B105" s="6" t="n">
        <v>0</v>
      </c>
      <c r="C105" s="6" t="n">
        <v>0</v>
      </c>
    </row>
    <row r="106">
      <c r="A106" s="4" t="inlineStr">
        <is>
          <t>Doubtful | CRE loans</t>
        </is>
      </c>
    </row>
    <row r="107">
      <c r="A107" s="3" t="inlineStr">
        <is>
          <t>Financing Receivable, Credit Quality Indicator [Line Items]</t>
        </is>
      </c>
    </row>
    <row r="108">
      <c r="A108" s="4" t="inlineStr">
        <is>
          <t>Total loans held for investment</t>
        </is>
      </c>
      <c r="B108" s="6" t="n">
        <v>0</v>
      </c>
      <c r="C108" s="6" t="n">
        <v>0</v>
      </c>
    </row>
    <row r="109">
      <c r="A109" s="4" t="inlineStr">
        <is>
          <t>Doubtful | Tax-exempt</t>
        </is>
      </c>
    </row>
    <row r="110">
      <c r="A110" s="3" t="inlineStr">
        <is>
          <t>Financing Receivable, Credit Quality Indicator [Line Items]</t>
        </is>
      </c>
    </row>
    <row r="111">
      <c r="A111" s="4" t="inlineStr">
        <is>
          <t>Total loans held for investment</t>
        </is>
      </c>
      <c r="B111" s="6" t="n">
        <v>0</v>
      </c>
      <c r="C111" s="6" t="n">
        <v>0</v>
      </c>
    </row>
    <row r="112">
      <c r="A112" s="4" t="inlineStr">
        <is>
          <t>Doubtful | Residential mortgage - first mortgage loans</t>
        </is>
      </c>
    </row>
    <row r="113">
      <c r="A113" s="3" t="inlineStr">
        <is>
          <t>Financing Receivable, Credit Quality Indicator [Line Items]</t>
        </is>
      </c>
    </row>
    <row r="114">
      <c r="A114" s="4" t="inlineStr">
        <is>
          <t>Total loans held for investment</t>
        </is>
      </c>
      <c r="B114" s="6" t="n">
        <v>0</v>
      </c>
      <c r="C114" s="6" t="n">
        <v>0</v>
      </c>
    </row>
    <row r="115">
      <c r="A115" s="4" t="inlineStr">
        <is>
          <t>Doubtful | Residential mortgage - Home equity</t>
        </is>
      </c>
    </row>
    <row r="116">
      <c r="A116" s="3" t="inlineStr">
        <is>
          <t>Financing Receivable, Credit Quality Indicator [Line Items]</t>
        </is>
      </c>
    </row>
    <row r="117">
      <c r="A117" s="4" t="inlineStr">
        <is>
          <t>Total loans held for investment</t>
        </is>
      </c>
      <c r="B117" s="6" t="n">
        <v>0</v>
      </c>
      <c r="C117" s="6" t="n">
        <v>0</v>
      </c>
    </row>
    <row r="118">
      <c r="A118" s="4" t="inlineStr">
        <is>
          <t>Doubtful | SBL and other</t>
        </is>
      </c>
    </row>
    <row r="119">
      <c r="A119" s="3" t="inlineStr">
        <is>
          <t>Financing Receivable, Credit Quality Indicator [Line Items]</t>
        </is>
      </c>
    </row>
    <row r="120">
      <c r="A120" s="4" t="inlineStr">
        <is>
          <t>Total loans held for investment</t>
        </is>
      </c>
      <c r="B120" s="5" t="n">
        <v>0</v>
      </c>
      <c r="C120"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ANK LOANS, NET, Allowance for Loan Losses (Details) - USD ($) $ in Millions</t>
        </is>
      </c>
      <c r="B1" s="2" t="inlineStr">
        <is>
          <t>12 Months Ended</t>
        </is>
      </c>
    </row>
    <row r="2">
      <c r="B2" s="2" t="inlineStr">
        <is>
          <t>Sep. 30, 2020</t>
        </is>
      </c>
      <c r="C2" s="2" t="inlineStr">
        <is>
          <t>Sep. 30, 2019</t>
        </is>
      </c>
      <c r="D2" s="2" t="inlineStr">
        <is>
          <t>Sep. 30, 2018</t>
        </is>
      </c>
    </row>
    <row r="3">
      <c r="A3" s="3" t="inlineStr">
        <is>
          <t>Changes in the allowance for loan losses [Roll Forward]</t>
        </is>
      </c>
    </row>
    <row r="4">
      <c r="A4" s="4" t="inlineStr">
        <is>
          <t>Provision for loan losses</t>
        </is>
      </c>
      <c r="B4" s="5" t="n">
        <v>233</v>
      </c>
      <c r="C4" s="5" t="n">
        <v>22</v>
      </c>
      <c r="D4" s="5" t="n">
        <v>20</v>
      </c>
    </row>
    <row r="5">
      <c r="A5" s="3" t="inlineStr">
        <is>
          <t>Net (charge-offs)/recoveries:</t>
        </is>
      </c>
    </row>
    <row r="6">
      <c r="A6" s="4" t="inlineStr">
        <is>
          <t>Loans sold</t>
        </is>
      </c>
      <c r="B6" s="6" t="n">
        <v>87</v>
      </c>
      <c r="C6" s="6" t="n">
        <v>2</v>
      </c>
    </row>
    <row r="7">
      <c r="A7" s="4" t="inlineStr">
        <is>
          <t>Loans held for investment</t>
        </is>
      </c>
    </row>
    <row r="8">
      <c r="A8" s="3" t="inlineStr">
        <is>
          <t>Changes in the allowance for loan losses [Roll Forward]</t>
        </is>
      </c>
    </row>
    <row r="9">
      <c r="A9" s="4" t="inlineStr">
        <is>
          <t>Balance at beginning of year</t>
        </is>
      </c>
      <c r="B9" s="6" t="n">
        <v>218</v>
      </c>
      <c r="C9" s="6" t="n">
        <v>203</v>
      </c>
    </row>
    <row r="10">
      <c r="A10" s="4" t="inlineStr">
        <is>
          <t>Provision for loan losses</t>
        </is>
      </c>
      <c r="B10" s="6" t="n">
        <v>233</v>
      </c>
      <c r="C10" s="6" t="n">
        <v>22</v>
      </c>
    </row>
    <row r="11">
      <c r="A11" s="3" t="inlineStr">
        <is>
          <t>Net (charge-offs)/recoveries:</t>
        </is>
      </c>
    </row>
    <row r="12">
      <c r="A12" s="4" t="inlineStr">
        <is>
          <t>Charge-offs</t>
        </is>
      </c>
      <c r="B12" s="6" t="n">
        <v>-100</v>
      </c>
      <c r="C12" s="6" t="n">
        <v>-8</v>
      </c>
    </row>
    <row r="13">
      <c r="A13" s="4" t="inlineStr">
        <is>
          <t>Recoveries</t>
        </is>
      </c>
      <c r="B13" s="6" t="n">
        <v>2</v>
      </c>
      <c r="C13" s="6" t="n">
        <v>2</v>
      </c>
    </row>
    <row r="14">
      <c r="A14" s="4" t="inlineStr">
        <is>
          <t>Net (charge-offs)/recoveries</t>
        </is>
      </c>
      <c r="B14" s="6" t="n">
        <v>-98</v>
      </c>
      <c r="C14" s="6" t="n">
        <v>-6</v>
      </c>
    </row>
    <row r="15">
      <c r="A15" s="4" t="inlineStr">
        <is>
          <t>Foreign exchange translation adjustment</t>
        </is>
      </c>
      <c r="B15" s="6" t="n">
        <v>1</v>
      </c>
      <c r="C15" s="6" t="n">
        <v>-1</v>
      </c>
    </row>
    <row r="16">
      <c r="A16" s="4" t="inlineStr">
        <is>
          <t>Balance at end of period</t>
        </is>
      </c>
      <c r="B16" s="6" t="n">
        <v>354</v>
      </c>
      <c r="C16" s="6" t="n">
        <v>218</v>
      </c>
      <c r="D16" s="6" t="n">
        <v>203</v>
      </c>
    </row>
    <row r="17">
      <c r="A17" s="4" t="inlineStr">
        <is>
          <t>C&amp;I | Loans held for investment</t>
        </is>
      </c>
    </row>
    <row r="18">
      <c r="A18" s="3" t="inlineStr">
        <is>
          <t>Changes in the allowance for loan losses [Roll Forward]</t>
        </is>
      </c>
    </row>
    <row r="19">
      <c r="A19" s="4" t="inlineStr">
        <is>
          <t>Balance at beginning of year</t>
        </is>
      </c>
      <c r="B19" s="6" t="n">
        <v>139</v>
      </c>
      <c r="C19" s="6" t="n">
        <v>123</v>
      </c>
    </row>
    <row r="20">
      <c r="A20" s="4" t="inlineStr">
        <is>
          <t>Provision for loan losses</t>
        </is>
      </c>
      <c r="B20" s="6" t="n">
        <v>157</v>
      </c>
      <c r="C20" s="6" t="n">
        <v>19</v>
      </c>
    </row>
    <row r="21">
      <c r="A21" s="3" t="inlineStr">
        <is>
          <t>Net (charge-offs)/recoveries:</t>
        </is>
      </c>
    </row>
    <row r="22">
      <c r="A22" s="4" t="inlineStr">
        <is>
          <t>Charge-offs</t>
        </is>
      </c>
      <c r="B22" s="6" t="n">
        <v>-96</v>
      </c>
      <c r="C22" s="6" t="n">
        <v>-2</v>
      </c>
    </row>
    <row r="23">
      <c r="A23" s="4" t="inlineStr">
        <is>
          <t>Recoveries</t>
        </is>
      </c>
      <c r="B23" s="6" t="n">
        <v>0</v>
      </c>
      <c r="C23" s="6" t="n">
        <v>0</v>
      </c>
    </row>
    <row r="24">
      <c r="A24" s="4" t="inlineStr">
        <is>
          <t>Net (charge-offs)/recoveries</t>
        </is>
      </c>
      <c r="B24" s="6" t="n">
        <v>-96</v>
      </c>
      <c r="C24" s="6" t="n">
        <v>-2</v>
      </c>
    </row>
    <row r="25">
      <c r="A25" s="4" t="inlineStr">
        <is>
          <t>Foreign exchange translation adjustment</t>
        </is>
      </c>
      <c r="B25" s="6" t="n">
        <v>0</v>
      </c>
      <c r="C25" s="6" t="n">
        <v>-1</v>
      </c>
    </row>
    <row r="26">
      <c r="A26" s="4" t="inlineStr">
        <is>
          <t>Balance at end of period</t>
        </is>
      </c>
      <c r="B26" s="6" t="n">
        <v>200</v>
      </c>
      <c r="C26" s="6" t="n">
        <v>139</v>
      </c>
      <c r="D26" s="6" t="n">
        <v>123</v>
      </c>
    </row>
    <row r="27">
      <c r="A27" s="4" t="inlineStr">
        <is>
          <t>CRE construction | Loans held for investment</t>
        </is>
      </c>
    </row>
    <row r="28">
      <c r="A28" s="3" t="inlineStr">
        <is>
          <t>Changes in the allowance for loan losses [Roll Forward]</t>
        </is>
      </c>
    </row>
    <row r="29">
      <c r="A29" s="4" t="inlineStr">
        <is>
          <t>Balance at beginning of year</t>
        </is>
      </c>
      <c r="B29" s="6" t="n">
        <v>3</v>
      </c>
      <c r="C29" s="6" t="n">
        <v>3</v>
      </c>
    </row>
    <row r="30">
      <c r="A30" s="4" t="inlineStr">
        <is>
          <t>Provision for loan losses</t>
        </is>
      </c>
      <c r="B30" s="6" t="n">
        <v>0</v>
      </c>
      <c r="C30" s="6" t="n">
        <v>0</v>
      </c>
    </row>
    <row r="31">
      <c r="A31" s="3" t="inlineStr">
        <is>
          <t>Net (charge-offs)/recoveries:</t>
        </is>
      </c>
    </row>
    <row r="32">
      <c r="A32" s="4" t="inlineStr">
        <is>
          <t>Charge-offs</t>
        </is>
      </c>
      <c r="B32" s="6" t="n">
        <v>0</v>
      </c>
      <c r="C32" s="6" t="n">
        <v>0</v>
      </c>
    </row>
    <row r="33">
      <c r="A33" s="4" t="inlineStr">
        <is>
          <t>Recoveries</t>
        </is>
      </c>
      <c r="B33" s="6" t="n">
        <v>0</v>
      </c>
      <c r="C33" s="6" t="n">
        <v>0</v>
      </c>
    </row>
    <row r="34">
      <c r="A34" s="4" t="inlineStr">
        <is>
          <t>Net (charge-offs)/recoveries</t>
        </is>
      </c>
      <c r="B34" s="6" t="n">
        <v>0</v>
      </c>
      <c r="C34" s="6" t="n">
        <v>0</v>
      </c>
    </row>
    <row r="35">
      <c r="A35" s="4" t="inlineStr">
        <is>
          <t>Foreign exchange translation adjustment</t>
        </is>
      </c>
      <c r="B35" s="6" t="n">
        <v>0</v>
      </c>
      <c r="C35" s="6" t="n">
        <v>0</v>
      </c>
    </row>
    <row r="36">
      <c r="A36" s="4" t="inlineStr">
        <is>
          <t>Balance at end of period</t>
        </is>
      </c>
      <c r="B36" s="6" t="n">
        <v>3</v>
      </c>
      <c r="C36" s="6" t="n">
        <v>3</v>
      </c>
      <c r="D36" s="6" t="n">
        <v>3</v>
      </c>
    </row>
    <row r="37">
      <c r="A37" s="4" t="inlineStr">
        <is>
          <t>CRE loans | Loans held for investment</t>
        </is>
      </c>
    </row>
    <row r="38">
      <c r="A38" s="3" t="inlineStr">
        <is>
          <t>Changes in the allowance for loan losses [Roll Forward]</t>
        </is>
      </c>
    </row>
    <row r="39">
      <c r="A39" s="4" t="inlineStr">
        <is>
          <t>Balance at beginning of year</t>
        </is>
      </c>
      <c r="B39" s="6" t="n">
        <v>46</v>
      </c>
      <c r="C39" s="6" t="n">
        <v>47</v>
      </c>
    </row>
    <row r="40">
      <c r="A40" s="4" t="inlineStr">
        <is>
          <t>Provision for loan losses</t>
        </is>
      </c>
      <c r="B40" s="6" t="n">
        <v>71</v>
      </c>
      <c r="C40" s="6" t="n">
        <v>4</v>
      </c>
    </row>
    <row r="41">
      <c r="A41" s="3" t="inlineStr">
        <is>
          <t>Net (charge-offs)/recoveries:</t>
        </is>
      </c>
    </row>
    <row r="42">
      <c r="A42" s="4" t="inlineStr">
        <is>
          <t>Charge-offs</t>
        </is>
      </c>
      <c r="B42" s="6" t="n">
        <v>-4</v>
      </c>
      <c r="C42" s="6" t="n">
        <v>-5</v>
      </c>
    </row>
    <row r="43">
      <c r="A43" s="4" t="inlineStr">
        <is>
          <t>Recoveries</t>
        </is>
      </c>
      <c r="B43" s="6" t="n">
        <v>0</v>
      </c>
      <c r="C43" s="6" t="n">
        <v>0</v>
      </c>
    </row>
    <row r="44">
      <c r="A44" s="4" t="inlineStr">
        <is>
          <t>Net (charge-offs)/recoveries</t>
        </is>
      </c>
      <c r="B44" s="6" t="n">
        <v>-4</v>
      </c>
      <c r="C44" s="6" t="n">
        <v>-5</v>
      </c>
    </row>
    <row r="45">
      <c r="A45" s="4" t="inlineStr">
        <is>
          <t>Foreign exchange translation adjustment</t>
        </is>
      </c>
      <c r="B45" s="6" t="n">
        <v>1</v>
      </c>
      <c r="C45" s="6" t="n">
        <v>0</v>
      </c>
    </row>
    <row r="46">
      <c r="A46" s="4" t="inlineStr">
        <is>
          <t>Balance at end of period</t>
        </is>
      </c>
      <c r="B46" s="6" t="n">
        <v>114</v>
      </c>
      <c r="C46" s="6" t="n">
        <v>46</v>
      </c>
      <c r="D46" s="6" t="n">
        <v>47</v>
      </c>
    </row>
    <row r="47">
      <c r="A47" s="4" t="inlineStr">
        <is>
          <t>Tax-exempt | Loans held for investment</t>
        </is>
      </c>
    </row>
    <row r="48">
      <c r="A48" s="3" t="inlineStr">
        <is>
          <t>Changes in the allowance for loan losses [Roll Forward]</t>
        </is>
      </c>
    </row>
    <row r="49">
      <c r="A49" s="4" t="inlineStr">
        <is>
          <t>Balance at beginning of year</t>
        </is>
      </c>
      <c r="B49" s="6" t="n">
        <v>9</v>
      </c>
      <c r="C49" s="6" t="n">
        <v>9</v>
      </c>
    </row>
    <row r="50">
      <c r="A50" s="4" t="inlineStr">
        <is>
          <t>Provision for loan losses</t>
        </is>
      </c>
      <c r="B50" s="6" t="n">
        <v>5</v>
      </c>
      <c r="C50" s="6" t="n">
        <v>0</v>
      </c>
    </row>
    <row r="51">
      <c r="A51" s="3" t="inlineStr">
        <is>
          <t>Net (charge-offs)/recoveries:</t>
        </is>
      </c>
    </row>
    <row r="52">
      <c r="A52" s="4" t="inlineStr">
        <is>
          <t>Charge-offs</t>
        </is>
      </c>
      <c r="B52" s="6" t="n">
        <v>0</v>
      </c>
      <c r="C52" s="6" t="n">
        <v>0</v>
      </c>
    </row>
    <row r="53">
      <c r="A53" s="4" t="inlineStr">
        <is>
          <t>Recoveries</t>
        </is>
      </c>
      <c r="B53" s="6" t="n">
        <v>0</v>
      </c>
      <c r="C53" s="6" t="n">
        <v>0</v>
      </c>
    </row>
    <row r="54">
      <c r="A54" s="4" t="inlineStr">
        <is>
          <t>Net (charge-offs)/recoveries</t>
        </is>
      </c>
      <c r="B54" s="6" t="n">
        <v>0</v>
      </c>
      <c r="C54" s="6" t="n">
        <v>0</v>
      </c>
    </row>
    <row r="55">
      <c r="A55" s="4" t="inlineStr">
        <is>
          <t>Foreign exchange translation adjustment</t>
        </is>
      </c>
      <c r="B55" s="6" t="n">
        <v>0</v>
      </c>
      <c r="C55" s="6" t="n">
        <v>0</v>
      </c>
    </row>
    <row r="56">
      <c r="A56" s="4" t="inlineStr">
        <is>
          <t>Balance at end of period</t>
        </is>
      </c>
      <c r="B56" s="6" t="n">
        <v>14</v>
      </c>
      <c r="C56" s="6" t="n">
        <v>9</v>
      </c>
      <c r="D56" s="6" t="n">
        <v>9</v>
      </c>
    </row>
    <row r="57">
      <c r="A57" s="4" t="inlineStr">
        <is>
          <t>Residential mortgage loans | Loans held for investment</t>
        </is>
      </c>
    </row>
    <row r="58">
      <c r="A58" s="3" t="inlineStr">
        <is>
          <t>Changes in the allowance for loan losses [Roll Forward]</t>
        </is>
      </c>
    </row>
    <row r="59">
      <c r="A59" s="4" t="inlineStr">
        <is>
          <t>Balance at beginning of year</t>
        </is>
      </c>
      <c r="B59" s="6" t="n">
        <v>16</v>
      </c>
      <c r="C59" s="6" t="n">
        <v>17</v>
      </c>
    </row>
    <row r="60">
      <c r="A60" s="4" t="inlineStr">
        <is>
          <t>Provision for loan losses</t>
        </is>
      </c>
      <c r="B60" s="6" t="n">
        <v>0</v>
      </c>
      <c r="C60" s="6" t="n">
        <v>-2</v>
      </c>
    </row>
    <row r="61">
      <c r="A61" s="3" t="inlineStr">
        <is>
          <t>Net (charge-offs)/recoveries:</t>
        </is>
      </c>
    </row>
    <row r="62">
      <c r="A62" s="4" t="inlineStr">
        <is>
          <t>Charge-offs</t>
        </is>
      </c>
      <c r="B62" s="6" t="n">
        <v>0</v>
      </c>
      <c r="C62" s="6" t="n">
        <v>-1</v>
      </c>
    </row>
    <row r="63">
      <c r="A63" s="4" t="inlineStr">
        <is>
          <t>Recoveries</t>
        </is>
      </c>
      <c r="B63" s="6" t="n">
        <v>2</v>
      </c>
      <c r="C63" s="6" t="n">
        <v>2</v>
      </c>
    </row>
    <row r="64">
      <c r="A64" s="4" t="inlineStr">
        <is>
          <t>Net (charge-offs)/recoveries</t>
        </is>
      </c>
      <c r="B64" s="6" t="n">
        <v>2</v>
      </c>
      <c r="C64" s="6" t="n">
        <v>1</v>
      </c>
    </row>
    <row r="65">
      <c r="A65" s="4" t="inlineStr">
        <is>
          <t>Foreign exchange translation adjustment</t>
        </is>
      </c>
      <c r="B65" s="6" t="n">
        <v>0</v>
      </c>
      <c r="C65" s="6" t="n">
        <v>0</v>
      </c>
    </row>
    <row r="66">
      <c r="A66" s="4" t="inlineStr">
        <is>
          <t>Balance at end of period</t>
        </is>
      </c>
      <c r="B66" s="6" t="n">
        <v>18</v>
      </c>
      <c r="C66" s="6" t="n">
        <v>16</v>
      </c>
      <c r="D66" s="6" t="n">
        <v>17</v>
      </c>
    </row>
    <row r="67">
      <c r="A67" s="4" t="inlineStr">
        <is>
          <t>SBL and other | Loans held for investment</t>
        </is>
      </c>
    </row>
    <row r="68">
      <c r="A68" s="3" t="inlineStr">
        <is>
          <t>Changes in the allowance for loan losses [Roll Forward]</t>
        </is>
      </c>
    </row>
    <row r="69">
      <c r="A69" s="4" t="inlineStr">
        <is>
          <t>Balance at beginning of year</t>
        </is>
      </c>
      <c r="B69" s="6" t="n">
        <v>5</v>
      </c>
      <c r="C69" s="6" t="n">
        <v>4</v>
      </c>
    </row>
    <row r="70">
      <c r="A70" s="4" t="inlineStr">
        <is>
          <t>Provision for loan losses</t>
        </is>
      </c>
      <c r="B70" s="6" t="n">
        <v>0</v>
      </c>
      <c r="C70" s="6" t="n">
        <v>1</v>
      </c>
    </row>
    <row r="71">
      <c r="A71" s="3" t="inlineStr">
        <is>
          <t>Net (charge-offs)/recoveries:</t>
        </is>
      </c>
    </row>
    <row r="72">
      <c r="A72" s="4" t="inlineStr">
        <is>
          <t>Charge-offs</t>
        </is>
      </c>
      <c r="B72" s="6" t="n">
        <v>0</v>
      </c>
      <c r="C72" s="6" t="n">
        <v>0</v>
      </c>
    </row>
    <row r="73">
      <c r="A73" s="4" t="inlineStr">
        <is>
          <t>Recoveries</t>
        </is>
      </c>
      <c r="B73" s="6" t="n">
        <v>0</v>
      </c>
      <c r="C73" s="6" t="n">
        <v>0</v>
      </c>
    </row>
    <row r="74">
      <c r="A74" s="4" t="inlineStr">
        <is>
          <t>Net (charge-offs)/recoveries</t>
        </is>
      </c>
      <c r="B74" s="6" t="n">
        <v>0</v>
      </c>
      <c r="C74" s="6" t="n">
        <v>0</v>
      </c>
    </row>
    <row r="75">
      <c r="A75" s="4" t="inlineStr">
        <is>
          <t>Foreign exchange translation adjustment</t>
        </is>
      </c>
      <c r="B75" s="6" t="n">
        <v>0</v>
      </c>
      <c r="C75" s="6" t="n">
        <v>0</v>
      </c>
    </row>
    <row r="76">
      <c r="A76" s="4" t="inlineStr">
        <is>
          <t>Balance at end of period</t>
        </is>
      </c>
      <c r="B76" s="5" t="n">
        <v>5</v>
      </c>
      <c r="C76" s="5" t="n">
        <v>5</v>
      </c>
      <c r="D76" s="5" t="n">
        <v>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NK LOANS, NET, Allowance for Loan Losses, Loans Individually and Collectively Evaluated for Impairment (Details) - USD ($) $ in Millions</t>
        </is>
      </c>
      <c r="B1" s="2" t="inlineStr">
        <is>
          <t>Sep. 30, 2020</t>
        </is>
      </c>
      <c r="C1" s="2" t="inlineStr">
        <is>
          <t>Sep. 30, 2019</t>
        </is>
      </c>
      <c r="D1" s="2" t="inlineStr">
        <is>
          <t>Sep. 30, 2018</t>
        </is>
      </c>
      <c r="E1" s="2" t="inlineStr">
        <is>
          <t>Sep. 30, 2017</t>
        </is>
      </c>
      <c r="F1" s="2" t="inlineStr">
        <is>
          <t>Sep. 30, 2016</t>
        </is>
      </c>
    </row>
    <row r="2">
      <c r="A2" s="3" t="inlineStr">
        <is>
          <t>Recorded investment [Abstract]</t>
        </is>
      </c>
    </row>
    <row r="3">
      <c r="A3" s="4" t="inlineStr">
        <is>
          <t>Total loans held for investment</t>
        </is>
      </c>
      <c r="B3" s="5" t="n">
        <v>21452</v>
      </c>
      <c r="C3" s="5" t="n">
        <v>20979</v>
      </c>
      <c r="D3" s="5" t="n">
        <v>19578</v>
      </c>
      <c r="E3" s="5" t="n">
        <v>17158</v>
      </c>
      <c r="F3" s="5" t="n">
        <v>15235</v>
      </c>
    </row>
    <row r="4">
      <c r="A4" s="3" t="inlineStr">
        <is>
          <t>Reserve for unfunded lending commitments [Abstract]</t>
        </is>
      </c>
    </row>
    <row r="5">
      <c r="A5" s="4" t="inlineStr">
        <is>
          <t>Reserve for unfunded lending commitments</t>
        </is>
      </c>
      <c r="B5" s="6" t="n">
        <v>12</v>
      </c>
      <c r="C5" s="6" t="n">
        <v>9</v>
      </c>
    </row>
    <row r="6">
      <c r="A6" s="4" t="inlineStr">
        <is>
          <t>C&amp;I loans</t>
        </is>
      </c>
    </row>
    <row r="7">
      <c r="A7" s="3" t="inlineStr">
        <is>
          <t>Recorded investment [Abstract]</t>
        </is>
      </c>
    </row>
    <row r="8">
      <c r="A8" s="4" t="inlineStr">
        <is>
          <t>Total loans held for investment</t>
        </is>
      </c>
      <c r="B8" s="6" t="n">
        <v>7450</v>
      </c>
      <c r="C8" s="6" t="n">
        <v>8098</v>
      </c>
      <c r="D8" s="6" t="n">
        <v>7786</v>
      </c>
      <c r="E8" s="6" t="n">
        <v>7386</v>
      </c>
      <c r="F8" s="6" t="n">
        <v>7470</v>
      </c>
    </row>
    <row r="9">
      <c r="A9" s="4" t="inlineStr">
        <is>
          <t>CRE construction</t>
        </is>
      </c>
    </row>
    <row r="10">
      <c r="A10" s="3" t="inlineStr">
        <is>
          <t>Recorded investment [Abstract]</t>
        </is>
      </c>
    </row>
    <row r="11">
      <c r="A11" s="4" t="inlineStr">
        <is>
          <t>Total loans held for investment</t>
        </is>
      </c>
      <c r="B11" s="6" t="n">
        <v>177</v>
      </c>
      <c r="C11" s="6" t="n">
        <v>185</v>
      </c>
      <c r="D11" s="6" t="n">
        <v>151</v>
      </c>
      <c r="E11" s="6" t="n">
        <v>113</v>
      </c>
      <c r="F11" s="6" t="n">
        <v>123</v>
      </c>
    </row>
    <row r="12">
      <c r="A12" s="4" t="inlineStr">
        <is>
          <t>CRE loans</t>
        </is>
      </c>
    </row>
    <row r="13">
      <c r="A13" s="3" t="inlineStr">
        <is>
          <t>Recorded investment [Abstract]</t>
        </is>
      </c>
    </row>
    <row r="14">
      <c r="A14" s="4" t="inlineStr">
        <is>
          <t>Total loans held for investment</t>
        </is>
      </c>
      <c r="B14" s="6" t="n">
        <v>3534</v>
      </c>
      <c r="C14" s="6" t="n">
        <v>3652</v>
      </c>
      <c r="D14" s="6" t="n">
        <v>3624</v>
      </c>
      <c r="E14" s="6" t="n">
        <v>3106</v>
      </c>
      <c r="F14" s="6" t="n">
        <v>2554</v>
      </c>
    </row>
    <row r="15">
      <c r="A15" s="4" t="inlineStr">
        <is>
          <t>Tax-exempt</t>
        </is>
      </c>
    </row>
    <row r="16">
      <c r="A16" s="3" t="inlineStr">
        <is>
          <t>Recorded investment [Abstract]</t>
        </is>
      </c>
    </row>
    <row r="17">
      <c r="A17" s="4" t="inlineStr">
        <is>
          <t>Total loans held for investment</t>
        </is>
      </c>
      <c r="B17" s="6" t="n">
        <v>1259</v>
      </c>
      <c r="C17" s="6" t="n">
        <v>1241</v>
      </c>
      <c r="D17" s="6" t="n">
        <v>1227</v>
      </c>
      <c r="E17" s="6" t="n">
        <v>1018</v>
      </c>
      <c r="F17" s="6" t="n">
        <v>741</v>
      </c>
    </row>
    <row r="18">
      <c r="A18" s="4" t="inlineStr">
        <is>
          <t>SBL and other</t>
        </is>
      </c>
    </row>
    <row r="19">
      <c r="A19" s="3" t="inlineStr">
        <is>
          <t>Recorded investment [Abstract]</t>
        </is>
      </c>
    </row>
    <row r="20">
      <c r="A20" s="4" t="inlineStr">
        <is>
          <t>Total loans held for investment</t>
        </is>
      </c>
      <c r="B20" s="6" t="n">
        <v>4085</v>
      </c>
      <c r="C20" s="6" t="n">
        <v>3349</v>
      </c>
      <c r="D20" s="6" t="n">
        <v>3033</v>
      </c>
      <c r="E20" s="5" t="n">
        <v>2386</v>
      </c>
      <c r="F20" s="5" t="n">
        <v>1905</v>
      </c>
    </row>
    <row r="21">
      <c r="A21" s="4" t="inlineStr">
        <is>
          <t>Loans held for investment</t>
        </is>
      </c>
    </row>
    <row r="22">
      <c r="A22" s="3" t="inlineStr">
        <is>
          <t>Allowance for loan losses:</t>
        </is>
      </c>
    </row>
    <row r="23">
      <c r="A23" s="4" t="inlineStr">
        <is>
          <t>Individually evaluated for impairment</t>
        </is>
      </c>
      <c r="B23" s="6" t="n">
        <v>1</v>
      </c>
      <c r="C23" s="6" t="n">
        <v>7</v>
      </c>
    </row>
    <row r="24">
      <c r="A24" s="4" t="inlineStr">
        <is>
          <t>Collectively evaluated for impairment</t>
        </is>
      </c>
      <c r="B24" s="6" t="n">
        <v>353</v>
      </c>
      <c r="C24" s="6" t="n">
        <v>211</v>
      </c>
    </row>
    <row r="25">
      <c r="A25" s="4" t="inlineStr">
        <is>
          <t>Total allowance for loan losses</t>
        </is>
      </c>
      <c r="B25" s="6" t="n">
        <v>354</v>
      </c>
      <c r="C25" s="6" t="n">
        <v>218</v>
      </c>
      <c r="D25" s="6" t="n">
        <v>203</v>
      </c>
    </row>
    <row r="26">
      <c r="A26" s="3" t="inlineStr">
        <is>
          <t>Recorded investment [Abstract]</t>
        </is>
      </c>
    </row>
    <row r="27">
      <c r="A27" s="4" t="inlineStr">
        <is>
          <t>Individually evaluated for impairment</t>
        </is>
      </c>
      <c r="B27" s="6" t="n">
        <v>41</v>
      </c>
      <c r="C27" s="6" t="n">
        <v>55</v>
      </c>
    </row>
    <row r="28">
      <c r="A28" s="4" t="inlineStr">
        <is>
          <t>Collectively evaluated for impairment</t>
        </is>
      </c>
      <c r="B28" s="6" t="n">
        <v>21411</v>
      </c>
      <c r="C28" s="6" t="n">
        <v>20924</v>
      </c>
    </row>
    <row r="29">
      <c r="A29" s="4" t="inlineStr">
        <is>
          <t>Total loans held for investment</t>
        </is>
      </c>
      <c r="B29" s="6" t="n">
        <v>21452</v>
      </c>
      <c r="C29" s="6" t="n">
        <v>20979</v>
      </c>
    </row>
    <row r="30">
      <c r="A30" s="4" t="inlineStr">
        <is>
          <t>Loans held for investment | C&amp;I loans</t>
        </is>
      </c>
    </row>
    <row r="31">
      <c r="A31" s="3" t="inlineStr">
        <is>
          <t>Allowance for loan losses:</t>
        </is>
      </c>
    </row>
    <row r="32">
      <c r="A32" s="4" t="inlineStr">
        <is>
          <t>Individually evaluated for impairment</t>
        </is>
      </c>
      <c r="B32" s="6" t="n">
        <v>0</v>
      </c>
      <c r="C32" s="6" t="n">
        <v>6</v>
      </c>
    </row>
    <row r="33">
      <c r="A33" s="4" t="inlineStr">
        <is>
          <t>Collectively evaluated for impairment</t>
        </is>
      </c>
      <c r="B33" s="6" t="n">
        <v>200</v>
      </c>
      <c r="C33" s="6" t="n">
        <v>133</v>
      </c>
    </row>
    <row r="34">
      <c r="A34" s="4" t="inlineStr">
        <is>
          <t>Total allowance for loan losses</t>
        </is>
      </c>
      <c r="B34" s="6" t="n">
        <v>200</v>
      </c>
      <c r="C34" s="6" t="n">
        <v>139</v>
      </c>
      <c r="D34" s="6" t="n">
        <v>123</v>
      </c>
    </row>
    <row r="35">
      <c r="A35" s="3" t="inlineStr">
        <is>
          <t>Recorded investment [Abstract]</t>
        </is>
      </c>
    </row>
    <row r="36">
      <c r="A36" s="4" t="inlineStr">
        <is>
          <t>Individually evaluated for impairment</t>
        </is>
      </c>
      <c r="B36" s="6" t="n">
        <v>2</v>
      </c>
      <c r="C36" s="6" t="n">
        <v>19</v>
      </c>
    </row>
    <row r="37">
      <c r="A37" s="4" t="inlineStr">
        <is>
          <t>Collectively evaluated for impairment</t>
        </is>
      </c>
      <c r="B37" s="6" t="n">
        <v>7448</v>
      </c>
      <c r="C37" s="6" t="n">
        <v>8079</v>
      </c>
    </row>
    <row r="38">
      <c r="A38" s="4" t="inlineStr">
        <is>
          <t>Total loans held for investment</t>
        </is>
      </c>
      <c r="B38" s="6" t="n">
        <v>7450</v>
      </c>
      <c r="C38" s="6" t="n">
        <v>8098</v>
      </c>
    </row>
    <row r="39">
      <c r="A39" s="4" t="inlineStr">
        <is>
          <t>Loans held for investment | CRE construction</t>
        </is>
      </c>
    </row>
    <row r="40">
      <c r="A40" s="3" t="inlineStr">
        <is>
          <t>Allowance for loan losses:</t>
        </is>
      </c>
    </row>
    <row r="41">
      <c r="A41" s="4" t="inlineStr">
        <is>
          <t>Individually evaluated for impairment</t>
        </is>
      </c>
      <c r="B41" s="6" t="n">
        <v>0</v>
      </c>
      <c r="C41" s="6" t="n">
        <v>0</v>
      </c>
    </row>
    <row r="42">
      <c r="A42" s="4" t="inlineStr">
        <is>
          <t>Collectively evaluated for impairment</t>
        </is>
      </c>
      <c r="B42" s="6" t="n">
        <v>3</v>
      </c>
      <c r="C42" s="6" t="n">
        <v>3</v>
      </c>
    </row>
    <row r="43">
      <c r="A43" s="4" t="inlineStr">
        <is>
          <t>Total allowance for loan losses</t>
        </is>
      </c>
      <c r="B43" s="6" t="n">
        <v>3</v>
      </c>
      <c r="C43" s="6" t="n">
        <v>3</v>
      </c>
      <c r="D43" s="6" t="n">
        <v>3</v>
      </c>
    </row>
    <row r="44">
      <c r="A44" s="3" t="inlineStr">
        <is>
          <t>Recorded investment [Abstract]</t>
        </is>
      </c>
    </row>
    <row r="45">
      <c r="A45" s="4" t="inlineStr">
        <is>
          <t>Individually evaluated for impairment</t>
        </is>
      </c>
      <c r="B45" s="6" t="n">
        <v>0</v>
      </c>
      <c r="C45" s="6" t="n">
        <v>0</v>
      </c>
    </row>
    <row r="46">
      <c r="A46" s="4" t="inlineStr">
        <is>
          <t>Collectively evaluated for impairment</t>
        </is>
      </c>
      <c r="B46" s="6" t="n">
        <v>177</v>
      </c>
      <c r="C46" s="6" t="n">
        <v>185</v>
      </c>
    </row>
    <row r="47">
      <c r="A47" s="4" t="inlineStr">
        <is>
          <t>Total loans held for investment</t>
        </is>
      </c>
      <c r="B47" s="6" t="n">
        <v>177</v>
      </c>
      <c r="C47" s="6" t="n">
        <v>185</v>
      </c>
    </row>
    <row r="48">
      <c r="A48" s="4" t="inlineStr">
        <is>
          <t>Loans held for investment | CRE loans</t>
        </is>
      </c>
    </row>
    <row r="49">
      <c r="A49" s="3" t="inlineStr">
        <is>
          <t>Allowance for loan losses:</t>
        </is>
      </c>
    </row>
    <row r="50">
      <c r="A50" s="4" t="inlineStr">
        <is>
          <t>Individually evaluated for impairment</t>
        </is>
      </c>
      <c r="B50" s="6" t="n">
        <v>0</v>
      </c>
      <c r="C50" s="6" t="n">
        <v>0</v>
      </c>
    </row>
    <row r="51">
      <c r="A51" s="4" t="inlineStr">
        <is>
          <t>Collectively evaluated for impairment</t>
        </is>
      </c>
      <c r="B51" s="6" t="n">
        <v>114</v>
      </c>
      <c r="C51" s="6" t="n">
        <v>46</v>
      </c>
    </row>
    <row r="52">
      <c r="A52" s="4" t="inlineStr">
        <is>
          <t>Total allowance for loan losses</t>
        </is>
      </c>
      <c r="B52" s="6" t="n">
        <v>114</v>
      </c>
      <c r="C52" s="6" t="n">
        <v>46</v>
      </c>
      <c r="D52" s="6" t="n">
        <v>47</v>
      </c>
    </row>
    <row r="53">
      <c r="A53" s="3" t="inlineStr">
        <is>
          <t>Recorded investment [Abstract]</t>
        </is>
      </c>
    </row>
    <row r="54">
      <c r="A54" s="4" t="inlineStr">
        <is>
          <t>Individually evaluated for impairment</t>
        </is>
      </c>
      <c r="B54" s="6" t="n">
        <v>14</v>
      </c>
      <c r="C54" s="6" t="n">
        <v>8</v>
      </c>
    </row>
    <row r="55">
      <c r="A55" s="4" t="inlineStr">
        <is>
          <t>Collectively evaluated for impairment</t>
        </is>
      </c>
      <c r="B55" s="6" t="n">
        <v>3520</v>
      </c>
      <c r="C55" s="6" t="n">
        <v>3644</v>
      </c>
    </row>
    <row r="56">
      <c r="A56" s="4" t="inlineStr">
        <is>
          <t>Total loans held for investment</t>
        </is>
      </c>
      <c r="B56" s="6" t="n">
        <v>3534</v>
      </c>
      <c r="C56" s="6" t="n">
        <v>3652</v>
      </c>
    </row>
    <row r="57">
      <c r="A57" s="4" t="inlineStr">
        <is>
          <t>Loans held for investment | Tax-exempt</t>
        </is>
      </c>
    </row>
    <row r="58">
      <c r="A58" s="3" t="inlineStr">
        <is>
          <t>Allowance for loan losses:</t>
        </is>
      </c>
    </row>
    <row r="59">
      <c r="A59" s="4" t="inlineStr">
        <is>
          <t>Individually evaluated for impairment</t>
        </is>
      </c>
      <c r="B59" s="6" t="n">
        <v>0</v>
      </c>
      <c r="C59" s="6" t="n">
        <v>0</v>
      </c>
    </row>
    <row r="60">
      <c r="A60" s="4" t="inlineStr">
        <is>
          <t>Collectively evaluated for impairment</t>
        </is>
      </c>
      <c r="B60" s="6" t="n">
        <v>14</v>
      </c>
      <c r="C60" s="6" t="n">
        <v>9</v>
      </c>
    </row>
    <row r="61">
      <c r="A61" s="4" t="inlineStr">
        <is>
          <t>Total allowance for loan losses</t>
        </is>
      </c>
      <c r="B61" s="6" t="n">
        <v>14</v>
      </c>
      <c r="C61" s="6" t="n">
        <v>9</v>
      </c>
      <c r="D61" s="6" t="n">
        <v>9</v>
      </c>
    </row>
    <row r="62">
      <c r="A62" s="3" t="inlineStr">
        <is>
          <t>Recorded investment [Abstract]</t>
        </is>
      </c>
    </row>
    <row r="63">
      <c r="A63" s="4" t="inlineStr">
        <is>
          <t>Individually evaluated for impairment</t>
        </is>
      </c>
      <c r="B63" s="6" t="n">
        <v>0</v>
      </c>
      <c r="C63" s="6" t="n">
        <v>0</v>
      </c>
    </row>
    <row r="64">
      <c r="A64" s="4" t="inlineStr">
        <is>
          <t>Collectively evaluated for impairment</t>
        </is>
      </c>
      <c r="B64" s="6" t="n">
        <v>1259</v>
      </c>
      <c r="C64" s="6" t="n">
        <v>1241</v>
      </c>
    </row>
    <row r="65">
      <c r="A65" s="4" t="inlineStr">
        <is>
          <t>Total loans held for investment</t>
        </is>
      </c>
      <c r="B65" s="6" t="n">
        <v>1259</v>
      </c>
      <c r="C65" s="6" t="n">
        <v>1241</v>
      </c>
    </row>
    <row r="66">
      <c r="A66" s="4" t="inlineStr">
        <is>
          <t>Loans held for investment | Residential mortgage loans</t>
        </is>
      </c>
    </row>
    <row r="67">
      <c r="A67" s="3" t="inlineStr">
        <is>
          <t>Allowance for loan losses:</t>
        </is>
      </c>
    </row>
    <row r="68">
      <c r="A68" s="4" t="inlineStr">
        <is>
          <t>Individually evaluated for impairment</t>
        </is>
      </c>
      <c r="B68" s="6" t="n">
        <v>1</v>
      </c>
      <c r="C68" s="6" t="n">
        <v>1</v>
      </c>
    </row>
    <row r="69">
      <c r="A69" s="4" t="inlineStr">
        <is>
          <t>Collectively evaluated for impairment</t>
        </is>
      </c>
      <c r="B69" s="6" t="n">
        <v>17</v>
      </c>
      <c r="C69" s="6" t="n">
        <v>15</v>
      </c>
    </row>
    <row r="70">
      <c r="A70" s="4" t="inlineStr">
        <is>
          <t>Total allowance for loan losses</t>
        </is>
      </c>
      <c r="B70" s="6" t="n">
        <v>18</v>
      </c>
      <c r="C70" s="6" t="n">
        <v>16</v>
      </c>
      <c r="D70" s="6" t="n">
        <v>17</v>
      </c>
    </row>
    <row r="71">
      <c r="A71" s="3" t="inlineStr">
        <is>
          <t>Recorded investment [Abstract]</t>
        </is>
      </c>
    </row>
    <row r="72">
      <c r="A72" s="4" t="inlineStr">
        <is>
          <t>Individually evaluated for impairment</t>
        </is>
      </c>
      <c r="B72" s="6" t="n">
        <v>25</v>
      </c>
      <c r="C72" s="6" t="n">
        <v>28</v>
      </c>
    </row>
    <row r="73">
      <c r="A73" s="4" t="inlineStr">
        <is>
          <t>Collectively evaluated for impairment</t>
        </is>
      </c>
      <c r="B73" s="6" t="n">
        <v>4922</v>
      </c>
      <c r="C73" s="6" t="n">
        <v>4426</v>
      </c>
    </row>
    <row r="74">
      <c r="A74" s="4" t="inlineStr">
        <is>
          <t>Total loans held for investment</t>
        </is>
      </c>
      <c r="B74" s="6" t="n">
        <v>4947</v>
      </c>
      <c r="C74" s="6" t="n">
        <v>4454</v>
      </c>
    </row>
    <row r="75">
      <c r="A75" s="4" t="inlineStr">
        <is>
          <t>Loans held for investment | SBL and other</t>
        </is>
      </c>
    </row>
    <row r="76">
      <c r="A76" s="3" t="inlineStr">
        <is>
          <t>Allowance for loan losses:</t>
        </is>
      </c>
    </row>
    <row r="77">
      <c r="A77" s="4" t="inlineStr">
        <is>
          <t>Individually evaluated for impairment</t>
        </is>
      </c>
      <c r="B77" s="6" t="n">
        <v>0</v>
      </c>
      <c r="C77" s="6" t="n">
        <v>0</v>
      </c>
    </row>
    <row r="78">
      <c r="A78" s="4" t="inlineStr">
        <is>
          <t>Collectively evaluated for impairment</t>
        </is>
      </c>
      <c r="B78" s="6" t="n">
        <v>5</v>
      </c>
      <c r="C78" s="6" t="n">
        <v>5</v>
      </c>
    </row>
    <row r="79">
      <c r="A79" s="4" t="inlineStr">
        <is>
          <t>Total allowance for loan losses</t>
        </is>
      </c>
      <c r="B79" s="6" t="n">
        <v>5</v>
      </c>
      <c r="C79" s="6" t="n">
        <v>5</v>
      </c>
      <c r="D79" s="5" t="n">
        <v>4</v>
      </c>
    </row>
    <row r="80">
      <c r="A80" s="3" t="inlineStr">
        <is>
          <t>Recorded investment [Abstract]</t>
        </is>
      </c>
    </row>
    <row r="81">
      <c r="A81" s="4" t="inlineStr">
        <is>
          <t>Individually evaluated for impairment</t>
        </is>
      </c>
      <c r="B81" s="6" t="n">
        <v>0</v>
      </c>
      <c r="C81" s="6" t="n">
        <v>0</v>
      </c>
    </row>
    <row r="82">
      <c r="A82" s="4" t="inlineStr">
        <is>
          <t>Collectively evaluated for impairment</t>
        </is>
      </c>
      <c r="B82" s="6" t="n">
        <v>4085</v>
      </c>
      <c r="C82" s="6" t="n">
        <v>3349</v>
      </c>
    </row>
    <row r="83">
      <c r="A83" s="4" t="inlineStr">
        <is>
          <t>Total loans held for investment</t>
        </is>
      </c>
      <c r="B83" s="5" t="n">
        <v>4085</v>
      </c>
      <c r="C83" s="5" t="n">
        <v>33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Recognition of non-interest revenues Revenue from contracts with customers is recognized when promised goods or services are delivered to our customers in an amount we expect to receive in exchange for those goods or services (i.e., the transaction price). Contracts with customers can include multiple services, which are accounted for as separate “performance obligations” if they are determined to be distinct. Our performance obligations to our customers are generally satisfied when we transfer the promised good or service to our customer, either at a point in time or over time. Revenue from a performance obligation transferred at a point in time is recognized at the time that the customer obtains control over the promised good or service. Revenue from our performance obligations satisfied over time is recognized in a manner that depicts our performance in transferring control of the good or service, which is generally measured based on time elapsed, as our customers receive the benefit of our services as they are provided. Payment for the majority of our services is considered to be variable consideration, as the amount of revenue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 record deferred revenue from contracts with customers when payment is received prior to the performance of our obligation to the customer. We involve third parties in providing services to the customer for certain of our contracts with customers. We are generally deemed to control the promised services before they are transferred to the customer. Accordingly, we present the related revenues gross of the related costs. Asset management and related administrative fees We earn asset management and related administrative fees for performing asset management, portfolio management and related administrative services to retail and institutional clients. Such fees are generally calculated as a percentage of the value of client assets in fee-based accounts in our Private Client Group (“PCG”) segment or on the net asset value of assets managed by Carillon Tower Advisers and its affiliates (collectively “Carillon Tower Advisers”) in our Asset Management segment. The value of these assets is impacted by market fluctuations and net inflows or outflows of assets. Fees are generally collected quarterly and are based on balances either at the beginning of the quarter or the end of the quarter, or average balances throughout the quarter. Asset management and related administrative fees are recognized on a monthly basis (i.e., over time) as the services are performed. Revenues related to fee-based accounts under administration in PCG are shared by the PCG and Asset Management segments, the amount of which depends on whether clients are invested in “managed programs” that are overseen by our Asset Management segment (i.e., included in financial assets under management (“AUM”) in the Asset Management segment) and the administrative services provided. Asset management revenues earned by Carillon Tower Advisers for retail accounts managed on behalf of third-party institutions, institutional accounts or proprietary mutual funds that we manage are recorded entirely in the Asset Management segment. Brokerage revenues Securities commissions Mutual and other fund products and insurance and annuity products We earn revenues for distribution and related support services performed related to mutual and other funds, fixed and variable annuities and insurance products. Depending on the product sold, we may receive an upfront fee for our services, a trailing commission, or some combination thereof. Upfront commissions received are generally based on a fixed rate applied, as a percentage, to amounts invested or the value of the contract at the time of sale and are generally recognized at the time of sale. Trailing commissions are generally based on a fixed rate applied, as a percentage, to the net asset value of the fund, or the value of the insurance policy or annuity contract. Trailing commissions are generally received monthly or quarterly while our client holds the investment or holds the contract. As these trailing commissions are based on factors outside of our control, including market movements and client behavior (i.e., how long clients hold their investment, insurance policy or annuity contract), such revenue is recognized when it is probable that a significant reversal will not occur. Equities, ETFs and fixed income products We earn commissions for executing and clearing transactions for customers, primarily in listed and over-the-counter (“OTC”) equity securities, including exchange-traded funds (“ETFs”), and options. Such revenues primarily arise from transactions for retail clients in our PCG segment, as well as services related to sales and trading activities transacted on an agency basis in our Capital Markets segment. Commissions are recognized on trade date, generally received from the customer on settlement date, and we record a receivable between the trade date and the date collected from the customer. Principal transactions Principal transactions include revenues from customers’ purchases and sales of financial instruments, including fixed income and equity securities and derivatives, in which we transact on a principal basis. To facilitate such transactions, we carry inventories of financial instruments. The gains and losses on such inventories, both realized and unrealized, are reported as principal transactions revenues. Account and service fees Mutual fund and annuity service fees We earn servicing fees for providing sales and marketing support to product partners and for supporting the availability and distribution of their products on our platforms. We also earn servicing fees from such partners for accounting and administrative services provided to such partners. These fees, which are received monthly or quarterly, are generally based on the market value of assets or number of positions in such programs or, in certain cases, are a fixed annual fee, and are recognized over time as the services are performed. RJBDP fees We earn servicing fees from various banks for administrative services we provide related to our clients’ deposits that are swept to such banks as part of the Raymond James Bank Deposit Program (“RJBDP”), our multi-bank sweep program. The amounts received from third-party banks are variable in nature and fluctuate based on client cash balances in the program, as well as the level of short-term interest rates and the interest paid to clients by the third-party banks on balances in the RJBDP. The fees are earned over time as the related administrative services are performed and are received monthly. Our PCG segment also earns servicing fees from RJ Bank, which are based on the number of accounts that are swept to RJ Bank. These fees are eliminated in consolidation. Investment banking We earn revenue from investment banking transactions, including public and private equity and debt financing, merger &amp; acquisition advisory services, and other advisory services. Underwriting revenues, which are typically deducted from the proceeds remitted to the issuer, are recognized on trade date if there is no uncertainty or contingency related to the amount to be paid. Fees from merger &amp; acquisition and advisory assignments are generally recognized at the time the services related to the transaction are completed under the terms of the engagement. Fees for merger &amp; acquisition and advisory services are typically received upfront, as non-refundable retainer fees, or as a success fee upon completion of a transaction. Expenses related to investment banking transactions are generally deferred until the related revenue is recognized or the assignment is otherwise concluded. Such expenses are included in “Professional fees” on our Consolidated Statements of Income and Comprehensive Income. We have elected the practical expedient allowed by the accounting guidance to not disclose information about remaining performance obligations pertaining to contracts that have an original expected duration of one year or less. See Note 19 in the accompanying Notes to the Consolidated Financial Statements for additional information on our revenue streams. Cash and cash equivalents Our cash equivalents include money market funds or highly liquid investments with original maturities of 3 months or less, other than those used for trading purposes. Cash and cash equivalents segregated pursuant to regulations In accordance with Rule 15c3-3 of the Securities Exchange Act of 1934, Raymond James &amp; Associates, Inc. (“RJ&amp;A”), as a broker-dealer carrying client accounts, is subject to requirements to maintain cash or qualified securities in a segregated reserve account for the exclusive benefit of its clients. The amounts included in “Cash and cash equivalents segregated pursuant to regulations” on our Consolidated Statements of Financial Condition represent the amounts of cash and cash equivalents, which includes highly liquid investments with original maturities of 3 months or less, on deposit in our segregated reserve accounts for regulatory purposes as of each respective period-end. From time to time, we may also segregate highly liquid securities, such as U.S. Treasuries, which have original maturities of greater than 3 months. Such securities are carried at fair value on our Consolidated Statements of Financial Condition. In addition, Raymond James Ltd. (“RJ Ltd.”) is required to hold client Registered Retirement Savings Plan funds in trust. Collateralized agreements and financings Securities purchased under agreements to resell and securities sold under agreements to repurchase We purchase securities under short-term agreements to resell (“reverse repurchase agreements”). Additionally, we sell securities under agreements to repurchase (“repurchase agreements”). Both reverse repurchase agreements and repurchase agreements are accounted for as collateralized financings and are carried at contractual amounts plus accrued interest. We receive collateral with a fair value that is typically equal to or in excess of the principal amount loaned under reverse repurchase agreements to mitigate credit exposure. To ensure that the market value of the underlying collateral remains sufficient, collateral values are evaluated on a daily basis, and collateral is obtained from or returned to the counterparty when contractually required. Under repurchase agreements, we are required to post collateral in an amount that typically exceeds the carrying value of these agreements. In the event that the market value of the securities we pledge as collateral declines, we may have to post additional collateral or reduce borrowing amounts. Reverse repurchase agreements and repurchase agreements are included in “Collateralized agreements” and “Collateralized financings,” respectively, on our Consolidated Statements of Financial Condition. See Note 6 for additional information regarding collateralized agreements and financings. Securities borrowed and securities loaned We act as an intermediary between broker-dealers and other financial institutions whereby we borrow securities from one broker-dealer and then either lend them to another broker-dealer or use them to cover short positions. Where permitted, we have also loaned, to broker-dealers and other financial institutions, securities owned by the firm, our clients, or others we have received as collateral. Both securities borrowed and securities loaned transactions are accounted for as collateralized financings and are recorded at the amount of cash advanced or received. In securities borrowed transactions, we are required to deposit cash with the lender in an amount which is generally in excess of the market value of securities borrowed. With respect to securities loaned, we generally receive cash in an amount in excess of the market value of securities loaned. We evaluate the market value of securities borrowed and loaned on a daily basis, with additional collateral obtained or refunded as necessary. Securities borrowed and securities loaned are included in “Collateralized agreements” and “Collateralized financings,” respectively, on our Consolidated Statements of Financial Condition. See Note 6 for additional information regarding collateralized agreements and financings. Financial instruments, financial instrument liabilities, at fair value “Financial instruments” and “Financial instrument liabilities” are recorded at fair value. Fair value is defined by GAAP as the price that would be received to sell an asset or paid to transfer a liability (an exit price) in an orderly transaction between market participants at the measurement date in the principal or most advantageous market for the asset or liability. In determining the fair value of our financial instruments in accordance with GAAP, we use various valuation approaches, including market and/or income approaches. Fair value is a market-based measurement considered from the perspective of a market participant. As such, our fair value measurements reflect assumptions that we believe market participants would use in pricing the asset or liability at the measurement date. GAAP provides for the following three levels to be used to classify our fair value measurements. Level 1 - Financial instruments included in Level 1 are highly liquid instruments valued using unadjusted quoted prices in active markets for identical assets or liabilities. Level 2 - Financial instruments reported in Level 2 include those that have pricing inputs that are other than unadjusted quoted prices in active markets, but which are either directly or indirectly observable as of the reporting date (i.e., prices for similar instruments). Level 3 - Financial instruments reported in Level 3 have little, if any, market activity and are measured using one or more inputs that are significant to the fair value measurement and unobservable. These valuations require judgment or estimation. These instruments are generally valued using discounted cash flow techniques, market multiples, or investment-specific events. 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Valuation techniques and inputs The fair values for certain of our financial instruments are derived using pricing models and other valuation techniques that involve management judgment. The price transparency of financial instruments is a key determinant of the degree of judgment involved in determining the fair value of our financial instruments. Financial instruments which are actively traded will generally have a higher degree of price transparency than financial instruments that are less frequently traded. In accordance with GAAP, the criteria used to determine whether the market for a financial instrument is active or inactive is based on the particular asset or liability. For equity securities, our definition of actively traded is based on average daily trading volume. We have determined the market for certain other types of financial instruments, including private equity investments, to be uncertain or inactive as of both September 30, 2020 and 2019. As a result, the valuation of these financial instruments included management judgment in determining the relevance and reliability of market information available. The level within the fair value hierarchy, specific valuation techniques, and other significant accounting policies pertaining to financial instruments at fair value on our Consolidated Statements of Financial Condition are described as follows. Trading instruments and trading instruments sold but not yet purchased Trading instruments and trading instruments sold but not yet purchased are comprised primarily of the financial instruments held by our broker-dealer subsidiaries and include debt securities, equity securities, brokered certificates of deposit, and other securities. These instruments are recorded at fair value with realized and unrealized gains and losses reflected in current period net income. When available, we use quoted prices in active markets to determine the fair value of our trading instruments. Such instruments are classified within Level 1 of the fair value hierarchy. When trading instruments are traded in secondary markets and quoted market prices for identical instruments do not exist,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repayments and default probabilities. We utilize prices from third-party pricing services to corroborate our estimates of fair value. Depending upon the type of security, the pricing service may provide a listed price, a matrix price or use other methods including broker-dealer price quotations. Securities valued using these techniques are classified within Level 2 of the fair value hierarchy. We offset our long and short positions for identical securities recorded at fair value as part of our trading instruments (long positions) and trading instruments sold but not yet purchased (short positions). Available-for-sale securities Available-for-sale securities are generally held by RJ Bank and classified at the date of purchase. They are comprised primarily of agency mortgage-backed securities (“MBS”) and agency collateralized mortgage obligations (“CMOs”), which are guaranteed by the U.S. government or its agencies. Available-for-sale securities owned by RJ Bank are used as part of its interest rate risk and liquidity management strategies and may be sold in response to changes in interest rates, changes in prepayment risks, or other factors. Interest on available-for-sale securities is recognized in interest income on an accrual basis. Discounts are accreted and premiums are amortized as an adjustment to yield over the estimated average life of the security. Realized gains and losses on sales of available-for-sale securities are recognized using the specific identification method and reflected in “Other” revenue in the period sold. Unrealized gains or losses on available-for-sale securities, except for those that are deemed to be other-than-temporarily-impaired, are recorded through other comprehensive income/(loss) (“OCI”) and are thereafter presented in equity as a component of accumulated other comprehensive income (“AOCI”) on our Consolidated Statements of Financial Condition. For any available-for-sale securities in an unrealized loss position at a reporting period end, we make an assessment whether such securities are impaired on an other-than-temporary basis. The following factors are considered in order to determine whether an impairment is other-than-temporary: our intention to sell the security, our assessment of whether it is more likely than not that we will be required to sell the security before the recovery of its amortized cost basis, and whether the evidence indicating that we will recover the amortized cost basis of a security in full outweighs evidence to the contrary. Evidence considered in this assessment includes the reasons for the impairment, the severity and duration of the impairment, changes in value subsequent to period-end, recent events specific to the issuer or industry and forecasted performance of the security. Due to the guarantee of the full payment of principal and interest by the U.S. government or its agencies, as well as our ability and intent to hold these securities, we do not consider our agency available-for-sale securities to be other-than-temporarily-impaired. The fair value of our available-for-sale securities is determined by obtaining prices primarily based on valuation models from third-party pricing services. The third-party pricing services provide comparable price evaluations utilizing observable market data for similar securities, which includes observable data comprised of benchmark yields, reported trades, broker-dealer quotes, issuer spreads, two-sided markets, benchmark securities, bids, offers, reference data including market research publications, and loan performance experience. We utilize other third-party pricing services to corroborate the pricing information obtained from the primary pricing service. Securities valued using valuation techniques that rely on observable market data are classified within Level 2 of the fair value hierarchy. Derivative assets and derivative liabilities Our derivative assets and derivative liabilities are recorded at fair value and are included in “Derivative assets” and “Derivative liabilities” on our Consolidated Statements of Financial Condition.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s entered into under a legally enforceable master netting agreement and, therefore, the fair value of those derivatives are netted by counterparty on our Consolidated Statements of Financial Condition. As we elect to net-by-counterparty the fair value of such derivatives, we also net-by-counterparty cash collateral exchanged as part of those derivative agreements. We may also require certain counterparties to make a deposit at the inception of a derivative agreement, referred to as “initial margin.” This initial margin is included in “Other payables” on our Consolidated Statements of Financial Condition. We are also required to maintain deposits with the clearing organizations we utilize to clear certain of our interest rate derivatives, for which we have posted securities as collateral. This initial margin is included as a component of “Other investments” and “Available-for-sale securities” on our Consolidated Statements of Financial Condition. On a daily basis, we also pay cash to, or receive cash from, these clearing organizations due to changes in the fair value of the derivatives which they clear. Such payments are referred to as “variation margin” and are considered to be settlement of the related derivatives. Fixed income business operations We enter into interest rate derivatives in our fixed income business to facilitate client transactions or to actively manage risk exposures that arise from our client activity, including a portion of our trading inventory. The majority of these derivatives are traded in the over-the-counter market and are executed directly with another counterparty or are cleared and settled through a clearing organization. Realized and unrealized gains or losses on our fixed income derivatives are recorded in “Principal transactions” on our Consolidated Statements of Income and Comprehensive Income. The fair values of these interest rate derivatives are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liquid markets and the models do not require significant judgment, such derivatives are classified within Level 2 of the fair value hierarchy. We corroborate the output of our internal pricing models by preparing an independent calculation using a third-party model. Our fixed income business also holds to-be-announced (“TBA”) security contracts that are accounted for as derivatives, which are classified within Level 1 of the fair value hierarchy. Matched book We also facilitate matched book derivative transactions in which we enter into interest rate derivatives with clients. For every derivative we enter into with a client, we also enter into an offsetting derivative on terms that mirror the client transaction with a credit support provider, which is a third-party financial institution. Any collateral required to be exchanged under these derivatives is administered directly between the client and the third-party financial institution. Due to this pass-through transaction structure, we have completely mitigated the market and credit risk on these derivatives. As a result, derivatives for which the fair value is in an asset position have an equal and offsetting derivative liability. Fair value is determined using an internal pricing model which includes inputs from independent pricing sources to project future cash flows under each underlying derivative. Since any changes in fair value are completely offset by a change in fair value of the offsetting derivative, there is no net impact on our Consolidated Statements of Income and Comprehensive Income from changes in the fair value of these derivatives. We recognize revenue on these derivatives on the transaction date, computed as the present value of the expected cash flows we expect to receive from the third-party financial institution over the life of the derivative. The difference between the present value of these cash flows at the date of inception and the gross amount potentially received is accreted to revenue over the term of the contract. The revenue from these transactions is included within “Other” revenues on our Consolidated Statements of Income and Comprehensive Income. RJ Bank derivatives Foreign-exchange derivatives We enter into three-month forward foreign exchange contracts primarily to hedge the risks related to RJ Bank’s investment in its Canadian subsidiary, as well as its risk resulting from transactions denominated in currencies other than the U.S. dollar. The majority of these derivatives are designated as net investment hedges. The gain or loss related to RJ Bank’s designated net investment hedges is recorded, net of tax, in shareholders’ equity as part of the cumulative translation adjustment component of AOCI with such balance impacting “Other” revenues in the event the net investment is sold or substantially liquidated. Gains and losses on the undesignated derivative instruments are recorded in earnings on our Consolidated Statements of Income and Comprehensive Income. Hedge effectiveness is assessed at each reporting period using a method that is based on changes in forward rates and measured using the hypothetical derivatives method. As the terms of the hedging instrument and hypothetical derivative generally match at inception, the hedge is expected to be highly effective. The fair value of our forward foreign exchange contracts is determined by obtaining valuations from a third-party pricing service or model. These valuations are based on observable inputs such as spot rates, foreign exchange rates and both U.S. and foreign interest rate curves. We validate the observable inputs utilized in the third-party valuation model by preparing an independent calculation using a secondary third-party valuation model. These forward foreign exchange contracts are classified within Level 2 of the fair value hierarchy. Interest rate derivatives The cash flows associated with certain assets held by RJ Bank provide interest income at fixed interest rates. Therefore, the value of these assets, absent any risk mitigation, is subject to fluctuation based upon changes in market rates of interest over time. RJ Bank enters into floating-rate advances from the Federal Home Loan Bank (“FHLB”) to, in part, fund these assets and then enters into interest rate contracts which swap variable interest payments on this debt for fixed interest payments. These interest rate swaps are designated as cash flow hedges and effectively fix RJ Bank’s cost of funds associated with these assets to mitigate a portion of the market risk. The gain or loss on RJ Bank’s cash flow hedges is recorded, net of tax, in shareholders’ equity as part of the cash flow hedge component of AOCI and subsequently reclassified to earnings when the hedged transaction affects earnings, specifically upon the incurrence of interest expense on the hedged borrowings. Hedge effectiveness is assessed at inception and at each reporting period utilizing regression analysis. As the key terms of the hedging instrument and hedged transaction match at inception, management expects the hedges to be effective while they are outstanding. The fair value of these interest rate swaps is determined by obtaining valuations from a third-party pricing service. These third-party valuations are based on observable inputs such as time value and yield curves. We validate these observable inputs by preparing an independent calculation using a secondary third-party model. Cash flows from hedging activities are included in the same category as the items being hedged. Cash flows from derivative instruments used to manage interest rates are classified as operating activities. We classify these derivatives within Level 2 of the fair value hierarchy. Other investments Other investments consist primarily of private equity investments, securities pledged as collateral with clearing organizations, and term deposits with Canadian financial institutions. Our securities pledged as collateral with clearing organizations, which primarily include U.S. Treasury securities, and term deposits are categorized within Level 1 of the fair value hierarchy. Private equity investments Private equity investments consist of direct investments, investments in third-party private equity funds and various legacy private equity funds which we sponsor. The private equity funds in which we invest are primarily closed-end funds in which our investments are generally not eligible for redemption. We receive distributions from these funds as the underlying assets are liquidated or distributed. These investments are measured at fair value with any gains or losses recognized in “Other” revenues on our Consolidated Statements of Income and Comprehensive Income. The fair value of private equity investments are determined utilizing either the net asset value (“NAV”) of the fund as a practical expedient or Level 3 valuation techniques. We utilize NAV or its equivalent as a practical expedient to determine the fair value of our private equity investments when: (1) the fund does not have a readily determinable fair value; (2) the NAV of the fund is calculated in a manner consistent with the measurement principles of investment-company accounting, including measurement of the underlying investments at fair value; and (3) it is not probable that we will sell the investment at an amount other than NAV. The NAV is calculated based on our proportionate share of the net assets of the fund as provided by the fund manager. The portion of our private equity investment portfolio that is not valued at NAV is valued initially at the transaction price until significant transactions or developments indicate that a change in the carrying values of these investments is appropriate. The carrying values of these investments are adjusted based on financial performance, investment-specific events, financing and sales transactions with third parties and/or discounted cash flow models incorporating changes in market outlook. Investments valued using these valuation techniques are classified within Level 3 of the fair value hierarchy. The valuation of such investments requires judgment due to the absence of quo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ARIABLE INTEREST ENTITIES, Primary Beneficiary - Aggregate Assets and Liabilities (Details) - USD ($) $ in Millions</t>
        </is>
      </c>
      <c r="B1" s="2" t="inlineStr">
        <is>
          <t>Sep. 30, 2020</t>
        </is>
      </c>
      <c r="C1" s="2" t="inlineStr">
        <is>
          <t>Sep. 30, 2019</t>
        </is>
      </c>
    </row>
    <row r="2">
      <c r="A2" s="3" t="inlineStr">
        <is>
          <t>Variable interest entity, consolidated, aggregate assets and liabilities [Abstract]</t>
        </is>
      </c>
    </row>
    <row r="3">
      <c r="A3" s="4" t="inlineStr">
        <is>
          <t>Aggregate assets</t>
        </is>
      </c>
      <c r="B3" s="5" t="n">
        <v>47482</v>
      </c>
      <c r="C3" s="5" t="n">
        <v>38830</v>
      </c>
    </row>
    <row r="4">
      <c r="A4" s="4" t="inlineStr">
        <is>
          <t>Aggregate liabilities</t>
        </is>
      </c>
      <c r="B4" s="6" t="n">
        <v>40306</v>
      </c>
      <c r="C4" s="6" t="n">
        <v>32187</v>
      </c>
    </row>
    <row r="5">
      <c r="A5" s="4" t="inlineStr">
        <is>
          <t>Variable Interest Entity, Primary Beneficiary</t>
        </is>
      </c>
    </row>
    <row r="6">
      <c r="A6" s="3" t="inlineStr">
        <is>
          <t>Variable interest entity, consolidated, aggregate assets and liabilities [Abstract]</t>
        </is>
      </c>
    </row>
    <row r="7">
      <c r="A7" s="4" t="inlineStr">
        <is>
          <t>Aggregate assets</t>
        </is>
      </c>
      <c r="B7" s="6" t="n">
        <v>221</v>
      </c>
      <c r="C7" s="6" t="n">
        <v>159</v>
      </c>
    </row>
    <row r="8">
      <c r="A8" s="4" t="inlineStr">
        <is>
          <t>Aggregate liabilities</t>
        </is>
      </c>
      <c r="B8" s="6" t="n">
        <v>94</v>
      </c>
      <c r="C8" s="6" t="n">
        <v>23</v>
      </c>
    </row>
    <row r="9">
      <c r="A9" s="4" t="inlineStr">
        <is>
          <t>Private Equity Interests | Variable Interest Entity, Primary Beneficiary</t>
        </is>
      </c>
    </row>
    <row r="10">
      <c r="A10" s="3" t="inlineStr">
        <is>
          <t>Variable interest entity, consolidated, aggregate assets and liabilities [Abstract]</t>
        </is>
      </c>
    </row>
    <row r="11">
      <c r="A11" s="4" t="inlineStr">
        <is>
          <t>Aggregate assets</t>
        </is>
      </c>
      <c r="B11" s="6" t="n">
        <v>39</v>
      </c>
      <c r="C11" s="6" t="n">
        <v>65</v>
      </c>
    </row>
    <row r="12">
      <c r="A12" s="4" t="inlineStr">
        <is>
          <t>Aggregate liabilities</t>
        </is>
      </c>
      <c r="B12" s="6" t="n">
        <v>4</v>
      </c>
      <c r="C12" s="6" t="n">
        <v>4</v>
      </c>
    </row>
    <row r="13">
      <c r="A13" s="4" t="inlineStr">
        <is>
          <t>LIHTC funds | Variable Interest Entity, Primary Beneficiary</t>
        </is>
      </c>
    </row>
    <row r="14">
      <c r="A14" s="3" t="inlineStr">
        <is>
          <t>Variable interest entity, consolidated, aggregate assets and liabilities [Abstract]</t>
        </is>
      </c>
    </row>
    <row r="15">
      <c r="A15" s="4" t="inlineStr">
        <is>
          <t>Aggregate assets</t>
        </is>
      </c>
      <c r="B15" s="6" t="n">
        <v>168</v>
      </c>
      <c r="C15" s="6" t="n">
        <v>80</v>
      </c>
    </row>
    <row r="16">
      <c r="A16" s="4" t="inlineStr">
        <is>
          <t>Aggregate liabilities</t>
        </is>
      </c>
      <c r="B16" s="6" t="n">
        <v>76</v>
      </c>
      <c r="C16" s="6" t="n">
        <v>5</v>
      </c>
    </row>
    <row r="17">
      <c r="A17" s="4" t="inlineStr">
        <is>
          <t>Restricted Stock Trust Fund | Variable Interest Entity, Primary Beneficiary</t>
        </is>
      </c>
    </row>
    <row r="18">
      <c r="A18" s="3" t="inlineStr">
        <is>
          <t>Variable interest entity, consolidated, aggregate assets and liabilities [Abstract]</t>
        </is>
      </c>
    </row>
    <row r="19">
      <c r="A19" s="4" t="inlineStr">
        <is>
          <t>Aggregate assets</t>
        </is>
      </c>
      <c r="B19" s="6" t="n">
        <v>14</v>
      </c>
      <c r="C19" s="6" t="n">
        <v>14</v>
      </c>
    </row>
    <row r="20">
      <c r="A20" s="4" t="inlineStr">
        <is>
          <t>Aggregate liabilities</t>
        </is>
      </c>
      <c r="B20" s="5" t="n">
        <v>14</v>
      </c>
      <c r="C20" s="5" t="n">
        <v>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VARIABLE INTEREST ENTITIES, Primary Beneficiary - Carrying Value of Assets, Liabilities and Equity (Details) - USD ($) $ in Millions</t>
        </is>
      </c>
      <c r="B1" s="2" t="inlineStr">
        <is>
          <t>Sep. 30, 2020</t>
        </is>
      </c>
      <c r="C1" s="2" t="inlineStr">
        <is>
          <t>Sep. 30, 2019</t>
        </is>
      </c>
      <c r="D1" s="2" t="inlineStr">
        <is>
          <t>Sep. 30, 2018</t>
        </is>
      </c>
      <c r="E1" s="2" t="inlineStr">
        <is>
          <t>Sep. 30, 2017</t>
        </is>
      </c>
    </row>
    <row r="2">
      <c r="A2" s="3" t="inlineStr">
        <is>
          <t>Assets:</t>
        </is>
      </c>
    </row>
    <row r="3">
      <c r="A3" s="4" t="inlineStr">
        <is>
          <t>Cash, cash equivalents and cash segregated pursuant to regulations</t>
        </is>
      </c>
      <c r="B3" s="5" t="n">
        <v>9634</v>
      </c>
      <c r="C3" s="5" t="n">
        <v>5971</v>
      </c>
      <c r="D3" s="5" t="n">
        <v>5941</v>
      </c>
      <c r="E3" s="5" t="n">
        <v>7146</v>
      </c>
    </row>
    <row r="4">
      <c r="A4" s="4" t="inlineStr">
        <is>
          <t>Other assets</t>
        </is>
      </c>
      <c r="B4" s="6" t="n">
        <v>1525</v>
      </c>
      <c r="C4" s="6" t="n">
        <v>1020</v>
      </c>
    </row>
    <row r="5">
      <c r="A5" s="4" t="inlineStr">
        <is>
          <t>Total assets</t>
        </is>
      </c>
      <c r="B5" s="6" t="n">
        <v>47482</v>
      </c>
      <c r="C5" s="6" t="n">
        <v>38830</v>
      </c>
    </row>
    <row r="6">
      <c r="A6" s="3" t="inlineStr">
        <is>
          <t>Liabilities:</t>
        </is>
      </c>
    </row>
    <row r="7">
      <c r="A7" s="4" t="inlineStr">
        <is>
          <t>Other payables</t>
        </is>
      </c>
      <c r="B7" s="6" t="n">
        <v>1513</v>
      </c>
      <c r="C7" s="6" t="n">
        <v>747</v>
      </c>
    </row>
    <row r="8">
      <c r="A8" s="4" t="inlineStr">
        <is>
          <t>Total liabilities</t>
        </is>
      </c>
      <c r="B8" s="6" t="n">
        <v>40306</v>
      </c>
      <c r="C8" s="6" t="n">
        <v>32187</v>
      </c>
    </row>
    <row r="9">
      <c r="A9" s="4" t="inlineStr">
        <is>
          <t>Noncontrolling interests</t>
        </is>
      </c>
      <c r="B9" s="6" t="n">
        <v>62</v>
      </c>
      <c r="C9" s="6" t="n">
        <v>62</v>
      </c>
    </row>
    <row r="10">
      <c r="A10" s="4" t="inlineStr">
        <is>
          <t>Variable Interest Entity, Primary Beneficiary</t>
        </is>
      </c>
    </row>
    <row r="11">
      <c r="A11" s="3" t="inlineStr">
        <is>
          <t>Assets:</t>
        </is>
      </c>
    </row>
    <row r="12">
      <c r="A12" s="4" t="inlineStr">
        <is>
          <t>Total assets</t>
        </is>
      </c>
      <c r="B12" s="6" t="n">
        <v>221</v>
      </c>
      <c r="C12" s="6" t="n">
        <v>159</v>
      </c>
    </row>
    <row r="13">
      <c r="A13" s="3" t="inlineStr">
        <is>
          <t>Liabilities:</t>
        </is>
      </c>
    </row>
    <row r="14">
      <c r="A14" s="4" t="inlineStr">
        <is>
          <t>Total liabilities</t>
        </is>
      </c>
      <c r="B14" s="6" t="n">
        <v>94</v>
      </c>
      <c r="C14" s="6" t="n">
        <v>23</v>
      </c>
    </row>
    <row r="15">
      <c r="A15" s="4" t="inlineStr">
        <is>
          <t>Variable Interest Entity, Primary Beneficiary | Carrying amount</t>
        </is>
      </c>
    </row>
    <row r="16">
      <c r="A16" s="3" t="inlineStr">
        <is>
          <t>Assets:</t>
        </is>
      </c>
    </row>
    <row r="17">
      <c r="A17" s="4" t="inlineStr">
        <is>
          <t>Cash, cash equivalents and cash segregated pursuant to regulations</t>
        </is>
      </c>
      <c r="B17" s="6" t="n">
        <v>9</v>
      </c>
      <c r="C17" s="6" t="n">
        <v>7</v>
      </c>
    </row>
    <row r="18">
      <c r="A18" s="4" t="inlineStr">
        <is>
          <t>Other investments</t>
        </is>
      </c>
      <c r="B18" s="6" t="n">
        <v>37</v>
      </c>
      <c r="C18" s="6" t="n">
        <v>63</v>
      </c>
    </row>
    <row r="19">
      <c r="A19" s="4" t="inlineStr">
        <is>
          <t>Other assets</t>
        </is>
      </c>
      <c r="B19" s="6" t="n">
        <v>164</v>
      </c>
      <c r="C19" s="6" t="n">
        <v>75</v>
      </c>
    </row>
    <row r="20">
      <c r="A20" s="4" t="inlineStr">
        <is>
          <t>Total assets</t>
        </is>
      </c>
      <c r="B20" s="6" t="n">
        <v>210</v>
      </c>
      <c r="C20" s="6" t="n">
        <v>145</v>
      </c>
    </row>
    <row r="21">
      <c r="A21" s="3" t="inlineStr">
        <is>
          <t>Liabilities:</t>
        </is>
      </c>
    </row>
    <row r="22">
      <c r="A22" s="4" t="inlineStr">
        <is>
          <t>Other payables</t>
        </is>
      </c>
      <c r="B22" s="6" t="n">
        <v>76</v>
      </c>
      <c r="C22" s="6" t="n">
        <v>4</v>
      </c>
    </row>
    <row r="23">
      <c r="A23" s="4" t="inlineStr">
        <is>
          <t>Total liabilities</t>
        </is>
      </c>
      <c r="B23" s="6" t="n">
        <v>76</v>
      </c>
      <c r="C23" s="6" t="n">
        <v>4</v>
      </c>
    </row>
    <row r="24">
      <c r="A24" s="4" t="inlineStr">
        <is>
          <t>Noncontrolling interests</t>
        </is>
      </c>
      <c r="B24" s="5" t="n">
        <v>62</v>
      </c>
      <c r="C24" s="5" t="n">
        <v>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ARIABLE INTEREST ENTITIES, Not the Primary Beneficiary - Aggregate Assets, Liabilities Exposure to Loss (Details) - USD ($) $ in Millions</t>
        </is>
      </c>
      <c r="B1" s="2" t="inlineStr">
        <is>
          <t>Sep. 30, 2020</t>
        </is>
      </c>
      <c r="C1" s="2" t="inlineStr">
        <is>
          <t>Sep. 30, 2019</t>
        </is>
      </c>
    </row>
    <row r="2">
      <c r="A2" s="3" t="inlineStr">
        <is>
          <t>Variable Interest Entity [Line Items]</t>
        </is>
      </c>
    </row>
    <row r="3">
      <c r="A3" s="4" t="inlineStr">
        <is>
          <t>Aggregate assets</t>
        </is>
      </c>
      <c r="B3" s="5" t="n">
        <v>47482</v>
      </c>
      <c r="C3" s="5" t="n">
        <v>38830</v>
      </c>
    </row>
    <row r="4">
      <c r="A4" s="4" t="inlineStr">
        <is>
          <t>Aggregate liabilities</t>
        </is>
      </c>
      <c r="B4" s="6" t="n">
        <v>40306</v>
      </c>
      <c r="C4" s="6" t="n">
        <v>32187</v>
      </c>
    </row>
    <row r="5">
      <c r="A5" s="4" t="inlineStr">
        <is>
          <t>Variable Interest Entity, Not Primary Beneficiary</t>
        </is>
      </c>
    </row>
    <row r="6">
      <c r="A6" s="3" t="inlineStr">
        <is>
          <t>Variable Interest Entity [Line Items]</t>
        </is>
      </c>
    </row>
    <row r="7">
      <c r="A7" s="4" t="inlineStr">
        <is>
          <t>Aggregate assets</t>
        </is>
      </c>
      <c r="B7" s="6" t="n">
        <v>14481</v>
      </c>
      <c r="C7" s="6" t="n">
        <v>12523</v>
      </c>
    </row>
    <row r="8">
      <c r="A8" s="4" t="inlineStr">
        <is>
          <t>Aggregate liabilities</t>
        </is>
      </c>
      <c r="B8" s="6" t="n">
        <v>2225</v>
      </c>
      <c r="C8" s="6" t="n">
        <v>2453</v>
      </c>
    </row>
    <row r="9">
      <c r="A9" s="4" t="inlineStr">
        <is>
          <t>Our risk of loss</t>
        </is>
      </c>
      <c r="B9" s="6" t="n">
        <v>139</v>
      </c>
      <c r="C9" s="6" t="n">
        <v>131</v>
      </c>
    </row>
    <row r="10">
      <c r="A10" s="4" t="inlineStr">
        <is>
          <t>Private Equity Interests | Variable Interest Entity, Not Primary Beneficiary</t>
        </is>
      </c>
    </row>
    <row r="11">
      <c r="A11" s="3" t="inlineStr">
        <is>
          <t>Variable Interest Entity [Line Items]</t>
        </is>
      </c>
    </row>
    <row r="12">
      <c r="A12" s="4" t="inlineStr">
        <is>
          <t>Aggregate assets</t>
        </is>
      </c>
      <c r="B12" s="6" t="n">
        <v>7738</v>
      </c>
      <c r="C12" s="6" t="n">
        <v>6317</v>
      </c>
    </row>
    <row r="13">
      <c r="A13" s="4" t="inlineStr">
        <is>
          <t>Aggregate liabilities</t>
        </is>
      </c>
      <c r="B13" s="6" t="n">
        <v>96</v>
      </c>
      <c r="C13" s="6" t="n">
        <v>117</v>
      </c>
    </row>
    <row r="14">
      <c r="A14" s="4" t="inlineStr">
        <is>
          <t>Our risk of loss</t>
        </is>
      </c>
      <c r="B14" s="6" t="n">
        <v>67</v>
      </c>
      <c r="C14" s="6" t="n">
        <v>63</v>
      </c>
    </row>
    <row r="15">
      <c r="A15" s="4" t="inlineStr">
        <is>
          <t>LIHTC funds | Variable Interest Entity, Not Primary Beneficiary</t>
        </is>
      </c>
    </row>
    <row r="16">
      <c r="A16" s="3" t="inlineStr">
        <is>
          <t>Variable Interest Entity [Line Items]</t>
        </is>
      </c>
    </row>
    <row r="17">
      <c r="A17" s="4" t="inlineStr">
        <is>
          <t>Aggregate assets</t>
        </is>
      </c>
      <c r="B17" s="6" t="n">
        <v>6516</v>
      </c>
      <c r="C17" s="6" t="n">
        <v>6001</v>
      </c>
    </row>
    <row r="18">
      <c r="A18" s="4" t="inlineStr">
        <is>
          <t>Aggregate liabilities</t>
        </is>
      </c>
      <c r="B18" s="6" t="n">
        <v>1993</v>
      </c>
      <c r="C18" s="6" t="n">
        <v>2221</v>
      </c>
    </row>
    <row r="19">
      <c r="A19" s="4" t="inlineStr">
        <is>
          <t>Our risk of loss</t>
        </is>
      </c>
      <c r="B19" s="6" t="n">
        <v>66</v>
      </c>
      <c r="C19" s="6" t="n">
        <v>64</v>
      </c>
    </row>
    <row r="20">
      <c r="A20" s="4" t="inlineStr">
        <is>
          <t>Other | Variable Interest Entity, Not Primary Beneficiary</t>
        </is>
      </c>
    </row>
    <row r="21">
      <c r="A21" s="3" t="inlineStr">
        <is>
          <t>Variable Interest Entity [Line Items]</t>
        </is>
      </c>
    </row>
    <row r="22">
      <c r="A22" s="4" t="inlineStr">
        <is>
          <t>Aggregate assets</t>
        </is>
      </c>
      <c r="B22" s="6" t="n">
        <v>227</v>
      </c>
      <c r="C22" s="6" t="n">
        <v>205</v>
      </c>
    </row>
    <row r="23">
      <c r="A23" s="4" t="inlineStr">
        <is>
          <t>Aggregate liabilities</t>
        </is>
      </c>
      <c r="B23" s="6" t="n">
        <v>136</v>
      </c>
      <c r="C23" s="6" t="n">
        <v>115</v>
      </c>
    </row>
    <row r="24">
      <c r="A24" s="4" t="inlineStr">
        <is>
          <t>Our risk of loss</t>
        </is>
      </c>
      <c r="B24" s="5" t="n">
        <v>6</v>
      </c>
      <c r="C24" s="5" t="n">
        <v>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Total property and equipment</t>
        </is>
      </c>
      <c r="B4" s="5" t="n">
        <v>1294</v>
      </c>
      <c r="C4" s="5" t="n">
        <v>1188</v>
      </c>
    </row>
    <row r="5">
      <c r="A5" s="4" t="inlineStr">
        <is>
          <t>Less: Accumulated depreciation and amortization</t>
        </is>
      </c>
      <c r="B5" s="6" t="n">
        <v>-759</v>
      </c>
      <c r="C5" s="6" t="n">
        <v>-661</v>
      </c>
    </row>
    <row r="6">
      <c r="A6" s="4" t="inlineStr">
        <is>
          <t>Total property and equipment, net</t>
        </is>
      </c>
      <c r="B6" s="6" t="n">
        <v>535</v>
      </c>
      <c r="C6" s="6" t="n">
        <v>527</v>
      </c>
    </row>
    <row r="7">
      <c r="A7" s="4" t="inlineStr">
        <is>
          <t>Land</t>
        </is>
      </c>
    </row>
    <row r="8">
      <c r="A8" s="3" t="inlineStr">
        <is>
          <t>Property, Plant and Equipment [Line Items]</t>
        </is>
      </c>
    </row>
    <row r="9">
      <c r="A9" s="4" t="inlineStr">
        <is>
          <t>Total property and equipment</t>
        </is>
      </c>
      <c r="B9" s="6" t="n">
        <v>29</v>
      </c>
      <c r="C9" s="6" t="n">
        <v>29</v>
      </c>
    </row>
    <row r="10">
      <c r="A10" s="4" t="inlineStr">
        <is>
          <t>Software, including development in progress</t>
        </is>
      </c>
    </row>
    <row r="11">
      <c r="A11" s="3" t="inlineStr">
        <is>
          <t>Property, Plant and Equipment [Line Items]</t>
        </is>
      </c>
    </row>
    <row r="12">
      <c r="A12" s="4" t="inlineStr">
        <is>
          <t>Total property and equipment</t>
        </is>
      </c>
      <c r="B12" s="6" t="n">
        <v>565</v>
      </c>
      <c r="C12" s="6" t="n">
        <v>490</v>
      </c>
    </row>
    <row r="13">
      <c r="A13" s="4" t="inlineStr">
        <is>
          <t>Amortization expense</t>
        </is>
      </c>
      <c r="B13" s="6" t="n">
        <v>54</v>
      </c>
      <c r="C13" s="6" t="n">
        <v>49</v>
      </c>
      <c r="D13" s="5" t="n">
        <v>44</v>
      </c>
    </row>
    <row r="14">
      <c r="A14" s="4" t="inlineStr">
        <is>
          <t>Buildings, building components, leasehold and land improvements</t>
        </is>
      </c>
    </row>
    <row r="15">
      <c r="A15" s="3" t="inlineStr">
        <is>
          <t>Property, Plant and Equipment [Line Items]</t>
        </is>
      </c>
    </row>
    <row r="16">
      <c r="A16" s="4" t="inlineStr">
        <is>
          <t>Total property and equipment</t>
        </is>
      </c>
      <c r="B16" s="6" t="n">
        <v>406</v>
      </c>
      <c r="C16" s="6" t="n">
        <v>391</v>
      </c>
    </row>
    <row r="17">
      <c r="A17" s="4" t="inlineStr">
        <is>
          <t>Furniture, fixtures and equipment</t>
        </is>
      </c>
    </row>
    <row r="18">
      <c r="A18" s="3" t="inlineStr">
        <is>
          <t>Property, Plant and Equipment [Line Items]</t>
        </is>
      </c>
    </row>
    <row r="19">
      <c r="A19" s="4" t="inlineStr">
        <is>
          <t>Total property and equipment</t>
        </is>
      </c>
      <c r="B19" s="6" t="n">
        <v>294</v>
      </c>
      <c r="C19" s="6" t="n">
        <v>278</v>
      </c>
    </row>
    <row r="20">
      <c r="A20" s="4" t="inlineStr">
        <is>
          <t>Property, Plant and Equipment</t>
        </is>
      </c>
    </row>
    <row r="21">
      <c r="A21" s="3" t="inlineStr">
        <is>
          <t>Property, Plant and Equipment [Line Items]</t>
        </is>
      </c>
    </row>
    <row r="22">
      <c r="A22" s="4" t="inlineStr">
        <is>
          <t>Depreciation expense</t>
        </is>
      </c>
      <c r="B22" s="5" t="n">
        <v>52</v>
      </c>
      <c r="C22" s="5" t="n">
        <v>48</v>
      </c>
      <c r="D22" s="5" t="n">
        <v>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DENTIFIABLE INTANGIBLE ASSETS, NET, Schedule of Goodwill and Net Identifiable Intangible Asset Balances (Details) - USD ($) $ in Millions</t>
        </is>
      </c>
      <c r="B1" s="2" t="inlineStr">
        <is>
          <t>Sep. 30, 2020</t>
        </is>
      </c>
      <c r="C1" s="2" t="inlineStr">
        <is>
          <t>Sep. 30, 2019</t>
        </is>
      </c>
      <c r="D1" s="2" t="inlineStr">
        <is>
          <t>Sep. 30, 2018</t>
        </is>
      </c>
    </row>
    <row r="2">
      <c r="A2" s="3" t="inlineStr">
        <is>
          <t>Goodwill and Intangible Assets Disclosure [Abstract]</t>
        </is>
      </c>
    </row>
    <row r="3">
      <c r="A3" s="4" t="inlineStr">
        <is>
          <t>Goodwill</t>
        </is>
      </c>
      <c r="B3" s="5" t="n">
        <v>466</v>
      </c>
      <c r="C3" s="5" t="n">
        <v>464</v>
      </c>
      <c r="D3" s="5" t="n">
        <v>478</v>
      </c>
    </row>
    <row r="4">
      <c r="A4" s="4" t="inlineStr">
        <is>
          <t>Identifiable intangible assets, net</t>
        </is>
      </c>
      <c r="B4" s="6" t="n">
        <v>134</v>
      </c>
      <c r="C4" s="6" t="n">
        <v>147</v>
      </c>
      <c r="D4" s="5" t="n">
        <v>161</v>
      </c>
    </row>
    <row r="5">
      <c r="A5" s="4" t="inlineStr">
        <is>
          <t>Total goodwill and identifiable intangible assets, net</t>
        </is>
      </c>
      <c r="B5" s="5" t="n">
        <v>600</v>
      </c>
      <c r="C5" s="5" t="n">
        <v>6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NET, Schedule of Goodwill (Details) - USD ($) $ in Millions</t>
        </is>
      </c>
      <c r="B1" s="2" t="inlineStr">
        <is>
          <t>12 Months Ended</t>
        </is>
      </c>
    </row>
    <row r="2">
      <c r="B2" s="2" t="inlineStr">
        <is>
          <t>Sep. 30, 2020</t>
        </is>
      </c>
      <c r="C2" s="2" t="inlineStr">
        <is>
          <t>Sep. 30, 2019</t>
        </is>
      </c>
      <c r="D2" s="2" t="inlineStr">
        <is>
          <t>Sep. 30, 2018</t>
        </is>
      </c>
    </row>
    <row r="3">
      <c r="A3" s="3" t="inlineStr">
        <is>
          <t>Goodwill [Roll Forward]</t>
        </is>
      </c>
    </row>
    <row r="4">
      <c r="A4" s="4" t="inlineStr">
        <is>
          <t>Goodwill (beginning of the period)</t>
        </is>
      </c>
      <c r="B4" s="5" t="n">
        <v>464</v>
      </c>
      <c r="C4" s="5" t="n">
        <v>478</v>
      </c>
    </row>
    <row r="5">
      <c r="A5" s="4" t="inlineStr">
        <is>
          <t>Additions</t>
        </is>
      </c>
      <c r="C5" s="6" t="n">
        <v>7</v>
      </c>
    </row>
    <row r="6">
      <c r="A6" s="4" t="inlineStr">
        <is>
          <t>Foreign currency translations</t>
        </is>
      </c>
      <c r="B6" s="6" t="n">
        <v>2</v>
      </c>
      <c r="C6" s="6" t="n">
        <v>-2</v>
      </c>
    </row>
    <row r="7">
      <c r="A7" s="4" t="inlineStr">
        <is>
          <t>Impairment</t>
        </is>
      </c>
      <c r="B7" s="6" t="n">
        <v>0</v>
      </c>
      <c r="C7" s="6" t="n">
        <v>-19</v>
      </c>
      <c r="D7" s="5" t="n">
        <v>0</v>
      </c>
    </row>
    <row r="8">
      <c r="A8" s="4" t="inlineStr">
        <is>
          <t>Goodwill (end of the period)</t>
        </is>
      </c>
      <c r="B8" s="6" t="n">
        <v>466</v>
      </c>
      <c r="C8" s="6" t="n">
        <v>464</v>
      </c>
      <c r="D8" s="6" t="n">
        <v>478</v>
      </c>
    </row>
    <row r="9">
      <c r="A9" s="4" t="inlineStr">
        <is>
          <t>Private Client Group</t>
        </is>
      </c>
    </row>
    <row r="10">
      <c r="A10" s="3" t="inlineStr">
        <is>
          <t>Goodwill [Roll Forward]</t>
        </is>
      </c>
    </row>
    <row r="11">
      <c r="A11" s="4" t="inlineStr">
        <is>
          <t>Goodwill (beginning of the period)</t>
        </is>
      </c>
      <c r="B11" s="6" t="n">
        <v>275</v>
      </c>
      <c r="C11" s="6" t="n">
        <v>276</v>
      </c>
    </row>
    <row r="12">
      <c r="A12" s="4" t="inlineStr">
        <is>
          <t>Additions</t>
        </is>
      </c>
      <c r="C12" s="6" t="n">
        <v>0</v>
      </c>
    </row>
    <row r="13">
      <c r="A13" s="4" t="inlineStr">
        <is>
          <t>Foreign currency translations</t>
        </is>
      </c>
      <c r="B13" s="6" t="n">
        <v>2</v>
      </c>
      <c r="C13" s="6" t="n">
        <v>-1</v>
      </c>
    </row>
    <row r="14">
      <c r="A14" s="4" t="inlineStr">
        <is>
          <t>Impairment</t>
        </is>
      </c>
      <c r="C14" s="6" t="n">
        <v>0</v>
      </c>
    </row>
    <row r="15">
      <c r="A15" s="4" t="inlineStr">
        <is>
          <t>Goodwill (end of the period)</t>
        </is>
      </c>
      <c r="B15" s="6" t="n">
        <v>277</v>
      </c>
      <c r="C15" s="6" t="n">
        <v>275</v>
      </c>
      <c r="D15" s="6" t="n">
        <v>276</v>
      </c>
    </row>
    <row r="16">
      <c r="A16" s="4" t="inlineStr">
        <is>
          <t>Capital Markets</t>
        </is>
      </c>
    </row>
    <row r="17">
      <c r="A17" s="3" t="inlineStr">
        <is>
          <t>Goodwill [Roll Forward]</t>
        </is>
      </c>
    </row>
    <row r="18">
      <c r="A18" s="4" t="inlineStr">
        <is>
          <t>Goodwill (beginning of the period)</t>
        </is>
      </c>
      <c r="B18" s="6" t="n">
        <v>120</v>
      </c>
      <c r="C18" s="6" t="n">
        <v>133</v>
      </c>
    </row>
    <row r="19">
      <c r="A19" s="4" t="inlineStr">
        <is>
          <t>Additions</t>
        </is>
      </c>
      <c r="C19" s="6" t="n">
        <v>7</v>
      </c>
    </row>
    <row r="20">
      <c r="A20" s="4" t="inlineStr">
        <is>
          <t>Foreign currency translations</t>
        </is>
      </c>
      <c r="B20" s="6" t="n">
        <v>0</v>
      </c>
      <c r="C20" s="6" t="n">
        <v>-1</v>
      </c>
    </row>
    <row r="21">
      <c r="A21" s="4" t="inlineStr">
        <is>
          <t>Impairment</t>
        </is>
      </c>
      <c r="C21" s="6" t="n">
        <v>-19</v>
      </c>
    </row>
    <row r="22">
      <c r="A22" s="4" t="inlineStr">
        <is>
          <t>Goodwill (end of the period)</t>
        </is>
      </c>
      <c r="B22" s="6" t="n">
        <v>120</v>
      </c>
      <c r="C22" s="6" t="n">
        <v>120</v>
      </c>
      <c r="D22" s="6" t="n">
        <v>133</v>
      </c>
    </row>
    <row r="23">
      <c r="A23" s="4" t="inlineStr">
        <is>
          <t>Asset Management</t>
        </is>
      </c>
    </row>
    <row r="24">
      <c r="A24" s="3" t="inlineStr">
        <is>
          <t>Goodwill [Roll Forward]</t>
        </is>
      </c>
    </row>
    <row r="25">
      <c r="A25" s="4" t="inlineStr">
        <is>
          <t>Goodwill (beginning of the period)</t>
        </is>
      </c>
      <c r="B25" s="6" t="n">
        <v>69</v>
      </c>
      <c r="C25" s="6" t="n">
        <v>69</v>
      </c>
    </row>
    <row r="26">
      <c r="A26" s="4" t="inlineStr">
        <is>
          <t>Additions</t>
        </is>
      </c>
      <c r="C26" s="6" t="n">
        <v>0</v>
      </c>
    </row>
    <row r="27">
      <c r="A27" s="4" t="inlineStr">
        <is>
          <t>Foreign currency translations</t>
        </is>
      </c>
      <c r="B27" s="6" t="n">
        <v>0</v>
      </c>
      <c r="C27" s="6" t="n">
        <v>0</v>
      </c>
    </row>
    <row r="28">
      <c r="A28" s="4" t="inlineStr">
        <is>
          <t>Impairment</t>
        </is>
      </c>
      <c r="C28" s="6" t="n">
        <v>0</v>
      </c>
    </row>
    <row r="29">
      <c r="A29" s="4" t="inlineStr">
        <is>
          <t>Goodwill (end of the period)</t>
        </is>
      </c>
      <c r="B29" s="5" t="n">
        <v>69</v>
      </c>
      <c r="C29" s="5" t="n">
        <v>69</v>
      </c>
      <c r="D29" s="5" t="n">
        <v>6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DENTIFIABLE INTANGIBLE ASSETS, NET, Quantitative Analysis of Goodwill (Details) - USD ($)</t>
        </is>
      </c>
      <c r="B1" s="2" t="inlineStr">
        <is>
          <t>Jan. 01, 2020</t>
        </is>
      </c>
      <c r="C1" s="2" t="inlineStr">
        <is>
          <t>Sep. 30, 2020</t>
        </is>
      </c>
      <c r="D1" s="2" t="inlineStr">
        <is>
          <t>Sep. 30, 2019</t>
        </is>
      </c>
      <c r="E1" s="2" t="inlineStr">
        <is>
          <t>Sep. 30, 2018</t>
        </is>
      </c>
    </row>
    <row r="2">
      <c r="A2" s="3" t="inlineStr">
        <is>
          <t>Fair Value Measurement Inputs and Valuation Techniques [Line Items]</t>
        </is>
      </c>
    </row>
    <row r="3">
      <c r="A3" s="4" t="inlineStr">
        <is>
          <t>Goodwill impairment</t>
        </is>
      </c>
      <c r="C3" s="5" t="n">
        <v>0</v>
      </c>
      <c r="D3" s="5" t="n">
        <v>19000000</v>
      </c>
      <c r="E3" s="5" t="n">
        <v>0</v>
      </c>
    </row>
    <row r="4">
      <c r="A4" s="4" t="inlineStr">
        <is>
          <t>Goodwill and intangible asset impairment</t>
        </is>
      </c>
      <c r="B4" s="5" t="n">
        <v>0</v>
      </c>
    </row>
    <row r="5">
      <c r="A5" s="4" t="inlineStr">
        <is>
          <t>Customer relationships</t>
        </is>
      </c>
    </row>
    <row r="6">
      <c r="A6" s="3" t="inlineStr">
        <is>
          <t>Fair Value Measurement Inputs and Valuation Techniques [Line Items]</t>
        </is>
      </c>
    </row>
    <row r="7">
      <c r="A7" s="4" t="inlineStr">
        <is>
          <t>Goodwill and intangible asset impairment</t>
        </is>
      </c>
      <c r="B7" s="5" t="n">
        <v>0</v>
      </c>
    </row>
    <row r="8">
      <c r="A8" s="4" t="inlineStr">
        <is>
          <t>Capital Markets</t>
        </is>
      </c>
    </row>
    <row r="9">
      <c r="A9" s="3" t="inlineStr">
        <is>
          <t>Fair Value Measurement Inputs and Valuation Techniques [Line Items]</t>
        </is>
      </c>
    </row>
    <row r="10">
      <c r="A10" s="4" t="inlineStr">
        <is>
          <t>Goodwill impairment</t>
        </is>
      </c>
      <c r="D10" s="5" t="n">
        <v>19000000</v>
      </c>
    </row>
    <row r="11">
      <c r="A11" s="4" t="inlineStr">
        <is>
          <t>Silver Lane</t>
        </is>
      </c>
    </row>
    <row r="12">
      <c r="A12" s="3" t="inlineStr">
        <is>
          <t>Fair Value Measurement Inputs and Valuation Techniques [Line Items]</t>
        </is>
      </c>
    </row>
    <row r="13">
      <c r="A13" s="4" t="inlineStr">
        <is>
          <t>Time period over which goodwill is recognized</t>
        </is>
      </c>
      <c r="D13" s="4" t="inlineStr">
        <is>
          <t>15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NET, Net Intangible Assets (Details) - USD ($) $ in Millions</t>
        </is>
      </c>
      <c r="B1" s="2" t="inlineStr">
        <is>
          <t>12 Months Ended</t>
        </is>
      </c>
    </row>
    <row r="2">
      <c r="B2" s="2" t="inlineStr">
        <is>
          <t>Sep. 30, 2020</t>
        </is>
      </c>
      <c r="C2" s="2" t="inlineStr">
        <is>
          <t>Sep. 30, 2019</t>
        </is>
      </c>
    </row>
    <row r="3">
      <c r="A3" s="3" t="inlineStr">
        <is>
          <t>Finite-lived Intangible Assets [Roll Forward]</t>
        </is>
      </c>
    </row>
    <row r="4">
      <c r="A4" s="4" t="inlineStr">
        <is>
          <t>Intangible assets (beginning of the period)</t>
        </is>
      </c>
      <c r="B4" s="5" t="n">
        <v>147</v>
      </c>
      <c r="C4" s="5" t="n">
        <v>161</v>
      </c>
    </row>
    <row r="5">
      <c r="A5" s="4" t="inlineStr">
        <is>
          <t>Additions</t>
        </is>
      </c>
      <c r="C5" s="6" t="n">
        <v>1</v>
      </c>
    </row>
    <row r="6">
      <c r="A6" s="4" t="inlineStr">
        <is>
          <t>Amortization expense</t>
        </is>
      </c>
      <c r="B6" s="6" t="n">
        <v>-13</v>
      </c>
      <c r="C6" s="6" t="n">
        <v>-15</v>
      </c>
    </row>
    <row r="7">
      <c r="A7" s="4" t="inlineStr">
        <is>
          <t>Intangible assets (beginning of the period)</t>
        </is>
      </c>
      <c r="B7" s="6" t="n">
        <v>134</v>
      </c>
      <c r="C7" s="6" t="n">
        <v>147</v>
      </c>
    </row>
    <row r="8">
      <c r="A8" s="4" t="inlineStr">
        <is>
          <t>Private Client Group</t>
        </is>
      </c>
    </row>
    <row r="9">
      <c r="A9" s="3" t="inlineStr">
        <is>
          <t>Finite-lived Intangible Assets [Roll Forward]</t>
        </is>
      </c>
    </row>
    <row r="10">
      <c r="A10" s="4" t="inlineStr">
        <is>
          <t>Intangible assets (beginning of the period)</t>
        </is>
      </c>
      <c r="B10" s="6" t="n">
        <v>35</v>
      </c>
      <c r="C10" s="6" t="n">
        <v>41</v>
      </c>
    </row>
    <row r="11">
      <c r="A11" s="4" t="inlineStr">
        <is>
          <t>Additions</t>
        </is>
      </c>
      <c r="C11" s="6" t="n">
        <v>0</v>
      </c>
    </row>
    <row r="12">
      <c r="A12" s="4" t="inlineStr">
        <is>
          <t>Amortization expense</t>
        </is>
      </c>
      <c r="B12" s="6" t="n">
        <v>-4</v>
      </c>
      <c r="C12" s="6" t="n">
        <v>-6</v>
      </c>
    </row>
    <row r="13">
      <c r="A13" s="4" t="inlineStr">
        <is>
          <t>Intangible assets (beginning of the period)</t>
        </is>
      </c>
      <c r="B13" s="6" t="n">
        <v>31</v>
      </c>
      <c r="C13" s="6" t="n">
        <v>35</v>
      </c>
    </row>
    <row r="14">
      <c r="A14" s="4" t="inlineStr">
        <is>
          <t>Capital Markets</t>
        </is>
      </c>
    </row>
    <row r="15">
      <c r="A15" s="3" t="inlineStr">
        <is>
          <t>Finite-lived Intangible Assets [Roll Forward]</t>
        </is>
      </c>
    </row>
    <row r="16">
      <c r="A16" s="4" t="inlineStr">
        <is>
          <t>Intangible assets (beginning of the period)</t>
        </is>
      </c>
      <c r="B16" s="6" t="n">
        <v>17</v>
      </c>
      <c r="C16" s="6" t="n">
        <v>20</v>
      </c>
    </row>
    <row r="17">
      <c r="A17" s="4" t="inlineStr">
        <is>
          <t>Additions</t>
        </is>
      </c>
      <c r="C17" s="6" t="n">
        <v>1</v>
      </c>
    </row>
    <row r="18">
      <c r="A18" s="4" t="inlineStr">
        <is>
          <t>Amortization expense</t>
        </is>
      </c>
      <c r="B18" s="6" t="n">
        <v>-4</v>
      </c>
      <c r="C18" s="6" t="n">
        <v>-4</v>
      </c>
    </row>
    <row r="19">
      <c r="A19" s="4" t="inlineStr">
        <is>
          <t>Intangible assets (beginning of the period)</t>
        </is>
      </c>
      <c r="B19" s="6" t="n">
        <v>13</v>
      </c>
      <c r="C19" s="6" t="n">
        <v>17</v>
      </c>
    </row>
    <row r="20">
      <c r="A20" s="4" t="inlineStr">
        <is>
          <t>Asset Management</t>
        </is>
      </c>
    </row>
    <row r="21">
      <c r="A21" s="3" t="inlineStr">
        <is>
          <t>Finite-lived Intangible Assets [Roll Forward]</t>
        </is>
      </c>
    </row>
    <row r="22">
      <c r="A22" s="4" t="inlineStr">
        <is>
          <t>Intangible assets (beginning of the period)</t>
        </is>
      </c>
      <c r="B22" s="6" t="n">
        <v>95</v>
      </c>
      <c r="C22" s="6" t="n">
        <v>100</v>
      </c>
    </row>
    <row r="23">
      <c r="A23" s="4" t="inlineStr">
        <is>
          <t>Additions</t>
        </is>
      </c>
      <c r="C23" s="6" t="n">
        <v>0</v>
      </c>
    </row>
    <row r="24">
      <c r="A24" s="4" t="inlineStr">
        <is>
          <t>Amortization expense</t>
        </is>
      </c>
      <c r="B24" s="6" t="n">
        <v>-5</v>
      </c>
      <c r="C24" s="6" t="n">
        <v>-5</v>
      </c>
    </row>
    <row r="25">
      <c r="A25" s="4" t="inlineStr">
        <is>
          <t>Intangible assets (beginning of the period)</t>
        </is>
      </c>
      <c r="B25" s="5" t="n">
        <v>90</v>
      </c>
      <c r="C25" s="5" t="n">
        <v>9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Intangible Assets, by Type (Details) - USD ($) $ in Millions</t>
        </is>
      </c>
      <c r="B1" s="2" t="inlineStr">
        <is>
          <t>Sep. 30, 2020</t>
        </is>
      </c>
      <c r="C1" s="2" t="inlineStr">
        <is>
          <t>Sep. 30, 2019</t>
        </is>
      </c>
    </row>
    <row r="2">
      <c r="A2" s="3" t="inlineStr">
        <is>
          <t>Intangible Assets [Line Items]</t>
        </is>
      </c>
    </row>
    <row r="3">
      <c r="A3" s="4" t="inlineStr">
        <is>
          <t>Gross carrying value, finite-lived intangible assets</t>
        </is>
      </c>
      <c r="B3" s="5" t="n">
        <v>206</v>
      </c>
      <c r="C3" s="5" t="n">
        <v>209</v>
      </c>
    </row>
    <row r="4">
      <c r="A4" s="4" t="inlineStr">
        <is>
          <t>Accumulated amortization, finite-lived intangible assets</t>
        </is>
      </c>
      <c r="B4" s="6" t="n">
        <v>-72</v>
      </c>
      <c r="C4" s="6" t="n">
        <v>-62</v>
      </c>
    </row>
    <row r="5">
      <c r="A5" s="4" t="inlineStr">
        <is>
          <t>Customer relationships</t>
        </is>
      </c>
    </row>
    <row r="6">
      <c r="A6" s="3" t="inlineStr">
        <is>
          <t>Intangible Assets [Line Items]</t>
        </is>
      </c>
    </row>
    <row r="7">
      <c r="A7" s="4" t="inlineStr">
        <is>
          <t>Gross carrying value, finite-lived intangible assets</t>
        </is>
      </c>
      <c r="B7" s="6" t="n">
        <v>134</v>
      </c>
      <c r="C7" s="6" t="n">
        <v>134</v>
      </c>
    </row>
    <row r="8">
      <c r="A8" s="4" t="inlineStr">
        <is>
          <t>Accumulated amortization, finite-lived intangible assets</t>
        </is>
      </c>
      <c r="B8" s="6" t="n">
        <v>-61</v>
      </c>
      <c r="C8" s="6" t="n">
        <v>-50</v>
      </c>
    </row>
    <row r="9">
      <c r="A9" s="4" t="inlineStr">
        <is>
          <t>Trade name</t>
        </is>
      </c>
    </row>
    <row r="10">
      <c r="A10" s="3" t="inlineStr">
        <is>
          <t>Intangible Assets [Line Items]</t>
        </is>
      </c>
    </row>
    <row r="11">
      <c r="A11" s="4" t="inlineStr">
        <is>
          <t>Gross carrying value, finite-lived intangible assets</t>
        </is>
      </c>
      <c r="B11" s="6" t="n">
        <v>10</v>
      </c>
      <c r="C11" s="6" t="n">
        <v>12</v>
      </c>
    </row>
    <row r="12">
      <c r="A12" s="4" t="inlineStr">
        <is>
          <t>Accumulated amortization, finite-lived intangible assets</t>
        </is>
      </c>
      <c r="B12" s="6" t="n">
        <v>-4</v>
      </c>
      <c r="C12" s="6" t="n">
        <v>-5</v>
      </c>
    </row>
    <row r="13">
      <c r="A13" s="4" t="inlineStr">
        <is>
          <t>Seller relationship agreements</t>
        </is>
      </c>
    </row>
    <row r="14">
      <c r="A14" s="3" t="inlineStr">
        <is>
          <t>Intangible Assets [Line Items]</t>
        </is>
      </c>
    </row>
    <row r="15">
      <c r="A15" s="4" t="inlineStr">
        <is>
          <t>Gross carrying value, finite-lived intangible assets</t>
        </is>
      </c>
      <c r="B15" s="6" t="n">
        <v>4</v>
      </c>
      <c r="C15" s="6" t="n">
        <v>5</v>
      </c>
    </row>
    <row r="16">
      <c r="A16" s="4" t="inlineStr">
        <is>
          <t>Accumulated amortization, finite-lived intangible assets</t>
        </is>
      </c>
      <c r="B16" s="6" t="n">
        <v>-2</v>
      </c>
      <c r="C16" s="6" t="n">
        <v>-3</v>
      </c>
    </row>
    <row r="17">
      <c r="A17" s="4" t="inlineStr">
        <is>
          <t>Other</t>
        </is>
      </c>
    </row>
    <row r="18">
      <c r="A18" s="3" t="inlineStr">
        <is>
          <t>Intangible Assets [Line Items]</t>
        </is>
      </c>
    </row>
    <row r="19">
      <c r="A19" s="4" t="inlineStr">
        <is>
          <t>Gross carrying value, finite-lived intangible assets</t>
        </is>
      </c>
      <c r="B19" s="6" t="n">
        <v>6</v>
      </c>
      <c r="C19" s="6" t="n">
        <v>6</v>
      </c>
    </row>
    <row r="20">
      <c r="A20" s="4" t="inlineStr">
        <is>
          <t>Accumulated amortization, finite-lived intangible assets</t>
        </is>
      </c>
      <c r="B20" s="6" t="n">
        <v>-5</v>
      </c>
      <c r="C20" s="6" t="n">
        <v>-4</v>
      </c>
    </row>
    <row r="21">
      <c r="A21" s="4" t="inlineStr">
        <is>
          <t>Customer relationships</t>
        </is>
      </c>
    </row>
    <row r="22">
      <c r="A22" s="3" t="inlineStr">
        <is>
          <t>Intangible Assets [Line Items]</t>
        </is>
      </c>
    </row>
    <row r="23">
      <c r="A23" s="4" t="inlineStr">
        <is>
          <t>Gross carrying value, indefinite-lived assets</t>
        </is>
      </c>
      <c r="B23" s="6" t="n">
        <v>52</v>
      </c>
      <c r="C23" s="6" t="n">
        <v>52</v>
      </c>
    </row>
    <row r="24">
      <c r="A24" s="4" t="inlineStr">
        <is>
          <t>Accumulated amortization, indefinite-lived assets</t>
        </is>
      </c>
      <c r="B24" s="5" t="n">
        <v>0</v>
      </c>
      <c r="C24"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NET, Projected Amortization Expense (Details) $ in Millions</t>
        </is>
      </c>
      <c r="B1" s="2" t="inlineStr">
        <is>
          <t>Sep. 30, 2020USD ($)</t>
        </is>
      </c>
    </row>
    <row r="2">
      <c r="A2" s="3" t="inlineStr">
        <is>
          <t>Finite-Lived Intangible Assets, Net, Amortization Expense, Fiscal Year Maturity [Abstract]</t>
        </is>
      </c>
    </row>
    <row r="3">
      <c r="A3" s="4" t="inlineStr">
        <is>
          <t>2021</t>
        </is>
      </c>
      <c r="B3" s="5" t="n">
        <v>12</v>
      </c>
    </row>
    <row r="4">
      <c r="A4" s="4" t="inlineStr">
        <is>
          <t>2022</t>
        </is>
      </c>
      <c r="B4" s="6" t="n">
        <v>11</v>
      </c>
    </row>
    <row r="5">
      <c r="A5" s="4" t="inlineStr">
        <is>
          <t>2023</t>
        </is>
      </c>
      <c r="B5" s="6" t="n">
        <v>10</v>
      </c>
    </row>
    <row r="6">
      <c r="A6" s="4" t="inlineStr">
        <is>
          <t>2024</t>
        </is>
      </c>
      <c r="B6" s="6" t="n">
        <v>10</v>
      </c>
    </row>
    <row r="7">
      <c r="A7" s="4" t="inlineStr">
        <is>
          <t>2025</t>
        </is>
      </c>
      <c r="B7" s="6" t="n">
        <v>8</v>
      </c>
    </row>
    <row r="8">
      <c r="A8" s="4" t="inlineStr">
        <is>
          <t>Thereafter</t>
        </is>
      </c>
      <c r="B8" s="6" t="n">
        <v>31</v>
      </c>
    </row>
    <row r="9">
      <c r="A9" s="4" t="inlineStr">
        <is>
          <t>Total future amortization expense</t>
        </is>
      </c>
      <c r="B9" s="5" t="n">
        <v>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5:47:24Z</dcterms:created>
  <dcterms:modified xmlns:dcterms="http://purl.org/dc/terms/" xmlns:xsi="http://www.w3.org/2001/XMLSchema-instance" xsi:type="dcterms:W3CDTF">2020-11-24T15:47:24Z</dcterms:modified>
</cp:coreProperties>
</file>